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LIQ" sheetId="8" state="visible" r:id="rId8"/>
    <sheet xmlns:r="http://schemas.openxmlformats.org/officeDocument/2006/relationships" name="RESTATEMENT OF CONSOLIDATED FI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VENUE RECOGNITION" sheetId="12" state="visible" r:id="rId12"/>
    <sheet xmlns:r="http://schemas.openxmlformats.org/officeDocument/2006/relationships" name="PREPAID EXPENSES AND OTHER ASSE" sheetId="13" state="visible" r:id="rId13"/>
    <sheet xmlns:r="http://schemas.openxmlformats.org/officeDocument/2006/relationships" name="INVENTORY" sheetId="14" state="visible" r:id="rId14"/>
    <sheet xmlns:r="http://schemas.openxmlformats.org/officeDocument/2006/relationships" name="FIXED ASSETS" sheetId="15" state="visible" r:id="rId15"/>
    <sheet xmlns:r="http://schemas.openxmlformats.org/officeDocument/2006/relationships" name="INTANGIBLE ASSETS AND GOODWILL"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HORT-TERM BANK DEBT AND LONG-T" sheetId="19" state="visible" r:id="rId19"/>
    <sheet xmlns:r="http://schemas.openxmlformats.org/officeDocument/2006/relationships" name="ACCOUNTS PAYABLE AND ACCRUED EX" sheetId="20" state="visible" r:id="rId20"/>
    <sheet xmlns:r="http://schemas.openxmlformats.org/officeDocument/2006/relationships" name="LEASES" sheetId="21" state="visible" r:id="rId21"/>
    <sheet xmlns:r="http://schemas.openxmlformats.org/officeDocument/2006/relationships" name="CONVERTIBLE REDEEMABLE PREFERRE"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STATEMENT OF CONSOLIDATED F_2" sheetId="29" state="visible" r:id="rId29"/>
    <sheet xmlns:r="http://schemas.openxmlformats.org/officeDocument/2006/relationships" name="SUMMARY OF SIGNIFICANT ACCOUN_3" sheetId="30" state="visible" r:id="rId30"/>
    <sheet xmlns:r="http://schemas.openxmlformats.org/officeDocument/2006/relationships" name="ACQUISITION (Tables)" sheetId="31" state="visible" r:id="rId31"/>
    <sheet xmlns:r="http://schemas.openxmlformats.org/officeDocument/2006/relationships" name="REVENUE RECOGNITION (Tables)" sheetId="32" state="visible" r:id="rId32"/>
    <sheet xmlns:r="http://schemas.openxmlformats.org/officeDocument/2006/relationships" name="PREPAID EXPENSES AND OTHER AS_2" sheetId="33" state="visible" r:id="rId33"/>
    <sheet xmlns:r="http://schemas.openxmlformats.org/officeDocument/2006/relationships" name="INVENTORY (Tables)" sheetId="34" state="visible" r:id="rId34"/>
    <sheet xmlns:r="http://schemas.openxmlformats.org/officeDocument/2006/relationships" name="FIXED ASSETS (Tables)" sheetId="35" state="visible" r:id="rId35"/>
    <sheet xmlns:r="http://schemas.openxmlformats.org/officeDocument/2006/relationships" name="INTANGIBLE ASSETS AND GOODWILL "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SHORT-TERM BANK DEBT AND LONG_2" sheetId="39" state="visible" r:id="rId39"/>
    <sheet xmlns:r="http://schemas.openxmlformats.org/officeDocument/2006/relationships" name="ACCOUNTS PAYABLE AND ACCRUED _2" sheetId="40" state="visible" r:id="rId40"/>
    <sheet xmlns:r="http://schemas.openxmlformats.org/officeDocument/2006/relationships" name="LEASES (Tables)" sheetId="41" state="visible" r:id="rId41"/>
    <sheet xmlns:r="http://schemas.openxmlformats.org/officeDocument/2006/relationships" name="CONVERTIBLE REDEEMABLE PREFER_2" sheetId="42" state="visible" r:id="rId42"/>
    <sheet xmlns:r="http://schemas.openxmlformats.org/officeDocument/2006/relationships" name="ACCUMULATED OTHER COMPREHENSI_2" sheetId="43" state="visible" r:id="rId43"/>
    <sheet xmlns:r="http://schemas.openxmlformats.org/officeDocument/2006/relationships" name="SEGMENT INFORMATION (Tables)" sheetId="44" state="visible" r:id="rId44"/>
    <sheet xmlns:r="http://schemas.openxmlformats.org/officeDocument/2006/relationships" name="INCOME TAXES (Tables)" sheetId="45" state="visible" r:id="rId45"/>
    <sheet xmlns:r="http://schemas.openxmlformats.org/officeDocument/2006/relationships" name="DESCRIPTION OF BUSINESS AND L_2" sheetId="46" state="visible" r:id="rId46"/>
    <sheet xmlns:r="http://schemas.openxmlformats.org/officeDocument/2006/relationships" name="SCHEDULE OF PREVIOUSLY REPORTED" sheetId="47" state="visible" r:id="rId47"/>
    <sheet xmlns:r="http://schemas.openxmlformats.org/officeDocument/2006/relationships" name="SCHEDULE OF PREVIOUSLY REPORT_2" sheetId="48" state="visible" r:id="rId48"/>
    <sheet xmlns:r="http://schemas.openxmlformats.org/officeDocument/2006/relationships" name="Schedule of Previously Report_3" sheetId="49" state="visible" r:id="rId49"/>
    <sheet xmlns:r="http://schemas.openxmlformats.org/officeDocument/2006/relationships" name="SCHEDULE OF PREVIOUSLY REPORT_4" sheetId="50" state="visible" r:id="rId50"/>
    <sheet xmlns:r="http://schemas.openxmlformats.org/officeDocument/2006/relationships" name="SCHEDULE OF PREVIOUSLY REPORT_5" sheetId="51" state="visible" r:id="rId51"/>
    <sheet xmlns:r="http://schemas.openxmlformats.org/officeDocument/2006/relationships" name="SCHEDULE OF PREVIOUSLY REPORT_6" sheetId="52" state="visible" r:id="rId52"/>
    <sheet xmlns:r="http://schemas.openxmlformats.org/officeDocument/2006/relationships" name="SCHEDULE OF PREVIOUSLY REPORT_7" sheetId="53" state="visible" r:id="rId53"/>
    <sheet xmlns:r="http://schemas.openxmlformats.org/officeDocument/2006/relationships" name="SCHEDULE OF ALLOWANCE FOR CREDI" sheetId="54" state="visible" r:id="rId54"/>
    <sheet xmlns:r="http://schemas.openxmlformats.org/officeDocument/2006/relationships" name="SCHEDULE OF ESTIMATED USEFUL LI" sheetId="55" state="visible" r:id="rId55"/>
    <sheet xmlns:r="http://schemas.openxmlformats.org/officeDocument/2006/relationships" name="SCHEDULE OF FAIR VALUE OF FINAN" sheetId="56" state="visible" r:id="rId56"/>
    <sheet xmlns:r="http://schemas.openxmlformats.org/officeDocument/2006/relationships" name="SUMMARY OF SIGNIFICANT ACCOUN_4" sheetId="57" state="visible" r:id="rId57"/>
    <sheet xmlns:r="http://schemas.openxmlformats.org/officeDocument/2006/relationships" name="SCHEDULE OF WARRANTS VALUATION " sheetId="58" state="visible" r:id="rId58"/>
    <sheet xmlns:r="http://schemas.openxmlformats.org/officeDocument/2006/relationships" name="SCHEDULE OF PURCHASE PRICE ALLO" sheetId="59" state="visible" r:id="rId59"/>
    <sheet xmlns:r="http://schemas.openxmlformats.org/officeDocument/2006/relationships" name="SCHEDULE OF PRO FORMA REVENUE A" sheetId="60" state="visible" r:id="rId60"/>
    <sheet xmlns:r="http://schemas.openxmlformats.org/officeDocument/2006/relationships" name="ACQUISITION (Details Narrative)" sheetId="61" state="visible" r:id="rId61"/>
    <sheet xmlns:r="http://schemas.openxmlformats.org/officeDocument/2006/relationships" name="SCHEDULE OF REVENUE DISAGGREGAT" sheetId="62" state="visible" r:id="rId62"/>
    <sheet xmlns:r="http://schemas.openxmlformats.org/officeDocument/2006/relationships" name="SCHEDULE OF CONTRACT ASSETS AND" sheetId="63" state="visible" r:id="rId63"/>
    <sheet xmlns:r="http://schemas.openxmlformats.org/officeDocument/2006/relationships" name="SCHEDULE OF PREPAID EXPENSES AN" sheetId="64" state="visible" r:id="rId64"/>
    <sheet xmlns:r="http://schemas.openxmlformats.org/officeDocument/2006/relationships" name="SCHEDULE OF INVENTORIES (Detail" sheetId="65" state="visible" r:id="rId65"/>
    <sheet xmlns:r="http://schemas.openxmlformats.org/officeDocument/2006/relationships" name="INVENTORY (Details Narrative)" sheetId="66" state="visible" r:id="rId66"/>
    <sheet xmlns:r="http://schemas.openxmlformats.org/officeDocument/2006/relationships" name="SCHEDULE OF FIXED ASSETS (Detai" sheetId="67" state="visible" r:id="rId67"/>
    <sheet xmlns:r="http://schemas.openxmlformats.org/officeDocument/2006/relationships" name="FIXED ASSETS (Details Narrative" sheetId="68" state="visible" r:id="rId68"/>
    <sheet xmlns:r="http://schemas.openxmlformats.org/officeDocument/2006/relationships" name="SCHEDULE OF INTANGIBLE ASSETS (" sheetId="69" state="visible" r:id="rId69"/>
    <sheet xmlns:r="http://schemas.openxmlformats.org/officeDocument/2006/relationships" name="SCHEDULE OF FINITE-LIVED INTANG" sheetId="70" state="visible" r:id="rId70"/>
    <sheet xmlns:r="http://schemas.openxmlformats.org/officeDocument/2006/relationships" name="INTANGIBLE ASSETS AND GOODWIL_2" sheetId="71" state="visible" r:id="rId71"/>
    <sheet xmlns:r="http://schemas.openxmlformats.org/officeDocument/2006/relationships" name="SCHEDULE OF STOCK OPTIONS ACTIV" sheetId="72" state="visible" r:id="rId72"/>
    <sheet xmlns:r="http://schemas.openxmlformats.org/officeDocument/2006/relationships" name="SUMMARY OF STOCK OPTION INFORMA" sheetId="73" state="visible" r:id="rId73"/>
    <sheet xmlns:r="http://schemas.openxmlformats.org/officeDocument/2006/relationships" name="SCHEDULE OF OPTIONS OUTSTANDING" sheetId="74" state="visible" r:id="rId74"/>
    <sheet xmlns:r="http://schemas.openxmlformats.org/officeDocument/2006/relationships" name="SCHEDULE OF FAIR VALUE STOCK OP" sheetId="75" state="visible" r:id="rId75"/>
    <sheet xmlns:r="http://schemas.openxmlformats.org/officeDocument/2006/relationships" name="SCHEDULE OF NON-VESTED RESTRICT" sheetId="76" state="visible" r:id="rId76"/>
    <sheet xmlns:r="http://schemas.openxmlformats.org/officeDocument/2006/relationships" name="STOCK-BASED COMPENSATION (Detai" sheetId="77" state="visible" r:id="rId77"/>
    <sheet xmlns:r="http://schemas.openxmlformats.org/officeDocument/2006/relationships" name="SCHEDULE OF NET LOSS PER SHARE " sheetId="78" state="visible" r:id="rId78"/>
    <sheet xmlns:r="http://schemas.openxmlformats.org/officeDocument/2006/relationships" name="NET LOSS PER SHARE (Details Nar" sheetId="79" state="visible" r:id="rId79"/>
    <sheet xmlns:r="http://schemas.openxmlformats.org/officeDocument/2006/relationships" name="SCHEDULE OF LONG-TERM DEBT (Det" sheetId="80" state="visible" r:id="rId80"/>
    <sheet xmlns:r="http://schemas.openxmlformats.org/officeDocument/2006/relationships" name="SHORT-TERM BANK DEBT AND LONG_3" sheetId="81" state="visible" r:id="rId81"/>
    <sheet xmlns:r="http://schemas.openxmlformats.org/officeDocument/2006/relationships" name="SCHEDULE OF ACCOUNTS PAYABLE AN" sheetId="82" state="visible" r:id="rId82"/>
    <sheet xmlns:r="http://schemas.openxmlformats.org/officeDocument/2006/relationships" name="SCHEDULE OF PRODUCT WARRANTY LI" sheetId="83" state="visible" r:id="rId83"/>
    <sheet xmlns:r="http://schemas.openxmlformats.org/officeDocument/2006/relationships" name="SCHEDULE OF PRODUCT WARRANTY _2" sheetId="84" state="visible" r:id="rId84"/>
    <sheet xmlns:r="http://schemas.openxmlformats.org/officeDocument/2006/relationships" name="ACCOUNTS PAYABLE AND ACCRUED _3" sheetId="85" state="visible" r:id="rId85"/>
    <sheet xmlns:r="http://schemas.openxmlformats.org/officeDocument/2006/relationships" name="SCHEDULE OF COMPONENTS OF LEASE" sheetId="86" state="visible" r:id="rId86"/>
    <sheet xmlns:r="http://schemas.openxmlformats.org/officeDocument/2006/relationships" name="SCHEDULE OF CASH FLOW INFORMATI" sheetId="87" state="visible" r:id="rId87"/>
    <sheet xmlns:r="http://schemas.openxmlformats.org/officeDocument/2006/relationships" name="SCHEDULE OF WEIGHTED AVERAGE RE" sheetId="88" state="visible" r:id="rId88"/>
    <sheet xmlns:r="http://schemas.openxmlformats.org/officeDocument/2006/relationships" name="SCHEDULED MATURITIES OF OPERATI" sheetId="89" state="visible" r:id="rId89"/>
    <sheet xmlns:r="http://schemas.openxmlformats.org/officeDocument/2006/relationships" name="LEASES (Details Narrative)" sheetId="90" state="visible" r:id="rId90"/>
    <sheet xmlns:r="http://schemas.openxmlformats.org/officeDocument/2006/relationships" name="SCHEDULE OF PREFERRED CONVERTIB" sheetId="91" state="visible" r:id="rId91"/>
    <sheet xmlns:r="http://schemas.openxmlformats.org/officeDocument/2006/relationships" name="SCHEDULE OF DIVIDEND PAID ACTIV" sheetId="92" state="visible" r:id="rId92"/>
    <sheet xmlns:r="http://schemas.openxmlformats.org/officeDocument/2006/relationships" name="CONVERTIBLE REDEEMABLE PREFER_3" sheetId="93" state="visible" r:id="rId93"/>
    <sheet xmlns:r="http://schemas.openxmlformats.org/officeDocument/2006/relationships" name="SCHEDULE OF ACCUMULATED OTHER C" sheetId="94" state="visible" r:id="rId94"/>
    <sheet xmlns:r="http://schemas.openxmlformats.org/officeDocument/2006/relationships" name="SCHEDULE OF REVENUES AND LONG L" sheetId="95" state="visible" r:id="rId95"/>
    <sheet xmlns:r="http://schemas.openxmlformats.org/officeDocument/2006/relationships" name="SCHEDULE OF LOSS BEFORE INCOME " sheetId="96" state="visible" r:id="rId96"/>
    <sheet xmlns:r="http://schemas.openxmlformats.org/officeDocument/2006/relationships" name="SCHEDULE OF PROVISION FOR INCOM" sheetId="97" state="visible" r:id="rId97"/>
    <sheet xmlns:r="http://schemas.openxmlformats.org/officeDocument/2006/relationships" name="SCHEDULE OF STATUTORY FEDERAL I" sheetId="98" state="visible" r:id="rId98"/>
    <sheet xmlns:r="http://schemas.openxmlformats.org/officeDocument/2006/relationships" name="SCHEDULE OF DEFERRED TAX ASSETS" sheetId="99" state="visible" r:id="rId99"/>
    <sheet xmlns:r="http://schemas.openxmlformats.org/officeDocument/2006/relationships" name="SCHEDULE OF UNRECOGNIZED TAX PO" sheetId="100" state="visible" r:id="rId100"/>
    <sheet xmlns:r="http://schemas.openxmlformats.org/officeDocument/2006/relationships" name="INCOME TAXES (Details Narrative" sheetId="101" state="visible" r:id="rId101"/>
    <sheet xmlns:r="http://schemas.openxmlformats.org/officeDocument/2006/relationships" name="COMMITMENTS AND CONTINGENCIES ("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_);_(&quot;₪ &quot;(#,##0)"/>
    <numFmt numFmtId="168" formatCode="#,##0%_);(#,##0%)"/>
    <numFmt numFmtId="169" formatCode="_(&quot;€ &quot;#,##0_);_(&quot;€ &quot;(#,##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4" customWidth="1" min="2" max="2"/>
    <col width="13" customWidth="1" min="3" max="3"/>
    <col width="14" customWidth="1" min="4" max="4"/>
  </cols>
  <sheetData>
    <row r="1">
      <c r="A1" s="1" t="inlineStr">
        <is>
          <t>Cover - USD ($) $ in Millions</t>
        </is>
      </c>
      <c r="B1" s="2" t="inlineStr">
        <is>
          <t>12 Months Ended</t>
        </is>
      </c>
    </row>
    <row r="2">
      <c r="B2" s="2" t="inlineStr">
        <is>
          <t>Dec. 31, 2023</t>
        </is>
      </c>
      <c r="C2" s="2" t="inlineStr">
        <is>
          <t>May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080</t>
        </is>
      </c>
      <c r="C12" s="4" t="inlineStr">
        <is>
          <t xml:space="preserve"> </t>
        </is>
      </c>
      <c r="D12" s="4" t="inlineStr">
        <is>
          <t xml:space="preserve"> </t>
        </is>
      </c>
    </row>
    <row r="13">
      <c r="A13" s="4" t="inlineStr">
        <is>
          <t>Entity Registrant Name</t>
        </is>
      </c>
      <c r="B13" s="4" t="inlineStr">
        <is>
          <t>POWERFLEET,
INC.</t>
        </is>
      </c>
      <c r="C13" s="4" t="inlineStr">
        <is>
          <t xml:space="preserve"> </t>
        </is>
      </c>
      <c r="D13" s="4" t="inlineStr">
        <is>
          <t xml:space="preserve"> </t>
        </is>
      </c>
    </row>
    <row r="14">
      <c r="A14" s="4" t="inlineStr">
        <is>
          <t>Entity Central Index Key</t>
        </is>
      </c>
      <c r="B14" s="4" t="inlineStr">
        <is>
          <t>0001774170</t>
        </is>
      </c>
      <c r="C14" s="4" t="inlineStr">
        <is>
          <t xml:space="preserve"> </t>
        </is>
      </c>
      <c r="D14" s="4" t="inlineStr">
        <is>
          <t xml:space="preserve"> </t>
        </is>
      </c>
    </row>
    <row r="15">
      <c r="A15" s="4" t="inlineStr">
        <is>
          <t>Entity Tax Identification Number</t>
        </is>
      </c>
      <c r="B15" s="4" t="inlineStr">
        <is>
          <t>83-436646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3
    Tice Boulevard</t>
        </is>
      </c>
      <c r="C17" s="4" t="inlineStr">
        <is>
          <t xml:space="preserve"> </t>
        </is>
      </c>
      <c r="D17" s="4" t="inlineStr">
        <is>
          <t xml:space="preserve"> </t>
        </is>
      </c>
    </row>
    <row r="18">
      <c r="A18" s="4" t="inlineStr">
        <is>
          <t>Entity Address, City or Town</t>
        </is>
      </c>
      <c r="B18" s="4" t="inlineStr">
        <is>
          <t>Woodcliff Lake</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677</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996-9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PWFL</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5.8</v>
      </c>
    </row>
    <row r="35">
      <c r="A35" s="4" t="inlineStr">
        <is>
          <t>Entity Common Stock, Shares Outstanding</t>
        </is>
      </c>
      <c r="B35" s="4" t="inlineStr">
        <is>
          <t xml:space="preserve"> </t>
        </is>
      </c>
      <c r="C35" s="6" t="n">
        <v>107349987</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true</t>
        </is>
      </c>
      <c r="C37" s="4" t="inlineStr">
        <is>
          <t xml:space="preserve"> </t>
        </is>
      </c>
      <c r="D37" s="4" t="inlineStr">
        <is>
          <t xml:space="preserve"> </t>
        </is>
      </c>
    </row>
    <row r="38">
      <c r="A38" s="4" t="inlineStr">
        <is>
          <t>Document Financial Statement Restatement Recovery Analysis [Flag]</t>
        </is>
      </c>
      <c r="B38" s="4" t="inlineStr">
        <is>
          <t>tru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A]
Principles of consolidation The
consolidated financial statements include the accounts of Powerfleet, Inc. and its subsidiaries (which, as noted above, are collectively
referred to herein as the “Company”). All material intercompany balances and transactions have been eliminated in consolidation. [B]
Use of estimates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realization of deferred tax assets, accounting for uncertain tax positions,
the impairment of intangible assets, including goodwill, capitalized software development costs, market-based stock-based
compensation costs, and assumptions used in business combinations. Actual results could differ from those estimates. As
of December 31, 2023, the impact of global uncertainties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22 and 2023 consists of cash
held in escrow for purchases from a vendor. [D]
Accounts receivable and allowance for credit losses Accounts
receivable are recorded at the invoiced amount and do not bear interest. Amounts collected on trade accounts receivable are included
in net cash provided by operating activities in the consolidated statements of cash flows. The Company maintains an allowance for credit
losses against its accounts receivable for potential losses. The
Company’s receivables were evaluated to determine an appropriate allowance for credit losses. For trade receivables, the Company’s
historical collections were analyzed by the number of days past due to determine the uncollectible rate in each range of days past due
and considerations of any changes expected in the future. The estimate of the allowance for credit losses is charged to the allowance
for credit losses based on the age of receivables multiplied by the historical uncollectible rate for the range of days past due or earlier
if the account is deemed uncollectible for other reasons. Recoveries of amounts previously charged as uncollectible are credited to the
allowance for credit losses. Accounts
receivable is net of an allowance for credit losses in the amount of $ 2,567 2,797 An
analysis of the allowance for credit losses for the period ended December 31, 2023 is as follows: SCHEDULE
OF ALLOWANCE FOR CREDIT LOSSES
Allowance for credit losses, December 31, 2022 $ 2,567
Allowance for credit losses, beginning balance $ 2,567
Adjustment for adoption of ASU 2016-13 (200 )
Current period provision for expected credit losses 1,767
Write-offs charged against the allowance (1,473 )
Foreign currency translation 136
Allowance for credit losses, December 31, 2023 $ 2,797
Allowance for credit losses, ending balance $ 2,797 During
the year ended December 31, 2023, the change in the allowance for credit losses was due to the change in the age of trade
receivables, offset by write-offs of bad debts. [E]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an expense when the products are sold (see Note 13). Revenue
is recognized when performance obligations under the terms of a contract with the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are
not distinct to the customer separate from the SaaS services provided, the Company considers both hardware and SaaS services a bundled
performance obligation. Under the applicable accounting guidance, all of the Company’s billings for future services are deferred
and classified as a current and long-term liability. The deferred revenue is recognized over the service contract life, ranging from
one to five years, beginning at the time that a customer acknowledges acceptance of the equipment and service. Payment terms are generally
30 days after invoice dat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is recognized at the time of performance when the service is provided. The
Company also derives revenue from leasing arrangements. Such arrangements provide for monthly payments covering product or system sale,
maintenance, support and interest. These arrangements meet the criteria to be accounted for as operating or sales-type leases. Accordingly,
for sales-type leases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SSP”). Judgment is required to
determine the SSP for each distinct performance obligation. The Company generally determines standalone selling prices based on
observable prices charged to customers. Significant pricing practices taken into consideration include the Company’s discounting practices, the size and volume of its
transactions, the customer demographic, price lists, its go-to-market strategy and historical and current sales and contract prices.
As the Company’s go-to-market strategies evolve, it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pricing practices or other observable inputs. The Company typically has more than one SSP
for individual products and services due to the stratification of those products and services by customer size.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F]
Deferred costs : Deferred
product costs consist of Powerfleet for Logistics equipment costs deferred in accordance with our revenue recognition policy. The Company
evaluates the realizability of the carrying amount of the deferred contract costs. To the extent the carrying value of the deferred contract
costs exceeds the contract revenue, an impairment loss will be recognized. [G]
Inventory Inventories
are stated at the lower of cost or net realizable value. Cost is determined using the “moving average” cost method or the
first-in first-out (“FIFO”) method. Inventory consists of components, work in process and finished products.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 [H]
Fixed assets and depreciation Fixed
assets are recorded at cost, net of accumulated depreciation. Depreciation and amortization are recognized using the straight-line method
over the estimated useful lives of the assets. The following table provides the range of estimated useful lives used for each asset type: SCHEDULE
OF ESTIMATED USEFUL LIVES OF ASSET
Useful
Life (years)
Computer
software 3 5
Installed
products 3 5
Computers
and electronic equipment 3 10
Furniture
and fixtures 5 7
Leasehold
improvements Shorter
of useful life or lease term [I]
Long-lived assets Long-lived
assets, which includes definite lived intangible assets and fixed assets, are reviewed for impairment whenever events or changes in circumstances
indicate that the carrying amount of an asset may not be recoverable. Recoverability of assets to be held and used is assess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J]
Goodwill and intangibles Goodwill
represents costs in excess of fair values assigned to the underlying net assets of acquired businesses. Goodwill and intangible assets
deemed to have indefinite lives are not amortized and are tested for impairment on an annual basis and between annual tests whenever
events or changes in circumstances indicate that the carrying amount may not be recoverable.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software to be sold or leased,
and other intangible assets. Goodwill is tested at the reporting unit level, which is defined as an operating segment or one level below
the operating segment. The Company operates in one operating segment which is its only reporting unit. The Company tests its goodwill
for impairment annually, which is the first day of the Company’s fourth quarter or when an indicator of impairment exists, by comparing
the fair value of the reporting unit to its carrying valu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By eliminating “Step
2” from the goodwill impairment test, the quantitative analysis of goodwill will result in an impairment loss for the amount that
the carrying value of the reporting unit exceeds its fair value which is limited to the total amount of goodwill allocated to the reporting
unit. The
Company performed a quantitative assessment whereby the fair value of the reporting unit is calculated using a market approach and a
discounted cash flow method, as a form of the income approach. The market approach includes the use of comparative revenue and adjusted
EBITDA multiples to complement discounted cash flow results. The discounted cash flow method is based on the present value of the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ed our estimate
of the WACC, or expected return, that a marketplace participant would have required as of the valuation date. The application of our
goodwill impairment test required key assumptions underlying our valuation model. The
discounted cash flow analysis factored in assumptions on discount rates and terminal growth rates to reflect risk profiles, as well as
revenue and cost growth relative to history and market trends and expectations. The market multiples approach incorporated judgment involved
in the selection of comparable public company multiples and benchmarks. The selection of companies and multiples was influenced by differences
in growth and profitability, and volatility in market prices of peer companies. These valuation inputs are inherently judgmental, and
an adverse change in one or a combination of these inputs could trigger a goodwill impairment loss in the future. In connection with the Company’s goodwill impairment testing as of October 1, 2023, the estimated fair value exceeded its carrying
value by approximately 6 For
the years ended December 31, 2021, 2022 and 2023, the Company did not incur an impairment charge. [K]
Product warranties The
Company typically provides a 1 – 5-year warranty on its products. [L]
Research and development Research
and development costs are charged to expense as incurred and consists primarily of salaries and related expenses, supplies and
contractor costs. Research and development costs were $ 11,429 8,472 8,380 [ M]
Patent costs Costs
incurred in connection with acquiring patent rights are charged to expense as incurred. [N]
Concentrations of credit risk Financial
instruments that potentially subject the Company and its subsidiaries to concentrations of credit risk consist principally of cash and
cash equivalents, trade receivables and trade payables. The
Company’s cash and cash equivalents are invested primarily in deposits with major banks worldwide. Generally, these deposits may
be redeemed upon demand and, therefore, bear low risk. Management believes that the financial institutions that hold the Company’s
investments have a high credit rating. For
the years ended December 31, 2023, 2022, and 2021, there were no customers who generated revenues greater than 10 10 [O]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 ended December 31, 2021. In 2022 and 2023, the Company contributed $ 285 379 [P]
Severance pay The
liability of the Company’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Q]
Stock-based compensation The
Company accounts for stock-based employee compensation for all share-based payments, including grants of stock options and restricted
stock, as an operating expense based on their fair values on the grant date. The Company recorded stock-based compensation expense of
$ 4,416 ,
$ 4,343 ,
and $ 3,908 for
the years ended December 31, 2021, 2022 and 2023,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 [R]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and incomes taxes, respectively, in the consolidated statement of operations. For the years ended December 31, 2021, 2022 and
2023, interest and penalties were immaterial. The Company elected to account for the U.S. tax on its Global Intangible Low-Taxed Income (“GILTI”) from
its foreign subsidiaries as a period cost and, therefore included GILTI expense in its effective tax rate calculation. [S]
Fair value of financial instruments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The
Company’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s, accounts payable and accrued liabilities and short-term bank debt approximates their fair values due to the short
period to maturity of these instruments. The fair value of the Company’s debt is based on observable relevant market information
and future cash flows discounted at current rates, which are Level 2 measurements. SCHEDULE
OF FAIR VALUE OF FINANCIAL INSTRUMENTS
December 31, 2023
Carrying Amount Fair Value
Debt $ 21,091 $ 20,919 [T]
Advertising and marketing expense Advertising
and marketing costs are expensed as incurred. Advertising and marketing expense for the years ended December 31, 2021, 2022 and 2023
amounted to $ 1,185 1,130 2,300 [U]
Foreign currency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 (losses) from the translation of foreign currency are $ (8) (1,601) 594 Foreign
currency transaction gains and losses related to operational expenses denominated in a currency other than the functional currency are
included in determining net income or loss. Foreign currency transaction gains (losses) for the years ended December 31, 2021, 2022 and
2023 of $ (128) ,
$ (847) ,
and $ 277 ,
respectively, are included in selling, general and administrative expenses in the Consolidated Statement of Operations. Foreign currency
transaction gains (losses) related to long-term debt of $ 810 ,
$ 2,689
and $ 591 ,
for the years ended December 31, 2021, 2022 and 2023, respectively, are included in interest expense in the Consolidated Statement of
Operations. [ V]
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W]
Recently issued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d standard is effective for fiscal years beginning after December 15, 2022. The Company adopted ASU No. 2016-13
on January 1, 2023. The adoption of the standard did not result in a material impact on the consolidated financial statements. [X] Business Combinations In accordance with ASC 805, Business
Combinations (ASC 805),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During the measurement period, which may be up
to one year from the acquisition date, the Company records adjustments to the assets acquired and liabilities assumed with the
corresponding offset to goodwill or bargain purchase to the extent that it identifies adjustments to the preliminary fair values. Upon
the conclusion of the measurement period or final determination of the values of assets acquired or liabilities assumed, any subsequent
adjustments are recorded to the consolidated statements of operations. [Y]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The Company derives its revenue from the sale of systems and products and from customer SaaS and hosting infrastructure
fees (see Note 17 – Segment Inform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UNRECOGNIZED TAX POSI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344</v>
      </c>
      <c r="C4" s="7" t="n">
        <v>384</v>
      </c>
    </row>
    <row r="5">
      <c r="A5" s="4" t="inlineStr">
        <is>
          <t>Additions based on tax provisions taken related to current year</t>
        </is>
      </c>
      <c r="B5" s="6" t="n">
        <v>139</v>
      </c>
      <c r="C5" s="6" t="n">
        <v>123</v>
      </c>
    </row>
    <row r="6">
      <c r="A6" s="4" t="inlineStr">
        <is>
          <t>Reductions related to expiration of statute of limitations</t>
        </is>
      </c>
      <c r="B6" s="6" t="n">
        <v>-189</v>
      </c>
      <c r="C6" s="6" t="n">
        <v>-163</v>
      </c>
    </row>
    <row r="7">
      <c r="A7" s="4" t="inlineStr">
        <is>
          <t>Balance at the end of year</t>
        </is>
      </c>
      <c r="B7" s="7" t="n">
        <v>294</v>
      </c>
      <c r="C7" s="7" t="n">
        <v>34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INCOME TAXES (Details Narrative) - USD ($) $ in Thousands</t>
        </is>
      </c>
      <c r="C1" s="2" t="inlineStr">
        <is>
          <t>12 Months Ended</t>
        </is>
      </c>
    </row>
    <row r="2">
      <c r="B2" s="2" t="inlineStr">
        <is>
          <t>Aug. 16, 2022</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 carryforward</t>
        </is>
      </c>
      <c r="B4" s="4" t="inlineStr">
        <is>
          <t xml:space="preserve"> </t>
        </is>
      </c>
      <c r="C4" s="7" t="n">
        <v>78675</v>
      </c>
      <c r="D4" s="4" t="inlineStr">
        <is>
          <t xml:space="preserve"> </t>
        </is>
      </c>
    </row>
    <row r="5">
      <c r="A5" s="4" t="inlineStr">
        <is>
          <t>Deferred tax assets valuation allowance change in amount</t>
        </is>
      </c>
      <c r="B5" s="4" t="inlineStr">
        <is>
          <t xml:space="preserve"> </t>
        </is>
      </c>
      <c r="C5" s="6" t="n">
        <v>44780</v>
      </c>
      <c r="D5" s="7" t="n">
        <v>43692</v>
      </c>
    </row>
    <row r="6">
      <c r="A6" s="4" t="inlineStr">
        <is>
          <t>Valuation increase decrease</t>
        </is>
      </c>
      <c r="B6" s="4" t="inlineStr">
        <is>
          <t xml:space="preserve"> </t>
        </is>
      </c>
      <c r="C6" s="6" t="n">
        <v>1088</v>
      </c>
      <c r="D6" s="7" t="n">
        <v>1333</v>
      </c>
    </row>
    <row r="7">
      <c r="A7" s="4" t="inlineStr">
        <is>
          <t>Excise tax</t>
        </is>
      </c>
      <c r="B7" s="10" t="n">
        <v>0.01</v>
      </c>
      <c r="C7" s="4" t="inlineStr">
        <is>
          <t xml:space="preserve"> </t>
        </is>
      </c>
      <c r="D7" s="4" t="inlineStr">
        <is>
          <t xml:space="preserve"> </t>
        </is>
      </c>
    </row>
    <row r="8">
      <c r="A8" s="4" t="inlineStr">
        <is>
          <t>NEW JERSEY</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t>
        </is>
      </c>
      <c r="B10" s="4" t="inlineStr">
        <is>
          <t xml:space="preserve"> </t>
        </is>
      </c>
      <c r="C10" s="6" t="n">
        <v>8567</v>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t>
        </is>
      </c>
      <c r="B13" s="4" t="inlineStr">
        <is>
          <t xml:space="preserve"> </t>
        </is>
      </c>
      <c r="C13" s="6" t="n">
        <v>39263</v>
      </c>
      <c r="D13" s="4" t="inlineStr">
        <is>
          <t xml:space="preserve"> </t>
        </is>
      </c>
    </row>
    <row r="14">
      <c r="A14" s="4" t="inlineStr">
        <is>
          <t>Foreign Tax Authority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t>
        </is>
      </c>
      <c r="B16" s="4" t="inlineStr">
        <is>
          <t xml:space="preserve"> </t>
        </is>
      </c>
      <c r="C16" s="7" t="n">
        <v>29020</v>
      </c>
      <c r="D16"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COMMITMENTS AND CONTINGENCIES (Details Narrative) - USD ($) $ in Thousands</t>
        </is>
      </c>
      <c r="C1" s="2" t="inlineStr">
        <is>
          <t>1 Months Ended</t>
        </is>
      </c>
      <c r="D1" s="2" t="inlineStr">
        <is>
          <t>12 Months Ended</t>
        </is>
      </c>
    </row>
    <row r="2">
      <c r="B2" s="2" t="inlineStr">
        <is>
          <t>Aug. 14, 2018</t>
        </is>
      </c>
      <c r="C2" s="2" t="inlineStr">
        <is>
          <t>Aug. 31, 2014</t>
        </is>
      </c>
      <c r="D2" s="2" t="inlineStr">
        <is>
          <t>Dec. 31, 2023</t>
        </is>
      </c>
      <c r="E2" s="2" t="inlineStr">
        <is>
          <t>Feb. 24, 2022</t>
        </is>
      </c>
    </row>
    <row r="3">
      <c r="A3" s="4" t="inlineStr">
        <is>
          <t>Damages sought value</t>
        </is>
      </c>
      <c r="B3" s="7" t="n">
        <v>226</v>
      </c>
      <c r="C3" s="4" t="inlineStr">
        <is>
          <t xml:space="preserve"> </t>
        </is>
      </c>
      <c r="D3" s="4" t="inlineStr">
        <is>
          <t xml:space="preserve"> </t>
        </is>
      </c>
      <c r="E3" s="4" t="inlineStr">
        <is>
          <t xml:space="preserve"> </t>
        </is>
      </c>
    </row>
    <row r="4">
      <c r="A4" s="4" t="inlineStr">
        <is>
          <t>Tax Year 2015 [Member]</t>
        </is>
      </c>
      <c r="B4" s="4" t="inlineStr">
        <is>
          <t xml:space="preserve"> </t>
        </is>
      </c>
      <c r="C4" s="4" t="inlineStr">
        <is>
          <t xml:space="preserve"> </t>
        </is>
      </c>
      <c r="D4" s="4" t="inlineStr">
        <is>
          <t xml:space="preserve"> </t>
        </is>
      </c>
      <c r="E4" s="4" t="inlineStr">
        <is>
          <t xml:space="preserve"> </t>
        </is>
      </c>
    </row>
    <row r="5">
      <c r="A5" s="4" t="inlineStr">
        <is>
          <t>Government fees</t>
        </is>
      </c>
      <c r="B5" s="4" t="inlineStr">
        <is>
          <t xml:space="preserve"> </t>
        </is>
      </c>
      <c r="C5" s="4" t="inlineStr">
        <is>
          <t xml:space="preserve"> </t>
        </is>
      </c>
      <c r="D5" s="7" t="n">
        <v>238</v>
      </c>
      <c r="E5" s="7" t="n">
        <v>238</v>
      </c>
    </row>
    <row r="6">
      <c r="A6" s="4" t="inlineStr">
        <is>
          <t>Pointer do Brasil Comercial Ltda. [Member]</t>
        </is>
      </c>
      <c r="B6" s="4" t="inlineStr">
        <is>
          <t xml:space="preserve"> </t>
        </is>
      </c>
      <c r="C6" s="4" t="inlineStr">
        <is>
          <t xml:space="preserve"> </t>
        </is>
      </c>
      <c r="D6" s="4" t="inlineStr">
        <is>
          <t xml:space="preserve"> </t>
        </is>
      </c>
      <c r="E6" s="4" t="inlineStr">
        <is>
          <t xml:space="preserve"> </t>
        </is>
      </c>
    </row>
    <row r="7">
      <c r="A7" s="4" t="inlineStr">
        <is>
          <t>Interest</t>
        </is>
      </c>
      <c r="B7" s="4" t="inlineStr">
        <is>
          <t xml:space="preserve"> </t>
        </is>
      </c>
      <c r="C7" s="7" t="n">
        <v>219</v>
      </c>
      <c r="D7" s="4" t="inlineStr">
        <is>
          <t xml:space="preserve"> </t>
        </is>
      </c>
      <c r="E7" s="4" t="inlineStr">
        <is>
          <t xml:space="preserve"> </t>
        </is>
      </c>
    </row>
    <row r="8">
      <c r="A8" s="4" t="inlineStr">
        <is>
          <t>penalty</t>
        </is>
      </c>
      <c r="B8" s="4" t="inlineStr">
        <is>
          <t xml:space="preserve"> </t>
        </is>
      </c>
      <c r="C8" s="6" t="n">
        <v>1164</v>
      </c>
      <c r="D8" s="4" t="inlineStr">
        <is>
          <t xml:space="preserve"> </t>
        </is>
      </c>
      <c r="E8" s="4" t="inlineStr">
        <is>
          <t xml:space="preserve"> </t>
        </is>
      </c>
    </row>
    <row r="9">
      <c r="A9" s="4" t="inlineStr">
        <is>
          <t>Total interest and penalty</t>
        </is>
      </c>
      <c r="B9" s="4" t="inlineStr">
        <is>
          <t xml:space="preserve"> </t>
        </is>
      </c>
      <c r="C9" s="7" t="n">
        <v>1383</v>
      </c>
      <c r="D9" s="4" t="inlineStr">
        <is>
          <t xml:space="preserve"> </t>
        </is>
      </c>
      <c r="E9" s="4" t="inlineStr">
        <is>
          <t xml:space="preserve"> </t>
        </is>
      </c>
    </row>
    <row r="10">
      <c r="A10" s="4" t="inlineStr">
        <is>
          <t>Loss contingency damages sought value</t>
        </is>
      </c>
      <c r="B10" s="4" t="inlineStr">
        <is>
          <t xml:space="preserve"> </t>
        </is>
      </c>
      <c r="C10" s="4" t="inlineStr">
        <is>
          <t xml:space="preserve"> </t>
        </is>
      </c>
      <c r="D10" s="7" t="n">
        <v>13482</v>
      </c>
      <c r="E1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 $ in Thousands, shares in Millions</t>
        </is>
      </c>
      <c r="B1" s="2" t="inlineStr">
        <is>
          <t>Mar. 18, 2024</t>
        </is>
      </c>
      <c r="C1" s="2" t="inlineStr">
        <is>
          <t>Apr. 02, 2024</t>
        </is>
      </c>
      <c r="D1" s="2" t="inlineStr">
        <is>
          <t>Apr. 01, 2024</t>
        </is>
      </c>
      <c r="E1" s="2" t="inlineStr">
        <is>
          <t>Mar. 07, 2024</t>
        </is>
      </c>
      <c r="F1" s="2" t="inlineStr">
        <is>
          <t>Feb. 28, 2024</t>
        </is>
      </c>
      <c r="G1" s="2" t="inlineStr">
        <is>
          <t>Feb. 27, 2024</t>
        </is>
      </c>
    </row>
    <row r="2">
      <c r="A2" s="4" t="inlineStr">
        <is>
          <t>Subsequent Event [Member] | Term A Facili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7" t="n">
        <v>42500</v>
      </c>
      <c r="F4" s="4" t="inlineStr">
        <is>
          <t xml:space="preserve"> </t>
        </is>
      </c>
      <c r="G4" s="4" t="inlineStr">
        <is>
          <t xml:space="preserve"> </t>
        </is>
      </c>
    </row>
    <row r="5">
      <c r="A5" s="4" t="inlineStr">
        <is>
          <t>Subsequent Event [Member] | Term B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6" t="n">
        <v>42500</v>
      </c>
      <c r="F7" s="4" t="inlineStr">
        <is>
          <t xml:space="preserve"> </t>
        </is>
      </c>
      <c r="G7" s="4" t="inlineStr">
        <is>
          <t xml:space="preserve"> </t>
        </is>
      </c>
    </row>
    <row r="8">
      <c r="A8" s="4" t="inlineStr">
        <is>
          <t>Subsequent Event [Member] | First Rand Bank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4" t="inlineStr">
        <is>
          <t xml:space="preserve"> </t>
        </is>
      </c>
      <c r="D10" s="4" t="inlineStr">
        <is>
          <t xml:space="preserve"> </t>
        </is>
      </c>
      <c r="E10" s="7" t="n">
        <v>85000</v>
      </c>
      <c r="F10" s="4" t="inlineStr">
        <is>
          <t xml:space="preserve"> </t>
        </is>
      </c>
      <c r="G10" s="4" t="inlineStr">
        <is>
          <t xml:space="preserve"> </t>
        </is>
      </c>
    </row>
    <row r="11">
      <c r="A11" s="4" t="inlineStr">
        <is>
          <t>Implementation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t>
        </is>
      </c>
      <c r="B13" s="4" t="inlineStr">
        <is>
          <t xml:space="preserve"> </t>
        </is>
      </c>
      <c r="C13" s="4" t="inlineStr">
        <is>
          <t xml:space="preserve"> </t>
        </is>
      </c>
      <c r="D13" s="4" t="inlineStr">
        <is>
          <t xml:space="preserve"> </t>
        </is>
      </c>
      <c r="E13" s="4" t="inlineStr">
        <is>
          <t xml:space="preserve"> </t>
        </is>
      </c>
      <c r="F13" s="6" t="n">
        <v>175</v>
      </c>
      <c r="G13" s="6" t="n">
        <v>75</v>
      </c>
    </row>
    <row r="14">
      <c r="A14" s="4" t="inlineStr">
        <is>
          <t>Amende And Restated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7" t="n">
        <v>3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6" t="n">
        <v>3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to prepay loan</t>
        </is>
      </c>
      <c r="B18" s="6" t="n">
        <v>11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ende And Restated Credit Agreement [Member] | Poin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6" t="n">
        <v>2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ende And Restated Credit Agreement [Member] | Senior Secured Term Loan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6" t="n">
        <v>2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ende And Restated Credit Agreement [Member] | Senior Secured Term Loan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ende And Restated Credit Agre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6" t="n">
        <v>3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t>
        </is>
      </c>
      <c r="B31" s="6" t="n">
        <v>3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to prepay loan</t>
        </is>
      </c>
      <c r="B32" s="6" t="n">
        <v>112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redemption amount</t>
        </is>
      </c>
      <c r="B33" s="4" t="inlineStr">
        <is>
          <t xml:space="preserve"> </t>
        </is>
      </c>
      <c r="C33" s="7" t="n">
        <v>90300</v>
      </c>
      <c r="D33" s="7" t="n">
        <v>90300</v>
      </c>
      <c r="E33" s="4" t="inlineStr">
        <is>
          <t xml:space="preserve"> </t>
        </is>
      </c>
      <c r="F33" s="4" t="inlineStr">
        <is>
          <t xml:space="preserve"> </t>
        </is>
      </c>
      <c r="G33" s="4" t="inlineStr">
        <is>
          <t xml:space="preserve"> </t>
        </is>
      </c>
    </row>
    <row r="34">
      <c r="A34" s="4" t="inlineStr">
        <is>
          <t>Amende And Restated Credit Agreement [Member] | Subsequent Event [Member] | Point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ende And Restated Credit Agreement [Member] | Subsequent Event [Member] | Senior Secured Term Loan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incipal amount</t>
        </is>
      </c>
      <c r="B39" s="6" t="n">
        <v>2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ende And Restated Credit Agreement [Member] | Subsequent Event [Member] | Senior Secured Term Loan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amount</t>
        </is>
      </c>
      <c r="B42" s="6" t="n">
        <v>1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ende And Restated Credit Agreement [Member] | Subsequent Event [Member] | Revolving Credit Facilities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rincipal amount</t>
        </is>
      </c>
      <c r="B45" s="6" t="n">
        <v>1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ende And Restated Credit Agreement [Member] | Subsequent Event [Member] | Revolving Credit Facilities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incipal amount</t>
        </is>
      </c>
      <c r="B48" s="7" t="n">
        <v>10000</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 xml:space="preserve">NOTE
4 – ACQUISITION On
March 6, 2023, the Company entered into a share purchase and transfer agreement (the “Movingdots Agreement”) with Swiss Re
Reinsurance Holding Company Ltd (“Swiss Re”), pursuant to which the Company would acquire all of the outstanding shares of
Movingdots GmbH (“Movingdots”), a wholly owned subsidiary of Swiss Re, for consideration consisting of € 1
and the issuance by the Company of a ten-year
warrant to purchase 800,000
shares of the Company’s common stock at
an exercise price of $ 7.00
per share (the “Swiss Re Warrants”)
with fair value of approximately $ 1,347
at March 31, 2023 and noncash consideration in
the form of a nonexclusive irrevocable, perpetual, fully paid-up, royalty free license agreement between Movingdots and Swiss Re for
certain of the acquired intellectual property (the “Movingdots Acquisition”) As
a result of the Movingdots Acquisition, Movingdots, a German company providing insurance telematics and sustainable mobility solutions,
became a direct, wholly owned subsidiary of Powerfleet. Movingdots’ end-to-end telematics app solution will enhance Powerfleet’s
software-as-a-service (“SaaS”)-based fleet intelligence platform, Unity, with additional customization capabilities and insurance
risk insights. Movingdots’ expertise in safety and sustainability aligns with Unity’s focus on data-powered applications.
The Movingdots Acquisition also strengthens Powerfleet’s global reach, particularly in Europe. Revenue and net loss of Movingdots since the Movingdots Closing included in the consolidated income statement was $ 523 3,808 As
part of the Movingdots Agreement Swiss Re was also obligated to (i) transfer certain intellectual property rights from Swiss Re to Movingdots,
(ii) enter into a distribution agreement pursuant to which Swiss Re is allowed to promote the Movingdots solutions, and (iii) grant a
license agreement between Swiss Re’s affiliates and Movingdots. The
Swiss Re Warrants were valued using the Black-Scholes Model using the following assumptions at the date of issuance: SCHEDULE
OF WARRANTS VALUATION ASSUMPTIONS
Expected volatility 50 %
Expected term (in years) 10
Risk free interest rate 3.50 %
Dividend yield 0 %
Fair value per share $ 1.68
Warrants measurement input $ 1.68 Purchase
Price Allocation The
Movingdots Acquisition met the criteria for a business combination to be accounted for using the acquisition method under ASC 805,
Business Combinations (“ASC 805”), with the Company identified as the legal and the accounting acquirer. The Company
recognized approximately $ 500 The
following table details the allocation of the purchase price to the assets acquired and liabilities assumed in connection with the acquisition
of Movingdots: SCHEDULE
OF PURCHASE PRICE ALLOCATION IN ASSETS ACQUIRED AND LIABILITIES
Consideration:
Cash $ -
Fair value of Powerfleet warrants on March 31, 2023 1,347
Total consideration $ 1,347
Assets acquired:
Cash $ 8,722
Accounts receivable 247
Prepaid expenses 103
Other assets 270
Inventory 96
Fixed assets 1,889
Total assets acquired 11,327
Liabilities assumed:
Accounts payable and accrued expenses 946
Total liabilities assumed 946
Total identifiable net assets acquired 10,381
Gain on bargain purchase (9,034 )
Purchase price consideration $ 1,347 The fair value estimates of the assets acquired
and liabilities assumed, including fixed assets and accounts payable and accrued expenses, were
subject to adjustments through the initial measurement period. As of December 31, 2023, the measurement period was complete and an
adjustment of approximately $ 1,500 300 The intellectual property was valued using the
replacement method. Since this asset does not directly generate revenue (i.e., it is intended to support other revenue-generating
assets and its utility is premised on avoided operating costs), the fair value analysis considers the costs that would be incurred
to recreate the intellectual property in the event that the intellectual property did not exist (or the agreement to license the
intellectual property did not exist). The replacement cost method utilized assumptions on the length of time expected to be incurred
to recreate the intellectual property, the amount and cost of labor plus a 30% obsolescence factor, and 20% estimated developers
profit. All other assets and liabilities acquired, as detailed
in the allocation chart above, were valued at fair value based on their short-term nature. Consistent
with the requirements of ASC 805, the Company assessed whether all assets acquired and liabilities assumed have been appropriately
identified, measured and recognized, and performed re-measurements to verify that the consideration paid, assets acquired and
liabilities assumed have been properly valued. After applying the requirements of ASC 805-30-25-4, the Company recognized a gain on
bargain purchase as the estimated fair value of the identifiable net assets acquired exceeded the purchase consideration transferred
by approximately $ 9,034 The
gain on bargain purchase primarily resulted from Swiss Re’s motivation to divest its investment in Movingdots and its telematics
business, which was deemed a non-core business of Swiss Re on a go-forward basis. The sale of Movingdots was not subject to a competitive
bidding process. Under the Movingdots Agreement, Swiss Re also agreed to make a cash injection into Movingdots prior to the Movingdots
Closing in a form of additional paid in capital to ensure Movingdots had available cash in the amount of € 8,000 If
the Company makes an on-sale transfer of any shares of Movingdots that were acquired in connection with the Movingdots Acquisition at
any time between the signing date of the Movingdots Agreement and through 12 months after the Movingdots Closing, to any third-party
purchaser (an “on-sale transfer”), for an amount that is in excess of the purchase price consideration transferred, then
the Company shall pay Swiss Re an amount in cash (“on sale compensation”) equal to (i) €8,000, plus (ii) the difference
between such on-sale transfer price less the purchase price net of the net present value of the Swiss Re Warrants. The Company does not
currently intend to enter into an on-sale transfer. Management
views that the insurance telematics and sustainability are important spaces for the Company to have propositions to enable future
strategic value, supporting the more evolved, IOT data-rich mass subscription space. The acquisition of Movingdots and its business
will, among other things:
● open
strategic relationships with some key customers such as Mercedes, BMW and Vodafone;
● provide
greater go-to-market opportunity to the Company with the European beachhead for future regional expansion, customer acquisition tool
to upsell the Company’s portfolio into German and European markets, and maintain a distribution channel and partnership with Swiss Re; and
● provide
the Company with access to a team with technical skillsets across application development and management, cloud platform development,
user experience/user interface design development and technical product management; The
following table represents the unaudited combined pro forma revenue and earnings for the annual periods ended December 31, 2022 and
2023: SCHEDULE
OF PRO FORMA REVENUE AND EARNINGS
Year Ended December 31, 2022
Historical (as restated) Pro forma combined (unaudited)
Revenues $ 135,912 $ 143,522
Operating loss $ (6,971 ) $ (7,465 )
Net loss per share – basic and diluted $ (0.48 ) $ (0.49 )
Net loss per share - basic $ (0.48 ) $ (0.49 )
Year Ended December 31, 2023
Historical Pro forma combined (unaudited)
Revenues $ 133,736 $ 136,258
Operating loss $ (12,557 ) $ (12,547 )
Net loss per share – basic and diluted $ (0.49 ) $ (0.48 )
Net loss per share - basic $ (0.49 ) $ (0.48 ) The
unaudited combined pro forma revenue and earnings for the annual periods ended December 31, 2022 and 2023 were prepared as though
the Movingdots Acquisition had occurred as of January 1, 2022. This summary is not necessarily indicative of what the results of
operations would have been had the Movingdots Acquisition occurred as of such date, nor does it purport to represent results of
operations for any futur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NOTE
5 – REVENUE RECOGNITION The
following table presents the Company’s revenues disaggregated by revenue source for the years ended December 31, 2021, 2022 and
2023. SCHEDULE
OF REVENUE DISAGGREGATED BY REVENUE SOURCE
Year Ended December 31,
2021 (as restated) 2022 (as restated) 2023
Products $ 52,902 $ 56,945 $ 49,741
Services 73,058 78,967 83,995
$ 125,960 $ 135,912 $ 133,736 The
balances of contract assets and contract liabilities from contracts with customers are as follows as of December 31, 2022 and 2023 are
as follows: SCHEDULE
OF CONTRACT ASSETS AND CONTRACT LIABILITIES FROM CONTRACTS WITH CUSTOMERS
2022 2023
Year Ended December 31,
2022 (as restated) 2023
Assets:
Deferred contract cost $ 2,740 $ 2,581
Deferred cost $ 762 $ 83
Liabilities:
Deferred revenue – services (1) $ 9,869 $ 10,511
Deferred revenue – products (1) 938 111
Deferred revenue 10,807 10,622
Less: Deferred revenue – current portion (6,376 ) (5,666 )
Deferred revenue – long term $ 4,431 $ 4,956
(1) The
Company records deferred revenues when cash payments are received or due in advance of the Company’s performance. For the
years ended December 31, 2022 and 2023, the Company recognized revenue of 5,929 6,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6 – PREPAID EXPENSES AND OTHER ASSETS Prepaid
expenses and other current assets consist of the following: SCHEDULE
OF PREPAID EXPENSES AND OTHER CURRENT ASSETS
December 31, 2022 (as restated) December 31, 2023
Sales-type lease receivables, current $ 1,083 $ 1,104
Prepaid expenses 3,952 3,900
Contract assets 1,131 1,164
Other current assets 1,370 1,400
Prepaid expenses and other current
assets $ 7,536 $ 7,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7 – INVENTORY Inventory,
which primarily consists of finished goods and components used in the Company’s products, is stated at the lower of cost or net
realizable value using the “moving average” cost method or the first-in first-out (FIFO) method. Inventory is shown net of
a valuation reserve of $ 453 524 Inventories
consist of the following: SCHEDULE
OF INVENTORIES
December 31, 2022 December 31, 2023
Components $ 12,443 $ 10,272
Work in process 462 31
Finished goods, net 9,367 12,299
Inventory, Net $ 22,272 $ 22,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NOTE
8 – FIXED ASSETS Fixed
assets are stated at cost, less accumulated depreciation and amortization, and are summarized as follows: SCHEDULE
OF FIXED ASSETS
December 31, 2022 December 31,
2023
Installed products $ 8,586 $ 10,765
Computer software 7,195 10,650
Computer and electronic equipment 5,658 6,275
Furniture and fixtures 2,041 2,422
Leasehold improvements 1,415 1,417
24,895 31,529
Accumulated depreciation and amortization (15,646 ) (19,146 )
$ 9,249 $ 12,383 Depreciation
and amortization expense for the years ended December 31, 2021, 2022 and 2023 was $ 3,399 3,183 3,876 426 179 6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9 – INTANGIBLE ASSETS AND GOODWILL Beginning
in 2022, the Company began to capitalize software costs for software to be sold, marketed, or leased to customers. Costs incurred internally
in researching and developing software products are charged to expense until technological feasibility has been established for the product.
Once technological feasibility is established, software costs are capitalized until the product is available for general release to customers.
Judgment is required in determining when technological feasibility of a product is established. The amortization of these costs will
be included in cost of revenue over the estimated life of the products. The
following table summarizes identifiable intangible assets of the Company as of December 31, 2023 and 2022: SCHEDULE
OF INTANGIBLE ASSETS
December 31, 2023 Useful Lives Gross Carrying Accumulated Net Carrying
Amortized:
Customer relationships 9 12 $ 19,264 $ (7,606 ) $ 11,658
Trademark and tradename 3 15 7,553 (3,682 ) 3,871
Patents 7 11 628 (441 ) 187
Technology 7 10,911 (10,784 ) 127
Software to be sold or leased 3 6 4,602 (535 ) 4,067
42,958 (23,048 ) 19,910
Unamortized:
Customer list 104 104
Trademark and tradename 61 - 61
165 - 165
Total $ 43,123 $ (23,048 ) $ 20,075
December 31, 2022 Useful Lives Gross Carrying Amount Accumulated Amortization Net Carrying Amount
Amortized:
Customer relationships 9 12 $ 20,031 $ (6,830 ) $ 13,201
Trademark and tradename 3 15 7,589 (2,990 ) 4,599
Patents 7 11 628 (351 ) 277
Technology 7 10,667 (7,866 ) 2,801
Software to be sold or leased 3 6 1,865 - 1,865
40,780 (18,037 ) 22,743
Unamortized:
Customer list 104 - 104
Trademark and tradename 61 - 61
165 - 165
Total $ 40,945 $ (18,037 ) $ 22,908 At
December 31, 2023, the weighted-average amortization period for the intangible assets was 8.6 11.9 ,
9.6 ,
7.0 ,
4.3 ,
and 3.0
years, respectively. Amortization
expense for the years ended December 31, 2021, 2022 and 2023 was $ 5,154 5,079 5,569 SCHEDULE OF FINITE-LIVED INTANGIBLE ASSETS AMORTIZATION EXPENSE
Year Ending December 31,
2024 $ 4,156
2025 4,029
2026 3,412
2027 2,232
2028 2,023
Thereafter 4,058
Finite-Lived
intangible assets $ 19,910 Global uncertainties continue to adversely impact
the broader global economy and have caused significant volatility in financial markets. If there is a lack of recovery or further global
softening in certain markets, or a sustained decline in the value of the Company’s common stock, the Company may conclude that indicators
of impairment exist and would then be required to calculate whether or not an impairment exists for its goodwill, other intangibles, and
long-lived assets, the results of which could result in material impairment charges. The Company tests for goodwill impairment at the
reporting unit level on October 1 of each year and between annual tests if a triggering event indicates the possibility of an impairment.
The Company monitors changing business conditions as well as industry and economic factors, among others, for events which could trigger
the need for an interim impairment analysis. The Company performed a quantitative
impairment analysis at October 1, 2023 using a market-based and income-based quantitative assessment utilizing a combination of the (i)
the guideline public company method applying revenue multiples of similar companies and, (ii) the discounted cash flow method, respectively.
The fair value determination used in the impairment assessment requires estimates of the fair values based present value or other
valuation techniques or a combination thereof, necessitating subjective judgments and assumptions by management. These estimates and assumptions
could result in significant differences to the amounts reported if underlying circumstances were to change. The Company concluded that
no impairment relating to goodwill existed at December 31, 2023. As of December 31, 2022 and 2023, the Company determined
that no impairment existed to the goodwill, customer list and trademark and trade name of its acquired intangible assets. There have been
no changes in the carrying amount of goodwill from January 1, 2023 to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0 – STOCK-BASED COMPENSATION The
Company’s stockholders have approved the Company’s 2018 Incentive Plan (as amended the “2018 Plan”) pursuant
to which the Company may grant stock options, restricted stock and other equity-based awards with respect to up to an aggregate of 7,500 four five years 2,158 The
2018 Plan is administered by the Compensation Committee of the Company’s Board of Directors, which has the authority to determine,
among other things, the term during which an option may be exercised (not more than 10 years), the exercise price of an option and the
vesting provisions The
Company recognizes all employee share-based payments in the statement of operations as an operating expense, based on their fair values
on the applicable grant date. During
the first fiscal quarter of 2022, the Company granted options to purchase 5,960 895 5,065 2.85 21.00 10.50 21.00 1.7 51.7 10 1.60 During
the year ended December 31, 2023, the Company granted options to purchase 1,335 470 865 12.00 3.7 50 5.1 1.56 During
the year ended December 31, 2023, the Company granted 1,247 900 82 [A]
Stock options: A
summary of the status of the Company’s stock options, relating to the Company’s market-based stock options that were granted
to certain senior managers, including the Company’s executive officers, as of December 31, 2021, 2022 and 2023 and changes during
the years then ended, is presented below: SCHEDULE OF STOCK OPTIONS ACTIVITY
2021 2022 2023
Number of Shares Weighted- Number of Shares Weighted- Number of Shares Weighted-
Outstanding at beginning of year - $ - - - $ 5,065 $ 14.14
Granted - $ - 5,065 $ 14.14 865 $ 3.09
Exercised - $ - - $ - - $ -
Forfeited or expired - $ - - - $ (485 ) $ 2.87
$ $ $
Outstanding at end of year - $ - 5,065 $ 14.14 5,445 $ 13.39
$ $ $
Exercisable at end of year - $ - - $ - - $ - The
following table summarizes information about stock options relating to the market-based stock options that were granted to certain senior
managers, including the Company’s executive officers, at December 31, 2023. SUMMARY OF STOCK OPTION INFORMATION BY EXERCISE PRICE RANGE
Options Outstanding Options Exercisable
Exercise Prices ($) Number Outstanding Weighted - Average Remaining Contractual Life in Years Weighted Average Exercise Price Number Outstanding Weighted - Average Exercise Price
$ 2.98 7.48 1,320 8.87 $ 3.18 - $ -
$ 7.49 11.98 875 8.01 $ 10.50 - $ -
$ 11.99 16.48 1,250 8.01 $ 14.00 - $ -
$ 16.49 21.00 2,000 8.01 $ 21.00 - $ -
5,445 8.22 $ 13.38 - $ - A
summary of the status of the Company’s stock options, excluding the market-based stock options that were granted to certain senior
managers, including the Company’s executive officers, as of December 31, 2021, 2022 and 2023 and changes during the years then
ended, is presented below: SCHEDULE OF STOCK OPTIONS ACTIVITY
2021 2022 2023
Number
of Shares Weighted- Number
of Shares Weighted- Number
of Shares Weighted-
Outstanding
at beginning of year 3,624 $ 5.85 3,470 $ 5.91 2,727 $ 5.29
Granted 120 $ 7.77 895 $ 4.08 470 $ 3.09
Exercised (156 ) $ 5.60 - $ - (16 ) $ 2.33
Forfeited
or expired (118 ) $ 6.34 (1,638 ) $ 5.95 (989 ) $ 5.40
Outstanding
at end of year 3,470 $ 5.91 2,727 $ 5.29 2,192 $ 4.79
Exercisable
at end of year 1,546 $ 5.67 1,247 $ 5.79 1,189 $ 5.54 SUMMARY OF STOCK OPTION INFORMATION BY EXERCISE PRICE RANGE
Options Outstanding Options Exercisable
Exercise Prices ($) Number Outstanding Weighted - Average Remaining Contractual Life in Years Weighted Average Exercise Price Number Outstanding Weighted - Average Exercise Price
$ 2.98 4.23 696 8.82 $ 3.18 104 $ 3.26
$ 4.24 5.48 568 7.55 $ 4.83 188 $ 4.87
$ 5.49 6.73 895 5.08 $ 5.90 880 $ 5.90
$ 6.74 7.96 33 6.58 $ 7.80 17 $ 7.80
2,192 6.93 $ 4.79 1,189 $ 5.54 SCHEDULE OF OPTIONS OUTSTANDING AND EXERCISABLE
As of December 31, 2023
Aggregate Intrinsic Value Weighted - Average Remaining Contractual Life in Years
Options outstanding $ - 6.92
Options exercisable $ - 5.60 The
fair value of each option grant on the date of grant is estimated using the Black-Scholes option-pricing model reflecting the following
weighted-average assumptions: SCHEDULE OF FAIR VALUE STOCK OPTION ASSUMPTIONS
Year Ended December 31,
2021 2022 2023
Expected volatility 50.2 % 49.4 % 55.6 %
Expected life of options (years) 6.5 6.5 6.1
Risk free interest rate 0.69 % 1.73 % 3.87 %
Dividend yield 0 % 0 % 0 %
Weighted-average fair value of options granted during the year $ 3.81 $ 2.04 $ 1.66 Expected
volatility is based on historical volatility of the Company’s common stock and the expected life of options is based on historical
data with respect to employee exercise periods. For
the years ended December 31, 2021, 2022 and 2023, the Company recorded $ 1,684 2,943 2,712 The
fair value of options vested during the years ended December 31, 2021, 2022 and 2023 was $ 1,201 869 931 483 0 9 As
of December 31, 2023, there was $ 1,342 2.41 As
of December 31, 2023, there was $ 4,655 3.13 The
Company estimates forfeitures at the time of valuation and reduces expense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the non-vested shares for the
years ended December 31, 2021, 2022 and 2023 is as follows: SCHEDULE OF NON-VESTED RESTRICTED STOCK ACTIVITY
Number of Non-Vested Shares Weighted- Average
Non-vested, January 1, 2021 806 5.54
Granted 450 7.63
Vested (537 ) 5.35
Forfeited or expired (90 ) 6.51
Non-vested, December 31, 2021 629 7.06
Granted 492 3.72
Vested (229 ) 6.99
Forfeited or expired (186 ) 7.08
Non-vested, December 31, 2022 706 4.75
Granted 1,247 2.41
Vested (297 ) 4.24
Forfeited or expired (152 ) 5.32
Non-vested, December 31, 2023 1,504 2.86 For
the years ended December 31, 2021, 2022 and 2023, the Company recorded $ 2,529 1,347 1,196 3,349 3.03 [C]
Restricted Stock Units: The
Company also grants restricted stock units (“RSUs”) to employees. The following table summarizes the activity relating to
the Company’s RSUs for the years ended December 31, 2021, 2022 and 2023: SCHEDULE OF NON-VESTED RESTRICTED STOCK ACTIVITY
Number of Restricted Stock Units Weighted-Average Grant Date Fair Value
Restricted stock-units, non-vested, January 1, 2021 75 5.60
Vested (35 ) 5.60
Forfeited or expired (4 ) 5.60
Restricted stock-units, non-vested, December 31, 2021 36 5.60
Vested (36 ) 5.60
Forfeited or expired - -
Restricted stock-units, non-vested, December 31, 2022 - -
Vested - -
Forfeited or expired - -
Restricted stock-units, non-vested, December 31, 2023 - - For
the years ended December 31, 2021, 2022 and 2023 the Company recorded $ 203 53 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1 - NET LOSS PER SHARE SCHEDULE OF NET LOSS PER SHARE BASIC AND DILUTED
2021 2022 2023
December 31,
2021 2022 2023
Basic and diluted loss per share
Net loss attributable to common stockholders $ (22,068 ) $ (16,891 ) $ (17,307 )
Weighted-average common share outstanding - basic and diluted 34,571 35,393 35,628
Net loss attributable to common stockholders - basic and diluted $ (0.64 ) $ (0.48 ) $ (0.49 ) Basic
loss per share is calculated by dividing net loss attributable to common shareholder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We include participating securities (unvested
share-based payment awards and equivalents that contain non-forfeitable rights to dividends or dividend equivalents) in the computation
of EPS pursuant to the two-class method. Our participating securities consist solely of preferred stock,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For the years ended December 31, 2021, 2022 and
2023, the basic and diluted weighted-average shares outstanding are the same, since the effect from the potential exercise of outstanding
stock options, conversion of preferred stock and vesting of restricted stock and restricted stock units totaling 11,628 16,571 18,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ANK DEBT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BANK DEBT AND LONG-TERM DEBT</t>
        </is>
      </c>
      <c r="B4" s="4" t="inlineStr">
        <is>
          <t xml:space="preserve">NOTE
12 – SHORT-TERM BANK DEBT AND LONG-TERM DEBT SCHEDULE OF LONG-TERM DEBT
December 31, December 31,
2022 2023
Short-term bank debt $ 5,709 $ 10,030
Current maturities of long-term debt $ 4,603 $ 11,061
Long-term debt - less current maturities $ 11,403 $ - Debt In
connection with the Pointer Merger, Powerfleet Israel incurred NIS denominated debt in term loan borrowings on the October 3, 2019 under the Prior Credit Agreement, pursuant to which Hapoalim agreed to provide Powerfleet Israel with
two senior secured term loan facilities in an initial aggregate principal amount of $ 30,000
(comprised of two facilities in the aggregate
principal amount of $ 20,000
and $ 10,000 ,
respectively (the “Prior Term A Facility” and “Prior Term B Facility”, respectively, and collectively, the “Prior
Term Facilities”)) and a five-year revolving credit facility (the “Prior Revolving Facility”) to Pointer denominated
in NIS in an initial aggregate principal amount of $ 10,000
(collectively, the “Prior Credit Facilities”).
As of December 31, 2023, the Company borrowed NIS 4,915
or $ 1,355 ,
under the Prior Revolving Facility. The available balance at December 31, 2023 was approximately $ 4,800 The
Prior Credit Facilities were scheduled to mature on October
3, 2024 . The indicative interest rate provided
for the Prior Term Facilities in the Prior Credit Agreement was approximately 4.73 %
for the Prior Term A Facility and 5.89 %
for the Prior Term B Facility. The
interest rate for the Prior Revolving Facility was, with respect to NIS-denominated loans, Hapoalim’s prime rate + 2.5%, and with
respect to US dollar-denominated loans, LIBOR + 4.6% (amended to SOFR + 2.15%). The interest rate at December 31, 2023 was 7.53 %.
In addition, the Company agreed to pay a 1% commitment fee on the unutilized and uncancelled availability under the Prior Revolving Facility .
The Prior Credit Facilities were secured by the shares held by Powerfleet Israel in Pointer and by Pointer over all of its assets. The
Prior Credit Agreement included customary representations, warranties, affirmative covenants, negative covenants (including the following
financial covenants, tested quarterly: Pointer’s net debt to EBITDA; Pointer’s net debt to working capital; minimum equity
of Powerfleet Israel; Powerfleet Israel equity to total assets; Powerfleet Israel net debt to EBITDA; and Pointer EBITDA to current payments
and events of default. On
August 23, 2021, Powerfleet Israel and Pointer (the “Borrowers”) entered into an amendment (the
“Amendment”), effective as of August 1, 2021, to the Prior Credit Agreement with Hapoalim. The Amendment memorialized
the agreements between the Borrowers and Hapoalim regarding a reduction in the interest rates of the two Prior Term Facilities.
Pursuant to the Amendment, commencing as of November 12, 2020, the interest rate with respect to the Prior Term A Facility was
reduced to a fixed rate of 3.65 4.5 1 0.5 3,000 In
connection with the Prior Credit Facilities, the Company incurred debt issuance costs of $ 742 290 215 133 1,078 824 572 On
October 31, 2022, the Borrowers entered into a third amendment to the Prior Credit Agreement (the “Third Amendment”)
with Hapoalim. The Third Amendment provided for, among other things, an additional revolving credit facility to Pointer denominated
in NIS in an initial aggregate principal amount of $ 10 31,464 8,675 ,
under the Second Revolver. The interest rate at December 31, 2023 was 7.97 1,325 See Note 20 (Subsequent Events) for additional information regarding the debt of the Company, including the A&amp;R Credit Agreement and the Facilitie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7" t="n">
        <v>19022</v>
      </c>
      <c r="C3" s="7" t="n">
        <v>19297</v>
      </c>
      <c r="D3" s="7" t="n">
        <v>21729</v>
      </c>
      <c r="E3" s="7" t="n">
        <v>24780</v>
      </c>
      <c r="F3" s="7" t="n">
        <v>17680</v>
      </c>
      <c r="G3" s="7" t="n">
        <v>16703</v>
      </c>
      <c r="H3" s="7" t="n">
        <v>17703</v>
      </c>
      <c r="I3" s="7" t="n">
        <v>20559</v>
      </c>
      <c r="J3" s="7" t="n">
        <v>26452</v>
      </c>
      <c r="K3" s="7" t="n">
        <v>18127</v>
      </c>
    </row>
    <row r="4">
      <c r="A4" s="4" t="inlineStr">
        <is>
          <t>Restricted cash</t>
        </is>
      </c>
      <c r="B4" s="6" t="n">
        <v>310</v>
      </c>
      <c r="C4" s="6" t="n">
        <v>310</v>
      </c>
      <c r="D4" s="6" t="n">
        <v>309</v>
      </c>
      <c r="E4" s="6" t="n">
        <v>309</v>
      </c>
      <c r="F4" s="6" t="n">
        <v>309</v>
      </c>
      <c r="G4" s="6" t="n">
        <v>309</v>
      </c>
      <c r="H4" s="6" t="n">
        <v>309</v>
      </c>
      <c r="I4" s="6" t="n">
        <v>308</v>
      </c>
      <c r="J4" s="6" t="n">
        <v>308</v>
      </c>
      <c r="K4" s="6" t="n">
        <v>308</v>
      </c>
    </row>
    <row r="5">
      <c r="A5" s="4" t="inlineStr">
        <is>
          <t>Accounts receivable, net of allowance for credit losses of $2,567 and $2,797 in 2022 and 2023, respectively</t>
        </is>
      </c>
      <c r="B5" s="6" t="n">
        <v>32440</v>
      </c>
      <c r="C5" s="6" t="n">
        <v>33794</v>
      </c>
      <c r="D5" s="6" t="n">
        <v>31279</v>
      </c>
      <c r="E5" s="6" t="n">
        <v>31587</v>
      </c>
      <c r="F5" s="6" t="n">
        <v>32647</v>
      </c>
      <c r="G5" s="6" t="n">
        <v>33391</v>
      </c>
      <c r="H5" s="6" t="n">
        <v>33488</v>
      </c>
      <c r="I5" s="6" t="n">
        <v>31916</v>
      </c>
      <c r="J5" s="4" t="inlineStr">
        <is>
          <t xml:space="preserve"> </t>
        </is>
      </c>
      <c r="K5" s="4" t="inlineStr">
        <is>
          <t xml:space="preserve"> </t>
        </is>
      </c>
    </row>
    <row r="6">
      <c r="A6" s="4" t="inlineStr">
        <is>
          <t>Inventory, net</t>
        </is>
      </c>
      <c r="B6" s="6" t="n">
        <v>22602</v>
      </c>
      <c r="C6" s="6" t="n">
        <v>21055</v>
      </c>
      <c r="D6" s="6" t="n">
        <v>22125</v>
      </c>
      <c r="E6" s="6" t="n">
        <v>22649</v>
      </c>
      <c r="F6" s="6" t="n">
        <v>22272</v>
      </c>
      <c r="G6" s="6" t="n">
        <v>23572</v>
      </c>
      <c r="H6" s="6" t="n">
        <v>23540</v>
      </c>
      <c r="I6" s="6" t="n">
        <v>20313</v>
      </c>
      <c r="J6" s="4" t="inlineStr">
        <is>
          <t xml:space="preserve"> </t>
        </is>
      </c>
      <c r="K6" s="4" t="inlineStr">
        <is>
          <t xml:space="preserve"> </t>
        </is>
      </c>
    </row>
    <row r="7">
      <c r="A7" s="4" t="inlineStr">
        <is>
          <t>Deferred costs – current</t>
        </is>
      </c>
      <c r="B7" s="6" t="n">
        <v>83</v>
      </c>
      <c r="C7" s="6" t="n">
        <v>191</v>
      </c>
      <c r="D7" s="6" t="n">
        <v>338</v>
      </c>
      <c r="E7" s="6" t="n">
        <v>523</v>
      </c>
      <c r="F7" s="6" t="n">
        <v>762</v>
      </c>
      <c r="G7" s="6" t="n">
        <v>1025</v>
      </c>
      <c r="H7" s="6" t="n">
        <v>1315</v>
      </c>
      <c r="I7" s="6" t="n">
        <v>1416</v>
      </c>
      <c r="J7" s="4" t="inlineStr">
        <is>
          <t xml:space="preserve"> </t>
        </is>
      </c>
      <c r="K7" s="4" t="inlineStr">
        <is>
          <t xml:space="preserve"> </t>
        </is>
      </c>
    </row>
    <row r="8">
      <c r="A8" s="4" t="inlineStr">
        <is>
          <t>Prepaid expenses and other current assets</t>
        </is>
      </c>
      <c r="B8" s="6" t="n">
        <v>7568</v>
      </c>
      <c r="C8" s="6" t="n">
        <v>8721</v>
      </c>
      <c r="D8" s="6" t="n">
        <v>7298</v>
      </c>
      <c r="E8" s="6" t="n">
        <v>7959</v>
      </c>
      <c r="F8" s="6" t="n">
        <v>7536</v>
      </c>
      <c r="G8" s="6" t="n">
        <v>8790</v>
      </c>
      <c r="H8" s="6" t="n">
        <v>8942</v>
      </c>
      <c r="I8" s="6" t="n">
        <v>10716</v>
      </c>
      <c r="J8" s="4" t="inlineStr">
        <is>
          <t xml:space="preserve"> </t>
        </is>
      </c>
      <c r="K8" s="4" t="inlineStr">
        <is>
          <t xml:space="preserve"> </t>
        </is>
      </c>
    </row>
    <row r="9">
      <c r="A9" s="4" t="inlineStr">
        <is>
          <t>Total current assets</t>
        </is>
      </c>
      <c r="B9" s="6" t="n">
        <v>82025</v>
      </c>
      <c r="C9" s="6" t="n">
        <v>83368</v>
      </c>
      <c r="D9" s="6" t="n">
        <v>83078</v>
      </c>
      <c r="E9" s="6" t="n">
        <v>87807</v>
      </c>
      <c r="F9" s="6" t="n">
        <v>81206</v>
      </c>
      <c r="G9" s="6" t="n">
        <v>83790</v>
      </c>
      <c r="H9" s="6" t="n">
        <v>85297</v>
      </c>
      <c r="I9" s="6" t="n">
        <v>85228</v>
      </c>
      <c r="J9" s="4" t="inlineStr">
        <is>
          <t xml:space="preserve"> </t>
        </is>
      </c>
      <c r="K9" s="4" t="inlineStr">
        <is>
          <t xml:space="preserve"> </t>
        </is>
      </c>
    </row>
    <row r="10">
      <c r="A10" s="4" t="inlineStr">
        <is>
          <t>Fixed assets, net</t>
        </is>
      </c>
      <c r="B10" s="6" t="n">
        <v>12383</v>
      </c>
      <c r="C10" s="6" t="n">
        <v>10103</v>
      </c>
      <c r="D10" s="6" t="n">
        <v>10161</v>
      </c>
      <c r="E10" s="6" t="n">
        <v>9941</v>
      </c>
      <c r="F10" s="6" t="n">
        <v>9249</v>
      </c>
      <c r="G10" s="6" t="n">
        <v>8994</v>
      </c>
      <c r="H10" s="6" t="n">
        <v>8333</v>
      </c>
      <c r="I10" s="6" t="n">
        <v>8532</v>
      </c>
      <c r="J10" s="4" t="inlineStr">
        <is>
          <t xml:space="preserve"> </t>
        </is>
      </c>
      <c r="K10" s="4" t="inlineStr">
        <is>
          <t xml:space="preserve"> </t>
        </is>
      </c>
    </row>
    <row r="11">
      <c r="A11" s="4" t="inlineStr">
        <is>
          <t>Goodwill</t>
        </is>
      </c>
      <c r="B11" s="6" t="n">
        <v>83487</v>
      </c>
      <c r="C11" s="6" t="n">
        <v>83487</v>
      </c>
      <c r="D11" s="6" t="n">
        <v>83487</v>
      </c>
      <c r="E11" s="6" t="n">
        <v>83487</v>
      </c>
      <c r="F11" s="6" t="n">
        <v>83487</v>
      </c>
      <c r="G11" s="6" t="n">
        <v>83487</v>
      </c>
      <c r="H11" s="6" t="n">
        <v>83487</v>
      </c>
      <c r="I11" s="6" t="n">
        <v>83487</v>
      </c>
      <c r="J11" s="4" t="inlineStr">
        <is>
          <t xml:space="preserve"> </t>
        </is>
      </c>
      <c r="K11" s="4" t="inlineStr">
        <is>
          <t xml:space="preserve"> </t>
        </is>
      </c>
    </row>
    <row r="12">
      <c r="A12" s="4" t="inlineStr">
        <is>
          <t>Intangible assets, net</t>
        </is>
      </c>
      <c r="B12" s="6" t="n">
        <v>20075</v>
      </c>
      <c r="C12" s="6" t="n">
        <v>21021</v>
      </c>
      <c r="D12" s="6" t="n">
        <v>21780</v>
      </c>
      <c r="E12" s="6" t="n">
        <v>22283</v>
      </c>
      <c r="F12" s="6" t="n">
        <v>22908</v>
      </c>
      <c r="G12" s="6" t="n">
        <v>23312</v>
      </c>
      <c r="H12" s="6" t="n">
        <v>24022</v>
      </c>
      <c r="I12" s="6" t="n">
        <v>24848</v>
      </c>
      <c r="J12" s="4" t="inlineStr">
        <is>
          <t xml:space="preserve"> </t>
        </is>
      </c>
      <c r="K12" s="4" t="inlineStr">
        <is>
          <t xml:space="preserve"> </t>
        </is>
      </c>
    </row>
    <row r="13">
      <c r="A13" s="4" t="inlineStr">
        <is>
          <t>Right of use asset</t>
        </is>
      </c>
      <c r="B13" s="6" t="n">
        <v>6195</v>
      </c>
      <c r="C13" s="6" t="n">
        <v>6490</v>
      </c>
      <c r="D13" s="6" t="n">
        <v>6936</v>
      </c>
      <c r="E13" s="6" t="n">
        <v>7332</v>
      </c>
      <c r="F13" s="6" t="n">
        <v>7820</v>
      </c>
      <c r="G13" s="6" t="n">
        <v>7999</v>
      </c>
      <c r="H13" s="6" t="n">
        <v>8463</v>
      </c>
      <c r="I13" s="6" t="n">
        <v>9597</v>
      </c>
      <c r="J13" s="4" t="inlineStr">
        <is>
          <t xml:space="preserve"> </t>
        </is>
      </c>
      <c r="K13" s="4" t="inlineStr">
        <is>
          <t xml:space="preserve"> </t>
        </is>
      </c>
    </row>
    <row r="14">
      <c r="A14" s="4" t="inlineStr">
        <is>
          <t>Severance payable fund</t>
        </is>
      </c>
      <c r="B14" s="6" t="n">
        <v>3802</v>
      </c>
      <c r="C14" s="6" t="n">
        <v>3427</v>
      </c>
      <c r="D14" s="6" t="n">
        <v>3566</v>
      </c>
      <c r="E14" s="6" t="n">
        <v>3684</v>
      </c>
      <c r="F14" s="6" t="n">
        <v>3760</v>
      </c>
      <c r="G14" s="6" t="n">
        <v>3614</v>
      </c>
      <c r="H14" s="6" t="n">
        <v>3610</v>
      </c>
      <c r="I14" s="6" t="n">
        <v>4282</v>
      </c>
      <c r="J14" s="4" t="inlineStr">
        <is>
          <t xml:space="preserve"> </t>
        </is>
      </c>
      <c r="K14" s="4" t="inlineStr">
        <is>
          <t xml:space="preserve"> </t>
        </is>
      </c>
    </row>
    <row r="15">
      <c r="A15" s="4" t="inlineStr">
        <is>
          <t>Deferred tax asset</t>
        </is>
      </c>
      <c r="B15" s="6" t="n">
        <v>2863</v>
      </c>
      <c r="C15" s="6" t="n">
        <v>2012</v>
      </c>
      <c r="D15" s="6" t="n">
        <v>2039</v>
      </c>
      <c r="E15" s="6" t="n">
        <v>2593</v>
      </c>
      <c r="F15" s="6" t="n">
        <v>3308</v>
      </c>
      <c r="G15" s="6" t="n">
        <v>3740</v>
      </c>
      <c r="H15" s="6" t="n">
        <v>3947</v>
      </c>
      <c r="I15" s="6" t="n">
        <v>4977</v>
      </c>
      <c r="J15" s="4" t="inlineStr">
        <is>
          <t xml:space="preserve"> </t>
        </is>
      </c>
      <c r="K15" s="4" t="inlineStr">
        <is>
          <t xml:space="preserve"> </t>
        </is>
      </c>
    </row>
    <row r="16">
      <c r="A16" s="4" t="inlineStr">
        <is>
          <t>Other assets</t>
        </is>
      </c>
      <c r="B16" s="6" t="n">
        <v>6916</v>
      </c>
      <c r="C16" s="6" t="n">
        <v>6881</v>
      </c>
      <c r="D16" s="6" t="n">
        <v>6756</v>
      </c>
      <c r="E16" s="6" t="n">
        <v>6642</v>
      </c>
      <c r="F16" s="6" t="n">
        <v>6318</v>
      </c>
      <c r="G16" s="6" t="n">
        <v>5270</v>
      </c>
      <c r="H16" s="6" t="n">
        <v>5022</v>
      </c>
      <c r="I16" s="6" t="n">
        <v>4869</v>
      </c>
      <c r="J16" s="4" t="inlineStr">
        <is>
          <t xml:space="preserve"> </t>
        </is>
      </c>
      <c r="K16" s="4" t="inlineStr">
        <is>
          <t xml:space="preserve"> </t>
        </is>
      </c>
    </row>
    <row r="17">
      <c r="A17" s="4" t="inlineStr">
        <is>
          <t>Total assets</t>
        </is>
      </c>
      <c r="B17" s="6" t="n">
        <v>217746</v>
      </c>
      <c r="C17" s="6" t="n">
        <v>216789</v>
      </c>
      <c r="D17" s="6" t="n">
        <v>217803</v>
      </c>
      <c r="E17" s="6" t="n">
        <v>223769</v>
      </c>
      <c r="F17" s="6" t="n">
        <v>218056</v>
      </c>
      <c r="G17" s="6" t="n">
        <v>220206</v>
      </c>
      <c r="H17" s="6" t="n">
        <v>222181</v>
      </c>
      <c r="I17" s="6" t="n">
        <v>226044</v>
      </c>
      <c r="J17" s="4" t="inlineStr">
        <is>
          <t xml:space="preserve"> </t>
        </is>
      </c>
      <c r="K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ort-term bank debt and current maturities of long-term debt</t>
        </is>
      </c>
      <c r="B19" s="6" t="n">
        <v>21091</v>
      </c>
      <c r="C19" s="6" t="n">
        <v>12137</v>
      </c>
      <c r="D19" s="6" t="n">
        <v>11197</v>
      </c>
      <c r="E19" s="6" t="n">
        <v>9359</v>
      </c>
      <c r="F19" s="6" t="n">
        <v>10312</v>
      </c>
      <c r="G19" s="6" t="n">
        <v>9366</v>
      </c>
      <c r="H19" s="6" t="n">
        <v>7794</v>
      </c>
      <c r="I19" s="6" t="n">
        <v>6006</v>
      </c>
      <c r="J19" s="4" t="inlineStr">
        <is>
          <t xml:space="preserve"> </t>
        </is>
      </c>
      <c r="K19" s="4" t="inlineStr">
        <is>
          <t xml:space="preserve"> </t>
        </is>
      </c>
    </row>
    <row r="20">
      <c r="A20" s="4" t="inlineStr">
        <is>
          <t>Accounts payable and accrued expenses</t>
        </is>
      </c>
      <c r="B20" s="6" t="n">
        <v>30296</v>
      </c>
      <c r="C20" s="6" t="n">
        <v>26453</v>
      </c>
      <c r="D20" s="6" t="n">
        <v>23389</v>
      </c>
      <c r="E20" s="6" t="n">
        <v>26236</v>
      </c>
      <c r="F20" s="6" t="n">
        <v>25397</v>
      </c>
      <c r="G20" s="6" t="n">
        <v>27704</v>
      </c>
      <c r="H20" s="6" t="n">
        <v>28236</v>
      </c>
      <c r="I20" s="6" t="n">
        <v>27963</v>
      </c>
      <c r="J20" s="4" t="inlineStr">
        <is>
          <t xml:space="preserve"> </t>
        </is>
      </c>
      <c r="K20" s="4" t="inlineStr">
        <is>
          <t xml:space="preserve"> </t>
        </is>
      </c>
    </row>
    <row r="21">
      <c r="A21" s="4" t="inlineStr">
        <is>
          <t>Deferred revenue – current</t>
        </is>
      </c>
      <c r="B21" s="6" t="n">
        <v>5666</v>
      </c>
      <c r="C21" s="6" t="n">
        <v>6138</v>
      </c>
      <c r="D21" s="6" t="n">
        <v>6230</v>
      </c>
      <c r="E21" s="6" t="n">
        <v>6360</v>
      </c>
      <c r="F21" s="6" t="n">
        <v>6376</v>
      </c>
      <c r="G21" s="6" t="n">
        <v>6523</v>
      </c>
      <c r="H21" s="6" t="n">
        <v>7331</v>
      </c>
      <c r="I21" s="6" t="n">
        <v>7265</v>
      </c>
      <c r="J21" s="4" t="inlineStr">
        <is>
          <t xml:space="preserve"> </t>
        </is>
      </c>
      <c r="K21" s="4" t="inlineStr">
        <is>
          <t xml:space="preserve"> </t>
        </is>
      </c>
    </row>
    <row r="22">
      <c r="A22" s="4" t="inlineStr">
        <is>
          <t>Lease liability – current</t>
        </is>
      </c>
      <c r="B22" s="6" t="n">
        <v>1503</v>
      </c>
      <c r="C22" s="6" t="n">
        <v>2286</v>
      </c>
      <c r="D22" s="6" t="n">
        <v>2448</v>
      </c>
      <c r="E22" s="6" t="n">
        <v>2481</v>
      </c>
      <c r="F22" s="6" t="n">
        <v>2441</v>
      </c>
      <c r="G22" s="6" t="n">
        <v>2464</v>
      </c>
      <c r="H22" s="6" t="n">
        <v>2494</v>
      </c>
      <c r="I22" s="6" t="n">
        <v>2718</v>
      </c>
      <c r="J22" s="4" t="inlineStr">
        <is>
          <t xml:space="preserve"> </t>
        </is>
      </c>
      <c r="K22" s="4" t="inlineStr">
        <is>
          <t xml:space="preserve"> </t>
        </is>
      </c>
    </row>
    <row r="23">
      <c r="A23" s="4" t="inlineStr">
        <is>
          <t>Total current liabilities</t>
        </is>
      </c>
      <c r="B23" s="6" t="n">
        <v>58556</v>
      </c>
      <c r="C23" s="6" t="n">
        <v>47014</v>
      </c>
      <c r="D23" s="6" t="n">
        <v>43264</v>
      </c>
      <c r="E23" s="6" t="n">
        <v>44436</v>
      </c>
      <c r="F23" s="6" t="n">
        <v>44526</v>
      </c>
      <c r="G23" s="6" t="n">
        <v>46057</v>
      </c>
      <c r="H23" s="6" t="n">
        <v>45855</v>
      </c>
      <c r="I23" s="6" t="n">
        <v>43952</v>
      </c>
      <c r="J23" s="4" t="inlineStr">
        <is>
          <t xml:space="preserve"> </t>
        </is>
      </c>
      <c r="K23" s="4" t="inlineStr">
        <is>
          <t xml:space="preserve"> </t>
        </is>
      </c>
    </row>
    <row r="24">
      <c r="A24" s="4" t="inlineStr">
        <is>
          <t>Long-term debt – less current maturities</t>
        </is>
      </c>
      <c r="B24" s="4" t="inlineStr">
        <is>
          <t xml:space="preserve"> </t>
        </is>
      </c>
      <c r="C24" s="6" t="n">
        <v>9617</v>
      </c>
      <c r="D24" s="6" t="n">
        <v>9940</v>
      </c>
      <c r="E24" s="6" t="n">
        <v>10638</v>
      </c>
      <c r="F24" s="6" t="n">
        <v>11403</v>
      </c>
      <c r="G24" s="6" t="n">
        <v>11914</v>
      </c>
      <c r="H24" s="6" t="n">
        <v>13408</v>
      </c>
      <c r="I24" s="6" t="n">
        <v>16258</v>
      </c>
      <c r="J24" s="4" t="inlineStr">
        <is>
          <t xml:space="preserve"> </t>
        </is>
      </c>
      <c r="K24" s="4" t="inlineStr">
        <is>
          <t xml:space="preserve"> </t>
        </is>
      </c>
    </row>
    <row r="25">
      <c r="A25" s="4" t="inlineStr">
        <is>
          <t>Deferred revenue – less current portion</t>
        </is>
      </c>
      <c r="B25" s="6" t="n">
        <v>4956</v>
      </c>
      <c r="C25" s="6" t="n">
        <v>4927</v>
      </c>
      <c r="D25" s="6" t="n">
        <v>4708</v>
      </c>
      <c r="E25" s="6" t="n">
        <v>4487</v>
      </c>
      <c r="F25" s="6" t="n">
        <v>4431</v>
      </c>
      <c r="G25" s="6" t="n">
        <v>4208</v>
      </c>
      <c r="H25" s="6" t="n">
        <v>4139</v>
      </c>
      <c r="I25" s="6" t="n">
        <v>4466</v>
      </c>
      <c r="J25" s="4" t="inlineStr">
        <is>
          <t xml:space="preserve"> </t>
        </is>
      </c>
      <c r="K25" s="4" t="inlineStr">
        <is>
          <t xml:space="preserve"> </t>
        </is>
      </c>
    </row>
    <row r="26">
      <c r="A26" s="4" t="inlineStr">
        <is>
          <t>Lease liability – less current portion</t>
        </is>
      </c>
      <c r="B26" s="6" t="n">
        <v>4908</v>
      </c>
      <c r="C26" s="6" t="n">
        <v>4415</v>
      </c>
      <c r="D26" s="6" t="n">
        <v>4715</v>
      </c>
      <c r="E26" s="6" t="n">
        <v>5065</v>
      </c>
      <c r="F26" s="6" t="n">
        <v>5628</v>
      </c>
      <c r="G26" s="6" t="n">
        <v>5793</v>
      </c>
      <c r="H26" s="6" t="n">
        <v>6237</v>
      </c>
      <c r="I26" s="6" t="n">
        <v>7128</v>
      </c>
      <c r="J26" s="4" t="inlineStr">
        <is>
          <t xml:space="preserve"> </t>
        </is>
      </c>
      <c r="K26" s="4" t="inlineStr">
        <is>
          <t xml:space="preserve"> </t>
        </is>
      </c>
    </row>
    <row r="27">
      <c r="A27" s="4" t="inlineStr">
        <is>
          <t>Accrued severance payable</t>
        </is>
      </c>
      <c r="B27" s="6" t="n">
        <v>4533</v>
      </c>
      <c r="C27" s="6" t="n">
        <v>4142</v>
      </c>
      <c r="D27" s="6" t="n">
        <v>4284</v>
      </c>
      <c r="E27" s="6" t="n">
        <v>4396</v>
      </c>
      <c r="F27" s="6" t="n">
        <v>4365</v>
      </c>
      <c r="G27" s="6" t="n">
        <v>4148</v>
      </c>
      <c r="H27" s="6" t="n">
        <v>4118</v>
      </c>
      <c r="I27" s="6" t="n">
        <v>4857</v>
      </c>
      <c r="J27" s="4" t="inlineStr">
        <is>
          <t xml:space="preserve"> </t>
        </is>
      </c>
      <c r="K27" s="4" t="inlineStr">
        <is>
          <t xml:space="preserve"> </t>
        </is>
      </c>
    </row>
    <row r="28">
      <c r="A28" s="4" t="inlineStr">
        <is>
          <t>Deferred tax liability</t>
        </is>
      </c>
      <c r="B28" s="6" t="n">
        <v>4450</v>
      </c>
      <c r="C28" s="6" t="n">
        <v>4262</v>
      </c>
      <c r="D28" s="6" t="n">
        <v>3976</v>
      </c>
      <c r="E28" s="6" t="n">
        <v>4584</v>
      </c>
      <c r="F28" s="6" t="n">
        <v>4901</v>
      </c>
      <c r="G28" s="6" t="n">
        <v>5173</v>
      </c>
      <c r="H28" s="6" t="n">
        <v>5081</v>
      </c>
      <c r="I28" s="6" t="n">
        <v>5291</v>
      </c>
      <c r="J28" s="4" t="inlineStr">
        <is>
          <t xml:space="preserve"> </t>
        </is>
      </c>
      <c r="K28" s="4" t="inlineStr">
        <is>
          <t xml:space="preserve"> </t>
        </is>
      </c>
    </row>
    <row r="29">
      <c r="A29" s="4" t="inlineStr">
        <is>
          <t>Other long-term liabilities</t>
        </is>
      </c>
      <c r="B29" s="6" t="n">
        <v>2422</v>
      </c>
      <c r="C29" s="6" t="n">
        <v>2305</v>
      </c>
      <c r="D29" s="6" t="n">
        <v>2239</v>
      </c>
      <c r="E29" s="6" t="n">
        <v>2069</v>
      </c>
      <c r="F29" s="6" t="n">
        <v>1788</v>
      </c>
      <c r="G29" s="6" t="n">
        <v>1754</v>
      </c>
      <c r="H29" s="6" t="n">
        <v>1644</v>
      </c>
      <c r="I29" s="6" t="n">
        <v>1552</v>
      </c>
      <c r="J29" s="4" t="inlineStr">
        <is>
          <t xml:space="preserve"> </t>
        </is>
      </c>
      <c r="K29" s="4" t="inlineStr">
        <is>
          <t xml:space="preserve"> </t>
        </is>
      </c>
    </row>
    <row r="30">
      <c r="A30" s="4" t="inlineStr">
        <is>
          <t>Total liabilities</t>
        </is>
      </c>
      <c r="B30" s="6" t="n">
        <v>79825</v>
      </c>
      <c r="C30" s="6" t="n">
        <v>76682</v>
      </c>
      <c r="D30" s="6" t="n">
        <v>73126</v>
      </c>
      <c r="E30" s="6" t="n">
        <v>75675</v>
      </c>
      <c r="F30" s="6" t="n">
        <v>77042</v>
      </c>
      <c r="G30" s="6" t="n">
        <v>79047</v>
      </c>
      <c r="H30" s="6" t="n">
        <v>80482</v>
      </c>
      <c r="I30" s="6" t="n">
        <v>83504</v>
      </c>
      <c r="J30" s="4" t="inlineStr">
        <is>
          <t xml:space="preserve"> </t>
        </is>
      </c>
      <c r="K30" s="4" t="inlineStr">
        <is>
          <t xml:space="preserve"> </t>
        </is>
      </c>
    </row>
    <row r="31">
      <c r="A31" s="4" t="inlineStr">
        <is>
          <t>Commitments and Contingencies (note 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redeemable preferred stock: Series A – 100 shares authorized, $0.01 par value; 59 and 60 shares issued and outstanding at December 31, 2022 and December 31, 2023, respectively, at redemption value of $90,273 at December 31, 2023</t>
        </is>
      </c>
      <c r="B32" s="6" t="n">
        <v>80277</v>
      </c>
      <c r="C32" s="6" t="n">
        <v>78400</v>
      </c>
      <c r="D32" s="6" t="n">
        <v>76565</v>
      </c>
      <c r="E32" s="6" t="n">
        <v>74792</v>
      </c>
      <c r="F32" s="6" t="n">
        <v>72031</v>
      </c>
      <c r="G32" s="6" t="n">
        <v>69341</v>
      </c>
      <c r="H32" s="6" t="n">
        <v>66752</v>
      </c>
      <c r="I32" s="6" t="n">
        <v>64273</v>
      </c>
      <c r="J32" s="6" t="n">
        <v>61894</v>
      </c>
      <c r="K32" s="6" t="n">
        <v>56703</v>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authorized 50,000 shares, $0.01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authorized 75,000 shares, $0.01 par value; 37,605 and 38,716 shares issued at December 31, 2022 and December 31, 2023, respectively; shares outstanding, 36,170 and 37,229 at December 31, 2022 and December 31, 2023, respectively</t>
        </is>
      </c>
      <c r="B35" s="6" t="n">
        <v>387</v>
      </c>
      <c r="C35" s="6" t="n">
        <v>387</v>
      </c>
      <c r="D35" s="6" t="n">
        <v>377</v>
      </c>
      <c r="E35" s="6" t="n">
        <v>376</v>
      </c>
      <c r="F35" s="6" t="n">
        <v>376</v>
      </c>
      <c r="G35" s="6" t="n">
        <v>376</v>
      </c>
      <c r="H35" s="6" t="n">
        <v>375</v>
      </c>
      <c r="I35" s="6" t="n">
        <v>376</v>
      </c>
      <c r="J35" s="4" t="inlineStr">
        <is>
          <t xml:space="preserve"> </t>
        </is>
      </c>
      <c r="K35" s="4" t="inlineStr">
        <is>
          <t xml:space="preserve"> </t>
        </is>
      </c>
    </row>
    <row r="36">
      <c r="A36" s="4" t="inlineStr">
        <is>
          <t>Additional paid-in capital</t>
        </is>
      </c>
      <c r="B36" s="6" t="n">
        <v>212703</v>
      </c>
      <c r="C36" s="6" t="n">
        <v>214587</v>
      </c>
      <c r="D36" s="6" t="n">
        <v>216458</v>
      </c>
      <c r="E36" s="6" t="n">
        <v>218473</v>
      </c>
      <c r="F36" s="6" t="n">
        <v>219055</v>
      </c>
      <c r="G36" s="6" t="n">
        <v>220558</v>
      </c>
      <c r="H36" s="6" t="n">
        <v>222078</v>
      </c>
      <c r="I36" s="6" t="n">
        <v>223245</v>
      </c>
      <c r="J36" s="4" t="inlineStr">
        <is>
          <t xml:space="preserve"> </t>
        </is>
      </c>
      <c r="K36" s="4" t="inlineStr">
        <is>
          <t xml:space="preserve"> </t>
        </is>
      </c>
    </row>
    <row r="37">
      <c r="A37" s="4" t="inlineStr">
        <is>
          <t>Accumulated deficit</t>
        </is>
      </c>
      <c r="B37" s="6" t="n">
        <v>-146281</v>
      </c>
      <c r="C37" s="6" t="n">
        <v>-142778</v>
      </c>
      <c r="D37" s="6" t="n">
        <v>-139230</v>
      </c>
      <c r="E37" s="6" t="n">
        <v>-135961</v>
      </c>
      <c r="F37" s="6" t="n">
        <v>-140806</v>
      </c>
      <c r="G37" s="6" t="n">
        <v>-139534</v>
      </c>
      <c r="H37" s="6" t="n">
        <v>-137932</v>
      </c>
      <c r="I37" s="6" t="n">
        <v>-137525</v>
      </c>
      <c r="J37" s="4" t="inlineStr">
        <is>
          <t xml:space="preserve"> </t>
        </is>
      </c>
      <c r="K37" s="4" t="inlineStr">
        <is>
          <t xml:space="preserve"> </t>
        </is>
      </c>
    </row>
    <row r="38">
      <c r="A38" s="4" t="inlineStr">
        <is>
          <t>Accumulated other comprehensive loss</t>
        </is>
      </c>
      <c r="B38" s="6" t="n">
        <v>-616</v>
      </c>
      <c r="C38" s="6" t="n">
        <v>-1904</v>
      </c>
      <c r="D38" s="6" t="n">
        <v>-998</v>
      </c>
      <c r="E38" s="6" t="n">
        <v>-1098</v>
      </c>
      <c r="F38" s="6" t="n">
        <v>-1210</v>
      </c>
      <c r="G38" s="6" t="n">
        <v>-1158</v>
      </c>
      <c r="H38" s="6" t="n">
        <v>-1174</v>
      </c>
      <c r="I38" s="6" t="n">
        <v>549</v>
      </c>
      <c r="J38" s="6" t="n">
        <v>391</v>
      </c>
      <c r="K38" s="6" t="n">
        <v>399</v>
      </c>
    </row>
    <row r="39">
      <c r="A39" s="4" t="inlineStr">
        <is>
          <t>Treasury stock; 1,435 and 1,487 common shares at cost at December 31, 2022 and December 31, 2023, respectively</t>
        </is>
      </c>
      <c r="B39" s="6" t="n">
        <v>-8651</v>
      </c>
      <c r="C39" s="6" t="n">
        <v>-8648</v>
      </c>
      <c r="D39" s="6" t="n">
        <v>-8558</v>
      </c>
      <c r="E39" s="6" t="n">
        <v>-8554</v>
      </c>
      <c r="F39" s="6" t="n">
        <v>-8510</v>
      </c>
      <c r="G39" s="6" t="n">
        <v>-8492</v>
      </c>
      <c r="H39" s="6" t="n">
        <v>-8485</v>
      </c>
      <c r="I39" s="6" t="n">
        <v>-8480</v>
      </c>
      <c r="J39" s="4" t="inlineStr">
        <is>
          <t xml:space="preserve"> </t>
        </is>
      </c>
      <c r="K39" s="4" t="inlineStr">
        <is>
          <t xml:space="preserve"> </t>
        </is>
      </c>
    </row>
    <row r="40">
      <c r="A40" s="4" t="inlineStr">
        <is>
          <t>Total Powerfleet, Inc. stockholders’ equity</t>
        </is>
      </c>
      <c r="B40" s="6" t="n">
        <v>57542</v>
      </c>
      <c r="C40" s="6" t="n">
        <v>61644</v>
      </c>
      <c r="D40" s="6" t="n">
        <v>68049</v>
      </c>
      <c r="E40" s="6" t="n">
        <v>73236</v>
      </c>
      <c r="F40" s="6" t="n">
        <v>68905</v>
      </c>
      <c r="G40" s="6" t="n">
        <v>71750</v>
      </c>
      <c r="H40" s="6" t="n">
        <v>74862</v>
      </c>
      <c r="I40" s="6" t="n">
        <v>78165</v>
      </c>
      <c r="J40" s="4" t="inlineStr">
        <is>
          <t xml:space="preserve"> </t>
        </is>
      </c>
      <c r="K40" s="4" t="inlineStr">
        <is>
          <t xml:space="preserve"> </t>
        </is>
      </c>
    </row>
    <row r="41">
      <c r="A41" s="4" t="inlineStr">
        <is>
          <t>Non-controlling interest</t>
        </is>
      </c>
      <c r="B41" s="6" t="n">
        <v>102</v>
      </c>
      <c r="C41" s="6" t="n">
        <v>63</v>
      </c>
      <c r="D41" s="6" t="n">
        <v>63</v>
      </c>
      <c r="E41" s="6" t="n">
        <v>66</v>
      </c>
      <c r="F41" s="6" t="n">
        <v>78</v>
      </c>
      <c r="G41" s="6" t="n">
        <v>68</v>
      </c>
      <c r="H41" s="6" t="n">
        <v>85</v>
      </c>
      <c r="I41" s="6" t="n">
        <v>102</v>
      </c>
      <c r="J41" s="4" t="inlineStr">
        <is>
          <t xml:space="preserve"> </t>
        </is>
      </c>
      <c r="K41" s="4" t="inlineStr">
        <is>
          <t xml:space="preserve"> </t>
        </is>
      </c>
    </row>
    <row r="42">
      <c r="A42" s="4" t="inlineStr">
        <is>
          <t>Total equity</t>
        </is>
      </c>
      <c r="B42" s="6" t="n">
        <v>57644</v>
      </c>
      <c r="C42" s="6" t="n">
        <v>61707</v>
      </c>
      <c r="D42" s="6" t="n">
        <v>68112</v>
      </c>
      <c r="E42" s="6" t="n">
        <v>73302</v>
      </c>
      <c r="F42" s="6" t="n">
        <v>68983</v>
      </c>
      <c r="G42" s="6" t="n">
        <v>71818</v>
      </c>
      <c r="H42" s="6" t="n">
        <v>74947</v>
      </c>
      <c r="I42" s="6" t="n">
        <v>78267</v>
      </c>
      <c r="J42" s="7" t="n">
        <v>83351</v>
      </c>
      <c r="K42" s="7" t="n">
        <v>74438</v>
      </c>
    </row>
    <row r="43">
      <c r="A43" s="4" t="inlineStr">
        <is>
          <t>Total liabilities, convertible redeemable preferred stock, and stockholders’ equity</t>
        </is>
      </c>
      <c r="B43" s="7" t="n">
        <v>217746</v>
      </c>
      <c r="C43" s="7" t="n">
        <v>216789</v>
      </c>
      <c r="D43" s="7" t="n">
        <v>217803</v>
      </c>
      <c r="E43" s="7" t="n">
        <v>223769</v>
      </c>
      <c r="F43" s="7" t="n">
        <v>218056</v>
      </c>
      <c r="G43" s="7" t="n">
        <v>220206</v>
      </c>
      <c r="H43" s="7" t="n">
        <v>222181</v>
      </c>
      <c r="I43" s="7" t="n">
        <v>226044</v>
      </c>
      <c r="J43" s="4" t="inlineStr">
        <is>
          <t xml:space="preserve"> </t>
        </is>
      </c>
      <c r="K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13 - ACCOUNTS PAYABLE AND ACCRUED EXPENSES Accounts
payable and accrued expenses consist of the following: SCHEDULE
OF ACCOUNTS PAYABLE AND ACCRUED LIABILITIES
December 31, December 31,
2022 (As restated) 2023
Accounts payable $ 14,702 $ 19,235
Accrued warranty 745 965
Accrued compensation 7,153 6,721
Government authorities 1,992 2,796
Other current liabilities 805 579
Accounts payable and accrued expenses $ 25,397 $ 30,296 The
Company’s products are warranted against defects in materials and workmanship for a period of 1-8 years from the date of acceptance
of the product by the customer The customers may purchase an extended warranty providing coverage up to a maximum of 60 months The
following table summarizes warranty activity during the years ended December 31, 2022 and 2023: SCHEDULE
OF PRODUCT WARRANTY LIABILITY
Year Ended December 31,
2022 2023
Accrued warranty reserve, beginning of year $ 1,333 $ 2,054
Accrual for product warranties issued 1,103 1,238
Product replacements and other warranty expenditures (481 ) (503 )
Expiration of warranties 99 (136 )
Accrued warranty reserve, end of year (a) $ 2,054 $ 2,653
(a) Includes
accrued warranty included in other long-term liabilities at December 31, 2022 and 2023 of $ 1,309 1,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4 - LEASES The
Company determines whether an arrangement is a lease at inception. The
Company has operating leases for office space and office equipment. The Company’s leases have remaining lease terms of one
year 10 options
to extend the lease term for up to five year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The
Company has lease agreements which are classified as short-term in nature. These leases meet the criteria for operating lease classification.
Lease costs associated with the short-term leases are included in selling, general and administrative expenses on the Company’s
consolidated statements of operations. Components
of lease expense are as follows: SCHEDULE
OF COMPONENTS OF LEASE EXPENSE
Year Ended December 31,
2022 2023
Short term lease cost: $ 443 $ 453 Supplemental
cash flow information and non-cash activity related to the Company’s operating leases are as follows: SCHEDULE
OF CASH FLOW INFORMATION AND NON CASH ACTIVITY OF OPERATING LEASES
Year Ended December 31,
2022 2023
Non-cash activity:
Right-of-use assets obtained in exchange for lease obligations $ 1,450 $ 1,198 Weighted-average
remaining lease term and discount rate for the Company’s operating leases are as follows: SCHEDULE
OF WEIGHTED AVERAGE REMAINING LEASE TERM AND DISCOUNT RATE
December 31, 2023
Weighted-average remaining lease term (in years) 2.73
Weighted-average discount rate 5.86 % Scheduled
maturities of operating lease liabilities outstanding as of December 31, 2023 are as follows: SCHEDULED
MATURITIES OF OPERATING LEASE LIABILITIES
Year ending December 31,
2024 $ 2,463
2025 2,170
2026 1,012
2027 377
2028 316
Thereafter 654
Total lease payments 6,992
Less: Imputed interest (581 )
Present value of lease liabilities $ 6,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12 Months Ended</t>
        </is>
      </c>
    </row>
    <row r="2">
      <c r="B2" s="2" t="inlineStr">
        <is>
          <t>Dec. 31, 2023</t>
        </is>
      </c>
    </row>
    <row r="3">
      <c r="A3" s="3" t="inlineStr">
        <is>
          <t>Equity [Abstract]</t>
        </is>
      </c>
      <c r="B3" s="4" t="inlineStr">
        <is>
          <t xml:space="preserve"> </t>
        </is>
      </c>
    </row>
    <row r="4">
      <c r="A4" s="4" t="inlineStr">
        <is>
          <t>CONVERTIBLE REDEEMABLE PREFERRED STOCK AND STOCKHOLDERS’ EQUITY</t>
        </is>
      </c>
      <c r="B4" s="4" t="inlineStr">
        <is>
          <t xml:space="preserve">NOTE
15 – CONVERTIBLE REDEEMABLE PREFERRED STOCK AND STOCKHOLDERS’
EQUITY [A]
Public Offering: On
February 1, 2021 the Company closed an underwritten public offering of 4,428 28,800 [B]
Convertible Redeemable Preferred Stock: The
Company is authorized to issue 150 0.01 100 50 Series
A Preferred Stock In
connection with the completion of the Pointer Merger, on October 3, 2019, the Company issued 50 4 1 SCHEDULE
OF PREFERRED CONVERTIBLE REDEEMABLE PREFERRED STOCK
Number of Shares Amount
Balance at January 1, 2021 55 $ 56,703
Dividend paid in kind shares issued - -
Accretion of preferred stock - 5,191
Balance at December 31, 2021 55 $ 61,894
Dividend paid in kind shares issued 4 4,231
Accretion of preferred stock - 5,906
Balance at December 31, 2022 59 $ 72,031
Dividend paid in kind shares issued 1 1,107
Accretion of preferred stock - 7,139
Balance at December 31, 2023 60 $ 80,277 Liquidation The
Series A Preferred Stock has a liquidation preference equal to the greater of (i) the original issuance price of $ 1,000.00 30,091 Dividends Holders
of Series A Preferred Stock are entitled to receive cumulative dividends at a minimum rate of 7.5 17.5 SCHEDULE
OF DIVIDEND PAID ACTIVITY
Dividends paid in cash Dividends paid in shares Total
Year Ended December 31, 2021 $ 4,112 $ - $ 4,112
Year Ended December 31, 2022 $ - $ 4,231 $ 4,231
Year Ended December 31, 2023 $ 3,385 $ 1,108 $ 4,493 As
of December 31, 2022 and December 31, 2023, dividends in arrears were $- 0 0
Voting;
Consent Rights The
holders of Series A Preferred Stock will be given notice by the Company of any meeting of stockholders or action to be taken by written
consent in lieu of a meeting of stockholders as to which the holders of common stock are given notice at the same time as provided
in, and in accordance with, the Company’s Amended and Restated Bylaws. Except as required by applicable law or as otherwise
specifically set forth in the Charter, the holders of Series A Preferred Stock are not entitled to vote on any matter presented to
the Company’s stockholders unless and until any holder of Series A Preferred Stock provides written notification to the Company
that such holder is electing, on behalf of all holders of Series A Preferred Stock, to activate their voting rights and in doing
so rendering the Series A Preferred Stock voting capital stock of the Company (such notice, a “Series A Voting Activation Notice”).
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 Redemption At
any time, each holder of Series A Preferred Stock may elect to convert each share of such holder’s then-outstanding Series
A Preferred Stock into the number of shares of the Company’s common stock equal to the quotient of (x) the Series A Issue Price,
plus any accrued and unpaid dividends, divided by (y) the Series A Conversion Price in effect at the time of conversion. The Series
A Conversion Price is initially equal to $ 7.319 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Further,
at any time (i) after the 66-month anniversary of the Original Issuance Date, (ii) following delivery of a mandatory conversion notice
by us, or (iii) upon a deemed liquidation event, subject to Delaware law governing distributions to stockholders, the holders of the
Series A Preferred Stock may elect to require us to redeem all or any portion of the outstanding shares of Series A Preferred Stock for
an amount per share equal to the Redemption Price. The Company classifies its Series A Preferred
Stock outside of stockholders’ equity as the redemption of such shares is outside the Company’s control. The Company
adjusts the carrying values of the Series A Preferred Stock to redemption value to the earliest redemption date using the effective
interest rate method. Concurrently with the closing of the MiX Combination on April 2,2024, the Company redeemed in full all of the
outstanding shares of the Series A Preferred Stock (see Note
20,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t>
        </is>
      </c>
      <c r="B3" s="4" t="inlineStr">
        <is>
          <t xml:space="preserve"> </t>
        </is>
      </c>
    </row>
    <row r="4">
      <c r="A4" s="4" t="inlineStr">
        <is>
          <t>ACCUMULATED OTHER COMPREHENSIVE INCOME (LOSS)</t>
        </is>
      </c>
      <c r="B4" s="4" t="inlineStr">
        <is>
          <t xml:space="preserve">NOTE
16 - ACCUMULATED OTHER COMPREHENSIVE INCOME (LOSS) Comprehensive
incom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solidated Balance Sheets. The
accumulated balances for each classification of other comprehensive income (loss) are as follows: SCHEDULE
OF ACCUMULATED OTHER COMPREHENSIVE LOSS
Foreign currency translation adjustment Unrealized gain (losses) on investments Accumulated other comprehensive income (loss)
Balance at January 1, 2021 $ 399 $ - $ 399
Net current period change (8 ) - (8 )
Balance at December 31, 2021 $ 391 $ - $ 391
Net current period change (1,601 ) - (1,601 )
Balance at December 31, 2022 $ (1,210 ) $ - $ (1,210 )
Net current period change 594 - 594
Balance at December 31, 2023 $ (616 ) $ - $ (61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7 – SEGMENT INFORMATION The
Company operates in one SCHEDULE
OF REVENUES AND LONG LIVED ASSETS BY GEOGRAPHICAL REGION
2021 2022 2023
Year Ended December 31,
2021 (as restated) 2022 (as restated) 2023
United States $ 50,772 $ 57,437 $ 59,233
Israel 44,673 44,580 41,689
Other 30,515 33,895 32,814
Total
revenues $ 125,960 $ 135,912 $ 133,736
2021 2022 2023
Year Ended
December 31,
2021 2022 2023
Long lived assets by geographic region:
United States $ 1,123 $ 941 $ 1,081
Israel 3,675 3,545 3,923
Other 4,190 4,763 7,379
Long
lived assets $ 8,988 $ 9,249 12,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8 - INCOME TAXES Loss
before income taxes consists of the following: SCHEDULE
OF LOSS BEFORE INCOME TAXES
2021 2022 2023
Year Ended
December 31,
2021 (As restated) 2022 (As restated) 2023
U.S. operations $ (14,996 ) $ (10,303 ) $ (16,494 )
Foreign operations 4,113 4,421 11,443
Loss before income
tax $ (10,883 ) $ (5,882 ) $ (5,051 ) The
provision for income taxes consists of the following for the years ended December 31: SCHEDULE
OF PROVISION FOR INCOME TAXES
2021 2022
2023
Current:
Federal $ - $ - $ -
State 16 93 68
Foreign 127 69 519
Total current provision $ 143 $ 162 $ 587
Deferred:
Federal $ - $ - $ -
State - - -
Foreign 1,745 708 2
Total deferred provision $ 1,745 $ 708 $ 2
Total (benefit) provision for income taxes $ 1,888 $ 870 $ 589 The
difference between income taxes at the statutory federal income tax rate and income taxes reported in the Consolidated Statements of
Operations for the years ended December 31 is attributable to the following: SCHEDULE
OF STATUTORY FEDERAL INCOME TAX RATE
2021 2022 2023
Income tax benefit at the federal statutory rate (2,285 ) (1,236 ) (1,061 )
State and local income taxes, net of federal taxes 411 (313 ) (298 )
(Decrease) increase in valuation allowance 595 (1,105 ) 1,488
Remeasurement of deferred tax adjustments 1,302 359 4
Permanent differences and other 269 810 678
Foreign rate differential 1,008 (151 ) (1,924 )
GILTI inclusion 509 2,425 1,586
Other 79 81 57
Acquisition fees - - 59
Income tax expense 1,888 870 589 The
tax effects of temporary differences that give rise to significant portions of the deferred tax assets and deferred tax liabilities at
December 31, 2022 and 2023 are presented below: SCHEDULE
OF DEFERRED TAX ASSETS AND LIABILITIES
December 31, 2022 (As restated) December
31, 2023
Deferred tax
assets: $ $
Net
operating loss carryforwards 27,722 27,643
Capital loss
carryforwards 10,670 10,465
Deferred revenue 2,035 2,241
Stock-based
compensation 459 302
Federal research
and development tax credits 1,058 1,058
Capitalized
research 980 1,396
Inventories 324 411
Bad debt reserve 594 724
Deferred lease
liability 548 425
Other
deductible temporary differences 2,610 2,055
Acquisition costs - 923
Total gross
deferred tax assets $ 47,000 $ 47,643
Less: valuation
allowance (43,692 ) (44,780 )
Net
deferred tax assets $ 3,308 $ 2,863
Deferred tax
liabilities: $ $
Intangible amortization (4,403 ) (4,068 )
ROU assets (498 ) (382 )
Total
deferred tax liabilities $ (4,901 ) $ (4,450 )
Net
deferred tax liabilities $ (1,593 ) $ (1,587 ) A
reconciliation of the beginning and ending amount of unrecognized tax positions is as follows as of December 31: SCHEDULE OF UNRECOGNIZED TAX POSITIONS
2022 (As restated) 2023
(revised)
Balance at the beginning of the year $ 384 $ 344
Additions based on tax provisions taken related to current year 123 139
Reductions related to expiration of statute of limitations (163 ) (189 )
Balance at the end of year $ 344 $ 294 The
unrecognized tax benefits, if recognized, would reduce the Company’s annual effective tax rate. The Company does not expect any
significant changes to its unrecognized tax positions during the next twelve months. At
December 31, 2023, the Company had an aggregate net operating loss carryforward of approximately $ 78,675 for U.S. federal income tax purposes.
At December 31, 2023, the Company had an aggregate net operating loss carryforward of approximately $ 39,263 for state income tax purposes and
a foreign net operating loss carryforwards of approximately $ 29,020 .
Substantially all of the net operating loss carryforwards expire from 2024 through 2037 for pre-2018 federal net operating loss carryforwards
and from 2024 through 2042 for state purposes. The net operating loss carryforwards may be limited to use in any particular year based
on Internal Revenue Code (“IRC”) Section 382 related to change of ownership restrictions. Section 382 of the IRC imposes
an annual limitation on the utilization of NOL carryforwards based on long-term bond rates and the value of the corporation at the time
of a change in ownership as defined by Section 382 of the IRC. In 2019, the Company incurred a change in ownership under Section 382
of the IRC and this change of ownership is not expected to materially impact the Company’s ability to utilize its net operating
loss carryforward amounts in the future. In addition, future stock issuances may subject the Company to further limitations on the utilization
of its net operating loss carryforwards under the same Internal Revenue Code provision. At
December 31, 2023, the Company has New Jersey net operating loss carryforwards (“NJ NOLs”) included above in the approximate
amount of $ 8,567 The
Company is asserting permanent reinvestment of all accumulated undistributed earnings of its foreign subsidiaries as of December 31,
2023 in excess of annual debt service costs requirements. For
the year ended December 31, 2023, the Company’s valuation allowance increased to $ 44,780 ,
compared to $ 43,692 as
of December 31, 2022 primarily due to the increase of net operating losses and other timing differences. The Company has provided a
valuation allowance against the full amount of its domestic deferred tax assets and the majority of the foreign deferred tax assets.
The valuation allowance was established because of the uncertainty of realization of the deferred tax assets due to lack of
sufficient history of generating taxable income. Realization is dependent upon generating sufficient taxable income prior to the
expiration of the net operating loss carryforwards in future periods. The valuation decreased in 2022 by $ 1,333 and
increased in 2023 by $ 1,088 . Audits
for federal income tax returns are closed for the years through 2019. However, the Internal Revenue Service (“IRS”) can audit
the NOL’s generated during thos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On
August 16, 2022, the President of the United States signed into law H.R. 5376, commonly referred to as the Inflation Reduction Act of
2022 (the “IRA”). The IRA is federal legislation designed to raise revenue from, among other things, the imposition of certain
corporate tax measures, while authorizing spending on energy and climate change initiatives and subsidizing the Affordable Care Act.
The IRA also introduced a 1 On
August 9, 2022, the President of the United States signed into law H.R. 4346, “The CHIPS and Science Act of 2022.” CHIPS
is a federal statue providing funding for research and domestic production of semiconductors. Additional funding can be provided through
CHIPS to various federal agencies as well as towards climate science research. Tax measures include a 25% advanced investment tax credit
for certain investments in semiconductor manufacturing. The passage of the CHIPS and Science Act did not have a material impact to the
Company nor its calculated AETR as of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Except
for normal operating leases, the Company is not currently subject to any material commitments. [A]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August 2014, Pointer do Brasil Comercial Ltda. (“Pointer Brazil”) received a notification of lack of payment of VAT tax (Brazilian
ICMS tax) in the amount of $ 219 1,164 1,383 In
July 2015, Pointer Brazil received a tax deficiency notice alleging that the services provided by Pointer Brazil should be classified
as “telecommunication services” and therefore Pointer Brazil should be subject to the state value-added tax. The aggregate
amount claimed to be owed under the notice was approximately $ 13,482 226 On
February 24, 2022, Pointer Mexico received a notification for 2015 tax assessment in the amount of $ 238 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On February 28, 2024, the Company held a special meeting
of stockholders during which the stockholders approved, among other things, the issuance of shares of common stock of the Company to shareholders
of MiX Telematics pursuant to the Implementation Agreement and an amendment of the Company’s amended and restated certificate of
incorporation to increase the number of authorized shares of common stock from 75 175 On March 7, 2024, the Company entered into the Facilities
Agreement with RMB, pursuant to which RMB agreed to provide the Company with two term loan facilities in an aggregate principal amount
of $ 85 42.5 42.5 On March 18, 2024, the Borrowers entered into
the A&amp;R Credit Agreement, which refinanced the facilities under, and amended and restated, the Prior Credit Agreement. The
A&amp;R Credit Agreement provides for (i) two senior secured term loan facilities denominated in NIS to Powerfleet Israel in an
aggregate principal amount of $ 30 20 10 20 10 10 30 11.2 On
April 2, 2024, the MiX Combination was consummated, and MiX Telematics became an indirect, wholly owned subsidiary of the Company.
Concurrently with the closing of the MiX Combination, the Company used the net proceeds received from RMB and from incremental
borrowing capacity as a result of the refinancing of credit facilities with Hapoalim to redeem in full for $ 9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A]
Principles of consolidation The
consolidated financial statements include the accounts of Powerfleet, Inc. and its subsidiaries (which, as noted above, are collectively
referred to herein as the “Company”). All material intercompany balances and transactions have been eliminated in consolidation. </t>
        </is>
      </c>
    </row>
    <row r="5">
      <c r="A5" s="4" t="inlineStr">
        <is>
          <t>Use of estimates</t>
        </is>
      </c>
      <c r="B5" s="4" t="inlineStr">
        <is>
          <t xml:space="preserve">[B]
Use of estimates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realization of deferred tax assets, accounting for uncertain tax positions,
the impairment of intangible assets, including goodwill, capitalized software development costs, market-based stock-based
compensation costs, and assumptions used in business combinations. Actual results could differ from those estimates. As
of December 31, 2023, the impact of global uncertainties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t>
        </is>
      </c>
    </row>
    <row r="6">
      <c r="A6" s="4" t="inlineStr">
        <is>
          <t>Cash and cash equivalents</t>
        </is>
      </c>
      <c r="B6" s="4" t="inlineStr">
        <is>
          <t xml:space="preserve">[C]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22 and 2023 consists of cash
held in escrow for purchases from a vendor. </t>
        </is>
      </c>
    </row>
    <row r="7">
      <c r="A7" s="4" t="inlineStr">
        <is>
          <t>Accounts receivable and allowance for credit losses</t>
        </is>
      </c>
      <c r="B7" s="4" t="inlineStr">
        <is>
          <t xml:space="preserve">[D]
Accounts receivable and allowance for credit losses Accounts
receivable are recorded at the invoiced amount and do not bear interest. Amounts collected on trade accounts receivable are included
in net cash provided by operating activities in the consolidated statements of cash flows. The Company maintains an allowance for credit
losses against its accounts receivable for potential losses. The
Company’s receivables were evaluated to determine an appropriate allowance for credit losses. For trade receivables, the Company’s
historical collections were analyzed by the number of days past due to determine the uncollectible rate in each range of days past due
and considerations of any changes expected in the future. The estimate of the allowance for credit losses is charged to the allowance
for credit losses based on the age of receivables multiplied by the historical uncollectible rate for the range of days past due or earlier
if the account is deemed uncollectible for other reasons. Recoveries of amounts previously charged as uncollectible are credited to the
allowance for credit losses. Accounts
receivable is net of an allowance for credit losses in the amount of $ 2,567 2,797 An
analysis of the allowance for credit losses for the period ended December 31, 2023 is as follows: SCHEDULE
OF ALLOWANCE FOR CREDIT LOSSES
Allowance for credit losses, December 31, 2022 $ 2,567
Allowance for credit losses, beginning balance $ 2,567
Adjustment for adoption of ASU 2016-13 (200 )
Current period provision for expected credit losses 1,767
Write-offs charged against the allowance (1,473 )
Foreign currency translation 136
Allowance for credit losses, December 31, 2023 $ 2,797
Allowance for credit losses, ending balance $ 2,797 During
the year ended December 31, 2023, the change in the allowance for credit losses was due to the change in the age of trade
receivables, offset by write-offs of bad debts. </t>
        </is>
      </c>
    </row>
    <row r="8">
      <c r="A8" s="4" t="inlineStr">
        <is>
          <t>Revenue recognition</t>
        </is>
      </c>
      <c r="B8" s="4" t="inlineStr">
        <is>
          <t xml:space="preserve">[E]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an expense when the products are sold (see Note 13). Revenue
is recognized when performance obligations under the terms of a contract with the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are
not distinct to the customer separate from the SaaS services provided, the Company considers both hardware and SaaS services a bundled
performance obligation. Under the applicable accounting guidance, all of the Company’s billings for future services are deferred
and classified as a current and long-term liability. The deferred revenue is recognized over the service contract life, ranging from
one to five years, beginning at the time that a customer acknowledges acceptance of the equipment and service. Payment terms are generally
30 days after invoice dat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is recognized at the time of performance when the service is provided. The
Company also derives revenue from leasing arrangements. Such arrangements provide for monthly payments covering product or system sale,
maintenance, support and interest. These arrangements meet the criteria to be accounted for as operating or sales-type leases. Accordingly,
for sales-type leases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SSP”). Judgment is required to
determine the SSP for each distinct performance obligation. The Company generally determines standalone selling prices based on
observable prices charged to customers. Significant pricing practices taken into consideration include the Company’s discounting practices, the size and volume of its
transactions, the customer demographic, price lists, its go-to-market strategy and historical and current sales and contract prices.
As the Company’s go-to-market strategies evolve, it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pricing practices or other observable inputs. The Company typically has more than one SSP
for individual products and services due to the stratification of those products and services by customer size.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
        </is>
      </c>
    </row>
    <row r="9">
      <c r="A9" s="4" t="inlineStr">
        <is>
          <t>Deferred costs</t>
        </is>
      </c>
      <c r="B9" s="4" t="inlineStr">
        <is>
          <t xml:space="preserve">[F]
Deferred costs : Deferred
product costs consist of Powerfleet for Logistics equipment costs deferred in accordance with our revenue recognition policy. The Company
evaluates the realizability of the carrying amount of the deferred contract costs. To the extent the carrying value of the deferred contract
costs exceeds the contract revenue, an impairment loss will be recognized. </t>
        </is>
      </c>
    </row>
    <row r="10">
      <c r="A10" s="4" t="inlineStr">
        <is>
          <t>Inventory</t>
        </is>
      </c>
      <c r="B10" s="4" t="inlineStr">
        <is>
          <t xml:space="preserve">[G]
Inventory Inventories
are stated at the lower of cost or net realizable value. Cost is determined using the “moving average” cost method or the
first-in first-out (“FIFO”) method. Inventory consists of components, work in process and finished products.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 </t>
        </is>
      </c>
    </row>
    <row r="11">
      <c r="A11" s="4" t="inlineStr">
        <is>
          <t>Fixed assets and depreciation</t>
        </is>
      </c>
      <c r="B11" s="4" t="inlineStr">
        <is>
          <t xml:space="preserve">[H]
Fixed assets and depreciation Fixed
assets are recorded at cost, net of accumulated depreciation. Depreciation and amortization are recognized using the straight-line method
over the estimated useful lives of the assets. The following table provides the range of estimated useful lives used for each asset type: SCHEDULE
OF ESTIMATED USEFUL LIVES OF ASSET
Useful
Life (years)
Computer
software 3 5
Installed
products 3 5
Computers
and electronic equipment 3 10
Furniture
and fixtures 5 7
Leasehold
improvements Shorter
of useful life or lease term </t>
        </is>
      </c>
    </row>
    <row r="12">
      <c r="A12" s="4" t="inlineStr">
        <is>
          <t>Long-lived assets</t>
        </is>
      </c>
      <c r="B12" s="4" t="inlineStr">
        <is>
          <t xml:space="preserve">[I]
Long-lived assets Long-lived
assets, which includes definite lived intangible assets and fixed assets, are reviewed for impairment whenever events or changes in circumstances
indicate that the carrying amount of an asset may not be recoverable. Recoverability of assets to be held and used is assess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
        </is>
      </c>
    </row>
    <row r="13">
      <c r="A13" s="4" t="inlineStr">
        <is>
          <t>Goodwill and intangibles</t>
        </is>
      </c>
      <c r="B13" s="4" t="inlineStr">
        <is>
          <t xml:space="preserve">[J]
Goodwill and intangibles Goodwill
represents costs in excess of fair values assigned to the underlying net assets of acquired businesses. Goodwill and intangible assets
deemed to have indefinite lives are not amortized and are tested for impairment on an annual basis and between annual tests whenever
events or changes in circumstances indicate that the carrying amount may not be recoverable.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software to be sold or leased,
and other intangible assets. Goodwill is tested at the reporting unit level, which is defined as an operating segment or one level below
the operating segment. The Company operates in one operating segment which is its only reporting unit. The Company tests its goodwill
for impairment annually, which is the first day of the Company’s fourth quarter or when an indicator of impairment exists, by comparing
the fair value of the reporting unit to its carrying valu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By eliminating “Step
2” from the goodwill impairment test, the quantitative analysis of goodwill will result in an impairment loss for the amount that
the carrying value of the reporting unit exceeds its fair value which is limited to the total amount of goodwill allocated to the reporting
unit. The
Company performed a quantitative assessment whereby the fair value of the reporting unit is calculated using a market approach and a
discounted cash flow method, as a form of the income approach. The market approach includes the use of comparative revenue and adjusted
EBITDA multiples to complement discounted cash flow results. The discounted cash flow method is based on the present value of the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ed our estimate
of the WACC, or expected return, that a marketplace participant would have required as of the valuation date. The application of our
goodwill impairment test required key assumptions underlying our valuation model. The
discounted cash flow analysis factored in assumptions on discount rates and terminal growth rates to reflect risk profiles, as well as
revenue and cost growth relative to history and market trends and expectations. The market multiples approach incorporated judgment involved
in the selection of comparable public company multiples and benchmarks. The selection of companies and multiples was influenced by differences
in growth and profitability, and volatility in market prices of peer companies. These valuation inputs are inherently judgmental, and
an adverse change in one or a combination of these inputs could trigger a goodwill impairment loss in the future. In connection with the Company’s goodwill impairment testing as of October 1, 2023, the estimated fair value exceeded its carrying
value by approximately 6 For
the years ended December 31, 2021, 2022 and 2023, the Company did not incur an impairment charge. </t>
        </is>
      </c>
    </row>
    <row r="14">
      <c r="A14" s="4" t="inlineStr">
        <is>
          <t>Product warranties</t>
        </is>
      </c>
      <c r="B14" s="4" t="inlineStr">
        <is>
          <t xml:space="preserve">[K]
Product warranties The
Company typically provides a 1 – 5-year warranty on its products. </t>
        </is>
      </c>
    </row>
    <row r="15">
      <c r="A15" s="4" t="inlineStr">
        <is>
          <t>Research and development</t>
        </is>
      </c>
      <c r="B15" s="4" t="inlineStr">
        <is>
          <t xml:space="preserve">[L]
Research and development Research
and development costs are charged to expense as incurred and consists primarily of salaries and related expenses, supplies and
contractor costs. Research and development costs were $ 11,429 8,472 8,380 </t>
        </is>
      </c>
    </row>
    <row r="16">
      <c r="A16" s="4" t="inlineStr">
        <is>
          <t>Patent costs</t>
        </is>
      </c>
      <c r="B16" s="4" t="inlineStr">
        <is>
          <t xml:space="preserve">[ M]
Patent costs Costs
incurred in connection with acquiring patent rights are charged to expense as incurred. </t>
        </is>
      </c>
    </row>
    <row r="17">
      <c r="A17" s="4" t="inlineStr">
        <is>
          <t>Concentrations of credit risk</t>
        </is>
      </c>
      <c r="B17" s="4" t="inlineStr">
        <is>
          <t xml:space="preserve">[N]
Concentrations of credit risk Financial
instruments that potentially subject the Company and its subsidiaries to concentrations of credit risk consist principally of cash and
cash equivalents, trade receivables and trade payables. The
Company’s cash and cash equivalents are invested primarily in deposits with major banks worldwide. Generally, these deposits may
be redeemed upon demand and, therefore, bear low risk. Management believes that the financial institutions that hold the Company’s
investments have a high credit rating. For
the years ended December 31, 2023, 2022, and 2021, there were no customers who generated revenues greater than 10 10 </t>
        </is>
      </c>
    </row>
    <row r="18">
      <c r="A18" s="4" t="inlineStr">
        <is>
          <t>Benefit plan</t>
        </is>
      </c>
      <c r="B18" s="4" t="inlineStr">
        <is>
          <t xml:space="preserve">[O]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 ended December 31, 2021. In 2022 and 2023, the Company contributed $ 285 379 </t>
        </is>
      </c>
    </row>
    <row r="19">
      <c r="A19" s="4" t="inlineStr">
        <is>
          <t>Severance pay</t>
        </is>
      </c>
      <c r="B19" s="4" t="inlineStr">
        <is>
          <t xml:space="preserve">[P]
Severance pay The
liability of the Company’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t>
        </is>
      </c>
    </row>
    <row r="20">
      <c r="A20" s="4" t="inlineStr">
        <is>
          <t>Stock-based compensation</t>
        </is>
      </c>
      <c r="B20" s="4" t="inlineStr">
        <is>
          <t xml:space="preserve">[Q]
Stock-based compensation The
Company accounts for stock-based employee compensation for all share-based payments, including grants of stock options and restricted
stock, as an operating expense based on their fair values on the grant date. The Company recorded stock-based compensation expense of
$ 4,416 ,
$ 4,343 ,
and $ 3,908 for
the years ended December 31, 2021, 2022 and 2023,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 </t>
        </is>
      </c>
    </row>
    <row r="21">
      <c r="A21" s="4" t="inlineStr">
        <is>
          <t>Income taxes</t>
        </is>
      </c>
      <c r="B21" s="4" t="inlineStr">
        <is>
          <t xml:space="preserve">[R]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and incomes taxes, respectively, in the consolidated statement of operations. For the years ended December 31, 2021, 2022 and
2023, interest and penalties were immaterial. The Company elected to account for the U.S. tax on its Global Intangible Low-Taxed Income (“GILTI”) from
its foreign subsidiaries as a period cost and, therefore included GILTI expense in its effective tax rate calculation. </t>
        </is>
      </c>
    </row>
    <row r="22">
      <c r="A22" s="4" t="inlineStr">
        <is>
          <t>Fair value of financial instruments</t>
        </is>
      </c>
      <c r="B22" s="4" t="inlineStr">
        <is>
          <t xml:space="preserve">[S]
Fair value of financial instruments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The
Company’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s, accounts payable and accrued liabilities and short-term bank debt approximates their fair values due to the short
period to maturity of these instruments. The fair value of the Company’s debt is based on observable relevant market information
and future cash flows discounted at current rates, which are Level 2 measurements. SCHEDULE
OF FAIR VALUE OF FINANCIAL INSTRUMENTS
December 31, 2023
Carrying Amount Fair Value
Debt $ 21,091 $ 20,919 </t>
        </is>
      </c>
    </row>
    <row r="23">
      <c r="A23" s="4" t="inlineStr">
        <is>
          <t>Advertising and marketing expense</t>
        </is>
      </c>
      <c r="B23" s="4" t="inlineStr">
        <is>
          <t xml:space="preserve">[T]
Advertising and marketing expense Advertising
and marketing costs are expensed as incurred. Advertising and marketing expense for the years ended December 31, 2021, 2022 and 2023
amounted to $ 1,185 1,130 2,300 </t>
        </is>
      </c>
    </row>
    <row r="24">
      <c r="A24" s="4" t="inlineStr">
        <is>
          <t>Foreign currency</t>
        </is>
      </c>
      <c r="B24" s="4" t="inlineStr">
        <is>
          <t xml:space="preserve">[U]
Foreign currency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 (losses) from the translation of foreign currency are $ (8) (1,601) 594 Foreign
currency transaction gains and losses related to operational expenses denominated in a currency other than the functional currency are
included in determining net income or loss. Foreign currency transaction gains (losses) for the years ended December 31, 2021, 2022 and
2023 of $ (128) ,
$ (847) ,
and $ 277 ,
respectively, are included in selling, general and administrative expenses in the Consolidated Statement of Operations. Foreign currency
transaction gains (losses) related to long-term debt of $ 810 ,
$ 2,689
and $ 591 ,
for the years ended December 31, 2021, 2022 and 2023, respectively, are included in interest expense in the Consolidated Statement of
Operations. </t>
        </is>
      </c>
    </row>
    <row r="25">
      <c r="A25" s="4" t="inlineStr">
        <is>
          <t>Commitments and contingencies</t>
        </is>
      </c>
      <c r="B25" s="4" t="inlineStr">
        <is>
          <t xml:space="preserve">[ V]
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t>
        </is>
      </c>
    </row>
    <row r="26">
      <c r="A26" s="4" t="inlineStr">
        <is>
          <t>Recently issued accounting pronouncements</t>
        </is>
      </c>
      <c r="B26" s="4" t="inlineStr">
        <is>
          <t xml:space="preserve">[W]
Recently issued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d standard is effective for fiscal years beginning after December 15, 2022. The Company adopted ASU No. 2016-13
on January 1, 2023. The adoption of the standard did not result in a material impact on the consolidated financial statements. </t>
        </is>
      </c>
    </row>
    <row r="27">
      <c r="A27" s="4" t="inlineStr">
        <is>
          <t>Business Combinations</t>
        </is>
      </c>
      <c r="B27" s="4" t="inlineStr">
        <is>
          <t xml:space="preserve">[X] Business Combinations In accordance with ASC 805, Business
Combinations (ASC 805),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During the measurement period, which may be up
to one year from the acquisition date, the Company records adjustments to the assets acquired and liabilities assumed with the
corresponding offset to goodwill or bargain purchase to the extent that it identifies adjustments to the preliminary fair values. Upon
the conclusion of the measurement period or final determination of the values of assets acquired or liabilities assumed, any subsequent
adjustments are recorded to the consolidated statements of operations. </t>
        </is>
      </c>
    </row>
    <row r="28">
      <c r="A28" s="4" t="inlineStr">
        <is>
          <t>Segment Information</t>
        </is>
      </c>
      <c r="B28" s="4" t="inlineStr">
        <is>
          <t>[Y]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The Company derives its revenue from the sale of systems and products and from customer SaaS and hosting infrastructure
fees (see Note 17 – Segment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CONSOLIDATION FINANCIAL STATEMENTS</t>
        </is>
      </c>
      <c r="B4" s="4" t="inlineStr">
        <is>
          <t>Consolidation Financial Statements – Restatement
Reconciliation Tables SCHEDULE
OF CONSOLIDATION FINANCIAL STATEMENTS Audited Financial Statements The
following table presents the impact of the financial statement adjustments on the Company’s previously reported Consolidated Balance
Sheet as of December 31, 2022:
December
31, 2022 (As restated)
As
Reported Redemption
Premium Adjustment Other
Adjustments As
ASSETS
Current
assets:
Cash
and cash equivalents $ 17,680 $ - $ - $ 17,680
Restricted
cash 309 - - 309
Accounts
receivable 32,493 - 154 32,647
Inventory,
net 22,272 - - 22,272
Deferred
costs - current 762 - - 762
Prepaid
expenses and other current assets 7,709 - (173 ) 7,536
Total
current assets 81,225 - (19 ) 81,206
Deferred
costs less current portion - - - -
Fixed
assets, net 9,249 - - 9,249
Goodwill 83,487 - - 83,487
Intangible
assets, net 22,908 - - 22,908
Right
of use asset 7,820 - - 7,820
Severance
payable fund 3,760 - - 3,760
Deferred
tax asset 3,225 - 83 3,308
Other
assets 5,761 - 557 6,318
Total
assets $ 217,435 $ - $ 621 $ 218,056
LIABILITIES
Current
liabilities:
Short-term
bank debt and current maturities of long-term debt $ 10,312 $ - $ - $ 10,312
Convertible
note payable - - - -
Accounts
payable and accrued expenses 26,598 - (1,201 ) 25,397
Deferred
revenue - current 6,363 - 13 6,376
Lease
liability - current 2,441 - - 2,441
Total
current liabilities 45,714 - (1,188 ) 44,526
Long-term
debt - less current maturities 11,403 - - 11,403
Deferred
revenue - less current portion 4,390 - 41 4,431
Lease
liability - less current portion 5,628 - - 5,628
Accrued
severance payable 4,365 - - 4,365
Deferred
tax liability 4,919 - (18 ) 4,901
Other
long-term liabilities 636 - 1,152 1,788
Total
liabilities 77,055 - (13 ) 77,042
Commitments
and Contingencies (note 19)
Convertible
redeemable preferred stock 57,565 14,466 - 72,031
Preferred
stock - - - -
Common
stock 376 - - 376
Additional
paid-in capital 233,521 (14,466 ) - 219,055
Accumulated
deficit (141,440 ) - 634 (140,806 )
Accumulated
other comprehensive loss (1,210 ) - - (1,210 )
Treasury
stock (8,510 ) - - (8,510 )
STOCKHOLDERS’ EQUITY
Total
Powerfleet, Inc. stockholders’ equity 82,737 (14,466 ) 634 68,905
Non-controlling
interest 78 - - 78
Total
equity 82,815 (14,466 ) 634 68,983
Total
liabilities, convertible redeemable preferred stock, and stockholders’ equity $ 217,435 $ - $ 621 $ 218,056 The
following table presents the impact of the financial statement adjustments on the Company’s previously reported Consolidated Statement
of Operations for the year ended December 31, 2021:
Year
Ended December 31, 2021 (As restated)
As
Reported Redemption
Premium Adjustment Other
As
Revenues:
Products $ 52,981 $ - $ (79 ) $ 52,902
Services 73,227 - (169 ) 73,058
Total
revenues 126,208 - (248 ) 125,960
Cost
of revenues:
Cost
of products 39,445 - 182 39,627
Cost
of services 26,580 - - 26,580
Total
cost of revenues 66,025 - 182 66,207
Gross
profit 60,183 - (430 ) 59,753
Operating
expenses:
Selling,
general and administrative expenses 57,100 - (604 ) 56,496
Research
and development expenses 11,058 - 371 11,429
Total
operating expenses 68,158 - (233 ) 67,925
Loss
from operations (7,975 ) - (197 ) (8,172 )
Interest
income 45 - - 45
Interest
expense, net (2,764 ) - - (2,764 )
Bargain
purchase – Movingdots - - - -
Other
(expense) income, net 8 - - 8
Net
loss before income taxes (10,686 ) - (197 ) (10,883 )
Income
tax (expense) benefit (2,607 ) - 719 (1,888 )
Net
loss before non-controlling interest (13,293 ) - 522 (12,771 )
Non-controlling
interest 5 - - 5
Net
loss (13,288 ) - 522 (12,766 )
Accretion
of preferred stock (672 ) (4,518 ) - (5,190 )
Preferred
stock dividends (4,112 ) - - (4,112 )
Net
loss attributable to common stockholders $ (18,072 ) $ (4,518 ) $ 522 $ (22,068 )
Net
loss per share attributable to common $ (0.52 ) $ (0.13 ) $ 0.02 $ (0.64 )
Weighted
average common shares outstanding – basic and diluted 34,571 34,571 34,571 34,571 The
following table presents the impact of the financial statement adjustments on the Company’s previously reported Consolidated Statement
of Operations for the year ended December 31, 2022:
Year
Ended December 31, 2022 (As restated)
As
Reported Redemption
Premium Adjustment Other As
Revenues:
Products $ 56,313 $ - $ 632 $ 56,945
Services 78,844 - 123 78,967
Total
revenues 135,157 - 755 135,912
Cost
of revenues:
Cost
of products 42,636 - (67 ) 42,569
Cost
of services 28,350 - - 28,350
Total
cost of revenues 70,986 - (67 ) 70,919
Gross
profit 64,171 - 822 64,993
Operating
expenses:
Selling,
general and administrative expenses 63,001 - 491 63,492
Research
and development expenses 8,964 - (492 ) 8,472
Total
operating expenses 71,965 - (1 ) 71,964
Loss
from operations (7,794 ) - 823 (6,971 )
Interest
income 71 - - 71
Interest
expense, net 994 - - 994
Bargain
purchase – Movingdots - - - -
Other
(expense) income, net 24 - - 24
Net
loss before income taxes (6,705 ) - 823 (5,882 )
Income
tax (expense) benefit (296 ) - (574 ) (870 )
Net
loss before non-controlling interest (7,001 ) - 249 (6,752 )
Non-controlling
interest (2 ) - - (2 )
Net
loss (7,003 ) - 249 (6,754 )
Accretion
of preferred stock (671 ) (5,235 ) - (5,906 )
Preferred
stock dividends (4,231 ) - - (4,231 )
Net
loss attributable to common stockholders $ (11,905 ) $ (5,235 ) $ 249 $ (16,891 )
Net
loss per share attributable to common stockholders – basic and diluted $ (0.34 ) $ (0.15 ) $ 0.01 $ (0.48 )
Weighted
average common shares outstanding – basic and diluted 35,393 35,393 35,393 35,393 The following table presents the impact of the financial statement adjustments on the Company’s previously reported
Consolidated Statements of Changes in Stockholders’ Equity for the years ended December 31, 2021 and 2022, respectively:
CORRECTED
CONSOLIDATED STATEMENTS OF STOCKHOLDERS’ EQUITY As
Reported Redemption
premium adjustment Other
Adjustments As
Restated As
Reported Redemption
premium adjustment Other
Adjustments As
Restated
Additional
Paid-In Capital Accumulated
Deficit
CORRECTED
CONSOLIDATED STATEMENTS OF STOCKHOLDERS’ EQUITY As
Reported Redemption
premium adjustment Other
Adjustments As
Restated As
Reported Redemption
premium adjustment Other
Adjustments As
Restated
Balance
at December 31, 2020 $ 206,499 $ (4,713 ) $ - $ 201,786 $ (121,150 ) $ - $ (137 ) $ (121,287 )
Net
loss attributable to common stockholders (4,785 ) (4,518 ) - (9,303 ) (13,287 ) - 522 (12,765 )
Issuance
of restricted shares (4 ) - - (4 ) - - - -
Shares
issued pursuant to exercise of stock options 875 - - 875 - - - -
Common
shares issued, net of issuance costs 26,822 - - 26,822 - - - -
Stock
based compensation 4,676 - - 4,676 - - - -
Balance
at December 31, 2021 $ 234,083 $ (9,231 ) $ - $ 224,852 $ (134,437 ) $ - $ 385 $ (134,052 )
Net
loss attributable to common stockholders (4,902 ) (5,235 ) - (10,137 ) (7,003 ) - 249 (6,754 )
Issuance
of restricted shares (5 ) - - (5 ) - - - -
Forfeiture
of restricted shares 2 - - 2 - - - -
Stock
based compensation 4,343 - - 4,343 - - - -
Balance
at December 31, 2022 $ 233,521 $ (14,466 ) $ - $ 219,055 $ (141,440 ) $ - $ 634 $ (140,806 ) The
following table presents the impact of the financial statement adjustments on the Company’s previously reported Consolidated Statement
of Comprehensive Loss for the years ended December 31, 2021 and 2022, respectively:
Year
Ended December 31,
2021
(As restated) 2022
(As restated)
As Redemption Other As
As Redemption Other As
Net
loss attributable to common stockholders $ (18,072 ) $ (4,518 ) $ 522 $ (22,068 ) $ (11,905 ) $ (5,235 ) $ 249 $ (16,891 )
Foreign
currency translation adjustment (8 ) - - (8 ) (1,601 ) - - (1,601 )
Total
other comprehensive loss (8 ) - - (8 ) (1,601 ) - - (1,601 )
Comprehensive
loss $ (18,080 ) $ (4,518 ) $ 522 $ (22,076 ) $ (13,506 ) $ (5,235 ) $ 249 $ (18,492 ) The
following table presents the impact of the financial statement adjustments on the Company’s previously reported Consolidated Statement
of Cash Flows for the year ended December 31, 2021:
As
Reported Other As
Year
Ended December 31,
2021
(As restated)
As
Reported Other As
Cash
flows from operating activities
Net
loss $ (13,288 ) $ 522 $ (12,766 )
Adjustments
to reconcile net loss to cash (used in) provided by operating activities:
Non-controlling
interest (5 ) - (5 )
Gain
on bargain purchase - - -
Inventory
reserve (22 ) - (22 )
Stock
based compensation expense 4,676 - 4,676
Depreciation
and amortization 8,553 - 8,553
Right-of-use
assets, non-cash lease expense 2,859 49 2,908
Bad
debt expense 1,442 (445 ) 997
Deferred
income taxes 2,607 (719 ) 1,888
Other
non-cash items 305 - 305
Changes
in:
Accounts
receivable (9,643 ) 94 (9,549 )
Inventory (6,058 ) 115 (5,943 )
Prepaid
expenses and other assets (2,918 ) 58 (2,860 )
Deferred
costs 3,349 (359 ) 2,990
Deferred
revenue (2,290 ) 523 (1,767 )
Accounts
payable and accrued expenses 8,300 (160) 8,140
Lease
liabilities (2,741 ) (49 ) (2,790 )
Accrued
severance payable, net (145 ) - (145 )
Net
cash used in operating activities (5,019 ) (371 ) (5,390 )
Cash
flows from investing activities:
Acquisitions,
net of cash assumed - - -
Purchase
of investments - - -
Capitalized
software development costs (627 ) - (627 )
Capital
expenditures (2,771 ) 371 (2,400 )
Net
cash (used in) provided by investing activities (3,398 ) 371 (3,027 )
Cash
flows from financing activities:
Net
proceeds from stock offering 26,867 - 26,867
Repayment
of long-term debt (5,571 ) - (5,571 )
Repayment
of financing lease (138 ) - (138 )
Short-term
bank debt, net (270 ) - (270 )
Purchase
of treasury stock upon vesting of restricted stock (794 ) - (794 )
Payment
of preferred stock dividend (4,112 ) - (4,112 )
Proceeds
from exercise of stock options, net 229 - 229
Net
cash used in financing activities 16,211 - 16,211
Effect
of foreign exchange rate changes on cash and cash equivalents 531 - 531
Net increase in cash, cash equivalents and restricted cash 8,325 - 8,325
Cash,
cash equivalents and restricted cash – beginning of period 18,435 - 18,435
Cash,
cash equivalents and restricted cash – end of period $ 26,760 $ - $ 26,760
Reconciliation
of cash, cash equivalents, and restricted cash, beginning of period
Cash
and cash equivalents 18,127 - 18,127
Restricted
cash 308 - 308
Cash,
cash equivalents, and restricted cash, beginning of period $ 18,435 $ - $ 18,435
Reconciliation
of cash, cash equivalents, and restricted cash, end of period
Cash
and cash equivalents 26,452 - 26,452
Restricted
cash 308 - 308
Cash,
cash equivalents, and restricted cash, end of period $ 26,760 $ - $ 26,760
Supplemental
disclosure of cash flow information:
Cash
paid for:
Taxes 58 - 58
Interest 1,474 - 1,474
Noncash
investing and financing activities:
Value
of shares withheld pursuant to exercise of stock options $ 647 $ - $ 647 The following table presents the impact of the
financial statement adjustments on the Company’s previously reported Consolidated Statement of Cash Flows for the year ended
December 31, 2022:
Cash
flows from operating activities As Reported Other As
Year
Ended December 31,
2022
(As restated)
Cash
flows from operating activities As Reported Other As
Net
loss $ (7,003 ) $ 249 $ (6,754 )
Adjustments
to reconcile net loss to cash (used in) provided by operating activities:
Non-controlling
interest 2 - 2
Gain
on bargain purchase - - -
Inventory
reserve 149 - 149
Stock
based compensation expense 4,343 - 4,343
Depreciation
and amortization 8,262 - 8,262
Right-of-use
assets, non-cash lease expense 2,756 - 2,756
Bad
debt expense 66 - 66
Deferred
income taxes 134 574 708
Other
non-cash items 707 - 707
Changes
in:
Accounts
receivable (1,638 ) 270 (1,368 )
Inventory (4,473 ) - (4,473 )
Prepaid
expenses and other assets (374 ) (442 ) (816 )
Deferred
costs 1,249 359 1,608
Deferred
revenue (158 ) (469 ) (627 )
Accounts
payable and accrued expenses (484 ) (49 ) (533 )
Lease
liabilities (2,739 ) - (2,739 )
Accrued
severance payable, net (42 ) - (42 )
Net
cash provided by operating activities 757 492 1,249
Cash
flows from investing activities:
Acquisitions,
net of cash assumed - - -
Purchase
of investments (100 ) - (100 )
Capitalized
software development costs (2,219 ) - (2,219 )
Capital
expenditures (3,519 ) (492 ) (4,011 )
Net
cash used in investing activities (5,838 ) (492 ) (6,330 )
Cash
flows from financing activities:
Net
proceeds from stock offering - - -
Repayment
of long-term debt (5,659 ) - (5,659 )
Repayment
of financing lease (121 ) - (121 )
Short-term
bank debt, net 5,709 - 5,709
Purchase
of treasury stock upon vesting of restricted stock (211 ) - (211 )
Payment
of preferred stock dividend - - -
Proceeds
from exercise of stock options, net - - -
Net
cash used in financing activities (282 ) - (282 )
Effect
of foreign exchange rate changes on cash and cash equivalents (3,408 ) - (3,408 )
Net decrease in cash, cash equivalents and restricted cash (8,771 ) - (8,771 )
Cash,
cash equivalents and restricted cash – beginning of period 26,760 - 26,760
Cash,
cash equivalents and restricted cash – end of period $ 17,989 $ - $ 17,989
Reconciliation
of cash, cash equivalents, and restricted cash, beginning of period
Cash
and cash equivalents 26,452 - 26,452
Restricted
cash 308 - 308
Cash,
cash equivalents, and restricted cash, beginning of period $ 26,760 $ - $ 26,760
Reconciliation
of cash, cash equivalents, and restricted cash, end of period
Cash
and cash equivalents 17,680 - 17,680
Restricted
cash 309 - 309
Cash,
cash equivalents, and restricted cash, end of period $ 17,989 $ - $ 17,989
Supplemental
disclosure of cash flow information:
Cash
paid for:
Taxes 63 - 63
Interest 1,308 - 1,308
Noncash
investing and financing activities:
Preferred stock dividends paid in shares $ 4,231 $ -- $ 4,231 Unaudited Financial Statements The
following table presents the impact of the financial statement adjustments on the Company’s previously reported unaudited Consolidated
Balance Sheet as of March 31, 2022:
As
Reported Redemption
Premium Adjustment Adjustments Corrected
March
31, 2022 (As restated)
As
Reported Redemption
Premium Adjustment Other As
ASSETS
Current
assets:
Cash
and cash equivalents $ 20,559 $ - $ - $ 20,559
Restricted
cash 308 - - 308
Accounts
receivable 31,861 - 55 31,916
Inventory,
net 20,313 - - 20,313
Deferred
costs – current 1,416 - - 1,416
Prepaid
expenses and other current assets 10,716 - - 10,716
Total
current assets 85,173 - 55 85,228
Deferred
costs less current portion 224 - - 224
Fixed
assets, net 8,532 - - 8,532
Goodwill 83,487 - - 83,487
Intangible
assets, net 24,848 - - 24,848
Right
of use asset 9,597 - - 9,597
Severance
payable fund 4,282 - - 4,282
Deferred
tax asset 4,977 - - 4,977
Other
assets 4,778 - 91 4,869
Total
assets $ 225,898 $ - $ 146 $ 226,044
LIABILITIES
Current
liabilities:
Short-term
bank debt and current maturities of long-term debt $ 6,006 $ - $ - $ 6,006
Convertible
note payable - - - -
Accounts
payable and accrued expenses 28,777 - (814 ) 27,963
Deferred
revenue current 7,168 - 97 7,265
Lease
liability – current 2,718 - - 2,718
Total
current liabilities 44,669 - (717 ) 43,952
Long-term
debt – less current maturities 16,258 - - 16,258
Deferred
revenue – less current portion 4,466 - - 4,466
Lease
liability – less current portion 7,128 - - 7,128
Accrued
severance payable 4,857 - - 4,857
Deferred
tax liability 5,305 - (14 5,291
Other
long-term liabilities 738 - 814 1,552
Total
liabilities 83,421 - 83 83,504
Commitments
and Contingencies (note 19)
Convertible
redeemable preferred stock 53,859 10,414 - 64,273
STOCKHOLDERS’ EQUITY
Preferred
stock - - - -
Common
stock 376 - - 376
Additional
paid-in capital 233,342 (10,414 ) 317 223,245
Accumulated
deficit (137,366 ) - (159 ) (137,525 )
Accumulated
other comprehensive loss 644 - (95 ) 549
Treasury
stock (8,480 ) - - (8,480 )
Total
Powerfleet, Inc. stockholders’ equity 88,516 (10,414 ) 63 78,165
Non-controlling
interest 102 - - 102
Total
equity 88,618 (10,414 ) 63 78,267
Total
liabilities, convertible redeemable preferred stock, and stockholders’ equity $ 225,898 $ - $ 146 $ 226,044 The
following table presents the impact of the financial statement adjustments on the Company’s previously reported unaudited
Consolidated Balance Sheet as of June 30, 2022:
June
30, 2022 (As restated)
As
Reported Redemption
Premium Adjustment Other As
ASSETS
Current
assets:
Cash
and cash equivalents $ 17,703 $ - $ - $ 17,703
Restricted
cash 309 - - 309
Accounts
receivable 33,491 - (3 ) 33,488
Inventory,
net 23,540 - - 23,540
Deferred
costs – current 1,315 - - 1,315
Prepaid
expenses and other current assets 9,020 - (78 ) 8,942
Total
current assets 85,378 - (81 ) 85,297
Deferred
costs less current portion - - - -
Fixed
assets, net 8,333 - - 8,333
Goodwill 83,487 - - 83,487
Intangible
assets, net 24,022 - - 24,022
Right
of use asset 8,463 - - 8,463
Severance
payable fund 3,610 - - 3,610
Deferred
tax asset 4,395 - (448 ) 3,947
Other
assets 5,063 - (41 ) 5,022
Total
assets $ 222,751 $ - $ (570 ) $ 222,181
LIABILITIES
Current
liabilities:
Short-term
bank debt and current maturities of long-term debt $ 7,794 $ - $ - $ 7,794
Convertible
note payable - - - -
Accounts
payable and accrued expenses 29,233 - (997 ) 28,236
Deferred
revenue – current 7,331 - - 7,331
Lease
liability – current 2,494 - - 2,494
Total
current liabilities 46,852 - (997 ) 45,855
Long-term
debt – less current maturities 13,408 - - 13,408
Deferred
revenue – less current portion 4,139 - - 4,139
Lease
liability – less current portion 6,237 - - 6,237
Accrued
severance payable 4,118 - - 4,118
Deferred
tax liability 5,091 - (10 ) 5,081
Other
long-term liabilities 647 - 997 1,644
-
Total
liabilities 80,492 - (10 ) 80,482
Commitments
and Contingencies (note 19)
Convertible
redeemable preferred stock 55,074 11,678 - 66,752
STOCKHOLDERS’ EQUITY
Preferred
stock - - - -
Common
stock 375 - - 375
Additional
paid-in capital 233,756 (11,678 ) - 222,078
Accumulated
deficit (137,484 ) - (448 ) (137,932 )
Accumulated
other comprehensive loss (1,062 ) - (112 ) (1,174 )
Treasury
stock (8,485 ) - - (8,485 )
Total
Powerfleet, Inc. stockholders’ equity 87,100 (11,678 ) (560 ) 74,862
Non-controlling
interest 85 - - 85
Total
equity 87,185 (11,678 ) (560 ) 74,947
Total
liabilities, convertible redeemable preferred stock, and stockholders’ equity $ 222,751 $ - $ (570 ) $ 222,181 The
following table presents the impact of the financial statement adjustments on the Company’s previously reported unaudited
Consolidated Balance Sheet as of September 30, 2022:
September
30, 2022 (As restated)
As
Reported Redemption
Premium Adjustment Other As
ASSETS
Current
assets:
Cash
and cash equivalents $ 16,703 $ - $ - $ 16,703
Restricted
cash 309 - - 309
Accounts
receivable 33,352 - 39 33,391
Inventory,
net 23,572 - - 23,572
Deferred
costs - current 1,025 - - 1,025
Prepaid
expenses and other current assets 8,868 - (78 ) 8,790
Total
current assets 83,829 - (39 ) 83,790
Deferred
costs less current portion - - - -
Fixed
assets, net 8,994 - - 8,994
Goodwill 83,487 - - 83,487
Intangible
assets, net 23,312 - - 23,312
Right
of use asset 7,999 - - 7,999
Severance
payable fund 3,614 - - 3,614
Deferred
tax asset 3,740 - - 3,740
Other
assets 5,086 - 184 5,270
Total
assets $ 220,061 $ - $ 145 $ 220,206
LIABILITIES
Current
liabilities:
Short-term
bank debt and current maturities of long-term debt $ 9,366 $ - $ - $ 9,366
Convertible
note payable - - - -
Accounts
payable and accrued expenses 28,818 - (1,114 ) 27,704
Deferred
revenue - current 6,523 - - 6,523
Lease
liability - current 2,464 - - 2,464
Total
current liabilities 47,171 - (1,114 ) 46,057
Long-term
debt - less current maturities 11,914 - - 11,914
Deferred
revenue - less current portion 4,208 - - 4,208
Lease
liability - less current portion 5,793 - - 5,793
Accrued
severance payable 4,148 - - 4,148
Deferred
tax liability 5,182 - (9 ) 5,173
Other
long-term liabilities 628 - 1,126 1,754
Total
liabilities 79,044 - 3 79,047
Commitments
and Contingencies (note 19)
Convertible
redeemable preferred stock 56,309 13,032 - 69,341
STOCKHOLDERS’ EQUITY
Preferred
stock - - - -
Common
stock 376 - - 376
Additional
paid-in capital 233,590 (13,032 ) - 220,558
Accumulated
deficit (139,784 ) - 250 (139,534 )
Accumulated
other comprehensive loss (1,050 ) - (108 ) (1,158 )
Treasury
stock (8,492 ) - - (8,492 )
Total
Powerfleet, Inc. stockholders’ equity 84,640 (13,032 ) 142 71,750
Non-controlling
interest 68 - - 68
Total
equity 84,708 (13,032 ) 142 71,818
Total
liabilities, convertible redeemable preferred stock, and stockholders’ equity $ 220,061 $ - $ 145 $ 220,206 The
following table presents the impact of the financial statement adjustments on the Company’s previously reported unaudited
Consolidated Balance Sheet as of March 31, 2023:
March
31, 2023 (As restated)
As
Reported Redemption
Premium Adjustment Other As
ASSETS
Current
assets:
Cash
and cash equivalents $ 24,780 $ - $ - $ 24,780
Restricted
cash 309 - - 309
Accounts
receivable 31,442 - 145 31,587
Inventory,
net 22,649 - - 22,649
Deferred
costs – current 523 - - 523
Prepaid
expenses and other current assets 7,959 - - 7,959
Total
current assets 87,662 - 145 87,807
Deferred
costs less current portion - - - -
Fixed
assets, net 9,953 - (12 ) 9,941
Goodwill 83,487 - - 83,487
Intangible
assets, net 22,328 - (45 ) 22,283
Right
of use asset 7,332 - - 7,332
Severance
payable fund 3,684 - - 3,684
Deferred
tax asset 2,496 - 97 2,593
Other
assets 5,984 - 658 6,642
Total
assets $ 222,926 $ - $ 843 $ 223,769
LIABILITIES
Current
liabilities:
Short-term
bank debt and current maturities of long-term debt $ 9,359 $ - $ - $ 9,359
Convertible
note payable - - - -
Accounts
payable and accrued expenses 27,682 - (1,446 ) 26,236
Deferred
revenue – current 6,327 - 33 6,360
Lease
liability – current 2,481 - - 2,481
Total
current liabilities 45,849 - (1,413 ) 44,436
Long-term
debt – less current maturities 10,638 - - 10,638
Deferred
revenue – less current portion 4,378 - 109 4,487
Lease
liability – less current portion 5,065 - - 5,065
Accrued
severance payable 4,396 - - 4,396
Deferred
tax liability 4,593 - (9 ) 4,584
Other
long-term liabilities 623 - 1,446 2,069
Total
liabilities 75,542 - 133 75,675
Commitments
and Contingencies (note 19)
Convertible
redeemable preferred stock 58,840 15,952 - 74,792
STOCKHOLDERS’ EQUITY
Preferred
stock - - - -
Common
stock 376 - - 376
Additional
paid-in capital 234,425 (15,952 ) - 218,473
Accumulated
deficit (136,671 ) - 710 (135,961 )
Accumulated
other comprehensive loss (1,098 ) - - (1,098 )
Treasury
stock (8,554 ) - - (8,554 )
Total
Powerfleet, Inc. stockholders’ equity 88,478 (15,952 ) 710 73,236
Non-controlling
interest 66 - - 66
Total
equity 88,544 (15,952 ) 710 73,302
Total
liabilities, convertible redeemable preferred stock, and stockholders’ equity $ 222,926 $ - $ 843 $ 223,769 The
following table presents the impact of the financial statement adjustments on the Company’s previously reported unaudited
Consolidated Balance Sheet as of June 30, 2023:
June
30, 2023 (As restated)
As
Reported Redemption
Premium Adjustment Other As
ASSETS
Current
assets:
Cash
and cash equivalents $ 21,729 $ - $ - $ 21,729
Restricted
cash 309 - - 309
Accounts
receivable 31,318 - (39 ) 31,279
Inventory,
net 22,125 - - 22,125
Deferred
costs – current 338 - - 338
Prepaid
expenses and other current assets 7,298 - - 7,298
Total
current assets 83,117 - (39 ) 83,078
Deferred
costs less current portion - - - -
Fixed
assets, net 10,226 - (65 ) 10,161
Goodwill 83,487 - - 83,487
Intangible
assets, net 21,871 - (91 ) 21,780
Right
of use asset 6,936 - - 6,936
Severance
payable fund 3,566 - - 3,566
Deferred
tax asset 1,942 - 97 2,039
Other
assets 6,131 - 625 6,756
Total
assets $ 217,276 $ - $ 527 $ 217,803
LIABILITIES
Current
liabilities:
Short-term
bank debt and current maturities of long-term debt $ 11,197 $ - $ - $ 11,197
Convertible
note payable - - - -
Accounts
payable and accrued expenses 24,960 - (1,571 ) 23,389
Deferred
revenue – current 6,193 - 37 6,230
Lease
liability – current 2,448 - - 2,448
Total
current liabilities 44,798 - (1,534 ) 43,264
Long-term
debt – less current maturities 9,940 - - 9,940
Deferred
revenue – less current portion 4,582 - 126 4,708
Lease
liability – less current portion 4,715 - - 4,715
Accrued
severance payable 4,284 - - 4,284
Deferred
tax liability 4,030 - (54 ) 3,976
Other
long-term liabilities 668 - 1,571 2,239
Total
liabilities 73,017 - 109 73,126
Commitments
and Contingencies (note 19)
Convertible
redeemable preferred stock 59,008 17,557 - 76,565
STOCKHOLDERS’ EQUITY
Preferred
stock - - - -
Common
stock 377 - - 377
Additional
paid-in capital 234,015 (17,557 ) - 216,458
Accumulated
deficit (139,648 ) - 418 (139,230 )
Accumulated
other comprehensive loss (998 ) - - (998 )
Treasury
stock (8,558 ) - - (8,558 )
Total
Powerfleet, Inc. stockholders’ equity 85,188 (17,557 ) 418 68,049
Non-controlling
interest 63 - - 63
Total
equity 85,251 (17,557 ) 418 68,112
Total
liabilities, convertible redeemable preferred stock, and stockholders’ equity $ 217,276 $ - $ 527 $ 217,803 The
following table presents the impact of the financial statement adjustments on the Company’s previously reported unaudited Consolidated
Balance Sheet as of September 30, 2023:
.
September
30, 2023 (As restated)
As
Reported Redemption
Premium Adjustment Other As
ASSETS
Current
assets:
Cash
and cash equivalents $ 19,297 $ - $ - $ 19,297
Restricted
cash 310 - - 310
Accounts
receivable 33,606 - 188 33,794
Inventory,
net 21,055 - - 21,055
Deferred
costs - current 191 - - 191
Prepaid
expenses and other current assets 8,721 - - 8,721
Total
current assets 83,180 - 188 83,368
Deferred
costs less current portion - - - -
Fixed
assets, net 10,222 - (119 ) 10,103
Goodwill 83,487 - - 83,487
Intangible
assets, net 21,157 - (136 ) 21,021
Right
of use asset 6,490 - - 6,490
Severance
payable fund 3,427 - - 3,427
Deferred
tax asset 1,915 - 97 2,012
Other
assets 6,228 - 653 6,881
Total
assets $ 216,106 $ - $ 683 $ 216,789
LIABILITIES
Current
liabilities:
Short-term
bank debt and current maturities of long-term debt $ 12,137 $ - $ - $ 12,137
Convertible
note payable - - - -
Accounts
payable and accrued expenses 28,109 - (1,656 ) 26,453
Deferred
revenue – current 6,101 - 37 6,138
Lease
liability – current 2,286 - - 2,286
Total
current liabilities 48,633 - (1,619 ) 47,014
Long-term
debt – less current maturities 9,617 - - 9,617
Deferred
revenue – less current portion 4,804 - 123 4,927
Lease
liability – less current portion 4,415 - - 4,415
Accrued
severance payable 4,142 - - 4,142
Deferred
tax liability 4,283 - ( 21 ) 4,262
Other
long-term liabilities 649 - 1,656 2,305
Total
liabilities 76,543 - 139 76,682
Commitments
and Contingencies (note 19)
Convertible
redeemable preferred stock 59,176 19,224 - 78,400
STOCKHOLDERS’ EQUITY
Preferred
stock -
Common
stock 387 - - 387
Additional
paid-in capital 233,811 (19,224 ) - 214,587
Accumulated
deficit (143,322 ) - 544 (142,778 )
Accumulated
other comprehensive loss (1,904 ) - - (1,904 )
Treasury
stock (8,648 ) - - (8,648 )
Total
Powerfleet, Inc. stockholders’ equity 80,324 (19,224 ) 544 61,644
Non-controlling
interest 63 - - 63
Total
equity 80,387 (19,224 ) 544 61,707
Total
liabilities, convertible redeemable preferred stock, and stockholders’ equity $ 216,106 $ - $ 683 $ 216,789 The
following table presents the impact of the financial statement adjustments on the Company’s previously reported unaudited Consolidated
Statement of Operations for the three months ended March 31, 2022 and 2023:
Three
Months Ended March 31, 2022 Three
Months Ended March 31, 2023
As
Reported Redemption
Premium Adjustment Other
As As
Reported Redemption
Premium Adjustment Other As
Revenues:
Products $ 14,392 $ - $ 127 $ 14,519 $ 12,404 $ - $ 104 $ 12,508
Services 18,769 - - 18,769 20,435 - (91 ) 20,344
Total
revenues 33,161 - 127 33,288 32,839 - 13 32,852
Cost
of revenues:
Cost
of products 11,978 - (67 ) 11,911 9,002 - - 9,002
Cost
of services 6,784 - 6,784 7,219 - 57 7,276
Total cost of revenues 18,762 - (67 ) 18,695 16,221 - 57 16,278
Gross
profit 14,399 - 194 14,593 16,618 - (44) 16,574
Operating
expenses:
Selling,
general and administrative expenses 14,912 - 665 15,577 16,787 - 154 16,941
Research
and development expenses 3,229 - (492 ) 2,737 1,723 - - 1,723
Total
operating expenses 18,141 - 173 18,314 18,510 - 154 18,664
Loss
from operations (3,742 ) - 21 (3,721 ) (1,892 ) - (198 ) (2,090 )
Interest
income 13 - - 13 24 - - 24
Interest
expense, net 100 - - 100 (137 ) - - (137 )
Bargain
purchase – Movingdots - - - - 7,234 - - 7,234
Other
(expense) income, net (1 ) - 95 94 (66 ) - 69 3
Net
loss before income taxes (3,630 ) - 116 (3,514 ) 5,163 - (129 ) 5,034
Income
tax (expense) benefit 703 - (661 ) 42 (397 ) - 5 (392 )
Net
loss before non-controlling interest (2,927 ) - (545 ) (3,472 ) 4,766 - (124 ) 4,642
Non-controlling
interest (1 ) - - (1 ) 3 - - 3
Net
loss (2,928 ) - (545 ) (3,473 ) 4,769 - (124 ) 4,645
Accretion
of preferred stock (168 ) (1,183 ) - (1,351 ) (168 ) (1,487 ) - (1,655 )
Preferred
stock dividends (1,028 ) - - (1,028 ) (1,107 ) - - (1,107 )
Net
loss attributable to common stockholders $ (4,124 ) $ (1,183 ) $ (545 ) $ (5,852 ) $ 3,494 $ (1,487 ) $ (124 ) $ 1,883
Net
loss per share attributable to common $ (0.12 ) $ (0.03 ) $ (0.02 ) $ (0.17 ) $ 0.11 $ (0.06 ) $ (0.01 ) $ 0.04
Weighted
average common shares outstanding - basic 35,332 35,332 35,332 35,332 35,548 35,548 35,548 35,548
Weighted
average common shares outstanding - diluted 35,332 35,332 35,332 35,332 35,628 35,628 35,628 35,628 The
following table presents the impact of the financial statement adjustments on the Company’s previously reported unaudited
Consolidated Statement of Operations for the three months ended June 30, 2022 and 2023:
Three
Months Ended June 30, 2022 Three
Months Ended June 30, 2023
As
Reported Redemption
Premium Adjustment Other As As
Reported Redemption
Premium Adjustment Other As
Revenues:
Products $ 14,818 $ - $ (229 ) $ 14,589 $ 11,012 $ - $ 72 $ 11,084
Services 19,776 - 155 19,931 21,038 - (30 ) 21,008
Total
revenues 34,594 - (74 ) 34,520 32,050 - 42 32,092
Cost
of revenues:
Cost
of products 11,336 - - 11,336 8,550 - - 8,550
Cost
of services 7,028 - - 7,028 7,467 - 57 7,524
Total
cost of revenues 18,364 - - 18,364 16,017 - 57 16,074
Gross
profit 16,230 - (74 ) 16,156 16,033 - (15 ) 16,018
Operating
expenses:
Selling,
general and administrative expenses 15,817 - (220 ) 15,597 16,987 - 211 17,198
Research
and development expenses 2,001 - - 2,001 2,179 - 42 2,221
Total
operating expenses 17,818 - (220 ) 17,598 19,166 - 253 19,419
Loss
from operations (1,588 ) - 146 (1,442 ) (3,133 ) - (268 ) (3,401 )
Interest
income 15 - - 15 22 - - 22
Interest
expense, net 1,493 - - 1,493 (173 ) - - (173 )
Bargain
purchase – Movingdots - - - - 283 - - 283
Other
(expense) income, net 3 - 17 20 69 - (69 ) -
Net
loss before income taxes (77 ) - 163 86 (2,932 ) - (337 ) (3,269 )
Income
tax (expense) benefit (40 ) - (452 ) (492 ) (39 ) - 45 6
Net
loss before non-controlling interest (117 ) - (289 ) (406 ) (2,971 ) - (292 ) (3,263 )
Non-controlling
interest (1 ) - - (1 ) (6 ) - - (6 )
Net
loss (118 ) - (289) (407 ) (2,977 ) - (292 ) (3,269 )
Accretion
of preferred stock (168 ) (1,264 ) - (1,432 ) (168 ) (1,604 ) - (1,772 )
Preferred
stock dividends (1,048 ) - - (1,048 ) (1,129 ) - - (1,129 )
Net
loss attributable to common stockholders $ (1,334 ) $ (1,264 ) $ (289 ) $ (2,887 ) $ (4,274 ) $ (1,604 ) $ (292 ) $ (6,170 )
Net
loss per share attributable to common $ (0.04 ) $ (0.04 ) $ (0.01 ) $ (0.08 ) $ (0.12 ) $ (0.05 ) $ (0.01 ) $ (0.17 )
Weighted
average common shares outstanding – basic 35,386 35,386 35,386 35,386 35,605 35,605 35,605 35,605
Weighted
average common shares outstanding – diluted 35,386 35,386 35,386 35,386 35,605 35,605 35,605 35,605 The
following table presents the impact of the financial statement adjustments on the Company’s previously reported unaudited Consolidated
Statement of Operations for the six months ended June 30, 2022 and 2023:
Six
Months Ended June 30, 2022 Six
Months Ended June 30, 2023
As
Reported Redemption
Premium Adjustment Other As As
Reported Redemption
Premium Adjustment Other As
Revenues:
Products $ 29,210 $ - $ (102 ) $ 29,108 $ 23,416 $ - $ 177 $ 23,593
Services 38,545 - 155 38,700 41,473 - (121 ) 41,352
Total
revenues 67,755 - 53 67,808 64,889 - 56 64,945
Cost
of revenues:
Cost
of products 23,314 - (67 ) 23,247 17,552 - - 17,552
Cost
of services 13,812 - - 13,812 14,686 - 114 14,800
Total
cost of revenues 37,126 - (67 ) 37,059 32,238 - 114 32,352
Gross
profit 30,629 - 120 30,749 32,651 - (58 ) 32,593
Operating
expenses:
Selling,
general and administrative expenses 30,729 - 445 31,174 33,774 - 365 34,139
Research
and development expenses 5,230 - (492 ) 4,738 3,902 - 42 3,944
Total
operating expenses 35,959 - (47 ) 35,912 37,676 - 407 38,083
L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2797</v>
      </c>
      <c r="C3" s="7" t="n">
        <v>2567</v>
      </c>
    </row>
    <row r="4">
      <c r="A4" s="4" t="inlineStr">
        <is>
          <t>Temporary equity, shares authorized</t>
        </is>
      </c>
      <c r="B4" s="6" t="n">
        <v>100</v>
      </c>
      <c r="C4" s="6" t="n">
        <v>100</v>
      </c>
    </row>
    <row r="5">
      <c r="A5" s="4" t="inlineStr">
        <is>
          <t>Temporary equity, par value</t>
        </is>
      </c>
      <c r="B5" s="8" t="n">
        <v>0.01</v>
      </c>
      <c r="C5" s="8" t="n">
        <v>0.01</v>
      </c>
    </row>
    <row r="6">
      <c r="A6" s="4" t="inlineStr">
        <is>
          <t>Temporary equity, shares issued</t>
        </is>
      </c>
      <c r="B6" s="6" t="n">
        <v>60</v>
      </c>
      <c r="C6" s="6" t="n">
        <v>59</v>
      </c>
    </row>
    <row r="7">
      <c r="A7" s="4" t="inlineStr">
        <is>
          <t>Temporary equity, shares outstanding</t>
        </is>
      </c>
      <c r="B7" s="6" t="n">
        <v>60</v>
      </c>
      <c r="C7" s="6" t="n">
        <v>59</v>
      </c>
    </row>
    <row r="8">
      <c r="A8" s="4" t="inlineStr">
        <is>
          <t>Temporary equity, redemption value</t>
        </is>
      </c>
      <c r="B8" s="7" t="n">
        <v>90273</v>
      </c>
      <c r="C8" s="4" t="inlineStr">
        <is>
          <t xml:space="preserve"> </t>
        </is>
      </c>
    </row>
    <row r="9">
      <c r="A9" s="4" t="inlineStr">
        <is>
          <t>Preferred Stock, Shares Authorized</t>
        </is>
      </c>
      <c r="B9" s="6" t="n">
        <v>50000</v>
      </c>
      <c r="C9" s="4" t="inlineStr">
        <is>
          <t xml:space="preserve"> </t>
        </is>
      </c>
    </row>
    <row r="10">
      <c r="A10" s="4" t="inlineStr">
        <is>
          <t>Preferred stock, par value</t>
        </is>
      </c>
      <c r="B10" s="8" t="n">
        <v>0.01</v>
      </c>
      <c r="C10" s="4" t="inlineStr">
        <is>
          <t xml:space="preserve"> </t>
        </is>
      </c>
    </row>
    <row r="11">
      <c r="A11" s="4" t="inlineStr">
        <is>
          <t>Common stock, shares authorized</t>
        </is>
      </c>
      <c r="B11" s="6" t="n">
        <v>75000</v>
      </c>
      <c r="C11" s="6" t="n">
        <v>75000</v>
      </c>
    </row>
    <row r="12">
      <c r="A12" s="4" t="inlineStr">
        <is>
          <t>Common stock, par value</t>
        </is>
      </c>
      <c r="B12" s="8" t="n">
        <v>0.01</v>
      </c>
      <c r="C12" s="8" t="n">
        <v>0.01</v>
      </c>
    </row>
    <row r="13">
      <c r="A13" s="4" t="inlineStr">
        <is>
          <t>Common stock, shares issued</t>
        </is>
      </c>
      <c r="B13" s="6" t="n">
        <v>38716</v>
      </c>
      <c r="C13" s="6" t="n">
        <v>37605</v>
      </c>
    </row>
    <row r="14">
      <c r="A14" s="4" t="inlineStr">
        <is>
          <t>Common stock, shares outstanding</t>
        </is>
      </c>
      <c r="B14" s="6" t="n">
        <v>37229</v>
      </c>
      <c r="C14" s="6" t="n">
        <v>36170</v>
      </c>
    </row>
    <row r="15">
      <c r="A15" s="4" t="inlineStr">
        <is>
          <t>Treasury stock, shares</t>
        </is>
      </c>
      <c r="B15" s="6" t="n">
        <v>1487</v>
      </c>
      <c r="C15" s="6" t="n">
        <v>1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An
analysis of the allowance for credit losses for the period ended December 31, 2023 is as follows: SCHEDULE
OF ALLOWANCE FOR CREDIT LOSSES
Allowance for credit losses, December 31, 2022 $ 2,567
Allowance for credit losses, beginning balance $ 2,567
Adjustment for adoption of ASU 2016-13 (200 )
Current period provision for expected credit losses 1,767
Write-offs charged against the allowance (1,473 )
Foreign currency translation 136
Allowance for credit losses, December 31, 2023 $ 2,797
Allowance for credit losses, ending balance $ 2,797 </t>
        </is>
      </c>
    </row>
    <row r="5">
      <c r="A5" s="4" t="inlineStr">
        <is>
          <t>SCHEDULE OF ESTIMATED USEFUL LIVES OF ASSET</t>
        </is>
      </c>
      <c r="B5" s="4" t="inlineStr">
        <is>
          <t xml:space="preserve"> SCHEDULE
OF ESTIMATED USEFUL LIVES OF ASSET
Useful
Life (years)
Computer
software 3 5
Installed
products 3 5
Computers
and electronic equipment 3 10
Furniture
and fixtures 5 7
Leasehold
improvements Shorter
of useful life or lease term</t>
        </is>
      </c>
    </row>
    <row r="6">
      <c r="A6" s="4" t="inlineStr">
        <is>
          <t>SCHEDULE OF FAIR VALUE OF FINANCIAL INSTRUMENTS</t>
        </is>
      </c>
      <c r="B6" s="4" t="inlineStr">
        <is>
          <t xml:space="preserve"> SCHEDULE
OF FAIR VALUE OF FINANCIAL INSTRUMENTS
December 31, 2023
Carrying Amount Fair Value
Debt $ 21,091 $ 20,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WARRANTS VALUATION ASSUMPTIONS</t>
        </is>
      </c>
      <c r="B4" s="4" t="inlineStr">
        <is>
          <t xml:space="preserve"> SCHEDULE
OF WARRANTS VALUATION ASSUMPTIONS
Expected volatility 50 %
Expected term (in years) 10
Risk free interest rate 3.50 %
Dividend yield 0 %
Fair value per share $ 1.68
Warrants measurement input $ 1.68 </t>
        </is>
      </c>
    </row>
    <row r="5">
      <c r="A5" s="4" t="inlineStr">
        <is>
          <t>SCHEDULE OF PURCHASE PRICE ALLOCATION IN ASSETS ACQUIRED AND LIABILITIES</t>
        </is>
      </c>
      <c r="B5" s="4" t="inlineStr">
        <is>
          <t xml:space="preserve">The
following table details the allocation of the purchase price to the assets acquired and liabilities assumed in connection with the acquisition
of Movingdots: SCHEDULE
OF PURCHASE PRICE ALLOCATION IN ASSETS ACQUIRED AND LIABILITIES
Consideration:
Cash $ -
Fair value of Powerfleet warrants on March 31, 2023 1,347
Total consideration $ 1,347
Assets acquired:
Cash $ 8,722
Accounts receivable 247
Prepaid expenses 103
Other assets 270
Inventory 96
Fixed assets 1,889
Total assets acquired 11,327
Liabilities assumed:
Accounts payable and accrued expenses 946
Total liabilities assumed 946
Total identifiable net assets acquired 10,381
Gain on bargain purchase (9,034 )
Purchase price consideration $ 1,347 </t>
        </is>
      </c>
    </row>
    <row r="6">
      <c r="A6" s="4" t="inlineStr">
        <is>
          <t>SCHEDULE OF PRO FORMA REVENUE AND EARNINGS</t>
        </is>
      </c>
      <c r="B6" s="4" t="inlineStr">
        <is>
          <t>The
following table represents the unaudited combined pro forma revenue and earnings for the annual periods ended December 31, 2022 and
2023: SCHEDULE
OF PRO FORMA REVENUE AND EARNINGS
Year Ended December 31, 2022
Historical (as restated) Pro forma combined (unaudited)
Revenues $ 135,912 $ 143,522
Operating loss $ (6,971 ) $ (7,465 )
Net loss per share – basic and diluted $ (0.48 ) $ (0.49 )
Net loss per share - basic $ (0.48 ) $ (0.49 )
Year Ended December 31, 2023
Historical Pro forma combined (unaudited)
Revenues $ 133,736 $ 136,258
Operating loss $ (12,557 ) $ (12,547 )
Net loss per share – basic and diluted $ (0.49 ) $ (0.48 )
Net loss per share - basic $ (0.49 ) $ (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REVENUE SOURCE</t>
        </is>
      </c>
      <c r="B4" s="4" t="inlineStr">
        <is>
          <t xml:space="preserve">The
following table presents the Company’s revenues disaggregated by revenue source for the years ended December 31, 2021, 2022 and
2023. SCHEDULE
OF REVENUE DISAGGREGATED BY REVENUE SOURCE
Year Ended December 31,
2021 (as restated) 2022 (as restated) 2023
Products $ 52,902 $ 56,945 $ 49,741
Services 73,058 78,967 83,995
$ 125,960 $ 135,912 $ 133,736 </t>
        </is>
      </c>
    </row>
    <row r="5">
      <c r="A5" s="4" t="inlineStr">
        <is>
          <t>SCHEDULE OF CONTRACT ASSETS AND CONTRACT LIABILITIES FROM CONTRACTS WITH CUSTOMERS</t>
        </is>
      </c>
      <c r="B5" s="4" t="inlineStr">
        <is>
          <t>The
balances of contract assets and contract liabilities from contracts with customers are as follows as of December 31, 2022 and 2023 are
as follows: SCHEDULE
OF CONTRACT ASSETS AND CONTRACT LIABILITIES FROM CONTRACTS WITH CUSTOMERS
2022 2023
Year Ended December 31,
2022 (as restated) 2023
Assets:
Deferred contract cost $ 2,740 $ 2,581
Deferred cost $ 762 $ 83
Liabilities:
Deferred revenue – services (1) $ 9,869 $ 10,511
Deferred revenue – products (1) 938 111
Deferred revenue 10,807 10,622
Less: Deferred revenue – current portion (6,376 ) (5,666 )
Deferred revenue – long term $ 4,431 $ 4,956
(1) The
Company records deferred revenues when cash payments are received or due in advance of the Company’s performance. For the
years ended December 31, 2022 and 2023, the Company recognized revenue of 5,929 6,0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December 31, 2022 (as restated) December 31, 2023
Sales-type lease receivables, current $ 1,083 $ 1,104
Prepaid expenses 3,952 3,900
Contract assets 1,131 1,164
Other current assets 1,370 1,400
Prepaid expenses and other current
assets $ 7,536 $ 7,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1, 2022 December 31, 2023
Components $ 12,443 $ 10,272
Work in process 462 31
Finished goods, net 9,367 12,299
Inventory, Net $ 22,272 $ 22,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Fixed
assets are stated at cost, less accumulated depreciation and amortization, and are summarized as follows: SCHEDULE
OF FIXED ASSETS
December 31, 2022 December 31,
2023
Installed products $ 8,586 $ 10,765
Computer software 7,195 10,650
Computer and electronic equipment 5,658 6,275
Furniture and fixtures 2,041 2,422
Leasehold improvements 1,415 1,417
24,895 31,529
Accumulated depreciation and amortization (15,646 ) (19,146 )
$ 9,249 $ 12,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identifiable intangible assets of the Company as of December 31, 2023 and 2022: SCHEDULE
OF INTANGIBLE ASSETS
December 31, 2023 Useful Lives Gross Carrying Accumulated Net Carrying
Amortized:
Customer relationships 9 12 $ 19,264 $ (7,606 ) $ 11,658
Trademark and tradename 3 15 7,553 (3,682 ) 3,871
Patents 7 11 628 (441 ) 187
Technology 7 10,911 (10,784 ) 127
Software to be sold or leased 3 6 4,602 (535 ) 4,067
42,958 (23,048 ) 19,910
Unamortized:
Customer list 104 104
Trademark and tradename 61 - 61
165 - 165
Total $ 43,123 $ (23,048 ) $ 20,075
December 31, 2022 Useful Lives Gross Carrying Amount Accumulated Amortization Net Carrying Amount
Amortized:
Customer relationships 9 12 $ 20,031 $ (6,830 ) $ 13,201
Trademark and tradename 3 15 7,589 (2,990 ) 4,599
Patents 7 11 628 (351 ) 277
Technology 7 10,667 (7,866 ) 2,801
Software to be sold or leased 3 6 1,865 - 1,865
40,780 (18,037 ) 22,743
Unamortized:
Customer list 104 - 104
Trademark and tradename 61 - 61
165 - 165
Total $ 40,945 $ (18,037 ) $ 22,908 </t>
        </is>
      </c>
    </row>
    <row r="5">
      <c r="A5" s="4" t="inlineStr">
        <is>
          <t>SCHEDULE OF FINITE-LIVED INTANGIBLE ASSETS AMORTIZATION EXPENSE</t>
        </is>
      </c>
      <c r="B5" s="4" t="inlineStr">
        <is>
          <t xml:space="preserve"> SCHEDULE OF FINITE-LIVED INTANGIBLE ASSETS AMORTIZATION EXPENSE
Year Ending December 31,
2024 $ 4,156
2025 4,029
2026 3,412
2027 2,232
2028 2,023
Thereafter 4,058
Finite-Lived
intangible assets $ 19,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OPTIONS OUTSTANDING AND EXERCISABLE</t>
        </is>
      </c>
      <c r="B4" s="4" t="inlineStr">
        <is>
          <t xml:space="preserve"> SCHEDULE OF OPTIONS OUTSTANDING AND EXERCISABLE
As of December 31, 2023
Aggregate Intrinsic Value Weighted - Average Remaining Contractual Life in Years
Options outstanding $ - 6.92
Options exercisable $ - 5.60 </t>
        </is>
      </c>
    </row>
    <row r="5">
      <c r="A5" s="4" t="inlineStr">
        <is>
          <t>SCHEDULE OF FAIR VALUE STOCK OPTION ASSUMPTIONS</t>
        </is>
      </c>
      <c r="B5" s="4" t="inlineStr">
        <is>
          <t xml:space="preserve">The
fair value of each option grant on the date of grant is estimated using the Black-Scholes option-pricing model reflecting the following
weighted-average assumptions: SCHEDULE OF FAIR VALUE STOCK OPTION ASSUMPTIONS
Year Ended December 31,
2021 2022 2023
Expected volatility 50.2 % 49.4 % 55.6 %
Expected life of options (years) 6.5 6.5 6.1
Risk free interest rate 0.69 % 1.73 % 3.87 %
Dividend yield 0 % 0 % 0 %
Weighted-average fair value of options granted during the year $ 3.81 $ 2.04 $ 1.66 </t>
        </is>
      </c>
    </row>
    <row r="6">
      <c r="A6" s="4" t="inlineStr">
        <is>
          <t>Stock Options Including Market Based Stock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S ACTIVITY</t>
        </is>
      </c>
      <c r="B8" s="4" t="inlineStr">
        <is>
          <t xml:space="preserve">A
summary of the status of the Company’s stock options, relating to the Company’s market-based stock options that were granted
to certain senior managers, including the Company’s executive officers, as of December 31, 2021, 2022 and 2023 and changes during
the years then ended, is presented below: SCHEDULE OF STOCK OPTIONS ACTIVITY
2021 2022 2023
Number of Shares Weighted- Number of Shares Weighted- Number of Shares Weighted-
Outstanding at beginning of year - $ - - - $ 5,065 $ 14.14
Granted - $ - 5,065 $ 14.14 865 $ 3.09
Exercised - $ - - $ - - $ -
Forfeited or expired - $ - - - $ (485 ) $ 2.87
$ $ $
Outstanding at end of year - $ - 5,065 $ 14.14 5,445 $ 13.39
$ $ $
Exercisable at end of year - $ - - $ - - $ - </t>
        </is>
      </c>
    </row>
    <row r="9">
      <c r="A9" s="4" t="inlineStr">
        <is>
          <t>SUMMARY OF STOCK OPTION INFORMATION BY EXERCISE PRICE RANGE</t>
        </is>
      </c>
      <c r="B9" s="4" t="inlineStr">
        <is>
          <t xml:space="preserve"> SUMMARY OF STOCK OPTION INFORMATION BY EXERCISE PRICE RANGE
Options Outstanding Options Exercisable
Exercise Prices ($) Number Outstanding Weighted - Average Remaining Contractual Life in Years Weighted Average Exercise Price Number Outstanding Weighted - Average Exercise Price
$ 2.98 7.48 1,320 8.87 $ 3.18 - $ -
$ 7.49 11.98 875 8.01 $ 10.50 - $ -
$ 11.99 16.48 1,250 8.01 $ 14.00 - $ -
$ 16.49 21.00 2,000 8.01 $ 21.00 - $ -
5,445 8.22 $ 13.38 - $ - </t>
        </is>
      </c>
    </row>
    <row r="10">
      <c r="A10" s="4" t="inlineStr">
        <is>
          <t>Stock Options Excluding Market Based Stock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S ACTIVITY</t>
        </is>
      </c>
      <c r="B12" s="4" t="inlineStr">
        <is>
          <t xml:space="preserve">A
summary of the status of the Company’s stock options, excluding the market-based stock options that were granted to certain senior
managers, including the Company’s executive officers, as of December 31, 2021, 2022 and 2023 and changes during the years then
ended, is presented below: SCHEDULE OF STOCK OPTIONS ACTIVITY
2021 2022 2023
Number
of Shares Weighted- Number
of Shares Weighted- Number
of Shares Weighted-
Outstanding
at beginning of year 3,624 $ 5.85 3,470 $ 5.91 2,727 $ 5.29
Granted 120 $ 7.77 895 $ 4.08 470 $ 3.09
Exercised (156 ) $ 5.60 - $ - (16 ) $ 2.33
Forfeited
or expired (118 ) $ 6.34 (1,638 ) $ 5.95 (989 ) $ 5.40
Outstanding
at end of year 3,470 $ 5.91 2,727 $ 5.29 2,192 $ 4.79
Exercisable
at end of year 1,546 $ 5.67 1,247 $ 5.79 1,189 $ 5.54 </t>
        </is>
      </c>
    </row>
    <row r="13">
      <c r="A13" s="4" t="inlineStr">
        <is>
          <t>SUMMARY OF STOCK OPTION INFORMATION BY EXERCISE PRICE RANGE</t>
        </is>
      </c>
      <c r="B13" s="4" t="inlineStr">
        <is>
          <t xml:space="preserve"> SUMMARY OF STOCK OPTION INFORMATION BY EXERCISE PRICE RANGE
Options Outstanding Options Exercisable
Exercise Prices ($) Number Outstanding Weighted - Average Remaining Contractual Life in Years Weighted Average Exercise Price Number Outstanding Weighted - Average Exercise Price
$ 2.98 4.23 696 8.82 $ 3.18 104 $ 3.26
$ 4.24 5.48 568 7.55 $ 4.83 188 $ 4.87
$ 5.49 6.73 895 5.08 $ 5.90 880 $ 5.90
$ 6.74 7.96 33 6.58 $ 7.80 17 $ 7.80
2,192 6.93 $ 4.79 1,189 $ 5.54 </t>
        </is>
      </c>
    </row>
    <row r="14">
      <c r="A14" s="4" t="inlineStr">
        <is>
          <t>Restricted Stock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NON-VESTED RESTRICTED STOCK ACTIVITY</t>
        </is>
      </c>
      <c r="B16" s="4" t="inlineStr">
        <is>
          <t xml:space="preserve">SCHEDULE OF NON-VESTED RESTRICTED STOCK ACTIVITY
Number of Non-Vested Shares Weighted- Average
Non-vested, January 1, 2021 806 5.54
Granted 450 7.63
Vested (537 ) 5.35
Forfeited or expired (90 ) 6.51
Non-vested, December 31, 2021 629 7.06
Granted 492 3.72
Vested (229 ) 6.99
Forfeited or expired (186 ) 7.08
Non-vested, December 31, 2022 706 4.75
Granted 1,247 2.41
Vested (297 ) 4.24
Forfeited or expired (152 ) 5.32
Non-vested, December 31, 2023 1,504 2.86 </t>
        </is>
      </c>
    </row>
    <row r="17">
      <c r="A17" s="4" t="inlineStr">
        <is>
          <t>Restricted Stock Units (RSUs) [Member]</t>
        </is>
      </c>
      <c r="B17" s="4" t="inlineStr">
        <is>
          <t xml:space="preserve"> </t>
        </is>
      </c>
    </row>
    <row r="18">
      <c r="A18" s="3" t="inlineStr">
        <is>
          <t>Share-Based Compensation Arrangement by Share-Based Payment Award [Line Items]</t>
        </is>
      </c>
      <c r="B18" s="4" t="inlineStr">
        <is>
          <t xml:space="preserve"> </t>
        </is>
      </c>
    </row>
    <row r="19">
      <c r="A19" s="4" t="inlineStr">
        <is>
          <t>SCHEDULE OF NON-VESTED RESTRICTED STOCK ACTIVITY</t>
        </is>
      </c>
      <c r="B19" s="4" t="inlineStr">
        <is>
          <t xml:space="preserve">SCHEDULE OF NON-VESTED RESTRICTED STOCK ACTIVITY
Number of Restricted Stock Units Weighted-Average Grant Date Fair Value
Restricted stock-units, non-vested, January 1, 2021 75 5.60
Vested (35 ) 5.60
Forfeited or expired (4 ) 5.60
Restricted stock-units, non-vested, December 31, 2021 36 5.60
Vested (36 ) 5.60
Forfeited or expired - -
Restricted stock-units, non-vested, December 31, 2022 - -
Vested - -
Forfeited or expired - -
Restricted stock-units, non-vested, December 31,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 BASIC AND DILUTED</t>
        </is>
      </c>
      <c r="B4" s="4" t="inlineStr">
        <is>
          <t xml:space="preserve"> SCHEDULE OF NET LOSS PER SHARE BASIC AND DILUTED
2021 2022 2023
December 31,
2021 2022 2023
Basic and diluted loss per share
Net loss attributable to common stockholders $ (22,068 ) $ (16,891 ) $ (17,307 )
Weighted-average common share outstanding - basic and diluted 34,571 35,393 35,628
Net loss attributable to common stockholders - basic and diluted $ (0.64 ) $ (0.48 ) $ (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ANK DEBT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 SCHEDULE OF LONG-TERM DEBT
December 31, December 31,
2022 2023
Short-term bank debt $ 5,709 $ 10,030
Current maturities of long-term debt $ 4,603 $ 11,061
Long-term debt - less current maturities $ 11,40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Operation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s</t>
        </is>
      </c>
      <c r="B4" s="7" t="n">
        <v>34242</v>
      </c>
      <c r="C4" s="7" t="n">
        <v>32092</v>
      </c>
      <c r="D4" s="7" t="n">
        <v>32852</v>
      </c>
      <c r="E4" s="7" t="n">
        <v>34555</v>
      </c>
      <c r="F4" s="7" t="n">
        <v>34520</v>
      </c>
      <c r="G4" s="7" t="n">
        <v>33288</v>
      </c>
      <c r="H4" s="7" t="n">
        <v>64945</v>
      </c>
      <c r="I4" s="7" t="n">
        <v>67808</v>
      </c>
      <c r="J4" s="7" t="n">
        <v>99187</v>
      </c>
      <c r="K4" s="7" t="n">
        <v>102364</v>
      </c>
      <c r="L4" s="7" t="n">
        <v>133736</v>
      </c>
      <c r="M4" s="7" t="n">
        <v>135912</v>
      </c>
      <c r="N4" s="7" t="n">
        <v>125960</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cost of revenues</t>
        </is>
      </c>
      <c r="B6" s="6" t="n">
        <v>17137</v>
      </c>
      <c r="C6" s="6" t="n">
        <v>16074</v>
      </c>
      <c r="D6" s="6" t="n">
        <v>16278</v>
      </c>
      <c r="E6" s="6" t="n">
        <v>17107</v>
      </c>
      <c r="F6" s="6" t="n">
        <v>18364</v>
      </c>
      <c r="G6" s="6" t="n">
        <v>18695</v>
      </c>
      <c r="H6" s="6" t="n">
        <v>32352</v>
      </c>
      <c r="I6" s="6" t="n">
        <v>37059</v>
      </c>
      <c r="J6" s="6" t="n">
        <v>49488</v>
      </c>
      <c r="K6" s="6" t="n">
        <v>54166</v>
      </c>
      <c r="L6" s="6" t="n">
        <v>66660</v>
      </c>
      <c r="M6" s="6" t="n">
        <v>70919</v>
      </c>
      <c r="N6" s="6" t="n">
        <v>66207</v>
      </c>
    </row>
    <row r="7">
      <c r="A7" s="4" t="inlineStr">
        <is>
          <t>Gross profit</t>
        </is>
      </c>
      <c r="B7" s="6" t="n">
        <v>17105</v>
      </c>
      <c r="C7" s="6" t="n">
        <v>16018</v>
      </c>
      <c r="D7" s="6" t="n">
        <v>16574</v>
      </c>
      <c r="E7" s="6" t="n">
        <v>17448</v>
      </c>
      <c r="F7" s="6" t="n">
        <v>16156</v>
      </c>
      <c r="G7" s="6" t="n">
        <v>14593</v>
      </c>
      <c r="H7" s="6" t="n">
        <v>32593</v>
      </c>
      <c r="I7" s="6" t="n">
        <v>30749</v>
      </c>
      <c r="J7" s="6" t="n">
        <v>49699</v>
      </c>
      <c r="K7" s="6" t="n">
        <v>48198</v>
      </c>
      <c r="L7" s="6" t="n">
        <v>67076</v>
      </c>
      <c r="M7" s="6" t="n">
        <v>64993</v>
      </c>
      <c r="N7" s="6" t="n">
        <v>59753</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lling, general and administrative expenses</t>
        </is>
      </c>
      <c r="B9" s="6" t="n">
        <v>17777</v>
      </c>
      <c r="C9" s="6" t="n">
        <v>17198</v>
      </c>
      <c r="D9" s="6" t="n">
        <v>16941</v>
      </c>
      <c r="E9" s="6" t="n">
        <v>16545</v>
      </c>
      <c r="F9" s="6" t="n">
        <v>15597</v>
      </c>
      <c r="G9" s="6" t="n">
        <v>15577</v>
      </c>
      <c r="H9" s="6" t="n">
        <v>34139</v>
      </c>
      <c r="I9" s="6" t="n">
        <v>31174</v>
      </c>
      <c r="J9" s="6" t="n">
        <v>51917</v>
      </c>
      <c r="K9" s="6" t="n">
        <v>47720</v>
      </c>
      <c r="L9" s="6" t="n">
        <v>71253</v>
      </c>
      <c r="M9" s="6" t="n">
        <v>63492</v>
      </c>
      <c r="N9" s="6" t="n">
        <v>56496</v>
      </c>
    </row>
    <row r="10">
      <c r="A10" s="4" t="inlineStr">
        <is>
          <t>Research and development expenses</t>
        </is>
      </c>
      <c r="B10" s="6" t="n">
        <v>2426</v>
      </c>
      <c r="C10" s="6" t="n">
        <v>2221</v>
      </c>
      <c r="D10" s="6" t="n">
        <v>1723</v>
      </c>
      <c r="E10" s="6" t="n">
        <v>1865</v>
      </c>
      <c r="F10" s="6" t="n">
        <v>2001</v>
      </c>
      <c r="G10" s="6" t="n">
        <v>2737</v>
      </c>
      <c r="H10" s="6" t="n">
        <v>3944</v>
      </c>
      <c r="I10" s="6" t="n">
        <v>4738</v>
      </c>
      <c r="J10" s="6" t="n">
        <v>6369</v>
      </c>
      <c r="K10" s="6" t="n">
        <v>6603</v>
      </c>
      <c r="L10" s="6" t="n">
        <v>8380</v>
      </c>
      <c r="M10" s="6" t="n">
        <v>8472</v>
      </c>
      <c r="N10" s="6" t="n">
        <v>11429</v>
      </c>
    </row>
    <row r="11">
      <c r="A11" s="4" t="inlineStr">
        <is>
          <t>Total operating expenses</t>
        </is>
      </c>
      <c r="B11" s="6" t="n">
        <v>20203</v>
      </c>
      <c r="C11" s="6" t="n">
        <v>19419</v>
      </c>
      <c r="D11" s="6" t="n">
        <v>18664</v>
      </c>
      <c r="E11" s="6" t="n">
        <v>18410</v>
      </c>
      <c r="F11" s="6" t="n">
        <v>17598</v>
      </c>
      <c r="G11" s="6" t="n">
        <v>18314</v>
      </c>
      <c r="H11" s="6" t="n">
        <v>38083</v>
      </c>
      <c r="I11" s="6" t="n">
        <v>35912</v>
      </c>
      <c r="J11" s="6" t="n">
        <v>58286</v>
      </c>
      <c r="K11" s="6" t="n">
        <v>54323</v>
      </c>
      <c r="L11" s="6" t="n">
        <v>79633</v>
      </c>
      <c r="M11" s="6" t="n">
        <v>71964</v>
      </c>
      <c r="N11" s="6" t="n">
        <v>67925</v>
      </c>
    </row>
    <row r="12">
      <c r="A12" s="4" t="inlineStr">
        <is>
          <t>Loss from operations</t>
        </is>
      </c>
      <c r="B12" s="6" t="n">
        <v>-3098</v>
      </c>
      <c r="C12" s="6" t="n">
        <v>-3401</v>
      </c>
      <c r="D12" s="6" t="n">
        <v>-2090</v>
      </c>
      <c r="E12" s="6" t="n">
        <v>-962</v>
      </c>
      <c r="F12" s="6" t="n">
        <v>-1442</v>
      </c>
      <c r="G12" s="6" t="n">
        <v>-3721</v>
      </c>
      <c r="H12" s="6" t="n">
        <v>-5490</v>
      </c>
      <c r="I12" s="6" t="n">
        <v>-5163</v>
      </c>
      <c r="J12" s="6" t="n">
        <v>-8587</v>
      </c>
      <c r="K12" s="6" t="n">
        <v>-6125</v>
      </c>
      <c r="L12" s="6" t="n">
        <v>-12557</v>
      </c>
      <c r="M12" s="6" t="n">
        <v>-6971</v>
      </c>
      <c r="N12" s="6" t="n">
        <v>-8172</v>
      </c>
    </row>
    <row r="13">
      <c r="A13" s="4" t="inlineStr">
        <is>
          <t>Interest income</t>
        </is>
      </c>
      <c r="B13" s="6" t="n">
        <v>23</v>
      </c>
      <c r="C13" s="6" t="n">
        <v>22</v>
      </c>
      <c r="D13" s="6" t="n">
        <v>24</v>
      </c>
      <c r="E13" s="6" t="n">
        <v>20</v>
      </c>
      <c r="F13" s="6" t="n">
        <v>15</v>
      </c>
      <c r="G13" s="6" t="n">
        <v>13</v>
      </c>
      <c r="H13" s="6" t="n">
        <v>46</v>
      </c>
      <c r="I13" s="6" t="n">
        <v>28</v>
      </c>
      <c r="J13" s="6" t="n">
        <v>69</v>
      </c>
      <c r="K13" s="6" t="n">
        <v>48</v>
      </c>
      <c r="L13" s="6" t="n">
        <v>103</v>
      </c>
      <c r="M13" s="6" t="n">
        <v>71</v>
      </c>
      <c r="N13" s="6" t="n">
        <v>45</v>
      </c>
    </row>
    <row r="14">
      <c r="A14" s="4" t="inlineStr">
        <is>
          <t>Interest expense, net</t>
        </is>
      </c>
      <c r="B14" s="6" t="n">
        <v>-154</v>
      </c>
      <c r="C14" s="6" t="n">
        <v>-173</v>
      </c>
      <c r="D14" s="6" t="n">
        <v>-137</v>
      </c>
      <c r="E14" s="6" t="n">
        <v>-331</v>
      </c>
      <c r="F14" s="6" t="n">
        <v>1493</v>
      </c>
      <c r="G14" s="6" t="n">
        <v>100</v>
      </c>
      <c r="H14" s="6" t="n">
        <v>-310</v>
      </c>
      <c r="I14" s="6" t="n">
        <v>1593</v>
      </c>
      <c r="J14" s="6" t="n">
        <v>-464</v>
      </c>
      <c r="K14" s="6" t="n">
        <v>1262</v>
      </c>
      <c r="L14" s="6" t="n">
        <v>-1602</v>
      </c>
      <c r="M14" s="6" t="n">
        <v>994</v>
      </c>
      <c r="N14" s="6" t="n">
        <v>-2764</v>
      </c>
    </row>
    <row r="15">
      <c r="A15" s="4" t="inlineStr">
        <is>
          <t>Bargain purchase – Movingdots</t>
        </is>
      </c>
      <c r="B15" s="4" t="inlineStr">
        <is>
          <t xml:space="preserve"> </t>
        </is>
      </c>
      <c r="C15" s="6" t="n">
        <v>283</v>
      </c>
      <c r="D15" s="6" t="n">
        <v>72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034</v>
      </c>
      <c r="M15" s="4" t="inlineStr">
        <is>
          <t xml:space="preserve"> </t>
        </is>
      </c>
      <c r="N15" s="4" t="inlineStr">
        <is>
          <t xml:space="preserve"> </t>
        </is>
      </c>
    </row>
    <row r="16">
      <c r="A16" s="4" t="inlineStr">
        <is>
          <t>Other (expense) income, net</t>
        </is>
      </c>
      <c r="B16" s="6" t="n">
        <v>-24</v>
      </c>
      <c r="C16" s="4" t="inlineStr">
        <is>
          <t xml:space="preserve"> </t>
        </is>
      </c>
      <c r="D16" s="6" t="n">
        <v>3</v>
      </c>
      <c r="E16" s="6" t="n">
        <v>-4</v>
      </c>
      <c r="F16" s="6" t="n">
        <v>20</v>
      </c>
      <c r="G16" s="6" t="n">
        <v>94</v>
      </c>
      <c r="H16" s="6" t="n">
        <v>3</v>
      </c>
      <c r="I16" s="6" t="n">
        <v>114</v>
      </c>
      <c r="J16" s="6" t="n">
        <v>-22</v>
      </c>
      <c r="K16" s="6" t="n">
        <v>109</v>
      </c>
      <c r="L16" s="6" t="n">
        <v>-29</v>
      </c>
      <c r="M16" s="6" t="n">
        <v>24</v>
      </c>
      <c r="N16" s="6" t="n">
        <v>8</v>
      </c>
    </row>
    <row r="17">
      <c r="A17" s="4" t="inlineStr">
        <is>
          <t>Net loss before income taxes</t>
        </is>
      </c>
      <c r="B17" s="6" t="n">
        <v>-3253</v>
      </c>
      <c r="C17" s="6" t="n">
        <v>-3269</v>
      </c>
      <c r="D17" s="6" t="n">
        <v>5034</v>
      </c>
      <c r="E17" s="6" t="n">
        <v>-1277</v>
      </c>
      <c r="F17" s="6" t="n">
        <v>86</v>
      </c>
      <c r="G17" s="6" t="n">
        <v>-3514</v>
      </c>
      <c r="H17" s="6" t="n">
        <v>1766</v>
      </c>
      <c r="I17" s="6" t="n">
        <v>-3428</v>
      </c>
      <c r="J17" s="6" t="n">
        <v>-1487</v>
      </c>
      <c r="K17" s="6" t="n">
        <v>-4706</v>
      </c>
      <c r="L17" s="6" t="n">
        <v>-5051</v>
      </c>
      <c r="M17" s="6" t="n">
        <v>-5882</v>
      </c>
      <c r="N17" s="6" t="n">
        <v>-10883</v>
      </c>
    </row>
    <row r="18">
      <c r="A18" s="4" t="inlineStr">
        <is>
          <t>Income tax expense</t>
        </is>
      </c>
      <c r="B18" s="6" t="n">
        <v>-295</v>
      </c>
      <c r="C18" s="6" t="n">
        <v>6</v>
      </c>
      <c r="D18" s="6" t="n">
        <v>-392</v>
      </c>
      <c r="E18" s="6" t="n">
        <v>-323</v>
      </c>
      <c r="F18" s="6" t="n">
        <v>-492</v>
      </c>
      <c r="G18" s="6" t="n">
        <v>42</v>
      </c>
      <c r="H18" s="6" t="n">
        <v>-386</v>
      </c>
      <c r="I18" s="6" t="n">
        <v>-450</v>
      </c>
      <c r="J18" s="6" t="n">
        <v>-681</v>
      </c>
      <c r="K18" s="6" t="n">
        <v>-773</v>
      </c>
      <c r="L18" s="6" t="n">
        <v>-589</v>
      </c>
      <c r="M18" s="6" t="n">
        <v>-870</v>
      </c>
      <c r="N18" s="6" t="n">
        <v>-1888</v>
      </c>
    </row>
    <row r="19">
      <c r="A19" s="4" t="inlineStr">
        <is>
          <t>Net loss before non-controlling interest</t>
        </is>
      </c>
      <c r="B19" s="6" t="n">
        <v>-3548</v>
      </c>
      <c r="C19" s="6" t="n">
        <v>-3263</v>
      </c>
      <c r="D19" s="6" t="n">
        <v>4642</v>
      </c>
      <c r="E19" s="6" t="n">
        <v>-1600</v>
      </c>
      <c r="F19" s="6" t="n">
        <v>-406</v>
      </c>
      <c r="G19" s="6" t="n">
        <v>-3472</v>
      </c>
      <c r="H19" s="6" t="n">
        <v>1380</v>
      </c>
      <c r="I19" s="6" t="n">
        <v>-3878</v>
      </c>
      <c r="J19" s="6" t="n">
        <v>-2168</v>
      </c>
      <c r="K19" s="6" t="n">
        <v>-5479</v>
      </c>
      <c r="L19" s="6" t="n">
        <v>-5640</v>
      </c>
      <c r="M19" s="6" t="n">
        <v>-6752</v>
      </c>
      <c r="N19" s="6" t="n">
        <v>-12771</v>
      </c>
    </row>
    <row r="20">
      <c r="A20" s="4" t="inlineStr">
        <is>
          <t>Non-controlling interest</t>
        </is>
      </c>
      <c r="B20" s="4" t="inlineStr">
        <is>
          <t xml:space="preserve"> </t>
        </is>
      </c>
      <c r="C20" s="6" t="n">
        <v>-6</v>
      </c>
      <c r="D20" s="6" t="n">
        <v>3</v>
      </c>
      <c r="E20" s="6" t="n">
        <v>-1</v>
      </c>
      <c r="F20" s="6" t="n">
        <v>-1</v>
      </c>
      <c r="G20" s="6" t="n">
        <v>-1</v>
      </c>
      <c r="H20" s="6" t="n">
        <v>-3</v>
      </c>
      <c r="I20" s="6" t="n">
        <v>-2</v>
      </c>
      <c r="J20" s="6" t="n">
        <v>-3</v>
      </c>
      <c r="K20" s="6" t="n">
        <v>-3</v>
      </c>
      <c r="L20" s="6" t="n">
        <v>-35</v>
      </c>
      <c r="M20" s="6" t="n">
        <v>-2</v>
      </c>
      <c r="N20" s="6" t="n">
        <v>5</v>
      </c>
    </row>
    <row r="21">
      <c r="A21" s="4" t="inlineStr">
        <is>
          <t>Net loss</t>
        </is>
      </c>
      <c r="B21" s="6" t="n">
        <v>-3548</v>
      </c>
      <c r="C21" s="6" t="n">
        <v>-3269</v>
      </c>
      <c r="D21" s="6" t="n">
        <v>4645</v>
      </c>
      <c r="E21" s="6" t="n">
        <v>-1601</v>
      </c>
      <c r="F21" s="6" t="n">
        <v>-407</v>
      </c>
      <c r="G21" s="6" t="n">
        <v>-3473</v>
      </c>
      <c r="H21" s="6" t="n">
        <v>1377</v>
      </c>
      <c r="I21" s="6" t="n">
        <v>-3880</v>
      </c>
      <c r="J21" s="6" t="n">
        <v>-2171</v>
      </c>
      <c r="K21" s="6" t="n">
        <v>-5482</v>
      </c>
      <c r="L21" s="6" t="n">
        <v>-5675</v>
      </c>
      <c r="M21" s="6" t="n">
        <v>-6754</v>
      </c>
      <c r="N21" s="6" t="n">
        <v>-12766</v>
      </c>
    </row>
    <row r="22">
      <c r="A22" s="4" t="inlineStr">
        <is>
          <t>Accretion of preferred stock</t>
        </is>
      </c>
      <c r="B22" s="6" t="n">
        <v>-1834</v>
      </c>
      <c r="C22" s="6" t="n">
        <v>-1772</v>
      </c>
      <c r="D22" s="6" t="n">
        <v>-1655</v>
      </c>
      <c r="E22" s="6" t="n">
        <v>-1521</v>
      </c>
      <c r="F22" s="6" t="n">
        <v>-1432</v>
      </c>
      <c r="G22" s="6" t="n">
        <v>-1351</v>
      </c>
      <c r="H22" s="6" t="n">
        <v>-3427</v>
      </c>
      <c r="I22" s="6" t="n">
        <v>-2783</v>
      </c>
      <c r="J22" s="6" t="n">
        <v>-5261</v>
      </c>
      <c r="K22" s="6" t="n">
        <v>-4305</v>
      </c>
      <c r="L22" s="6" t="n">
        <v>-7139</v>
      </c>
      <c r="M22" s="6" t="n">
        <v>-5906</v>
      </c>
      <c r="N22" s="6" t="n">
        <v>-5190</v>
      </c>
    </row>
    <row r="23">
      <c r="A23" s="4" t="inlineStr">
        <is>
          <t>Preferred stock dividends</t>
        </is>
      </c>
      <c r="B23" s="6" t="n">
        <v>-1128</v>
      </c>
      <c r="C23" s="6" t="n">
        <v>-1129</v>
      </c>
      <c r="D23" s="6" t="n">
        <v>-1107</v>
      </c>
      <c r="E23" s="6" t="n">
        <v>-1067</v>
      </c>
      <c r="F23" s="6" t="n">
        <v>-1048</v>
      </c>
      <c r="G23" s="6" t="n">
        <v>-1028</v>
      </c>
      <c r="H23" s="6" t="n">
        <v>-2236</v>
      </c>
      <c r="I23" s="6" t="n">
        <v>-2076</v>
      </c>
      <c r="J23" s="6" t="n">
        <v>-3364</v>
      </c>
      <c r="K23" s="6" t="n">
        <v>-3143</v>
      </c>
      <c r="L23" s="6" t="n">
        <v>-4493</v>
      </c>
      <c r="M23" s="6" t="n">
        <v>-4231</v>
      </c>
      <c r="N23" s="6" t="n">
        <v>-4112</v>
      </c>
    </row>
    <row r="24">
      <c r="A24" s="4" t="inlineStr">
        <is>
          <t>Net loss attributable to common stockholders</t>
        </is>
      </c>
      <c r="B24" s="7" t="n">
        <v>-6510</v>
      </c>
      <c r="C24" s="7" t="n">
        <v>-6170</v>
      </c>
      <c r="D24" s="7" t="n">
        <v>1883</v>
      </c>
      <c r="E24" s="7" t="n">
        <v>-4189</v>
      </c>
      <c r="F24" s="7" t="n">
        <v>-2887</v>
      </c>
      <c r="G24" s="7" t="n">
        <v>-5852</v>
      </c>
      <c r="H24" s="7" t="n">
        <v>-4286</v>
      </c>
      <c r="I24" s="7" t="n">
        <v>-8739</v>
      </c>
      <c r="J24" s="7" t="n">
        <v>-10796</v>
      </c>
      <c r="K24" s="7" t="n">
        <v>-12930</v>
      </c>
      <c r="L24" s="7" t="n">
        <v>-17307</v>
      </c>
      <c r="M24" s="7" t="n">
        <v>-16891</v>
      </c>
      <c r="N24" s="7" t="n">
        <v>-22068</v>
      </c>
    </row>
    <row r="25">
      <c r="A25" s="4" t="inlineStr">
        <is>
          <t>Net loss per share attributable to common stockholders - basic</t>
        </is>
      </c>
      <c r="B25" s="8" t="n">
        <v>-0.18</v>
      </c>
      <c r="C25" s="8" t="n">
        <v>-0.17</v>
      </c>
      <c r="D25" s="8" t="n">
        <v>0.04</v>
      </c>
      <c r="E25" s="8" t="n">
        <v>-0.12</v>
      </c>
      <c r="F25" s="8" t="n">
        <v>-0.08</v>
      </c>
      <c r="G25" s="8" t="n">
        <v>-0.17</v>
      </c>
      <c r="H25" s="8" t="n">
        <v>-0.12</v>
      </c>
      <c r="I25" s="8" t="n">
        <v>-0.25</v>
      </c>
      <c r="J25" s="8" t="n">
        <v>-0.3</v>
      </c>
      <c r="K25" s="8" t="n">
        <v>-0.37</v>
      </c>
      <c r="L25" s="8" t="n">
        <v>-0.49</v>
      </c>
      <c r="M25" s="8" t="n">
        <v>-0.48</v>
      </c>
      <c r="N25" s="8" t="n">
        <v>-0.64</v>
      </c>
    </row>
    <row r="26">
      <c r="A26" s="4" t="inlineStr">
        <is>
          <t>Net loss per share attributable to common stockholders - diluted</t>
        </is>
      </c>
      <c r="B26" s="8" t="n">
        <v>-0.18</v>
      </c>
      <c r="C26" s="8" t="n">
        <v>-0.17</v>
      </c>
      <c r="D26" s="8" t="n">
        <v>0.04</v>
      </c>
      <c r="E26" s="8" t="n">
        <v>-0.12</v>
      </c>
      <c r="F26" s="8" t="n">
        <v>-0.08</v>
      </c>
      <c r="G26" s="8" t="n">
        <v>-0.17</v>
      </c>
      <c r="H26" s="8" t="n">
        <v>-0.12</v>
      </c>
      <c r="I26" s="8" t="n">
        <v>-0.25</v>
      </c>
      <c r="J26" s="8" t="n">
        <v>-0.3</v>
      </c>
      <c r="K26" s="8" t="n">
        <v>-0.37</v>
      </c>
      <c r="L26" s="8" t="n">
        <v>-0.49</v>
      </c>
      <c r="M26" s="8" t="n">
        <v>-0.48</v>
      </c>
      <c r="N26" s="8" t="n">
        <v>-0.64</v>
      </c>
    </row>
    <row r="27">
      <c r="A27" s="4" t="inlineStr">
        <is>
          <t>Weighted average common shares outstanding - basic</t>
        </is>
      </c>
      <c r="B27" s="6" t="n">
        <v>35653</v>
      </c>
      <c r="C27" s="6" t="n">
        <v>35605</v>
      </c>
      <c r="D27" s="6" t="n">
        <v>35548</v>
      </c>
      <c r="E27" s="6" t="n">
        <v>35406</v>
      </c>
      <c r="F27" s="6" t="n">
        <v>35386</v>
      </c>
      <c r="G27" s="6" t="n">
        <v>35332</v>
      </c>
      <c r="H27" s="6" t="n">
        <v>35577</v>
      </c>
      <c r="I27" s="6" t="n">
        <v>35359</v>
      </c>
      <c r="J27" s="6" t="n">
        <v>35602</v>
      </c>
      <c r="K27" s="6" t="n">
        <v>35375</v>
      </c>
      <c r="L27" s="6" t="n">
        <v>35628</v>
      </c>
      <c r="M27" s="6" t="n">
        <v>35393</v>
      </c>
      <c r="N27" s="6" t="n">
        <v>34571</v>
      </c>
    </row>
    <row r="28">
      <c r="A28" s="4" t="inlineStr">
        <is>
          <t>Weighted average common shares outstanding - diluted</t>
        </is>
      </c>
      <c r="B28" s="6" t="n">
        <v>35653</v>
      </c>
      <c r="C28" s="6" t="n">
        <v>35605</v>
      </c>
      <c r="D28" s="6" t="n">
        <v>35628</v>
      </c>
      <c r="E28" s="6" t="n">
        <v>35406</v>
      </c>
      <c r="F28" s="6" t="n">
        <v>35386</v>
      </c>
      <c r="G28" s="6" t="n">
        <v>35332</v>
      </c>
      <c r="H28" s="6" t="n">
        <v>35577</v>
      </c>
      <c r="I28" s="6" t="n">
        <v>35359</v>
      </c>
      <c r="J28" s="6" t="n">
        <v>35602</v>
      </c>
      <c r="K28" s="6" t="n">
        <v>35375</v>
      </c>
      <c r="L28" s="6" t="n">
        <v>35628</v>
      </c>
      <c r="M28" s="6" t="n">
        <v>35393</v>
      </c>
      <c r="N28" s="6" t="n">
        <v>34571</v>
      </c>
    </row>
    <row r="29">
      <c r="A29" s="4" t="inlineStr">
        <is>
          <t>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revenues</t>
        </is>
      </c>
      <c r="B31" s="7" t="n">
        <v>34195</v>
      </c>
      <c r="C31" s="7" t="n">
        <v>32050</v>
      </c>
      <c r="D31" s="7" t="n">
        <v>32839</v>
      </c>
      <c r="E31" s="7" t="n">
        <v>34288</v>
      </c>
      <c r="F31" s="7" t="n">
        <v>34594</v>
      </c>
      <c r="G31" s="7" t="n">
        <v>33161</v>
      </c>
      <c r="H31" s="7" t="n">
        <v>64889</v>
      </c>
      <c r="I31" s="7" t="n">
        <v>67755</v>
      </c>
      <c r="J31" s="7" t="n">
        <v>99084</v>
      </c>
      <c r="K31" s="7" t="n">
        <v>102043</v>
      </c>
      <c r="L31" s="4" t="inlineStr">
        <is>
          <t xml:space="preserve"> </t>
        </is>
      </c>
      <c r="M31" s="7" t="n">
        <v>135157</v>
      </c>
      <c r="N31" s="7" t="n">
        <v>126208</v>
      </c>
    </row>
    <row r="32">
      <c r="A32" s="3" t="inlineStr">
        <is>
          <t>Cost of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cost of revenues</t>
        </is>
      </c>
      <c r="B33" s="6" t="n">
        <v>17080</v>
      </c>
      <c r="C33" s="6" t="n">
        <v>16017</v>
      </c>
      <c r="D33" s="6" t="n">
        <v>16221</v>
      </c>
      <c r="E33" s="6" t="n">
        <v>17107</v>
      </c>
      <c r="F33" s="6" t="n">
        <v>18364</v>
      </c>
      <c r="G33" s="6" t="n">
        <v>18762</v>
      </c>
      <c r="H33" s="6" t="n">
        <v>32238</v>
      </c>
      <c r="I33" s="6" t="n">
        <v>37126</v>
      </c>
      <c r="J33" s="6" t="n">
        <v>49317</v>
      </c>
      <c r="K33" s="6" t="n">
        <v>54233</v>
      </c>
      <c r="L33" s="4" t="inlineStr">
        <is>
          <t xml:space="preserve"> </t>
        </is>
      </c>
      <c r="M33" s="6" t="n">
        <v>70986</v>
      </c>
      <c r="N33" s="6" t="n">
        <v>66025</v>
      </c>
    </row>
    <row r="34">
      <c r="A34" s="4" t="inlineStr">
        <is>
          <t>Gross profit</t>
        </is>
      </c>
      <c r="B34" s="6" t="n">
        <v>17115</v>
      </c>
      <c r="C34" s="6" t="n">
        <v>16033</v>
      </c>
      <c r="D34" s="6" t="n">
        <v>16618</v>
      </c>
      <c r="E34" s="6" t="n">
        <v>17181</v>
      </c>
      <c r="F34" s="6" t="n">
        <v>16230</v>
      </c>
      <c r="G34" s="6" t="n">
        <v>14399</v>
      </c>
      <c r="H34" s="6" t="n">
        <v>32651</v>
      </c>
      <c r="I34" s="6" t="n">
        <v>30629</v>
      </c>
      <c r="J34" s="6" t="n">
        <v>49767</v>
      </c>
      <c r="K34" s="6" t="n">
        <v>47810</v>
      </c>
      <c r="L34" s="4" t="inlineStr">
        <is>
          <t xml:space="preserve"> </t>
        </is>
      </c>
      <c r="M34" s="6" t="n">
        <v>64171</v>
      </c>
      <c r="N34" s="6" t="n">
        <v>60183</v>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lling, general and administrative expenses</t>
        </is>
      </c>
      <c r="B36" s="6" t="n">
        <v>17988</v>
      </c>
      <c r="C36" s="6" t="n">
        <v>16987</v>
      </c>
      <c r="D36" s="6" t="n">
        <v>16787</v>
      </c>
      <c r="E36" s="6" t="n">
        <v>16664</v>
      </c>
      <c r="F36" s="6" t="n">
        <v>15817</v>
      </c>
      <c r="G36" s="6" t="n">
        <v>14912</v>
      </c>
      <c r="H36" s="6" t="n">
        <v>33774</v>
      </c>
      <c r="I36" s="6" t="n">
        <v>30729</v>
      </c>
      <c r="J36" s="6" t="n">
        <v>51763</v>
      </c>
      <c r="K36" s="6" t="n">
        <v>47393</v>
      </c>
      <c r="L36" s="4" t="inlineStr">
        <is>
          <t xml:space="preserve"> </t>
        </is>
      </c>
      <c r="M36" s="6" t="n">
        <v>63001</v>
      </c>
      <c r="N36" s="6" t="n">
        <v>57100</v>
      </c>
    </row>
    <row r="37">
      <c r="A37" s="4" t="inlineStr">
        <is>
          <t>Research and development expenses</t>
        </is>
      </c>
      <c r="B37" s="6" t="n">
        <v>2384</v>
      </c>
      <c r="C37" s="6" t="n">
        <v>2179</v>
      </c>
      <c r="D37" s="6" t="n">
        <v>1723</v>
      </c>
      <c r="E37" s="6" t="n">
        <v>1735</v>
      </c>
      <c r="F37" s="6" t="n">
        <v>2001</v>
      </c>
      <c r="G37" s="6" t="n">
        <v>3229</v>
      </c>
      <c r="H37" s="6" t="n">
        <v>3902</v>
      </c>
      <c r="I37" s="6" t="n">
        <v>5230</v>
      </c>
      <c r="J37" s="6" t="n">
        <v>6285</v>
      </c>
      <c r="K37" s="6" t="n">
        <v>6965</v>
      </c>
      <c r="L37" s="4" t="inlineStr">
        <is>
          <t xml:space="preserve"> </t>
        </is>
      </c>
      <c r="M37" s="6" t="n">
        <v>8964</v>
      </c>
      <c r="N37" s="6" t="n">
        <v>11058</v>
      </c>
    </row>
    <row r="38">
      <c r="A38" s="4" t="inlineStr">
        <is>
          <t>Total operating expenses</t>
        </is>
      </c>
      <c r="B38" s="6" t="n">
        <v>20372</v>
      </c>
      <c r="C38" s="6" t="n">
        <v>19166</v>
      </c>
      <c r="D38" s="6" t="n">
        <v>18510</v>
      </c>
      <c r="E38" s="6" t="n">
        <v>18399</v>
      </c>
      <c r="F38" s="6" t="n">
        <v>17818</v>
      </c>
      <c r="G38" s="6" t="n">
        <v>18141</v>
      </c>
      <c r="H38" s="6" t="n">
        <v>37676</v>
      </c>
      <c r="I38" s="6" t="n">
        <v>35959</v>
      </c>
      <c r="J38" s="6" t="n">
        <v>58048</v>
      </c>
      <c r="K38" s="6" t="n">
        <v>54358</v>
      </c>
      <c r="L38" s="4" t="inlineStr">
        <is>
          <t xml:space="preserve"> </t>
        </is>
      </c>
      <c r="M38" s="6" t="n">
        <v>71965</v>
      </c>
      <c r="N38" s="6" t="n">
        <v>68158</v>
      </c>
    </row>
    <row r="39">
      <c r="A39" s="4" t="inlineStr">
        <is>
          <t>Loss from operations</t>
        </is>
      </c>
      <c r="B39" s="6" t="n">
        <v>-3257</v>
      </c>
      <c r="C39" s="6" t="n">
        <v>-3133</v>
      </c>
      <c r="D39" s="6" t="n">
        <v>-1892</v>
      </c>
      <c r="E39" s="6" t="n">
        <v>-1218</v>
      </c>
      <c r="F39" s="6" t="n">
        <v>-1588</v>
      </c>
      <c r="G39" s="6" t="n">
        <v>-3742</v>
      </c>
      <c r="H39" s="6" t="n">
        <v>-5025</v>
      </c>
      <c r="I39" s="6" t="n">
        <v>-5330</v>
      </c>
      <c r="J39" s="6" t="n">
        <v>-8281</v>
      </c>
      <c r="K39" s="6" t="n">
        <v>-6548</v>
      </c>
      <c r="L39" s="4" t="inlineStr">
        <is>
          <t xml:space="preserve"> </t>
        </is>
      </c>
      <c r="M39" s="6" t="n">
        <v>-7794</v>
      </c>
      <c r="N39" s="6" t="n">
        <v>-7975</v>
      </c>
    </row>
    <row r="40">
      <c r="A40" s="4" t="inlineStr">
        <is>
          <t>Interest income</t>
        </is>
      </c>
      <c r="B40" s="6" t="n">
        <v>23</v>
      </c>
      <c r="C40" s="6" t="n">
        <v>22</v>
      </c>
      <c r="D40" s="6" t="n">
        <v>24</v>
      </c>
      <c r="E40" s="6" t="n">
        <v>20</v>
      </c>
      <c r="F40" s="6" t="n">
        <v>15</v>
      </c>
      <c r="G40" s="6" t="n">
        <v>13</v>
      </c>
      <c r="H40" s="6" t="n">
        <v>46</v>
      </c>
      <c r="I40" s="6" t="n">
        <v>28</v>
      </c>
      <c r="J40" s="6" t="n">
        <v>69</v>
      </c>
      <c r="K40" s="6" t="n">
        <v>48</v>
      </c>
      <c r="L40" s="4" t="inlineStr">
        <is>
          <t xml:space="preserve"> </t>
        </is>
      </c>
      <c r="M40" s="6" t="n">
        <v>71</v>
      </c>
      <c r="N40" s="6" t="n">
        <v>45</v>
      </c>
    </row>
    <row r="41">
      <c r="A41" s="4" t="inlineStr">
        <is>
          <t>Interest expense, net</t>
        </is>
      </c>
      <c r="B41" s="6" t="n">
        <v>-154</v>
      </c>
      <c r="C41" s="6" t="n">
        <v>-173</v>
      </c>
      <c r="D41" s="6" t="n">
        <v>-137</v>
      </c>
      <c r="E41" s="6" t="n">
        <v>-331</v>
      </c>
      <c r="F41" s="6" t="n">
        <v>1493</v>
      </c>
      <c r="G41" s="6" t="n">
        <v>100</v>
      </c>
      <c r="H41" s="6" t="n">
        <v>-310</v>
      </c>
      <c r="I41" s="6" t="n">
        <v>1593</v>
      </c>
      <c r="J41" s="6" t="n">
        <v>-464</v>
      </c>
      <c r="K41" s="6" t="n">
        <v>1262</v>
      </c>
      <c r="L41" s="4" t="inlineStr">
        <is>
          <t xml:space="preserve"> </t>
        </is>
      </c>
      <c r="M41" s="6" t="n">
        <v>994</v>
      </c>
      <c r="N41" s="6" t="n">
        <v>-2764</v>
      </c>
    </row>
    <row r="42">
      <c r="A42" s="4" t="inlineStr">
        <is>
          <t>Bargain purchase – Movingdots</t>
        </is>
      </c>
      <c r="B42" s="4" t="inlineStr">
        <is>
          <t xml:space="preserve"> </t>
        </is>
      </c>
      <c r="C42" s="6" t="n">
        <v>283</v>
      </c>
      <c r="D42" s="6" t="n">
        <v>723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expense) income, net</t>
        </is>
      </c>
      <c r="B43" s="6" t="n">
        <v>-24</v>
      </c>
      <c r="C43" s="6" t="n">
        <v>69</v>
      </c>
      <c r="D43" s="6" t="n">
        <v>-66</v>
      </c>
      <c r="E43" s="4" t="inlineStr">
        <is>
          <t xml:space="preserve"> </t>
        </is>
      </c>
      <c r="F43" s="6" t="n">
        <v>3</v>
      </c>
      <c r="G43" s="6" t="n">
        <v>-1</v>
      </c>
      <c r="H43" s="6" t="n">
        <v>3</v>
      </c>
      <c r="I43" s="6" t="n">
        <v>2</v>
      </c>
      <c r="J43" s="6" t="n">
        <v>-22</v>
      </c>
      <c r="K43" s="6" t="n">
        <v>1</v>
      </c>
      <c r="L43" s="4" t="inlineStr">
        <is>
          <t xml:space="preserve"> </t>
        </is>
      </c>
      <c r="M43" s="6" t="n">
        <v>24</v>
      </c>
      <c r="N43" s="6" t="n">
        <v>8</v>
      </c>
    </row>
    <row r="44">
      <c r="A44" s="4" t="inlineStr">
        <is>
          <t>Net loss before income taxes</t>
        </is>
      </c>
      <c r="B44" s="6" t="n">
        <v>-3412</v>
      </c>
      <c r="C44" s="6" t="n">
        <v>-2932</v>
      </c>
      <c r="D44" s="6" t="n">
        <v>5163</v>
      </c>
      <c r="E44" s="6" t="n">
        <v>-1529</v>
      </c>
      <c r="F44" s="6" t="n">
        <v>-77</v>
      </c>
      <c r="G44" s="6" t="n">
        <v>-3630</v>
      </c>
      <c r="H44" s="6" t="n">
        <v>2231</v>
      </c>
      <c r="I44" s="6" t="n">
        <v>-3707</v>
      </c>
      <c r="J44" s="6" t="n">
        <v>-1181</v>
      </c>
      <c r="K44" s="6" t="n">
        <v>-5237</v>
      </c>
      <c r="L44" s="4" t="inlineStr">
        <is>
          <t xml:space="preserve"> </t>
        </is>
      </c>
      <c r="M44" s="6" t="n">
        <v>-6705</v>
      </c>
      <c r="N44" s="6" t="n">
        <v>-10686</v>
      </c>
    </row>
    <row r="45">
      <c r="A45" s="4" t="inlineStr">
        <is>
          <t>Income tax expense</t>
        </is>
      </c>
      <c r="B45" s="6" t="n">
        <v>-262</v>
      </c>
      <c r="C45" s="6" t="n">
        <v>-39</v>
      </c>
      <c r="D45" s="6" t="n">
        <v>-397</v>
      </c>
      <c r="E45" s="6" t="n">
        <v>-770</v>
      </c>
      <c r="F45" s="6" t="n">
        <v>-40</v>
      </c>
      <c r="G45" s="6" t="n">
        <v>703</v>
      </c>
      <c r="H45" s="6" t="n">
        <v>-436</v>
      </c>
      <c r="I45" s="6" t="n">
        <v>663</v>
      </c>
      <c r="J45" s="6" t="n">
        <v>-698</v>
      </c>
      <c r="K45" s="6" t="n">
        <v>-107</v>
      </c>
      <c r="L45" s="4" t="inlineStr">
        <is>
          <t xml:space="preserve"> </t>
        </is>
      </c>
      <c r="M45" s="6" t="n">
        <v>-296</v>
      </c>
      <c r="N45" s="6" t="n">
        <v>-2607</v>
      </c>
    </row>
    <row r="46">
      <c r="A46" s="4" t="inlineStr">
        <is>
          <t>Net loss before non-controlling interest</t>
        </is>
      </c>
      <c r="B46" s="6" t="n">
        <v>-3674</v>
      </c>
      <c r="C46" s="6" t="n">
        <v>-2971</v>
      </c>
      <c r="D46" s="6" t="n">
        <v>4766</v>
      </c>
      <c r="E46" s="6" t="n">
        <v>-2299</v>
      </c>
      <c r="F46" s="6" t="n">
        <v>-117</v>
      </c>
      <c r="G46" s="6" t="n">
        <v>-2927</v>
      </c>
      <c r="H46" s="6" t="n">
        <v>1795</v>
      </c>
      <c r="I46" s="6" t="n">
        <v>-3044</v>
      </c>
      <c r="J46" s="6" t="n">
        <v>-1879</v>
      </c>
      <c r="K46" s="6" t="n">
        <v>-5344</v>
      </c>
      <c r="L46" s="4" t="inlineStr">
        <is>
          <t xml:space="preserve"> </t>
        </is>
      </c>
      <c r="M46" s="6" t="n">
        <v>-7001</v>
      </c>
      <c r="N46" s="6" t="n">
        <v>-13293</v>
      </c>
    </row>
    <row r="47">
      <c r="A47" s="4" t="inlineStr">
        <is>
          <t>Non-controlling interest</t>
        </is>
      </c>
      <c r="B47" s="4" t="inlineStr">
        <is>
          <t xml:space="preserve"> </t>
        </is>
      </c>
      <c r="C47" s="6" t="n">
        <v>-6</v>
      </c>
      <c r="D47" s="6" t="n">
        <v>3</v>
      </c>
      <c r="E47" s="6" t="n">
        <v>-1</v>
      </c>
      <c r="F47" s="6" t="n">
        <v>-1</v>
      </c>
      <c r="G47" s="6" t="n">
        <v>-1</v>
      </c>
      <c r="H47" s="6" t="n">
        <v>-3</v>
      </c>
      <c r="I47" s="6" t="n">
        <v>-2</v>
      </c>
      <c r="J47" s="6" t="n">
        <v>-3</v>
      </c>
      <c r="K47" s="6" t="n">
        <v>-3</v>
      </c>
      <c r="L47" s="4" t="inlineStr">
        <is>
          <t xml:space="preserve"> </t>
        </is>
      </c>
      <c r="M47" s="6" t="n">
        <v>-2</v>
      </c>
      <c r="N47" s="6" t="n">
        <v>5</v>
      </c>
    </row>
    <row r="48">
      <c r="A48" s="4" t="inlineStr">
        <is>
          <t>Net loss</t>
        </is>
      </c>
      <c r="B48" s="6" t="n">
        <v>-3674</v>
      </c>
      <c r="C48" s="6" t="n">
        <v>-2977</v>
      </c>
      <c r="D48" s="6" t="n">
        <v>4769</v>
      </c>
      <c r="E48" s="6" t="n">
        <v>-2300</v>
      </c>
      <c r="F48" s="6" t="n">
        <v>-118</v>
      </c>
      <c r="G48" s="6" t="n">
        <v>-2928</v>
      </c>
      <c r="H48" s="6" t="n">
        <v>1792</v>
      </c>
      <c r="I48" s="6" t="n">
        <v>-3046</v>
      </c>
      <c r="J48" s="6" t="n">
        <v>-1882</v>
      </c>
      <c r="K48" s="6" t="n">
        <v>-5347</v>
      </c>
      <c r="L48" s="4" t="inlineStr">
        <is>
          <t xml:space="preserve"> </t>
        </is>
      </c>
      <c r="M48" s="6" t="n">
        <v>-7003</v>
      </c>
      <c r="N48" s="6" t="n">
        <v>-13288</v>
      </c>
    </row>
    <row r="49">
      <c r="A49" s="4" t="inlineStr">
        <is>
          <t>Accretion of preferred stock</t>
        </is>
      </c>
      <c r="B49" s="6" t="n">
        <v>-167</v>
      </c>
      <c r="C49" s="6" t="n">
        <v>-168</v>
      </c>
      <c r="D49" s="6" t="n">
        <v>-168</v>
      </c>
      <c r="E49" s="6" t="n">
        <v>-168</v>
      </c>
      <c r="F49" s="6" t="n">
        <v>-168</v>
      </c>
      <c r="G49" s="6" t="n">
        <v>-168</v>
      </c>
      <c r="H49" s="6" t="n">
        <v>-336</v>
      </c>
      <c r="I49" s="6" t="n">
        <v>-336</v>
      </c>
      <c r="J49" s="6" t="n">
        <v>-503</v>
      </c>
      <c r="K49" s="6" t="n">
        <v>-504</v>
      </c>
      <c r="L49" s="4" t="inlineStr">
        <is>
          <t xml:space="preserve"> </t>
        </is>
      </c>
      <c r="M49" s="6" t="n">
        <v>-671</v>
      </c>
      <c r="N49" s="6" t="n">
        <v>-672</v>
      </c>
    </row>
    <row r="50">
      <c r="A50" s="4" t="inlineStr">
        <is>
          <t>Preferred stock dividends</t>
        </is>
      </c>
      <c r="B50" s="6" t="n">
        <v>-1128</v>
      </c>
      <c r="C50" s="6" t="n">
        <v>-1129</v>
      </c>
      <c r="D50" s="6" t="n">
        <v>-1107</v>
      </c>
      <c r="E50" s="6" t="n">
        <v>-1067</v>
      </c>
      <c r="F50" s="6" t="n">
        <v>-1048</v>
      </c>
      <c r="G50" s="6" t="n">
        <v>-1028</v>
      </c>
      <c r="H50" s="6" t="n">
        <v>-2236</v>
      </c>
      <c r="I50" s="6" t="n">
        <v>-2076</v>
      </c>
      <c r="J50" s="6" t="n">
        <v>-3364</v>
      </c>
      <c r="K50" s="6" t="n">
        <v>-3143</v>
      </c>
      <c r="L50" s="4" t="inlineStr">
        <is>
          <t xml:space="preserve"> </t>
        </is>
      </c>
      <c r="M50" s="6" t="n">
        <v>-4231</v>
      </c>
      <c r="N50" s="6" t="n">
        <v>-4112</v>
      </c>
    </row>
    <row r="51">
      <c r="A51" s="4" t="inlineStr">
        <is>
          <t>Net loss attributable to common stockholders</t>
        </is>
      </c>
      <c r="B51" s="7" t="n">
        <v>-4969</v>
      </c>
      <c r="C51" s="7" t="n">
        <v>-4274</v>
      </c>
      <c r="D51" s="7" t="n">
        <v>3494</v>
      </c>
      <c r="E51" s="7" t="n">
        <v>-3535</v>
      </c>
      <c r="F51" s="7" t="n">
        <v>-1334</v>
      </c>
      <c r="G51" s="7" t="n">
        <v>-4124</v>
      </c>
      <c r="H51" s="7" t="n">
        <v>-780</v>
      </c>
      <c r="I51" s="7" t="n">
        <v>-5458</v>
      </c>
      <c r="J51" s="7" t="n">
        <v>-5749</v>
      </c>
      <c r="K51" s="7" t="n">
        <v>-8994</v>
      </c>
      <c r="L51" s="4" t="inlineStr">
        <is>
          <t xml:space="preserve"> </t>
        </is>
      </c>
      <c r="M51" s="7" t="n">
        <v>-11905</v>
      </c>
      <c r="N51" s="7" t="n">
        <v>-18072</v>
      </c>
    </row>
    <row r="52">
      <c r="A52" s="4" t="inlineStr">
        <is>
          <t>Net loss per share attributable to common stockholders - basic</t>
        </is>
      </c>
      <c r="B52" s="8" t="n">
        <v>-0.14</v>
      </c>
      <c r="C52" s="8" t="n">
        <v>-0.12</v>
      </c>
      <c r="D52" s="8" t="n">
        <v>0.11</v>
      </c>
      <c r="E52" s="8" t="n">
        <v>-0.1</v>
      </c>
      <c r="F52" s="8" t="n">
        <v>-0.04</v>
      </c>
      <c r="G52" s="8" t="n">
        <v>-0.12</v>
      </c>
      <c r="H52" s="8" t="n">
        <v>0.01</v>
      </c>
      <c r="I52" s="8" t="n">
        <v>-0.15</v>
      </c>
      <c r="J52" s="8" t="n">
        <v>-0.16</v>
      </c>
      <c r="K52" s="8" t="n">
        <v>-0.25</v>
      </c>
      <c r="L52" s="4" t="inlineStr">
        <is>
          <t xml:space="preserve"> </t>
        </is>
      </c>
      <c r="M52" s="8" t="n">
        <v>-0.34</v>
      </c>
      <c r="N52" s="8" t="n">
        <v>-0.52</v>
      </c>
    </row>
    <row r="53">
      <c r="A53" s="4" t="inlineStr">
        <is>
          <t>Net loss per share attributable to common stockholders - diluted</t>
        </is>
      </c>
      <c r="B53" s="8" t="n">
        <v>-0.14</v>
      </c>
      <c r="C53" s="8" t="n">
        <v>-0.12</v>
      </c>
      <c r="D53" s="8" t="n">
        <v>0.11</v>
      </c>
      <c r="E53" s="8" t="n">
        <v>-0.1</v>
      </c>
      <c r="F53" s="8" t="n">
        <v>-0.04</v>
      </c>
      <c r="G53" s="8" t="n">
        <v>-0.12</v>
      </c>
      <c r="H53" s="8" t="n">
        <v>0.01</v>
      </c>
      <c r="I53" s="8" t="n">
        <v>-0.15</v>
      </c>
      <c r="J53" s="8" t="n">
        <v>-0.16</v>
      </c>
      <c r="K53" s="8" t="n">
        <v>-0.25</v>
      </c>
      <c r="L53" s="4" t="inlineStr">
        <is>
          <t xml:space="preserve"> </t>
        </is>
      </c>
      <c r="M53" s="8" t="n">
        <v>-0.34</v>
      </c>
      <c r="N53" s="8" t="n">
        <v>-0.52</v>
      </c>
    </row>
    <row r="54">
      <c r="A54" s="4" t="inlineStr">
        <is>
          <t>Weighted average common shares outstanding - basic</t>
        </is>
      </c>
      <c r="B54" s="6" t="n">
        <v>35653</v>
      </c>
      <c r="C54" s="6" t="n">
        <v>35605</v>
      </c>
      <c r="D54" s="6" t="n">
        <v>35548</v>
      </c>
      <c r="E54" s="6" t="n">
        <v>35406</v>
      </c>
      <c r="F54" s="6" t="n">
        <v>35386</v>
      </c>
      <c r="G54" s="6" t="n">
        <v>35332</v>
      </c>
      <c r="H54" s="6" t="n">
        <v>35577</v>
      </c>
      <c r="I54" s="6" t="n">
        <v>35359</v>
      </c>
      <c r="J54" s="6" t="n">
        <v>35602</v>
      </c>
      <c r="K54" s="6" t="n">
        <v>35375</v>
      </c>
      <c r="L54" s="4" t="inlineStr">
        <is>
          <t xml:space="preserve"> </t>
        </is>
      </c>
      <c r="M54" s="6" t="n">
        <v>35393</v>
      </c>
      <c r="N54" s="6" t="n">
        <v>34571</v>
      </c>
    </row>
    <row r="55">
      <c r="A55" s="4" t="inlineStr">
        <is>
          <t>Weighted average common shares outstanding - diluted</t>
        </is>
      </c>
      <c r="B55" s="6" t="n">
        <v>35653</v>
      </c>
      <c r="C55" s="6" t="n">
        <v>35605</v>
      </c>
      <c r="D55" s="6" t="n">
        <v>35628</v>
      </c>
      <c r="E55" s="6" t="n">
        <v>35406</v>
      </c>
      <c r="F55" s="6" t="n">
        <v>35386</v>
      </c>
      <c r="G55" s="6" t="n">
        <v>35332</v>
      </c>
      <c r="H55" s="6" t="n">
        <v>35670</v>
      </c>
      <c r="I55" s="6" t="n">
        <v>35359</v>
      </c>
      <c r="J55" s="6" t="n">
        <v>35602</v>
      </c>
      <c r="K55" s="6" t="n">
        <v>35375</v>
      </c>
      <c r="L55" s="4" t="inlineStr">
        <is>
          <t xml:space="preserve"> </t>
        </is>
      </c>
      <c r="M55" s="6" t="n">
        <v>35393</v>
      </c>
      <c r="N55" s="6" t="n">
        <v>34571</v>
      </c>
    </row>
    <row r="56">
      <c r="A56" s="4" t="inlineStr">
        <is>
          <t>Redemption Premium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st of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 cost of 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ross prof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lling, general and administrative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search and development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 operating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oss from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expense,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argain purchase – Movingdo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ther (expense) income,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loss before income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come tax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et loss before non-controlling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n-controlling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retion of preferred stock</t>
        </is>
      </c>
      <c r="B76" s="6" t="n">
        <v>-1667</v>
      </c>
      <c r="C76" s="6" t="n">
        <v>-1604</v>
      </c>
      <c r="D76" s="6" t="n">
        <v>-1487</v>
      </c>
      <c r="E76" s="6" t="n">
        <v>-1353</v>
      </c>
      <c r="F76" s="6" t="n">
        <v>-1264</v>
      </c>
      <c r="G76" s="6" t="n">
        <v>-1183</v>
      </c>
      <c r="H76" s="6" t="n">
        <v>-3091</v>
      </c>
      <c r="I76" s="6" t="n">
        <v>-2447</v>
      </c>
      <c r="J76" s="6" t="n">
        <v>-4758</v>
      </c>
      <c r="K76" s="6" t="n">
        <v>3801</v>
      </c>
      <c r="L76" s="4" t="inlineStr">
        <is>
          <t xml:space="preserve"> </t>
        </is>
      </c>
      <c r="M76" s="6" t="n">
        <v>-5235</v>
      </c>
      <c r="N76" s="6" t="n">
        <v>-4518</v>
      </c>
    </row>
    <row r="77">
      <c r="A77" s="4" t="inlineStr">
        <is>
          <t>Preferred stock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et loss attributable to common stockholders</t>
        </is>
      </c>
      <c r="B78" s="7" t="n">
        <v>-1667</v>
      </c>
      <c r="C78" s="7" t="n">
        <v>-1604</v>
      </c>
      <c r="D78" s="7" t="n">
        <v>-1487</v>
      </c>
      <c r="E78" s="7" t="n">
        <v>-1353</v>
      </c>
      <c r="F78" s="7" t="n">
        <v>-1264</v>
      </c>
      <c r="G78" s="7" t="n">
        <v>-1183</v>
      </c>
      <c r="H78" s="7" t="n">
        <v>-3091</v>
      </c>
      <c r="I78" s="7" t="n">
        <v>-2447</v>
      </c>
      <c r="J78" s="7" t="n">
        <v>-4758</v>
      </c>
      <c r="K78" s="7" t="n">
        <v>-3801</v>
      </c>
      <c r="L78" s="4" t="inlineStr">
        <is>
          <t xml:space="preserve"> </t>
        </is>
      </c>
      <c r="M78" s="7" t="n">
        <v>-5235</v>
      </c>
      <c r="N78" s="7" t="n">
        <v>-4518</v>
      </c>
    </row>
    <row r="79">
      <c r="A79" s="4" t="inlineStr">
        <is>
          <t>Net loss per share attributable to common stockholders - basic</t>
        </is>
      </c>
      <c r="B79" s="8" t="n">
        <v>-0.05</v>
      </c>
      <c r="C79" s="8" t="n">
        <v>-0.05</v>
      </c>
      <c r="D79" s="8" t="n">
        <v>-0.06</v>
      </c>
      <c r="E79" s="4" t="inlineStr">
        <is>
          <t xml:space="preserve"> </t>
        </is>
      </c>
      <c r="F79" s="8" t="n">
        <v>-0.04</v>
      </c>
      <c r="G79" s="8" t="n">
        <v>-0.03</v>
      </c>
      <c r="H79" s="8" t="n">
        <v>-0.12</v>
      </c>
      <c r="I79" s="4" t="inlineStr">
        <is>
          <t xml:space="preserve"> </t>
        </is>
      </c>
      <c r="J79" s="8" t="n">
        <v>-0.13</v>
      </c>
      <c r="K79" s="8" t="n">
        <v>-0.11</v>
      </c>
      <c r="L79" s="4" t="inlineStr">
        <is>
          <t xml:space="preserve"> </t>
        </is>
      </c>
      <c r="M79" s="8" t="n">
        <v>-0.15</v>
      </c>
      <c r="N79" s="8" t="n">
        <v>-0.13</v>
      </c>
    </row>
    <row r="80">
      <c r="A80" s="4" t="inlineStr">
        <is>
          <t>Net loss per share attributable to common stockholders - diluted</t>
        </is>
      </c>
      <c r="B80" s="8" t="n">
        <v>-0.05</v>
      </c>
      <c r="C80" s="8" t="n">
        <v>-0.05</v>
      </c>
      <c r="D80" s="8" t="n">
        <v>-0.06</v>
      </c>
      <c r="E80" s="4" t="inlineStr">
        <is>
          <t xml:space="preserve"> </t>
        </is>
      </c>
      <c r="F80" s="8" t="n">
        <v>-0.04</v>
      </c>
      <c r="G80" s="8" t="n">
        <v>-0.03</v>
      </c>
      <c r="H80" s="8" t="n">
        <v>-0.12</v>
      </c>
      <c r="I80" s="4" t="inlineStr">
        <is>
          <t xml:space="preserve"> </t>
        </is>
      </c>
      <c r="J80" s="8" t="n">
        <v>-0.13</v>
      </c>
      <c r="K80" s="8" t="n">
        <v>-0.11</v>
      </c>
      <c r="L80" s="4" t="inlineStr">
        <is>
          <t xml:space="preserve"> </t>
        </is>
      </c>
      <c r="M80" s="8" t="n">
        <v>-0.15</v>
      </c>
      <c r="N80" s="8" t="n">
        <v>-0.13</v>
      </c>
    </row>
    <row r="81">
      <c r="A81" s="4" t="inlineStr">
        <is>
          <t>Weighted average common shares outstanding - basic</t>
        </is>
      </c>
      <c r="B81" s="6" t="n">
        <v>35653</v>
      </c>
      <c r="C81" s="6" t="n">
        <v>35605</v>
      </c>
      <c r="D81" s="6" t="n">
        <v>35548</v>
      </c>
      <c r="E81" s="6" t="n">
        <v>35406</v>
      </c>
      <c r="F81" s="6" t="n">
        <v>35386</v>
      </c>
      <c r="G81" s="6" t="n">
        <v>35332</v>
      </c>
      <c r="H81" s="6" t="n">
        <v>35577</v>
      </c>
      <c r="I81" s="6" t="n">
        <v>35359</v>
      </c>
      <c r="J81" s="6" t="n">
        <v>35602</v>
      </c>
      <c r="K81" s="6" t="n">
        <v>35375</v>
      </c>
      <c r="L81" s="4" t="inlineStr">
        <is>
          <t xml:space="preserve"> </t>
        </is>
      </c>
      <c r="M81" s="6" t="n">
        <v>35393</v>
      </c>
      <c r="N81" s="6" t="n">
        <v>34571</v>
      </c>
    </row>
    <row r="82">
      <c r="A82" s="4" t="inlineStr">
        <is>
          <t>Weighted average common shares outstanding - diluted</t>
        </is>
      </c>
      <c r="B82" s="6" t="n">
        <v>35653</v>
      </c>
      <c r="C82" s="6" t="n">
        <v>35605</v>
      </c>
      <c r="D82" s="6" t="n">
        <v>35628</v>
      </c>
      <c r="E82" s="6" t="n">
        <v>35406</v>
      </c>
      <c r="F82" s="6" t="n">
        <v>35386</v>
      </c>
      <c r="G82" s="6" t="n">
        <v>35332</v>
      </c>
      <c r="H82" s="6" t="n">
        <v>35577</v>
      </c>
      <c r="I82" s="6" t="n">
        <v>35359</v>
      </c>
      <c r="J82" s="6" t="n">
        <v>35602</v>
      </c>
      <c r="K82" s="6" t="n">
        <v>35375</v>
      </c>
      <c r="L82" s="4" t="inlineStr">
        <is>
          <t xml:space="preserve"> </t>
        </is>
      </c>
      <c r="M82" s="6" t="n">
        <v>35393</v>
      </c>
      <c r="N82" s="6" t="n">
        <v>34571</v>
      </c>
    </row>
    <row r="83">
      <c r="A83" s="4" t="inlineStr">
        <is>
          <t>Revision of Prior Period, Reclassification, Adjust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otal revenues</t>
        </is>
      </c>
      <c r="B85" s="7" t="n">
        <v>4</v>
      </c>
      <c r="C85" s="7" t="n">
        <v>42</v>
      </c>
      <c r="D85" s="7" t="n">
        <v>13</v>
      </c>
      <c r="E85" s="7" t="n">
        <v>267</v>
      </c>
      <c r="F85" s="7" t="n">
        <v>-74</v>
      </c>
      <c r="G85" s="7" t="n">
        <v>127</v>
      </c>
      <c r="H85" s="7" t="n">
        <v>56</v>
      </c>
      <c r="I85" s="7" t="n">
        <v>53</v>
      </c>
      <c r="J85" s="7" t="n">
        <v>103</v>
      </c>
      <c r="K85" s="7" t="n">
        <v>321</v>
      </c>
      <c r="L85" s="4" t="inlineStr">
        <is>
          <t xml:space="preserve"> </t>
        </is>
      </c>
      <c r="M85" s="7" t="n">
        <v>755</v>
      </c>
      <c r="N85" s="7" t="n">
        <v>-248</v>
      </c>
    </row>
    <row r="86">
      <c r="A86" s="3" t="inlineStr">
        <is>
          <t>Cost of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otal cost of revenues</t>
        </is>
      </c>
      <c r="B87" s="6" t="n">
        <v>57</v>
      </c>
      <c r="C87" s="6" t="n">
        <v>57</v>
      </c>
      <c r="D87" s="6" t="n">
        <v>57</v>
      </c>
      <c r="E87" s="4" t="inlineStr">
        <is>
          <t xml:space="preserve"> </t>
        </is>
      </c>
      <c r="F87" s="4" t="inlineStr">
        <is>
          <t xml:space="preserve"> </t>
        </is>
      </c>
      <c r="G87" s="6" t="n">
        <v>-67</v>
      </c>
      <c r="H87" s="6" t="n">
        <v>114</v>
      </c>
      <c r="I87" s="6" t="n">
        <v>-67</v>
      </c>
      <c r="J87" s="6" t="n">
        <v>171</v>
      </c>
      <c r="K87" s="6" t="n">
        <v>-67</v>
      </c>
      <c r="L87" s="4" t="inlineStr">
        <is>
          <t xml:space="preserve"> </t>
        </is>
      </c>
      <c r="M87" s="6" t="n">
        <v>-67</v>
      </c>
      <c r="N87" s="6" t="n">
        <v>182</v>
      </c>
    </row>
    <row r="88">
      <c r="A88" s="4" t="inlineStr">
        <is>
          <t>Gross profit</t>
        </is>
      </c>
      <c r="B88" s="6" t="n">
        <v>-10</v>
      </c>
      <c r="C88" s="6" t="n">
        <v>-15</v>
      </c>
      <c r="D88" s="6" t="n">
        <v>-44</v>
      </c>
      <c r="E88" s="6" t="n">
        <v>267</v>
      </c>
      <c r="F88" s="6" t="n">
        <v>-74</v>
      </c>
      <c r="G88" s="6" t="n">
        <v>194</v>
      </c>
      <c r="H88" s="6" t="n">
        <v>-58</v>
      </c>
      <c r="I88" s="6" t="n">
        <v>120</v>
      </c>
      <c r="J88" s="6" t="n">
        <v>-68</v>
      </c>
      <c r="K88" s="6" t="n">
        <v>388</v>
      </c>
      <c r="L88" s="4" t="inlineStr">
        <is>
          <t xml:space="preserve"> </t>
        </is>
      </c>
      <c r="M88" s="6" t="n">
        <v>822</v>
      </c>
      <c r="N88" s="6" t="n">
        <v>-430</v>
      </c>
    </row>
    <row r="89">
      <c r="A89" s="3" t="inlineStr">
        <is>
          <t>Operat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lling, general and administrative expenses</t>
        </is>
      </c>
      <c r="B90" s="6" t="n">
        <v>-211</v>
      </c>
      <c r="C90" s="6" t="n">
        <v>211</v>
      </c>
      <c r="D90" s="6" t="n">
        <v>154</v>
      </c>
      <c r="E90" s="6" t="n">
        <v>-119</v>
      </c>
      <c r="F90" s="6" t="n">
        <v>-220</v>
      </c>
      <c r="G90" s="6" t="n">
        <v>665</v>
      </c>
      <c r="H90" s="6" t="n">
        <v>365</v>
      </c>
      <c r="I90" s="6" t="n">
        <v>445</v>
      </c>
      <c r="J90" s="6" t="n">
        <v>154</v>
      </c>
      <c r="K90" s="6" t="n">
        <v>327</v>
      </c>
      <c r="L90" s="4" t="inlineStr">
        <is>
          <t xml:space="preserve"> </t>
        </is>
      </c>
      <c r="M90" s="6" t="n">
        <v>491</v>
      </c>
      <c r="N90" s="6" t="n">
        <v>-604</v>
      </c>
    </row>
    <row r="91">
      <c r="A91" s="4" t="inlineStr">
        <is>
          <t>Research and development expenses</t>
        </is>
      </c>
      <c r="B91" s="6" t="n">
        <v>42</v>
      </c>
      <c r="C91" s="6" t="n">
        <v>42</v>
      </c>
      <c r="D91" s="4" t="inlineStr">
        <is>
          <t xml:space="preserve"> </t>
        </is>
      </c>
      <c r="E91" s="6" t="n">
        <v>130</v>
      </c>
      <c r="F91" s="4" t="inlineStr">
        <is>
          <t xml:space="preserve"> </t>
        </is>
      </c>
      <c r="G91" s="6" t="n">
        <v>-492</v>
      </c>
      <c r="H91" s="6" t="n">
        <v>42</v>
      </c>
      <c r="I91" s="6" t="n">
        <v>-492</v>
      </c>
      <c r="J91" s="6" t="n">
        <v>84</v>
      </c>
      <c r="K91" s="6" t="n">
        <v>-362</v>
      </c>
      <c r="L91" s="4" t="inlineStr">
        <is>
          <t xml:space="preserve"> </t>
        </is>
      </c>
      <c r="M91" s="6" t="n">
        <v>-492</v>
      </c>
      <c r="N91" s="6" t="n">
        <v>371</v>
      </c>
    </row>
    <row r="92">
      <c r="A92" s="4" t="inlineStr">
        <is>
          <t>Total operating expenses</t>
        </is>
      </c>
      <c r="B92" s="6" t="n">
        <v>-169</v>
      </c>
      <c r="C92" s="6" t="n">
        <v>253</v>
      </c>
      <c r="D92" s="6" t="n">
        <v>154</v>
      </c>
      <c r="E92" s="6" t="n">
        <v>11</v>
      </c>
      <c r="F92" s="6" t="n">
        <v>-220</v>
      </c>
      <c r="G92" s="6" t="n">
        <v>173</v>
      </c>
      <c r="H92" s="6" t="n">
        <v>407</v>
      </c>
      <c r="I92" s="6" t="n">
        <v>-47</v>
      </c>
      <c r="J92" s="6" t="n">
        <v>238</v>
      </c>
      <c r="K92" s="6" t="n">
        <v>-35</v>
      </c>
      <c r="L92" s="4" t="inlineStr">
        <is>
          <t xml:space="preserve"> </t>
        </is>
      </c>
      <c r="M92" s="6" t="n">
        <v>-1</v>
      </c>
      <c r="N92" s="6" t="n">
        <v>-233</v>
      </c>
    </row>
    <row r="93">
      <c r="A93" s="4" t="inlineStr">
        <is>
          <t>Loss from operations</t>
        </is>
      </c>
      <c r="B93" s="6" t="n">
        <v>159</v>
      </c>
      <c r="C93" s="6" t="n">
        <v>-268</v>
      </c>
      <c r="D93" s="6" t="n">
        <v>-198</v>
      </c>
      <c r="E93" s="6" t="n">
        <v>256</v>
      </c>
      <c r="F93" s="6" t="n">
        <v>146</v>
      </c>
      <c r="G93" s="6" t="n">
        <v>21</v>
      </c>
      <c r="H93" s="6" t="n">
        <v>-465</v>
      </c>
      <c r="I93" s="6" t="n">
        <v>167</v>
      </c>
      <c r="J93" s="6" t="n">
        <v>-306</v>
      </c>
      <c r="K93" s="6" t="n">
        <v>423</v>
      </c>
      <c r="L93" s="4" t="inlineStr">
        <is>
          <t xml:space="preserve"> </t>
        </is>
      </c>
      <c r="M93" s="6" t="n">
        <v>823</v>
      </c>
      <c r="N93" s="6" t="n">
        <v>-197</v>
      </c>
    </row>
    <row r="94">
      <c r="A94" s="4" t="inlineStr">
        <is>
          <t>Interest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erest expense,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Bargain purchase – Movingdo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ther (expense) income, net</t>
        </is>
      </c>
      <c r="B97" s="4" t="inlineStr">
        <is>
          <t xml:space="preserve"> </t>
        </is>
      </c>
      <c r="C97" s="6" t="n">
        <v>-69</v>
      </c>
      <c r="D97" s="6" t="n">
        <v>69</v>
      </c>
      <c r="E97" s="6" t="n">
        <v>-4</v>
      </c>
      <c r="F97" s="6" t="n">
        <v>17</v>
      </c>
      <c r="G97" s="6" t="n">
        <v>95</v>
      </c>
      <c r="H97" s="4" t="inlineStr">
        <is>
          <t xml:space="preserve"> </t>
        </is>
      </c>
      <c r="I97" s="6" t="n">
        <v>112</v>
      </c>
      <c r="J97" s="4" t="inlineStr">
        <is>
          <t xml:space="preserve"> </t>
        </is>
      </c>
      <c r="K97" s="6" t="n">
        <v>108</v>
      </c>
      <c r="L97" s="4" t="inlineStr">
        <is>
          <t xml:space="preserve"> </t>
        </is>
      </c>
      <c r="M97" s="4" t="inlineStr">
        <is>
          <t xml:space="preserve"> </t>
        </is>
      </c>
      <c r="N97" s="4" t="inlineStr">
        <is>
          <t xml:space="preserve"> </t>
        </is>
      </c>
    </row>
    <row r="98">
      <c r="A98" s="4" t="inlineStr">
        <is>
          <t>Net loss before income taxes</t>
        </is>
      </c>
      <c r="B98" s="6" t="n">
        <v>159</v>
      </c>
      <c r="C98" s="6" t="n">
        <v>-337</v>
      </c>
      <c r="D98" s="6" t="n">
        <v>-129</v>
      </c>
      <c r="E98" s="6" t="n">
        <v>252</v>
      </c>
      <c r="F98" s="6" t="n">
        <v>163</v>
      </c>
      <c r="G98" s="6" t="n">
        <v>116</v>
      </c>
      <c r="H98" s="6" t="n">
        <v>-465</v>
      </c>
      <c r="I98" s="6" t="n">
        <v>279</v>
      </c>
      <c r="J98" s="6" t="n">
        <v>-306</v>
      </c>
      <c r="K98" s="6" t="n">
        <v>531</v>
      </c>
      <c r="L98" s="4" t="inlineStr">
        <is>
          <t xml:space="preserve"> </t>
        </is>
      </c>
      <c r="M98" s="6" t="n">
        <v>823</v>
      </c>
      <c r="N98" s="6" t="n">
        <v>-197</v>
      </c>
    </row>
    <row r="99">
      <c r="A99" s="4" t="inlineStr">
        <is>
          <t>Income tax expense</t>
        </is>
      </c>
      <c r="B99" s="6" t="n">
        <v>-33</v>
      </c>
      <c r="C99" s="6" t="n">
        <v>45</v>
      </c>
      <c r="D99" s="6" t="n">
        <v>5</v>
      </c>
      <c r="E99" s="6" t="n">
        <v>447</v>
      </c>
      <c r="F99" s="6" t="n">
        <v>-452</v>
      </c>
      <c r="G99" s="6" t="n">
        <v>-661</v>
      </c>
      <c r="H99" s="6" t="n">
        <v>50</v>
      </c>
      <c r="I99" s="6" t="n">
        <v>-1113</v>
      </c>
      <c r="J99" s="6" t="n">
        <v>17</v>
      </c>
      <c r="K99" s="6" t="n">
        <v>-666</v>
      </c>
      <c r="L99" s="4" t="inlineStr">
        <is>
          <t xml:space="preserve"> </t>
        </is>
      </c>
      <c r="M99" s="6" t="n">
        <v>-574</v>
      </c>
      <c r="N99" s="6" t="n">
        <v>719</v>
      </c>
    </row>
    <row r="100">
      <c r="A100" s="4" t="inlineStr">
        <is>
          <t>Net loss before non-controlling interest</t>
        </is>
      </c>
      <c r="B100" s="6" t="n">
        <v>126</v>
      </c>
      <c r="C100" s="6" t="n">
        <v>-292</v>
      </c>
      <c r="D100" s="6" t="n">
        <v>-124</v>
      </c>
      <c r="E100" s="6" t="n">
        <v>699</v>
      </c>
      <c r="F100" s="6" t="n">
        <v>-289</v>
      </c>
      <c r="G100" s="6" t="n">
        <v>-545</v>
      </c>
      <c r="H100" s="6" t="n">
        <v>-415</v>
      </c>
      <c r="I100" s="6" t="n">
        <v>-834</v>
      </c>
      <c r="J100" s="6" t="n">
        <v>-289</v>
      </c>
      <c r="K100" s="6" t="n">
        <v>-135</v>
      </c>
      <c r="L100" s="4" t="inlineStr">
        <is>
          <t xml:space="preserve"> </t>
        </is>
      </c>
      <c r="M100" s="6" t="n">
        <v>249</v>
      </c>
      <c r="N100" s="6" t="n">
        <v>522</v>
      </c>
    </row>
    <row r="101">
      <c r="A101" s="4" t="inlineStr">
        <is>
          <t>Non-controlling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et loss</t>
        </is>
      </c>
      <c r="B102" s="6" t="n">
        <v>126</v>
      </c>
      <c r="C102" s="6" t="n">
        <v>-292</v>
      </c>
      <c r="D102" s="6" t="n">
        <v>-124</v>
      </c>
      <c r="E102" s="6" t="n">
        <v>699</v>
      </c>
      <c r="F102" s="6" t="n">
        <v>-289</v>
      </c>
      <c r="G102" s="6" t="n">
        <v>-545</v>
      </c>
      <c r="H102" s="6" t="n">
        <v>-415</v>
      </c>
      <c r="I102" s="6" t="n">
        <v>-834</v>
      </c>
      <c r="J102" s="6" t="n">
        <v>-289</v>
      </c>
      <c r="K102" s="6" t="n">
        <v>-135</v>
      </c>
      <c r="L102" s="4" t="inlineStr">
        <is>
          <t xml:space="preserve"> </t>
        </is>
      </c>
      <c r="M102" s="6" t="n">
        <v>249</v>
      </c>
      <c r="N102" s="6" t="n">
        <v>522</v>
      </c>
    </row>
    <row r="103">
      <c r="A103" s="4" t="inlineStr">
        <is>
          <t>Accretion of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referred stock dividen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et loss attributable to common stockholders</t>
        </is>
      </c>
      <c r="B105" s="7" t="n">
        <v>126</v>
      </c>
      <c r="C105" s="7" t="n">
        <v>-292</v>
      </c>
      <c r="D105" s="7" t="n">
        <v>-124</v>
      </c>
      <c r="E105" s="7" t="n">
        <v>699</v>
      </c>
      <c r="F105" s="7" t="n">
        <v>-289</v>
      </c>
      <c r="G105" s="7" t="n">
        <v>-545</v>
      </c>
      <c r="H105" s="7" t="n">
        <v>-415</v>
      </c>
      <c r="I105" s="7" t="n">
        <v>-834</v>
      </c>
      <c r="J105" s="7" t="n">
        <v>-289</v>
      </c>
      <c r="K105" s="7" t="n">
        <v>-135</v>
      </c>
      <c r="L105" s="4" t="inlineStr">
        <is>
          <t xml:space="preserve"> </t>
        </is>
      </c>
      <c r="M105" s="7" t="n">
        <v>249</v>
      </c>
      <c r="N105" s="7" t="n">
        <v>522</v>
      </c>
    </row>
    <row r="106">
      <c r="A106" s="4" t="inlineStr">
        <is>
          <t>Net loss per share attributable to common stockholders - basic</t>
        </is>
      </c>
      <c r="B106" s="7" t="n">
        <v>0</v>
      </c>
      <c r="C106" s="8" t="n">
        <v>-0.01</v>
      </c>
      <c r="D106" s="8" t="n">
        <v>-0.01</v>
      </c>
      <c r="E106" s="8" t="n">
        <v>-0.04</v>
      </c>
      <c r="F106" s="8" t="n">
        <v>-0.01</v>
      </c>
      <c r="G106" s="8" t="n">
        <v>-0.02</v>
      </c>
      <c r="H106" s="8" t="n">
        <v>-0.01</v>
      </c>
      <c r="I106" s="8" t="n">
        <v>-0.07000000000000001</v>
      </c>
      <c r="J106" s="8" t="n">
        <v>-0.01</v>
      </c>
      <c r="K106" s="7" t="n">
        <v>0</v>
      </c>
      <c r="L106" s="4" t="inlineStr">
        <is>
          <t xml:space="preserve"> </t>
        </is>
      </c>
      <c r="M106" s="8" t="n">
        <v>0.01</v>
      </c>
      <c r="N106" s="8" t="n">
        <v>0.02</v>
      </c>
    </row>
    <row r="107">
      <c r="A107" s="4" t="inlineStr">
        <is>
          <t>Net loss per share attributable to common stockholders - diluted</t>
        </is>
      </c>
      <c r="B107" s="7" t="n">
        <v>0</v>
      </c>
      <c r="C107" s="8" t="n">
        <v>-0.01</v>
      </c>
      <c r="D107" s="8" t="n">
        <v>-0.01</v>
      </c>
      <c r="E107" s="8" t="n">
        <v>-0.04</v>
      </c>
      <c r="F107" s="8" t="n">
        <v>-0.01</v>
      </c>
      <c r="G107" s="8" t="n">
        <v>-0.02</v>
      </c>
      <c r="H107" s="8" t="n">
        <v>-0.01</v>
      </c>
      <c r="I107" s="8" t="n">
        <v>-0.07000000000000001</v>
      </c>
      <c r="J107" s="8" t="n">
        <v>-0.01</v>
      </c>
      <c r="K107" s="7" t="n">
        <v>0</v>
      </c>
      <c r="L107" s="4" t="inlineStr">
        <is>
          <t xml:space="preserve"> </t>
        </is>
      </c>
      <c r="M107" s="8" t="n">
        <v>0.01</v>
      </c>
      <c r="N107" s="8" t="n">
        <v>0.02</v>
      </c>
    </row>
    <row r="108">
      <c r="A108" s="4" t="inlineStr">
        <is>
          <t>Weighted average common shares outstanding - basic</t>
        </is>
      </c>
      <c r="B108" s="6" t="n">
        <v>35653</v>
      </c>
      <c r="C108" s="6" t="n">
        <v>35605</v>
      </c>
      <c r="D108" s="6" t="n">
        <v>35548</v>
      </c>
      <c r="E108" s="6" t="n">
        <v>35406</v>
      </c>
      <c r="F108" s="6" t="n">
        <v>35386</v>
      </c>
      <c r="G108" s="6" t="n">
        <v>35332</v>
      </c>
      <c r="H108" s="6" t="n">
        <v>35577</v>
      </c>
      <c r="I108" s="6" t="n">
        <v>35359</v>
      </c>
      <c r="J108" s="6" t="n">
        <v>35602</v>
      </c>
      <c r="K108" s="6" t="n">
        <v>35375</v>
      </c>
      <c r="L108" s="4" t="inlineStr">
        <is>
          <t xml:space="preserve"> </t>
        </is>
      </c>
      <c r="M108" s="6" t="n">
        <v>35393</v>
      </c>
      <c r="N108" s="6" t="n">
        <v>34571</v>
      </c>
    </row>
    <row r="109">
      <c r="A109" s="4" t="inlineStr">
        <is>
          <t>Weighted average common shares outstanding - diluted</t>
        </is>
      </c>
      <c r="B109" s="6" t="n">
        <v>35653</v>
      </c>
      <c r="C109" s="6" t="n">
        <v>35605</v>
      </c>
      <c r="D109" s="6" t="n">
        <v>35628</v>
      </c>
      <c r="E109" s="6" t="n">
        <v>35406</v>
      </c>
      <c r="F109" s="6" t="n">
        <v>35386</v>
      </c>
      <c r="G109" s="6" t="n">
        <v>35332</v>
      </c>
      <c r="H109" s="6" t="n">
        <v>35577</v>
      </c>
      <c r="I109" s="6" t="n">
        <v>35359</v>
      </c>
      <c r="J109" s="6" t="n">
        <v>35602</v>
      </c>
      <c r="K109" s="6" t="n">
        <v>35375</v>
      </c>
      <c r="L109" s="4" t="inlineStr">
        <is>
          <t xml:space="preserve"> </t>
        </is>
      </c>
      <c r="M109" s="6" t="n">
        <v>35393</v>
      </c>
      <c r="N109" s="6" t="n">
        <v>34571</v>
      </c>
    </row>
    <row r="110">
      <c r="A110" s="4" t="inlineStr">
        <is>
          <t>Produc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Total revenues</t>
        </is>
      </c>
      <c r="B112" s="7" t="n">
        <v>13232</v>
      </c>
      <c r="C112" s="7" t="n">
        <v>11084</v>
      </c>
      <c r="D112" s="7" t="n">
        <v>12508</v>
      </c>
      <c r="E112" s="7" t="n">
        <v>14440</v>
      </c>
      <c r="F112" s="7" t="n">
        <v>14589</v>
      </c>
      <c r="G112" s="7" t="n">
        <v>14519</v>
      </c>
      <c r="H112" s="7" t="n">
        <v>23593</v>
      </c>
      <c r="I112" s="7" t="n">
        <v>29108</v>
      </c>
      <c r="J112" s="7" t="n">
        <v>36825</v>
      </c>
      <c r="K112" s="7" t="n">
        <v>43549</v>
      </c>
      <c r="L112" s="7" t="n">
        <v>49741</v>
      </c>
      <c r="M112" s="7" t="n">
        <v>56945</v>
      </c>
      <c r="N112" s="7" t="n">
        <v>52902</v>
      </c>
    </row>
    <row r="113">
      <c r="A113" s="3" t="inlineStr">
        <is>
          <t>Cost of 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Total cost of revenues</t>
        </is>
      </c>
      <c r="B114" s="6" t="n">
        <v>8843</v>
      </c>
      <c r="C114" s="6" t="n">
        <v>8550</v>
      </c>
      <c r="D114" s="6" t="n">
        <v>9002</v>
      </c>
      <c r="E114" s="6" t="n">
        <v>9780</v>
      </c>
      <c r="F114" s="6" t="n">
        <v>11336</v>
      </c>
      <c r="G114" s="6" t="n">
        <v>11911</v>
      </c>
      <c r="H114" s="6" t="n">
        <v>17552</v>
      </c>
      <c r="I114" s="6" t="n">
        <v>23247</v>
      </c>
      <c r="J114" s="6" t="n">
        <v>26394</v>
      </c>
      <c r="K114" s="6" t="n">
        <v>33026</v>
      </c>
      <c r="L114" s="6" t="n">
        <v>36404</v>
      </c>
      <c r="M114" s="6" t="n">
        <v>42569</v>
      </c>
      <c r="N114" s="6" t="n">
        <v>39627</v>
      </c>
    </row>
    <row r="115">
      <c r="A115" s="4" t="inlineStr">
        <is>
          <t>Product [Member] | Previously Reporte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Total revenues</t>
        </is>
      </c>
      <c r="B117" s="6" t="n">
        <v>13147</v>
      </c>
      <c r="C117" s="6" t="n">
        <v>11012</v>
      </c>
      <c r="D117" s="6" t="n">
        <v>12404</v>
      </c>
      <c r="E117" s="6" t="n">
        <v>14021</v>
      </c>
      <c r="F117" s="6" t="n">
        <v>14818</v>
      </c>
      <c r="G117" s="6" t="n">
        <v>14392</v>
      </c>
      <c r="H117" s="6" t="n">
        <v>23416</v>
      </c>
      <c r="I117" s="6" t="n">
        <v>29210</v>
      </c>
      <c r="J117" s="6" t="n">
        <v>36563</v>
      </c>
      <c r="K117" s="6" t="n">
        <v>43231</v>
      </c>
      <c r="L117" s="4" t="inlineStr">
        <is>
          <t xml:space="preserve"> </t>
        </is>
      </c>
      <c r="M117" s="6" t="n">
        <v>56313</v>
      </c>
      <c r="N117" s="6" t="n">
        <v>52981</v>
      </c>
    </row>
    <row r="118">
      <c r="A118" s="3" t="inlineStr">
        <is>
          <t>Cost of 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Total cost of revenues</t>
        </is>
      </c>
      <c r="B119" s="6" t="n">
        <v>8843</v>
      </c>
      <c r="C119" s="6" t="n">
        <v>8550</v>
      </c>
      <c r="D119" s="6" t="n">
        <v>9002</v>
      </c>
      <c r="E119" s="6" t="n">
        <v>9839</v>
      </c>
      <c r="F119" s="6" t="n">
        <v>11336</v>
      </c>
      <c r="G119" s="6" t="n">
        <v>11978</v>
      </c>
      <c r="H119" s="6" t="n">
        <v>17552</v>
      </c>
      <c r="I119" s="6" t="n">
        <v>23314</v>
      </c>
      <c r="J119" s="6" t="n">
        <v>26394</v>
      </c>
      <c r="K119" s="6" t="n">
        <v>33152</v>
      </c>
      <c r="L119" s="4" t="inlineStr">
        <is>
          <t xml:space="preserve"> </t>
        </is>
      </c>
      <c r="M119" s="6" t="n">
        <v>42636</v>
      </c>
      <c r="N119" s="6" t="n">
        <v>39445</v>
      </c>
    </row>
    <row r="120">
      <c r="A120" s="4" t="inlineStr">
        <is>
          <t>Product [Member] | Redemption Premium Adjust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Total 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Cost of 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Total cost of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roduct [Member] | Revision of Prior Period, Reclassification, Adjust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Total revenues</t>
        </is>
      </c>
      <c r="B127" s="6" t="n">
        <v>85</v>
      </c>
      <c r="C127" s="6" t="n">
        <v>72</v>
      </c>
      <c r="D127" s="6" t="n">
        <v>104</v>
      </c>
      <c r="E127" s="6" t="n">
        <v>419</v>
      </c>
      <c r="F127" s="6" t="n">
        <v>-229</v>
      </c>
      <c r="G127" s="6" t="n">
        <v>127</v>
      </c>
      <c r="H127" s="6" t="n">
        <v>177</v>
      </c>
      <c r="I127" s="6" t="n">
        <v>-102</v>
      </c>
      <c r="J127" s="6" t="n">
        <v>262</v>
      </c>
      <c r="K127" s="6" t="n">
        <v>318</v>
      </c>
      <c r="L127" s="4" t="inlineStr">
        <is>
          <t xml:space="preserve"> </t>
        </is>
      </c>
      <c r="M127" s="6" t="n">
        <v>632</v>
      </c>
      <c r="N127" s="6" t="n">
        <v>-79</v>
      </c>
    </row>
    <row r="128">
      <c r="A128" s="3" t="inlineStr">
        <is>
          <t>Cost of reven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Total cost of revenues</t>
        </is>
      </c>
      <c r="B129" s="4" t="inlineStr">
        <is>
          <t xml:space="preserve"> </t>
        </is>
      </c>
      <c r="C129" s="4" t="inlineStr">
        <is>
          <t xml:space="preserve"> </t>
        </is>
      </c>
      <c r="D129" s="4" t="inlineStr">
        <is>
          <t xml:space="preserve"> </t>
        </is>
      </c>
      <c r="E129" s="6" t="n">
        <v>-59</v>
      </c>
      <c r="F129" s="4" t="inlineStr">
        <is>
          <t xml:space="preserve"> </t>
        </is>
      </c>
      <c r="G129" s="6" t="n">
        <v>-67</v>
      </c>
      <c r="H129" s="4" t="inlineStr">
        <is>
          <t xml:space="preserve"> </t>
        </is>
      </c>
      <c r="I129" s="6" t="n">
        <v>-67</v>
      </c>
      <c r="J129" s="4" t="inlineStr">
        <is>
          <t xml:space="preserve"> </t>
        </is>
      </c>
      <c r="K129" s="6" t="n">
        <v>-126</v>
      </c>
      <c r="L129" s="4" t="inlineStr">
        <is>
          <t xml:space="preserve"> </t>
        </is>
      </c>
      <c r="M129" s="6" t="n">
        <v>-67</v>
      </c>
      <c r="N129" s="6" t="n">
        <v>182</v>
      </c>
    </row>
    <row r="130">
      <c r="A130" s="4" t="inlineStr">
        <is>
          <t>Servic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Total revenues</t>
        </is>
      </c>
      <c r="B132" s="6" t="n">
        <v>21010</v>
      </c>
      <c r="C132" s="6" t="n">
        <v>21008</v>
      </c>
      <c r="D132" s="6" t="n">
        <v>20344</v>
      </c>
      <c r="E132" s="6" t="n">
        <v>20115</v>
      </c>
      <c r="F132" s="6" t="n">
        <v>19931</v>
      </c>
      <c r="G132" s="6" t="n">
        <v>18769</v>
      </c>
      <c r="H132" s="6" t="n">
        <v>41352</v>
      </c>
      <c r="I132" s="6" t="n">
        <v>38700</v>
      </c>
      <c r="J132" s="6" t="n">
        <v>62362</v>
      </c>
      <c r="K132" s="6" t="n">
        <v>58815</v>
      </c>
      <c r="L132" s="6" t="n">
        <v>83995</v>
      </c>
      <c r="M132" s="6" t="n">
        <v>78967</v>
      </c>
      <c r="N132" s="6" t="n">
        <v>73058</v>
      </c>
    </row>
    <row r="133">
      <c r="A133" s="3" t="inlineStr">
        <is>
          <t>Cost of 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Total cost of revenues</t>
        </is>
      </c>
      <c r="B134" s="6" t="n">
        <v>8294</v>
      </c>
      <c r="C134" s="6" t="n">
        <v>7524</v>
      </c>
      <c r="D134" s="6" t="n">
        <v>7276</v>
      </c>
      <c r="E134" s="6" t="n">
        <v>7327</v>
      </c>
      <c r="F134" s="6" t="n">
        <v>7028</v>
      </c>
      <c r="G134" s="6" t="n">
        <v>6784</v>
      </c>
      <c r="H134" s="6" t="n">
        <v>14800</v>
      </c>
      <c r="I134" s="6" t="n">
        <v>13812</v>
      </c>
      <c r="J134" s="6" t="n">
        <v>23094</v>
      </c>
      <c r="K134" s="6" t="n">
        <v>21140</v>
      </c>
      <c r="L134" s="7" t="n">
        <v>30256</v>
      </c>
      <c r="M134" s="6" t="n">
        <v>28350</v>
      </c>
      <c r="N134" s="6" t="n">
        <v>26580</v>
      </c>
    </row>
    <row r="135">
      <c r="A135" s="4" t="inlineStr">
        <is>
          <t>Service [Member] | Previously Reporte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Total revenues</t>
        </is>
      </c>
      <c r="B137" s="6" t="n">
        <v>21048</v>
      </c>
      <c r="C137" s="6" t="n">
        <v>21038</v>
      </c>
      <c r="D137" s="6" t="n">
        <v>20435</v>
      </c>
      <c r="E137" s="6" t="n">
        <v>20267</v>
      </c>
      <c r="F137" s="6" t="n">
        <v>19776</v>
      </c>
      <c r="G137" s="6" t="n">
        <v>18769</v>
      </c>
      <c r="H137" s="6" t="n">
        <v>41473</v>
      </c>
      <c r="I137" s="6" t="n">
        <v>38545</v>
      </c>
      <c r="J137" s="6" t="n">
        <v>62521</v>
      </c>
      <c r="K137" s="6" t="n">
        <v>58812</v>
      </c>
      <c r="L137" s="4" t="inlineStr">
        <is>
          <t xml:space="preserve"> </t>
        </is>
      </c>
      <c r="M137" s="6" t="n">
        <v>78844</v>
      </c>
      <c r="N137" s="6" t="n">
        <v>73227</v>
      </c>
    </row>
    <row r="138">
      <c r="A138" s="3" t="inlineStr">
        <is>
          <t>Cost of revenu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Total cost of revenues</t>
        </is>
      </c>
      <c r="B139" s="6" t="n">
        <v>8237</v>
      </c>
      <c r="C139" s="6" t="n">
        <v>7467</v>
      </c>
      <c r="D139" s="6" t="n">
        <v>7219</v>
      </c>
      <c r="E139" s="6" t="n">
        <v>7268</v>
      </c>
      <c r="F139" s="6" t="n">
        <v>7028</v>
      </c>
      <c r="G139" s="6" t="n">
        <v>6784</v>
      </c>
      <c r="H139" s="6" t="n">
        <v>14686</v>
      </c>
      <c r="I139" s="6" t="n">
        <v>13812</v>
      </c>
      <c r="J139" s="6" t="n">
        <v>22923</v>
      </c>
      <c r="K139" s="6" t="n">
        <v>21081</v>
      </c>
      <c r="L139" s="4" t="inlineStr">
        <is>
          <t xml:space="preserve"> </t>
        </is>
      </c>
      <c r="M139" s="6" t="n">
        <v>28350</v>
      </c>
      <c r="N139" s="6" t="n">
        <v>26580</v>
      </c>
    </row>
    <row r="140">
      <c r="A140" s="4" t="inlineStr">
        <is>
          <t>Service [Member] | Redemption Premium Adjust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Total 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Cost of reven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Total cost of 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ervice [Member] | Revision of Prior Period, Reclassification, Adjust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Total revenues</t>
        </is>
      </c>
      <c r="B147" s="6" t="n">
        <v>-38</v>
      </c>
      <c r="C147" s="6" t="n">
        <v>-30</v>
      </c>
      <c r="D147" s="6" t="n">
        <v>-91</v>
      </c>
      <c r="E147" s="6" t="n">
        <v>-152</v>
      </c>
      <c r="F147" s="6" t="n">
        <v>155</v>
      </c>
      <c r="G147" s="4" t="inlineStr">
        <is>
          <t xml:space="preserve"> </t>
        </is>
      </c>
      <c r="H147" s="6" t="n">
        <v>-121</v>
      </c>
      <c r="I147" s="6" t="n">
        <v>155</v>
      </c>
      <c r="J147" s="6" t="n">
        <v>-159</v>
      </c>
      <c r="K147" s="6" t="n">
        <v>3</v>
      </c>
      <c r="L147" s="4" t="inlineStr">
        <is>
          <t xml:space="preserve"> </t>
        </is>
      </c>
      <c r="M147" s="6" t="n">
        <v>123</v>
      </c>
      <c r="N147" s="6" t="n">
        <v>-169</v>
      </c>
    </row>
    <row r="148">
      <c r="A148" s="3" t="inlineStr">
        <is>
          <t>Cost of 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Total cost of revenues</t>
        </is>
      </c>
      <c r="B149" s="7" t="n">
        <v>57</v>
      </c>
      <c r="C149" s="7" t="n">
        <v>57</v>
      </c>
      <c r="D149" s="7" t="n">
        <v>57</v>
      </c>
      <c r="E149" s="7" t="n">
        <v>59</v>
      </c>
      <c r="F149" s="4" t="inlineStr">
        <is>
          <t xml:space="preserve"> </t>
        </is>
      </c>
      <c r="G149" s="4" t="inlineStr">
        <is>
          <t xml:space="preserve"> </t>
        </is>
      </c>
      <c r="H149" s="7" t="n">
        <v>114</v>
      </c>
      <c r="I149" s="4" t="inlineStr">
        <is>
          <t xml:space="preserve"> </t>
        </is>
      </c>
      <c r="J149" s="7" t="n">
        <v>171</v>
      </c>
      <c r="K149" s="7" t="n">
        <v>59</v>
      </c>
      <c r="L149" s="4" t="inlineStr">
        <is>
          <t xml:space="preserve"> </t>
        </is>
      </c>
      <c r="M149" s="4" t="inlineStr">
        <is>
          <t xml:space="preserve"> </t>
        </is>
      </c>
      <c r="N149" s="4" t="inlineStr">
        <is>
          <t xml:space="preserve"> </t>
        </is>
      </c>
    </row>
  </sheetData>
  <mergeCells count="5">
    <mergeCell ref="A1:A2"/>
    <mergeCell ref="B1:G1"/>
    <mergeCell ref="H1:I1"/>
    <mergeCell ref="J1:K1"/>
    <mergeCell ref="L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SCHEDULE
OF ACCOUNTS PAYABLE AND ACCRUED LIABILITIES
December 31, December 31,
2022 (As restated) 2023
Accounts payable $ 14,702 $ 19,235
Accrued warranty 745 965
Accrued compensation 7,153 6,721
Government authorities 1,992 2,796
Other current liabilities 805 579
Accounts payable and accrued expenses $ 25,397 $ 30,296 </t>
        </is>
      </c>
    </row>
    <row r="5">
      <c r="A5" s="4" t="inlineStr">
        <is>
          <t>SCHEDULE OF PRODUCT WARRANTY LIABILITY</t>
        </is>
      </c>
      <c r="B5" s="4" t="inlineStr">
        <is>
          <t>The
following table summarizes warranty activity during the years ended December 31, 2022 and 2023: SCHEDULE
OF PRODUCT WARRANTY LIABILITY
Year Ended December 31,
2022 2023
Accrued warranty reserve, beginning of year $ 1,333 $ 2,054
Accrual for product warranties issued 1,103 1,238
Product replacements and other warranty expenditures (481 ) (503 )
Expiration of warranties 99 (136 )
Accrued warranty reserve, end of year (a) $ 2,054 $ 2,653
(a) Includes
accrued warranty included in other long-term liabilities at December 31, 2022 and 2023 of $ 1,309 1,6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t>
        </is>
      </c>
      <c r="B4" s="4" t="inlineStr">
        <is>
          <t xml:space="preserve">Components
of lease expense are as follows: SCHEDULE
OF COMPONENTS OF LEASE EXPENSE
Year Ended December 31,
2022 2023
Short term lease cost: $ 443 $ 453 </t>
        </is>
      </c>
    </row>
    <row r="5">
      <c r="A5" s="4" t="inlineStr">
        <is>
          <t>SCHEDULE OF CASH FLOW INFORMATION AND NON CASH ACTIVITY OF OPERATING LEASES</t>
        </is>
      </c>
      <c r="B5" s="4" t="inlineStr">
        <is>
          <t xml:space="preserve">Supplemental
cash flow information and non-cash activity related to the Company’s operating leases are as follows: SCHEDULE
OF CASH FLOW INFORMATION AND NON CASH ACTIVITY OF OPERATING LEASES
Year Ended December 31,
2022 2023
Non-cash activity:
Right-of-use assets obtained in exchange for lease obligations $ 1,450 $ 1,198 </t>
        </is>
      </c>
    </row>
    <row r="6">
      <c r="A6" s="4" t="inlineStr">
        <is>
          <t>SCHEDULE OF WEIGHTED AVERAGE REMAINING LEASE TERM AND DISCOUNT RATE</t>
        </is>
      </c>
      <c r="B6" s="4" t="inlineStr">
        <is>
          <t>Weighted-average
remaining lease term and discount rate for the Company’s operating leases are as follows: SCHEDULE
OF WEIGHTED AVERAGE REMAINING LEASE TERM AND DISCOUNT RATE
December 31, 2023
Weighted-average remaining lease term (in years) 2.73
Weighted-average discount rate 5.86 %</t>
        </is>
      </c>
    </row>
    <row r="7">
      <c r="A7" s="4" t="inlineStr">
        <is>
          <t>SCHEDULED MATURITIES OF OPERATING LEASE LIABILITIES</t>
        </is>
      </c>
      <c r="B7" s="4" t="inlineStr">
        <is>
          <t xml:space="preserve">Scheduled
maturities of operating lease liabilities outstanding as of December 31, 2023 are as follows: SCHEDULED
MATURITIES OF OPERATING LEASE LIABILITIES
Year ending December 31,
2024 $ 2,463
2025 2,170
2026 1,012
2027 377
2028 316
Thereafter 654
Total lease payments 6,992
Less: Imputed interest (581 )
Present value of lease liabilities $ 6,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NVERTIBLE REDEEMABLE PREFERRED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REFERRED CONVERTIBLE REDEEMABLE PREFERRED STOCK</t>
        </is>
      </c>
      <c r="B4" s="4" t="inlineStr">
        <is>
          <t xml:space="preserve">SCHEDULE
OF PREFERRED CONVERTIBLE REDEEMABLE PREFERRED STOCK
Number of Shares Amount
Balance at January 1, 2021 55 $ 56,703
Dividend paid in kind shares issued - -
Accretion of preferred stock - 5,191
Balance at December 31, 2021 55 $ 61,894
Dividend paid in kind shares issued 4 4,231
Accretion of preferred stock - 5,906
Balance at December 31, 2022 59 $ 72,031
Dividend paid in kind shares issued 1 1,107
Accretion of preferred stock - 7,139
Balance at December 31, 2023 60 $ 80,277 </t>
        </is>
      </c>
    </row>
    <row r="5">
      <c r="A5" s="4" t="inlineStr">
        <is>
          <t>SCHEDULE OF DIVIDEND PAID ACTIVITY</t>
        </is>
      </c>
      <c r="B5" s="4" t="inlineStr">
        <is>
          <t xml:space="preserve">SCHEDULE
OF DIVIDEND PAID ACTIVITY
Dividends paid in cash Dividends paid in shares Total
Year Ended December 31, 2021 $ 4,112 $ - $ 4,112
Year Ended December 31, 2022 $ - $ 4,231 $ 4,231
Year Ended December 31, 2023 $ 3,385 $ 1,108 $ 4,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t>
        </is>
      </c>
      <c r="B3" s="4" t="inlineStr">
        <is>
          <t xml:space="preserve"> </t>
        </is>
      </c>
    </row>
    <row r="4">
      <c r="A4" s="4" t="inlineStr">
        <is>
          <t>SCHEDULE OF ACCUMULATED OTHER COMPREHENSIVE LOSS</t>
        </is>
      </c>
      <c r="B4" s="4" t="inlineStr">
        <is>
          <t>The
accumulated balances for each classification of other comprehensive income (loss) are as follows: SCHEDULE
OF ACCUMULATED OTHER COMPREHENSIVE LOSS
Foreign currency translation adjustment Unrealized gain (losses) on investments Accumulated other comprehensive income (loss)
Balance at January 1, 2021 $ 399 $ - $ 399
Net current period change (8 ) - (8 )
Balance at December 31, 2021 $ 391 $ - $ 391
Net current period change (1,601 ) - (1,601 )
Balance at December 31, 2022 $ (1,210 ) $ - $ (1,210 )
Net current period change 594 - 594
Balance at December 31, 2023 $ (616 ) $ - $ (6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ND LONG LIVED ASSETS BY GEOGRAPHICAL REGION</t>
        </is>
      </c>
      <c r="B4" s="4" t="inlineStr">
        <is>
          <t xml:space="preserve">The
Company operates in one SCHEDULE
OF REVENUES AND LONG LIVED ASSETS BY GEOGRAPHICAL REGION
2021 2022 2023
Year Ended December 31,
2021 (as restated) 2022 (as restated) 2023
United States $ 50,772 $ 57,437 $ 59,233
Israel 44,673 44,580 41,689
Other 30,515 33,895 32,814
Total
revenues $ 125,960 $ 135,912 $ 133,736
2021 2022 2023
Year Ended
December 31,
2021 2022 2023
Long lived assets by geographic region:
United States $ 1,123 $ 941 $ 1,081
Israel 3,675 3,545 3,923
Other 4,190 4,763 7,379
Long
lived assets $ 8,988 $ 9,249 12,3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Loss
before income taxes consists of the following: SCHEDULE
OF LOSS BEFORE INCOME TAXES
2021 2022 2023
Year Ended
December 31,
2021 (As restated) 2022 (As restated) 2023
U.S. operations $ (14,996 ) $ (10,303 ) $ (16,494 )
Foreign operations 4,113 4,421 11,443
Loss before income
tax $ (10,883 ) $ (5,882 ) $ (5,051 )</t>
        </is>
      </c>
    </row>
    <row r="5">
      <c r="A5" s="4" t="inlineStr">
        <is>
          <t>SCHEDULE OF PROVISION FOR INCOME TAXES</t>
        </is>
      </c>
      <c r="B5" s="4" t="inlineStr">
        <is>
          <t xml:space="preserve">The
provision for income taxes consists of the following for the years ended December 31: SCHEDULE
OF PROVISION FOR INCOME TAXES
2021 2022
2023
Current:
Federal $ - $ - $ -
State 16 93 68
Foreign 127 69 519
Total current provision $ 143 $ 162 $ 587
Deferred:
Federal $ - $ - $ -
State - - -
Foreign 1,745 708 2
Total deferred provision $ 1,745 $ 708 $ 2
Total (benefit) provision for income taxes $ 1,888 $ 870 $ 589 </t>
        </is>
      </c>
    </row>
    <row r="6">
      <c r="A6" s="4" t="inlineStr">
        <is>
          <t>SCHEDULE OF STATUTORY FEDERAL INCOME TAX RATE</t>
        </is>
      </c>
      <c r="B6" s="4" t="inlineStr">
        <is>
          <t xml:space="preserve">The
difference between income taxes at the statutory federal income tax rate and income taxes reported in the Consolidated Statements of
Operations for the years ended December 31 is attributable to the following: SCHEDULE
OF STATUTORY FEDERAL INCOME TAX RATE
2021 2022 2023
Income tax benefit at the federal statutory rate (2,285 ) (1,236 ) (1,061 )
State and local income taxes, net of federal taxes 411 (313 ) (298 )
(Decrease) increase in valuation allowance 595 (1,105 ) 1,488
Remeasurement of deferred tax adjustments 1,302 359 4
Permanent differences and other 269 810 678
Foreign rate differential 1,008 (151 ) (1,924 )
GILTI inclusion 509 2,425 1,586
Other 79 81 57
Acquisition fees - - 59
Income tax expense 1,888 870 589 </t>
        </is>
      </c>
    </row>
    <row r="7">
      <c r="A7" s="4" t="inlineStr">
        <is>
          <t>SCHEDULE OF DEFERRED TAX ASSETS AND LIABILITIES</t>
        </is>
      </c>
      <c r="B7" s="4" t="inlineStr">
        <is>
          <t>The
tax effects of temporary differences that give rise to significant portions of the deferred tax assets and deferred tax liabilities at
December 31, 2022 and 2023 are presented below: SCHEDULE
OF DEFERRED TAX ASSETS AND LIABILITIES
December 31, 2022 (As restated) December
31, 2023
Deferred tax
assets: $ $
Net
operating loss carryforwards 27,722 27,643
Capital loss
carryforwards 10,670 10,465
Deferred revenue 2,035 2,241
Stock-based
compensation 459 302
Federal research
and development tax credits 1,058 1,058
Capitalized
research 980 1,396
Inventories 324 411
Bad debt reserve 594 724
Deferred lease
liability 548 425
Other
deductible temporary differences 2,610 2,055
Acquisition costs - 923
Total gross
deferred tax assets $ 47,000 $ 47,643
Less: valuation
allowance (43,692 ) (44,780 )
Net
deferred tax assets $ 3,308 $ 2,863
Deferred tax
liabilities: $ $
Intangible amortization (4,403 ) (4,068 )
ROU assets (498 ) (382 )
Total
deferred tax liabilities $ (4,901 ) $ (4,450 )
Net
deferred tax liabilities $ (1,593 ) $ (1,587 )</t>
        </is>
      </c>
    </row>
    <row r="8">
      <c r="A8" s="4" t="inlineStr">
        <is>
          <t>SCHEDULE OF UNRECOGNIZED TAX POSITIONS</t>
        </is>
      </c>
      <c r="B8" s="4" t="inlineStr">
        <is>
          <t xml:space="preserve">A
reconciliation of the beginning and ending amount of unrecognized tax positions is as follows as of December 31: SCHEDULE OF UNRECOGNIZED TAX POSITIONS
2022 (As restated) 2023
(revised)
Balance at the beginning of the year $ 384 $ 344
Additions based on tax provisions taken related to current year 123 139
Reductions related to expiration of statute of limitations (163 ) (189 )
Balance at the end of year $ 344 $ 2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s>
  <sheetData>
    <row r="1">
      <c r="A1" s="1" t="inlineStr">
        <is>
          <t>DESCRIPTION OF BUSINESS AND LIQUIDITY (Details Narrative) ₪ in Thousands, $ in Thousands</t>
        </is>
      </c>
      <c r="C1" s="2" t="inlineStr">
        <is>
          <t>12 Months Ended</t>
        </is>
      </c>
    </row>
    <row r="2">
      <c r="B2" s="2" t="inlineStr">
        <is>
          <t>Mar. 18, 2024 USD ($)</t>
        </is>
      </c>
      <c r="C2" s="2" t="inlineStr">
        <is>
          <t>Dec. 31, 2023 USD ($)</t>
        </is>
      </c>
      <c r="D2" s="2" t="inlineStr">
        <is>
          <t>Apr. 02, 2024 USD ($)</t>
        </is>
      </c>
      <c r="E2" s="2" t="inlineStr">
        <is>
          <t>Apr. 01, 2024 USD ($)</t>
        </is>
      </c>
      <c r="F2" s="2" t="inlineStr">
        <is>
          <t>Mar. 07, 2024 USD ($)</t>
        </is>
      </c>
      <c r="G2" s="2" t="inlineStr">
        <is>
          <t>Dec. 31, 2023 ILS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cluding restricted cash and cash equivalents</t>
        </is>
      </c>
      <c r="B4" s="4" t="inlineStr">
        <is>
          <t xml:space="preserve"> </t>
        </is>
      </c>
      <c r="C4" s="7" t="n">
        <v>19300</v>
      </c>
      <c r="D4" s="4" t="inlineStr">
        <is>
          <t xml:space="preserve"> </t>
        </is>
      </c>
      <c r="E4" s="4" t="inlineStr">
        <is>
          <t xml:space="preserve"> </t>
        </is>
      </c>
      <c r="F4" s="4" t="inlineStr">
        <is>
          <t xml:space="preserve"> </t>
        </is>
      </c>
      <c r="G4" s="4" t="inlineStr">
        <is>
          <t xml:space="preserve"> </t>
        </is>
      </c>
    </row>
    <row r="5">
      <c r="A5" s="4" t="inlineStr">
        <is>
          <t>Working capital</t>
        </is>
      </c>
      <c r="B5" s="4" t="inlineStr">
        <is>
          <t xml:space="preserve"> </t>
        </is>
      </c>
      <c r="C5" s="6" t="n">
        <v>23500</v>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7" t="n">
        <v>19300</v>
      </c>
      <c r="D6" s="4" t="inlineStr">
        <is>
          <t xml:space="preserve"> </t>
        </is>
      </c>
      <c r="E6" s="4" t="inlineStr">
        <is>
          <t xml:space="preserve"> </t>
        </is>
      </c>
      <c r="F6" s="4" t="inlineStr">
        <is>
          <t xml:space="preserve"> </t>
        </is>
      </c>
      <c r="G6" s="4" t="inlineStr">
        <is>
          <t xml:space="preserve"> </t>
        </is>
      </c>
    </row>
    <row r="7">
      <c r="A7" s="4" t="inlineStr">
        <is>
          <t>Amende And Restated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7" t="n">
        <v>3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6" t="n">
        <v>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to prepay loan</t>
        </is>
      </c>
      <c r="B11" s="6" t="n">
        <v>11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ende And Restated Credit Agreemen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6" t="n">
        <v>3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to prepay loan</t>
        </is>
      </c>
      <c r="B16" s="6" t="n">
        <v>11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redemption amount</t>
        </is>
      </c>
      <c r="B17" s="4" t="inlineStr">
        <is>
          <t xml:space="preserve"> </t>
        </is>
      </c>
      <c r="C17" s="4" t="inlineStr">
        <is>
          <t xml:space="preserve"> </t>
        </is>
      </c>
      <c r="D17" s="7" t="n">
        <v>90300</v>
      </c>
      <c r="E17" s="7" t="n">
        <v>90300</v>
      </c>
      <c r="F17" s="4" t="inlineStr">
        <is>
          <t xml:space="preserve"> </t>
        </is>
      </c>
      <c r="G17" s="4" t="inlineStr">
        <is>
          <t xml:space="preserve"> </t>
        </is>
      </c>
    </row>
    <row r="18">
      <c r="A18" s="4" t="inlineStr">
        <is>
          <t>Amende And Restated Credit Agreement [Member] | Poin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6" t="n">
        <v>2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ende And Restated Credit Agreement [Member] | Pointer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6" t="n">
        <v>2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iliti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7" t="n">
        <v>85000</v>
      </c>
      <c r="G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description</t>
        </is>
      </c>
      <c r="B29" s="4" t="inlineStr">
        <is>
          <t xml:space="preserve"> </t>
        </is>
      </c>
      <c r="C29" s="4" t="inlineStr">
        <is>
          <t>five-year
revolving credit facility to Pointer in an initial aggregate principal amount of $10,000.</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B30" s="4" t="inlineStr">
        <is>
          <t xml:space="preserve"> </t>
        </is>
      </c>
      <c r="C30" s="7" t="n">
        <v>10000</v>
      </c>
      <c r="D30" s="4" t="inlineStr">
        <is>
          <t xml:space="preserve"> </t>
        </is>
      </c>
      <c r="E30" s="4" t="inlineStr">
        <is>
          <t xml:space="preserve"> </t>
        </is>
      </c>
      <c r="F30" s="4" t="inlineStr">
        <is>
          <t xml:space="preserve"> </t>
        </is>
      </c>
      <c r="G30" s="4" t="inlineStr">
        <is>
          <t xml:space="preserve"> </t>
        </is>
      </c>
    </row>
    <row r="31">
      <c r="A31" s="4" t="inlineStr">
        <is>
          <t>Two Senior Secured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rincipal amount</t>
        </is>
      </c>
      <c r="B33" s="4" t="inlineStr">
        <is>
          <t xml:space="preserve"> </t>
        </is>
      </c>
      <c r="C33" s="6" t="n">
        <v>30000</v>
      </c>
      <c r="D33" s="4" t="inlineStr">
        <is>
          <t xml:space="preserve"> </t>
        </is>
      </c>
      <c r="E33" s="4" t="inlineStr">
        <is>
          <t xml:space="preserve"> </t>
        </is>
      </c>
      <c r="F33" s="4" t="inlineStr">
        <is>
          <t xml:space="preserve"> </t>
        </is>
      </c>
      <c r="G33" s="4" t="inlineStr">
        <is>
          <t xml:space="preserve"> </t>
        </is>
      </c>
    </row>
    <row r="34">
      <c r="A34" s="4" t="inlineStr">
        <is>
          <t>Facilities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t>
        </is>
      </c>
      <c r="B36" s="4" t="inlineStr">
        <is>
          <t xml:space="preserve"> </t>
        </is>
      </c>
      <c r="C36" s="6" t="n">
        <v>20000</v>
      </c>
      <c r="D36" s="4" t="inlineStr">
        <is>
          <t xml:space="preserve"> </t>
        </is>
      </c>
      <c r="E36" s="4" t="inlineStr">
        <is>
          <t xml:space="preserve"> </t>
        </is>
      </c>
      <c r="F36" s="4" t="inlineStr">
        <is>
          <t xml:space="preserve"> </t>
        </is>
      </c>
      <c r="G36" s="4" t="inlineStr">
        <is>
          <t xml:space="preserve"> </t>
        </is>
      </c>
    </row>
    <row r="37">
      <c r="A37" s="4" t="inlineStr">
        <is>
          <t>Facilities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incipal amount</t>
        </is>
      </c>
      <c r="B39" s="4" t="inlineStr">
        <is>
          <t xml:space="preserve"> </t>
        </is>
      </c>
      <c r="C39" s="6" t="n">
        <v>10000</v>
      </c>
      <c r="D39" s="4" t="inlineStr">
        <is>
          <t xml:space="preserve"> </t>
        </is>
      </c>
      <c r="E39" s="4" t="inlineStr">
        <is>
          <t xml:space="preserve"> </t>
        </is>
      </c>
      <c r="F39" s="4" t="inlineStr">
        <is>
          <t xml:space="preserve"> </t>
        </is>
      </c>
      <c r="G39" s="4" t="inlineStr">
        <is>
          <t xml:space="preserve"> </t>
        </is>
      </c>
    </row>
    <row r="40">
      <c r="A40" s="4" t="inlineStr">
        <is>
          <t>Borrowed net, value</t>
        </is>
      </c>
      <c r="B40" s="4" t="inlineStr">
        <is>
          <t xml:space="preserve"> </t>
        </is>
      </c>
      <c r="C40" s="7" t="n">
        <v>1355</v>
      </c>
      <c r="D40" s="4" t="inlineStr">
        <is>
          <t xml:space="preserve"> </t>
        </is>
      </c>
      <c r="E40" s="4" t="inlineStr">
        <is>
          <t xml:space="preserve"> </t>
        </is>
      </c>
      <c r="F40" s="4" t="inlineStr">
        <is>
          <t xml:space="preserve"> </t>
        </is>
      </c>
      <c r="G40" s="9" t="n">
        <v>4915</v>
      </c>
    </row>
    <row r="41">
      <c r="A41" s="4" t="inlineStr">
        <is>
          <t>Senior Secured Term Loan One [Member] | Amende And Restated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principal amount</t>
        </is>
      </c>
      <c r="B43" s="6" t="n">
        <v>2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Secured Term Loan One [Member] | Amende And Restated Credit Agreement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principal amount</t>
        </is>
      </c>
      <c r="B46" s="6" t="n">
        <v>2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Secured Term Loan Two [Member] | Amende And Restated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rincipal amount</t>
        </is>
      </c>
      <c r="B49" s="6" t="n">
        <v>1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Secured Term Loan Two [Member] | Amende And Restated Credit Agreement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principal amount</t>
        </is>
      </c>
      <c r="B52" s="6" t="n">
        <v>1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ies One [Member] | Amende And Restated Credit Agreemen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incipal amount</t>
        </is>
      </c>
      <c r="B55" s="6" t="n">
        <v>1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ies Two [Member] | Amende And Restated Credit Agreeme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gregate principal amount</t>
        </is>
      </c>
      <c r="B58" s="7" t="n">
        <v>1000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PREVIOUSLY REPORTED CONSOLIDATED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7" t="n">
        <v>19022</v>
      </c>
      <c r="C3" s="7" t="n">
        <v>19297</v>
      </c>
      <c r="D3" s="7" t="n">
        <v>21729</v>
      </c>
      <c r="E3" s="7" t="n">
        <v>24780</v>
      </c>
      <c r="F3" s="7" t="n">
        <v>17680</v>
      </c>
      <c r="G3" s="7" t="n">
        <v>16703</v>
      </c>
      <c r="H3" s="7" t="n">
        <v>17703</v>
      </c>
      <c r="I3" s="7" t="n">
        <v>20559</v>
      </c>
      <c r="J3" s="7" t="n">
        <v>26452</v>
      </c>
      <c r="K3" s="7" t="n">
        <v>18127</v>
      </c>
    </row>
    <row r="4">
      <c r="A4" s="4" t="inlineStr">
        <is>
          <t>Restricted cash</t>
        </is>
      </c>
      <c r="B4" s="6" t="n">
        <v>310</v>
      </c>
      <c r="C4" s="6" t="n">
        <v>310</v>
      </c>
      <c r="D4" s="6" t="n">
        <v>309</v>
      </c>
      <c r="E4" s="6" t="n">
        <v>309</v>
      </c>
      <c r="F4" s="6" t="n">
        <v>309</v>
      </c>
      <c r="G4" s="6" t="n">
        <v>309</v>
      </c>
      <c r="H4" s="6" t="n">
        <v>309</v>
      </c>
      <c r="I4" s="6" t="n">
        <v>308</v>
      </c>
      <c r="J4" s="6" t="n">
        <v>308</v>
      </c>
      <c r="K4" s="6" t="n">
        <v>308</v>
      </c>
    </row>
    <row r="5">
      <c r="A5" s="4" t="inlineStr">
        <is>
          <t>Accounts receivable</t>
        </is>
      </c>
      <c r="B5" s="6" t="n">
        <v>32440</v>
      </c>
      <c r="C5" s="6" t="n">
        <v>33794</v>
      </c>
      <c r="D5" s="6" t="n">
        <v>31279</v>
      </c>
      <c r="E5" s="6" t="n">
        <v>31587</v>
      </c>
      <c r="F5" s="6" t="n">
        <v>32647</v>
      </c>
      <c r="G5" s="6" t="n">
        <v>33391</v>
      </c>
      <c r="H5" s="6" t="n">
        <v>33488</v>
      </c>
      <c r="I5" s="6" t="n">
        <v>31916</v>
      </c>
      <c r="J5" s="4" t="inlineStr">
        <is>
          <t xml:space="preserve"> </t>
        </is>
      </c>
      <c r="K5" s="4" t="inlineStr">
        <is>
          <t xml:space="preserve"> </t>
        </is>
      </c>
    </row>
    <row r="6">
      <c r="A6" s="4" t="inlineStr">
        <is>
          <t>Inventory, net</t>
        </is>
      </c>
      <c r="B6" s="6" t="n">
        <v>22602</v>
      </c>
      <c r="C6" s="6" t="n">
        <v>21055</v>
      </c>
      <c r="D6" s="6" t="n">
        <v>22125</v>
      </c>
      <c r="E6" s="6" t="n">
        <v>22649</v>
      </c>
      <c r="F6" s="6" t="n">
        <v>22272</v>
      </c>
      <c r="G6" s="6" t="n">
        <v>23572</v>
      </c>
      <c r="H6" s="6" t="n">
        <v>23540</v>
      </c>
      <c r="I6" s="6" t="n">
        <v>20313</v>
      </c>
      <c r="J6" s="4" t="inlineStr">
        <is>
          <t xml:space="preserve"> </t>
        </is>
      </c>
      <c r="K6" s="4" t="inlineStr">
        <is>
          <t xml:space="preserve"> </t>
        </is>
      </c>
    </row>
    <row r="7">
      <c r="A7" s="4" t="inlineStr">
        <is>
          <t>Deferred costs - current</t>
        </is>
      </c>
      <c r="B7" s="6" t="n">
        <v>83</v>
      </c>
      <c r="C7" s="6" t="n">
        <v>191</v>
      </c>
      <c r="D7" s="6" t="n">
        <v>338</v>
      </c>
      <c r="E7" s="6" t="n">
        <v>523</v>
      </c>
      <c r="F7" s="6" t="n">
        <v>762</v>
      </c>
      <c r="G7" s="6" t="n">
        <v>1025</v>
      </c>
      <c r="H7" s="6" t="n">
        <v>1315</v>
      </c>
      <c r="I7" s="6" t="n">
        <v>1416</v>
      </c>
      <c r="J7" s="4" t="inlineStr">
        <is>
          <t xml:space="preserve"> </t>
        </is>
      </c>
      <c r="K7" s="4" t="inlineStr">
        <is>
          <t xml:space="preserve"> </t>
        </is>
      </c>
    </row>
    <row r="8">
      <c r="A8" s="4" t="inlineStr">
        <is>
          <t>Prepaid expenses and other current assets</t>
        </is>
      </c>
      <c r="B8" s="6" t="n">
        <v>7568</v>
      </c>
      <c r="C8" s="6" t="n">
        <v>8721</v>
      </c>
      <c r="D8" s="6" t="n">
        <v>7298</v>
      </c>
      <c r="E8" s="6" t="n">
        <v>7959</v>
      </c>
      <c r="F8" s="6" t="n">
        <v>7536</v>
      </c>
      <c r="G8" s="6" t="n">
        <v>8790</v>
      </c>
      <c r="H8" s="6" t="n">
        <v>8942</v>
      </c>
      <c r="I8" s="6" t="n">
        <v>10716</v>
      </c>
      <c r="J8" s="4" t="inlineStr">
        <is>
          <t xml:space="preserve"> </t>
        </is>
      </c>
      <c r="K8" s="4" t="inlineStr">
        <is>
          <t xml:space="preserve"> </t>
        </is>
      </c>
    </row>
    <row r="9">
      <c r="A9" s="4" t="inlineStr">
        <is>
          <t>Total current assets</t>
        </is>
      </c>
      <c r="B9" s="6" t="n">
        <v>82025</v>
      </c>
      <c r="C9" s="6" t="n">
        <v>83368</v>
      </c>
      <c r="D9" s="6" t="n">
        <v>83078</v>
      </c>
      <c r="E9" s="6" t="n">
        <v>87807</v>
      </c>
      <c r="F9" s="6" t="n">
        <v>81206</v>
      </c>
      <c r="G9" s="6" t="n">
        <v>83790</v>
      </c>
      <c r="H9" s="6" t="n">
        <v>85297</v>
      </c>
      <c r="I9" s="6" t="n">
        <v>85228</v>
      </c>
      <c r="J9" s="4" t="inlineStr">
        <is>
          <t xml:space="preserve"> </t>
        </is>
      </c>
      <c r="K9" s="4" t="inlineStr">
        <is>
          <t xml:space="preserve"> </t>
        </is>
      </c>
    </row>
    <row r="10">
      <c r="A10" s="4" t="inlineStr">
        <is>
          <t>Deferred costs less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24</v>
      </c>
      <c r="J10" s="4" t="inlineStr">
        <is>
          <t xml:space="preserve"> </t>
        </is>
      </c>
      <c r="K10" s="4" t="inlineStr">
        <is>
          <t xml:space="preserve"> </t>
        </is>
      </c>
    </row>
    <row r="11">
      <c r="A11" s="4" t="inlineStr">
        <is>
          <t>Fixed assets, net</t>
        </is>
      </c>
      <c r="B11" s="6" t="n">
        <v>12383</v>
      </c>
      <c r="C11" s="6" t="n">
        <v>10103</v>
      </c>
      <c r="D11" s="6" t="n">
        <v>10161</v>
      </c>
      <c r="E11" s="6" t="n">
        <v>9941</v>
      </c>
      <c r="F11" s="6" t="n">
        <v>9249</v>
      </c>
      <c r="G11" s="6" t="n">
        <v>8994</v>
      </c>
      <c r="H11" s="6" t="n">
        <v>8333</v>
      </c>
      <c r="I11" s="6" t="n">
        <v>8532</v>
      </c>
      <c r="J11" s="4" t="inlineStr">
        <is>
          <t xml:space="preserve"> </t>
        </is>
      </c>
      <c r="K11" s="4" t="inlineStr">
        <is>
          <t xml:space="preserve"> </t>
        </is>
      </c>
    </row>
    <row r="12">
      <c r="A12" s="4" t="inlineStr">
        <is>
          <t>Goodwill</t>
        </is>
      </c>
      <c r="B12" s="6" t="n">
        <v>83487</v>
      </c>
      <c r="C12" s="6" t="n">
        <v>83487</v>
      </c>
      <c r="D12" s="6" t="n">
        <v>83487</v>
      </c>
      <c r="E12" s="6" t="n">
        <v>83487</v>
      </c>
      <c r="F12" s="6" t="n">
        <v>83487</v>
      </c>
      <c r="G12" s="6" t="n">
        <v>83487</v>
      </c>
      <c r="H12" s="6" t="n">
        <v>83487</v>
      </c>
      <c r="I12" s="6" t="n">
        <v>83487</v>
      </c>
      <c r="J12" s="4" t="inlineStr">
        <is>
          <t xml:space="preserve"> </t>
        </is>
      </c>
      <c r="K12" s="4" t="inlineStr">
        <is>
          <t xml:space="preserve"> </t>
        </is>
      </c>
    </row>
    <row r="13">
      <c r="A13" s="4" t="inlineStr">
        <is>
          <t>Intangible assets, net</t>
        </is>
      </c>
      <c r="B13" s="6" t="n">
        <v>20075</v>
      </c>
      <c r="C13" s="6" t="n">
        <v>21021</v>
      </c>
      <c r="D13" s="6" t="n">
        <v>21780</v>
      </c>
      <c r="E13" s="6" t="n">
        <v>22283</v>
      </c>
      <c r="F13" s="6" t="n">
        <v>22908</v>
      </c>
      <c r="G13" s="6" t="n">
        <v>23312</v>
      </c>
      <c r="H13" s="6" t="n">
        <v>24022</v>
      </c>
      <c r="I13" s="6" t="n">
        <v>24848</v>
      </c>
      <c r="J13" s="4" t="inlineStr">
        <is>
          <t xml:space="preserve"> </t>
        </is>
      </c>
      <c r="K13" s="4" t="inlineStr">
        <is>
          <t xml:space="preserve"> </t>
        </is>
      </c>
    </row>
    <row r="14">
      <c r="A14" s="4" t="inlineStr">
        <is>
          <t>Right of use asset</t>
        </is>
      </c>
      <c r="B14" s="6" t="n">
        <v>6195</v>
      </c>
      <c r="C14" s="6" t="n">
        <v>6490</v>
      </c>
      <c r="D14" s="6" t="n">
        <v>6936</v>
      </c>
      <c r="E14" s="6" t="n">
        <v>7332</v>
      </c>
      <c r="F14" s="6" t="n">
        <v>7820</v>
      </c>
      <c r="G14" s="6" t="n">
        <v>7999</v>
      </c>
      <c r="H14" s="6" t="n">
        <v>8463</v>
      </c>
      <c r="I14" s="6" t="n">
        <v>9597</v>
      </c>
      <c r="J14" s="4" t="inlineStr">
        <is>
          <t xml:space="preserve"> </t>
        </is>
      </c>
      <c r="K14" s="4" t="inlineStr">
        <is>
          <t xml:space="preserve"> </t>
        </is>
      </c>
    </row>
    <row r="15">
      <c r="A15" s="4" t="inlineStr">
        <is>
          <t>Severance payable fund</t>
        </is>
      </c>
      <c r="B15" s="6" t="n">
        <v>3802</v>
      </c>
      <c r="C15" s="6" t="n">
        <v>3427</v>
      </c>
      <c r="D15" s="6" t="n">
        <v>3566</v>
      </c>
      <c r="E15" s="6" t="n">
        <v>3684</v>
      </c>
      <c r="F15" s="6" t="n">
        <v>3760</v>
      </c>
      <c r="G15" s="6" t="n">
        <v>3614</v>
      </c>
      <c r="H15" s="6" t="n">
        <v>3610</v>
      </c>
      <c r="I15" s="6" t="n">
        <v>4282</v>
      </c>
      <c r="J15" s="4" t="inlineStr">
        <is>
          <t xml:space="preserve"> </t>
        </is>
      </c>
      <c r="K15" s="4" t="inlineStr">
        <is>
          <t xml:space="preserve"> </t>
        </is>
      </c>
    </row>
    <row r="16">
      <c r="A16" s="4" t="inlineStr">
        <is>
          <t>Deferred tax asset</t>
        </is>
      </c>
      <c r="B16" s="6" t="n">
        <v>2863</v>
      </c>
      <c r="C16" s="6" t="n">
        <v>2012</v>
      </c>
      <c r="D16" s="6" t="n">
        <v>2039</v>
      </c>
      <c r="E16" s="6" t="n">
        <v>2593</v>
      </c>
      <c r="F16" s="6" t="n">
        <v>3308</v>
      </c>
      <c r="G16" s="6" t="n">
        <v>3740</v>
      </c>
      <c r="H16" s="6" t="n">
        <v>3947</v>
      </c>
      <c r="I16" s="6" t="n">
        <v>4977</v>
      </c>
      <c r="J16" s="4" t="inlineStr">
        <is>
          <t xml:space="preserve"> </t>
        </is>
      </c>
      <c r="K16" s="4" t="inlineStr">
        <is>
          <t xml:space="preserve"> </t>
        </is>
      </c>
    </row>
    <row r="17">
      <c r="A17" s="4" t="inlineStr">
        <is>
          <t>Other assets</t>
        </is>
      </c>
      <c r="B17" s="6" t="n">
        <v>6916</v>
      </c>
      <c r="C17" s="6" t="n">
        <v>6881</v>
      </c>
      <c r="D17" s="6" t="n">
        <v>6756</v>
      </c>
      <c r="E17" s="6" t="n">
        <v>6642</v>
      </c>
      <c r="F17" s="6" t="n">
        <v>6318</v>
      </c>
      <c r="G17" s="6" t="n">
        <v>5270</v>
      </c>
      <c r="H17" s="6" t="n">
        <v>5022</v>
      </c>
      <c r="I17" s="6" t="n">
        <v>4869</v>
      </c>
      <c r="J17" s="4" t="inlineStr">
        <is>
          <t xml:space="preserve"> </t>
        </is>
      </c>
      <c r="K17" s="4" t="inlineStr">
        <is>
          <t xml:space="preserve"> </t>
        </is>
      </c>
    </row>
    <row r="18">
      <c r="A18" s="4" t="inlineStr">
        <is>
          <t>Total assets</t>
        </is>
      </c>
      <c r="B18" s="6" t="n">
        <v>217746</v>
      </c>
      <c r="C18" s="6" t="n">
        <v>216789</v>
      </c>
      <c r="D18" s="6" t="n">
        <v>217803</v>
      </c>
      <c r="E18" s="6" t="n">
        <v>223769</v>
      </c>
      <c r="F18" s="6" t="n">
        <v>218056</v>
      </c>
      <c r="G18" s="6" t="n">
        <v>220206</v>
      </c>
      <c r="H18" s="6" t="n">
        <v>222181</v>
      </c>
      <c r="I18" s="6" t="n">
        <v>226044</v>
      </c>
      <c r="J18" s="4" t="inlineStr">
        <is>
          <t xml:space="preserve"> </t>
        </is>
      </c>
      <c r="K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ort-term bank debt and current maturities of long-term debt</t>
        </is>
      </c>
      <c r="B20" s="6" t="n">
        <v>21091</v>
      </c>
      <c r="C20" s="6" t="n">
        <v>12137</v>
      </c>
      <c r="D20" s="6" t="n">
        <v>11197</v>
      </c>
      <c r="E20" s="6" t="n">
        <v>9359</v>
      </c>
      <c r="F20" s="6" t="n">
        <v>10312</v>
      </c>
      <c r="G20" s="6" t="n">
        <v>9366</v>
      </c>
      <c r="H20" s="6" t="n">
        <v>7794</v>
      </c>
      <c r="I20" s="6" t="n">
        <v>6006</v>
      </c>
      <c r="J20" s="4" t="inlineStr">
        <is>
          <t xml:space="preserve"> </t>
        </is>
      </c>
      <c r="K20" s="4" t="inlineStr">
        <is>
          <t xml:space="preserve"> </t>
        </is>
      </c>
    </row>
    <row r="21">
      <c r="A21" s="4" t="inlineStr">
        <is>
          <t>Convertible 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payable and accrued expenses</t>
        </is>
      </c>
      <c r="B22" s="6" t="n">
        <v>30296</v>
      </c>
      <c r="C22" s="6" t="n">
        <v>26453</v>
      </c>
      <c r="D22" s="6" t="n">
        <v>23389</v>
      </c>
      <c r="E22" s="6" t="n">
        <v>26236</v>
      </c>
      <c r="F22" s="6" t="n">
        <v>25397</v>
      </c>
      <c r="G22" s="6" t="n">
        <v>27704</v>
      </c>
      <c r="H22" s="6" t="n">
        <v>28236</v>
      </c>
      <c r="I22" s="6" t="n">
        <v>27963</v>
      </c>
      <c r="J22" s="4" t="inlineStr">
        <is>
          <t xml:space="preserve"> </t>
        </is>
      </c>
      <c r="K22" s="4" t="inlineStr">
        <is>
          <t xml:space="preserve"> </t>
        </is>
      </c>
    </row>
    <row r="23">
      <c r="A23" s="4" t="inlineStr">
        <is>
          <t>Deferred revenue – current</t>
        </is>
      </c>
      <c r="B23" s="6" t="n">
        <v>5666</v>
      </c>
      <c r="C23" s="6" t="n">
        <v>6138</v>
      </c>
      <c r="D23" s="6" t="n">
        <v>6230</v>
      </c>
      <c r="E23" s="6" t="n">
        <v>6360</v>
      </c>
      <c r="F23" s="6" t="n">
        <v>6376</v>
      </c>
      <c r="G23" s="6" t="n">
        <v>6523</v>
      </c>
      <c r="H23" s="6" t="n">
        <v>7331</v>
      </c>
      <c r="I23" s="6" t="n">
        <v>7265</v>
      </c>
      <c r="J23" s="4" t="inlineStr">
        <is>
          <t xml:space="preserve"> </t>
        </is>
      </c>
      <c r="K23" s="4" t="inlineStr">
        <is>
          <t xml:space="preserve"> </t>
        </is>
      </c>
    </row>
    <row r="24">
      <c r="A24" s="4" t="inlineStr">
        <is>
          <t>Lease liability – current</t>
        </is>
      </c>
      <c r="B24" s="6" t="n">
        <v>1503</v>
      </c>
      <c r="C24" s="6" t="n">
        <v>2286</v>
      </c>
      <c r="D24" s="6" t="n">
        <v>2448</v>
      </c>
      <c r="E24" s="6" t="n">
        <v>2481</v>
      </c>
      <c r="F24" s="6" t="n">
        <v>2441</v>
      </c>
      <c r="G24" s="6" t="n">
        <v>2464</v>
      </c>
      <c r="H24" s="6" t="n">
        <v>2494</v>
      </c>
      <c r="I24" s="6" t="n">
        <v>2718</v>
      </c>
      <c r="J24" s="4" t="inlineStr">
        <is>
          <t xml:space="preserve"> </t>
        </is>
      </c>
      <c r="K24" s="4" t="inlineStr">
        <is>
          <t xml:space="preserve"> </t>
        </is>
      </c>
    </row>
    <row r="25">
      <c r="A25" s="4" t="inlineStr">
        <is>
          <t>Total current liabilities</t>
        </is>
      </c>
      <c r="B25" s="6" t="n">
        <v>58556</v>
      </c>
      <c r="C25" s="6" t="n">
        <v>47014</v>
      </c>
      <c r="D25" s="6" t="n">
        <v>43264</v>
      </c>
      <c r="E25" s="6" t="n">
        <v>44436</v>
      </c>
      <c r="F25" s="6" t="n">
        <v>44526</v>
      </c>
      <c r="G25" s="6" t="n">
        <v>46057</v>
      </c>
      <c r="H25" s="6" t="n">
        <v>45855</v>
      </c>
      <c r="I25" s="6" t="n">
        <v>43952</v>
      </c>
      <c r="J25" s="4" t="inlineStr">
        <is>
          <t xml:space="preserve"> </t>
        </is>
      </c>
      <c r="K25" s="4" t="inlineStr">
        <is>
          <t xml:space="preserve"> </t>
        </is>
      </c>
    </row>
    <row r="26">
      <c r="A26" s="4" t="inlineStr">
        <is>
          <t>Long-term debt – less current maturities</t>
        </is>
      </c>
      <c r="B26" s="4" t="inlineStr">
        <is>
          <t xml:space="preserve"> </t>
        </is>
      </c>
      <c r="C26" s="6" t="n">
        <v>9617</v>
      </c>
      <c r="D26" s="6" t="n">
        <v>9940</v>
      </c>
      <c r="E26" s="6" t="n">
        <v>10638</v>
      </c>
      <c r="F26" s="6" t="n">
        <v>11403</v>
      </c>
      <c r="G26" s="6" t="n">
        <v>11914</v>
      </c>
      <c r="H26" s="6" t="n">
        <v>13408</v>
      </c>
      <c r="I26" s="6" t="n">
        <v>16258</v>
      </c>
      <c r="J26" s="4" t="inlineStr">
        <is>
          <t xml:space="preserve"> </t>
        </is>
      </c>
      <c r="K26" s="4" t="inlineStr">
        <is>
          <t xml:space="preserve"> </t>
        </is>
      </c>
    </row>
    <row r="27">
      <c r="A27" s="4" t="inlineStr">
        <is>
          <t>Deferred revenue – less current portion</t>
        </is>
      </c>
      <c r="B27" s="6" t="n">
        <v>4956</v>
      </c>
      <c r="C27" s="6" t="n">
        <v>4927</v>
      </c>
      <c r="D27" s="6" t="n">
        <v>4708</v>
      </c>
      <c r="E27" s="6" t="n">
        <v>4487</v>
      </c>
      <c r="F27" s="6" t="n">
        <v>4431</v>
      </c>
      <c r="G27" s="6" t="n">
        <v>4208</v>
      </c>
      <c r="H27" s="6" t="n">
        <v>4139</v>
      </c>
      <c r="I27" s="6" t="n">
        <v>4466</v>
      </c>
      <c r="J27" s="4" t="inlineStr">
        <is>
          <t xml:space="preserve"> </t>
        </is>
      </c>
      <c r="K27" s="4" t="inlineStr">
        <is>
          <t xml:space="preserve"> </t>
        </is>
      </c>
    </row>
    <row r="28">
      <c r="A28" s="4" t="inlineStr">
        <is>
          <t>Lease liability – less current portion</t>
        </is>
      </c>
      <c r="B28" s="6" t="n">
        <v>4908</v>
      </c>
      <c r="C28" s="6" t="n">
        <v>4415</v>
      </c>
      <c r="D28" s="6" t="n">
        <v>4715</v>
      </c>
      <c r="E28" s="6" t="n">
        <v>5065</v>
      </c>
      <c r="F28" s="6" t="n">
        <v>5628</v>
      </c>
      <c r="G28" s="6" t="n">
        <v>5793</v>
      </c>
      <c r="H28" s="6" t="n">
        <v>6237</v>
      </c>
      <c r="I28" s="6" t="n">
        <v>7128</v>
      </c>
      <c r="J28" s="4" t="inlineStr">
        <is>
          <t xml:space="preserve"> </t>
        </is>
      </c>
      <c r="K28" s="4" t="inlineStr">
        <is>
          <t xml:space="preserve"> </t>
        </is>
      </c>
    </row>
    <row r="29">
      <c r="A29" s="4" t="inlineStr">
        <is>
          <t>Accrued severance payable</t>
        </is>
      </c>
      <c r="B29" s="6" t="n">
        <v>4533</v>
      </c>
      <c r="C29" s="6" t="n">
        <v>4142</v>
      </c>
      <c r="D29" s="6" t="n">
        <v>4284</v>
      </c>
      <c r="E29" s="6" t="n">
        <v>4396</v>
      </c>
      <c r="F29" s="6" t="n">
        <v>4365</v>
      </c>
      <c r="G29" s="6" t="n">
        <v>4148</v>
      </c>
      <c r="H29" s="6" t="n">
        <v>4118</v>
      </c>
      <c r="I29" s="6" t="n">
        <v>4857</v>
      </c>
      <c r="J29" s="4" t="inlineStr">
        <is>
          <t xml:space="preserve"> </t>
        </is>
      </c>
      <c r="K29" s="4" t="inlineStr">
        <is>
          <t xml:space="preserve"> </t>
        </is>
      </c>
    </row>
    <row r="30">
      <c r="A30" s="4" t="inlineStr">
        <is>
          <t>Deferred tax liability</t>
        </is>
      </c>
      <c r="B30" s="6" t="n">
        <v>4450</v>
      </c>
      <c r="C30" s="6" t="n">
        <v>4262</v>
      </c>
      <c r="D30" s="6" t="n">
        <v>3976</v>
      </c>
      <c r="E30" s="6" t="n">
        <v>4584</v>
      </c>
      <c r="F30" s="6" t="n">
        <v>4901</v>
      </c>
      <c r="G30" s="6" t="n">
        <v>5173</v>
      </c>
      <c r="H30" s="6" t="n">
        <v>5081</v>
      </c>
      <c r="I30" s="6" t="n">
        <v>5291</v>
      </c>
      <c r="J30" s="4" t="inlineStr">
        <is>
          <t xml:space="preserve"> </t>
        </is>
      </c>
      <c r="K30" s="4" t="inlineStr">
        <is>
          <t xml:space="preserve"> </t>
        </is>
      </c>
    </row>
    <row r="31">
      <c r="A31" s="4" t="inlineStr">
        <is>
          <t>Other long-term liabilities</t>
        </is>
      </c>
      <c r="B31" s="6" t="n">
        <v>2422</v>
      </c>
      <c r="C31" s="6" t="n">
        <v>2305</v>
      </c>
      <c r="D31" s="6" t="n">
        <v>2239</v>
      </c>
      <c r="E31" s="6" t="n">
        <v>2069</v>
      </c>
      <c r="F31" s="6" t="n">
        <v>1788</v>
      </c>
      <c r="G31" s="6" t="n">
        <v>1754</v>
      </c>
      <c r="H31" s="6" t="n">
        <v>1644</v>
      </c>
      <c r="I31" s="6" t="n">
        <v>1552</v>
      </c>
      <c r="J31" s="4" t="inlineStr">
        <is>
          <t xml:space="preserve"> </t>
        </is>
      </c>
      <c r="K31" s="4" t="inlineStr">
        <is>
          <t xml:space="preserve"> </t>
        </is>
      </c>
    </row>
    <row r="32">
      <c r="A32" s="4" t="inlineStr">
        <is>
          <t>Total liabilities</t>
        </is>
      </c>
      <c r="B32" s="6" t="n">
        <v>79825</v>
      </c>
      <c r="C32" s="6" t="n">
        <v>76682</v>
      </c>
      <c r="D32" s="6" t="n">
        <v>73126</v>
      </c>
      <c r="E32" s="6" t="n">
        <v>75675</v>
      </c>
      <c r="F32" s="6" t="n">
        <v>77042</v>
      </c>
      <c r="G32" s="6" t="n">
        <v>79047</v>
      </c>
      <c r="H32" s="6" t="n">
        <v>80482</v>
      </c>
      <c r="I32" s="6" t="n">
        <v>83504</v>
      </c>
      <c r="J32" s="4" t="inlineStr">
        <is>
          <t xml:space="preserve"> </t>
        </is>
      </c>
      <c r="K32" s="4" t="inlineStr">
        <is>
          <t xml:space="preserve"> </t>
        </is>
      </c>
    </row>
    <row r="33">
      <c r="A33" s="4" t="inlineStr">
        <is>
          <t>Commitments and Contingencies (note 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redeemable preferred stock</t>
        </is>
      </c>
      <c r="B34" s="6" t="n">
        <v>80277</v>
      </c>
      <c r="C34" s="6" t="n">
        <v>78400</v>
      </c>
      <c r="D34" s="6" t="n">
        <v>76565</v>
      </c>
      <c r="E34" s="6" t="n">
        <v>74792</v>
      </c>
      <c r="F34" s="6" t="n">
        <v>72031</v>
      </c>
      <c r="G34" s="6" t="n">
        <v>69341</v>
      </c>
      <c r="H34" s="6" t="n">
        <v>66752</v>
      </c>
      <c r="I34" s="6" t="n">
        <v>64273</v>
      </c>
      <c r="J34" s="6" t="n">
        <v>61894</v>
      </c>
      <c r="K34" s="6" t="n">
        <v>56703</v>
      </c>
    </row>
    <row r="35">
      <c r="A35" s="4"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t>
        </is>
      </c>
      <c r="B36" s="6" t="n">
        <v>387</v>
      </c>
      <c r="C36" s="6" t="n">
        <v>387</v>
      </c>
      <c r="D36" s="6" t="n">
        <v>377</v>
      </c>
      <c r="E36" s="6" t="n">
        <v>376</v>
      </c>
      <c r="F36" s="6" t="n">
        <v>376</v>
      </c>
      <c r="G36" s="6" t="n">
        <v>376</v>
      </c>
      <c r="H36" s="6" t="n">
        <v>375</v>
      </c>
      <c r="I36" s="6" t="n">
        <v>376</v>
      </c>
      <c r="J36" s="4" t="inlineStr">
        <is>
          <t xml:space="preserve"> </t>
        </is>
      </c>
      <c r="K36" s="4" t="inlineStr">
        <is>
          <t xml:space="preserve"> </t>
        </is>
      </c>
    </row>
    <row r="37">
      <c r="A37" s="4" t="inlineStr">
        <is>
          <t>Additional paid-in capital</t>
        </is>
      </c>
      <c r="B37" s="6" t="n">
        <v>212703</v>
      </c>
      <c r="C37" s="6" t="n">
        <v>214587</v>
      </c>
      <c r="D37" s="6" t="n">
        <v>216458</v>
      </c>
      <c r="E37" s="6" t="n">
        <v>218473</v>
      </c>
      <c r="F37" s="6" t="n">
        <v>219055</v>
      </c>
      <c r="G37" s="6" t="n">
        <v>220558</v>
      </c>
      <c r="H37" s="6" t="n">
        <v>222078</v>
      </c>
      <c r="I37" s="6" t="n">
        <v>223245</v>
      </c>
      <c r="J37" s="4" t="inlineStr">
        <is>
          <t xml:space="preserve"> </t>
        </is>
      </c>
      <c r="K37" s="4" t="inlineStr">
        <is>
          <t xml:space="preserve"> </t>
        </is>
      </c>
    </row>
    <row r="38">
      <c r="A38" s="4" t="inlineStr">
        <is>
          <t>Accumulated deficit</t>
        </is>
      </c>
      <c r="B38" s="6" t="n">
        <v>-146281</v>
      </c>
      <c r="C38" s="6" t="n">
        <v>-142778</v>
      </c>
      <c r="D38" s="6" t="n">
        <v>-139230</v>
      </c>
      <c r="E38" s="6" t="n">
        <v>-135961</v>
      </c>
      <c r="F38" s="6" t="n">
        <v>-140806</v>
      </c>
      <c r="G38" s="6" t="n">
        <v>-139534</v>
      </c>
      <c r="H38" s="6" t="n">
        <v>-137932</v>
      </c>
      <c r="I38" s="6" t="n">
        <v>-137525</v>
      </c>
      <c r="J38" s="4" t="inlineStr">
        <is>
          <t xml:space="preserve"> </t>
        </is>
      </c>
      <c r="K38" s="4" t="inlineStr">
        <is>
          <t xml:space="preserve"> </t>
        </is>
      </c>
    </row>
    <row r="39">
      <c r="A39" s="4" t="inlineStr">
        <is>
          <t>Accumulated other comprehensive loss</t>
        </is>
      </c>
      <c r="B39" s="6" t="n">
        <v>-616</v>
      </c>
      <c r="C39" s="6" t="n">
        <v>-1904</v>
      </c>
      <c r="D39" s="6" t="n">
        <v>-998</v>
      </c>
      <c r="E39" s="6" t="n">
        <v>-1098</v>
      </c>
      <c r="F39" s="6" t="n">
        <v>-1210</v>
      </c>
      <c r="G39" s="6" t="n">
        <v>-1158</v>
      </c>
      <c r="H39" s="6" t="n">
        <v>-1174</v>
      </c>
      <c r="I39" s="6" t="n">
        <v>549</v>
      </c>
      <c r="J39" s="6" t="n">
        <v>391</v>
      </c>
      <c r="K39" s="6" t="n">
        <v>399</v>
      </c>
    </row>
    <row r="40">
      <c r="A40" s="4" t="inlineStr">
        <is>
          <t>Treasury stock</t>
        </is>
      </c>
      <c r="B40" s="6" t="n">
        <v>-8651</v>
      </c>
      <c r="C40" s="6" t="n">
        <v>-8648</v>
      </c>
      <c r="D40" s="6" t="n">
        <v>-8558</v>
      </c>
      <c r="E40" s="6" t="n">
        <v>-8554</v>
      </c>
      <c r="F40" s="6" t="n">
        <v>-8510</v>
      </c>
      <c r="G40" s="6" t="n">
        <v>-8492</v>
      </c>
      <c r="H40" s="6" t="n">
        <v>-8485</v>
      </c>
      <c r="I40" s="6" t="n">
        <v>-8480</v>
      </c>
      <c r="J40" s="4" t="inlineStr">
        <is>
          <t xml:space="preserve"> </t>
        </is>
      </c>
      <c r="K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Powerfleet, Inc. stockholders’ equity</t>
        </is>
      </c>
      <c r="B42" s="6" t="n">
        <v>57542</v>
      </c>
      <c r="C42" s="6" t="n">
        <v>61644</v>
      </c>
      <c r="D42" s="6" t="n">
        <v>68049</v>
      </c>
      <c r="E42" s="6" t="n">
        <v>73236</v>
      </c>
      <c r="F42" s="6" t="n">
        <v>68905</v>
      </c>
      <c r="G42" s="6" t="n">
        <v>71750</v>
      </c>
      <c r="H42" s="6" t="n">
        <v>74862</v>
      </c>
      <c r="I42" s="6" t="n">
        <v>78165</v>
      </c>
      <c r="J42" s="4" t="inlineStr">
        <is>
          <t xml:space="preserve"> </t>
        </is>
      </c>
      <c r="K42" s="4" t="inlineStr">
        <is>
          <t xml:space="preserve"> </t>
        </is>
      </c>
    </row>
    <row r="43">
      <c r="A43" s="4" t="inlineStr">
        <is>
          <t>Non-controlling interest</t>
        </is>
      </c>
      <c r="B43" s="6" t="n">
        <v>102</v>
      </c>
      <c r="C43" s="6" t="n">
        <v>63</v>
      </c>
      <c r="D43" s="6" t="n">
        <v>63</v>
      </c>
      <c r="E43" s="6" t="n">
        <v>66</v>
      </c>
      <c r="F43" s="6" t="n">
        <v>78</v>
      </c>
      <c r="G43" s="6" t="n">
        <v>68</v>
      </c>
      <c r="H43" s="6" t="n">
        <v>85</v>
      </c>
      <c r="I43" s="6" t="n">
        <v>102</v>
      </c>
      <c r="J43" s="4" t="inlineStr">
        <is>
          <t xml:space="preserve"> </t>
        </is>
      </c>
      <c r="K43" s="4" t="inlineStr">
        <is>
          <t xml:space="preserve"> </t>
        </is>
      </c>
    </row>
    <row r="44">
      <c r="A44" s="4" t="inlineStr">
        <is>
          <t>Total equity</t>
        </is>
      </c>
      <c r="B44" s="6" t="n">
        <v>57644</v>
      </c>
      <c r="C44" s="6" t="n">
        <v>61707</v>
      </c>
      <c r="D44" s="6" t="n">
        <v>68112</v>
      </c>
      <c r="E44" s="6" t="n">
        <v>73302</v>
      </c>
      <c r="F44" s="6" t="n">
        <v>68983</v>
      </c>
      <c r="G44" s="6" t="n">
        <v>71818</v>
      </c>
      <c r="H44" s="6" t="n">
        <v>74947</v>
      </c>
      <c r="I44" s="6" t="n">
        <v>78267</v>
      </c>
      <c r="J44" s="6" t="n">
        <v>83351</v>
      </c>
      <c r="K44" s="6" t="n">
        <v>74438</v>
      </c>
    </row>
    <row r="45">
      <c r="A45" s="4" t="inlineStr">
        <is>
          <t>Total liabilities, convertible redeemable preferred stock, and stockholders’ equity</t>
        </is>
      </c>
      <c r="B45" s="6" t="n">
        <v>217746</v>
      </c>
      <c r="C45" s="6" t="n">
        <v>216789</v>
      </c>
      <c r="D45" s="6" t="n">
        <v>217803</v>
      </c>
      <c r="E45" s="6" t="n">
        <v>223769</v>
      </c>
      <c r="F45" s="6" t="n">
        <v>218056</v>
      </c>
      <c r="G45" s="6" t="n">
        <v>220206</v>
      </c>
      <c r="H45" s="6" t="n">
        <v>222181</v>
      </c>
      <c r="I45" s="6" t="n">
        <v>226044</v>
      </c>
      <c r="J45" s="4" t="inlineStr">
        <is>
          <t xml:space="preserve"> </t>
        </is>
      </c>
      <c r="K45" s="4" t="inlineStr">
        <is>
          <t xml:space="preserve"> </t>
        </is>
      </c>
    </row>
    <row r="46">
      <c r="A46" s="4" t="inlineStr">
        <is>
          <t>Total equity</t>
        </is>
      </c>
      <c r="B46" s="6" t="n">
        <v>57644</v>
      </c>
      <c r="C46" s="6" t="n">
        <v>61707</v>
      </c>
      <c r="D46" s="6" t="n">
        <v>68112</v>
      </c>
      <c r="E46" s="6" t="n">
        <v>73302</v>
      </c>
      <c r="F46" s="6" t="n">
        <v>68983</v>
      </c>
      <c r="G46" s="6" t="n">
        <v>71818</v>
      </c>
      <c r="H46" s="6" t="n">
        <v>74947</v>
      </c>
      <c r="I46" s="6" t="n">
        <v>78267</v>
      </c>
      <c r="J46" s="6" t="n">
        <v>83351</v>
      </c>
      <c r="K46" s="6" t="n">
        <v>74438</v>
      </c>
    </row>
    <row r="47">
      <c r="A47" s="4" t="inlineStr">
        <is>
          <t>Total liabilities, convertible redeemable preferred stock, and stockholders’ equity</t>
        </is>
      </c>
      <c r="B47" s="7" t="n">
        <v>217746</v>
      </c>
      <c r="C47" s="6" t="n">
        <v>216789</v>
      </c>
      <c r="D47" s="6" t="n">
        <v>217803</v>
      </c>
      <c r="E47" s="6" t="n">
        <v>223769</v>
      </c>
      <c r="F47" s="6" t="n">
        <v>218056</v>
      </c>
      <c r="G47" s="6" t="n">
        <v>220206</v>
      </c>
      <c r="H47" s="6" t="n">
        <v>222181</v>
      </c>
      <c r="I47" s="6" t="n">
        <v>226044</v>
      </c>
      <c r="J47" s="4" t="inlineStr">
        <is>
          <t xml:space="preserve"> </t>
        </is>
      </c>
      <c r="K47" s="4" t="inlineStr">
        <is>
          <t xml:space="preserve"> </t>
        </is>
      </c>
    </row>
    <row r="48">
      <c r="A48" s="4" t="inlineStr">
        <is>
          <t>Previously Repor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and cash equivalents</t>
        </is>
      </c>
      <c r="B50" s="4" t="inlineStr">
        <is>
          <t xml:space="preserve"> </t>
        </is>
      </c>
      <c r="C50" s="6" t="n">
        <v>19297</v>
      </c>
      <c r="D50" s="6" t="n">
        <v>21729</v>
      </c>
      <c r="E50" s="6" t="n">
        <v>24780</v>
      </c>
      <c r="F50" s="6" t="n">
        <v>17680</v>
      </c>
      <c r="G50" s="6" t="n">
        <v>16703</v>
      </c>
      <c r="H50" s="6" t="n">
        <v>17703</v>
      </c>
      <c r="I50" s="6" t="n">
        <v>20559</v>
      </c>
      <c r="J50" s="6" t="n">
        <v>26452</v>
      </c>
      <c r="K50" s="6" t="n">
        <v>18127</v>
      </c>
    </row>
    <row r="51">
      <c r="A51" s="4" t="inlineStr">
        <is>
          <t>Restricted cash</t>
        </is>
      </c>
      <c r="B51" s="4" t="inlineStr">
        <is>
          <t xml:space="preserve"> </t>
        </is>
      </c>
      <c r="C51" s="6" t="n">
        <v>310</v>
      </c>
      <c r="D51" s="6" t="n">
        <v>309</v>
      </c>
      <c r="E51" s="6" t="n">
        <v>309</v>
      </c>
      <c r="F51" s="6" t="n">
        <v>309</v>
      </c>
      <c r="G51" s="6" t="n">
        <v>309</v>
      </c>
      <c r="H51" s="6" t="n">
        <v>309</v>
      </c>
      <c r="I51" s="6" t="n">
        <v>308</v>
      </c>
      <c r="J51" s="6" t="n">
        <v>308</v>
      </c>
      <c r="K51" s="6" t="n">
        <v>308</v>
      </c>
    </row>
    <row r="52">
      <c r="A52" s="4" t="inlineStr">
        <is>
          <t>Accounts receivable</t>
        </is>
      </c>
      <c r="B52" s="4" t="inlineStr">
        <is>
          <t xml:space="preserve"> </t>
        </is>
      </c>
      <c r="C52" s="6" t="n">
        <v>33606</v>
      </c>
      <c r="D52" s="6" t="n">
        <v>31318</v>
      </c>
      <c r="E52" s="6" t="n">
        <v>31442</v>
      </c>
      <c r="F52" s="6" t="n">
        <v>32493</v>
      </c>
      <c r="G52" s="6" t="n">
        <v>33352</v>
      </c>
      <c r="H52" s="6" t="n">
        <v>33491</v>
      </c>
      <c r="I52" s="6" t="n">
        <v>31861</v>
      </c>
      <c r="J52" s="4" t="inlineStr">
        <is>
          <t xml:space="preserve"> </t>
        </is>
      </c>
      <c r="K52" s="4" t="inlineStr">
        <is>
          <t xml:space="preserve"> </t>
        </is>
      </c>
    </row>
    <row r="53">
      <c r="A53" s="4" t="inlineStr">
        <is>
          <t>Inventory, net</t>
        </is>
      </c>
      <c r="B53" s="4" t="inlineStr">
        <is>
          <t xml:space="preserve"> </t>
        </is>
      </c>
      <c r="C53" s="6" t="n">
        <v>21055</v>
      </c>
      <c r="D53" s="6" t="n">
        <v>22125</v>
      </c>
      <c r="E53" s="6" t="n">
        <v>22649</v>
      </c>
      <c r="F53" s="6" t="n">
        <v>22272</v>
      </c>
      <c r="G53" s="6" t="n">
        <v>23572</v>
      </c>
      <c r="H53" s="6" t="n">
        <v>23540</v>
      </c>
      <c r="I53" s="6" t="n">
        <v>20313</v>
      </c>
      <c r="J53" s="4" t="inlineStr">
        <is>
          <t xml:space="preserve"> </t>
        </is>
      </c>
      <c r="K53" s="4" t="inlineStr">
        <is>
          <t xml:space="preserve"> </t>
        </is>
      </c>
    </row>
    <row r="54">
      <c r="A54" s="4" t="inlineStr">
        <is>
          <t>Deferred costs - current</t>
        </is>
      </c>
      <c r="B54" s="4" t="inlineStr">
        <is>
          <t xml:space="preserve"> </t>
        </is>
      </c>
      <c r="C54" s="6" t="n">
        <v>191</v>
      </c>
      <c r="D54" s="6" t="n">
        <v>338</v>
      </c>
      <c r="E54" s="6" t="n">
        <v>523</v>
      </c>
      <c r="F54" s="6" t="n">
        <v>762</v>
      </c>
      <c r="G54" s="6" t="n">
        <v>1025</v>
      </c>
      <c r="H54" s="6" t="n">
        <v>1315</v>
      </c>
      <c r="I54" s="6" t="n">
        <v>1416</v>
      </c>
      <c r="J54" s="4" t="inlineStr">
        <is>
          <t xml:space="preserve"> </t>
        </is>
      </c>
      <c r="K54" s="4" t="inlineStr">
        <is>
          <t xml:space="preserve"> </t>
        </is>
      </c>
    </row>
    <row r="55">
      <c r="A55" s="4" t="inlineStr">
        <is>
          <t>Prepaid expenses and other current assets</t>
        </is>
      </c>
      <c r="B55" s="4" t="inlineStr">
        <is>
          <t xml:space="preserve"> </t>
        </is>
      </c>
      <c r="C55" s="6" t="n">
        <v>8721</v>
      </c>
      <c r="D55" s="6" t="n">
        <v>7298</v>
      </c>
      <c r="E55" s="6" t="n">
        <v>7959</v>
      </c>
      <c r="F55" s="6" t="n">
        <v>7709</v>
      </c>
      <c r="G55" s="6" t="n">
        <v>8868</v>
      </c>
      <c r="H55" s="6" t="n">
        <v>9020</v>
      </c>
      <c r="I55" s="6" t="n">
        <v>10716</v>
      </c>
      <c r="J55" s="4" t="inlineStr">
        <is>
          <t xml:space="preserve"> </t>
        </is>
      </c>
      <c r="K55" s="4" t="inlineStr">
        <is>
          <t xml:space="preserve"> </t>
        </is>
      </c>
    </row>
    <row r="56">
      <c r="A56" s="4" t="inlineStr">
        <is>
          <t>Total current assets</t>
        </is>
      </c>
      <c r="B56" s="4" t="inlineStr">
        <is>
          <t xml:space="preserve"> </t>
        </is>
      </c>
      <c r="C56" s="6" t="n">
        <v>83180</v>
      </c>
      <c r="D56" s="6" t="n">
        <v>83117</v>
      </c>
      <c r="E56" s="6" t="n">
        <v>87662</v>
      </c>
      <c r="F56" s="6" t="n">
        <v>81225</v>
      </c>
      <c r="G56" s="6" t="n">
        <v>83829</v>
      </c>
      <c r="H56" s="6" t="n">
        <v>85378</v>
      </c>
      <c r="I56" s="6" t="n">
        <v>85173</v>
      </c>
      <c r="J56" s="4" t="inlineStr">
        <is>
          <t xml:space="preserve"> </t>
        </is>
      </c>
      <c r="K56" s="4" t="inlineStr">
        <is>
          <t xml:space="preserve"> </t>
        </is>
      </c>
    </row>
    <row r="57">
      <c r="A57" s="4" t="inlineStr">
        <is>
          <t>Deferred costs less current por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24</v>
      </c>
      <c r="J57" s="4" t="inlineStr">
        <is>
          <t xml:space="preserve"> </t>
        </is>
      </c>
      <c r="K57" s="4" t="inlineStr">
        <is>
          <t xml:space="preserve"> </t>
        </is>
      </c>
    </row>
    <row r="58">
      <c r="A58" s="4" t="inlineStr">
        <is>
          <t>Fixed assets, net</t>
        </is>
      </c>
      <c r="B58" s="4" t="inlineStr">
        <is>
          <t xml:space="preserve"> </t>
        </is>
      </c>
      <c r="C58" s="6" t="n">
        <v>10222</v>
      </c>
      <c r="D58" s="6" t="n">
        <v>10226</v>
      </c>
      <c r="E58" s="6" t="n">
        <v>9953</v>
      </c>
      <c r="F58" s="6" t="n">
        <v>9249</v>
      </c>
      <c r="G58" s="6" t="n">
        <v>8994</v>
      </c>
      <c r="H58" s="6" t="n">
        <v>8333</v>
      </c>
      <c r="I58" s="6" t="n">
        <v>8532</v>
      </c>
      <c r="J58" s="4" t="inlineStr">
        <is>
          <t xml:space="preserve"> </t>
        </is>
      </c>
      <c r="K58" s="4" t="inlineStr">
        <is>
          <t xml:space="preserve"> </t>
        </is>
      </c>
    </row>
    <row r="59">
      <c r="A59" s="4" t="inlineStr">
        <is>
          <t>Goodwill</t>
        </is>
      </c>
      <c r="B59" s="4" t="inlineStr">
        <is>
          <t xml:space="preserve"> </t>
        </is>
      </c>
      <c r="C59" s="6" t="n">
        <v>83487</v>
      </c>
      <c r="D59" s="6" t="n">
        <v>83487</v>
      </c>
      <c r="E59" s="6" t="n">
        <v>83487</v>
      </c>
      <c r="F59" s="6" t="n">
        <v>83487</v>
      </c>
      <c r="G59" s="6" t="n">
        <v>83487</v>
      </c>
      <c r="H59" s="6" t="n">
        <v>83487</v>
      </c>
      <c r="I59" s="6" t="n">
        <v>83487</v>
      </c>
      <c r="J59" s="4" t="inlineStr">
        <is>
          <t xml:space="preserve"> </t>
        </is>
      </c>
      <c r="K59" s="4" t="inlineStr">
        <is>
          <t xml:space="preserve"> </t>
        </is>
      </c>
    </row>
    <row r="60">
      <c r="A60" s="4" t="inlineStr">
        <is>
          <t>Intangible assets, net</t>
        </is>
      </c>
      <c r="B60" s="4" t="inlineStr">
        <is>
          <t xml:space="preserve"> </t>
        </is>
      </c>
      <c r="C60" s="6" t="n">
        <v>21157</v>
      </c>
      <c r="D60" s="6" t="n">
        <v>21871</v>
      </c>
      <c r="E60" s="6" t="n">
        <v>22328</v>
      </c>
      <c r="F60" s="6" t="n">
        <v>22908</v>
      </c>
      <c r="G60" s="6" t="n">
        <v>23312</v>
      </c>
      <c r="H60" s="6" t="n">
        <v>24022</v>
      </c>
      <c r="I60" s="6" t="n">
        <v>24848</v>
      </c>
      <c r="J60" s="4" t="inlineStr">
        <is>
          <t xml:space="preserve"> </t>
        </is>
      </c>
      <c r="K60" s="4" t="inlineStr">
        <is>
          <t xml:space="preserve"> </t>
        </is>
      </c>
    </row>
    <row r="61">
      <c r="A61" s="4" t="inlineStr">
        <is>
          <t>Right of use asset</t>
        </is>
      </c>
      <c r="B61" s="4" t="inlineStr">
        <is>
          <t xml:space="preserve"> </t>
        </is>
      </c>
      <c r="C61" s="6" t="n">
        <v>6490</v>
      </c>
      <c r="D61" s="6" t="n">
        <v>6936</v>
      </c>
      <c r="E61" s="6" t="n">
        <v>7332</v>
      </c>
      <c r="F61" s="6" t="n">
        <v>7820</v>
      </c>
      <c r="G61" s="6" t="n">
        <v>7999</v>
      </c>
      <c r="H61" s="6" t="n">
        <v>8463</v>
      </c>
      <c r="I61" s="6" t="n">
        <v>9597</v>
      </c>
      <c r="J61" s="4" t="inlineStr">
        <is>
          <t xml:space="preserve"> </t>
        </is>
      </c>
      <c r="K61" s="4" t="inlineStr">
        <is>
          <t xml:space="preserve"> </t>
        </is>
      </c>
    </row>
    <row r="62">
      <c r="A62" s="4" t="inlineStr">
        <is>
          <t>Severance payable fund</t>
        </is>
      </c>
      <c r="B62" s="4" t="inlineStr">
        <is>
          <t xml:space="preserve"> </t>
        </is>
      </c>
      <c r="C62" s="6" t="n">
        <v>3427</v>
      </c>
      <c r="D62" s="6" t="n">
        <v>3566</v>
      </c>
      <c r="E62" s="6" t="n">
        <v>3684</v>
      </c>
      <c r="F62" s="6" t="n">
        <v>3760</v>
      </c>
      <c r="G62" s="6" t="n">
        <v>3614</v>
      </c>
      <c r="H62" s="6" t="n">
        <v>3610</v>
      </c>
      <c r="I62" s="6" t="n">
        <v>4282</v>
      </c>
      <c r="J62" s="4" t="inlineStr">
        <is>
          <t xml:space="preserve"> </t>
        </is>
      </c>
      <c r="K62" s="4" t="inlineStr">
        <is>
          <t xml:space="preserve"> </t>
        </is>
      </c>
    </row>
    <row r="63">
      <c r="A63" s="4" t="inlineStr">
        <is>
          <t>Deferred tax asset</t>
        </is>
      </c>
      <c r="B63" s="4" t="inlineStr">
        <is>
          <t xml:space="preserve"> </t>
        </is>
      </c>
      <c r="C63" s="6" t="n">
        <v>1915</v>
      </c>
      <c r="D63" s="6" t="n">
        <v>1942</v>
      </c>
      <c r="E63" s="6" t="n">
        <v>2496</v>
      </c>
      <c r="F63" s="6" t="n">
        <v>3225</v>
      </c>
      <c r="G63" s="6" t="n">
        <v>3740</v>
      </c>
      <c r="H63" s="6" t="n">
        <v>4395</v>
      </c>
      <c r="I63" s="6" t="n">
        <v>4977</v>
      </c>
      <c r="J63" s="4" t="inlineStr">
        <is>
          <t xml:space="preserve"> </t>
        </is>
      </c>
      <c r="K63" s="4" t="inlineStr">
        <is>
          <t xml:space="preserve"> </t>
        </is>
      </c>
    </row>
    <row r="64">
      <c r="A64" s="4" t="inlineStr">
        <is>
          <t>Other assets</t>
        </is>
      </c>
      <c r="B64" s="4" t="inlineStr">
        <is>
          <t xml:space="preserve"> </t>
        </is>
      </c>
      <c r="C64" s="6" t="n">
        <v>6228</v>
      </c>
      <c r="D64" s="6" t="n">
        <v>6131</v>
      </c>
      <c r="E64" s="6" t="n">
        <v>5984</v>
      </c>
      <c r="F64" s="6" t="n">
        <v>5761</v>
      </c>
      <c r="G64" s="6" t="n">
        <v>5086</v>
      </c>
      <c r="H64" s="6" t="n">
        <v>5063</v>
      </c>
      <c r="I64" s="6" t="n">
        <v>4778</v>
      </c>
      <c r="J64" s="4" t="inlineStr">
        <is>
          <t xml:space="preserve"> </t>
        </is>
      </c>
      <c r="K64" s="4" t="inlineStr">
        <is>
          <t xml:space="preserve"> </t>
        </is>
      </c>
    </row>
    <row r="65">
      <c r="A65" s="4" t="inlineStr">
        <is>
          <t>Total assets</t>
        </is>
      </c>
      <c r="B65" s="4" t="inlineStr">
        <is>
          <t xml:space="preserve"> </t>
        </is>
      </c>
      <c r="C65" s="6" t="n">
        <v>216106</v>
      </c>
      <c r="D65" s="6" t="n">
        <v>217276</v>
      </c>
      <c r="E65" s="6" t="n">
        <v>222926</v>
      </c>
      <c r="F65" s="6" t="n">
        <v>217435</v>
      </c>
      <c r="G65" s="6" t="n">
        <v>220061</v>
      </c>
      <c r="H65" s="6" t="n">
        <v>222751</v>
      </c>
      <c r="I65" s="6" t="n">
        <v>225898</v>
      </c>
      <c r="J65" s="4" t="inlineStr">
        <is>
          <t xml:space="preserve"> </t>
        </is>
      </c>
      <c r="K65" s="4" t="inlineStr">
        <is>
          <t xml:space="preserve"> </t>
        </is>
      </c>
    </row>
    <row r="66">
      <c r="A66" s="3" t="inlineStr">
        <is>
          <t>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ort-term bank debt and current maturities of long-term debt</t>
        </is>
      </c>
      <c r="B67" s="4" t="inlineStr">
        <is>
          <t xml:space="preserve"> </t>
        </is>
      </c>
      <c r="C67" s="6" t="n">
        <v>12137</v>
      </c>
      <c r="D67" s="6" t="n">
        <v>11197</v>
      </c>
      <c r="E67" s="6" t="n">
        <v>9359</v>
      </c>
      <c r="F67" s="6" t="n">
        <v>10312</v>
      </c>
      <c r="G67" s="6" t="n">
        <v>9366</v>
      </c>
      <c r="H67" s="6" t="n">
        <v>7794</v>
      </c>
      <c r="I67" s="6" t="n">
        <v>6006</v>
      </c>
      <c r="J67" s="4" t="inlineStr">
        <is>
          <t xml:space="preserve"> </t>
        </is>
      </c>
      <c r="K67" s="4" t="inlineStr">
        <is>
          <t xml:space="preserve"> </t>
        </is>
      </c>
    </row>
    <row r="68">
      <c r="A68" s="4" t="inlineStr">
        <is>
          <t>Convertible note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ccounts payable and accrued expenses</t>
        </is>
      </c>
      <c r="B69" s="4" t="inlineStr">
        <is>
          <t xml:space="preserve"> </t>
        </is>
      </c>
      <c r="C69" s="6" t="n">
        <v>28109</v>
      </c>
      <c r="D69" s="6" t="n">
        <v>24960</v>
      </c>
      <c r="E69" s="6" t="n">
        <v>27682</v>
      </c>
      <c r="F69" s="6" t="n">
        <v>26598</v>
      </c>
      <c r="G69" s="6" t="n">
        <v>28818</v>
      </c>
      <c r="H69" s="6" t="n">
        <v>29233</v>
      </c>
      <c r="I69" s="6" t="n">
        <v>28777</v>
      </c>
      <c r="J69" s="4" t="inlineStr">
        <is>
          <t xml:space="preserve"> </t>
        </is>
      </c>
      <c r="K69" s="4" t="inlineStr">
        <is>
          <t xml:space="preserve"> </t>
        </is>
      </c>
    </row>
    <row r="70">
      <c r="A70" s="4" t="inlineStr">
        <is>
          <t>Deferred revenue – current</t>
        </is>
      </c>
      <c r="B70" s="4" t="inlineStr">
        <is>
          <t xml:space="preserve"> </t>
        </is>
      </c>
      <c r="C70" s="6" t="n">
        <v>6101</v>
      </c>
      <c r="D70" s="6" t="n">
        <v>6193</v>
      </c>
      <c r="E70" s="6" t="n">
        <v>6327</v>
      </c>
      <c r="F70" s="6" t="n">
        <v>6363</v>
      </c>
      <c r="G70" s="6" t="n">
        <v>6523</v>
      </c>
      <c r="H70" s="6" t="n">
        <v>7331</v>
      </c>
      <c r="I70" s="6" t="n">
        <v>7168</v>
      </c>
      <c r="J70" s="4" t="inlineStr">
        <is>
          <t xml:space="preserve"> </t>
        </is>
      </c>
      <c r="K70" s="4" t="inlineStr">
        <is>
          <t xml:space="preserve"> </t>
        </is>
      </c>
    </row>
    <row r="71">
      <c r="A71" s="4" t="inlineStr">
        <is>
          <t>Lease liability – current</t>
        </is>
      </c>
      <c r="B71" s="4" t="inlineStr">
        <is>
          <t xml:space="preserve"> </t>
        </is>
      </c>
      <c r="C71" s="6" t="n">
        <v>2286</v>
      </c>
      <c r="D71" s="6" t="n">
        <v>2448</v>
      </c>
      <c r="E71" s="6" t="n">
        <v>2481</v>
      </c>
      <c r="F71" s="6" t="n">
        <v>2441</v>
      </c>
      <c r="G71" s="6" t="n">
        <v>2464</v>
      </c>
      <c r="H71" s="6" t="n">
        <v>2494</v>
      </c>
      <c r="I71" s="6" t="n">
        <v>2718</v>
      </c>
      <c r="J71" s="4" t="inlineStr">
        <is>
          <t xml:space="preserve"> </t>
        </is>
      </c>
      <c r="K71" s="4" t="inlineStr">
        <is>
          <t xml:space="preserve"> </t>
        </is>
      </c>
    </row>
    <row r="72">
      <c r="A72" s="4" t="inlineStr">
        <is>
          <t>Total current liabilities</t>
        </is>
      </c>
      <c r="B72" s="4" t="inlineStr">
        <is>
          <t xml:space="preserve"> </t>
        </is>
      </c>
      <c r="C72" s="6" t="n">
        <v>48633</v>
      </c>
      <c r="D72" s="6" t="n">
        <v>44798</v>
      </c>
      <c r="E72" s="6" t="n">
        <v>45849</v>
      </c>
      <c r="F72" s="6" t="n">
        <v>45714</v>
      </c>
      <c r="G72" s="6" t="n">
        <v>47171</v>
      </c>
      <c r="H72" s="6" t="n">
        <v>46852</v>
      </c>
      <c r="I72" s="6" t="n">
        <v>44669</v>
      </c>
      <c r="J72" s="4" t="inlineStr">
        <is>
          <t xml:space="preserve"> </t>
        </is>
      </c>
      <c r="K72" s="4" t="inlineStr">
        <is>
          <t xml:space="preserve"> </t>
        </is>
      </c>
    </row>
    <row r="73">
      <c r="A73" s="4" t="inlineStr">
        <is>
          <t>Long-term debt – less current maturities</t>
        </is>
      </c>
      <c r="B73" s="4" t="inlineStr">
        <is>
          <t xml:space="preserve"> </t>
        </is>
      </c>
      <c r="C73" s="6" t="n">
        <v>9617</v>
      </c>
      <c r="D73" s="6" t="n">
        <v>9940</v>
      </c>
      <c r="E73" s="6" t="n">
        <v>10638</v>
      </c>
      <c r="F73" s="6" t="n">
        <v>11403</v>
      </c>
      <c r="G73" s="6" t="n">
        <v>11914</v>
      </c>
      <c r="H73" s="6" t="n">
        <v>13408</v>
      </c>
      <c r="I73" s="6" t="n">
        <v>16258</v>
      </c>
      <c r="J73" s="4" t="inlineStr">
        <is>
          <t xml:space="preserve"> </t>
        </is>
      </c>
      <c r="K73" s="4" t="inlineStr">
        <is>
          <t xml:space="preserve"> </t>
        </is>
      </c>
    </row>
    <row r="74">
      <c r="A74" s="4" t="inlineStr">
        <is>
          <t>Deferred revenue – less current portion</t>
        </is>
      </c>
      <c r="B74" s="4" t="inlineStr">
        <is>
          <t xml:space="preserve"> </t>
        </is>
      </c>
      <c r="C74" s="6" t="n">
        <v>4804</v>
      </c>
      <c r="D74" s="6" t="n">
        <v>4582</v>
      </c>
      <c r="E74" s="6" t="n">
        <v>4378</v>
      </c>
      <c r="F74" s="6" t="n">
        <v>4390</v>
      </c>
      <c r="G74" s="6" t="n">
        <v>4208</v>
      </c>
      <c r="H74" s="6" t="n">
        <v>4139</v>
      </c>
      <c r="I74" s="6" t="n">
        <v>4466</v>
      </c>
      <c r="J74" s="4" t="inlineStr">
        <is>
          <t xml:space="preserve"> </t>
        </is>
      </c>
      <c r="K74" s="4" t="inlineStr">
        <is>
          <t xml:space="preserve"> </t>
        </is>
      </c>
    </row>
    <row r="75">
      <c r="A75" s="4" t="inlineStr">
        <is>
          <t>Lease liability – less current portion</t>
        </is>
      </c>
      <c r="B75" s="4" t="inlineStr">
        <is>
          <t xml:space="preserve"> </t>
        </is>
      </c>
      <c r="C75" s="6" t="n">
        <v>4415</v>
      </c>
      <c r="D75" s="6" t="n">
        <v>4715</v>
      </c>
      <c r="E75" s="6" t="n">
        <v>5065</v>
      </c>
      <c r="F75" s="6" t="n">
        <v>5628</v>
      </c>
      <c r="G75" s="6" t="n">
        <v>5793</v>
      </c>
      <c r="H75" s="6" t="n">
        <v>6237</v>
      </c>
      <c r="I75" s="6" t="n">
        <v>7128</v>
      </c>
      <c r="J75" s="4" t="inlineStr">
        <is>
          <t xml:space="preserve"> </t>
        </is>
      </c>
      <c r="K75" s="4" t="inlineStr">
        <is>
          <t xml:space="preserve"> </t>
        </is>
      </c>
    </row>
    <row r="76">
      <c r="A76" s="4" t="inlineStr">
        <is>
          <t>Accrued severance payable</t>
        </is>
      </c>
      <c r="B76" s="4" t="inlineStr">
        <is>
          <t xml:space="preserve"> </t>
        </is>
      </c>
      <c r="C76" s="6" t="n">
        <v>4142</v>
      </c>
      <c r="D76" s="6" t="n">
        <v>4284</v>
      </c>
      <c r="E76" s="6" t="n">
        <v>4396</v>
      </c>
      <c r="F76" s="6" t="n">
        <v>4365</v>
      </c>
      <c r="G76" s="6" t="n">
        <v>4148</v>
      </c>
      <c r="H76" s="6" t="n">
        <v>4118</v>
      </c>
      <c r="I76" s="6" t="n">
        <v>4857</v>
      </c>
      <c r="J76" s="4" t="inlineStr">
        <is>
          <t xml:space="preserve"> </t>
        </is>
      </c>
      <c r="K76" s="4" t="inlineStr">
        <is>
          <t xml:space="preserve"> </t>
        </is>
      </c>
    </row>
    <row r="77">
      <c r="A77" s="4" t="inlineStr">
        <is>
          <t>Deferred tax liability</t>
        </is>
      </c>
      <c r="B77" s="4" t="inlineStr">
        <is>
          <t xml:space="preserve"> </t>
        </is>
      </c>
      <c r="C77" s="6" t="n">
        <v>4283</v>
      </c>
      <c r="D77" s="6" t="n">
        <v>4030</v>
      </c>
      <c r="E77" s="6" t="n">
        <v>4593</v>
      </c>
      <c r="F77" s="6" t="n">
        <v>4919</v>
      </c>
      <c r="G77" s="6" t="n">
        <v>5182</v>
      </c>
      <c r="H77" s="6" t="n">
        <v>5091</v>
      </c>
      <c r="I77" s="6" t="n">
        <v>5305</v>
      </c>
      <c r="J77" s="4" t="inlineStr">
        <is>
          <t xml:space="preserve"> </t>
        </is>
      </c>
      <c r="K77" s="4" t="inlineStr">
        <is>
          <t xml:space="preserve"> </t>
        </is>
      </c>
    </row>
    <row r="78">
      <c r="A78" s="4" t="inlineStr">
        <is>
          <t>Other long-term liabilities</t>
        </is>
      </c>
      <c r="B78" s="4" t="inlineStr">
        <is>
          <t xml:space="preserve"> </t>
        </is>
      </c>
      <c r="C78" s="6" t="n">
        <v>649</v>
      </c>
      <c r="D78" s="6" t="n">
        <v>668</v>
      </c>
      <c r="E78" s="6" t="n">
        <v>623</v>
      </c>
      <c r="F78" s="6" t="n">
        <v>636</v>
      </c>
      <c r="G78" s="6" t="n">
        <v>628</v>
      </c>
      <c r="H78" s="6" t="n">
        <v>647</v>
      </c>
      <c r="I78" s="6" t="n">
        <v>738</v>
      </c>
      <c r="J78" s="4" t="inlineStr">
        <is>
          <t xml:space="preserve"> </t>
        </is>
      </c>
      <c r="K78" s="4" t="inlineStr">
        <is>
          <t xml:space="preserve"> </t>
        </is>
      </c>
    </row>
    <row r="79">
      <c r="A79" s="4" t="inlineStr">
        <is>
          <t>Total liabilities</t>
        </is>
      </c>
      <c r="B79" s="4" t="inlineStr">
        <is>
          <t xml:space="preserve"> </t>
        </is>
      </c>
      <c r="C79" s="6" t="n">
        <v>76543</v>
      </c>
      <c r="D79" s="6" t="n">
        <v>73017</v>
      </c>
      <c r="E79" s="6" t="n">
        <v>75542</v>
      </c>
      <c r="F79" s="6" t="n">
        <v>77055</v>
      </c>
      <c r="G79" s="6" t="n">
        <v>79044</v>
      </c>
      <c r="H79" s="6" t="n">
        <v>80492</v>
      </c>
      <c r="I79" s="6" t="n">
        <v>83421</v>
      </c>
      <c r="J79" s="4" t="inlineStr">
        <is>
          <t xml:space="preserve"> </t>
        </is>
      </c>
      <c r="K79" s="4" t="inlineStr">
        <is>
          <t xml:space="preserve"> </t>
        </is>
      </c>
    </row>
    <row r="80">
      <c r="A80" s="4" t="inlineStr">
        <is>
          <t>Convertible redeemable preferred stock</t>
        </is>
      </c>
      <c r="B80" s="4" t="inlineStr">
        <is>
          <t xml:space="preserve"> </t>
        </is>
      </c>
      <c r="C80" s="6" t="n">
        <v>59176</v>
      </c>
      <c r="D80" s="6" t="n">
        <v>59008</v>
      </c>
      <c r="E80" s="6" t="n">
        <v>58840</v>
      </c>
      <c r="F80" s="6" t="n">
        <v>57565</v>
      </c>
      <c r="G80" s="6" t="n">
        <v>56309</v>
      </c>
      <c r="H80" s="6" t="n">
        <v>55074</v>
      </c>
      <c r="I80" s="6" t="n">
        <v>53859</v>
      </c>
      <c r="J80" s="4" t="inlineStr">
        <is>
          <t xml:space="preserve"> </t>
        </is>
      </c>
      <c r="K80" s="4" t="inlineStr">
        <is>
          <t xml:space="preserve"> </t>
        </is>
      </c>
    </row>
    <row r="81">
      <c r="A81" s="4" t="inlineStr">
        <is>
          <t>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t>
        </is>
      </c>
      <c r="B82" s="4" t="inlineStr">
        <is>
          <t xml:space="preserve"> </t>
        </is>
      </c>
      <c r="C82" s="6" t="n">
        <v>387</v>
      </c>
      <c r="D82" s="6" t="n">
        <v>377</v>
      </c>
      <c r="E82" s="6" t="n">
        <v>376</v>
      </c>
      <c r="F82" s="6" t="n">
        <v>376</v>
      </c>
      <c r="G82" s="6" t="n">
        <v>376</v>
      </c>
      <c r="H82" s="6" t="n">
        <v>375</v>
      </c>
      <c r="I82" s="6" t="n">
        <v>376</v>
      </c>
      <c r="J82" s="4" t="inlineStr">
        <is>
          <t xml:space="preserve"> </t>
        </is>
      </c>
      <c r="K82" s="4" t="inlineStr">
        <is>
          <t xml:space="preserve"> </t>
        </is>
      </c>
    </row>
    <row r="83">
      <c r="A83" s="4" t="inlineStr">
        <is>
          <t>Additional paid-in capital</t>
        </is>
      </c>
      <c r="B83" s="4" t="inlineStr">
        <is>
          <t xml:space="preserve"> </t>
        </is>
      </c>
      <c r="C83" s="6" t="n">
        <v>233811</v>
      </c>
      <c r="D83" s="6" t="n">
        <v>234015</v>
      </c>
      <c r="E83" s="6" t="n">
        <v>234425</v>
      </c>
      <c r="F83" s="6" t="n">
        <v>233521</v>
      </c>
      <c r="G83" s="6" t="n">
        <v>233590</v>
      </c>
      <c r="H83" s="6" t="n">
        <v>233756</v>
      </c>
      <c r="I83" s="6" t="n">
        <v>233342</v>
      </c>
      <c r="J83" s="4" t="inlineStr">
        <is>
          <t xml:space="preserve"> </t>
        </is>
      </c>
      <c r="K83" s="4" t="inlineStr">
        <is>
          <t xml:space="preserve"> </t>
        </is>
      </c>
    </row>
    <row r="84">
      <c r="A84" s="4" t="inlineStr">
        <is>
          <t>Accumulated deficit</t>
        </is>
      </c>
      <c r="B84" s="4" t="inlineStr">
        <is>
          <t xml:space="preserve"> </t>
        </is>
      </c>
      <c r="C84" s="6" t="n">
        <v>-143322</v>
      </c>
      <c r="D84" s="6" t="n">
        <v>-139648</v>
      </c>
      <c r="E84" s="6" t="n">
        <v>-136671</v>
      </c>
      <c r="F84" s="6" t="n">
        <v>-141440</v>
      </c>
      <c r="G84" s="6" t="n">
        <v>-139784</v>
      </c>
      <c r="H84" s="6" t="n">
        <v>-137484</v>
      </c>
      <c r="I84" s="6" t="n">
        <v>-137366</v>
      </c>
      <c r="J84" s="4" t="inlineStr">
        <is>
          <t xml:space="preserve"> </t>
        </is>
      </c>
      <c r="K84" s="4" t="inlineStr">
        <is>
          <t xml:space="preserve"> </t>
        </is>
      </c>
    </row>
    <row r="85">
      <c r="A85" s="4" t="inlineStr">
        <is>
          <t>Accumulated other comprehensive loss</t>
        </is>
      </c>
      <c r="B85" s="4" t="inlineStr">
        <is>
          <t xml:space="preserve"> </t>
        </is>
      </c>
      <c r="C85" s="6" t="n">
        <v>-1904</v>
      </c>
      <c r="D85" s="6" t="n">
        <v>-998</v>
      </c>
      <c r="E85" s="6" t="n">
        <v>-1098</v>
      </c>
      <c r="F85" s="6" t="n">
        <v>-1210</v>
      </c>
      <c r="G85" s="6" t="n">
        <v>-1050</v>
      </c>
      <c r="H85" s="6" t="n">
        <v>-1062</v>
      </c>
      <c r="I85" s="6" t="n">
        <v>644</v>
      </c>
      <c r="J85" s="4" t="inlineStr">
        <is>
          <t xml:space="preserve"> </t>
        </is>
      </c>
      <c r="K85" s="4" t="inlineStr">
        <is>
          <t xml:space="preserve"> </t>
        </is>
      </c>
    </row>
    <row r="86">
      <c r="A86" s="4" t="inlineStr">
        <is>
          <t>Treasury stock</t>
        </is>
      </c>
      <c r="B86" s="4" t="inlineStr">
        <is>
          <t xml:space="preserve"> </t>
        </is>
      </c>
      <c r="C86" s="6" t="n">
        <v>-8648</v>
      </c>
      <c r="D86" s="6" t="n">
        <v>-8558</v>
      </c>
      <c r="E86" s="6" t="n">
        <v>-8554</v>
      </c>
      <c r="F86" s="6" t="n">
        <v>-8510</v>
      </c>
      <c r="G86" s="6" t="n">
        <v>-8492</v>
      </c>
      <c r="H86" s="6" t="n">
        <v>-8485</v>
      </c>
      <c r="I86" s="6" t="n">
        <v>-8480</v>
      </c>
      <c r="J86" s="4" t="inlineStr">
        <is>
          <t xml:space="preserve"> </t>
        </is>
      </c>
      <c r="K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Powerfleet, Inc. stockholders’ equity</t>
        </is>
      </c>
      <c r="B88" s="4" t="inlineStr">
        <is>
          <t xml:space="preserve"> </t>
        </is>
      </c>
      <c r="C88" s="6" t="n">
        <v>80324</v>
      </c>
      <c r="D88" s="6" t="n">
        <v>85188</v>
      </c>
      <c r="E88" s="6" t="n">
        <v>88478</v>
      </c>
      <c r="F88" s="6" t="n">
        <v>82737</v>
      </c>
      <c r="G88" s="6" t="n">
        <v>84640</v>
      </c>
      <c r="H88" s="6" t="n">
        <v>87100</v>
      </c>
      <c r="I88" s="6" t="n">
        <v>88516</v>
      </c>
      <c r="J88" s="4" t="inlineStr">
        <is>
          <t xml:space="preserve"> </t>
        </is>
      </c>
      <c r="K88" s="4" t="inlineStr">
        <is>
          <t xml:space="preserve"> </t>
        </is>
      </c>
    </row>
    <row r="89">
      <c r="A89" s="4" t="inlineStr">
        <is>
          <t>Non-controlling interest</t>
        </is>
      </c>
      <c r="B89" s="4" t="inlineStr">
        <is>
          <t xml:space="preserve"> </t>
        </is>
      </c>
      <c r="C89" s="6" t="n">
        <v>63</v>
      </c>
      <c r="D89" s="6" t="n">
        <v>63</v>
      </c>
      <c r="E89" s="6" t="n">
        <v>66</v>
      </c>
      <c r="F89" s="6" t="n">
        <v>78</v>
      </c>
      <c r="G89" s="6" t="n">
        <v>68</v>
      </c>
      <c r="H89" s="6" t="n">
        <v>85</v>
      </c>
      <c r="I89" s="6" t="n">
        <v>102</v>
      </c>
      <c r="J89" s="4" t="inlineStr">
        <is>
          <t xml:space="preserve"> </t>
        </is>
      </c>
      <c r="K89" s="4" t="inlineStr">
        <is>
          <t xml:space="preserve"> </t>
        </is>
      </c>
    </row>
    <row r="90">
      <c r="A90" s="4" t="inlineStr">
        <is>
          <t>Total equity</t>
        </is>
      </c>
      <c r="B90" s="4" t="inlineStr">
        <is>
          <t xml:space="preserve"> </t>
        </is>
      </c>
      <c r="C90" s="6" t="n">
        <v>80387</v>
      </c>
      <c r="D90" s="6" t="n">
        <v>85251</v>
      </c>
      <c r="E90" s="6" t="n">
        <v>88544</v>
      </c>
      <c r="F90" s="6" t="n">
        <v>82815</v>
      </c>
      <c r="G90" s="6" t="n">
        <v>84708</v>
      </c>
      <c r="H90" s="6" t="n">
        <v>87185</v>
      </c>
      <c r="I90" s="6" t="n">
        <v>88618</v>
      </c>
      <c r="J90" s="6" t="n">
        <v>92197</v>
      </c>
      <c r="K90" s="6" t="n">
        <v>79288</v>
      </c>
    </row>
    <row r="91">
      <c r="A91" s="4" t="inlineStr">
        <is>
          <t>Total liabilities, convertible redeemable preferred stock, and stockholders’ equity</t>
        </is>
      </c>
      <c r="B91" s="4" t="inlineStr">
        <is>
          <t xml:space="preserve"> </t>
        </is>
      </c>
      <c r="C91" s="6" t="n">
        <v>216106</v>
      </c>
      <c r="D91" s="6" t="n">
        <v>217276</v>
      </c>
      <c r="E91" s="6" t="n">
        <v>222926</v>
      </c>
      <c r="F91" s="6" t="n">
        <v>217435</v>
      </c>
      <c r="G91" s="6" t="n">
        <v>220061</v>
      </c>
      <c r="H91" s="6" t="n">
        <v>222751</v>
      </c>
      <c r="I91" s="6" t="n">
        <v>225898</v>
      </c>
      <c r="J91" s="4" t="inlineStr">
        <is>
          <t xml:space="preserve"> </t>
        </is>
      </c>
      <c r="K91" s="4" t="inlineStr">
        <is>
          <t xml:space="preserve"> </t>
        </is>
      </c>
    </row>
    <row r="92">
      <c r="A92" s="4" t="inlineStr">
        <is>
          <t>Total equity</t>
        </is>
      </c>
      <c r="B92" s="4" t="inlineStr">
        <is>
          <t xml:space="preserve"> </t>
        </is>
      </c>
      <c r="C92" s="6" t="n">
        <v>80387</v>
      </c>
      <c r="D92" s="6" t="n">
        <v>85251</v>
      </c>
      <c r="E92" s="6" t="n">
        <v>88544</v>
      </c>
      <c r="F92" s="6" t="n">
        <v>82815</v>
      </c>
      <c r="G92" s="6" t="n">
        <v>84708</v>
      </c>
      <c r="H92" s="6" t="n">
        <v>87185</v>
      </c>
      <c r="I92" s="6" t="n">
        <v>88618</v>
      </c>
      <c r="J92" s="6" t="n">
        <v>92197</v>
      </c>
      <c r="K92" s="6" t="n">
        <v>79288</v>
      </c>
    </row>
    <row r="93">
      <c r="A93" s="4" t="inlineStr">
        <is>
          <t>Total liabilities, convertible redeemable preferred stock, and stockholders’ equity</t>
        </is>
      </c>
      <c r="B93" s="4" t="inlineStr">
        <is>
          <t xml:space="preserve"> </t>
        </is>
      </c>
      <c r="C93" s="6" t="n">
        <v>216106</v>
      </c>
      <c r="D93" s="6" t="n">
        <v>217276</v>
      </c>
      <c r="E93" s="6" t="n">
        <v>222926</v>
      </c>
      <c r="F93" s="6" t="n">
        <v>217435</v>
      </c>
      <c r="G93" s="6" t="n">
        <v>220061</v>
      </c>
      <c r="H93" s="6" t="n">
        <v>222751</v>
      </c>
      <c r="I93" s="6" t="n">
        <v>225898</v>
      </c>
      <c r="J93" s="4" t="inlineStr">
        <is>
          <t xml:space="preserve"> </t>
        </is>
      </c>
      <c r="K93" s="4" t="inlineStr">
        <is>
          <t xml:space="preserve"> </t>
        </is>
      </c>
    </row>
    <row r="94">
      <c r="A94" s="4" t="inlineStr">
        <is>
          <t>Redemption Premium Adjust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ash and cash equival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stricted 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ccounts receiv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ventory,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ferred costs - curr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epaid expenses and other 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current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ferred costs less current por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ixed assets,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Goodwil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tangible assets,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ight of use ass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everance payable fun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ferred tax ass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Other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hort-term bank debt and current maturities of 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nvertible note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ccounts payable and accrued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eferred revenue – cur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ease liability – curr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Total current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ong-term debt – less current matur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eferred revenue – less current por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ease liability – less current por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ccrued severance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ferred tax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ther long-term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Total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nvertible redeemable preferred stock</t>
        </is>
      </c>
      <c r="B126" s="4" t="inlineStr">
        <is>
          <t xml:space="preserve"> </t>
        </is>
      </c>
      <c r="C126" s="6" t="n">
        <v>19224</v>
      </c>
      <c r="D126" s="6" t="n">
        <v>17557</v>
      </c>
      <c r="E126" s="6" t="n">
        <v>15952</v>
      </c>
      <c r="F126" s="6" t="n">
        <v>14466</v>
      </c>
      <c r="G126" s="6" t="n">
        <v>13032</v>
      </c>
      <c r="H126" s="6" t="n">
        <v>11678</v>
      </c>
      <c r="I126" s="6" t="n">
        <v>10414</v>
      </c>
      <c r="J126" s="4" t="inlineStr">
        <is>
          <t xml:space="preserve"> </t>
        </is>
      </c>
      <c r="K126" s="4" t="inlineStr">
        <is>
          <t xml:space="preserve"> </t>
        </is>
      </c>
    </row>
    <row r="127">
      <c r="A127" s="4" t="inlineStr">
        <is>
          <t>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dditional paid-in capital</t>
        </is>
      </c>
      <c r="B129" s="4" t="inlineStr">
        <is>
          <t xml:space="preserve"> </t>
        </is>
      </c>
      <c r="C129" s="6" t="n">
        <v>-19224</v>
      </c>
      <c r="D129" s="6" t="n">
        <v>-17557</v>
      </c>
      <c r="E129" s="6" t="n">
        <v>-15952</v>
      </c>
      <c r="F129" s="6" t="n">
        <v>-14466</v>
      </c>
      <c r="G129" s="6" t="n">
        <v>-13032</v>
      </c>
      <c r="H129" s="6" t="n">
        <v>-11678</v>
      </c>
      <c r="I129" s="6" t="n">
        <v>-10414</v>
      </c>
      <c r="J129" s="4" t="inlineStr">
        <is>
          <t xml:space="preserve"> </t>
        </is>
      </c>
      <c r="K129" s="4" t="inlineStr">
        <is>
          <t xml:space="preserve"> </t>
        </is>
      </c>
    </row>
    <row r="130">
      <c r="A130" s="4" t="inlineStr">
        <is>
          <t>Accumulated defic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ccumulated other comprehensive l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reasury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otal Powerfleet, Inc. stockholders’ equity</t>
        </is>
      </c>
      <c r="B134" s="4" t="inlineStr">
        <is>
          <t xml:space="preserve"> </t>
        </is>
      </c>
      <c r="C134" s="6" t="n">
        <v>-19224</v>
      </c>
      <c r="D134" s="6" t="n">
        <v>-17557</v>
      </c>
      <c r="E134" s="6" t="n">
        <v>-15952</v>
      </c>
      <c r="F134" s="6" t="n">
        <v>-14466</v>
      </c>
      <c r="G134" s="6" t="n">
        <v>-13032</v>
      </c>
      <c r="H134" s="6" t="n">
        <v>-11678</v>
      </c>
      <c r="I134" s="6" t="n">
        <v>-10414</v>
      </c>
      <c r="J134" s="4" t="inlineStr">
        <is>
          <t xml:space="preserve"> </t>
        </is>
      </c>
      <c r="K134" s="4" t="inlineStr">
        <is>
          <t xml:space="preserve"> </t>
        </is>
      </c>
    </row>
    <row r="135">
      <c r="A135" s="4" t="inlineStr">
        <is>
          <t>Non-controlling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otal equity</t>
        </is>
      </c>
      <c r="B136" s="4" t="inlineStr">
        <is>
          <t xml:space="preserve"> </t>
        </is>
      </c>
      <c r="C136" s="6" t="n">
        <v>-19224</v>
      </c>
      <c r="D136" s="6" t="n">
        <v>-17557</v>
      </c>
      <c r="E136" s="6" t="n">
        <v>-15952</v>
      </c>
      <c r="F136" s="6" t="n">
        <v>-14466</v>
      </c>
      <c r="G136" s="6" t="n">
        <v>-13032</v>
      </c>
      <c r="H136" s="6" t="n">
        <v>-11678</v>
      </c>
      <c r="I136" s="6" t="n">
        <v>-10414</v>
      </c>
      <c r="J136" s="4" t="inlineStr">
        <is>
          <t xml:space="preserve"> </t>
        </is>
      </c>
      <c r="K136" s="4" t="inlineStr">
        <is>
          <t xml:space="preserve"> </t>
        </is>
      </c>
    </row>
    <row r="137">
      <c r="A137" s="4" t="inlineStr">
        <is>
          <t>Total liabilities, convertible redeemable preferred stock, and stockholders’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otal equity</t>
        </is>
      </c>
      <c r="B138" s="4" t="inlineStr">
        <is>
          <t xml:space="preserve"> </t>
        </is>
      </c>
      <c r="C138" s="6" t="n">
        <v>-19224</v>
      </c>
      <c r="D138" s="6" t="n">
        <v>-17557</v>
      </c>
      <c r="E138" s="6" t="n">
        <v>-15952</v>
      </c>
      <c r="F138" s="6" t="n">
        <v>-14466</v>
      </c>
      <c r="G138" s="6" t="n">
        <v>-13032</v>
      </c>
      <c r="H138" s="6" t="n">
        <v>-11678</v>
      </c>
      <c r="I138" s="6" t="n">
        <v>-10414</v>
      </c>
      <c r="J138" s="4" t="inlineStr">
        <is>
          <t xml:space="preserve"> </t>
        </is>
      </c>
      <c r="K138" s="4" t="inlineStr">
        <is>
          <t xml:space="preserve"> </t>
        </is>
      </c>
    </row>
    <row r="139">
      <c r="A139" s="4" t="inlineStr">
        <is>
          <t>Total liabilities, convertible redeemable preferred stock, and 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evision of Prior Period, Reclassification, Adjust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urrent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ash and cash equival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Restricted c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ccounts receivable</t>
        </is>
      </c>
      <c r="B144" s="4" t="inlineStr">
        <is>
          <t xml:space="preserve"> </t>
        </is>
      </c>
      <c r="C144" s="6" t="n">
        <v>188</v>
      </c>
      <c r="D144" s="6" t="n">
        <v>-39</v>
      </c>
      <c r="E144" s="6" t="n">
        <v>145</v>
      </c>
      <c r="F144" s="6" t="n">
        <v>154</v>
      </c>
      <c r="G144" s="6" t="n">
        <v>39</v>
      </c>
      <c r="H144" s="6" t="n">
        <v>-3</v>
      </c>
      <c r="I144" s="6" t="n">
        <v>55</v>
      </c>
      <c r="J144" s="4" t="inlineStr">
        <is>
          <t xml:space="preserve"> </t>
        </is>
      </c>
      <c r="K144" s="4" t="inlineStr">
        <is>
          <t xml:space="preserve"> </t>
        </is>
      </c>
    </row>
    <row r="145">
      <c r="A145" s="4" t="inlineStr">
        <is>
          <t>Inventory, ne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Deferred costs - curr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Prepaid expenses and other current assets</t>
        </is>
      </c>
      <c r="B147" s="4" t="inlineStr">
        <is>
          <t xml:space="preserve"> </t>
        </is>
      </c>
      <c r="C147" s="4" t="inlineStr">
        <is>
          <t xml:space="preserve"> </t>
        </is>
      </c>
      <c r="D147" s="4" t="inlineStr">
        <is>
          <t xml:space="preserve"> </t>
        </is>
      </c>
      <c r="E147" s="4" t="inlineStr">
        <is>
          <t xml:space="preserve"> </t>
        </is>
      </c>
      <c r="F147" s="6" t="n">
        <v>-173</v>
      </c>
      <c r="G147" s="6" t="n">
        <v>-78</v>
      </c>
      <c r="H147" s="6" t="n">
        <v>-78</v>
      </c>
      <c r="I147" s="4" t="inlineStr">
        <is>
          <t xml:space="preserve"> </t>
        </is>
      </c>
      <c r="J147" s="4" t="inlineStr">
        <is>
          <t xml:space="preserve"> </t>
        </is>
      </c>
      <c r="K147" s="4" t="inlineStr">
        <is>
          <t xml:space="preserve"> </t>
        </is>
      </c>
    </row>
    <row r="148">
      <c r="A148" s="4" t="inlineStr">
        <is>
          <t>Total current assets</t>
        </is>
      </c>
      <c r="B148" s="4" t="inlineStr">
        <is>
          <t xml:space="preserve"> </t>
        </is>
      </c>
      <c r="C148" s="6" t="n">
        <v>188</v>
      </c>
      <c r="D148" s="6" t="n">
        <v>-39</v>
      </c>
      <c r="E148" s="6" t="n">
        <v>145</v>
      </c>
      <c r="F148" s="6" t="n">
        <v>-19</v>
      </c>
      <c r="G148" s="6" t="n">
        <v>-39</v>
      </c>
      <c r="H148" s="6" t="n">
        <v>-81</v>
      </c>
      <c r="I148" s="6" t="n">
        <v>55</v>
      </c>
      <c r="J148" s="4" t="inlineStr">
        <is>
          <t xml:space="preserve"> </t>
        </is>
      </c>
      <c r="K148" s="4" t="inlineStr">
        <is>
          <t xml:space="preserve"> </t>
        </is>
      </c>
    </row>
    <row r="149">
      <c r="A149" s="4" t="inlineStr">
        <is>
          <t>Deferred costs less current por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Fixed assets, net</t>
        </is>
      </c>
      <c r="B150" s="4" t="inlineStr">
        <is>
          <t xml:space="preserve"> </t>
        </is>
      </c>
      <c r="C150" s="6" t="n">
        <v>-119</v>
      </c>
      <c r="D150" s="6" t="n">
        <v>-65</v>
      </c>
      <c r="E150" s="6" t="n">
        <v>-12</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Goodwil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Intangible assets, net</t>
        </is>
      </c>
      <c r="B152" s="4" t="inlineStr">
        <is>
          <t xml:space="preserve"> </t>
        </is>
      </c>
      <c r="C152" s="6" t="n">
        <v>-136</v>
      </c>
      <c r="D152" s="6" t="n">
        <v>-91</v>
      </c>
      <c r="E152" s="6" t="n">
        <v>-45</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ight of use ass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Severance payable fun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Deferred tax asset</t>
        </is>
      </c>
      <c r="B155" s="4" t="inlineStr">
        <is>
          <t xml:space="preserve"> </t>
        </is>
      </c>
      <c r="C155" s="6" t="n">
        <v>97</v>
      </c>
      <c r="D155" s="6" t="n">
        <v>97</v>
      </c>
      <c r="E155" s="6" t="n">
        <v>97</v>
      </c>
      <c r="F155" s="6" t="n">
        <v>83</v>
      </c>
      <c r="G155" s="4" t="inlineStr">
        <is>
          <t xml:space="preserve"> </t>
        </is>
      </c>
      <c r="H155" s="6" t="n">
        <v>-448</v>
      </c>
      <c r="I155" s="4" t="inlineStr">
        <is>
          <t xml:space="preserve"> </t>
        </is>
      </c>
      <c r="J155" s="4" t="inlineStr">
        <is>
          <t xml:space="preserve"> </t>
        </is>
      </c>
      <c r="K155" s="4" t="inlineStr">
        <is>
          <t xml:space="preserve"> </t>
        </is>
      </c>
    </row>
    <row r="156">
      <c r="A156" s="4" t="inlineStr">
        <is>
          <t>Other assets</t>
        </is>
      </c>
      <c r="B156" s="4" t="inlineStr">
        <is>
          <t xml:space="preserve"> </t>
        </is>
      </c>
      <c r="C156" s="6" t="n">
        <v>653</v>
      </c>
      <c r="D156" s="6" t="n">
        <v>625</v>
      </c>
      <c r="E156" s="6" t="n">
        <v>658</v>
      </c>
      <c r="F156" s="6" t="n">
        <v>557</v>
      </c>
      <c r="G156" s="6" t="n">
        <v>184</v>
      </c>
      <c r="H156" s="6" t="n">
        <v>-41</v>
      </c>
      <c r="I156" s="6" t="n">
        <v>91</v>
      </c>
      <c r="J156" s="4" t="inlineStr">
        <is>
          <t xml:space="preserve"> </t>
        </is>
      </c>
      <c r="K156" s="4" t="inlineStr">
        <is>
          <t xml:space="preserve"> </t>
        </is>
      </c>
    </row>
    <row r="157">
      <c r="A157" s="4" t="inlineStr">
        <is>
          <t>Total assets</t>
        </is>
      </c>
      <c r="B157" s="4" t="inlineStr">
        <is>
          <t xml:space="preserve"> </t>
        </is>
      </c>
      <c r="C157" s="6" t="n">
        <v>683</v>
      </c>
      <c r="D157" s="6" t="n">
        <v>527</v>
      </c>
      <c r="E157" s="6" t="n">
        <v>843</v>
      </c>
      <c r="F157" s="6" t="n">
        <v>621</v>
      </c>
      <c r="G157" s="6" t="n">
        <v>145</v>
      </c>
      <c r="H157" s="6" t="n">
        <v>-570</v>
      </c>
      <c r="I157" s="6" t="n">
        <v>146</v>
      </c>
      <c r="J157" s="4" t="inlineStr">
        <is>
          <t xml:space="preserve"> </t>
        </is>
      </c>
      <c r="K157" s="4" t="inlineStr">
        <is>
          <t xml:space="preserve"> </t>
        </is>
      </c>
    </row>
    <row r="158">
      <c r="A158" s="3" t="inlineStr">
        <is>
          <t>Current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hort-term bank debt and current maturities of long-term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onvertible note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ccounts payable and accrued expenses</t>
        </is>
      </c>
      <c r="B161" s="4" t="inlineStr">
        <is>
          <t xml:space="preserve"> </t>
        </is>
      </c>
      <c r="C161" s="6" t="n">
        <v>-1656</v>
      </c>
      <c r="D161" s="6" t="n">
        <v>-1571</v>
      </c>
      <c r="E161" s="6" t="n">
        <v>-1446</v>
      </c>
      <c r="F161" s="6" t="n">
        <v>-1201</v>
      </c>
      <c r="G161" s="6" t="n">
        <v>-1114</v>
      </c>
      <c r="H161" s="6" t="n">
        <v>-997</v>
      </c>
      <c r="I161" s="6" t="n">
        <v>-814</v>
      </c>
      <c r="J161" s="4" t="inlineStr">
        <is>
          <t xml:space="preserve"> </t>
        </is>
      </c>
      <c r="K161" s="4" t="inlineStr">
        <is>
          <t xml:space="preserve"> </t>
        </is>
      </c>
    </row>
    <row r="162">
      <c r="A162" s="4" t="inlineStr">
        <is>
          <t>Deferred revenue – current</t>
        </is>
      </c>
      <c r="B162" s="4" t="inlineStr">
        <is>
          <t xml:space="preserve"> </t>
        </is>
      </c>
      <c r="C162" s="6" t="n">
        <v>37</v>
      </c>
      <c r="D162" s="6" t="n">
        <v>37</v>
      </c>
      <c r="E162" s="6" t="n">
        <v>33</v>
      </c>
      <c r="F162" s="6" t="n">
        <v>13</v>
      </c>
      <c r="G162" s="4" t="inlineStr">
        <is>
          <t xml:space="preserve"> </t>
        </is>
      </c>
      <c r="H162" s="4" t="inlineStr">
        <is>
          <t xml:space="preserve"> </t>
        </is>
      </c>
      <c r="I162" s="6" t="n">
        <v>97</v>
      </c>
      <c r="J162" s="4" t="inlineStr">
        <is>
          <t xml:space="preserve"> </t>
        </is>
      </c>
      <c r="K162" s="4" t="inlineStr">
        <is>
          <t xml:space="preserve"> </t>
        </is>
      </c>
    </row>
    <row r="163">
      <c r="A163" s="4" t="inlineStr">
        <is>
          <t>Lease liability – curr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Total current liabilities</t>
        </is>
      </c>
      <c r="B164" s="4" t="inlineStr">
        <is>
          <t xml:space="preserve"> </t>
        </is>
      </c>
      <c r="C164" s="6" t="n">
        <v>-1619</v>
      </c>
      <c r="D164" s="6" t="n">
        <v>-1534</v>
      </c>
      <c r="E164" s="6" t="n">
        <v>-1413</v>
      </c>
      <c r="F164" s="6" t="n">
        <v>-1188</v>
      </c>
      <c r="G164" s="6" t="n">
        <v>-1114</v>
      </c>
      <c r="H164" s="6" t="n">
        <v>-997</v>
      </c>
      <c r="I164" s="6" t="n">
        <v>-717</v>
      </c>
      <c r="J164" s="4" t="inlineStr">
        <is>
          <t xml:space="preserve"> </t>
        </is>
      </c>
      <c r="K164" s="4" t="inlineStr">
        <is>
          <t xml:space="preserve"> </t>
        </is>
      </c>
    </row>
    <row r="165">
      <c r="A165" s="4" t="inlineStr">
        <is>
          <t>Long-term debt – less current matur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Deferred revenue – less current portion</t>
        </is>
      </c>
      <c r="B166" s="4" t="inlineStr">
        <is>
          <t xml:space="preserve"> </t>
        </is>
      </c>
      <c r="C166" s="6" t="n">
        <v>123</v>
      </c>
      <c r="D166" s="6" t="n">
        <v>126</v>
      </c>
      <c r="E166" s="6" t="n">
        <v>109</v>
      </c>
      <c r="F166" s="6" t="n">
        <v>41</v>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Lease liability – less current por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ccrued severance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Deferred tax liability</t>
        </is>
      </c>
      <c r="B169" s="4" t="inlineStr">
        <is>
          <t xml:space="preserve"> </t>
        </is>
      </c>
      <c r="C169" s="6" t="n">
        <v>21</v>
      </c>
      <c r="D169" s="6" t="n">
        <v>-54</v>
      </c>
      <c r="E169" s="6" t="n">
        <v>-9</v>
      </c>
      <c r="F169" s="6" t="n">
        <v>-18</v>
      </c>
      <c r="G169" s="6" t="n">
        <v>-9</v>
      </c>
      <c r="H169" s="6" t="n">
        <v>-10</v>
      </c>
      <c r="I169" s="6" t="n">
        <v>-14</v>
      </c>
      <c r="J169" s="4" t="inlineStr">
        <is>
          <t xml:space="preserve"> </t>
        </is>
      </c>
      <c r="K169" s="4" t="inlineStr">
        <is>
          <t xml:space="preserve"> </t>
        </is>
      </c>
    </row>
    <row r="170">
      <c r="A170" s="4" t="inlineStr">
        <is>
          <t>Other long-term liabilities</t>
        </is>
      </c>
      <c r="B170" s="4" t="inlineStr">
        <is>
          <t xml:space="preserve"> </t>
        </is>
      </c>
      <c r="C170" s="6" t="n">
        <v>1656</v>
      </c>
      <c r="D170" s="6" t="n">
        <v>1571</v>
      </c>
      <c r="E170" s="6" t="n">
        <v>1446</v>
      </c>
      <c r="F170" s="6" t="n">
        <v>1152</v>
      </c>
      <c r="G170" s="6" t="n">
        <v>1126</v>
      </c>
      <c r="H170" s="6" t="n">
        <v>997</v>
      </c>
      <c r="I170" s="6" t="n">
        <v>814</v>
      </c>
      <c r="J170" s="4" t="inlineStr">
        <is>
          <t xml:space="preserve"> </t>
        </is>
      </c>
      <c r="K170" s="4" t="inlineStr">
        <is>
          <t xml:space="preserve"> </t>
        </is>
      </c>
    </row>
    <row r="171">
      <c r="A171" s="4" t="inlineStr">
        <is>
          <t>Total liabilities</t>
        </is>
      </c>
      <c r="B171" s="4" t="inlineStr">
        <is>
          <t xml:space="preserve"> </t>
        </is>
      </c>
      <c r="C171" s="6" t="n">
        <v>139</v>
      </c>
      <c r="D171" s="6" t="n">
        <v>109</v>
      </c>
      <c r="E171" s="6" t="n">
        <v>133</v>
      </c>
      <c r="F171" s="6" t="n">
        <v>-13</v>
      </c>
      <c r="G171" s="6" t="n">
        <v>3</v>
      </c>
      <c r="H171" s="6" t="n">
        <v>-10</v>
      </c>
      <c r="I171" s="6" t="n">
        <v>83</v>
      </c>
      <c r="J171" s="4" t="inlineStr">
        <is>
          <t xml:space="preserve"> </t>
        </is>
      </c>
      <c r="K171" s="4" t="inlineStr">
        <is>
          <t xml:space="preserve"> </t>
        </is>
      </c>
    </row>
    <row r="172">
      <c r="A172" s="4" t="inlineStr">
        <is>
          <t>Convertible redeemable preferred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Preferred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Additional paid-in capita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317</v>
      </c>
      <c r="J175" s="4" t="inlineStr">
        <is>
          <t xml:space="preserve"> </t>
        </is>
      </c>
      <c r="K175" s="4" t="inlineStr">
        <is>
          <t xml:space="preserve"> </t>
        </is>
      </c>
    </row>
    <row r="176">
      <c r="A176" s="4" t="inlineStr">
        <is>
          <t>Accumulated deficit</t>
        </is>
      </c>
      <c r="B176" s="4" t="inlineStr">
        <is>
          <t xml:space="preserve"> </t>
        </is>
      </c>
      <c r="C176" s="6" t="n">
        <v>544</v>
      </c>
      <c r="D176" s="6" t="n">
        <v>418</v>
      </c>
      <c r="E176" s="6" t="n">
        <v>710</v>
      </c>
      <c r="F176" s="6" t="n">
        <v>634</v>
      </c>
      <c r="G176" s="6" t="n">
        <v>250</v>
      </c>
      <c r="H176" s="6" t="n">
        <v>-448</v>
      </c>
      <c r="I176" s="6" t="n">
        <v>-159</v>
      </c>
      <c r="J176" s="4" t="inlineStr">
        <is>
          <t xml:space="preserve"> </t>
        </is>
      </c>
      <c r="K176" s="4" t="inlineStr">
        <is>
          <t xml:space="preserve"> </t>
        </is>
      </c>
    </row>
    <row r="177">
      <c r="A177" s="4" t="inlineStr">
        <is>
          <t>Accumulated other comprehensive loss</t>
        </is>
      </c>
      <c r="B177" s="4" t="inlineStr">
        <is>
          <t xml:space="preserve"> </t>
        </is>
      </c>
      <c r="C177" s="4" t="inlineStr">
        <is>
          <t xml:space="preserve"> </t>
        </is>
      </c>
      <c r="D177" s="4" t="inlineStr">
        <is>
          <t xml:space="preserve"> </t>
        </is>
      </c>
      <c r="E177" s="4" t="inlineStr">
        <is>
          <t xml:space="preserve"> </t>
        </is>
      </c>
      <c r="F177" s="4" t="inlineStr">
        <is>
          <t xml:space="preserve"> </t>
        </is>
      </c>
      <c r="G177" s="6" t="n">
        <v>-108</v>
      </c>
      <c r="H177" s="6" t="n">
        <v>-112</v>
      </c>
      <c r="I177" s="6" t="n">
        <v>-95</v>
      </c>
      <c r="J177" s="4" t="inlineStr">
        <is>
          <t xml:space="preserve"> </t>
        </is>
      </c>
      <c r="K177" s="4" t="inlineStr">
        <is>
          <t xml:space="preserve"> </t>
        </is>
      </c>
    </row>
    <row r="178">
      <c r="A178" s="4" t="inlineStr">
        <is>
          <t>Treasury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STOCKHOLDERS’ EQU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Total Powerfleet, Inc. stockholders’ equity</t>
        </is>
      </c>
      <c r="B180" s="4" t="inlineStr">
        <is>
          <t xml:space="preserve"> </t>
        </is>
      </c>
      <c r="C180" s="6" t="n">
        <v>544</v>
      </c>
      <c r="D180" s="6" t="n">
        <v>418</v>
      </c>
      <c r="E180" s="6" t="n">
        <v>710</v>
      </c>
      <c r="F180" s="6" t="n">
        <v>634</v>
      </c>
      <c r="G180" s="6" t="n">
        <v>142</v>
      </c>
      <c r="H180" s="6" t="n">
        <v>-560</v>
      </c>
      <c r="I180" s="6" t="n">
        <v>63</v>
      </c>
      <c r="J180" s="4" t="inlineStr">
        <is>
          <t xml:space="preserve"> </t>
        </is>
      </c>
      <c r="K180" s="4" t="inlineStr">
        <is>
          <t xml:space="preserve"> </t>
        </is>
      </c>
    </row>
    <row r="181">
      <c r="A181" s="4" t="inlineStr">
        <is>
          <t>Non-controlling interes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Total equity</t>
        </is>
      </c>
      <c r="B182" s="4" t="inlineStr">
        <is>
          <t xml:space="preserve"> </t>
        </is>
      </c>
      <c r="C182" s="6" t="n">
        <v>544</v>
      </c>
      <c r="D182" s="6" t="n">
        <v>418</v>
      </c>
      <c r="E182" s="6" t="n">
        <v>710</v>
      </c>
      <c r="F182" s="6" t="n">
        <v>634</v>
      </c>
      <c r="G182" s="6" t="n">
        <v>142</v>
      </c>
      <c r="H182" s="6" t="n">
        <v>-560</v>
      </c>
      <c r="I182" s="6" t="n">
        <v>63</v>
      </c>
      <c r="J182" s="4" t="inlineStr">
        <is>
          <t xml:space="preserve"> </t>
        </is>
      </c>
      <c r="K182" s="4" t="inlineStr">
        <is>
          <t xml:space="preserve"> </t>
        </is>
      </c>
    </row>
    <row r="183">
      <c r="A183" s="4" t="inlineStr">
        <is>
          <t>Total liabilities, convertible redeemable preferred stock, and stockholders’ equity</t>
        </is>
      </c>
      <c r="B183" s="4" t="inlineStr">
        <is>
          <t xml:space="preserve"> </t>
        </is>
      </c>
      <c r="C183" s="6" t="n">
        <v>683</v>
      </c>
      <c r="D183" s="6" t="n">
        <v>527</v>
      </c>
      <c r="E183" s="6" t="n">
        <v>843</v>
      </c>
      <c r="F183" s="6" t="n">
        <v>621</v>
      </c>
      <c r="G183" s="6" t="n">
        <v>145</v>
      </c>
      <c r="H183" s="6" t="n">
        <v>-570</v>
      </c>
      <c r="I183" s="6" t="n">
        <v>146</v>
      </c>
      <c r="J183" s="4" t="inlineStr">
        <is>
          <t xml:space="preserve"> </t>
        </is>
      </c>
      <c r="K183" s="4" t="inlineStr">
        <is>
          <t xml:space="preserve"> </t>
        </is>
      </c>
    </row>
    <row r="184">
      <c r="A184" s="4" t="inlineStr">
        <is>
          <t>Total equity</t>
        </is>
      </c>
      <c r="B184" s="4" t="inlineStr">
        <is>
          <t xml:space="preserve"> </t>
        </is>
      </c>
      <c r="C184" s="6" t="n">
        <v>544</v>
      </c>
      <c r="D184" s="6" t="n">
        <v>418</v>
      </c>
      <c r="E184" s="6" t="n">
        <v>710</v>
      </c>
      <c r="F184" s="6" t="n">
        <v>634</v>
      </c>
      <c r="G184" s="6" t="n">
        <v>142</v>
      </c>
      <c r="H184" s="6" t="n">
        <v>-560</v>
      </c>
      <c r="I184" s="6" t="n">
        <v>63</v>
      </c>
      <c r="J184" s="4" t="inlineStr">
        <is>
          <t xml:space="preserve"> </t>
        </is>
      </c>
      <c r="K184" s="4" t="inlineStr">
        <is>
          <t xml:space="preserve"> </t>
        </is>
      </c>
    </row>
    <row r="185">
      <c r="A185" s="4" t="inlineStr">
        <is>
          <t>Total liabilities, convertible redeemable preferred stock, and stockholders’ equity</t>
        </is>
      </c>
      <c r="B185" s="4" t="inlineStr">
        <is>
          <t xml:space="preserve"> </t>
        </is>
      </c>
      <c r="C185" s="7" t="n">
        <v>683</v>
      </c>
      <c r="D185" s="7" t="n">
        <v>527</v>
      </c>
      <c r="E185" s="7" t="n">
        <v>843</v>
      </c>
      <c r="F185" s="7" t="n">
        <v>621</v>
      </c>
      <c r="G185" s="7" t="n">
        <v>145</v>
      </c>
      <c r="H185" s="7" t="n">
        <v>-570</v>
      </c>
      <c r="I185" s="7" t="n">
        <v>146</v>
      </c>
      <c r="J185" s="4" t="inlineStr">
        <is>
          <t xml:space="preserve"> </t>
        </is>
      </c>
      <c r="K18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PREVIOUSLY REPORTED CONSOLIDATED STATEMENT OF OPERATION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s</t>
        </is>
      </c>
      <c r="B4" s="7" t="n">
        <v>34242</v>
      </c>
      <c r="C4" s="7" t="n">
        <v>32092</v>
      </c>
      <c r="D4" s="7" t="n">
        <v>32852</v>
      </c>
      <c r="E4" s="7" t="n">
        <v>34555</v>
      </c>
      <c r="F4" s="7" t="n">
        <v>34520</v>
      </c>
      <c r="G4" s="7" t="n">
        <v>33288</v>
      </c>
      <c r="H4" s="7" t="n">
        <v>64945</v>
      </c>
      <c r="I4" s="7" t="n">
        <v>67808</v>
      </c>
      <c r="J4" s="7" t="n">
        <v>99187</v>
      </c>
      <c r="K4" s="7" t="n">
        <v>102364</v>
      </c>
      <c r="L4" s="7" t="n">
        <v>133736</v>
      </c>
      <c r="M4" s="7" t="n">
        <v>135912</v>
      </c>
      <c r="N4" s="7" t="n">
        <v>125960</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 xml:space="preserve">  Total cost of revenues</t>
        </is>
      </c>
      <c r="B6" s="6" t="n">
        <v>17137</v>
      </c>
      <c r="C6" s="6" t="n">
        <v>16074</v>
      </c>
      <c r="D6" s="6" t="n">
        <v>16278</v>
      </c>
      <c r="E6" s="6" t="n">
        <v>17107</v>
      </c>
      <c r="F6" s="6" t="n">
        <v>18364</v>
      </c>
      <c r="G6" s="6" t="n">
        <v>18695</v>
      </c>
      <c r="H6" s="6" t="n">
        <v>32352</v>
      </c>
      <c r="I6" s="6" t="n">
        <v>37059</v>
      </c>
      <c r="J6" s="6" t="n">
        <v>49488</v>
      </c>
      <c r="K6" s="6" t="n">
        <v>54166</v>
      </c>
      <c r="L6" s="6" t="n">
        <v>66660</v>
      </c>
      <c r="M6" s="6" t="n">
        <v>70919</v>
      </c>
      <c r="N6" s="6" t="n">
        <v>66207</v>
      </c>
    </row>
    <row r="7">
      <c r="A7" s="4" t="inlineStr">
        <is>
          <t>Gross profit</t>
        </is>
      </c>
      <c r="B7" s="6" t="n">
        <v>17105</v>
      </c>
      <c r="C7" s="6" t="n">
        <v>16018</v>
      </c>
      <c r="D7" s="6" t="n">
        <v>16574</v>
      </c>
      <c r="E7" s="6" t="n">
        <v>17448</v>
      </c>
      <c r="F7" s="6" t="n">
        <v>16156</v>
      </c>
      <c r="G7" s="6" t="n">
        <v>14593</v>
      </c>
      <c r="H7" s="6" t="n">
        <v>32593</v>
      </c>
      <c r="I7" s="6" t="n">
        <v>30749</v>
      </c>
      <c r="J7" s="6" t="n">
        <v>49699</v>
      </c>
      <c r="K7" s="6" t="n">
        <v>48198</v>
      </c>
      <c r="L7" s="6" t="n">
        <v>67076</v>
      </c>
      <c r="M7" s="6" t="n">
        <v>64993</v>
      </c>
      <c r="N7" s="6" t="n">
        <v>59753</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lling, general and administrative expenses</t>
        </is>
      </c>
      <c r="B9" s="6" t="n">
        <v>17777</v>
      </c>
      <c r="C9" s="6" t="n">
        <v>17198</v>
      </c>
      <c r="D9" s="6" t="n">
        <v>16941</v>
      </c>
      <c r="E9" s="6" t="n">
        <v>16545</v>
      </c>
      <c r="F9" s="6" t="n">
        <v>15597</v>
      </c>
      <c r="G9" s="6" t="n">
        <v>15577</v>
      </c>
      <c r="H9" s="6" t="n">
        <v>34139</v>
      </c>
      <c r="I9" s="6" t="n">
        <v>31174</v>
      </c>
      <c r="J9" s="6" t="n">
        <v>51917</v>
      </c>
      <c r="K9" s="6" t="n">
        <v>47720</v>
      </c>
      <c r="L9" s="6" t="n">
        <v>71253</v>
      </c>
      <c r="M9" s="6" t="n">
        <v>63492</v>
      </c>
      <c r="N9" s="6" t="n">
        <v>56496</v>
      </c>
    </row>
    <row r="10">
      <c r="A10" s="4" t="inlineStr">
        <is>
          <t>Research and development expenses</t>
        </is>
      </c>
      <c r="B10" s="6" t="n">
        <v>2426</v>
      </c>
      <c r="C10" s="6" t="n">
        <v>2221</v>
      </c>
      <c r="D10" s="6" t="n">
        <v>1723</v>
      </c>
      <c r="E10" s="6" t="n">
        <v>1865</v>
      </c>
      <c r="F10" s="6" t="n">
        <v>2001</v>
      </c>
      <c r="G10" s="6" t="n">
        <v>2737</v>
      </c>
      <c r="H10" s="6" t="n">
        <v>3944</v>
      </c>
      <c r="I10" s="6" t="n">
        <v>4738</v>
      </c>
      <c r="J10" s="6" t="n">
        <v>6369</v>
      </c>
      <c r="K10" s="6" t="n">
        <v>6603</v>
      </c>
      <c r="L10" s="6" t="n">
        <v>8380</v>
      </c>
      <c r="M10" s="6" t="n">
        <v>8472</v>
      </c>
      <c r="N10" s="6" t="n">
        <v>11429</v>
      </c>
    </row>
    <row r="11">
      <c r="A11" s="4" t="inlineStr">
        <is>
          <t>Total operating expenses</t>
        </is>
      </c>
      <c r="B11" s="6" t="n">
        <v>20203</v>
      </c>
      <c r="C11" s="6" t="n">
        <v>19419</v>
      </c>
      <c r="D11" s="6" t="n">
        <v>18664</v>
      </c>
      <c r="E11" s="6" t="n">
        <v>18410</v>
      </c>
      <c r="F11" s="6" t="n">
        <v>17598</v>
      </c>
      <c r="G11" s="6" t="n">
        <v>18314</v>
      </c>
      <c r="H11" s="6" t="n">
        <v>38083</v>
      </c>
      <c r="I11" s="6" t="n">
        <v>35912</v>
      </c>
      <c r="J11" s="6" t="n">
        <v>58286</v>
      </c>
      <c r="K11" s="6" t="n">
        <v>54323</v>
      </c>
      <c r="L11" s="6" t="n">
        <v>79633</v>
      </c>
      <c r="M11" s="6" t="n">
        <v>71964</v>
      </c>
      <c r="N11" s="6" t="n">
        <v>67925</v>
      </c>
    </row>
    <row r="12">
      <c r="A12" s="4" t="inlineStr">
        <is>
          <t>Loss from operations</t>
        </is>
      </c>
      <c r="B12" s="6" t="n">
        <v>-3098</v>
      </c>
      <c r="C12" s="6" t="n">
        <v>-3401</v>
      </c>
      <c r="D12" s="6" t="n">
        <v>-2090</v>
      </c>
      <c r="E12" s="6" t="n">
        <v>-962</v>
      </c>
      <c r="F12" s="6" t="n">
        <v>-1442</v>
      </c>
      <c r="G12" s="6" t="n">
        <v>-3721</v>
      </c>
      <c r="H12" s="6" t="n">
        <v>-5490</v>
      </c>
      <c r="I12" s="6" t="n">
        <v>-5163</v>
      </c>
      <c r="J12" s="6" t="n">
        <v>-8587</v>
      </c>
      <c r="K12" s="6" t="n">
        <v>-6125</v>
      </c>
      <c r="L12" s="6" t="n">
        <v>-12557</v>
      </c>
      <c r="M12" s="6" t="n">
        <v>-6971</v>
      </c>
      <c r="N12" s="6" t="n">
        <v>-8172</v>
      </c>
    </row>
    <row r="13">
      <c r="A13" s="4" t="inlineStr">
        <is>
          <t>Interest income</t>
        </is>
      </c>
      <c r="B13" s="6" t="n">
        <v>23</v>
      </c>
      <c r="C13" s="6" t="n">
        <v>22</v>
      </c>
      <c r="D13" s="6" t="n">
        <v>24</v>
      </c>
      <c r="E13" s="6" t="n">
        <v>20</v>
      </c>
      <c r="F13" s="6" t="n">
        <v>15</v>
      </c>
      <c r="G13" s="6" t="n">
        <v>13</v>
      </c>
      <c r="H13" s="6" t="n">
        <v>46</v>
      </c>
      <c r="I13" s="6" t="n">
        <v>28</v>
      </c>
      <c r="J13" s="6" t="n">
        <v>69</v>
      </c>
      <c r="K13" s="6" t="n">
        <v>48</v>
      </c>
      <c r="L13" s="6" t="n">
        <v>103</v>
      </c>
      <c r="M13" s="6" t="n">
        <v>71</v>
      </c>
      <c r="N13" s="6" t="n">
        <v>45</v>
      </c>
    </row>
    <row r="14">
      <c r="A14" s="4" t="inlineStr">
        <is>
          <t>Interest expense, net</t>
        </is>
      </c>
      <c r="B14" s="6" t="n">
        <v>-154</v>
      </c>
      <c r="C14" s="6" t="n">
        <v>-173</v>
      </c>
      <c r="D14" s="6" t="n">
        <v>-137</v>
      </c>
      <c r="E14" s="6" t="n">
        <v>-331</v>
      </c>
      <c r="F14" s="6" t="n">
        <v>1493</v>
      </c>
      <c r="G14" s="6" t="n">
        <v>100</v>
      </c>
      <c r="H14" s="6" t="n">
        <v>-310</v>
      </c>
      <c r="I14" s="6" t="n">
        <v>1593</v>
      </c>
      <c r="J14" s="6" t="n">
        <v>-464</v>
      </c>
      <c r="K14" s="6" t="n">
        <v>1262</v>
      </c>
      <c r="L14" s="6" t="n">
        <v>-1602</v>
      </c>
      <c r="M14" s="6" t="n">
        <v>994</v>
      </c>
      <c r="N14" s="6" t="n">
        <v>-2764</v>
      </c>
    </row>
    <row r="15">
      <c r="A15" s="4" t="inlineStr">
        <is>
          <t>Bargain purchase – Movingdots</t>
        </is>
      </c>
      <c r="B15" s="4" t="inlineStr">
        <is>
          <t xml:space="preserve"> </t>
        </is>
      </c>
      <c r="C15" s="6" t="n">
        <v>283</v>
      </c>
      <c r="D15" s="6" t="n">
        <v>72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034</v>
      </c>
      <c r="M15" s="4" t="inlineStr">
        <is>
          <t xml:space="preserve"> </t>
        </is>
      </c>
      <c r="N15" s="4" t="inlineStr">
        <is>
          <t xml:space="preserve"> </t>
        </is>
      </c>
    </row>
    <row r="16">
      <c r="A16" s="4" t="inlineStr">
        <is>
          <t>Other (expense) income, net</t>
        </is>
      </c>
      <c r="B16" s="6" t="n">
        <v>-24</v>
      </c>
      <c r="C16" s="4" t="inlineStr">
        <is>
          <t xml:space="preserve"> </t>
        </is>
      </c>
      <c r="D16" s="6" t="n">
        <v>3</v>
      </c>
      <c r="E16" s="6" t="n">
        <v>-4</v>
      </c>
      <c r="F16" s="6" t="n">
        <v>20</v>
      </c>
      <c r="G16" s="6" t="n">
        <v>94</v>
      </c>
      <c r="H16" s="6" t="n">
        <v>3</v>
      </c>
      <c r="I16" s="6" t="n">
        <v>114</v>
      </c>
      <c r="J16" s="6" t="n">
        <v>-22</v>
      </c>
      <c r="K16" s="6" t="n">
        <v>109</v>
      </c>
      <c r="L16" s="6" t="n">
        <v>-29</v>
      </c>
      <c r="M16" s="6" t="n">
        <v>24</v>
      </c>
      <c r="N16" s="6" t="n">
        <v>8</v>
      </c>
    </row>
    <row r="17">
      <c r="A17" s="4" t="inlineStr">
        <is>
          <t>Net loss before income taxes</t>
        </is>
      </c>
      <c r="B17" s="6" t="n">
        <v>-3253</v>
      </c>
      <c r="C17" s="6" t="n">
        <v>-3269</v>
      </c>
      <c r="D17" s="6" t="n">
        <v>5034</v>
      </c>
      <c r="E17" s="6" t="n">
        <v>-1277</v>
      </c>
      <c r="F17" s="6" t="n">
        <v>86</v>
      </c>
      <c r="G17" s="6" t="n">
        <v>-3514</v>
      </c>
      <c r="H17" s="6" t="n">
        <v>1766</v>
      </c>
      <c r="I17" s="6" t="n">
        <v>-3428</v>
      </c>
      <c r="J17" s="6" t="n">
        <v>-1487</v>
      </c>
      <c r="K17" s="6" t="n">
        <v>-4706</v>
      </c>
      <c r="L17" s="6" t="n">
        <v>-5051</v>
      </c>
      <c r="M17" s="6" t="n">
        <v>-5882</v>
      </c>
      <c r="N17" s="6" t="n">
        <v>-10883</v>
      </c>
    </row>
    <row r="18">
      <c r="A18" s="4" t="inlineStr">
        <is>
          <t>Income tax (expense) benefit</t>
        </is>
      </c>
      <c r="B18" s="6" t="n">
        <v>-295</v>
      </c>
      <c r="C18" s="6" t="n">
        <v>6</v>
      </c>
      <c r="D18" s="6" t="n">
        <v>-392</v>
      </c>
      <c r="E18" s="6" t="n">
        <v>-323</v>
      </c>
      <c r="F18" s="6" t="n">
        <v>-492</v>
      </c>
      <c r="G18" s="6" t="n">
        <v>42</v>
      </c>
      <c r="H18" s="6" t="n">
        <v>-386</v>
      </c>
      <c r="I18" s="6" t="n">
        <v>-450</v>
      </c>
      <c r="J18" s="6" t="n">
        <v>-681</v>
      </c>
      <c r="K18" s="6" t="n">
        <v>-773</v>
      </c>
      <c r="L18" s="6" t="n">
        <v>-589</v>
      </c>
      <c r="M18" s="6" t="n">
        <v>-870</v>
      </c>
      <c r="N18" s="6" t="n">
        <v>-1888</v>
      </c>
    </row>
    <row r="19">
      <c r="A19" s="4" t="inlineStr">
        <is>
          <t>Net loss before non-controlling interest</t>
        </is>
      </c>
      <c r="B19" s="6" t="n">
        <v>-3548</v>
      </c>
      <c r="C19" s="6" t="n">
        <v>-3263</v>
      </c>
      <c r="D19" s="6" t="n">
        <v>4642</v>
      </c>
      <c r="E19" s="6" t="n">
        <v>-1600</v>
      </c>
      <c r="F19" s="6" t="n">
        <v>-406</v>
      </c>
      <c r="G19" s="6" t="n">
        <v>-3472</v>
      </c>
      <c r="H19" s="6" t="n">
        <v>1380</v>
      </c>
      <c r="I19" s="6" t="n">
        <v>-3878</v>
      </c>
      <c r="J19" s="6" t="n">
        <v>-2168</v>
      </c>
      <c r="K19" s="6" t="n">
        <v>-5479</v>
      </c>
      <c r="L19" s="6" t="n">
        <v>-5640</v>
      </c>
      <c r="M19" s="6" t="n">
        <v>-6752</v>
      </c>
      <c r="N19" s="6" t="n">
        <v>-12771</v>
      </c>
    </row>
    <row r="20">
      <c r="A20" s="4" t="inlineStr">
        <is>
          <t>Non-controlling interest</t>
        </is>
      </c>
      <c r="B20" s="4" t="inlineStr">
        <is>
          <t xml:space="preserve"> </t>
        </is>
      </c>
      <c r="C20" s="6" t="n">
        <v>-6</v>
      </c>
      <c r="D20" s="6" t="n">
        <v>3</v>
      </c>
      <c r="E20" s="6" t="n">
        <v>-1</v>
      </c>
      <c r="F20" s="6" t="n">
        <v>-1</v>
      </c>
      <c r="G20" s="6" t="n">
        <v>-1</v>
      </c>
      <c r="H20" s="6" t="n">
        <v>-3</v>
      </c>
      <c r="I20" s="6" t="n">
        <v>-2</v>
      </c>
      <c r="J20" s="6" t="n">
        <v>-3</v>
      </c>
      <c r="K20" s="6" t="n">
        <v>-3</v>
      </c>
      <c r="L20" s="6" t="n">
        <v>-35</v>
      </c>
      <c r="M20" s="6" t="n">
        <v>-2</v>
      </c>
      <c r="N20" s="6" t="n">
        <v>5</v>
      </c>
    </row>
    <row r="21">
      <c r="A21" s="4" t="inlineStr">
        <is>
          <t>Net loss</t>
        </is>
      </c>
      <c r="B21" s="6" t="n">
        <v>-3548</v>
      </c>
      <c r="C21" s="6" t="n">
        <v>-3269</v>
      </c>
      <c r="D21" s="6" t="n">
        <v>4645</v>
      </c>
      <c r="E21" s="6" t="n">
        <v>-1601</v>
      </c>
      <c r="F21" s="6" t="n">
        <v>-407</v>
      </c>
      <c r="G21" s="6" t="n">
        <v>-3473</v>
      </c>
      <c r="H21" s="6" t="n">
        <v>1377</v>
      </c>
      <c r="I21" s="6" t="n">
        <v>-3880</v>
      </c>
      <c r="J21" s="6" t="n">
        <v>-2171</v>
      </c>
      <c r="K21" s="6" t="n">
        <v>-5482</v>
      </c>
      <c r="L21" s="6" t="n">
        <v>-5675</v>
      </c>
      <c r="M21" s="6" t="n">
        <v>-6754</v>
      </c>
      <c r="N21" s="6" t="n">
        <v>-12766</v>
      </c>
    </row>
    <row r="22">
      <c r="A22" s="4" t="inlineStr">
        <is>
          <t>Accretion of preferred stock</t>
        </is>
      </c>
      <c r="B22" s="6" t="n">
        <v>-1834</v>
      </c>
      <c r="C22" s="6" t="n">
        <v>-1772</v>
      </c>
      <c r="D22" s="6" t="n">
        <v>-1655</v>
      </c>
      <c r="E22" s="6" t="n">
        <v>-1521</v>
      </c>
      <c r="F22" s="6" t="n">
        <v>-1432</v>
      </c>
      <c r="G22" s="6" t="n">
        <v>-1351</v>
      </c>
      <c r="H22" s="6" t="n">
        <v>-3427</v>
      </c>
      <c r="I22" s="6" t="n">
        <v>-2783</v>
      </c>
      <c r="J22" s="6" t="n">
        <v>-5261</v>
      </c>
      <c r="K22" s="6" t="n">
        <v>-4305</v>
      </c>
      <c r="L22" s="6" t="n">
        <v>-7139</v>
      </c>
      <c r="M22" s="6" t="n">
        <v>-5906</v>
      </c>
      <c r="N22" s="6" t="n">
        <v>-5190</v>
      </c>
    </row>
    <row r="23">
      <c r="A23" s="4" t="inlineStr">
        <is>
          <t>Preferred stock dividends</t>
        </is>
      </c>
      <c r="B23" s="6" t="n">
        <v>-1128</v>
      </c>
      <c r="C23" s="6" t="n">
        <v>-1129</v>
      </c>
      <c r="D23" s="6" t="n">
        <v>-1107</v>
      </c>
      <c r="E23" s="6" t="n">
        <v>-1067</v>
      </c>
      <c r="F23" s="6" t="n">
        <v>-1048</v>
      </c>
      <c r="G23" s="6" t="n">
        <v>-1028</v>
      </c>
      <c r="H23" s="6" t="n">
        <v>-2236</v>
      </c>
      <c r="I23" s="6" t="n">
        <v>-2076</v>
      </c>
      <c r="J23" s="6" t="n">
        <v>-3364</v>
      </c>
      <c r="K23" s="6" t="n">
        <v>-3143</v>
      </c>
      <c r="L23" s="6" t="n">
        <v>-4493</v>
      </c>
      <c r="M23" s="6" t="n">
        <v>-4231</v>
      </c>
      <c r="N23" s="6" t="n">
        <v>-4112</v>
      </c>
    </row>
    <row r="24">
      <c r="A24" s="4" t="inlineStr">
        <is>
          <t>Net loss attributable to common stockholders</t>
        </is>
      </c>
      <c r="B24" s="7" t="n">
        <v>-6510</v>
      </c>
      <c r="C24" s="7" t="n">
        <v>-6170</v>
      </c>
      <c r="D24" s="7" t="n">
        <v>1883</v>
      </c>
      <c r="E24" s="7" t="n">
        <v>-4189</v>
      </c>
      <c r="F24" s="7" t="n">
        <v>-2887</v>
      </c>
      <c r="G24" s="7" t="n">
        <v>-5852</v>
      </c>
      <c r="H24" s="7" t="n">
        <v>-4286</v>
      </c>
      <c r="I24" s="7" t="n">
        <v>-8739</v>
      </c>
      <c r="J24" s="7" t="n">
        <v>-10796</v>
      </c>
      <c r="K24" s="7" t="n">
        <v>-12930</v>
      </c>
      <c r="L24" s="7" t="n">
        <v>-17307</v>
      </c>
      <c r="M24" s="7" t="n">
        <v>-16891</v>
      </c>
      <c r="N24" s="7" t="n">
        <v>-22068</v>
      </c>
    </row>
    <row r="25">
      <c r="A25" s="4" t="inlineStr">
        <is>
          <t>Weighted average common shares outstanding – basic</t>
        </is>
      </c>
      <c r="B25" s="6" t="n">
        <v>35653</v>
      </c>
      <c r="C25" s="6" t="n">
        <v>35605</v>
      </c>
      <c r="D25" s="6" t="n">
        <v>35548</v>
      </c>
      <c r="E25" s="6" t="n">
        <v>35406</v>
      </c>
      <c r="F25" s="6" t="n">
        <v>35386</v>
      </c>
      <c r="G25" s="6" t="n">
        <v>35332</v>
      </c>
      <c r="H25" s="6" t="n">
        <v>35577</v>
      </c>
      <c r="I25" s="6" t="n">
        <v>35359</v>
      </c>
      <c r="J25" s="6" t="n">
        <v>35602</v>
      </c>
      <c r="K25" s="6" t="n">
        <v>35375</v>
      </c>
      <c r="L25" s="6" t="n">
        <v>35628</v>
      </c>
      <c r="M25" s="6" t="n">
        <v>35393</v>
      </c>
      <c r="N25" s="6" t="n">
        <v>34571</v>
      </c>
    </row>
    <row r="26">
      <c r="A26" s="4" t="inlineStr">
        <is>
          <t>Weighted average common shares outstanding – diluted</t>
        </is>
      </c>
      <c r="B26" s="6" t="n">
        <v>35653</v>
      </c>
      <c r="C26" s="6" t="n">
        <v>35605</v>
      </c>
      <c r="D26" s="6" t="n">
        <v>35628</v>
      </c>
      <c r="E26" s="6" t="n">
        <v>35406</v>
      </c>
      <c r="F26" s="6" t="n">
        <v>35386</v>
      </c>
      <c r="G26" s="6" t="n">
        <v>35332</v>
      </c>
      <c r="H26" s="6" t="n">
        <v>35577</v>
      </c>
      <c r="I26" s="6" t="n">
        <v>35359</v>
      </c>
      <c r="J26" s="6" t="n">
        <v>35602</v>
      </c>
      <c r="K26" s="6" t="n">
        <v>35375</v>
      </c>
      <c r="L26" s="6" t="n">
        <v>35628</v>
      </c>
      <c r="M26" s="6" t="n">
        <v>35393</v>
      </c>
      <c r="N26" s="6" t="n">
        <v>34571</v>
      </c>
    </row>
    <row r="27">
      <c r="A27" s="4" t="inlineStr">
        <is>
          <t>Bargain purchase - Movingdo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7517</v>
      </c>
      <c r="I27" s="4" t="inlineStr">
        <is>
          <t xml:space="preserve"> </t>
        </is>
      </c>
      <c r="J27" s="7" t="n">
        <v>7517</v>
      </c>
      <c r="K27" s="4" t="inlineStr">
        <is>
          <t xml:space="preserve"> </t>
        </is>
      </c>
      <c r="L27" s="4" t="inlineStr">
        <is>
          <t xml:space="preserve"> </t>
        </is>
      </c>
      <c r="M27" s="4" t="inlineStr">
        <is>
          <t xml:space="preserve"> </t>
        </is>
      </c>
      <c r="N27" s="4" t="inlineStr">
        <is>
          <t xml:space="preserve"> </t>
        </is>
      </c>
    </row>
    <row r="28">
      <c r="A28" s="4" t="inlineStr">
        <is>
          <t>Produ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revenues</t>
        </is>
      </c>
      <c r="B30" s="6" t="n">
        <v>13232</v>
      </c>
      <c r="C30" s="7" t="n">
        <v>11084</v>
      </c>
      <c r="D30" s="7" t="n">
        <v>12508</v>
      </c>
      <c r="E30" s="6" t="n">
        <v>14440</v>
      </c>
      <c r="F30" s="7" t="n">
        <v>14589</v>
      </c>
      <c r="G30" s="7" t="n">
        <v>14519</v>
      </c>
      <c r="H30" s="6" t="n">
        <v>23593</v>
      </c>
      <c r="I30" s="6" t="n">
        <v>29108</v>
      </c>
      <c r="J30" s="6" t="n">
        <v>36825</v>
      </c>
      <c r="K30" s="6" t="n">
        <v>43549</v>
      </c>
      <c r="L30" s="7" t="n">
        <v>49741</v>
      </c>
      <c r="M30" s="7" t="n">
        <v>56945</v>
      </c>
      <c r="N30" s="7" t="n">
        <v>52902</v>
      </c>
    </row>
    <row r="31">
      <c r="A31" s="3" t="inlineStr">
        <is>
          <t>Cost of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 xml:space="preserve">  Total cost of revenues</t>
        </is>
      </c>
      <c r="B32" s="6" t="n">
        <v>8843</v>
      </c>
      <c r="C32" s="6" t="n">
        <v>8550</v>
      </c>
      <c r="D32" s="6" t="n">
        <v>9002</v>
      </c>
      <c r="E32" s="6" t="n">
        <v>9780</v>
      </c>
      <c r="F32" s="6" t="n">
        <v>11336</v>
      </c>
      <c r="G32" s="6" t="n">
        <v>11911</v>
      </c>
      <c r="H32" s="6" t="n">
        <v>17552</v>
      </c>
      <c r="I32" s="6" t="n">
        <v>23247</v>
      </c>
      <c r="J32" s="6" t="n">
        <v>26394</v>
      </c>
      <c r="K32" s="6" t="n">
        <v>33026</v>
      </c>
      <c r="L32" s="6" t="n">
        <v>36404</v>
      </c>
      <c r="M32" s="6" t="n">
        <v>42569</v>
      </c>
      <c r="N32" s="6" t="n">
        <v>39627</v>
      </c>
    </row>
    <row r="33">
      <c r="A33" s="4" t="inlineStr">
        <is>
          <t>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revenues</t>
        </is>
      </c>
      <c r="B35" s="6" t="n">
        <v>21010</v>
      </c>
      <c r="C35" s="6" t="n">
        <v>21008</v>
      </c>
      <c r="D35" s="6" t="n">
        <v>20344</v>
      </c>
      <c r="E35" s="6" t="n">
        <v>20115</v>
      </c>
      <c r="F35" s="6" t="n">
        <v>19931</v>
      </c>
      <c r="G35" s="6" t="n">
        <v>18769</v>
      </c>
      <c r="H35" s="6" t="n">
        <v>41352</v>
      </c>
      <c r="I35" s="6" t="n">
        <v>38700</v>
      </c>
      <c r="J35" s="6" t="n">
        <v>62362</v>
      </c>
      <c r="K35" s="6" t="n">
        <v>58815</v>
      </c>
      <c r="L35" s="6" t="n">
        <v>83995</v>
      </c>
      <c r="M35" s="6" t="n">
        <v>78967</v>
      </c>
      <c r="N35" s="6" t="n">
        <v>73058</v>
      </c>
    </row>
    <row r="36">
      <c r="A36" s="3" t="inlineStr">
        <is>
          <t>Cost of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 xml:space="preserve">  Total cost of revenues</t>
        </is>
      </c>
      <c r="B37" s="6" t="n">
        <v>8294</v>
      </c>
      <c r="C37" s="6" t="n">
        <v>7524</v>
      </c>
      <c r="D37" s="6" t="n">
        <v>7276</v>
      </c>
      <c r="E37" s="6" t="n">
        <v>7327</v>
      </c>
      <c r="F37" s="6" t="n">
        <v>7028</v>
      </c>
      <c r="G37" s="6" t="n">
        <v>6784</v>
      </c>
      <c r="H37" s="6" t="n">
        <v>14800</v>
      </c>
      <c r="I37" s="6" t="n">
        <v>13812</v>
      </c>
      <c r="J37" s="6" t="n">
        <v>23094</v>
      </c>
      <c r="K37" s="6" t="n">
        <v>21140</v>
      </c>
      <c r="L37" s="7" t="n">
        <v>30256</v>
      </c>
      <c r="M37" s="6" t="n">
        <v>28350</v>
      </c>
      <c r="N37" s="6" t="n">
        <v>26580</v>
      </c>
    </row>
    <row r="38">
      <c r="A38" s="4" t="inlineStr">
        <is>
          <t>Previously Repor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revenues</t>
        </is>
      </c>
      <c r="B40" s="6" t="n">
        <v>34195</v>
      </c>
      <c r="C40" s="6" t="n">
        <v>32050</v>
      </c>
      <c r="D40" s="6" t="n">
        <v>32839</v>
      </c>
      <c r="E40" s="6" t="n">
        <v>34288</v>
      </c>
      <c r="F40" s="6" t="n">
        <v>34594</v>
      </c>
      <c r="G40" s="6" t="n">
        <v>33161</v>
      </c>
      <c r="H40" s="6" t="n">
        <v>64889</v>
      </c>
      <c r="I40" s="6" t="n">
        <v>67755</v>
      </c>
      <c r="J40" s="6" t="n">
        <v>99084</v>
      </c>
      <c r="K40" s="6" t="n">
        <v>102043</v>
      </c>
      <c r="L40" s="4" t="inlineStr">
        <is>
          <t xml:space="preserve"> </t>
        </is>
      </c>
      <c r="M40" s="6" t="n">
        <v>135157</v>
      </c>
      <c r="N40" s="6" t="n">
        <v>126208</v>
      </c>
    </row>
    <row r="41">
      <c r="A41" s="3" t="inlineStr">
        <is>
          <t>Cost of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 xml:space="preserve">  Total cost of revenues</t>
        </is>
      </c>
      <c r="B42" s="6" t="n">
        <v>17080</v>
      </c>
      <c r="C42" s="6" t="n">
        <v>16017</v>
      </c>
      <c r="D42" s="6" t="n">
        <v>16221</v>
      </c>
      <c r="E42" s="6" t="n">
        <v>17107</v>
      </c>
      <c r="F42" s="6" t="n">
        <v>18364</v>
      </c>
      <c r="G42" s="6" t="n">
        <v>18762</v>
      </c>
      <c r="H42" s="6" t="n">
        <v>32238</v>
      </c>
      <c r="I42" s="6" t="n">
        <v>37126</v>
      </c>
      <c r="J42" s="6" t="n">
        <v>49317</v>
      </c>
      <c r="K42" s="6" t="n">
        <v>54233</v>
      </c>
      <c r="L42" s="4" t="inlineStr">
        <is>
          <t xml:space="preserve"> </t>
        </is>
      </c>
      <c r="M42" s="6" t="n">
        <v>70986</v>
      </c>
      <c r="N42" s="6" t="n">
        <v>66025</v>
      </c>
    </row>
    <row r="43">
      <c r="A43" s="4" t="inlineStr">
        <is>
          <t>Gross profit</t>
        </is>
      </c>
      <c r="B43" s="6" t="n">
        <v>17115</v>
      </c>
      <c r="C43" s="6" t="n">
        <v>16033</v>
      </c>
      <c r="D43" s="6" t="n">
        <v>16618</v>
      </c>
      <c r="E43" s="6" t="n">
        <v>17181</v>
      </c>
      <c r="F43" s="6" t="n">
        <v>16230</v>
      </c>
      <c r="G43" s="6" t="n">
        <v>14399</v>
      </c>
      <c r="H43" s="6" t="n">
        <v>32651</v>
      </c>
      <c r="I43" s="6" t="n">
        <v>30629</v>
      </c>
      <c r="J43" s="6" t="n">
        <v>49767</v>
      </c>
      <c r="K43" s="6" t="n">
        <v>47810</v>
      </c>
      <c r="L43" s="4" t="inlineStr">
        <is>
          <t xml:space="preserve"> </t>
        </is>
      </c>
      <c r="M43" s="6" t="n">
        <v>64171</v>
      </c>
      <c r="N43" s="6" t="n">
        <v>60183</v>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lling, general and administrative expenses</t>
        </is>
      </c>
      <c r="B45" s="6" t="n">
        <v>17988</v>
      </c>
      <c r="C45" s="6" t="n">
        <v>16987</v>
      </c>
      <c r="D45" s="6" t="n">
        <v>16787</v>
      </c>
      <c r="E45" s="6" t="n">
        <v>16664</v>
      </c>
      <c r="F45" s="6" t="n">
        <v>15817</v>
      </c>
      <c r="G45" s="6" t="n">
        <v>14912</v>
      </c>
      <c r="H45" s="6" t="n">
        <v>33774</v>
      </c>
      <c r="I45" s="6" t="n">
        <v>30729</v>
      </c>
      <c r="J45" s="6" t="n">
        <v>51763</v>
      </c>
      <c r="K45" s="6" t="n">
        <v>47393</v>
      </c>
      <c r="L45" s="4" t="inlineStr">
        <is>
          <t xml:space="preserve"> </t>
        </is>
      </c>
      <c r="M45" s="6" t="n">
        <v>63001</v>
      </c>
      <c r="N45" s="6" t="n">
        <v>57100</v>
      </c>
    </row>
    <row r="46">
      <c r="A46" s="4" t="inlineStr">
        <is>
          <t>Research and development expenses</t>
        </is>
      </c>
      <c r="B46" s="6" t="n">
        <v>2384</v>
      </c>
      <c r="C46" s="6" t="n">
        <v>2179</v>
      </c>
      <c r="D46" s="6" t="n">
        <v>1723</v>
      </c>
      <c r="E46" s="6" t="n">
        <v>1735</v>
      </c>
      <c r="F46" s="6" t="n">
        <v>2001</v>
      </c>
      <c r="G46" s="6" t="n">
        <v>3229</v>
      </c>
      <c r="H46" s="6" t="n">
        <v>3902</v>
      </c>
      <c r="I46" s="6" t="n">
        <v>5230</v>
      </c>
      <c r="J46" s="6" t="n">
        <v>6285</v>
      </c>
      <c r="K46" s="6" t="n">
        <v>6965</v>
      </c>
      <c r="L46" s="4" t="inlineStr">
        <is>
          <t xml:space="preserve"> </t>
        </is>
      </c>
      <c r="M46" s="6" t="n">
        <v>8964</v>
      </c>
      <c r="N46" s="6" t="n">
        <v>11058</v>
      </c>
    </row>
    <row r="47">
      <c r="A47" s="4" t="inlineStr">
        <is>
          <t>Total operating expenses</t>
        </is>
      </c>
      <c r="B47" s="6" t="n">
        <v>20372</v>
      </c>
      <c r="C47" s="6" t="n">
        <v>19166</v>
      </c>
      <c r="D47" s="6" t="n">
        <v>18510</v>
      </c>
      <c r="E47" s="6" t="n">
        <v>18399</v>
      </c>
      <c r="F47" s="6" t="n">
        <v>17818</v>
      </c>
      <c r="G47" s="6" t="n">
        <v>18141</v>
      </c>
      <c r="H47" s="6" t="n">
        <v>37676</v>
      </c>
      <c r="I47" s="6" t="n">
        <v>35959</v>
      </c>
      <c r="J47" s="6" t="n">
        <v>58048</v>
      </c>
      <c r="K47" s="6" t="n">
        <v>54358</v>
      </c>
      <c r="L47" s="4" t="inlineStr">
        <is>
          <t xml:space="preserve"> </t>
        </is>
      </c>
      <c r="M47" s="6" t="n">
        <v>71965</v>
      </c>
      <c r="N47" s="6" t="n">
        <v>68158</v>
      </c>
    </row>
    <row r="48">
      <c r="A48" s="4" t="inlineStr">
        <is>
          <t>Loss from operations</t>
        </is>
      </c>
      <c r="B48" s="6" t="n">
        <v>-3257</v>
      </c>
      <c r="C48" s="6" t="n">
        <v>-3133</v>
      </c>
      <c r="D48" s="6" t="n">
        <v>-1892</v>
      </c>
      <c r="E48" s="6" t="n">
        <v>-1218</v>
      </c>
      <c r="F48" s="6" t="n">
        <v>-1588</v>
      </c>
      <c r="G48" s="6" t="n">
        <v>-3742</v>
      </c>
      <c r="H48" s="6" t="n">
        <v>-5025</v>
      </c>
      <c r="I48" s="6" t="n">
        <v>-5330</v>
      </c>
      <c r="J48" s="6" t="n">
        <v>-8281</v>
      </c>
      <c r="K48" s="6" t="n">
        <v>-6548</v>
      </c>
      <c r="L48" s="4" t="inlineStr">
        <is>
          <t xml:space="preserve"> </t>
        </is>
      </c>
      <c r="M48" s="6" t="n">
        <v>-7794</v>
      </c>
      <c r="N48" s="6" t="n">
        <v>-7975</v>
      </c>
    </row>
    <row r="49">
      <c r="A49" s="4" t="inlineStr">
        <is>
          <t>Interest income</t>
        </is>
      </c>
      <c r="B49" s="6" t="n">
        <v>23</v>
      </c>
      <c r="C49" s="6" t="n">
        <v>22</v>
      </c>
      <c r="D49" s="6" t="n">
        <v>24</v>
      </c>
      <c r="E49" s="6" t="n">
        <v>20</v>
      </c>
      <c r="F49" s="6" t="n">
        <v>15</v>
      </c>
      <c r="G49" s="6" t="n">
        <v>13</v>
      </c>
      <c r="H49" s="6" t="n">
        <v>46</v>
      </c>
      <c r="I49" s="6" t="n">
        <v>28</v>
      </c>
      <c r="J49" s="6" t="n">
        <v>69</v>
      </c>
      <c r="K49" s="6" t="n">
        <v>48</v>
      </c>
      <c r="L49" s="4" t="inlineStr">
        <is>
          <t xml:space="preserve"> </t>
        </is>
      </c>
      <c r="M49" s="6" t="n">
        <v>71</v>
      </c>
      <c r="N49" s="6" t="n">
        <v>45</v>
      </c>
    </row>
    <row r="50">
      <c r="A50" s="4" t="inlineStr">
        <is>
          <t>Interest expense, net</t>
        </is>
      </c>
      <c r="B50" s="6" t="n">
        <v>-154</v>
      </c>
      <c r="C50" s="6" t="n">
        <v>-173</v>
      </c>
      <c r="D50" s="6" t="n">
        <v>-137</v>
      </c>
      <c r="E50" s="6" t="n">
        <v>-331</v>
      </c>
      <c r="F50" s="6" t="n">
        <v>1493</v>
      </c>
      <c r="G50" s="6" t="n">
        <v>100</v>
      </c>
      <c r="H50" s="6" t="n">
        <v>-310</v>
      </c>
      <c r="I50" s="6" t="n">
        <v>1593</v>
      </c>
      <c r="J50" s="6" t="n">
        <v>-464</v>
      </c>
      <c r="K50" s="6" t="n">
        <v>1262</v>
      </c>
      <c r="L50" s="4" t="inlineStr">
        <is>
          <t xml:space="preserve"> </t>
        </is>
      </c>
      <c r="M50" s="6" t="n">
        <v>994</v>
      </c>
      <c r="N50" s="6" t="n">
        <v>-2764</v>
      </c>
    </row>
    <row r="51">
      <c r="A51" s="4" t="inlineStr">
        <is>
          <t>Bargain purchase – Movingdots</t>
        </is>
      </c>
      <c r="B51" s="4" t="inlineStr">
        <is>
          <t xml:space="preserve"> </t>
        </is>
      </c>
      <c r="C51" s="6" t="n">
        <v>283</v>
      </c>
      <c r="D51" s="6" t="n">
        <v>723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 (expense) income, net</t>
        </is>
      </c>
      <c r="B52" s="6" t="n">
        <v>-24</v>
      </c>
      <c r="C52" s="6" t="n">
        <v>69</v>
      </c>
      <c r="D52" s="6" t="n">
        <v>-66</v>
      </c>
      <c r="E52" s="4" t="inlineStr">
        <is>
          <t xml:space="preserve"> </t>
        </is>
      </c>
      <c r="F52" s="6" t="n">
        <v>3</v>
      </c>
      <c r="G52" s="6" t="n">
        <v>-1</v>
      </c>
      <c r="H52" s="6" t="n">
        <v>3</v>
      </c>
      <c r="I52" s="6" t="n">
        <v>2</v>
      </c>
      <c r="J52" s="6" t="n">
        <v>-22</v>
      </c>
      <c r="K52" s="6" t="n">
        <v>1</v>
      </c>
      <c r="L52" s="4" t="inlineStr">
        <is>
          <t xml:space="preserve"> </t>
        </is>
      </c>
      <c r="M52" s="6" t="n">
        <v>24</v>
      </c>
      <c r="N52" s="6" t="n">
        <v>8</v>
      </c>
    </row>
    <row r="53">
      <c r="A53" s="4" t="inlineStr">
        <is>
          <t>Net loss before income taxes</t>
        </is>
      </c>
      <c r="B53" s="6" t="n">
        <v>-3412</v>
      </c>
      <c r="C53" s="6" t="n">
        <v>-2932</v>
      </c>
      <c r="D53" s="6" t="n">
        <v>5163</v>
      </c>
      <c r="E53" s="6" t="n">
        <v>-1529</v>
      </c>
      <c r="F53" s="6" t="n">
        <v>-77</v>
      </c>
      <c r="G53" s="6" t="n">
        <v>-3630</v>
      </c>
      <c r="H53" s="6" t="n">
        <v>2231</v>
      </c>
      <c r="I53" s="6" t="n">
        <v>-3707</v>
      </c>
      <c r="J53" s="6" t="n">
        <v>-1181</v>
      </c>
      <c r="K53" s="6" t="n">
        <v>-5237</v>
      </c>
      <c r="L53" s="4" t="inlineStr">
        <is>
          <t xml:space="preserve"> </t>
        </is>
      </c>
      <c r="M53" s="6" t="n">
        <v>-6705</v>
      </c>
      <c r="N53" s="6" t="n">
        <v>-10686</v>
      </c>
    </row>
    <row r="54">
      <c r="A54" s="4" t="inlineStr">
        <is>
          <t>Income tax (expense) benefit</t>
        </is>
      </c>
      <c r="B54" s="6" t="n">
        <v>-262</v>
      </c>
      <c r="C54" s="6" t="n">
        <v>-39</v>
      </c>
      <c r="D54" s="6" t="n">
        <v>-397</v>
      </c>
      <c r="E54" s="6" t="n">
        <v>-770</v>
      </c>
      <c r="F54" s="6" t="n">
        <v>-40</v>
      </c>
      <c r="G54" s="6" t="n">
        <v>703</v>
      </c>
      <c r="H54" s="6" t="n">
        <v>-436</v>
      </c>
      <c r="I54" s="6" t="n">
        <v>663</v>
      </c>
      <c r="J54" s="6" t="n">
        <v>-698</v>
      </c>
      <c r="K54" s="6" t="n">
        <v>-107</v>
      </c>
      <c r="L54" s="4" t="inlineStr">
        <is>
          <t xml:space="preserve"> </t>
        </is>
      </c>
      <c r="M54" s="6" t="n">
        <v>-296</v>
      </c>
      <c r="N54" s="6" t="n">
        <v>-2607</v>
      </c>
    </row>
    <row r="55">
      <c r="A55" s="4" t="inlineStr">
        <is>
          <t>Net loss before non-controlling interest</t>
        </is>
      </c>
      <c r="B55" s="6" t="n">
        <v>-3674</v>
      </c>
      <c r="C55" s="6" t="n">
        <v>-2971</v>
      </c>
      <c r="D55" s="6" t="n">
        <v>4766</v>
      </c>
      <c r="E55" s="6" t="n">
        <v>-2299</v>
      </c>
      <c r="F55" s="6" t="n">
        <v>-117</v>
      </c>
      <c r="G55" s="6" t="n">
        <v>-2927</v>
      </c>
      <c r="H55" s="6" t="n">
        <v>1795</v>
      </c>
      <c r="I55" s="6" t="n">
        <v>-3044</v>
      </c>
      <c r="J55" s="6" t="n">
        <v>-1879</v>
      </c>
      <c r="K55" s="6" t="n">
        <v>-5344</v>
      </c>
      <c r="L55" s="4" t="inlineStr">
        <is>
          <t xml:space="preserve"> </t>
        </is>
      </c>
      <c r="M55" s="6" t="n">
        <v>-7001</v>
      </c>
      <c r="N55" s="6" t="n">
        <v>-13293</v>
      </c>
    </row>
    <row r="56">
      <c r="A56" s="4" t="inlineStr">
        <is>
          <t>Non-controlling interest</t>
        </is>
      </c>
      <c r="B56" s="4" t="inlineStr">
        <is>
          <t xml:space="preserve"> </t>
        </is>
      </c>
      <c r="C56" s="6" t="n">
        <v>-6</v>
      </c>
      <c r="D56" s="6" t="n">
        <v>3</v>
      </c>
      <c r="E56" s="6" t="n">
        <v>-1</v>
      </c>
      <c r="F56" s="6" t="n">
        <v>-1</v>
      </c>
      <c r="G56" s="6" t="n">
        <v>-1</v>
      </c>
      <c r="H56" s="6" t="n">
        <v>-3</v>
      </c>
      <c r="I56" s="6" t="n">
        <v>-2</v>
      </c>
      <c r="J56" s="6" t="n">
        <v>-3</v>
      </c>
      <c r="K56" s="6" t="n">
        <v>-3</v>
      </c>
      <c r="L56" s="4" t="inlineStr">
        <is>
          <t xml:space="preserve"> </t>
        </is>
      </c>
      <c r="M56" s="6" t="n">
        <v>-2</v>
      </c>
      <c r="N56" s="6" t="n">
        <v>5</v>
      </c>
    </row>
    <row r="57">
      <c r="A57" s="4" t="inlineStr">
        <is>
          <t>Net loss</t>
        </is>
      </c>
      <c r="B57" s="6" t="n">
        <v>-3674</v>
      </c>
      <c r="C57" s="6" t="n">
        <v>-2977</v>
      </c>
      <c r="D57" s="6" t="n">
        <v>4769</v>
      </c>
      <c r="E57" s="6" t="n">
        <v>-2300</v>
      </c>
      <c r="F57" s="6" t="n">
        <v>-118</v>
      </c>
      <c r="G57" s="6" t="n">
        <v>-2928</v>
      </c>
      <c r="H57" s="6" t="n">
        <v>1792</v>
      </c>
      <c r="I57" s="6" t="n">
        <v>-3046</v>
      </c>
      <c r="J57" s="6" t="n">
        <v>-1882</v>
      </c>
      <c r="K57" s="6" t="n">
        <v>-5347</v>
      </c>
      <c r="L57" s="4" t="inlineStr">
        <is>
          <t xml:space="preserve"> </t>
        </is>
      </c>
      <c r="M57" s="6" t="n">
        <v>-7003</v>
      </c>
      <c r="N57" s="6" t="n">
        <v>-13288</v>
      </c>
    </row>
    <row r="58">
      <c r="A58" s="4" t="inlineStr">
        <is>
          <t>Accretion of preferred stock</t>
        </is>
      </c>
      <c r="B58" s="6" t="n">
        <v>-167</v>
      </c>
      <c r="C58" s="6" t="n">
        <v>-168</v>
      </c>
      <c r="D58" s="6" t="n">
        <v>-168</v>
      </c>
      <c r="E58" s="6" t="n">
        <v>-168</v>
      </c>
      <c r="F58" s="6" t="n">
        <v>-168</v>
      </c>
      <c r="G58" s="6" t="n">
        <v>-168</v>
      </c>
      <c r="H58" s="6" t="n">
        <v>-336</v>
      </c>
      <c r="I58" s="6" t="n">
        <v>-336</v>
      </c>
      <c r="J58" s="6" t="n">
        <v>-503</v>
      </c>
      <c r="K58" s="6" t="n">
        <v>-504</v>
      </c>
      <c r="L58" s="4" t="inlineStr">
        <is>
          <t xml:space="preserve"> </t>
        </is>
      </c>
      <c r="M58" s="6" t="n">
        <v>-671</v>
      </c>
      <c r="N58" s="6" t="n">
        <v>-672</v>
      </c>
    </row>
    <row r="59">
      <c r="A59" s="4" t="inlineStr">
        <is>
          <t>Preferred stock dividends</t>
        </is>
      </c>
      <c r="B59" s="6" t="n">
        <v>-1128</v>
      </c>
      <c r="C59" s="6" t="n">
        <v>-1129</v>
      </c>
      <c r="D59" s="6" t="n">
        <v>-1107</v>
      </c>
      <c r="E59" s="6" t="n">
        <v>-1067</v>
      </c>
      <c r="F59" s="6" t="n">
        <v>-1048</v>
      </c>
      <c r="G59" s="6" t="n">
        <v>-1028</v>
      </c>
      <c r="H59" s="6" t="n">
        <v>-2236</v>
      </c>
      <c r="I59" s="6" t="n">
        <v>-2076</v>
      </c>
      <c r="J59" s="6" t="n">
        <v>-3364</v>
      </c>
      <c r="K59" s="6" t="n">
        <v>-3143</v>
      </c>
      <c r="L59" s="4" t="inlineStr">
        <is>
          <t xml:space="preserve"> </t>
        </is>
      </c>
      <c r="M59" s="6" t="n">
        <v>-4231</v>
      </c>
      <c r="N59" s="6" t="n">
        <v>-4112</v>
      </c>
    </row>
    <row r="60">
      <c r="A60" s="4" t="inlineStr">
        <is>
          <t>Net loss attributable to common stockholders</t>
        </is>
      </c>
      <c r="B60" s="7" t="n">
        <v>-4969</v>
      </c>
      <c r="C60" s="7" t="n">
        <v>-4274</v>
      </c>
      <c r="D60" s="7" t="n">
        <v>3494</v>
      </c>
      <c r="E60" s="7" t="n">
        <v>-3535</v>
      </c>
      <c r="F60" s="7" t="n">
        <v>-1334</v>
      </c>
      <c r="G60" s="7" t="n">
        <v>-4124</v>
      </c>
      <c r="H60" s="7" t="n">
        <v>-780</v>
      </c>
      <c r="I60" s="7" t="n">
        <v>-5458</v>
      </c>
      <c r="J60" s="7" t="n">
        <v>-5749</v>
      </c>
      <c r="K60" s="7" t="n">
        <v>-8994</v>
      </c>
      <c r="L60" s="4" t="inlineStr">
        <is>
          <t xml:space="preserve"> </t>
        </is>
      </c>
      <c r="M60" s="7" t="n">
        <v>-11905</v>
      </c>
      <c r="N60" s="7" t="n">
        <v>-18072</v>
      </c>
    </row>
    <row r="61">
      <c r="A61" s="4" t="inlineStr">
        <is>
          <t>Weighted average common shares outstanding – basic</t>
        </is>
      </c>
      <c r="B61" s="6" t="n">
        <v>35653</v>
      </c>
      <c r="C61" s="6" t="n">
        <v>35605</v>
      </c>
      <c r="D61" s="6" t="n">
        <v>35548</v>
      </c>
      <c r="E61" s="6" t="n">
        <v>35406</v>
      </c>
      <c r="F61" s="6" t="n">
        <v>35386</v>
      </c>
      <c r="G61" s="6" t="n">
        <v>35332</v>
      </c>
      <c r="H61" s="6" t="n">
        <v>35577</v>
      </c>
      <c r="I61" s="6" t="n">
        <v>35359</v>
      </c>
      <c r="J61" s="6" t="n">
        <v>35602</v>
      </c>
      <c r="K61" s="6" t="n">
        <v>35375</v>
      </c>
      <c r="L61" s="4" t="inlineStr">
        <is>
          <t xml:space="preserve"> </t>
        </is>
      </c>
      <c r="M61" s="6" t="n">
        <v>35393</v>
      </c>
      <c r="N61" s="6" t="n">
        <v>34571</v>
      </c>
    </row>
    <row r="62">
      <c r="A62" s="4" t="inlineStr">
        <is>
          <t>Weighted average common shares outstanding – diluted</t>
        </is>
      </c>
      <c r="B62" s="6" t="n">
        <v>35653</v>
      </c>
      <c r="C62" s="6" t="n">
        <v>35605</v>
      </c>
      <c r="D62" s="6" t="n">
        <v>35628</v>
      </c>
      <c r="E62" s="6" t="n">
        <v>35406</v>
      </c>
      <c r="F62" s="6" t="n">
        <v>35386</v>
      </c>
      <c r="G62" s="6" t="n">
        <v>35332</v>
      </c>
      <c r="H62" s="6" t="n">
        <v>35670</v>
      </c>
      <c r="I62" s="6" t="n">
        <v>35359</v>
      </c>
      <c r="J62" s="6" t="n">
        <v>35602</v>
      </c>
      <c r="K62" s="6" t="n">
        <v>35375</v>
      </c>
      <c r="L62" s="4" t="inlineStr">
        <is>
          <t xml:space="preserve"> </t>
        </is>
      </c>
      <c r="M62" s="6" t="n">
        <v>35393</v>
      </c>
      <c r="N62" s="6" t="n">
        <v>34571</v>
      </c>
    </row>
    <row r="63">
      <c r="A63" s="4" t="inlineStr">
        <is>
          <t>Bargain purchase - Movingdo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7517</v>
      </c>
      <c r="I63" s="4" t="inlineStr">
        <is>
          <t xml:space="preserve"> </t>
        </is>
      </c>
      <c r="J63" s="7" t="n">
        <v>7517</v>
      </c>
      <c r="K63" s="4" t="inlineStr">
        <is>
          <t xml:space="preserve"> </t>
        </is>
      </c>
      <c r="L63" s="4" t="inlineStr">
        <is>
          <t xml:space="preserve"> </t>
        </is>
      </c>
      <c r="M63" s="4" t="inlineStr">
        <is>
          <t xml:space="preserve"> </t>
        </is>
      </c>
      <c r="N63" s="4" t="inlineStr">
        <is>
          <t xml:space="preserve"> </t>
        </is>
      </c>
    </row>
    <row r="64">
      <c r="A64" s="4" t="inlineStr">
        <is>
          <t>Previously Reported [Member] | Produc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otal revenues</t>
        </is>
      </c>
      <c r="B66" s="6" t="n">
        <v>13147</v>
      </c>
      <c r="C66" s="7" t="n">
        <v>11012</v>
      </c>
      <c r="D66" s="7" t="n">
        <v>12404</v>
      </c>
      <c r="E66" s="6" t="n">
        <v>14021</v>
      </c>
      <c r="F66" s="7" t="n">
        <v>14818</v>
      </c>
      <c r="G66" s="7" t="n">
        <v>14392</v>
      </c>
      <c r="H66" s="6" t="n">
        <v>23416</v>
      </c>
      <c r="I66" s="6" t="n">
        <v>29210</v>
      </c>
      <c r="J66" s="6" t="n">
        <v>36563</v>
      </c>
      <c r="K66" s="6" t="n">
        <v>43231</v>
      </c>
      <c r="L66" s="4" t="inlineStr">
        <is>
          <t xml:space="preserve"> </t>
        </is>
      </c>
      <c r="M66" s="7" t="n">
        <v>56313</v>
      </c>
      <c r="N66" s="7" t="n">
        <v>52981</v>
      </c>
    </row>
    <row r="67">
      <c r="A67" s="3" t="inlineStr">
        <is>
          <t>Cost of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 xml:space="preserve">  Total cost of revenues</t>
        </is>
      </c>
      <c r="B68" s="6" t="n">
        <v>8843</v>
      </c>
      <c r="C68" s="6" t="n">
        <v>8550</v>
      </c>
      <c r="D68" s="6" t="n">
        <v>9002</v>
      </c>
      <c r="E68" s="6" t="n">
        <v>9839</v>
      </c>
      <c r="F68" s="6" t="n">
        <v>11336</v>
      </c>
      <c r="G68" s="6" t="n">
        <v>11978</v>
      </c>
      <c r="H68" s="6" t="n">
        <v>17552</v>
      </c>
      <c r="I68" s="6" t="n">
        <v>23314</v>
      </c>
      <c r="J68" s="6" t="n">
        <v>26394</v>
      </c>
      <c r="K68" s="6" t="n">
        <v>33152</v>
      </c>
      <c r="L68" s="4" t="inlineStr">
        <is>
          <t xml:space="preserve"> </t>
        </is>
      </c>
      <c r="M68" s="6" t="n">
        <v>42636</v>
      </c>
      <c r="N68" s="6" t="n">
        <v>39445</v>
      </c>
    </row>
    <row r="69">
      <c r="A69" s="4" t="inlineStr">
        <is>
          <t>Previously Reported [Member] | Servi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revenues</t>
        </is>
      </c>
      <c r="B71" s="6" t="n">
        <v>21048</v>
      </c>
      <c r="C71" s="6" t="n">
        <v>21038</v>
      </c>
      <c r="D71" s="6" t="n">
        <v>20435</v>
      </c>
      <c r="E71" s="6" t="n">
        <v>20267</v>
      </c>
      <c r="F71" s="6" t="n">
        <v>19776</v>
      </c>
      <c r="G71" s="6" t="n">
        <v>18769</v>
      </c>
      <c r="H71" s="6" t="n">
        <v>41473</v>
      </c>
      <c r="I71" s="6" t="n">
        <v>38545</v>
      </c>
      <c r="J71" s="6" t="n">
        <v>62521</v>
      </c>
      <c r="K71" s="6" t="n">
        <v>58812</v>
      </c>
      <c r="L71" s="4" t="inlineStr">
        <is>
          <t xml:space="preserve"> </t>
        </is>
      </c>
      <c r="M71" s="6" t="n">
        <v>78844</v>
      </c>
      <c r="N71" s="6" t="n">
        <v>73227</v>
      </c>
    </row>
    <row r="72">
      <c r="A72" s="3" t="inlineStr">
        <is>
          <t>Cost of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 xml:space="preserve">  Total cost of revenues</t>
        </is>
      </c>
      <c r="B73" s="6" t="n">
        <v>8237</v>
      </c>
      <c r="C73" s="6" t="n">
        <v>7467</v>
      </c>
      <c r="D73" s="6" t="n">
        <v>7219</v>
      </c>
      <c r="E73" s="6" t="n">
        <v>7268</v>
      </c>
      <c r="F73" s="6" t="n">
        <v>7028</v>
      </c>
      <c r="G73" s="6" t="n">
        <v>6784</v>
      </c>
      <c r="H73" s="6" t="n">
        <v>14686</v>
      </c>
      <c r="I73" s="6" t="n">
        <v>13812</v>
      </c>
      <c r="J73" s="6" t="n">
        <v>22923</v>
      </c>
      <c r="K73" s="6" t="n">
        <v>21081</v>
      </c>
      <c r="L73" s="4" t="inlineStr">
        <is>
          <t xml:space="preserve"> </t>
        </is>
      </c>
      <c r="M73" s="6" t="n">
        <v>28350</v>
      </c>
      <c r="N73" s="6" t="n">
        <v>26580</v>
      </c>
    </row>
    <row r="74">
      <c r="A74" s="4" t="inlineStr">
        <is>
          <t>Redemption Premium Adjust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st of 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 xml:space="preserve">  Total cost of 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Gross prof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Operating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elling, general and administrative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search and development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otal operating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ss from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expense,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rgain purchase – Movingdo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ther (expense) income,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et loss before income tax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come tax (expense) benef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et loss before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on-controlling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et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retion of preferred stock</t>
        </is>
      </c>
      <c r="B94" s="6" t="n">
        <v>-1667</v>
      </c>
      <c r="C94" s="6" t="n">
        <v>-1604</v>
      </c>
      <c r="D94" s="6" t="n">
        <v>-1487</v>
      </c>
      <c r="E94" s="6" t="n">
        <v>-1353</v>
      </c>
      <c r="F94" s="6" t="n">
        <v>-1264</v>
      </c>
      <c r="G94" s="6" t="n">
        <v>-1183</v>
      </c>
      <c r="H94" s="6" t="n">
        <v>-3091</v>
      </c>
      <c r="I94" s="6" t="n">
        <v>-2447</v>
      </c>
      <c r="J94" s="6" t="n">
        <v>-4758</v>
      </c>
      <c r="K94" s="6" t="n">
        <v>3801</v>
      </c>
      <c r="L94" s="4" t="inlineStr">
        <is>
          <t xml:space="preserve"> </t>
        </is>
      </c>
      <c r="M94" s="6" t="n">
        <v>-5235</v>
      </c>
      <c r="N94" s="6" t="n">
        <v>-4518</v>
      </c>
    </row>
    <row r="95">
      <c r="A95" s="4" t="inlineStr">
        <is>
          <t>Preferred stock divide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et loss attributable to common stockholders</t>
        </is>
      </c>
      <c r="B96" s="7" t="n">
        <v>-1667</v>
      </c>
      <c r="C96" s="7" t="n">
        <v>-1604</v>
      </c>
      <c r="D96" s="7" t="n">
        <v>-1487</v>
      </c>
      <c r="E96" s="7" t="n">
        <v>-1353</v>
      </c>
      <c r="F96" s="7" t="n">
        <v>-1264</v>
      </c>
      <c r="G96" s="7" t="n">
        <v>-1183</v>
      </c>
      <c r="H96" s="7" t="n">
        <v>-3091</v>
      </c>
      <c r="I96" s="7" t="n">
        <v>-2447</v>
      </c>
      <c r="J96" s="7" t="n">
        <v>-4758</v>
      </c>
      <c r="K96" s="7" t="n">
        <v>-3801</v>
      </c>
      <c r="L96" s="4" t="inlineStr">
        <is>
          <t xml:space="preserve"> </t>
        </is>
      </c>
      <c r="M96" s="7" t="n">
        <v>-5235</v>
      </c>
      <c r="N96" s="7" t="n">
        <v>-4518</v>
      </c>
    </row>
    <row r="97">
      <c r="A97" s="4" t="inlineStr">
        <is>
          <t>Weighted average common shares outstanding – basic</t>
        </is>
      </c>
      <c r="B97" s="6" t="n">
        <v>35653</v>
      </c>
      <c r="C97" s="6" t="n">
        <v>35605</v>
      </c>
      <c r="D97" s="6" t="n">
        <v>35548</v>
      </c>
      <c r="E97" s="6" t="n">
        <v>35406</v>
      </c>
      <c r="F97" s="6" t="n">
        <v>35386</v>
      </c>
      <c r="G97" s="6" t="n">
        <v>35332</v>
      </c>
      <c r="H97" s="6" t="n">
        <v>35577</v>
      </c>
      <c r="I97" s="6" t="n">
        <v>35359</v>
      </c>
      <c r="J97" s="6" t="n">
        <v>35602</v>
      </c>
      <c r="K97" s="6" t="n">
        <v>35375</v>
      </c>
      <c r="L97" s="4" t="inlineStr">
        <is>
          <t xml:space="preserve"> </t>
        </is>
      </c>
      <c r="M97" s="6" t="n">
        <v>35393</v>
      </c>
      <c r="N97" s="6" t="n">
        <v>34571</v>
      </c>
    </row>
    <row r="98">
      <c r="A98" s="4" t="inlineStr">
        <is>
          <t>Weighted average common shares outstanding – diluted</t>
        </is>
      </c>
      <c r="B98" s="6" t="n">
        <v>35653</v>
      </c>
      <c r="C98" s="6" t="n">
        <v>35605</v>
      </c>
      <c r="D98" s="6" t="n">
        <v>35628</v>
      </c>
      <c r="E98" s="6" t="n">
        <v>35406</v>
      </c>
      <c r="F98" s="6" t="n">
        <v>35386</v>
      </c>
      <c r="G98" s="6" t="n">
        <v>35332</v>
      </c>
      <c r="H98" s="6" t="n">
        <v>35577</v>
      </c>
      <c r="I98" s="6" t="n">
        <v>35359</v>
      </c>
      <c r="J98" s="6" t="n">
        <v>35602</v>
      </c>
      <c r="K98" s="6" t="n">
        <v>35375</v>
      </c>
      <c r="L98" s="4" t="inlineStr">
        <is>
          <t xml:space="preserve"> </t>
        </is>
      </c>
      <c r="M98" s="6" t="n">
        <v>35393</v>
      </c>
      <c r="N98" s="6" t="n">
        <v>34571</v>
      </c>
    </row>
    <row r="99">
      <c r="A99" s="4" t="inlineStr">
        <is>
          <t>Bargain purchase - Movingdo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demption Premium Adjustment [Member] | Produc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otal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Cost of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 xml:space="preserve">  Total cost of 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demption Premium Adjustment [Member] | Servic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otal 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Cost of 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 xml:space="preserve">  Total cost of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evision of Prior Period, Reclassification, Adjust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Total revenues</t>
        </is>
      </c>
      <c r="B112" s="6" t="n">
        <v>4</v>
      </c>
      <c r="C112" s="6" t="n">
        <v>42</v>
      </c>
      <c r="D112" s="6" t="n">
        <v>13</v>
      </c>
      <c r="E112" s="6" t="n">
        <v>267</v>
      </c>
      <c r="F112" s="6" t="n">
        <v>-74</v>
      </c>
      <c r="G112" s="6" t="n">
        <v>127</v>
      </c>
      <c r="H112" s="6" t="n">
        <v>56</v>
      </c>
      <c r="I112" s="6" t="n">
        <v>53</v>
      </c>
      <c r="J112" s="6" t="n">
        <v>103</v>
      </c>
      <c r="K112" s="6" t="n">
        <v>321</v>
      </c>
      <c r="L112" s="4" t="inlineStr">
        <is>
          <t xml:space="preserve"> </t>
        </is>
      </c>
      <c r="M112" s="6" t="n">
        <v>755</v>
      </c>
      <c r="N112" s="6" t="n">
        <v>-248</v>
      </c>
    </row>
    <row r="113">
      <c r="A113" s="3" t="inlineStr">
        <is>
          <t>Cost of 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 xml:space="preserve">  Total cost of revenues</t>
        </is>
      </c>
      <c r="B114" s="6" t="n">
        <v>57</v>
      </c>
      <c r="C114" s="6" t="n">
        <v>57</v>
      </c>
      <c r="D114" s="6" t="n">
        <v>57</v>
      </c>
      <c r="E114" s="4" t="inlineStr">
        <is>
          <t xml:space="preserve"> </t>
        </is>
      </c>
      <c r="F114" s="4" t="inlineStr">
        <is>
          <t xml:space="preserve"> </t>
        </is>
      </c>
      <c r="G114" s="6" t="n">
        <v>-67</v>
      </c>
      <c r="H114" s="6" t="n">
        <v>114</v>
      </c>
      <c r="I114" s="6" t="n">
        <v>-67</v>
      </c>
      <c r="J114" s="6" t="n">
        <v>171</v>
      </c>
      <c r="K114" s="6" t="n">
        <v>-67</v>
      </c>
      <c r="L114" s="4" t="inlineStr">
        <is>
          <t xml:space="preserve"> </t>
        </is>
      </c>
      <c r="M114" s="6" t="n">
        <v>-67</v>
      </c>
      <c r="N114" s="6" t="n">
        <v>182</v>
      </c>
    </row>
    <row r="115">
      <c r="A115" s="4" t="inlineStr">
        <is>
          <t>Gross profit</t>
        </is>
      </c>
      <c r="B115" s="6" t="n">
        <v>-10</v>
      </c>
      <c r="C115" s="6" t="n">
        <v>-15</v>
      </c>
      <c r="D115" s="6" t="n">
        <v>-44</v>
      </c>
      <c r="E115" s="6" t="n">
        <v>267</v>
      </c>
      <c r="F115" s="6" t="n">
        <v>-74</v>
      </c>
      <c r="G115" s="6" t="n">
        <v>194</v>
      </c>
      <c r="H115" s="6" t="n">
        <v>-58</v>
      </c>
      <c r="I115" s="6" t="n">
        <v>120</v>
      </c>
      <c r="J115" s="6" t="n">
        <v>-68</v>
      </c>
      <c r="K115" s="6" t="n">
        <v>388</v>
      </c>
      <c r="L115" s="4" t="inlineStr">
        <is>
          <t xml:space="preserve"> </t>
        </is>
      </c>
      <c r="M115" s="6" t="n">
        <v>822</v>
      </c>
      <c r="N115" s="6" t="n">
        <v>-430</v>
      </c>
    </row>
    <row r="116">
      <c r="A116" s="3" t="inlineStr">
        <is>
          <t>Operating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elling, general and administrative expenses</t>
        </is>
      </c>
      <c r="B117" s="6" t="n">
        <v>-211</v>
      </c>
      <c r="C117" s="6" t="n">
        <v>211</v>
      </c>
      <c r="D117" s="6" t="n">
        <v>154</v>
      </c>
      <c r="E117" s="6" t="n">
        <v>-119</v>
      </c>
      <c r="F117" s="6" t="n">
        <v>-220</v>
      </c>
      <c r="G117" s="6" t="n">
        <v>665</v>
      </c>
      <c r="H117" s="6" t="n">
        <v>365</v>
      </c>
      <c r="I117" s="6" t="n">
        <v>445</v>
      </c>
      <c r="J117" s="6" t="n">
        <v>154</v>
      </c>
      <c r="K117" s="6" t="n">
        <v>327</v>
      </c>
      <c r="L117" s="4" t="inlineStr">
        <is>
          <t xml:space="preserve"> </t>
        </is>
      </c>
      <c r="M117" s="6" t="n">
        <v>491</v>
      </c>
      <c r="N117" s="6" t="n">
        <v>-604</v>
      </c>
    </row>
    <row r="118">
      <c r="A118" s="4" t="inlineStr">
        <is>
          <t>Research and development expenses</t>
        </is>
      </c>
      <c r="B118" s="6" t="n">
        <v>42</v>
      </c>
      <c r="C118" s="6" t="n">
        <v>42</v>
      </c>
      <c r="D118" s="4" t="inlineStr">
        <is>
          <t xml:space="preserve"> </t>
        </is>
      </c>
      <c r="E118" s="6" t="n">
        <v>130</v>
      </c>
      <c r="F118" s="4" t="inlineStr">
        <is>
          <t xml:space="preserve"> </t>
        </is>
      </c>
      <c r="G118" s="6" t="n">
        <v>-492</v>
      </c>
      <c r="H118" s="6" t="n">
        <v>42</v>
      </c>
      <c r="I118" s="6" t="n">
        <v>-492</v>
      </c>
      <c r="J118" s="6" t="n">
        <v>84</v>
      </c>
      <c r="K118" s="6" t="n">
        <v>-362</v>
      </c>
      <c r="L118" s="4" t="inlineStr">
        <is>
          <t xml:space="preserve"> </t>
        </is>
      </c>
      <c r="M118" s="6" t="n">
        <v>-492</v>
      </c>
      <c r="N118" s="6" t="n">
        <v>371</v>
      </c>
    </row>
    <row r="119">
      <c r="A119" s="4" t="inlineStr">
        <is>
          <t>Total operating expenses</t>
        </is>
      </c>
      <c r="B119" s="6" t="n">
        <v>-169</v>
      </c>
      <c r="C119" s="6" t="n">
        <v>253</v>
      </c>
      <c r="D119" s="6" t="n">
        <v>154</v>
      </c>
      <c r="E119" s="6" t="n">
        <v>11</v>
      </c>
      <c r="F119" s="6" t="n">
        <v>-220</v>
      </c>
      <c r="G119" s="6" t="n">
        <v>173</v>
      </c>
      <c r="H119" s="6" t="n">
        <v>407</v>
      </c>
      <c r="I119" s="6" t="n">
        <v>-47</v>
      </c>
      <c r="J119" s="6" t="n">
        <v>238</v>
      </c>
      <c r="K119" s="6" t="n">
        <v>-35</v>
      </c>
      <c r="L119" s="4" t="inlineStr">
        <is>
          <t xml:space="preserve"> </t>
        </is>
      </c>
      <c r="M119" s="6" t="n">
        <v>-1</v>
      </c>
      <c r="N119" s="6" t="n">
        <v>-233</v>
      </c>
    </row>
    <row r="120">
      <c r="A120" s="4" t="inlineStr">
        <is>
          <t>Loss from operations</t>
        </is>
      </c>
      <c r="B120" s="6" t="n">
        <v>159</v>
      </c>
      <c r="C120" s="6" t="n">
        <v>-268</v>
      </c>
      <c r="D120" s="6" t="n">
        <v>-198</v>
      </c>
      <c r="E120" s="6" t="n">
        <v>256</v>
      </c>
      <c r="F120" s="6" t="n">
        <v>146</v>
      </c>
      <c r="G120" s="6" t="n">
        <v>21</v>
      </c>
      <c r="H120" s="6" t="n">
        <v>-465</v>
      </c>
      <c r="I120" s="6" t="n">
        <v>167</v>
      </c>
      <c r="J120" s="6" t="n">
        <v>-306</v>
      </c>
      <c r="K120" s="6" t="n">
        <v>423</v>
      </c>
      <c r="L120" s="4" t="inlineStr">
        <is>
          <t xml:space="preserve"> </t>
        </is>
      </c>
      <c r="M120" s="6" t="n">
        <v>823</v>
      </c>
      <c r="N120" s="6" t="n">
        <v>-197</v>
      </c>
    </row>
    <row r="121">
      <c r="A121" s="4" t="inlineStr">
        <is>
          <t>Interest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nterest expense,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Bargain purchase – Movingdo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Other (expense) income, net</t>
        </is>
      </c>
      <c r="B124" s="4" t="inlineStr">
        <is>
          <t xml:space="preserve"> </t>
        </is>
      </c>
      <c r="C124" s="6" t="n">
        <v>-69</v>
      </c>
      <c r="D124" s="6" t="n">
        <v>69</v>
      </c>
      <c r="E124" s="6" t="n">
        <v>-4</v>
      </c>
      <c r="F124" s="6" t="n">
        <v>17</v>
      </c>
      <c r="G124" s="6" t="n">
        <v>95</v>
      </c>
      <c r="H124" s="4" t="inlineStr">
        <is>
          <t xml:space="preserve"> </t>
        </is>
      </c>
      <c r="I124" s="6" t="n">
        <v>112</v>
      </c>
      <c r="J124" s="4" t="inlineStr">
        <is>
          <t xml:space="preserve"> </t>
        </is>
      </c>
      <c r="K124" s="6" t="n">
        <v>108</v>
      </c>
      <c r="L124" s="4" t="inlineStr">
        <is>
          <t xml:space="preserve"> </t>
        </is>
      </c>
      <c r="M124" s="4" t="inlineStr">
        <is>
          <t xml:space="preserve"> </t>
        </is>
      </c>
      <c r="N124" s="4" t="inlineStr">
        <is>
          <t xml:space="preserve"> </t>
        </is>
      </c>
    </row>
    <row r="125">
      <c r="A125" s="4" t="inlineStr">
        <is>
          <t>Net loss before income taxes</t>
        </is>
      </c>
      <c r="B125" s="6" t="n">
        <v>159</v>
      </c>
      <c r="C125" s="6" t="n">
        <v>-337</v>
      </c>
      <c r="D125" s="6" t="n">
        <v>-129</v>
      </c>
      <c r="E125" s="6" t="n">
        <v>252</v>
      </c>
      <c r="F125" s="6" t="n">
        <v>163</v>
      </c>
      <c r="G125" s="6" t="n">
        <v>116</v>
      </c>
      <c r="H125" s="6" t="n">
        <v>-465</v>
      </c>
      <c r="I125" s="6" t="n">
        <v>279</v>
      </c>
      <c r="J125" s="6" t="n">
        <v>-306</v>
      </c>
      <c r="K125" s="6" t="n">
        <v>531</v>
      </c>
      <c r="L125" s="4" t="inlineStr">
        <is>
          <t xml:space="preserve"> </t>
        </is>
      </c>
      <c r="M125" s="6" t="n">
        <v>823</v>
      </c>
      <c r="N125" s="6" t="n">
        <v>-197</v>
      </c>
    </row>
    <row r="126">
      <c r="A126" s="4" t="inlineStr">
        <is>
          <t>Income tax (expense) benefit</t>
        </is>
      </c>
      <c r="B126" s="6" t="n">
        <v>-33</v>
      </c>
      <c r="C126" s="6" t="n">
        <v>45</v>
      </c>
      <c r="D126" s="6" t="n">
        <v>5</v>
      </c>
      <c r="E126" s="6" t="n">
        <v>447</v>
      </c>
      <c r="F126" s="6" t="n">
        <v>-452</v>
      </c>
      <c r="G126" s="6" t="n">
        <v>-661</v>
      </c>
      <c r="H126" s="6" t="n">
        <v>50</v>
      </c>
      <c r="I126" s="6" t="n">
        <v>-1113</v>
      </c>
      <c r="J126" s="6" t="n">
        <v>17</v>
      </c>
      <c r="K126" s="6" t="n">
        <v>-666</v>
      </c>
      <c r="L126" s="4" t="inlineStr">
        <is>
          <t xml:space="preserve"> </t>
        </is>
      </c>
      <c r="M126" s="6" t="n">
        <v>-574</v>
      </c>
      <c r="N126" s="6" t="n">
        <v>719</v>
      </c>
    </row>
    <row r="127">
      <c r="A127" s="4" t="inlineStr">
        <is>
          <t>Net loss before non-controlling interest</t>
        </is>
      </c>
      <c r="B127" s="6" t="n">
        <v>126</v>
      </c>
      <c r="C127" s="6" t="n">
        <v>-292</v>
      </c>
      <c r="D127" s="6" t="n">
        <v>-124</v>
      </c>
      <c r="E127" s="6" t="n">
        <v>699</v>
      </c>
      <c r="F127" s="6" t="n">
        <v>-289</v>
      </c>
      <c r="G127" s="6" t="n">
        <v>-545</v>
      </c>
      <c r="H127" s="6" t="n">
        <v>-415</v>
      </c>
      <c r="I127" s="6" t="n">
        <v>-834</v>
      </c>
      <c r="J127" s="6" t="n">
        <v>-289</v>
      </c>
      <c r="K127" s="6" t="n">
        <v>-135</v>
      </c>
      <c r="L127" s="4" t="inlineStr">
        <is>
          <t xml:space="preserve"> </t>
        </is>
      </c>
      <c r="M127" s="6" t="n">
        <v>249</v>
      </c>
      <c r="N127" s="6" t="n">
        <v>522</v>
      </c>
    </row>
    <row r="128">
      <c r="A128" s="4" t="inlineStr">
        <is>
          <t>Non-controlling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Net loss</t>
        </is>
      </c>
      <c r="B129" s="6" t="n">
        <v>126</v>
      </c>
      <c r="C129" s="6" t="n">
        <v>-292</v>
      </c>
      <c r="D129" s="6" t="n">
        <v>-124</v>
      </c>
      <c r="E129" s="6" t="n">
        <v>699</v>
      </c>
      <c r="F129" s="6" t="n">
        <v>-289</v>
      </c>
      <c r="G129" s="6" t="n">
        <v>-545</v>
      </c>
      <c r="H129" s="6" t="n">
        <v>-415</v>
      </c>
      <c r="I129" s="6" t="n">
        <v>-834</v>
      </c>
      <c r="J129" s="6" t="n">
        <v>-289</v>
      </c>
      <c r="K129" s="6" t="n">
        <v>-135</v>
      </c>
      <c r="L129" s="4" t="inlineStr">
        <is>
          <t xml:space="preserve"> </t>
        </is>
      </c>
      <c r="M129" s="6" t="n">
        <v>249</v>
      </c>
      <c r="N129" s="6" t="n">
        <v>522</v>
      </c>
    </row>
    <row r="130">
      <c r="A130" s="4" t="inlineStr">
        <is>
          <t>Accretion of preferred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Preferred stock dividen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et loss attributable to common stockholders</t>
        </is>
      </c>
      <c r="B132" s="7" t="n">
        <v>126</v>
      </c>
      <c r="C132" s="7" t="n">
        <v>-292</v>
      </c>
      <c r="D132" s="7" t="n">
        <v>-124</v>
      </c>
      <c r="E132" s="7" t="n">
        <v>699</v>
      </c>
      <c r="F132" s="7" t="n">
        <v>-289</v>
      </c>
      <c r="G132" s="7" t="n">
        <v>-545</v>
      </c>
      <c r="H132" s="7" t="n">
        <v>-415</v>
      </c>
      <c r="I132" s="7" t="n">
        <v>-834</v>
      </c>
      <c r="J132" s="7" t="n">
        <v>-289</v>
      </c>
      <c r="K132" s="7" t="n">
        <v>-135</v>
      </c>
      <c r="L132" s="4" t="inlineStr">
        <is>
          <t xml:space="preserve"> </t>
        </is>
      </c>
      <c r="M132" s="7" t="n">
        <v>249</v>
      </c>
      <c r="N132" s="7" t="n">
        <v>522</v>
      </c>
    </row>
    <row r="133">
      <c r="A133" s="4" t="inlineStr">
        <is>
          <t>Weighted average common shares outstanding – basic</t>
        </is>
      </c>
      <c r="B133" s="6" t="n">
        <v>35653</v>
      </c>
      <c r="C133" s="6" t="n">
        <v>35605</v>
      </c>
      <c r="D133" s="6" t="n">
        <v>35548</v>
      </c>
      <c r="E133" s="6" t="n">
        <v>35406</v>
      </c>
      <c r="F133" s="6" t="n">
        <v>35386</v>
      </c>
      <c r="G133" s="6" t="n">
        <v>35332</v>
      </c>
      <c r="H133" s="6" t="n">
        <v>35577</v>
      </c>
      <c r="I133" s="6" t="n">
        <v>35359</v>
      </c>
      <c r="J133" s="6" t="n">
        <v>35602</v>
      </c>
      <c r="K133" s="6" t="n">
        <v>35375</v>
      </c>
      <c r="L133" s="4" t="inlineStr">
        <is>
          <t xml:space="preserve"> </t>
        </is>
      </c>
      <c r="M133" s="6" t="n">
        <v>35393</v>
      </c>
      <c r="N133" s="6" t="n">
        <v>34571</v>
      </c>
    </row>
    <row r="134">
      <c r="A134" s="4" t="inlineStr">
        <is>
          <t>Weighted average common shares outstanding – diluted</t>
        </is>
      </c>
      <c r="B134" s="6" t="n">
        <v>35653</v>
      </c>
      <c r="C134" s="6" t="n">
        <v>35605</v>
      </c>
      <c r="D134" s="6" t="n">
        <v>35628</v>
      </c>
      <c r="E134" s="6" t="n">
        <v>35406</v>
      </c>
      <c r="F134" s="6" t="n">
        <v>35386</v>
      </c>
      <c r="G134" s="6" t="n">
        <v>35332</v>
      </c>
      <c r="H134" s="6" t="n">
        <v>35577</v>
      </c>
      <c r="I134" s="6" t="n">
        <v>35359</v>
      </c>
      <c r="J134" s="6" t="n">
        <v>35602</v>
      </c>
      <c r="K134" s="6" t="n">
        <v>35375</v>
      </c>
      <c r="L134" s="4" t="inlineStr">
        <is>
          <t xml:space="preserve"> </t>
        </is>
      </c>
      <c r="M134" s="6" t="n">
        <v>35393</v>
      </c>
      <c r="N134" s="6" t="n">
        <v>34571</v>
      </c>
    </row>
    <row r="135">
      <c r="A135" s="4" t="inlineStr">
        <is>
          <t>Bargain purchase - Movingdo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Revision of Prior Period, Reclassification, Adjustment [Member] | Produc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Reven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Total revenues</t>
        </is>
      </c>
      <c r="B138" s="6" t="n">
        <v>85</v>
      </c>
      <c r="C138" s="7" t="n">
        <v>72</v>
      </c>
      <c r="D138" s="7" t="n">
        <v>104</v>
      </c>
      <c r="E138" s="6" t="n">
        <v>419</v>
      </c>
      <c r="F138" s="7" t="n">
        <v>-229</v>
      </c>
      <c r="G138" s="7" t="n">
        <v>127</v>
      </c>
      <c r="H138" s="6" t="n">
        <v>177</v>
      </c>
      <c r="I138" s="6" t="n">
        <v>-102</v>
      </c>
      <c r="J138" s="7" t="n">
        <v>262</v>
      </c>
      <c r="K138" s="6" t="n">
        <v>318</v>
      </c>
      <c r="L138" s="4" t="inlineStr">
        <is>
          <t xml:space="preserve"> </t>
        </is>
      </c>
      <c r="M138" s="7" t="n">
        <v>632</v>
      </c>
      <c r="N138" s="7" t="n">
        <v>-79</v>
      </c>
    </row>
    <row r="139">
      <c r="A139" s="3" t="inlineStr">
        <is>
          <t>Cost of 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 xml:space="preserve">  Total cost of revenues</t>
        </is>
      </c>
      <c r="B140" s="4" t="inlineStr">
        <is>
          <t xml:space="preserve"> </t>
        </is>
      </c>
      <c r="C140" s="4" t="inlineStr">
        <is>
          <t xml:space="preserve"> </t>
        </is>
      </c>
      <c r="D140" s="4" t="inlineStr">
        <is>
          <t xml:space="preserve"> </t>
        </is>
      </c>
      <c r="E140" s="6" t="n">
        <v>-59</v>
      </c>
      <c r="F140" s="4" t="inlineStr">
        <is>
          <t xml:space="preserve"> </t>
        </is>
      </c>
      <c r="G140" s="6" t="n">
        <v>-67</v>
      </c>
      <c r="H140" s="4" t="inlineStr">
        <is>
          <t xml:space="preserve"> </t>
        </is>
      </c>
      <c r="I140" s="6" t="n">
        <v>-67</v>
      </c>
      <c r="J140" s="4" t="inlineStr">
        <is>
          <t xml:space="preserve"> </t>
        </is>
      </c>
      <c r="K140" s="6" t="n">
        <v>-126</v>
      </c>
      <c r="L140" s="4" t="inlineStr">
        <is>
          <t xml:space="preserve"> </t>
        </is>
      </c>
      <c r="M140" s="6" t="n">
        <v>-67</v>
      </c>
      <c r="N140" s="6" t="n">
        <v>182</v>
      </c>
    </row>
    <row r="141">
      <c r="A141" s="4" t="inlineStr">
        <is>
          <t>Revision of Prior Period, Reclassification, Adjustment [Member] | Servic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Total revenues</t>
        </is>
      </c>
      <c r="B143" s="6" t="n">
        <v>-38</v>
      </c>
      <c r="C143" s="6" t="n">
        <v>-30</v>
      </c>
      <c r="D143" s="6" t="n">
        <v>-91</v>
      </c>
      <c r="E143" s="6" t="n">
        <v>-152</v>
      </c>
      <c r="F143" s="6" t="n">
        <v>155</v>
      </c>
      <c r="G143" s="4" t="inlineStr">
        <is>
          <t xml:space="preserve"> </t>
        </is>
      </c>
      <c r="H143" s="6" t="n">
        <v>-121</v>
      </c>
      <c r="I143" s="6" t="n">
        <v>155</v>
      </c>
      <c r="J143" s="6" t="n">
        <v>-159</v>
      </c>
      <c r="K143" s="6" t="n">
        <v>3</v>
      </c>
      <c r="L143" s="4" t="inlineStr">
        <is>
          <t xml:space="preserve"> </t>
        </is>
      </c>
      <c r="M143" s="6" t="n">
        <v>123</v>
      </c>
      <c r="N143" s="6" t="n">
        <v>-169</v>
      </c>
    </row>
    <row r="144">
      <c r="A144" s="3" t="inlineStr">
        <is>
          <t>Cost of 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 xml:space="preserve">  Total cost of revenues</t>
        </is>
      </c>
      <c r="B145" s="7" t="n">
        <v>57</v>
      </c>
      <c r="C145" s="7" t="n">
        <v>57</v>
      </c>
      <c r="D145" s="7" t="n">
        <v>57</v>
      </c>
      <c r="E145" s="7" t="n">
        <v>59</v>
      </c>
      <c r="F145" s="4" t="inlineStr">
        <is>
          <t xml:space="preserve"> </t>
        </is>
      </c>
      <c r="G145" s="4" t="inlineStr">
        <is>
          <t xml:space="preserve"> </t>
        </is>
      </c>
      <c r="H145" s="7" t="n">
        <v>114</v>
      </c>
      <c r="I145" s="4" t="inlineStr">
        <is>
          <t xml:space="preserve"> </t>
        </is>
      </c>
      <c r="J145" s="7" t="n">
        <v>171</v>
      </c>
      <c r="K145" s="7" t="n">
        <v>59</v>
      </c>
      <c r="L145" s="4" t="inlineStr">
        <is>
          <t xml:space="preserve"> </t>
        </is>
      </c>
      <c r="M145" s="4" t="inlineStr">
        <is>
          <t xml:space="preserve"> </t>
        </is>
      </c>
      <c r="N145" s="4" t="inlineStr">
        <is>
          <t xml:space="preserve"> </t>
        </is>
      </c>
    </row>
  </sheetData>
  <mergeCells count="5">
    <mergeCell ref="A1:A2"/>
    <mergeCell ref="B1:G1"/>
    <mergeCell ref="H1:I1"/>
    <mergeCell ref="J1:K1"/>
    <mergeCell ref="L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Previously Reported Consolidated Statement of Comprehensive Loss (Details) - $ / share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per share attributable to common stockholders - basic</t>
        </is>
      </c>
      <c r="B4" s="8" t="n">
        <v>-0.18</v>
      </c>
      <c r="C4" s="8" t="n">
        <v>-0.17</v>
      </c>
      <c r="D4" s="8" t="n">
        <v>0.04</v>
      </c>
      <c r="E4" s="8" t="n">
        <v>-0.12</v>
      </c>
      <c r="F4" s="8" t="n">
        <v>-0.08</v>
      </c>
      <c r="G4" s="8" t="n">
        <v>-0.17</v>
      </c>
      <c r="H4" s="8" t="n">
        <v>-0.12</v>
      </c>
      <c r="I4" s="8" t="n">
        <v>-0.25</v>
      </c>
      <c r="J4" s="8" t="n">
        <v>-0.3</v>
      </c>
      <c r="K4" s="8" t="n">
        <v>-0.37</v>
      </c>
      <c r="L4" s="8" t="n">
        <v>-0.49</v>
      </c>
      <c r="M4" s="8" t="n">
        <v>-0.48</v>
      </c>
      <c r="N4" s="8" t="n">
        <v>-0.64</v>
      </c>
    </row>
    <row r="5">
      <c r="A5" s="4" t="inlineStr">
        <is>
          <t>Net loss per share attributable to common stockholders - diluted</t>
        </is>
      </c>
      <c r="B5" s="8" t="n">
        <v>-0.18</v>
      </c>
      <c r="C5" s="8" t="n">
        <v>-0.17</v>
      </c>
      <c r="D5" s="8" t="n">
        <v>0.04</v>
      </c>
      <c r="E5" s="8" t="n">
        <v>-0.12</v>
      </c>
      <c r="F5" s="8" t="n">
        <v>-0.08</v>
      </c>
      <c r="G5" s="8" t="n">
        <v>-0.17</v>
      </c>
      <c r="H5" s="8" t="n">
        <v>-0.12</v>
      </c>
      <c r="I5" s="8" t="n">
        <v>-0.25</v>
      </c>
      <c r="J5" s="8" t="n">
        <v>-0.3</v>
      </c>
      <c r="K5" s="8" t="n">
        <v>-0.37</v>
      </c>
      <c r="L5" s="8" t="n">
        <v>-0.49</v>
      </c>
      <c r="M5" s="8" t="n">
        <v>-0.48</v>
      </c>
      <c r="N5" s="8" t="n">
        <v>-0.64</v>
      </c>
    </row>
    <row r="6">
      <c r="A6" s="4" t="inlineStr">
        <is>
          <t>Weighted average common shares outstanding - basic</t>
        </is>
      </c>
      <c r="B6" s="6" t="n">
        <v>35653</v>
      </c>
      <c r="C6" s="6" t="n">
        <v>35605</v>
      </c>
      <c r="D6" s="6" t="n">
        <v>35548</v>
      </c>
      <c r="E6" s="6" t="n">
        <v>35406</v>
      </c>
      <c r="F6" s="6" t="n">
        <v>35386</v>
      </c>
      <c r="G6" s="6" t="n">
        <v>35332</v>
      </c>
      <c r="H6" s="6" t="n">
        <v>35577</v>
      </c>
      <c r="I6" s="6" t="n">
        <v>35359</v>
      </c>
      <c r="J6" s="6" t="n">
        <v>35602</v>
      </c>
      <c r="K6" s="6" t="n">
        <v>35375</v>
      </c>
      <c r="L6" s="6" t="n">
        <v>35628</v>
      </c>
      <c r="M6" s="6" t="n">
        <v>35393</v>
      </c>
      <c r="N6" s="6" t="n">
        <v>34571</v>
      </c>
    </row>
    <row r="7">
      <c r="A7" s="4" t="inlineStr">
        <is>
          <t>Weighted average common shares outstanding - diluted</t>
        </is>
      </c>
      <c r="B7" s="6" t="n">
        <v>35653</v>
      </c>
      <c r="C7" s="6" t="n">
        <v>35605</v>
      </c>
      <c r="D7" s="6" t="n">
        <v>35628</v>
      </c>
      <c r="E7" s="6" t="n">
        <v>35406</v>
      </c>
      <c r="F7" s="6" t="n">
        <v>35386</v>
      </c>
      <c r="G7" s="6" t="n">
        <v>35332</v>
      </c>
      <c r="H7" s="6" t="n">
        <v>35577</v>
      </c>
      <c r="I7" s="6" t="n">
        <v>35359</v>
      </c>
      <c r="J7" s="6" t="n">
        <v>35602</v>
      </c>
      <c r="K7" s="6" t="n">
        <v>35375</v>
      </c>
      <c r="L7" s="6" t="n">
        <v>35628</v>
      </c>
      <c r="M7" s="6" t="n">
        <v>35393</v>
      </c>
      <c r="N7" s="6" t="n">
        <v>34571</v>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 per share attributable to common stockholders - basic</t>
        </is>
      </c>
      <c r="B10" s="8" t="n">
        <v>-0.14</v>
      </c>
      <c r="C10" s="8" t="n">
        <v>-0.12</v>
      </c>
      <c r="D10" s="8" t="n">
        <v>0.11</v>
      </c>
      <c r="E10" s="8" t="n">
        <v>-0.1</v>
      </c>
      <c r="F10" s="8" t="n">
        <v>-0.04</v>
      </c>
      <c r="G10" s="8" t="n">
        <v>-0.12</v>
      </c>
      <c r="H10" s="8" t="n">
        <v>0.01</v>
      </c>
      <c r="I10" s="8" t="n">
        <v>-0.15</v>
      </c>
      <c r="J10" s="8" t="n">
        <v>-0.16</v>
      </c>
      <c r="K10" s="8" t="n">
        <v>-0.25</v>
      </c>
      <c r="L10" s="4" t="inlineStr">
        <is>
          <t xml:space="preserve"> </t>
        </is>
      </c>
      <c r="M10" s="8" t="n">
        <v>-0.34</v>
      </c>
      <c r="N10" s="8" t="n">
        <v>-0.52</v>
      </c>
    </row>
    <row r="11">
      <c r="A11" s="4" t="inlineStr">
        <is>
          <t>Net loss per share attributable to common stockholders - diluted</t>
        </is>
      </c>
      <c r="B11" s="8" t="n">
        <v>-0.14</v>
      </c>
      <c r="C11" s="8" t="n">
        <v>-0.12</v>
      </c>
      <c r="D11" s="8" t="n">
        <v>0.11</v>
      </c>
      <c r="E11" s="8" t="n">
        <v>-0.1</v>
      </c>
      <c r="F11" s="8" t="n">
        <v>-0.04</v>
      </c>
      <c r="G11" s="8" t="n">
        <v>-0.12</v>
      </c>
      <c r="H11" s="8" t="n">
        <v>0.01</v>
      </c>
      <c r="I11" s="8" t="n">
        <v>-0.15</v>
      </c>
      <c r="J11" s="8" t="n">
        <v>-0.16</v>
      </c>
      <c r="K11" s="8" t="n">
        <v>-0.25</v>
      </c>
      <c r="L11" s="4" t="inlineStr">
        <is>
          <t xml:space="preserve"> </t>
        </is>
      </c>
      <c r="M11" s="8" t="n">
        <v>-0.34</v>
      </c>
      <c r="N11" s="8" t="n">
        <v>-0.52</v>
      </c>
    </row>
    <row r="12">
      <c r="A12" s="4" t="inlineStr">
        <is>
          <t>Weighted average common shares outstanding - basic</t>
        </is>
      </c>
      <c r="B12" s="6" t="n">
        <v>35653</v>
      </c>
      <c r="C12" s="6" t="n">
        <v>35605</v>
      </c>
      <c r="D12" s="6" t="n">
        <v>35548</v>
      </c>
      <c r="E12" s="6" t="n">
        <v>35406</v>
      </c>
      <c r="F12" s="6" t="n">
        <v>35386</v>
      </c>
      <c r="G12" s="6" t="n">
        <v>35332</v>
      </c>
      <c r="H12" s="6" t="n">
        <v>35577</v>
      </c>
      <c r="I12" s="6" t="n">
        <v>35359</v>
      </c>
      <c r="J12" s="6" t="n">
        <v>35602</v>
      </c>
      <c r="K12" s="6" t="n">
        <v>35375</v>
      </c>
      <c r="L12" s="4" t="inlineStr">
        <is>
          <t xml:space="preserve"> </t>
        </is>
      </c>
      <c r="M12" s="6" t="n">
        <v>35393</v>
      </c>
      <c r="N12" s="6" t="n">
        <v>34571</v>
      </c>
    </row>
    <row r="13">
      <c r="A13" s="4" t="inlineStr">
        <is>
          <t>Weighted average common shares outstanding - diluted</t>
        </is>
      </c>
      <c r="B13" s="6" t="n">
        <v>35653</v>
      </c>
      <c r="C13" s="6" t="n">
        <v>35605</v>
      </c>
      <c r="D13" s="6" t="n">
        <v>35628</v>
      </c>
      <c r="E13" s="6" t="n">
        <v>35406</v>
      </c>
      <c r="F13" s="6" t="n">
        <v>35386</v>
      </c>
      <c r="G13" s="6" t="n">
        <v>35332</v>
      </c>
      <c r="H13" s="6" t="n">
        <v>35670</v>
      </c>
      <c r="I13" s="6" t="n">
        <v>35359</v>
      </c>
      <c r="J13" s="6" t="n">
        <v>35602</v>
      </c>
      <c r="K13" s="6" t="n">
        <v>35375</v>
      </c>
      <c r="L13" s="4" t="inlineStr">
        <is>
          <t xml:space="preserve"> </t>
        </is>
      </c>
      <c r="M13" s="6" t="n">
        <v>35393</v>
      </c>
      <c r="N13" s="6" t="n">
        <v>34571</v>
      </c>
    </row>
    <row r="14">
      <c r="A14" s="4" t="inlineStr">
        <is>
          <t>Redemption Premium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 per share attributable to common stockholders - basic</t>
        </is>
      </c>
      <c r="B16" s="8" t="n">
        <v>-0.05</v>
      </c>
      <c r="C16" s="8" t="n">
        <v>-0.05</v>
      </c>
      <c r="D16" s="8" t="n">
        <v>-0.06</v>
      </c>
      <c r="E16" s="4" t="inlineStr">
        <is>
          <t xml:space="preserve"> </t>
        </is>
      </c>
      <c r="F16" s="8" t="n">
        <v>-0.04</v>
      </c>
      <c r="G16" s="8" t="n">
        <v>-0.03</v>
      </c>
      <c r="H16" s="8" t="n">
        <v>-0.12</v>
      </c>
      <c r="I16" s="4" t="inlineStr">
        <is>
          <t xml:space="preserve"> </t>
        </is>
      </c>
      <c r="J16" s="8" t="n">
        <v>-0.13</v>
      </c>
      <c r="K16" s="8" t="n">
        <v>-0.11</v>
      </c>
      <c r="L16" s="4" t="inlineStr">
        <is>
          <t xml:space="preserve"> </t>
        </is>
      </c>
      <c r="M16" s="8" t="n">
        <v>-0.15</v>
      </c>
      <c r="N16" s="8" t="n">
        <v>-0.13</v>
      </c>
    </row>
    <row r="17">
      <c r="A17" s="4" t="inlineStr">
        <is>
          <t>Net loss per share attributable to common stockholders - diluted</t>
        </is>
      </c>
      <c r="B17" s="8" t="n">
        <v>-0.05</v>
      </c>
      <c r="C17" s="8" t="n">
        <v>-0.05</v>
      </c>
      <c r="D17" s="8" t="n">
        <v>-0.06</v>
      </c>
      <c r="E17" s="4" t="inlineStr">
        <is>
          <t xml:space="preserve"> </t>
        </is>
      </c>
      <c r="F17" s="8" t="n">
        <v>-0.04</v>
      </c>
      <c r="G17" s="8" t="n">
        <v>-0.03</v>
      </c>
      <c r="H17" s="8" t="n">
        <v>-0.12</v>
      </c>
      <c r="I17" s="4" t="inlineStr">
        <is>
          <t xml:space="preserve"> </t>
        </is>
      </c>
      <c r="J17" s="8" t="n">
        <v>-0.13</v>
      </c>
      <c r="K17" s="8" t="n">
        <v>-0.11</v>
      </c>
      <c r="L17" s="4" t="inlineStr">
        <is>
          <t xml:space="preserve"> </t>
        </is>
      </c>
      <c r="M17" s="8" t="n">
        <v>-0.15</v>
      </c>
      <c r="N17" s="8" t="n">
        <v>-0.13</v>
      </c>
    </row>
    <row r="18">
      <c r="A18" s="4" t="inlineStr">
        <is>
          <t>Weighted average common shares outstanding - basic</t>
        </is>
      </c>
      <c r="B18" s="6" t="n">
        <v>35653</v>
      </c>
      <c r="C18" s="6" t="n">
        <v>35605</v>
      </c>
      <c r="D18" s="6" t="n">
        <v>35548</v>
      </c>
      <c r="E18" s="6" t="n">
        <v>35406</v>
      </c>
      <c r="F18" s="6" t="n">
        <v>35386</v>
      </c>
      <c r="G18" s="6" t="n">
        <v>35332</v>
      </c>
      <c r="H18" s="6" t="n">
        <v>35577</v>
      </c>
      <c r="I18" s="6" t="n">
        <v>35359</v>
      </c>
      <c r="J18" s="6" t="n">
        <v>35602</v>
      </c>
      <c r="K18" s="6" t="n">
        <v>35375</v>
      </c>
      <c r="L18" s="4" t="inlineStr">
        <is>
          <t xml:space="preserve"> </t>
        </is>
      </c>
      <c r="M18" s="6" t="n">
        <v>35393</v>
      </c>
      <c r="N18" s="6" t="n">
        <v>34571</v>
      </c>
    </row>
    <row r="19">
      <c r="A19" s="4" t="inlineStr">
        <is>
          <t>Weighted average common shares outstanding - diluted</t>
        </is>
      </c>
      <c r="B19" s="6" t="n">
        <v>35653</v>
      </c>
      <c r="C19" s="6" t="n">
        <v>35605</v>
      </c>
      <c r="D19" s="6" t="n">
        <v>35628</v>
      </c>
      <c r="E19" s="6" t="n">
        <v>35406</v>
      </c>
      <c r="F19" s="6" t="n">
        <v>35386</v>
      </c>
      <c r="G19" s="6" t="n">
        <v>35332</v>
      </c>
      <c r="H19" s="6" t="n">
        <v>35577</v>
      </c>
      <c r="I19" s="6" t="n">
        <v>35359</v>
      </c>
      <c r="J19" s="6" t="n">
        <v>35602</v>
      </c>
      <c r="K19" s="6" t="n">
        <v>35375</v>
      </c>
      <c r="L19" s="4" t="inlineStr">
        <is>
          <t xml:space="preserve"> </t>
        </is>
      </c>
      <c r="M19" s="6" t="n">
        <v>35393</v>
      </c>
      <c r="N19" s="6" t="n">
        <v>34571</v>
      </c>
    </row>
    <row r="20">
      <c r="A20" s="4" t="inlineStr">
        <is>
          <t>Revision of Prior Period, Reclassification,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 per share attributable to common stockholders - basic</t>
        </is>
      </c>
      <c r="B22" s="7" t="n">
        <v>0</v>
      </c>
      <c r="C22" s="8" t="n">
        <v>-0.01</v>
      </c>
      <c r="D22" s="8" t="n">
        <v>-0.01</v>
      </c>
      <c r="E22" s="8" t="n">
        <v>-0.04</v>
      </c>
      <c r="F22" s="8" t="n">
        <v>-0.01</v>
      </c>
      <c r="G22" s="8" t="n">
        <v>-0.02</v>
      </c>
      <c r="H22" s="8" t="n">
        <v>-0.01</v>
      </c>
      <c r="I22" s="8" t="n">
        <v>-0.07000000000000001</v>
      </c>
      <c r="J22" s="8" t="n">
        <v>-0.01</v>
      </c>
      <c r="K22" s="7" t="n">
        <v>0</v>
      </c>
      <c r="L22" s="4" t="inlineStr">
        <is>
          <t xml:space="preserve"> </t>
        </is>
      </c>
      <c r="M22" s="8" t="n">
        <v>0.01</v>
      </c>
      <c r="N22" s="8" t="n">
        <v>0.02</v>
      </c>
    </row>
    <row r="23">
      <c r="A23" s="4" t="inlineStr">
        <is>
          <t>Net loss per share attributable to common stockholders - diluted</t>
        </is>
      </c>
      <c r="B23" s="7" t="n">
        <v>0</v>
      </c>
      <c r="C23" s="8" t="n">
        <v>-0.01</v>
      </c>
      <c r="D23" s="8" t="n">
        <v>-0.01</v>
      </c>
      <c r="E23" s="8" t="n">
        <v>-0.04</v>
      </c>
      <c r="F23" s="8" t="n">
        <v>-0.01</v>
      </c>
      <c r="G23" s="8" t="n">
        <v>-0.02</v>
      </c>
      <c r="H23" s="8" t="n">
        <v>-0.01</v>
      </c>
      <c r="I23" s="8" t="n">
        <v>-0.07000000000000001</v>
      </c>
      <c r="J23" s="8" t="n">
        <v>-0.01</v>
      </c>
      <c r="K23" s="7" t="n">
        <v>0</v>
      </c>
      <c r="L23" s="4" t="inlineStr">
        <is>
          <t xml:space="preserve"> </t>
        </is>
      </c>
      <c r="M23" s="8" t="n">
        <v>0.01</v>
      </c>
      <c r="N23" s="8" t="n">
        <v>0.02</v>
      </c>
    </row>
    <row r="24">
      <c r="A24" s="4" t="inlineStr">
        <is>
          <t>Weighted average common shares outstanding - basic</t>
        </is>
      </c>
      <c r="B24" s="6" t="n">
        <v>35653</v>
      </c>
      <c r="C24" s="6" t="n">
        <v>35605</v>
      </c>
      <c r="D24" s="6" t="n">
        <v>35548</v>
      </c>
      <c r="E24" s="6" t="n">
        <v>35406</v>
      </c>
      <c r="F24" s="6" t="n">
        <v>35386</v>
      </c>
      <c r="G24" s="6" t="n">
        <v>35332</v>
      </c>
      <c r="H24" s="6" t="n">
        <v>35577</v>
      </c>
      <c r="I24" s="6" t="n">
        <v>35359</v>
      </c>
      <c r="J24" s="6" t="n">
        <v>35602</v>
      </c>
      <c r="K24" s="6" t="n">
        <v>35375</v>
      </c>
      <c r="L24" s="4" t="inlineStr">
        <is>
          <t xml:space="preserve"> </t>
        </is>
      </c>
      <c r="M24" s="6" t="n">
        <v>35393</v>
      </c>
      <c r="N24" s="6" t="n">
        <v>34571</v>
      </c>
    </row>
    <row r="25">
      <c r="A25" s="4" t="inlineStr">
        <is>
          <t>Weighted average common shares outstanding - diluted</t>
        </is>
      </c>
      <c r="B25" s="6" t="n">
        <v>35653</v>
      </c>
      <c r="C25" s="6" t="n">
        <v>35605</v>
      </c>
      <c r="D25" s="6" t="n">
        <v>35628</v>
      </c>
      <c r="E25" s="6" t="n">
        <v>35406</v>
      </c>
      <c r="F25" s="6" t="n">
        <v>35386</v>
      </c>
      <c r="G25" s="6" t="n">
        <v>35332</v>
      </c>
      <c r="H25" s="6" t="n">
        <v>35577</v>
      </c>
      <c r="I25" s="6" t="n">
        <v>35359</v>
      </c>
      <c r="J25" s="6" t="n">
        <v>35602</v>
      </c>
      <c r="K25" s="6" t="n">
        <v>35375</v>
      </c>
      <c r="L25" s="4" t="inlineStr">
        <is>
          <t xml:space="preserve"> </t>
        </is>
      </c>
      <c r="M25" s="6" t="n">
        <v>35393</v>
      </c>
      <c r="N25" s="6" t="n">
        <v>34571</v>
      </c>
    </row>
    <row r="26">
      <c r="A26" s="4" t="inlineStr">
        <is>
          <t>Revision of Prior Period, Error Correction,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loss per share attributable to common stockholders - basic</t>
        </is>
      </c>
      <c r="B28" s="4" t="inlineStr">
        <is>
          <t xml:space="preserve"> </t>
        </is>
      </c>
      <c r="C28" s="4" t="inlineStr">
        <is>
          <t xml:space="preserve"> </t>
        </is>
      </c>
      <c r="D28" s="4" t="inlineStr">
        <is>
          <t xml:space="preserve"> </t>
        </is>
      </c>
      <c r="E28" s="8" t="n">
        <v>0.02</v>
      </c>
      <c r="F28" s="4" t="inlineStr">
        <is>
          <t xml:space="preserve"> </t>
        </is>
      </c>
      <c r="G28" s="4" t="inlineStr">
        <is>
          <t xml:space="preserve"> </t>
        </is>
      </c>
      <c r="H28" s="4" t="inlineStr">
        <is>
          <t xml:space="preserve"> </t>
        </is>
      </c>
      <c r="I28" s="8" t="n">
        <v>-0.02</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loss per share attributable to common stockholders - diluted</t>
        </is>
      </c>
      <c r="B29" s="4" t="inlineStr">
        <is>
          <t xml:space="preserve"> </t>
        </is>
      </c>
      <c r="C29" s="4" t="inlineStr">
        <is>
          <t xml:space="preserve"> </t>
        </is>
      </c>
      <c r="D29" s="4" t="inlineStr">
        <is>
          <t xml:space="preserve"> </t>
        </is>
      </c>
      <c r="E29" s="8" t="n">
        <v>0.02</v>
      </c>
      <c r="F29" s="4" t="inlineStr">
        <is>
          <t xml:space="preserve"> </t>
        </is>
      </c>
      <c r="G29" s="4" t="inlineStr">
        <is>
          <t xml:space="preserve"> </t>
        </is>
      </c>
      <c r="H29" s="4" t="inlineStr">
        <is>
          <t xml:space="preserve"> </t>
        </is>
      </c>
      <c r="I29" s="8" t="n">
        <v>-0.02</v>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5">
    <mergeCell ref="A1:A2"/>
    <mergeCell ref="B1:G1"/>
    <mergeCell ref="H1:I1"/>
    <mergeCell ref="J1:K1"/>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Comprehensive Los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ttributable to common stockholders</t>
        </is>
      </c>
      <c r="B4" s="7" t="n">
        <v>-6510</v>
      </c>
      <c r="C4" s="7" t="n">
        <v>-6170</v>
      </c>
      <c r="D4" s="7" t="n">
        <v>1883</v>
      </c>
      <c r="E4" s="7" t="n">
        <v>-4189</v>
      </c>
      <c r="F4" s="7" t="n">
        <v>-2887</v>
      </c>
      <c r="G4" s="7" t="n">
        <v>-5852</v>
      </c>
      <c r="H4" s="7" t="n">
        <v>-4286</v>
      </c>
      <c r="I4" s="7" t="n">
        <v>-8739</v>
      </c>
      <c r="J4" s="7" t="n">
        <v>-10796</v>
      </c>
      <c r="K4" s="7" t="n">
        <v>-12930</v>
      </c>
      <c r="L4" s="7" t="n">
        <v>-17307</v>
      </c>
      <c r="M4" s="7" t="n">
        <v>-16891</v>
      </c>
      <c r="N4" s="7" t="n">
        <v>-22068</v>
      </c>
    </row>
    <row r="5">
      <c r="A5" s="4" t="inlineStr">
        <is>
          <t>Foreign currency translation adjustment</t>
        </is>
      </c>
      <c r="B5" s="6" t="n">
        <v>-906</v>
      </c>
      <c r="C5" s="6" t="n">
        <v>100</v>
      </c>
      <c r="D5" s="6" t="n">
        <v>112</v>
      </c>
      <c r="E5" s="6" t="n">
        <v>16</v>
      </c>
      <c r="F5" s="6" t="n">
        <v>-1723</v>
      </c>
      <c r="G5" s="6" t="n">
        <v>158</v>
      </c>
      <c r="H5" s="6" t="n">
        <v>212</v>
      </c>
      <c r="I5" s="6" t="n">
        <v>-1565</v>
      </c>
      <c r="J5" s="6" t="n">
        <v>-694</v>
      </c>
      <c r="K5" s="6" t="n">
        <v>-1549</v>
      </c>
      <c r="L5" s="6" t="n">
        <v>594</v>
      </c>
      <c r="M5" s="6" t="n">
        <v>-1601</v>
      </c>
      <c r="N5" s="6" t="n">
        <v>-8</v>
      </c>
    </row>
    <row r="6">
      <c r="A6" s="4" t="inlineStr">
        <is>
          <t>Total other comprehensive income (loss)</t>
        </is>
      </c>
      <c r="B6" s="6" t="n">
        <v>-906</v>
      </c>
      <c r="C6" s="6" t="n">
        <v>100</v>
      </c>
      <c r="D6" s="6" t="n">
        <v>112</v>
      </c>
      <c r="E6" s="6" t="n">
        <v>16</v>
      </c>
      <c r="F6" s="6" t="n">
        <v>-1723</v>
      </c>
      <c r="G6" s="6" t="n">
        <v>158</v>
      </c>
      <c r="H6" s="6" t="n">
        <v>212</v>
      </c>
      <c r="I6" s="6" t="n">
        <v>-1565</v>
      </c>
      <c r="J6" s="6" t="n">
        <v>-694</v>
      </c>
      <c r="K6" s="6" t="n">
        <v>-1549</v>
      </c>
      <c r="L6" s="6" t="n">
        <v>594</v>
      </c>
      <c r="M6" s="6" t="n">
        <v>-1601</v>
      </c>
      <c r="N6" s="6" t="n">
        <v>-8</v>
      </c>
    </row>
    <row r="7">
      <c r="A7" s="4" t="inlineStr">
        <is>
          <t>Comprehensive loss</t>
        </is>
      </c>
      <c r="B7" s="7" t="n">
        <v>-7416</v>
      </c>
      <c r="C7" s="7" t="n">
        <v>-6070</v>
      </c>
      <c r="D7" s="7" t="n">
        <v>1995</v>
      </c>
      <c r="E7" s="7" t="n">
        <v>-4173</v>
      </c>
      <c r="F7" s="7" t="n">
        <v>-4610</v>
      </c>
      <c r="G7" s="7" t="n">
        <v>-5694</v>
      </c>
      <c r="H7" s="7" t="n">
        <v>-4074</v>
      </c>
      <c r="I7" s="7" t="n">
        <v>-10304</v>
      </c>
      <c r="J7" s="7" t="n">
        <v>-11490</v>
      </c>
      <c r="K7" s="7" t="n">
        <v>-14479</v>
      </c>
      <c r="L7" s="7" t="n">
        <v>-16713</v>
      </c>
      <c r="M7" s="7" t="n">
        <v>-18492</v>
      </c>
      <c r="N7" s="7" t="n">
        <v>-22076</v>
      </c>
    </row>
  </sheetData>
  <mergeCells count="5">
    <mergeCell ref="A1:A2"/>
    <mergeCell ref="B1:G1"/>
    <mergeCell ref="H1:I1"/>
    <mergeCell ref="J1:K1"/>
    <mergeCell ref="L1:N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PREVIOUSLY REPORTED CONSOLIDATED STATEMENT OF CONSOLIDATED STATEMENTS OF CHANGES IN STOCKHOLDERS' EQUITY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t>
        </is>
      </c>
      <c r="B4" s="7" t="n">
        <v>68112</v>
      </c>
      <c r="C4" s="7" t="n">
        <v>73302</v>
      </c>
      <c r="D4" s="7" t="n">
        <v>68983</v>
      </c>
      <c r="E4" s="7" t="n">
        <v>74947</v>
      </c>
      <c r="F4" s="7" t="n">
        <v>78267</v>
      </c>
      <c r="G4" s="7" t="n">
        <v>83351</v>
      </c>
      <c r="H4" s="7" t="n">
        <v>68983</v>
      </c>
      <c r="I4" s="7" t="n">
        <v>83351</v>
      </c>
      <c r="J4" s="7" t="n">
        <v>68983</v>
      </c>
      <c r="K4" s="7" t="n">
        <v>83351</v>
      </c>
      <c r="L4" s="7" t="n">
        <v>68983</v>
      </c>
      <c r="M4" s="7" t="n">
        <v>83351</v>
      </c>
      <c r="N4" s="7" t="n">
        <v>74438</v>
      </c>
    </row>
    <row r="5">
      <c r="A5" s="4" t="inlineStr">
        <is>
          <t>Net loss attributable to common stockholders</t>
        </is>
      </c>
      <c r="B5" s="6" t="n">
        <v>-6510</v>
      </c>
      <c r="C5" s="6" t="n">
        <v>-6170</v>
      </c>
      <c r="D5" s="6" t="n">
        <v>1883</v>
      </c>
      <c r="E5" s="6" t="n">
        <v>-4189</v>
      </c>
      <c r="F5" s="6" t="n">
        <v>-2887</v>
      </c>
      <c r="G5" s="6" t="n">
        <v>-5852</v>
      </c>
      <c r="H5" s="6" t="n">
        <v>-4286</v>
      </c>
      <c r="I5" s="6" t="n">
        <v>-8739</v>
      </c>
      <c r="J5" s="6" t="n">
        <v>-10796</v>
      </c>
      <c r="K5" s="6" t="n">
        <v>-12930</v>
      </c>
      <c r="L5" s="6" t="n">
        <v>-17307</v>
      </c>
      <c r="M5" s="6" t="n">
        <v>-16891</v>
      </c>
      <c r="N5" s="6" t="n">
        <v>-22068</v>
      </c>
    </row>
    <row r="6">
      <c r="A6" s="4" t="inlineStr">
        <is>
          <t>Issuance of 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v>
      </c>
    </row>
    <row r="7">
      <c r="A7" s="4" t="inlineStr">
        <is>
          <t>Shares issued pursuant to exercise of stock options</t>
        </is>
      </c>
      <c r="B7" s="4" t="inlineStr">
        <is>
          <t xml:space="preserve"> </t>
        </is>
      </c>
      <c r="C7" s="6" t="n">
        <v>3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77</v>
      </c>
    </row>
    <row r="8">
      <c r="A8" s="4" t="inlineStr">
        <is>
          <t>Common shares issued,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6866</v>
      </c>
    </row>
    <row r="9">
      <c r="A9" s="4" t="inlineStr">
        <is>
          <t>Stock based compensation</t>
        </is>
      </c>
      <c r="B9" s="6" t="n">
        <v>1101</v>
      </c>
      <c r="C9" s="6" t="n">
        <v>852</v>
      </c>
      <c r="D9" s="6" t="n">
        <v>832</v>
      </c>
      <c r="E9" s="6" t="n">
        <v>1070</v>
      </c>
      <c r="F9" s="6" t="n">
        <v>1312</v>
      </c>
      <c r="G9" s="6" t="n">
        <v>775</v>
      </c>
      <c r="H9" s="4" t="inlineStr">
        <is>
          <t xml:space="preserve"> </t>
        </is>
      </c>
      <c r="I9" s="4" t="inlineStr">
        <is>
          <t xml:space="preserve"> </t>
        </is>
      </c>
      <c r="J9" s="4" t="inlineStr">
        <is>
          <t xml:space="preserve"> </t>
        </is>
      </c>
      <c r="K9" s="4" t="inlineStr">
        <is>
          <t xml:space="preserve"> </t>
        </is>
      </c>
      <c r="L9" s="6" t="n">
        <v>3908</v>
      </c>
      <c r="M9" s="6" t="n">
        <v>4343</v>
      </c>
      <c r="N9" s="6" t="n">
        <v>4676</v>
      </c>
    </row>
    <row r="10">
      <c r="A10" s="4" t="inlineStr">
        <is>
          <t>Forfeiture of 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v>
      </c>
    </row>
    <row r="11">
      <c r="A11" s="4" t="inlineStr">
        <is>
          <t>Balance</t>
        </is>
      </c>
      <c r="B11" s="6" t="n">
        <v>61707</v>
      </c>
      <c r="C11" s="6" t="n">
        <v>68112</v>
      </c>
      <c r="D11" s="6" t="n">
        <v>73302</v>
      </c>
      <c r="E11" s="6" t="n">
        <v>71818</v>
      </c>
      <c r="F11" s="6" t="n">
        <v>74947</v>
      </c>
      <c r="G11" s="6" t="n">
        <v>78267</v>
      </c>
      <c r="H11" s="6" t="n">
        <v>68112</v>
      </c>
      <c r="I11" s="6" t="n">
        <v>74947</v>
      </c>
      <c r="J11" s="6" t="n">
        <v>61707</v>
      </c>
      <c r="K11" s="6" t="n">
        <v>71818</v>
      </c>
      <c r="L11" s="6" t="n">
        <v>57644</v>
      </c>
      <c r="M11" s="6" t="n">
        <v>68983</v>
      </c>
      <c r="N11" s="6" t="n">
        <v>83351</v>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t>
        </is>
      </c>
      <c r="B14" s="6" t="n">
        <v>216458</v>
      </c>
      <c r="C14" s="6" t="n">
        <v>218473</v>
      </c>
      <c r="D14" s="6" t="n">
        <v>219055</v>
      </c>
      <c r="E14" s="6" t="n">
        <v>222078</v>
      </c>
      <c r="F14" s="6" t="n">
        <v>223245</v>
      </c>
      <c r="G14" s="6" t="n">
        <v>224852</v>
      </c>
      <c r="H14" s="6" t="n">
        <v>219055</v>
      </c>
      <c r="I14" s="6" t="n">
        <v>224852</v>
      </c>
      <c r="J14" s="6" t="n">
        <v>219055</v>
      </c>
      <c r="K14" s="6" t="n">
        <v>224852</v>
      </c>
      <c r="L14" s="6" t="n">
        <v>219055</v>
      </c>
      <c r="M14" s="6" t="n">
        <v>224852</v>
      </c>
      <c r="N14" s="6" t="n">
        <v>201786</v>
      </c>
    </row>
    <row r="15">
      <c r="A15" s="4" t="inlineStr">
        <is>
          <t>Net loss attributable to common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632</v>
      </c>
      <c r="M15" s="6" t="n">
        <v>-10137</v>
      </c>
      <c r="N15" s="6" t="n">
        <v>-9303</v>
      </c>
    </row>
    <row r="16">
      <c r="A16" s="4" t="inlineStr">
        <is>
          <t>Issuance of restricted shares</t>
        </is>
      </c>
      <c r="B16" s="6" t="n">
        <v>-10</v>
      </c>
      <c r="C16" s="6" t="n">
        <v>-1</v>
      </c>
      <c r="D16" s="4" t="inlineStr">
        <is>
          <t xml:space="preserve"> </t>
        </is>
      </c>
      <c r="E16" s="6" t="n">
        <v>-1</v>
      </c>
      <c r="F16" s="4" t="inlineStr">
        <is>
          <t xml:space="preserve"> </t>
        </is>
      </c>
      <c r="G16" s="6" t="n">
        <v>-4</v>
      </c>
      <c r="H16" s="4" t="inlineStr">
        <is>
          <t xml:space="preserve"> </t>
        </is>
      </c>
      <c r="I16" s="4" t="inlineStr">
        <is>
          <t xml:space="preserve"> </t>
        </is>
      </c>
      <c r="J16" s="4" t="inlineStr">
        <is>
          <t xml:space="preserve"> </t>
        </is>
      </c>
      <c r="K16" s="4" t="inlineStr">
        <is>
          <t xml:space="preserve"> </t>
        </is>
      </c>
      <c r="L16" s="6" t="n">
        <v>-13</v>
      </c>
      <c r="M16" s="6" t="n">
        <v>-5</v>
      </c>
      <c r="N16" s="6" t="n">
        <v>-4</v>
      </c>
    </row>
    <row r="17">
      <c r="A17" s="4" t="inlineStr">
        <is>
          <t>Shares issued pursuant to exercise of stock options</t>
        </is>
      </c>
      <c r="B17" s="4" t="inlineStr">
        <is>
          <t xml:space="preserve"> </t>
        </is>
      </c>
      <c r="C17" s="6" t="n">
        <v>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75</v>
      </c>
    </row>
    <row r="18">
      <c r="A18" s="4" t="inlineStr">
        <is>
          <t>Common shares issued,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6822</v>
      </c>
    </row>
    <row r="19">
      <c r="A19" s="4" t="inlineStr">
        <is>
          <t>Stock based compensation</t>
        </is>
      </c>
      <c r="B19" s="6" t="n">
        <v>1101</v>
      </c>
      <c r="C19" s="6" t="n">
        <v>852</v>
      </c>
      <c r="D19" s="6" t="n">
        <v>832</v>
      </c>
      <c r="E19" s="6" t="n">
        <v>1070</v>
      </c>
      <c r="F19" s="6" t="n">
        <v>1312</v>
      </c>
      <c r="G19" s="6" t="n">
        <v>775</v>
      </c>
      <c r="H19" s="4" t="inlineStr">
        <is>
          <t xml:space="preserve"> </t>
        </is>
      </c>
      <c r="I19" s="4" t="inlineStr">
        <is>
          <t xml:space="preserve"> </t>
        </is>
      </c>
      <c r="J19" s="4" t="inlineStr">
        <is>
          <t xml:space="preserve"> </t>
        </is>
      </c>
      <c r="K19" s="4" t="inlineStr">
        <is>
          <t xml:space="preserve"> </t>
        </is>
      </c>
      <c r="L19" s="6" t="n">
        <v>3908</v>
      </c>
      <c r="M19" s="6" t="n">
        <v>4343</v>
      </c>
      <c r="N19" s="6" t="n">
        <v>4676</v>
      </c>
    </row>
    <row r="20">
      <c r="A20" s="4" t="inlineStr">
        <is>
          <t>Forfeiture of restricted shares</t>
        </is>
      </c>
      <c r="B20" s="4" t="inlineStr">
        <is>
          <t xml:space="preserve"> </t>
        </is>
      </c>
      <c r="C20" s="4" t="inlineStr">
        <is>
          <t xml:space="preserve"> </t>
        </is>
      </c>
      <c r="D20" s="4" t="inlineStr">
        <is>
          <t xml:space="preserve"> </t>
        </is>
      </c>
      <c r="E20" s="4" t="inlineStr">
        <is>
          <t xml:space="preserve"> </t>
        </is>
      </c>
      <c r="F20" s="6" t="n">
        <v>1</v>
      </c>
      <c r="G20" s="6" t="n">
        <v>1</v>
      </c>
      <c r="H20" s="4" t="inlineStr">
        <is>
          <t xml:space="preserve"> </t>
        </is>
      </c>
      <c r="I20" s="4" t="inlineStr">
        <is>
          <t xml:space="preserve"> </t>
        </is>
      </c>
      <c r="J20" s="4" t="inlineStr">
        <is>
          <t xml:space="preserve"> </t>
        </is>
      </c>
      <c r="K20" s="4" t="inlineStr">
        <is>
          <t xml:space="preserve"> </t>
        </is>
      </c>
      <c r="L20" s="6" t="n">
        <v>2</v>
      </c>
      <c r="M20" s="6" t="n">
        <v>2</v>
      </c>
      <c r="N20" s="4" t="inlineStr">
        <is>
          <t xml:space="preserve"> </t>
        </is>
      </c>
    </row>
    <row r="21">
      <c r="A21" s="4" t="inlineStr">
        <is>
          <t>Balance</t>
        </is>
      </c>
      <c r="B21" s="6" t="n">
        <v>214587</v>
      </c>
      <c r="C21" s="6" t="n">
        <v>216458</v>
      </c>
      <c r="D21" s="6" t="n">
        <v>218473</v>
      </c>
      <c r="E21" s="6" t="n">
        <v>220558</v>
      </c>
      <c r="F21" s="6" t="n">
        <v>222078</v>
      </c>
      <c r="G21" s="6" t="n">
        <v>223245</v>
      </c>
      <c r="H21" s="6" t="n">
        <v>216458</v>
      </c>
      <c r="I21" s="6" t="n">
        <v>222078</v>
      </c>
      <c r="J21" s="6" t="n">
        <v>214587</v>
      </c>
      <c r="K21" s="6" t="n">
        <v>220558</v>
      </c>
      <c r="L21" s="6" t="n">
        <v>212703</v>
      </c>
      <c r="M21" s="6" t="n">
        <v>219055</v>
      </c>
      <c r="N21" s="6" t="n">
        <v>224852</v>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t>
        </is>
      </c>
      <c r="B24" s="6" t="n">
        <v>-139230</v>
      </c>
      <c r="C24" s="6" t="n">
        <v>-135961</v>
      </c>
      <c r="D24" s="6" t="n">
        <v>-140806</v>
      </c>
      <c r="E24" s="6" t="n">
        <v>-137932</v>
      </c>
      <c r="F24" s="6" t="n">
        <v>-137525</v>
      </c>
      <c r="G24" s="6" t="n">
        <v>-134052</v>
      </c>
      <c r="H24" s="6" t="n">
        <v>-140806</v>
      </c>
      <c r="I24" s="6" t="n">
        <v>-134052</v>
      </c>
      <c r="J24" s="6" t="n">
        <v>-140806</v>
      </c>
      <c r="K24" s="6" t="n">
        <v>-134052</v>
      </c>
      <c r="L24" s="6" t="n">
        <v>-140806</v>
      </c>
      <c r="M24" s="6" t="n">
        <v>-134052</v>
      </c>
      <c r="N24" s="6" t="n">
        <v>-121287</v>
      </c>
    </row>
    <row r="25">
      <c r="A25" s="4" t="inlineStr">
        <is>
          <t>Net loss attributable to common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675</v>
      </c>
      <c r="M25" s="6" t="n">
        <v>-6754</v>
      </c>
      <c r="N25" s="6" t="n">
        <v>-12765</v>
      </c>
    </row>
    <row r="26">
      <c r="A26" s="4" t="inlineStr">
        <is>
          <t>Issuance of restric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pursuant to exercise of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hares issued, net of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rfeiture of 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ance</t>
        </is>
      </c>
      <c r="B31" s="6" t="n">
        <v>-142778</v>
      </c>
      <c r="C31" s="6" t="n">
        <v>-139230</v>
      </c>
      <c r="D31" s="6" t="n">
        <v>-135961</v>
      </c>
      <c r="E31" s="6" t="n">
        <v>-139534</v>
      </c>
      <c r="F31" s="6" t="n">
        <v>-137932</v>
      </c>
      <c r="G31" s="6" t="n">
        <v>-137525</v>
      </c>
      <c r="H31" s="6" t="n">
        <v>-139230</v>
      </c>
      <c r="I31" s="6" t="n">
        <v>-137932</v>
      </c>
      <c r="J31" s="6" t="n">
        <v>-142778</v>
      </c>
      <c r="K31" s="6" t="n">
        <v>-139534</v>
      </c>
      <c r="L31" s="6" t="n">
        <v>-146281</v>
      </c>
      <c r="M31" s="6" t="n">
        <v>-140806</v>
      </c>
      <c r="N31" s="6" t="n">
        <v>-134052</v>
      </c>
    </row>
    <row r="32">
      <c r="A32" s="4" t="inlineStr">
        <is>
          <t>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lance</t>
        </is>
      </c>
      <c r="B34" s="6" t="n">
        <v>85251</v>
      </c>
      <c r="C34" s="6" t="n">
        <v>88544</v>
      </c>
      <c r="D34" s="6" t="n">
        <v>82815</v>
      </c>
      <c r="E34" s="6" t="n">
        <v>87185</v>
      </c>
      <c r="F34" s="6" t="n">
        <v>88618</v>
      </c>
      <c r="G34" s="6" t="n">
        <v>92197</v>
      </c>
      <c r="H34" s="6" t="n">
        <v>82815</v>
      </c>
      <c r="I34" s="6" t="n">
        <v>92197</v>
      </c>
      <c r="J34" s="6" t="n">
        <v>82815</v>
      </c>
      <c r="K34" s="6" t="n">
        <v>92197</v>
      </c>
      <c r="L34" s="6" t="n">
        <v>82815</v>
      </c>
      <c r="M34" s="6" t="n">
        <v>92197</v>
      </c>
      <c r="N34" s="6" t="n">
        <v>79288</v>
      </c>
    </row>
    <row r="35">
      <c r="A35" s="4" t="inlineStr">
        <is>
          <t>Net loss attributable to common stockholders</t>
        </is>
      </c>
      <c r="B35" s="6" t="n">
        <v>-4969</v>
      </c>
      <c r="C35" s="6" t="n">
        <v>-4274</v>
      </c>
      <c r="D35" s="6" t="n">
        <v>3494</v>
      </c>
      <c r="E35" s="6" t="n">
        <v>-3535</v>
      </c>
      <c r="F35" s="6" t="n">
        <v>-1334</v>
      </c>
      <c r="G35" s="6" t="n">
        <v>-4124</v>
      </c>
      <c r="H35" s="6" t="n">
        <v>-780</v>
      </c>
      <c r="I35" s="6" t="n">
        <v>-5458</v>
      </c>
      <c r="J35" s="6" t="n">
        <v>-5749</v>
      </c>
      <c r="K35" s="6" t="n">
        <v>-8994</v>
      </c>
      <c r="L35" s="4" t="inlineStr">
        <is>
          <t xml:space="preserve"> </t>
        </is>
      </c>
      <c r="M35" s="6" t="n">
        <v>-11905</v>
      </c>
      <c r="N35" s="6" t="n">
        <v>-18072</v>
      </c>
    </row>
    <row r="36">
      <c r="A36" s="4" t="inlineStr">
        <is>
          <t>Balance</t>
        </is>
      </c>
      <c r="B36" s="6" t="n">
        <v>80387</v>
      </c>
      <c r="C36" s="6" t="n">
        <v>85251</v>
      </c>
      <c r="D36" s="6" t="n">
        <v>88544</v>
      </c>
      <c r="E36" s="6" t="n">
        <v>84708</v>
      </c>
      <c r="F36" s="6" t="n">
        <v>87185</v>
      </c>
      <c r="G36" s="6" t="n">
        <v>88618</v>
      </c>
      <c r="H36" s="6" t="n">
        <v>85251</v>
      </c>
      <c r="I36" s="6" t="n">
        <v>87185</v>
      </c>
      <c r="J36" s="6" t="n">
        <v>80387</v>
      </c>
      <c r="K36" s="6" t="n">
        <v>84708</v>
      </c>
      <c r="L36" s="4" t="inlineStr">
        <is>
          <t xml:space="preserve"> </t>
        </is>
      </c>
      <c r="M36" s="6" t="n">
        <v>82815</v>
      </c>
      <c r="N36" s="6" t="n">
        <v>92197</v>
      </c>
    </row>
    <row r="37">
      <c r="A37" s="4" t="inlineStr">
        <is>
          <t>Previously Reported [Member] | Additional Paid-in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lance</t>
        </is>
      </c>
      <c r="B39" s="4" t="inlineStr">
        <is>
          <t xml:space="preserve"> </t>
        </is>
      </c>
      <c r="C39" s="4" t="inlineStr">
        <is>
          <t xml:space="preserve"> </t>
        </is>
      </c>
      <c r="D39" s="6" t="n">
        <v>233521</v>
      </c>
      <c r="E39" s="4" t="inlineStr">
        <is>
          <t xml:space="preserve"> </t>
        </is>
      </c>
      <c r="F39" s="4" t="inlineStr">
        <is>
          <t xml:space="preserve"> </t>
        </is>
      </c>
      <c r="G39" s="6" t="n">
        <v>234083</v>
      </c>
      <c r="H39" s="6" t="n">
        <v>233521</v>
      </c>
      <c r="I39" s="6" t="n">
        <v>234083</v>
      </c>
      <c r="J39" s="6" t="n">
        <v>233521</v>
      </c>
      <c r="K39" s="6" t="n">
        <v>234083</v>
      </c>
      <c r="L39" s="6" t="n">
        <v>233521</v>
      </c>
      <c r="M39" s="6" t="n">
        <v>234083</v>
      </c>
      <c r="N39" s="6" t="n">
        <v>206499</v>
      </c>
    </row>
    <row r="40">
      <c r="A40" s="4" t="inlineStr">
        <is>
          <t>Net loss attributable to common stock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902</v>
      </c>
      <c r="N40" s="6" t="n">
        <v>-4785</v>
      </c>
    </row>
    <row r="41">
      <c r="A41" s="4" t="inlineStr">
        <is>
          <t>Issuance of restric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v>
      </c>
      <c r="N41" s="6" t="n">
        <v>-4</v>
      </c>
    </row>
    <row r="42">
      <c r="A42" s="4" t="inlineStr">
        <is>
          <t>Shares issued pursuant to exercise of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875</v>
      </c>
    </row>
    <row r="43">
      <c r="A43" s="4" t="inlineStr">
        <is>
          <t>Common shares issued, net of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6822</v>
      </c>
    </row>
    <row r="44">
      <c r="A44" s="4" t="inlineStr">
        <is>
          <t>Stock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343</v>
      </c>
      <c r="N44" s="6" t="n">
        <v>4676</v>
      </c>
    </row>
    <row r="45">
      <c r="A45" s="4" t="inlineStr">
        <is>
          <t>Forfeiture of restric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v>
      </c>
      <c r="N45" s="4" t="inlineStr">
        <is>
          <t xml:space="preserve"> </t>
        </is>
      </c>
    </row>
    <row r="46">
      <c r="A46" s="4" t="inlineStr">
        <is>
          <t>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33521</v>
      </c>
      <c r="N46" s="6" t="n">
        <v>234083</v>
      </c>
    </row>
    <row r="47">
      <c r="A47" s="4" t="inlineStr">
        <is>
          <t>Previously Reported [Member] | Retained Earning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lance</t>
        </is>
      </c>
      <c r="B49" s="4" t="inlineStr">
        <is>
          <t xml:space="preserve"> </t>
        </is>
      </c>
      <c r="C49" s="4" t="inlineStr">
        <is>
          <t xml:space="preserve"> </t>
        </is>
      </c>
      <c r="D49" s="6" t="n">
        <v>-141440</v>
      </c>
      <c r="E49" s="4" t="inlineStr">
        <is>
          <t xml:space="preserve"> </t>
        </is>
      </c>
      <c r="F49" s="4" t="inlineStr">
        <is>
          <t xml:space="preserve"> </t>
        </is>
      </c>
      <c r="G49" s="6" t="n">
        <v>-134437</v>
      </c>
      <c r="H49" s="6" t="n">
        <v>-141440</v>
      </c>
      <c r="I49" s="6" t="n">
        <v>-134437</v>
      </c>
      <c r="J49" s="6" t="n">
        <v>-141440</v>
      </c>
      <c r="K49" s="6" t="n">
        <v>-134437</v>
      </c>
      <c r="L49" s="6" t="n">
        <v>-141440</v>
      </c>
      <c r="M49" s="6" t="n">
        <v>-134437</v>
      </c>
      <c r="N49" s="6" t="n">
        <v>-121150</v>
      </c>
    </row>
    <row r="50">
      <c r="A50" s="4" t="inlineStr">
        <is>
          <t>Net loss attributable to common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003</v>
      </c>
      <c r="N50" s="6" t="n">
        <v>-13287</v>
      </c>
    </row>
    <row r="51">
      <c r="A51" s="4" t="inlineStr">
        <is>
          <t>Issuance of restric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pursuant to exercise of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hares issued, net of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orfeiture of restrict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41440</v>
      </c>
      <c r="N56" s="6" t="n">
        <v>-134437</v>
      </c>
    </row>
    <row r="57">
      <c r="A57" s="4" t="inlineStr">
        <is>
          <t>Redemption Premium Adjus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lance</t>
        </is>
      </c>
      <c r="B59" s="6" t="n">
        <v>-17557</v>
      </c>
      <c r="C59" s="6" t="n">
        <v>-15952</v>
      </c>
      <c r="D59" s="6" t="n">
        <v>-14466</v>
      </c>
      <c r="E59" s="6" t="n">
        <v>-11678</v>
      </c>
      <c r="F59" s="6" t="n">
        <v>-10414</v>
      </c>
      <c r="G59" s="4" t="inlineStr">
        <is>
          <t xml:space="preserve"> </t>
        </is>
      </c>
      <c r="H59" s="6" t="n">
        <v>-14466</v>
      </c>
      <c r="I59" s="4" t="inlineStr">
        <is>
          <t xml:space="preserve"> </t>
        </is>
      </c>
      <c r="J59" s="6" t="n">
        <v>-14466</v>
      </c>
      <c r="K59" s="4" t="inlineStr">
        <is>
          <t xml:space="preserve"> </t>
        </is>
      </c>
      <c r="L59" s="6" t="n">
        <v>-14466</v>
      </c>
      <c r="M59" s="4" t="inlineStr">
        <is>
          <t xml:space="preserve"> </t>
        </is>
      </c>
      <c r="N59" s="4" t="inlineStr">
        <is>
          <t xml:space="preserve"> </t>
        </is>
      </c>
    </row>
    <row r="60">
      <c r="A60" s="4" t="inlineStr">
        <is>
          <t>Net loss attributable to common stockholders</t>
        </is>
      </c>
      <c r="B60" s="6" t="n">
        <v>-1667</v>
      </c>
      <c r="C60" s="6" t="n">
        <v>-1604</v>
      </c>
      <c r="D60" s="6" t="n">
        <v>-1487</v>
      </c>
      <c r="E60" s="6" t="n">
        <v>-1353</v>
      </c>
      <c r="F60" s="6" t="n">
        <v>-1264</v>
      </c>
      <c r="G60" s="6" t="n">
        <v>-1183</v>
      </c>
      <c r="H60" s="6" t="n">
        <v>-3091</v>
      </c>
      <c r="I60" s="6" t="n">
        <v>-2447</v>
      </c>
      <c r="J60" s="6" t="n">
        <v>-4758</v>
      </c>
      <c r="K60" s="6" t="n">
        <v>-3801</v>
      </c>
      <c r="L60" s="4" t="inlineStr">
        <is>
          <t xml:space="preserve"> </t>
        </is>
      </c>
      <c r="M60" s="6" t="n">
        <v>-5235</v>
      </c>
      <c r="N60" s="6" t="n">
        <v>-4518</v>
      </c>
    </row>
    <row r="61">
      <c r="A61" s="4" t="inlineStr">
        <is>
          <t>Balance</t>
        </is>
      </c>
      <c r="B61" s="6" t="n">
        <v>-19224</v>
      </c>
      <c r="C61" s="6" t="n">
        <v>-17557</v>
      </c>
      <c r="D61" s="6" t="n">
        <v>-15952</v>
      </c>
      <c r="E61" s="6" t="n">
        <v>-13032</v>
      </c>
      <c r="F61" s="6" t="n">
        <v>-11678</v>
      </c>
      <c r="G61" s="6" t="n">
        <v>-10414</v>
      </c>
      <c r="H61" s="6" t="n">
        <v>-17557</v>
      </c>
      <c r="I61" s="6" t="n">
        <v>-11678</v>
      </c>
      <c r="J61" s="6" t="n">
        <v>-19224</v>
      </c>
      <c r="K61" s="6" t="n">
        <v>-13032</v>
      </c>
      <c r="L61" s="4" t="inlineStr">
        <is>
          <t xml:space="preserve"> </t>
        </is>
      </c>
      <c r="M61" s="6" t="n">
        <v>-14466</v>
      </c>
      <c r="N61" s="4" t="inlineStr">
        <is>
          <t xml:space="preserve"> </t>
        </is>
      </c>
    </row>
    <row r="62">
      <c r="A62" s="4" t="inlineStr">
        <is>
          <t>Redemption Premium Adjustment [Member] | Additional Paid-in Capit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lance</t>
        </is>
      </c>
      <c r="B64" s="4" t="inlineStr">
        <is>
          <t xml:space="preserve"> </t>
        </is>
      </c>
      <c r="C64" s="4" t="inlineStr">
        <is>
          <t xml:space="preserve"> </t>
        </is>
      </c>
      <c r="D64" s="6" t="n">
        <v>-14466</v>
      </c>
      <c r="E64" s="4" t="inlineStr">
        <is>
          <t xml:space="preserve"> </t>
        </is>
      </c>
      <c r="F64" s="4" t="inlineStr">
        <is>
          <t xml:space="preserve"> </t>
        </is>
      </c>
      <c r="G64" s="6" t="n">
        <v>-9231</v>
      </c>
      <c r="H64" s="6" t="n">
        <v>-14466</v>
      </c>
      <c r="I64" s="6" t="n">
        <v>-9231</v>
      </c>
      <c r="J64" s="6" t="n">
        <v>-14466</v>
      </c>
      <c r="K64" s="6" t="n">
        <v>-9231</v>
      </c>
      <c r="L64" s="6" t="n">
        <v>-14466</v>
      </c>
      <c r="M64" s="6" t="n">
        <v>-9231</v>
      </c>
      <c r="N64" s="6" t="n">
        <v>-4713</v>
      </c>
    </row>
    <row r="65">
      <c r="A65" s="4" t="inlineStr">
        <is>
          <t>Net loss attributable to common stockhol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5235</v>
      </c>
      <c r="N65" s="6" t="n">
        <v>-4518</v>
      </c>
    </row>
    <row r="66">
      <c r="A66" s="4" t="inlineStr">
        <is>
          <t>Issuance of restric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 pursuant to exercise of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hares issued, net of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orfeiture of 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4466</v>
      </c>
      <c r="N71" s="6" t="n">
        <v>-9231</v>
      </c>
    </row>
    <row r="72">
      <c r="A72" s="4" t="inlineStr">
        <is>
          <t>Redemption Premium Adjustment [Member] | Retained Earning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loss attributable to common stock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ance of restrict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s issued pursuant to exercise of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hares issued, net of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orfeiture of restric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vision of Prior Period, Reclassification, Adjust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alance</t>
        </is>
      </c>
      <c r="B84" s="6" t="n">
        <v>418</v>
      </c>
      <c r="C84" s="6" t="n">
        <v>710</v>
      </c>
      <c r="D84" s="6" t="n">
        <v>634</v>
      </c>
      <c r="E84" s="6" t="n">
        <v>-560</v>
      </c>
      <c r="F84" s="6" t="n">
        <v>63</v>
      </c>
      <c r="G84" s="4" t="inlineStr">
        <is>
          <t xml:space="preserve"> </t>
        </is>
      </c>
      <c r="H84" s="6" t="n">
        <v>634</v>
      </c>
      <c r="I84" s="4" t="inlineStr">
        <is>
          <t xml:space="preserve"> </t>
        </is>
      </c>
      <c r="J84" s="6" t="n">
        <v>634</v>
      </c>
      <c r="K84" s="4" t="inlineStr">
        <is>
          <t xml:space="preserve"> </t>
        </is>
      </c>
      <c r="L84" s="6" t="n">
        <v>634</v>
      </c>
      <c r="M84" s="4" t="inlineStr">
        <is>
          <t xml:space="preserve"> </t>
        </is>
      </c>
      <c r="N84" s="4" t="inlineStr">
        <is>
          <t xml:space="preserve"> </t>
        </is>
      </c>
    </row>
    <row r="85">
      <c r="A85" s="4" t="inlineStr">
        <is>
          <t>Net loss attributable to common stockholders</t>
        </is>
      </c>
      <c r="B85" s="6" t="n">
        <v>126</v>
      </c>
      <c r="C85" s="6" t="n">
        <v>-292</v>
      </c>
      <c r="D85" s="6" t="n">
        <v>-124</v>
      </c>
      <c r="E85" s="6" t="n">
        <v>699</v>
      </c>
      <c r="F85" s="6" t="n">
        <v>-289</v>
      </c>
      <c r="G85" s="6" t="n">
        <v>-545</v>
      </c>
      <c r="H85" s="6" t="n">
        <v>-415</v>
      </c>
      <c r="I85" s="6" t="n">
        <v>-834</v>
      </c>
      <c r="J85" s="6" t="n">
        <v>-289</v>
      </c>
      <c r="K85" s="6" t="n">
        <v>-135</v>
      </c>
      <c r="L85" s="4" t="inlineStr">
        <is>
          <t xml:space="preserve"> </t>
        </is>
      </c>
      <c r="M85" s="6" t="n">
        <v>249</v>
      </c>
      <c r="N85" s="6" t="n">
        <v>522</v>
      </c>
    </row>
    <row r="86">
      <c r="A86" s="4" t="inlineStr">
        <is>
          <t>Balance</t>
        </is>
      </c>
      <c r="B86" s="7" t="n">
        <v>544</v>
      </c>
      <c r="C86" s="7" t="n">
        <v>418</v>
      </c>
      <c r="D86" s="6" t="n">
        <v>710</v>
      </c>
      <c r="E86" s="7" t="n">
        <v>142</v>
      </c>
      <c r="F86" s="7" t="n">
        <v>-560</v>
      </c>
      <c r="G86" s="6" t="n">
        <v>63</v>
      </c>
      <c r="H86" s="6" t="n">
        <v>418</v>
      </c>
      <c r="I86" s="6" t="n">
        <v>-560</v>
      </c>
      <c r="J86" s="6" t="n">
        <v>544</v>
      </c>
      <c r="K86" s="6" t="n">
        <v>142</v>
      </c>
      <c r="L86" s="4" t="inlineStr">
        <is>
          <t xml:space="preserve"> </t>
        </is>
      </c>
      <c r="M86" s="6" t="n">
        <v>634</v>
      </c>
      <c r="N86" s="4" t="inlineStr">
        <is>
          <t xml:space="preserve"> </t>
        </is>
      </c>
    </row>
    <row r="87">
      <c r="A87" s="4" t="inlineStr">
        <is>
          <t>Revision of Prior Period, Reclassification, Adjustment [Member] | Additional Paid-in Capita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t loss attributable to common stockhold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ssuance of restrict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s issued pursuant to exercise of stock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hares issued, net of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tock 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orfeiture of restrict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vision of Prior Period, Reclassification, Adjustment [Member] | Retained Earning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alance</t>
        </is>
      </c>
      <c r="B99" s="4" t="inlineStr">
        <is>
          <t xml:space="preserve"> </t>
        </is>
      </c>
      <c r="C99" s="4" t="inlineStr">
        <is>
          <t xml:space="preserve"> </t>
        </is>
      </c>
      <c r="D99" s="7" t="n">
        <v>634</v>
      </c>
      <c r="E99" s="4" t="inlineStr">
        <is>
          <t xml:space="preserve"> </t>
        </is>
      </c>
      <c r="F99" s="4" t="inlineStr">
        <is>
          <t xml:space="preserve"> </t>
        </is>
      </c>
      <c r="G99" s="7" t="n">
        <v>385</v>
      </c>
      <c r="H99" s="7" t="n">
        <v>634</v>
      </c>
      <c r="I99" s="7" t="n">
        <v>385</v>
      </c>
      <c r="J99" s="7" t="n">
        <v>634</v>
      </c>
      <c r="K99" s="7" t="n">
        <v>385</v>
      </c>
      <c r="L99" s="7" t="n">
        <v>634</v>
      </c>
      <c r="M99" s="6" t="n">
        <v>385</v>
      </c>
      <c r="N99" s="6" t="n">
        <v>-137</v>
      </c>
    </row>
    <row r="100">
      <c r="A100" s="4" t="inlineStr">
        <is>
          <t>Net loss attributable to common stockhold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49</v>
      </c>
      <c r="N100" s="6" t="n">
        <v>522</v>
      </c>
    </row>
    <row r="101">
      <c r="A101" s="4" t="inlineStr">
        <is>
          <t>Issuance of restrict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s issued pursuant to exercise of stock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mmon shares issued, net of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tock 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Forfeiture of restrict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7" t="n">
        <v>634</v>
      </c>
      <c r="N106" s="7" t="n">
        <v>385</v>
      </c>
    </row>
  </sheetData>
  <mergeCells count="5">
    <mergeCell ref="A1:A2"/>
    <mergeCell ref="B1:G1"/>
    <mergeCell ref="H1:I1"/>
    <mergeCell ref="J1:K1"/>
    <mergeCell ref="L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PREVIOUSLY REPORTED CONSOLIDATED STATEMENT OF COMPREHENSIVE LOS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ttributable to common stockholders</t>
        </is>
      </c>
      <c r="B4" s="7" t="n">
        <v>-6510</v>
      </c>
      <c r="C4" s="7" t="n">
        <v>-6170</v>
      </c>
      <c r="D4" s="7" t="n">
        <v>1883</v>
      </c>
      <c r="E4" s="7" t="n">
        <v>-4189</v>
      </c>
      <c r="F4" s="7" t="n">
        <v>-2887</v>
      </c>
      <c r="G4" s="7" t="n">
        <v>-5852</v>
      </c>
      <c r="H4" s="7" t="n">
        <v>-4286</v>
      </c>
      <c r="I4" s="7" t="n">
        <v>-8739</v>
      </c>
      <c r="J4" s="7" t="n">
        <v>-10796</v>
      </c>
      <c r="K4" s="7" t="n">
        <v>-12930</v>
      </c>
      <c r="L4" s="7" t="n">
        <v>-17307</v>
      </c>
      <c r="M4" s="7" t="n">
        <v>-16891</v>
      </c>
      <c r="N4" s="7" t="n">
        <v>-22068</v>
      </c>
    </row>
    <row r="5">
      <c r="A5" s="4" t="inlineStr">
        <is>
          <t>Foreign currency translation adjustment (As restated)</t>
        </is>
      </c>
      <c r="B5" s="6" t="n">
        <v>-906</v>
      </c>
      <c r="C5" s="6" t="n">
        <v>100</v>
      </c>
      <c r="D5" s="6" t="n">
        <v>112</v>
      </c>
      <c r="E5" s="6" t="n">
        <v>16</v>
      </c>
      <c r="F5" s="6" t="n">
        <v>-1723</v>
      </c>
      <c r="G5" s="6" t="n">
        <v>158</v>
      </c>
      <c r="H5" s="6" t="n">
        <v>212</v>
      </c>
      <c r="I5" s="6" t="n">
        <v>-1565</v>
      </c>
      <c r="J5" s="6" t="n">
        <v>-694</v>
      </c>
      <c r="K5" s="6" t="n">
        <v>-1549</v>
      </c>
      <c r="L5" s="6" t="n">
        <v>594</v>
      </c>
      <c r="M5" s="6" t="n">
        <v>-1601</v>
      </c>
      <c r="N5" s="6" t="n">
        <v>-8</v>
      </c>
    </row>
    <row r="6">
      <c r="A6" s="4" t="inlineStr">
        <is>
          <t>Total other comprehensive income (loss)</t>
        </is>
      </c>
      <c r="B6" s="6" t="n">
        <v>-906</v>
      </c>
      <c r="C6" s="6" t="n">
        <v>100</v>
      </c>
      <c r="D6" s="6" t="n">
        <v>112</v>
      </c>
      <c r="E6" s="6" t="n">
        <v>16</v>
      </c>
      <c r="F6" s="6" t="n">
        <v>-1723</v>
      </c>
      <c r="G6" s="6" t="n">
        <v>158</v>
      </c>
      <c r="H6" s="6" t="n">
        <v>212</v>
      </c>
      <c r="I6" s="6" t="n">
        <v>-1565</v>
      </c>
      <c r="J6" s="6" t="n">
        <v>-694</v>
      </c>
      <c r="K6" s="6" t="n">
        <v>-1549</v>
      </c>
      <c r="L6" s="6" t="n">
        <v>594</v>
      </c>
      <c r="M6" s="6" t="n">
        <v>-1601</v>
      </c>
      <c r="N6" s="6" t="n">
        <v>-8</v>
      </c>
    </row>
    <row r="7">
      <c r="A7" s="4" t="inlineStr">
        <is>
          <t>Comprehensive loss</t>
        </is>
      </c>
      <c r="B7" s="6" t="n">
        <v>-7416</v>
      </c>
      <c r="C7" s="6" t="n">
        <v>-6070</v>
      </c>
      <c r="D7" s="6" t="n">
        <v>1995</v>
      </c>
      <c r="E7" s="6" t="n">
        <v>-4173</v>
      </c>
      <c r="F7" s="6" t="n">
        <v>-4610</v>
      </c>
      <c r="G7" s="6" t="n">
        <v>-5694</v>
      </c>
      <c r="H7" s="6" t="n">
        <v>-4074</v>
      </c>
      <c r="I7" s="6" t="n">
        <v>-10304</v>
      </c>
      <c r="J7" s="6" t="n">
        <v>-11490</v>
      </c>
      <c r="K7" s="6" t="n">
        <v>-14479</v>
      </c>
      <c r="L7" s="6" t="n">
        <v>-16713</v>
      </c>
      <c r="M7" s="6" t="n">
        <v>-18492</v>
      </c>
      <c r="N7" s="6" t="n">
        <v>-22076</v>
      </c>
    </row>
    <row r="8">
      <c r="A8" s="4" t="inlineStr">
        <is>
          <t>Total other comprehensive loss</t>
        </is>
      </c>
      <c r="B8" s="6" t="n">
        <v>-906</v>
      </c>
      <c r="C8" s="6" t="n">
        <v>100</v>
      </c>
      <c r="D8" s="6" t="n">
        <v>112</v>
      </c>
      <c r="E8" s="6" t="n">
        <v>16</v>
      </c>
      <c r="F8" s="6" t="n">
        <v>-1723</v>
      </c>
      <c r="G8" s="6" t="n">
        <v>158</v>
      </c>
      <c r="H8" s="6" t="n">
        <v>212</v>
      </c>
      <c r="I8" s="6" t="n">
        <v>-1565</v>
      </c>
      <c r="J8" s="6" t="n">
        <v>-694</v>
      </c>
      <c r="K8" s="6" t="n">
        <v>-1549</v>
      </c>
      <c r="L8" s="6" t="n">
        <v>594</v>
      </c>
      <c r="M8" s="6" t="n">
        <v>-1601</v>
      </c>
      <c r="N8" s="6" t="n">
        <v>-8</v>
      </c>
    </row>
    <row r="9">
      <c r="A9" s="4" t="inlineStr">
        <is>
          <t>Comprehensive loss</t>
        </is>
      </c>
      <c r="B9" s="6" t="n">
        <v>-7416</v>
      </c>
      <c r="C9" s="6" t="n">
        <v>-6070</v>
      </c>
      <c r="D9" s="6" t="n">
        <v>1995</v>
      </c>
      <c r="E9" s="6" t="n">
        <v>-4173</v>
      </c>
      <c r="F9" s="6" t="n">
        <v>-4610</v>
      </c>
      <c r="G9" s="6" t="n">
        <v>-5694</v>
      </c>
      <c r="H9" s="6" t="n">
        <v>-4074</v>
      </c>
      <c r="I9" s="6" t="n">
        <v>-10304</v>
      </c>
      <c r="J9" s="6" t="n">
        <v>-11490</v>
      </c>
      <c r="K9" s="6" t="n">
        <v>-14479</v>
      </c>
      <c r="L9" s="7" t="n">
        <v>-16713</v>
      </c>
      <c r="M9" s="6" t="n">
        <v>-18492</v>
      </c>
      <c r="N9" s="6" t="n">
        <v>-22076</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loss attributable to common stockholders</t>
        </is>
      </c>
      <c r="B12" s="6" t="n">
        <v>-4969</v>
      </c>
      <c r="C12" s="6" t="n">
        <v>-4274</v>
      </c>
      <c r="D12" s="6" t="n">
        <v>3494</v>
      </c>
      <c r="E12" s="6" t="n">
        <v>-3535</v>
      </c>
      <c r="F12" s="6" t="n">
        <v>-1334</v>
      </c>
      <c r="G12" s="6" t="n">
        <v>-4124</v>
      </c>
      <c r="H12" s="6" t="n">
        <v>-780</v>
      </c>
      <c r="I12" s="6" t="n">
        <v>-5458</v>
      </c>
      <c r="J12" s="6" t="n">
        <v>-5749</v>
      </c>
      <c r="K12" s="6" t="n">
        <v>-8994</v>
      </c>
      <c r="L12" s="4" t="inlineStr">
        <is>
          <t xml:space="preserve"> </t>
        </is>
      </c>
      <c r="M12" s="6" t="n">
        <v>-11905</v>
      </c>
      <c r="N12" s="6" t="n">
        <v>-18072</v>
      </c>
    </row>
    <row r="13">
      <c r="A13" s="4" t="inlineStr">
        <is>
          <t>Foreign currency translation adjustment (As restated)</t>
        </is>
      </c>
      <c r="B13" s="6" t="n">
        <v>-906</v>
      </c>
      <c r="C13" s="6" t="n">
        <v>100</v>
      </c>
      <c r="D13" s="6" t="n">
        <v>112</v>
      </c>
      <c r="E13" s="6" t="n">
        <v>16</v>
      </c>
      <c r="F13" s="6" t="n">
        <v>-1723</v>
      </c>
      <c r="G13" s="6" t="n">
        <v>158</v>
      </c>
      <c r="H13" s="6" t="n">
        <v>212</v>
      </c>
      <c r="I13" s="6" t="n">
        <v>-1565</v>
      </c>
      <c r="J13" s="6" t="n">
        <v>-694</v>
      </c>
      <c r="K13" s="6" t="n">
        <v>-1549</v>
      </c>
      <c r="L13" s="4" t="inlineStr">
        <is>
          <t xml:space="preserve"> </t>
        </is>
      </c>
      <c r="M13" s="6" t="n">
        <v>-1601</v>
      </c>
      <c r="N13" s="6" t="n">
        <v>-8</v>
      </c>
    </row>
    <row r="14">
      <c r="A14" s="4" t="inlineStr">
        <is>
          <t>Total other comprehensive income (loss)</t>
        </is>
      </c>
      <c r="B14" s="6" t="n">
        <v>-906</v>
      </c>
      <c r="C14" s="6" t="n">
        <v>100</v>
      </c>
      <c r="D14" s="6" t="n">
        <v>112</v>
      </c>
      <c r="E14" s="6" t="n">
        <v>16</v>
      </c>
      <c r="F14" s="6" t="n">
        <v>-1723</v>
      </c>
      <c r="G14" s="6" t="n">
        <v>158</v>
      </c>
      <c r="H14" s="6" t="n">
        <v>212</v>
      </c>
      <c r="I14" s="6" t="n">
        <v>-1565</v>
      </c>
      <c r="J14" s="6" t="n">
        <v>-694</v>
      </c>
      <c r="K14" s="6" t="n">
        <v>-1549</v>
      </c>
      <c r="L14" s="4" t="inlineStr">
        <is>
          <t xml:space="preserve"> </t>
        </is>
      </c>
      <c r="M14" s="6" t="n">
        <v>-1601</v>
      </c>
      <c r="N14" s="6" t="n">
        <v>-8</v>
      </c>
    </row>
    <row r="15">
      <c r="A15" s="4" t="inlineStr">
        <is>
          <t>Comprehensive loss</t>
        </is>
      </c>
      <c r="B15" s="6" t="n">
        <v>-5875</v>
      </c>
      <c r="C15" s="6" t="n">
        <v>-4174</v>
      </c>
      <c r="D15" s="6" t="n">
        <v>3606</v>
      </c>
      <c r="E15" s="6" t="n">
        <v>-3519</v>
      </c>
      <c r="F15" s="6" t="n">
        <v>-3057</v>
      </c>
      <c r="G15" s="6" t="n">
        <v>-3966</v>
      </c>
      <c r="H15" s="6" t="n">
        <v>-568</v>
      </c>
      <c r="I15" s="6" t="n">
        <v>-7023</v>
      </c>
      <c r="J15" s="6" t="n">
        <v>-6443</v>
      </c>
      <c r="K15" s="6" t="n">
        <v>-10543</v>
      </c>
      <c r="L15" s="4" t="inlineStr">
        <is>
          <t xml:space="preserve"> </t>
        </is>
      </c>
      <c r="M15" s="6" t="n">
        <v>-13506</v>
      </c>
      <c r="N15" s="6" t="n">
        <v>-18080</v>
      </c>
    </row>
    <row r="16">
      <c r="A16" s="4" t="inlineStr">
        <is>
          <t>Total other comprehensive loss</t>
        </is>
      </c>
      <c r="B16" s="6" t="n">
        <v>-906</v>
      </c>
      <c r="C16" s="6" t="n">
        <v>100</v>
      </c>
      <c r="D16" s="6" t="n">
        <v>112</v>
      </c>
      <c r="E16" s="6" t="n">
        <v>16</v>
      </c>
      <c r="F16" s="6" t="n">
        <v>-1723</v>
      </c>
      <c r="G16" s="6" t="n">
        <v>158</v>
      </c>
      <c r="H16" s="6" t="n">
        <v>212</v>
      </c>
      <c r="I16" s="6" t="n">
        <v>-1565</v>
      </c>
      <c r="J16" s="6" t="n">
        <v>-694</v>
      </c>
      <c r="K16" s="6" t="n">
        <v>-1549</v>
      </c>
      <c r="L16" s="4" t="inlineStr">
        <is>
          <t xml:space="preserve"> </t>
        </is>
      </c>
      <c r="M16" s="6" t="n">
        <v>-1601</v>
      </c>
      <c r="N16" s="6" t="n">
        <v>-8</v>
      </c>
    </row>
    <row r="17">
      <c r="A17" s="4" t="inlineStr">
        <is>
          <t>Comprehensive loss</t>
        </is>
      </c>
      <c r="B17" s="6" t="n">
        <v>-5875</v>
      </c>
      <c r="C17" s="6" t="n">
        <v>-4174</v>
      </c>
      <c r="D17" s="6" t="n">
        <v>3606</v>
      </c>
      <c r="E17" s="6" t="n">
        <v>-3519</v>
      </c>
      <c r="F17" s="6" t="n">
        <v>-3057</v>
      </c>
      <c r="G17" s="6" t="n">
        <v>-3966</v>
      </c>
      <c r="H17" s="6" t="n">
        <v>-568</v>
      </c>
      <c r="I17" s="6" t="n">
        <v>-7023</v>
      </c>
      <c r="J17" s="6" t="n">
        <v>-6443</v>
      </c>
      <c r="K17" s="6" t="n">
        <v>-10543</v>
      </c>
      <c r="L17" s="4" t="inlineStr">
        <is>
          <t xml:space="preserve"> </t>
        </is>
      </c>
      <c r="M17" s="6" t="n">
        <v>-13506</v>
      </c>
      <c r="N17" s="6" t="n">
        <v>-18080</v>
      </c>
    </row>
    <row r="18">
      <c r="A18" s="4" t="inlineStr">
        <is>
          <t>Redemption Premium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loss attributable to common stockholders</t>
        </is>
      </c>
      <c r="B20" s="6" t="n">
        <v>-1667</v>
      </c>
      <c r="C20" s="6" t="n">
        <v>-1604</v>
      </c>
      <c r="D20" s="6" t="n">
        <v>-1487</v>
      </c>
      <c r="E20" s="6" t="n">
        <v>-1353</v>
      </c>
      <c r="F20" s="6" t="n">
        <v>-1264</v>
      </c>
      <c r="G20" s="6" t="n">
        <v>-1183</v>
      </c>
      <c r="H20" s="6" t="n">
        <v>-3091</v>
      </c>
      <c r="I20" s="6" t="n">
        <v>-2447</v>
      </c>
      <c r="J20" s="6" t="n">
        <v>-4758</v>
      </c>
      <c r="K20" s="6" t="n">
        <v>-3801</v>
      </c>
      <c r="L20" s="4" t="inlineStr">
        <is>
          <t xml:space="preserve"> </t>
        </is>
      </c>
      <c r="M20" s="6" t="n">
        <v>-5235</v>
      </c>
      <c r="N20" s="6" t="n">
        <v>-4518</v>
      </c>
    </row>
    <row r="21">
      <c r="A21" s="4" t="inlineStr">
        <is>
          <t>Foreign currency translation adjustment (As rest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prehensive loss</t>
        </is>
      </c>
      <c r="B23" s="6" t="n">
        <v>-1667</v>
      </c>
      <c r="C23" s="6" t="n">
        <v>-1604</v>
      </c>
      <c r="D23" s="6" t="n">
        <v>-1487</v>
      </c>
      <c r="E23" s="6" t="n">
        <v>-1353</v>
      </c>
      <c r="F23" s="6" t="n">
        <v>-1264</v>
      </c>
      <c r="G23" s="6" t="n">
        <v>-1183</v>
      </c>
      <c r="H23" s="6" t="n">
        <v>-3091</v>
      </c>
      <c r="I23" s="6" t="n">
        <v>-2447</v>
      </c>
      <c r="J23" s="6" t="n">
        <v>-4758</v>
      </c>
      <c r="K23" s="6" t="n">
        <v>-3801</v>
      </c>
      <c r="L23" s="4" t="inlineStr">
        <is>
          <t xml:space="preserve"> </t>
        </is>
      </c>
      <c r="M23" s="6" t="n">
        <v>-5235</v>
      </c>
      <c r="N23" s="6" t="n">
        <v>-4518</v>
      </c>
    </row>
    <row r="24">
      <c r="A24" s="4" t="inlineStr">
        <is>
          <t>Total 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prehensive loss</t>
        </is>
      </c>
      <c r="B25" s="6" t="n">
        <v>-1667</v>
      </c>
      <c r="C25" s="6" t="n">
        <v>-1604</v>
      </c>
      <c r="D25" s="6" t="n">
        <v>-1487</v>
      </c>
      <c r="E25" s="6" t="n">
        <v>-1353</v>
      </c>
      <c r="F25" s="6" t="n">
        <v>-1264</v>
      </c>
      <c r="G25" s="6" t="n">
        <v>-1183</v>
      </c>
      <c r="H25" s="6" t="n">
        <v>-3091</v>
      </c>
      <c r="I25" s="6" t="n">
        <v>-2447</v>
      </c>
      <c r="J25" s="6" t="n">
        <v>-4758</v>
      </c>
      <c r="K25" s="6" t="n">
        <v>-3801</v>
      </c>
      <c r="L25" s="4" t="inlineStr">
        <is>
          <t xml:space="preserve"> </t>
        </is>
      </c>
      <c r="M25" s="6" t="n">
        <v>-5235</v>
      </c>
      <c r="N25" s="6" t="n">
        <v>-4518</v>
      </c>
    </row>
    <row r="26">
      <c r="A26" s="4" t="inlineStr">
        <is>
          <t>Revision of Prior Period, Reclassification,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loss attributable to common stockholders</t>
        </is>
      </c>
      <c r="B28" s="6" t="n">
        <v>126</v>
      </c>
      <c r="C28" s="6" t="n">
        <v>-292</v>
      </c>
      <c r="D28" s="6" t="n">
        <v>-124</v>
      </c>
      <c r="E28" s="6" t="n">
        <v>699</v>
      </c>
      <c r="F28" s="6" t="n">
        <v>-289</v>
      </c>
      <c r="G28" s="6" t="n">
        <v>-545</v>
      </c>
      <c r="H28" s="6" t="n">
        <v>-415</v>
      </c>
      <c r="I28" s="6" t="n">
        <v>-834</v>
      </c>
      <c r="J28" s="6" t="n">
        <v>-289</v>
      </c>
      <c r="K28" s="6" t="n">
        <v>-135</v>
      </c>
      <c r="L28" s="4" t="inlineStr">
        <is>
          <t xml:space="preserve"> </t>
        </is>
      </c>
      <c r="M28" s="6" t="n">
        <v>249</v>
      </c>
      <c r="N28" s="6" t="n">
        <v>522</v>
      </c>
    </row>
    <row r="29">
      <c r="A29" s="4" t="inlineStr">
        <is>
          <t>Foreign currency translation adjustment (As rest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prehensive loss</t>
        </is>
      </c>
      <c r="B31" s="6" t="n">
        <v>126</v>
      </c>
      <c r="C31" s="6" t="n">
        <v>-292</v>
      </c>
      <c r="D31" s="6" t="n">
        <v>-124</v>
      </c>
      <c r="E31" s="6" t="n">
        <v>699</v>
      </c>
      <c r="F31" s="6" t="n">
        <v>-289</v>
      </c>
      <c r="G31" s="6" t="n">
        <v>-545</v>
      </c>
      <c r="H31" s="6" t="n">
        <v>-415</v>
      </c>
      <c r="I31" s="6" t="n">
        <v>-834</v>
      </c>
      <c r="J31" s="6" t="n">
        <v>-289</v>
      </c>
      <c r="K31" s="6" t="n">
        <v>-135</v>
      </c>
      <c r="L31" s="4" t="inlineStr">
        <is>
          <t xml:space="preserve"> </t>
        </is>
      </c>
      <c r="M31" s="6" t="n">
        <v>249</v>
      </c>
      <c r="N31" s="6" t="n">
        <v>522</v>
      </c>
    </row>
    <row r="32">
      <c r="A32" s="4" t="inlineStr">
        <is>
          <t>Total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prehensive loss</t>
        </is>
      </c>
      <c r="B33" s="7" t="n">
        <v>126</v>
      </c>
      <c r="C33" s="7" t="n">
        <v>-292</v>
      </c>
      <c r="D33" s="7" t="n">
        <v>-124</v>
      </c>
      <c r="E33" s="7" t="n">
        <v>699</v>
      </c>
      <c r="F33" s="7" t="n">
        <v>-289</v>
      </c>
      <c r="G33" s="7" t="n">
        <v>-545</v>
      </c>
      <c r="H33" s="7" t="n">
        <v>-415</v>
      </c>
      <c r="I33" s="7" t="n">
        <v>-834</v>
      </c>
      <c r="J33" s="7" t="n">
        <v>-289</v>
      </c>
      <c r="K33" s="7" t="n">
        <v>-135</v>
      </c>
      <c r="L33" s="4" t="inlineStr">
        <is>
          <t xml:space="preserve"> </t>
        </is>
      </c>
      <c r="M33" s="7" t="n">
        <v>249</v>
      </c>
      <c r="N33" s="7" t="n">
        <v>522</v>
      </c>
    </row>
  </sheetData>
  <mergeCells count="5">
    <mergeCell ref="A1:A2"/>
    <mergeCell ref="B1:G1"/>
    <mergeCell ref="H1:I1"/>
    <mergeCell ref="J1:K1"/>
    <mergeCell ref="L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PREVIOUSLY REPORTED CONSOLIDATED STATEMENT OF CASH FLOW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7" t="n">
        <v>-3548</v>
      </c>
      <c r="C4" s="7" t="n">
        <v>-3269</v>
      </c>
      <c r="D4" s="7" t="n">
        <v>4645</v>
      </c>
      <c r="E4" s="7" t="n">
        <v>-1601</v>
      </c>
      <c r="F4" s="7" t="n">
        <v>-407</v>
      </c>
      <c r="G4" s="7" t="n">
        <v>-3473</v>
      </c>
      <c r="H4" s="7" t="n">
        <v>1377</v>
      </c>
      <c r="I4" s="7" t="n">
        <v>-3880</v>
      </c>
      <c r="J4" s="7" t="n">
        <v>-2171</v>
      </c>
      <c r="K4" s="7" t="n">
        <v>-5482</v>
      </c>
      <c r="L4" s="7" t="n">
        <v>-5675</v>
      </c>
      <c r="M4" s="7" t="n">
        <v>-6754</v>
      </c>
      <c r="N4" s="7" t="n">
        <v>-12766</v>
      </c>
    </row>
    <row r="5">
      <c r="A5" s="3" t="inlineStr">
        <is>
          <t>Adjustments to reconcile net loss to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n-controlling interest</t>
        </is>
      </c>
      <c r="B6" s="4" t="inlineStr">
        <is>
          <t xml:space="preserve"> </t>
        </is>
      </c>
      <c r="C6" s="6" t="n">
        <v>6</v>
      </c>
      <c r="D6" s="6" t="n">
        <v>-3</v>
      </c>
      <c r="E6" s="6" t="n">
        <v>1</v>
      </c>
      <c r="F6" s="6" t="n">
        <v>1</v>
      </c>
      <c r="G6" s="6" t="n">
        <v>1</v>
      </c>
      <c r="H6" s="6" t="n">
        <v>3</v>
      </c>
      <c r="I6" s="6" t="n">
        <v>2</v>
      </c>
      <c r="J6" s="6" t="n">
        <v>3</v>
      </c>
      <c r="K6" s="6" t="n">
        <v>3</v>
      </c>
      <c r="L6" s="6" t="n">
        <v>35</v>
      </c>
      <c r="M6" s="6" t="n">
        <v>2</v>
      </c>
      <c r="N6" s="6" t="n">
        <v>-5</v>
      </c>
    </row>
    <row r="7">
      <c r="A7" s="4" t="inlineStr">
        <is>
          <t>Gain on bargain purchase</t>
        </is>
      </c>
      <c r="B7" s="4" t="inlineStr">
        <is>
          <t xml:space="preserve"> </t>
        </is>
      </c>
      <c r="C7" s="4" t="inlineStr">
        <is>
          <t xml:space="preserve"> </t>
        </is>
      </c>
      <c r="D7" s="6" t="n">
        <v>-7234</v>
      </c>
      <c r="E7" s="4" t="inlineStr">
        <is>
          <t xml:space="preserve"> </t>
        </is>
      </c>
      <c r="F7" s="4" t="inlineStr">
        <is>
          <t xml:space="preserve"> </t>
        </is>
      </c>
      <c r="G7" s="4" t="inlineStr">
        <is>
          <t xml:space="preserve"> </t>
        </is>
      </c>
      <c r="H7" s="6" t="n">
        <v>-7517</v>
      </c>
      <c r="I7" s="4" t="inlineStr">
        <is>
          <t xml:space="preserve"> </t>
        </is>
      </c>
      <c r="J7" s="6" t="n">
        <v>-7517</v>
      </c>
      <c r="K7" s="4" t="inlineStr">
        <is>
          <t xml:space="preserve"> </t>
        </is>
      </c>
      <c r="L7" s="6" t="n">
        <v>-9034</v>
      </c>
      <c r="M7" s="4" t="inlineStr">
        <is>
          <t xml:space="preserve"> </t>
        </is>
      </c>
      <c r="N7" s="4" t="inlineStr">
        <is>
          <t xml:space="preserve"> </t>
        </is>
      </c>
    </row>
    <row r="8">
      <c r="A8" s="4" t="inlineStr">
        <is>
          <t>Inventory reserve</t>
        </is>
      </c>
      <c r="B8" s="4" t="inlineStr">
        <is>
          <t xml:space="preserve"> </t>
        </is>
      </c>
      <c r="C8" s="4" t="inlineStr">
        <is>
          <t xml:space="preserve"> </t>
        </is>
      </c>
      <c r="D8" s="6" t="n">
        <v>2</v>
      </c>
      <c r="E8" s="4" t="inlineStr">
        <is>
          <t xml:space="preserve"> </t>
        </is>
      </c>
      <c r="F8" s="4" t="inlineStr">
        <is>
          <t xml:space="preserve"> </t>
        </is>
      </c>
      <c r="G8" s="6" t="n">
        <v>53</v>
      </c>
      <c r="H8" s="6" t="n">
        <v>375</v>
      </c>
      <c r="I8" s="6" t="n">
        <v>119</v>
      </c>
      <c r="J8" s="6" t="n">
        <v>619</v>
      </c>
      <c r="K8" s="6" t="n">
        <v>177</v>
      </c>
      <c r="L8" s="6" t="n">
        <v>1500</v>
      </c>
      <c r="M8" s="6" t="n">
        <v>149</v>
      </c>
      <c r="N8" s="6" t="n">
        <v>-22</v>
      </c>
    </row>
    <row r="9">
      <c r="A9" s="4" t="inlineStr">
        <is>
          <t>Stock based compensation expense</t>
        </is>
      </c>
      <c r="B9" s="4" t="inlineStr">
        <is>
          <t xml:space="preserve"> </t>
        </is>
      </c>
      <c r="C9" s="4" t="inlineStr">
        <is>
          <t xml:space="preserve"> </t>
        </is>
      </c>
      <c r="D9" s="6" t="n">
        <v>832</v>
      </c>
      <c r="E9" s="4" t="inlineStr">
        <is>
          <t xml:space="preserve"> </t>
        </is>
      </c>
      <c r="F9" s="4" t="inlineStr">
        <is>
          <t xml:space="preserve"> </t>
        </is>
      </c>
      <c r="G9" s="6" t="n">
        <v>774</v>
      </c>
      <c r="H9" s="6" t="n">
        <v>1684</v>
      </c>
      <c r="I9" s="6" t="n">
        <v>2086</v>
      </c>
      <c r="J9" s="6" t="n">
        <v>2785</v>
      </c>
      <c r="K9" s="6" t="n">
        <v>3156</v>
      </c>
      <c r="L9" s="6" t="n">
        <v>3908</v>
      </c>
      <c r="M9" s="6" t="n">
        <v>4343</v>
      </c>
      <c r="N9" s="6" t="n">
        <v>4676</v>
      </c>
    </row>
    <row r="10">
      <c r="A10" s="4" t="inlineStr">
        <is>
          <t>Depreciation and amortization</t>
        </is>
      </c>
      <c r="B10" s="4" t="inlineStr">
        <is>
          <t xml:space="preserve"> </t>
        </is>
      </c>
      <c r="C10" s="4" t="inlineStr">
        <is>
          <t xml:space="preserve"> </t>
        </is>
      </c>
      <c r="D10" s="6" t="n">
        <v>2290</v>
      </c>
      <c r="E10" s="4" t="inlineStr">
        <is>
          <t xml:space="preserve"> </t>
        </is>
      </c>
      <c r="F10" s="4" t="inlineStr">
        <is>
          <t xml:space="preserve"> </t>
        </is>
      </c>
      <c r="G10" s="6" t="n">
        <v>2089</v>
      </c>
      <c r="H10" s="6" t="n">
        <v>4612</v>
      </c>
      <c r="I10" s="6" t="n">
        <v>4133</v>
      </c>
      <c r="J10" s="6" t="n">
        <v>7097</v>
      </c>
      <c r="K10" s="6" t="n">
        <v>6152</v>
      </c>
      <c r="L10" s="6" t="n">
        <v>9445</v>
      </c>
      <c r="M10" s="6" t="n">
        <v>8262</v>
      </c>
      <c r="N10" s="6" t="n">
        <v>8553</v>
      </c>
    </row>
    <row r="11">
      <c r="A11" s="4" t="inlineStr">
        <is>
          <t>Right-of-use assets, non-cash lease expense</t>
        </is>
      </c>
      <c r="B11" s="4" t="inlineStr">
        <is>
          <t xml:space="preserve"> </t>
        </is>
      </c>
      <c r="C11" s="4" t="inlineStr">
        <is>
          <t xml:space="preserve"> </t>
        </is>
      </c>
      <c r="D11" s="6" t="n">
        <v>658</v>
      </c>
      <c r="E11" s="4" t="inlineStr">
        <is>
          <t xml:space="preserve"> </t>
        </is>
      </c>
      <c r="F11" s="4" t="inlineStr">
        <is>
          <t xml:space="preserve"> </t>
        </is>
      </c>
      <c r="G11" s="6" t="n">
        <v>658</v>
      </c>
      <c r="H11" s="6" t="n">
        <v>1318</v>
      </c>
      <c r="I11" s="6" t="n">
        <v>1382</v>
      </c>
      <c r="J11" s="6" t="n">
        <v>1900</v>
      </c>
      <c r="K11" s="6" t="n">
        <v>2071</v>
      </c>
      <c r="L11" s="6" t="n">
        <v>2814</v>
      </c>
      <c r="M11" s="6" t="n">
        <v>2756</v>
      </c>
      <c r="N11" s="6" t="n">
        <v>2908</v>
      </c>
    </row>
    <row r="12">
      <c r="A12" s="4" t="inlineStr">
        <is>
          <t>Bad debt expense</t>
        </is>
      </c>
      <c r="B12" s="4" t="inlineStr">
        <is>
          <t xml:space="preserve"> </t>
        </is>
      </c>
      <c r="C12" s="4" t="inlineStr">
        <is>
          <t xml:space="preserve"> </t>
        </is>
      </c>
      <c r="D12" s="6" t="n">
        <v>428</v>
      </c>
      <c r="E12" s="4" t="inlineStr">
        <is>
          <t xml:space="preserve"> </t>
        </is>
      </c>
      <c r="F12" s="4" t="inlineStr">
        <is>
          <t xml:space="preserve"> </t>
        </is>
      </c>
      <c r="G12" s="6" t="n">
        <v>252</v>
      </c>
      <c r="H12" s="6" t="n">
        <v>1026</v>
      </c>
      <c r="I12" s="6" t="n">
        <v>-364</v>
      </c>
      <c r="J12" s="6" t="n">
        <v>1361</v>
      </c>
      <c r="K12" s="6" t="n">
        <v>102</v>
      </c>
      <c r="L12" s="6" t="n">
        <v>1767</v>
      </c>
      <c r="M12" s="6" t="n">
        <v>66</v>
      </c>
      <c r="N12" s="6" t="n">
        <v>997</v>
      </c>
    </row>
    <row r="13">
      <c r="A13" s="4" t="inlineStr">
        <is>
          <t>Deferred income taxes</t>
        </is>
      </c>
      <c r="B13" s="4" t="inlineStr">
        <is>
          <t xml:space="preserve"> </t>
        </is>
      </c>
      <c r="C13" s="4" t="inlineStr">
        <is>
          <t xml:space="preserve"> </t>
        </is>
      </c>
      <c r="D13" s="6" t="n">
        <v>372</v>
      </c>
      <c r="E13" s="4" t="inlineStr">
        <is>
          <t xml:space="preserve"> </t>
        </is>
      </c>
      <c r="F13" s="4" t="inlineStr">
        <is>
          <t xml:space="preserve"> </t>
        </is>
      </c>
      <c r="G13" s="6" t="n">
        <v>-41</v>
      </c>
      <c r="H13" s="6" t="n">
        <v>348</v>
      </c>
      <c r="I13" s="6" t="n">
        <v>450</v>
      </c>
      <c r="J13" s="6" t="n">
        <v>657</v>
      </c>
      <c r="K13" s="6" t="n">
        <v>773</v>
      </c>
      <c r="L13" s="6" t="n">
        <v>-6</v>
      </c>
      <c r="M13" s="6" t="n">
        <v>708</v>
      </c>
      <c r="N13" s="6" t="n">
        <v>1888</v>
      </c>
    </row>
    <row r="14">
      <c r="A14" s="4" t="inlineStr">
        <is>
          <t>Other non-cash items</t>
        </is>
      </c>
      <c r="B14" s="4" t="inlineStr">
        <is>
          <t xml:space="preserve"> </t>
        </is>
      </c>
      <c r="C14" s="4" t="inlineStr">
        <is>
          <t xml:space="preserve"> </t>
        </is>
      </c>
      <c r="D14" s="6" t="n">
        <v>46</v>
      </c>
      <c r="E14" s="4" t="inlineStr">
        <is>
          <t xml:space="preserve"> </t>
        </is>
      </c>
      <c r="F14" s="4" t="inlineStr">
        <is>
          <t xml:space="preserve"> </t>
        </is>
      </c>
      <c r="G14" s="6" t="n">
        <v>556</v>
      </c>
      <c r="H14" s="6" t="n">
        <v>73</v>
      </c>
      <c r="I14" s="6" t="n">
        <v>604</v>
      </c>
      <c r="J14" s="6" t="n">
        <v>172</v>
      </c>
      <c r="K14" s="6" t="n">
        <v>660</v>
      </c>
      <c r="L14" s="6" t="n">
        <v>103</v>
      </c>
      <c r="M14" s="6" t="n">
        <v>707</v>
      </c>
      <c r="N14" s="6" t="n">
        <v>305</v>
      </c>
    </row>
    <row r="15">
      <c r="A15" s="3" t="inlineStr">
        <is>
          <t>Changes 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s receivable</t>
        </is>
      </c>
      <c r="B16" s="4" t="inlineStr">
        <is>
          <t xml:space="preserve"> </t>
        </is>
      </c>
      <c r="C16" s="4" t="inlineStr">
        <is>
          <t xml:space="preserve"> </t>
        </is>
      </c>
      <c r="D16" s="6" t="n">
        <v>824</v>
      </c>
      <c r="E16" s="4" t="inlineStr">
        <is>
          <t xml:space="preserve"> </t>
        </is>
      </c>
      <c r="F16" s="4" t="inlineStr">
        <is>
          <t xml:space="preserve"> </t>
        </is>
      </c>
      <c r="G16" s="6" t="n">
        <v>-164</v>
      </c>
      <c r="H16" s="6" t="n">
        <v>156</v>
      </c>
      <c r="I16" s="6" t="n">
        <v>-2483</v>
      </c>
      <c r="J16" s="6" t="n">
        <v>-3042</v>
      </c>
      <c r="K16" s="6" t="n">
        <v>-2639</v>
      </c>
      <c r="L16" s="6" t="n">
        <v>-1460</v>
      </c>
      <c r="M16" s="6" t="n">
        <v>-1368</v>
      </c>
      <c r="N16" s="6" t="n">
        <v>-9549</v>
      </c>
    </row>
    <row r="17">
      <c r="A17" s="4" t="inlineStr">
        <is>
          <t>Inventory</t>
        </is>
      </c>
      <c r="B17" s="4" t="inlineStr">
        <is>
          <t xml:space="preserve"> </t>
        </is>
      </c>
      <c r="C17" s="4" t="inlineStr">
        <is>
          <t xml:space="preserve"> </t>
        </is>
      </c>
      <c r="D17" s="6" t="n">
        <v>-237</v>
      </c>
      <c r="E17" s="4" t="inlineStr">
        <is>
          <t xml:space="preserve"> </t>
        </is>
      </c>
      <c r="F17" s="4" t="inlineStr">
        <is>
          <t xml:space="preserve"> </t>
        </is>
      </c>
      <c r="G17" s="6" t="n">
        <v>-1929</v>
      </c>
      <c r="H17" s="6" t="n">
        <v>152</v>
      </c>
      <c r="I17" s="6" t="n">
        <v>-5410</v>
      </c>
      <c r="J17" s="6" t="n">
        <v>-2260</v>
      </c>
      <c r="K17" s="6" t="n">
        <v>-5544</v>
      </c>
      <c r="L17" s="6" t="n">
        <v>-1743</v>
      </c>
      <c r="M17" s="6" t="n">
        <v>-4473</v>
      </c>
      <c r="N17" s="6" t="n">
        <v>-5943</v>
      </c>
    </row>
    <row r="18">
      <c r="A18" s="4" t="inlineStr">
        <is>
          <t>Prepaid expenses and other assets</t>
        </is>
      </c>
      <c r="B18" s="4" t="inlineStr">
        <is>
          <t xml:space="preserve"> </t>
        </is>
      </c>
      <c r="C18" s="4" t="inlineStr">
        <is>
          <t xml:space="preserve"> </t>
        </is>
      </c>
      <c r="D18" s="6" t="n">
        <v>-85</v>
      </c>
      <c r="E18" s="4" t="inlineStr">
        <is>
          <t xml:space="preserve"> </t>
        </is>
      </c>
      <c r="F18" s="4" t="inlineStr">
        <is>
          <t xml:space="preserve"> </t>
        </is>
      </c>
      <c r="G18" s="6" t="n">
        <v>-1486</v>
      </c>
      <c r="H18" s="6" t="n">
        <v>259</v>
      </c>
      <c r="I18" s="6" t="n">
        <v>-351</v>
      </c>
      <c r="J18" s="6" t="n">
        <v>-34</v>
      </c>
      <c r="K18" s="6" t="n">
        <v>-925</v>
      </c>
      <c r="L18" s="6" t="n">
        <v>791</v>
      </c>
      <c r="M18" s="6" t="n">
        <v>-816</v>
      </c>
      <c r="N18" s="6" t="n">
        <v>-2860</v>
      </c>
    </row>
    <row r="19">
      <c r="A19" s="4" t="inlineStr">
        <is>
          <t>Deferred costs</t>
        </is>
      </c>
      <c r="B19" s="4" t="inlineStr">
        <is>
          <t xml:space="preserve"> </t>
        </is>
      </c>
      <c r="C19" s="4" t="inlineStr">
        <is>
          <t xml:space="preserve"> </t>
        </is>
      </c>
      <c r="D19" s="6" t="n">
        <v>239</v>
      </c>
      <c r="E19" s="4" t="inlineStr">
        <is>
          <t xml:space="preserve"> </t>
        </is>
      </c>
      <c r="F19" s="4" t="inlineStr">
        <is>
          <t xml:space="preserve"> </t>
        </is>
      </c>
      <c r="G19" s="6" t="n">
        <v>731</v>
      </c>
      <c r="H19" s="6" t="n">
        <v>424</v>
      </c>
      <c r="I19" s="6" t="n">
        <v>1055</v>
      </c>
      <c r="J19" s="6" t="n">
        <v>571</v>
      </c>
      <c r="K19" s="6" t="n">
        <v>1345</v>
      </c>
      <c r="L19" s="6" t="n">
        <v>679</v>
      </c>
      <c r="M19" s="6" t="n">
        <v>1608</v>
      </c>
      <c r="N19" s="6" t="n">
        <v>2990</v>
      </c>
    </row>
    <row r="20">
      <c r="A20" s="4" t="inlineStr">
        <is>
          <t>Deferred revenue</t>
        </is>
      </c>
      <c r="B20" s="4" t="inlineStr">
        <is>
          <t xml:space="preserve"> </t>
        </is>
      </c>
      <c r="C20" s="4" t="inlineStr">
        <is>
          <t xml:space="preserve"> </t>
        </is>
      </c>
      <c r="D20" s="6" t="n">
        <v>-3</v>
      </c>
      <c r="E20" s="4" t="inlineStr">
        <is>
          <t xml:space="preserve"> </t>
        </is>
      </c>
      <c r="F20" s="4" t="inlineStr">
        <is>
          <t xml:space="preserve"> </t>
        </is>
      </c>
      <c r="G20" s="6" t="n">
        <v>263</v>
      </c>
      <c r="H20" s="6" t="n">
        <v>55</v>
      </c>
      <c r="I20" s="6" t="n">
        <v>10</v>
      </c>
      <c r="J20" s="6" t="n">
        <v>219</v>
      </c>
      <c r="K20" s="6" t="n">
        <v>-720</v>
      </c>
      <c r="L20" s="6" t="n">
        <v>-295</v>
      </c>
      <c r="M20" s="6" t="n">
        <v>-627</v>
      </c>
      <c r="N20" s="6" t="n">
        <v>-1767</v>
      </c>
    </row>
    <row r="21">
      <c r="A21" s="4" t="inlineStr">
        <is>
          <t>Accounts payable and accrued expenses</t>
        </is>
      </c>
      <c r="B21" s="4" t="inlineStr">
        <is>
          <t xml:space="preserve"> </t>
        </is>
      </c>
      <c r="C21" s="4" t="inlineStr">
        <is>
          <t xml:space="preserve"> </t>
        </is>
      </c>
      <c r="D21" s="6" t="n">
        <v>-325</v>
      </c>
      <c r="E21" s="4" t="inlineStr">
        <is>
          <t xml:space="preserve"> </t>
        </is>
      </c>
      <c r="F21" s="4" t="inlineStr">
        <is>
          <t xml:space="preserve"> </t>
        </is>
      </c>
      <c r="G21" s="6" t="n">
        <v>809</v>
      </c>
      <c r="H21" s="6" t="n">
        <v>-1791</v>
      </c>
      <c r="I21" s="6" t="n">
        <v>1856</v>
      </c>
      <c r="J21" s="6" t="n">
        <v>1173</v>
      </c>
      <c r="K21" s="6" t="n">
        <v>1729</v>
      </c>
      <c r="L21" s="6" t="n">
        <v>4440</v>
      </c>
      <c r="M21" s="6" t="n">
        <v>-533</v>
      </c>
      <c r="N21" s="6" t="n">
        <v>8140</v>
      </c>
    </row>
    <row r="22">
      <c r="A22" s="4" t="inlineStr">
        <is>
          <t>Lease liabilities</t>
        </is>
      </c>
      <c r="B22" s="4" t="inlineStr">
        <is>
          <t xml:space="preserve"> </t>
        </is>
      </c>
      <c r="C22" s="4" t="inlineStr">
        <is>
          <t xml:space="preserve"> </t>
        </is>
      </c>
      <c r="D22" s="6" t="n">
        <v>-694</v>
      </c>
      <c r="E22" s="4" t="inlineStr">
        <is>
          <t xml:space="preserve"> </t>
        </is>
      </c>
      <c r="F22" s="4" t="inlineStr">
        <is>
          <t xml:space="preserve"> </t>
        </is>
      </c>
      <c r="G22" s="6" t="n">
        <v>-631</v>
      </c>
      <c r="H22" s="6" t="n">
        <v>-1344</v>
      </c>
      <c r="I22" s="6" t="n">
        <v>-1335</v>
      </c>
      <c r="J22" s="6" t="n">
        <v>-1941</v>
      </c>
      <c r="K22" s="6" t="n">
        <v>-2034</v>
      </c>
      <c r="L22" s="6" t="n">
        <v>-2851</v>
      </c>
      <c r="M22" s="6" t="n">
        <v>-2739</v>
      </c>
      <c r="N22" s="6" t="n">
        <v>-2790</v>
      </c>
    </row>
    <row r="23">
      <c r="A23" s="4" t="inlineStr">
        <is>
          <t>Accrued severance payabl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8</v>
      </c>
      <c r="I23" s="6" t="n">
        <v>30</v>
      </c>
      <c r="J23" s="6" t="n">
        <v>91</v>
      </c>
      <c r="K23" s="6" t="n">
        <v>63</v>
      </c>
      <c r="L23" s="6" t="n">
        <v>-21</v>
      </c>
      <c r="M23" s="6" t="n">
        <v>-42</v>
      </c>
      <c r="N23" s="6" t="n">
        <v>-145</v>
      </c>
    </row>
    <row r="24">
      <c r="A24" s="4" t="inlineStr">
        <is>
          <t>Net cash used in operating activities</t>
        </is>
      </c>
      <c r="B24" s="4" t="inlineStr">
        <is>
          <t xml:space="preserve"> </t>
        </is>
      </c>
      <c r="C24" s="4" t="inlineStr">
        <is>
          <t xml:space="preserve"> </t>
        </is>
      </c>
      <c r="D24" s="6" t="n">
        <v>1755</v>
      </c>
      <c r="E24" s="4" t="inlineStr">
        <is>
          <t xml:space="preserve"> </t>
        </is>
      </c>
      <c r="F24" s="4" t="inlineStr">
        <is>
          <t xml:space="preserve"> </t>
        </is>
      </c>
      <c r="G24" s="6" t="n">
        <v>-1538</v>
      </c>
      <c r="H24" s="6" t="n">
        <v>1298</v>
      </c>
      <c r="I24" s="6" t="n">
        <v>-2096</v>
      </c>
      <c r="J24" s="6" t="n">
        <v>-317</v>
      </c>
      <c r="K24" s="6" t="n">
        <v>-1113</v>
      </c>
      <c r="L24" s="6" t="n">
        <v>4397</v>
      </c>
      <c r="M24" s="6" t="n">
        <v>1249</v>
      </c>
      <c r="N24" s="6" t="n">
        <v>-539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quisitions, net of cash assumed</t>
        </is>
      </c>
      <c r="B26" s="4" t="inlineStr">
        <is>
          <t xml:space="preserve"> </t>
        </is>
      </c>
      <c r="C26" s="4" t="inlineStr">
        <is>
          <t xml:space="preserve"> </t>
        </is>
      </c>
      <c r="D26" s="6" t="n">
        <v>8722</v>
      </c>
      <c r="E26" s="4" t="inlineStr">
        <is>
          <t xml:space="preserve"> </t>
        </is>
      </c>
      <c r="F26" s="4" t="inlineStr">
        <is>
          <t xml:space="preserve"> </t>
        </is>
      </c>
      <c r="G26" s="4" t="inlineStr">
        <is>
          <t xml:space="preserve"> </t>
        </is>
      </c>
      <c r="H26" s="6" t="n">
        <v>8722</v>
      </c>
      <c r="I26" s="4" t="inlineStr">
        <is>
          <t xml:space="preserve"> </t>
        </is>
      </c>
      <c r="J26" s="6" t="n">
        <v>8722</v>
      </c>
      <c r="K26" s="4" t="inlineStr">
        <is>
          <t xml:space="preserve"> </t>
        </is>
      </c>
      <c r="L26" s="6" t="n">
        <v>8722</v>
      </c>
      <c r="M26" s="4" t="inlineStr">
        <is>
          <t xml:space="preserve"> </t>
        </is>
      </c>
      <c r="N26" s="4" t="inlineStr">
        <is>
          <t xml:space="preserve"> </t>
        </is>
      </c>
    </row>
    <row r="27">
      <c r="A27" s="4" t="inlineStr">
        <is>
          <t>Purchase of investments</t>
        </is>
      </c>
      <c r="B27" s="4" t="inlineStr">
        <is>
          <t xml:space="preserve"> </t>
        </is>
      </c>
      <c r="C27" s="4" t="inlineStr">
        <is>
          <t xml:space="preserve"> </t>
        </is>
      </c>
      <c r="D27" s="6" t="n">
        <v>-100</v>
      </c>
      <c r="E27" s="4" t="inlineStr">
        <is>
          <t xml:space="preserve"> </t>
        </is>
      </c>
      <c r="F27" s="4" t="inlineStr">
        <is>
          <t xml:space="preserve"> </t>
        </is>
      </c>
      <c r="G27" s="4" t="inlineStr">
        <is>
          <t xml:space="preserve"> </t>
        </is>
      </c>
      <c r="H27" s="6" t="n">
        <v>-100</v>
      </c>
      <c r="I27" s="4" t="inlineStr">
        <is>
          <t xml:space="preserve"> </t>
        </is>
      </c>
      <c r="J27" s="6" t="n">
        <v>-100</v>
      </c>
      <c r="K27" s="4" t="inlineStr">
        <is>
          <t xml:space="preserve"> </t>
        </is>
      </c>
      <c r="L27" s="6" t="n">
        <v>-100</v>
      </c>
      <c r="M27" s="6" t="n">
        <v>-100</v>
      </c>
      <c r="N27" s="4" t="inlineStr">
        <is>
          <t xml:space="preserve"> </t>
        </is>
      </c>
    </row>
    <row r="28">
      <c r="A28" s="4" t="inlineStr">
        <is>
          <t>Capitalized software development costs</t>
        </is>
      </c>
      <c r="B28" s="4" t="inlineStr">
        <is>
          <t xml:space="preserve"> </t>
        </is>
      </c>
      <c r="C28" s="4" t="inlineStr">
        <is>
          <t xml:space="preserve"> </t>
        </is>
      </c>
      <c r="D28" s="6" t="n">
        <v>-680</v>
      </c>
      <c r="E28" s="4" t="inlineStr">
        <is>
          <t xml:space="preserve"> </t>
        </is>
      </c>
      <c r="F28" s="4" t="inlineStr">
        <is>
          <t xml:space="preserve"> </t>
        </is>
      </c>
      <c r="G28" s="4" t="inlineStr">
        <is>
          <t xml:space="preserve"> </t>
        </is>
      </c>
      <c r="H28" s="6" t="n">
        <v>-1677</v>
      </c>
      <c r="I28" s="4" t="inlineStr">
        <is>
          <t xml:space="preserve"> </t>
        </is>
      </c>
      <c r="J28" s="6" t="n">
        <v>-2727</v>
      </c>
      <c r="K28" s="4" t="inlineStr">
        <is>
          <t xml:space="preserve"> </t>
        </is>
      </c>
      <c r="L28" s="6" t="n">
        <v>-3629</v>
      </c>
      <c r="M28" s="6" t="n">
        <v>-2219</v>
      </c>
      <c r="N28" s="6" t="n">
        <v>-627</v>
      </c>
    </row>
    <row r="29">
      <c r="A29" s="4" t="inlineStr">
        <is>
          <t>Capital expenditures</t>
        </is>
      </c>
      <c r="B29" s="4" t="inlineStr">
        <is>
          <t xml:space="preserve"> </t>
        </is>
      </c>
      <c r="C29" s="4" t="inlineStr">
        <is>
          <t xml:space="preserve"> </t>
        </is>
      </c>
      <c r="D29" s="6" t="n">
        <v>-1100</v>
      </c>
      <c r="E29" s="4" t="inlineStr">
        <is>
          <t xml:space="preserve"> </t>
        </is>
      </c>
      <c r="F29" s="4" t="inlineStr">
        <is>
          <t xml:space="preserve"> </t>
        </is>
      </c>
      <c r="G29" s="6" t="n">
        <v>-1102</v>
      </c>
      <c r="H29" s="6" t="n">
        <v>-2066</v>
      </c>
      <c r="I29" s="6" t="n">
        <v>-2505</v>
      </c>
      <c r="J29" s="6" t="n">
        <v>-2541</v>
      </c>
      <c r="K29" s="6" t="n">
        <v>-4493</v>
      </c>
      <c r="L29" s="6" t="n">
        <v>-3464</v>
      </c>
      <c r="M29" s="6" t="n">
        <v>-4011</v>
      </c>
      <c r="N29" s="6" t="n">
        <v>-2400</v>
      </c>
    </row>
    <row r="30">
      <c r="A30" s="4" t="inlineStr">
        <is>
          <t>Net cash (used in) provided by investing activities</t>
        </is>
      </c>
      <c r="B30" s="4" t="inlineStr">
        <is>
          <t xml:space="preserve"> </t>
        </is>
      </c>
      <c r="C30" s="4" t="inlineStr">
        <is>
          <t xml:space="preserve"> </t>
        </is>
      </c>
      <c r="D30" s="6" t="n">
        <v>6842</v>
      </c>
      <c r="E30" s="4" t="inlineStr">
        <is>
          <t xml:space="preserve"> </t>
        </is>
      </c>
      <c r="F30" s="4" t="inlineStr">
        <is>
          <t xml:space="preserve"> </t>
        </is>
      </c>
      <c r="G30" s="6" t="n">
        <v>-1102</v>
      </c>
      <c r="H30" s="6" t="n">
        <v>4879</v>
      </c>
      <c r="I30" s="6" t="n">
        <v>-2505</v>
      </c>
      <c r="J30" s="6" t="n">
        <v>3354</v>
      </c>
      <c r="K30" s="6" t="n">
        <v>-4493</v>
      </c>
      <c r="L30" s="6" t="n">
        <v>1529</v>
      </c>
      <c r="M30" s="6" t="n">
        <v>-6330</v>
      </c>
      <c r="N30" s="6" t="n">
        <v>-3027</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proceeds from stock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6867</v>
      </c>
    </row>
    <row r="33">
      <c r="A33" s="4" t="inlineStr">
        <is>
          <t>Repayment of long-term debt</t>
        </is>
      </c>
      <c r="B33" s="4" t="inlineStr">
        <is>
          <t xml:space="preserve"> </t>
        </is>
      </c>
      <c r="C33" s="4" t="inlineStr">
        <is>
          <t xml:space="preserve"> </t>
        </is>
      </c>
      <c r="D33" s="6" t="n">
        <v>-1329</v>
      </c>
      <c r="E33" s="4" t="inlineStr">
        <is>
          <t xml:space="preserve"> </t>
        </is>
      </c>
      <c r="F33" s="4" t="inlineStr">
        <is>
          <t xml:space="preserve"> </t>
        </is>
      </c>
      <c r="G33" s="6" t="n">
        <v>-1497</v>
      </c>
      <c r="H33" s="6" t="n">
        <v>-2658</v>
      </c>
      <c r="I33" s="6" t="n">
        <v>-2897</v>
      </c>
      <c r="J33" s="6" t="n">
        <v>-3985</v>
      </c>
      <c r="K33" s="6" t="n">
        <v>-4279</v>
      </c>
      <c r="L33" s="6" t="n">
        <v>-4408</v>
      </c>
      <c r="M33" s="6" t="n">
        <v>-5659</v>
      </c>
      <c r="N33" s="6" t="n">
        <v>-5571</v>
      </c>
    </row>
    <row r="34">
      <c r="A34" s="4" t="inlineStr">
        <is>
          <t>Repayment of financing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9</v>
      </c>
      <c r="M34" s="6" t="n">
        <v>-121</v>
      </c>
      <c r="N34" s="6" t="n">
        <v>-138</v>
      </c>
    </row>
    <row r="35">
      <c r="A35" s="4" t="inlineStr">
        <is>
          <t>Short-term bank debt, net</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6" t="n">
        <v>2736</v>
      </c>
      <c r="I35" s="6" t="n">
        <v>2330</v>
      </c>
      <c r="J35" s="6" t="n">
        <v>4995</v>
      </c>
      <c r="K35" s="6" t="n">
        <v>3949</v>
      </c>
      <c r="L35" s="6" t="n">
        <v>4321</v>
      </c>
      <c r="M35" s="6" t="n">
        <v>5709</v>
      </c>
      <c r="N35" s="6" t="n">
        <v>-270</v>
      </c>
    </row>
    <row r="36">
      <c r="A36" s="4" t="inlineStr">
        <is>
          <t>Purchase of treasury stock upon vesting of restricted stock</t>
        </is>
      </c>
      <c r="B36" s="4" t="inlineStr">
        <is>
          <t xml:space="preserve"> </t>
        </is>
      </c>
      <c r="C36" s="4" t="inlineStr">
        <is>
          <t xml:space="preserve"> </t>
        </is>
      </c>
      <c r="D36" s="6" t="n">
        <v>-44</v>
      </c>
      <c r="E36" s="4" t="inlineStr">
        <is>
          <t xml:space="preserve"> </t>
        </is>
      </c>
      <c r="F36" s="4" t="inlineStr">
        <is>
          <t xml:space="preserve"> </t>
        </is>
      </c>
      <c r="G36" s="6" t="n">
        <v>-181</v>
      </c>
      <c r="H36" s="6" t="n">
        <v>-48</v>
      </c>
      <c r="I36" s="6" t="n">
        <v>-186</v>
      </c>
      <c r="J36" s="6" t="n">
        <v>-138</v>
      </c>
      <c r="K36" s="6" t="n">
        <v>-193</v>
      </c>
      <c r="L36" s="6" t="n">
        <v>-141</v>
      </c>
      <c r="M36" s="6" t="n">
        <v>-211</v>
      </c>
      <c r="N36" s="6" t="n">
        <v>-794</v>
      </c>
    </row>
    <row r="37">
      <c r="A37" s="4" t="inlineStr">
        <is>
          <t>Payment of preferred stock divid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28</v>
      </c>
      <c r="I37" s="4" t="inlineStr">
        <is>
          <t xml:space="preserve"> </t>
        </is>
      </c>
      <c r="J37" s="6" t="n">
        <v>-2257</v>
      </c>
      <c r="K37" s="4" t="inlineStr">
        <is>
          <t xml:space="preserve"> </t>
        </is>
      </c>
      <c r="L37" s="6" t="n">
        <v>-3385</v>
      </c>
      <c r="M37" s="4" t="inlineStr">
        <is>
          <t xml:space="preserve"> </t>
        </is>
      </c>
      <c r="N37" s="6" t="n">
        <v>-4112</v>
      </c>
    </row>
    <row r="38">
      <c r="A38" s="4" t="inlineStr">
        <is>
          <t>Proceeds from exercise of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6</v>
      </c>
      <c r="I38" s="4" t="inlineStr">
        <is>
          <t xml:space="preserve"> </t>
        </is>
      </c>
      <c r="J38" s="6" t="n">
        <v>36</v>
      </c>
      <c r="K38" s="4" t="inlineStr">
        <is>
          <t xml:space="preserve"> </t>
        </is>
      </c>
      <c r="L38" s="6" t="n">
        <v>36</v>
      </c>
      <c r="M38" s="4" t="inlineStr">
        <is>
          <t xml:space="preserve"> </t>
        </is>
      </c>
      <c r="N38" s="6" t="n">
        <v>229</v>
      </c>
    </row>
    <row r="39">
      <c r="A39" s="4" t="inlineStr">
        <is>
          <t>Effect of foreign exchange rate changes on cash and cash equivalents</t>
        </is>
      </c>
      <c r="B39" s="4" t="inlineStr">
        <is>
          <t xml:space="preserve"> </t>
        </is>
      </c>
      <c r="C39" s="4" t="inlineStr">
        <is>
          <t xml:space="preserve"> </t>
        </is>
      </c>
      <c r="D39" s="6" t="n">
        <v>-123</v>
      </c>
      <c r="E39" s="4" t="inlineStr">
        <is>
          <t xml:space="preserve"> </t>
        </is>
      </c>
      <c r="F39" s="4" t="inlineStr">
        <is>
          <t xml:space="preserve"> </t>
        </is>
      </c>
      <c r="G39" s="6" t="n">
        <v>-1575</v>
      </c>
      <c r="H39" s="6" t="n">
        <v>-1066</v>
      </c>
      <c r="I39" s="6" t="n">
        <v>-3394</v>
      </c>
      <c r="J39" s="6" t="n">
        <v>-70</v>
      </c>
      <c r="K39" s="6" t="n">
        <v>-3619</v>
      </c>
      <c r="L39" s="6" t="n">
        <v>-877</v>
      </c>
      <c r="M39" s="6" t="n">
        <v>-3408</v>
      </c>
      <c r="N39" s="6" t="n">
        <v>531</v>
      </c>
    </row>
    <row r="40">
      <c r="A40" s="4" t="inlineStr">
        <is>
          <t>Net (decrease) increase in cash, cash equivalents and restricted cash</t>
        </is>
      </c>
      <c r="B40" s="4" t="inlineStr">
        <is>
          <t xml:space="preserve"> </t>
        </is>
      </c>
      <c r="C40" s="4" t="inlineStr">
        <is>
          <t xml:space="preserve"> </t>
        </is>
      </c>
      <c r="D40" s="6" t="n">
        <v>7100</v>
      </c>
      <c r="E40" s="4" t="inlineStr">
        <is>
          <t xml:space="preserve"> </t>
        </is>
      </c>
      <c r="F40" s="4" t="inlineStr">
        <is>
          <t xml:space="preserve"> </t>
        </is>
      </c>
      <c r="G40" s="6" t="n">
        <v>-5893</v>
      </c>
      <c r="H40" s="6" t="n">
        <v>4049</v>
      </c>
      <c r="I40" s="6" t="n">
        <v>-8748</v>
      </c>
      <c r="J40" s="6" t="n">
        <v>1618</v>
      </c>
      <c r="K40" s="6" t="n">
        <v>-9748</v>
      </c>
      <c r="L40" s="6" t="n">
        <v>1343</v>
      </c>
      <c r="M40" s="6" t="n">
        <v>-8771</v>
      </c>
      <c r="N40" s="6" t="n">
        <v>8325</v>
      </c>
    </row>
    <row r="41">
      <c r="A41" s="4" t="inlineStr">
        <is>
          <t>Cash, cash equivalents, and restricted cash, beginning of year</t>
        </is>
      </c>
      <c r="B41" s="6" t="n">
        <v>22038</v>
      </c>
      <c r="C41" s="6" t="n">
        <v>25089</v>
      </c>
      <c r="D41" s="6" t="n">
        <v>17989</v>
      </c>
      <c r="E41" s="6" t="n">
        <v>18012</v>
      </c>
      <c r="F41" s="6" t="n">
        <v>20867</v>
      </c>
      <c r="G41" s="6" t="n">
        <v>26760</v>
      </c>
      <c r="H41" s="6" t="n">
        <v>17989</v>
      </c>
      <c r="I41" s="6" t="n">
        <v>26760</v>
      </c>
      <c r="J41" s="6" t="n">
        <v>17989</v>
      </c>
      <c r="K41" s="6" t="n">
        <v>26760</v>
      </c>
      <c r="L41" s="6" t="n">
        <v>17989</v>
      </c>
      <c r="M41" s="6" t="n">
        <v>26760</v>
      </c>
      <c r="N41" s="6" t="n">
        <v>18435</v>
      </c>
    </row>
    <row r="42">
      <c r="A42" s="4" t="inlineStr">
        <is>
          <t>Cash, cash equivalents, and restricted cash, end of year</t>
        </is>
      </c>
      <c r="B42" s="6" t="n">
        <v>19607</v>
      </c>
      <c r="C42" s="6" t="n">
        <v>22038</v>
      </c>
      <c r="D42" s="6" t="n">
        <v>25089</v>
      </c>
      <c r="E42" s="6" t="n">
        <v>17012</v>
      </c>
      <c r="F42" s="6" t="n">
        <v>18012</v>
      </c>
      <c r="G42" s="6" t="n">
        <v>20867</v>
      </c>
      <c r="H42" s="6" t="n">
        <v>22038</v>
      </c>
      <c r="I42" s="6" t="n">
        <v>18012</v>
      </c>
      <c r="J42" s="6" t="n">
        <v>19607</v>
      </c>
      <c r="K42" s="6" t="n">
        <v>17012</v>
      </c>
      <c r="L42" s="6" t="n">
        <v>19332</v>
      </c>
      <c r="M42" s="6" t="n">
        <v>17989</v>
      </c>
      <c r="N42" s="6" t="n">
        <v>26760</v>
      </c>
    </row>
    <row r="43">
      <c r="A43" s="3" t="inlineStr">
        <is>
          <t>Reconciliation of cash, cash equivalents, and restricted cash, beginning of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sh and cash equivalents</t>
        </is>
      </c>
      <c r="B44" s="6" t="n">
        <v>21729</v>
      </c>
      <c r="C44" s="6" t="n">
        <v>24780</v>
      </c>
      <c r="D44" s="6" t="n">
        <v>17680</v>
      </c>
      <c r="E44" s="6" t="n">
        <v>17703</v>
      </c>
      <c r="F44" s="6" t="n">
        <v>20559</v>
      </c>
      <c r="G44" s="6" t="n">
        <v>26452</v>
      </c>
      <c r="H44" s="6" t="n">
        <v>17680</v>
      </c>
      <c r="I44" s="6" t="n">
        <v>26452</v>
      </c>
      <c r="J44" s="6" t="n">
        <v>17680</v>
      </c>
      <c r="K44" s="6" t="n">
        <v>26452</v>
      </c>
      <c r="L44" s="6" t="n">
        <v>17680</v>
      </c>
      <c r="M44" s="6" t="n">
        <v>26452</v>
      </c>
      <c r="N44" s="6" t="n">
        <v>18127</v>
      </c>
    </row>
    <row r="45">
      <c r="A45" s="4" t="inlineStr">
        <is>
          <t>Restricted cash</t>
        </is>
      </c>
      <c r="B45" s="6" t="n">
        <v>309</v>
      </c>
      <c r="C45" s="6" t="n">
        <v>309</v>
      </c>
      <c r="D45" s="6" t="n">
        <v>309</v>
      </c>
      <c r="E45" s="6" t="n">
        <v>309</v>
      </c>
      <c r="F45" s="6" t="n">
        <v>308</v>
      </c>
      <c r="G45" s="6" t="n">
        <v>308</v>
      </c>
      <c r="H45" s="6" t="n">
        <v>309</v>
      </c>
      <c r="I45" s="6" t="n">
        <v>308</v>
      </c>
      <c r="J45" s="6" t="n">
        <v>309</v>
      </c>
      <c r="K45" s="6" t="n">
        <v>308</v>
      </c>
      <c r="L45" s="6" t="n">
        <v>309</v>
      </c>
      <c r="M45" s="6" t="n">
        <v>308</v>
      </c>
      <c r="N45" s="6" t="n">
        <v>308</v>
      </c>
    </row>
    <row r="46">
      <c r="A46" s="3" t="inlineStr">
        <is>
          <t>Reconciliation of cash, cash equivalents, and restricted cash, end of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sh and cash equivalents</t>
        </is>
      </c>
      <c r="B47" s="6" t="n">
        <v>19297</v>
      </c>
      <c r="C47" s="6" t="n">
        <v>21729</v>
      </c>
      <c r="D47" s="6" t="n">
        <v>24780</v>
      </c>
      <c r="E47" s="6" t="n">
        <v>16703</v>
      </c>
      <c r="F47" s="6" t="n">
        <v>17703</v>
      </c>
      <c r="G47" s="6" t="n">
        <v>20559</v>
      </c>
      <c r="H47" s="6" t="n">
        <v>21729</v>
      </c>
      <c r="I47" s="6" t="n">
        <v>17703</v>
      </c>
      <c r="J47" s="6" t="n">
        <v>19297</v>
      </c>
      <c r="K47" s="6" t="n">
        <v>16703</v>
      </c>
      <c r="L47" s="6" t="n">
        <v>19022</v>
      </c>
      <c r="M47" s="6" t="n">
        <v>17680</v>
      </c>
      <c r="N47" s="6" t="n">
        <v>26452</v>
      </c>
    </row>
    <row r="48">
      <c r="A48" s="3" t="inlineStr">
        <is>
          <t>Cash paid f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axes</t>
        </is>
      </c>
      <c r="B49" s="4" t="inlineStr">
        <is>
          <t xml:space="preserve"> </t>
        </is>
      </c>
      <c r="C49" s="4" t="inlineStr">
        <is>
          <t xml:space="preserve"> </t>
        </is>
      </c>
      <c r="D49" s="6" t="n">
        <v>5</v>
      </c>
      <c r="E49" s="4" t="inlineStr">
        <is>
          <t xml:space="preserve"> </t>
        </is>
      </c>
      <c r="F49" s="4" t="inlineStr">
        <is>
          <t xml:space="preserve"> </t>
        </is>
      </c>
      <c r="G49" s="6" t="n">
        <v>3</v>
      </c>
      <c r="H49" s="6" t="n">
        <v>106</v>
      </c>
      <c r="I49" s="6" t="n">
        <v>48</v>
      </c>
      <c r="J49" s="6" t="n">
        <v>120</v>
      </c>
      <c r="K49" s="6" t="n">
        <v>52</v>
      </c>
      <c r="L49" s="6" t="n">
        <v>175</v>
      </c>
      <c r="M49" s="6" t="n">
        <v>63</v>
      </c>
      <c r="N49" s="6" t="n">
        <v>58</v>
      </c>
    </row>
    <row r="50">
      <c r="A50" s="4" t="inlineStr">
        <is>
          <t>Interest</t>
        </is>
      </c>
      <c r="B50" s="4" t="inlineStr">
        <is>
          <t xml:space="preserve"> </t>
        </is>
      </c>
      <c r="C50" s="4" t="inlineStr">
        <is>
          <t xml:space="preserve"> </t>
        </is>
      </c>
      <c r="D50" s="6" t="n">
        <v>383</v>
      </c>
      <c r="E50" s="4" t="inlineStr">
        <is>
          <t xml:space="preserve"> </t>
        </is>
      </c>
      <c r="F50" s="4" t="inlineStr">
        <is>
          <t xml:space="preserve"> </t>
        </is>
      </c>
      <c r="G50" s="6" t="n">
        <v>326</v>
      </c>
      <c r="H50" s="6" t="n">
        <v>621</v>
      </c>
      <c r="I50" s="6" t="n">
        <v>639</v>
      </c>
      <c r="J50" s="6" t="n">
        <v>921</v>
      </c>
      <c r="K50" s="6" t="n">
        <v>945</v>
      </c>
      <c r="L50" s="6" t="n">
        <v>1656</v>
      </c>
      <c r="M50" s="6" t="n">
        <v>1308</v>
      </c>
      <c r="N50" s="6" t="n">
        <v>1474</v>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alue of shares withheld pursuant to exercise of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47</v>
      </c>
    </row>
    <row r="53">
      <c r="A53" s="4" t="inlineStr">
        <is>
          <t>Net cash (used in) provided by investing activities</t>
        </is>
      </c>
      <c r="B53" s="4" t="inlineStr">
        <is>
          <t xml:space="preserve"> </t>
        </is>
      </c>
      <c r="C53" s="4" t="inlineStr">
        <is>
          <t xml:space="preserve"> </t>
        </is>
      </c>
      <c r="D53" s="6" t="n">
        <v>6842</v>
      </c>
      <c r="E53" s="4" t="inlineStr">
        <is>
          <t xml:space="preserve"> </t>
        </is>
      </c>
      <c r="F53" s="4" t="inlineStr">
        <is>
          <t xml:space="preserve"> </t>
        </is>
      </c>
      <c r="G53" s="6" t="n">
        <v>-1102</v>
      </c>
      <c r="H53" s="6" t="n">
        <v>4879</v>
      </c>
      <c r="I53" s="6" t="n">
        <v>-2505</v>
      </c>
      <c r="J53" s="6" t="n">
        <v>3354</v>
      </c>
      <c r="K53" s="6" t="n">
        <v>-4493</v>
      </c>
      <c r="L53" s="6" t="n">
        <v>1529</v>
      </c>
      <c r="M53" s="6" t="n">
        <v>-6330</v>
      </c>
      <c r="N53" s="6" t="n">
        <v>-3027</v>
      </c>
    </row>
    <row r="54">
      <c r="A54" s="4" t="inlineStr">
        <is>
          <t>Net cash used in financing activities</t>
        </is>
      </c>
      <c r="B54" s="4" t="inlineStr">
        <is>
          <t xml:space="preserve"> </t>
        </is>
      </c>
      <c r="C54" s="4" t="inlineStr">
        <is>
          <t xml:space="preserve"> </t>
        </is>
      </c>
      <c r="D54" s="6" t="n">
        <v>-1374</v>
      </c>
      <c r="E54" s="4" t="inlineStr">
        <is>
          <t xml:space="preserve"> </t>
        </is>
      </c>
      <c r="F54" s="4" t="inlineStr">
        <is>
          <t xml:space="preserve"> </t>
        </is>
      </c>
      <c r="G54" s="6" t="n">
        <v>-1678</v>
      </c>
      <c r="H54" s="6" t="n">
        <v>-1062</v>
      </c>
      <c r="I54" s="6" t="n">
        <v>-753</v>
      </c>
      <c r="J54" s="6" t="n">
        <v>-1349</v>
      </c>
      <c r="K54" s="6" t="n">
        <v>-523</v>
      </c>
      <c r="L54" s="6" t="n">
        <v>-3706</v>
      </c>
      <c r="M54" s="6" t="n">
        <v>-282</v>
      </c>
      <c r="N54" s="6" t="n">
        <v>16211</v>
      </c>
    </row>
    <row r="55">
      <c r="A55" s="4" t="inlineStr">
        <is>
          <t>Restricted cash</t>
        </is>
      </c>
      <c r="B55" s="6" t="n">
        <v>310</v>
      </c>
      <c r="C55" s="6" t="n">
        <v>309</v>
      </c>
      <c r="D55" s="6" t="n">
        <v>309</v>
      </c>
      <c r="E55" s="6" t="n">
        <v>309</v>
      </c>
      <c r="F55" s="6" t="n">
        <v>309</v>
      </c>
      <c r="G55" s="6" t="n">
        <v>308</v>
      </c>
      <c r="H55" s="6" t="n">
        <v>309</v>
      </c>
      <c r="I55" s="6" t="n">
        <v>309</v>
      </c>
      <c r="J55" s="6" t="n">
        <v>310</v>
      </c>
      <c r="K55" s="6" t="n">
        <v>309</v>
      </c>
      <c r="L55" s="6" t="n">
        <v>310</v>
      </c>
      <c r="M55" s="6" t="n">
        <v>309</v>
      </c>
      <c r="N55" s="6" t="n">
        <v>308</v>
      </c>
    </row>
    <row r="56">
      <c r="A56" s="4" t="inlineStr">
        <is>
          <t>Preferred stock dividends pai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108</v>
      </c>
      <c r="M56" s="6" t="n">
        <v>4231</v>
      </c>
      <c r="N56" s="4" t="inlineStr">
        <is>
          <t xml:space="preserve"> </t>
        </is>
      </c>
    </row>
    <row r="57">
      <c r="A57" s="4" t="inlineStr">
        <is>
          <t>Value of warrant issued in connection with Movingdots acquisition</t>
        </is>
      </c>
      <c r="B57" s="4" t="inlineStr">
        <is>
          <t xml:space="preserve"> </t>
        </is>
      </c>
      <c r="C57" s="4" t="inlineStr">
        <is>
          <t xml:space="preserve"> </t>
        </is>
      </c>
      <c r="D57" s="6" t="n">
        <v>1347</v>
      </c>
      <c r="E57" s="4" t="inlineStr">
        <is>
          <t xml:space="preserve"> </t>
        </is>
      </c>
      <c r="F57" s="4" t="inlineStr">
        <is>
          <t xml:space="preserve"> </t>
        </is>
      </c>
      <c r="G57" s="4" t="inlineStr">
        <is>
          <t xml:space="preserve"> </t>
        </is>
      </c>
      <c r="H57" s="6" t="n">
        <v>1347</v>
      </c>
      <c r="I57" s="4" t="inlineStr">
        <is>
          <t xml:space="preserve"> </t>
        </is>
      </c>
      <c r="J57" s="6" t="n">
        <v>1347</v>
      </c>
      <c r="K57" s="4" t="inlineStr">
        <is>
          <t xml:space="preserve"> </t>
        </is>
      </c>
      <c r="L57" s="6" t="n">
        <v>1347</v>
      </c>
      <c r="M57" s="4" t="inlineStr">
        <is>
          <t xml:space="preserve"> </t>
        </is>
      </c>
      <c r="N57" s="4" t="inlineStr">
        <is>
          <t xml:space="preserve"> </t>
        </is>
      </c>
    </row>
    <row r="58">
      <c r="A58" s="4" t="inlineStr">
        <is>
          <t>Previously Repor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ash flows from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loss</t>
        </is>
      </c>
      <c r="B60" s="6" t="n">
        <v>-3674</v>
      </c>
      <c r="C60" s="6" t="n">
        <v>-2977</v>
      </c>
      <c r="D60" s="6" t="n">
        <v>4769</v>
      </c>
      <c r="E60" s="6" t="n">
        <v>-2300</v>
      </c>
      <c r="F60" s="6" t="n">
        <v>-118</v>
      </c>
      <c r="G60" s="6" t="n">
        <v>-2928</v>
      </c>
      <c r="H60" s="6" t="n">
        <v>1792</v>
      </c>
      <c r="I60" s="6" t="n">
        <v>-3046</v>
      </c>
      <c r="J60" s="6" t="n">
        <v>-1882</v>
      </c>
      <c r="K60" s="6" t="n">
        <v>-5347</v>
      </c>
      <c r="L60" s="4" t="inlineStr">
        <is>
          <t xml:space="preserve"> </t>
        </is>
      </c>
      <c r="M60" s="6" t="n">
        <v>-7003</v>
      </c>
      <c r="N60" s="6" t="n">
        <v>-13288</v>
      </c>
    </row>
    <row r="61">
      <c r="A61" s="3" t="inlineStr">
        <is>
          <t>Adjustments to reconcile net loss to cash (used in) provided by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on-controlling interest</t>
        </is>
      </c>
      <c r="B62" s="4" t="inlineStr">
        <is>
          <t xml:space="preserve"> </t>
        </is>
      </c>
      <c r="C62" s="6" t="n">
        <v>6</v>
      </c>
      <c r="D62" s="6" t="n">
        <v>-3</v>
      </c>
      <c r="E62" s="6" t="n">
        <v>1</v>
      </c>
      <c r="F62" s="6" t="n">
        <v>1</v>
      </c>
      <c r="G62" s="6" t="n">
        <v>1</v>
      </c>
      <c r="H62" s="6" t="n">
        <v>3</v>
      </c>
      <c r="I62" s="6" t="n">
        <v>2</v>
      </c>
      <c r="J62" s="6" t="n">
        <v>3</v>
      </c>
      <c r="K62" s="6" t="n">
        <v>3</v>
      </c>
      <c r="L62" s="4" t="inlineStr">
        <is>
          <t xml:space="preserve"> </t>
        </is>
      </c>
      <c r="M62" s="6" t="n">
        <v>2</v>
      </c>
      <c r="N62" s="6" t="n">
        <v>-5</v>
      </c>
    </row>
    <row r="63">
      <c r="A63" s="4" t="inlineStr">
        <is>
          <t>Gain on bargain purchase</t>
        </is>
      </c>
      <c r="B63" s="4" t="inlineStr">
        <is>
          <t xml:space="preserve"> </t>
        </is>
      </c>
      <c r="C63" s="4" t="inlineStr">
        <is>
          <t xml:space="preserve"> </t>
        </is>
      </c>
      <c r="D63" s="6" t="n">
        <v>-7234</v>
      </c>
      <c r="E63" s="4" t="inlineStr">
        <is>
          <t xml:space="preserve"> </t>
        </is>
      </c>
      <c r="F63" s="4" t="inlineStr">
        <is>
          <t xml:space="preserve"> </t>
        </is>
      </c>
      <c r="G63" s="4" t="inlineStr">
        <is>
          <t xml:space="preserve"> </t>
        </is>
      </c>
      <c r="H63" s="6" t="n">
        <v>-7517</v>
      </c>
      <c r="I63" s="4" t="inlineStr">
        <is>
          <t xml:space="preserve"> </t>
        </is>
      </c>
      <c r="J63" s="6" t="n">
        <v>-7517</v>
      </c>
      <c r="K63" s="4" t="inlineStr">
        <is>
          <t xml:space="preserve"> </t>
        </is>
      </c>
      <c r="L63" s="4" t="inlineStr">
        <is>
          <t xml:space="preserve"> </t>
        </is>
      </c>
      <c r="M63" s="4" t="inlineStr">
        <is>
          <t xml:space="preserve"> </t>
        </is>
      </c>
      <c r="N63" s="4" t="inlineStr">
        <is>
          <t xml:space="preserve"> </t>
        </is>
      </c>
    </row>
    <row r="64">
      <c r="A64" s="4" t="inlineStr">
        <is>
          <t>Inventory reserve</t>
        </is>
      </c>
      <c r="B64" s="4" t="inlineStr">
        <is>
          <t xml:space="preserve"> </t>
        </is>
      </c>
      <c r="C64" s="4" t="inlineStr">
        <is>
          <t xml:space="preserve"> </t>
        </is>
      </c>
      <c r="D64" s="6" t="n">
        <v>2</v>
      </c>
      <c r="E64" s="4" t="inlineStr">
        <is>
          <t xml:space="preserve"> </t>
        </is>
      </c>
      <c r="F64" s="4" t="inlineStr">
        <is>
          <t xml:space="preserve"> </t>
        </is>
      </c>
      <c r="G64" s="6" t="n">
        <v>53</v>
      </c>
      <c r="H64" s="6" t="n">
        <v>375</v>
      </c>
      <c r="I64" s="6" t="n">
        <v>119</v>
      </c>
      <c r="J64" s="6" t="n">
        <v>619</v>
      </c>
      <c r="K64" s="6" t="n">
        <v>177</v>
      </c>
      <c r="L64" s="4" t="inlineStr">
        <is>
          <t xml:space="preserve"> </t>
        </is>
      </c>
      <c r="M64" s="6" t="n">
        <v>149</v>
      </c>
      <c r="N64" s="6" t="n">
        <v>-22</v>
      </c>
    </row>
    <row r="65">
      <c r="A65" s="4" t="inlineStr">
        <is>
          <t>Stock based compensation expense</t>
        </is>
      </c>
      <c r="B65" s="4" t="inlineStr">
        <is>
          <t xml:space="preserve"> </t>
        </is>
      </c>
      <c r="C65" s="4" t="inlineStr">
        <is>
          <t xml:space="preserve"> </t>
        </is>
      </c>
      <c r="D65" s="6" t="n">
        <v>832</v>
      </c>
      <c r="E65" s="4" t="inlineStr">
        <is>
          <t xml:space="preserve"> </t>
        </is>
      </c>
      <c r="F65" s="4" t="inlineStr">
        <is>
          <t xml:space="preserve"> </t>
        </is>
      </c>
      <c r="G65" s="6" t="n">
        <v>457</v>
      </c>
      <c r="H65" s="6" t="n">
        <v>1684</v>
      </c>
      <c r="I65" s="6" t="n">
        <v>2086</v>
      </c>
      <c r="J65" s="6" t="n">
        <v>2785</v>
      </c>
      <c r="K65" s="6" t="n">
        <v>3156</v>
      </c>
      <c r="L65" s="4" t="inlineStr">
        <is>
          <t xml:space="preserve"> </t>
        </is>
      </c>
      <c r="M65" s="6" t="n">
        <v>4343</v>
      </c>
      <c r="N65" s="6" t="n">
        <v>4676</v>
      </c>
    </row>
    <row r="66">
      <c r="A66" s="4" t="inlineStr">
        <is>
          <t>Depreciation and amortization</t>
        </is>
      </c>
      <c r="B66" s="4" t="inlineStr">
        <is>
          <t xml:space="preserve"> </t>
        </is>
      </c>
      <c r="C66" s="4" t="inlineStr">
        <is>
          <t xml:space="preserve"> </t>
        </is>
      </c>
      <c r="D66" s="6" t="n">
        <v>2233</v>
      </c>
      <c r="E66" s="4" t="inlineStr">
        <is>
          <t xml:space="preserve"> </t>
        </is>
      </c>
      <c r="F66" s="4" t="inlineStr">
        <is>
          <t xml:space="preserve"> </t>
        </is>
      </c>
      <c r="G66" s="6" t="n">
        <v>2089</v>
      </c>
      <c r="H66" s="6" t="n">
        <v>4498</v>
      </c>
      <c r="I66" s="6" t="n">
        <v>4133</v>
      </c>
      <c r="J66" s="6" t="n">
        <v>6926</v>
      </c>
      <c r="K66" s="6" t="n">
        <v>6152</v>
      </c>
      <c r="L66" s="4" t="inlineStr">
        <is>
          <t xml:space="preserve"> </t>
        </is>
      </c>
      <c r="M66" s="6" t="n">
        <v>8262</v>
      </c>
      <c r="N66" s="6" t="n">
        <v>8553</v>
      </c>
    </row>
    <row r="67">
      <c r="A67" s="4" t="inlineStr">
        <is>
          <t>Right-of-use assets, non-cash lease expense</t>
        </is>
      </c>
      <c r="B67" s="4" t="inlineStr">
        <is>
          <t xml:space="preserve"> </t>
        </is>
      </c>
      <c r="C67" s="4" t="inlineStr">
        <is>
          <t xml:space="preserve"> </t>
        </is>
      </c>
      <c r="D67" s="6" t="n">
        <v>658</v>
      </c>
      <c r="E67" s="4" t="inlineStr">
        <is>
          <t xml:space="preserve"> </t>
        </is>
      </c>
      <c r="F67" s="4" t="inlineStr">
        <is>
          <t xml:space="preserve"> </t>
        </is>
      </c>
      <c r="G67" s="6" t="n">
        <v>658</v>
      </c>
      <c r="H67" s="6" t="n">
        <v>1318</v>
      </c>
      <c r="I67" s="6" t="n">
        <v>1382</v>
      </c>
      <c r="J67" s="6" t="n">
        <v>1900</v>
      </c>
      <c r="K67" s="6" t="n">
        <v>2071</v>
      </c>
      <c r="L67" s="4" t="inlineStr">
        <is>
          <t xml:space="preserve"> </t>
        </is>
      </c>
      <c r="M67" s="6" t="n">
        <v>2756</v>
      </c>
      <c r="N67" s="6" t="n">
        <v>2859</v>
      </c>
    </row>
    <row r="68">
      <c r="A68" s="4" t="inlineStr">
        <is>
          <t>Bad debt expense</t>
        </is>
      </c>
      <c r="B68" s="4" t="inlineStr">
        <is>
          <t xml:space="preserve"> </t>
        </is>
      </c>
      <c r="C68" s="4" t="inlineStr">
        <is>
          <t xml:space="preserve"> </t>
        </is>
      </c>
      <c r="D68" s="6" t="n">
        <v>228</v>
      </c>
      <c r="E68" s="4" t="inlineStr">
        <is>
          <t xml:space="preserve"> </t>
        </is>
      </c>
      <c r="F68" s="4" t="inlineStr">
        <is>
          <t xml:space="preserve"> </t>
        </is>
      </c>
      <c r="G68" s="6" t="n">
        <v>252</v>
      </c>
      <c r="H68" s="6" t="n">
        <v>826</v>
      </c>
      <c r="I68" s="6" t="n">
        <v>-364</v>
      </c>
      <c r="J68" s="6" t="n">
        <v>1161</v>
      </c>
      <c r="K68" s="6" t="n">
        <v>102</v>
      </c>
      <c r="L68" s="4" t="inlineStr">
        <is>
          <t xml:space="preserve"> </t>
        </is>
      </c>
      <c r="M68" s="6" t="n">
        <v>66</v>
      </c>
      <c r="N68" s="6" t="n">
        <v>1442</v>
      </c>
    </row>
    <row r="69">
      <c r="A69" s="4" t="inlineStr">
        <is>
          <t>Deferred income taxes</t>
        </is>
      </c>
      <c r="B69" s="4" t="inlineStr">
        <is>
          <t xml:space="preserve"> </t>
        </is>
      </c>
      <c r="C69" s="4" t="inlineStr">
        <is>
          <t xml:space="preserve"> </t>
        </is>
      </c>
      <c r="D69" s="6" t="n">
        <v>377</v>
      </c>
      <c r="E69" s="4" t="inlineStr">
        <is>
          <t xml:space="preserve"> </t>
        </is>
      </c>
      <c r="F69" s="4" t="inlineStr">
        <is>
          <t xml:space="preserve"> </t>
        </is>
      </c>
      <c r="G69" s="6" t="n">
        <v>-703</v>
      </c>
      <c r="H69" s="6" t="n">
        <v>398</v>
      </c>
      <c r="I69" s="6" t="n">
        <v>-663</v>
      </c>
      <c r="J69" s="6" t="n">
        <v>674</v>
      </c>
      <c r="K69" s="6" t="n">
        <v>107</v>
      </c>
      <c r="L69" s="4" t="inlineStr">
        <is>
          <t xml:space="preserve"> </t>
        </is>
      </c>
      <c r="M69" s="6" t="n">
        <v>134</v>
      </c>
      <c r="N69" s="6" t="n">
        <v>2607</v>
      </c>
    </row>
    <row r="70">
      <c r="A70" s="4" t="inlineStr">
        <is>
          <t>Other non-cash items</t>
        </is>
      </c>
      <c r="B70" s="4" t="inlineStr">
        <is>
          <t xml:space="preserve"> </t>
        </is>
      </c>
      <c r="C70" s="4" t="inlineStr">
        <is>
          <t xml:space="preserve"> </t>
        </is>
      </c>
      <c r="D70" s="6" t="n">
        <v>46</v>
      </c>
      <c r="E70" s="4" t="inlineStr">
        <is>
          <t xml:space="preserve"> </t>
        </is>
      </c>
      <c r="F70" s="4" t="inlineStr">
        <is>
          <t xml:space="preserve"> </t>
        </is>
      </c>
      <c r="G70" s="6" t="n">
        <v>556</v>
      </c>
      <c r="H70" s="6" t="n">
        <v>73</v>
      </c>
      <c r="I70" s="6" t="n">
        <v>604</v>
      </c>
      <c r="J70" s="6" t="n">
        <v>172</v>
      </c>
      <c r="K70" s="6" t="n">
        <v>660</v>
      </c>
      <c r="L70" s="4" t="inlineStr">
        <is>
          <t xml:space="preserve"> </t>
        </is>
      </c>
      <c r="M70" s="6" t="n">
        <v>707</v>
      </c>
      <c r="N70" s="6" t="n">
        <v>305</v>
      </c>
    </row>
    <row r="71">
      <c r="A71" s="3" t="inlineStr">
        <is>
          <t>Changes i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s receivable</t>
        </is>
      </c>
      <c r="B72" s="4" t="inlineStr">
        <is>
          <t xml:space="preserve"> </t>
        </is>
      </c>
      <c r="C72" s="4" t="inlineStr">
        <is>
          <t xml:space="preserve"> </t>
        </is>
      </c>
      <c r="D72" s="6" t="n">
        <v>815</v>
      </c>
      <c r="E72" s="4" t="inlineStr">
        <is>
          <t xml:space="preserve"> </t>
        </is>
      </c>
      <c r="F72" s="4" t="inlineStr">
        <is>
          <t xml:space="preserve"> </t>
        </is>
      </c>
      <c r="G72" s="6" t="n">
        <v>-533</v>
      </c>
      <c r="H72" s="6" t="n">
        <v>-37</v>
      </c>
      <c r="I72" s="6" t="n">
        <v>-2911</v>
      </c>
      <c r="J72" s="6" t="n">
        <v>-3006</v>
      </c>
      <c r="K72" s="6" t="n">
        <v>-3025</v>
      </c>
      <c r="L72" s="4" t="inlineStr">
        <is>
          <t xml:space="preserve"> </t>
        </is>
      </c>
      <c r="M72" s="6" t="n">
        <v>-1638</v>
      </c>
      <c r="N72" s="6" t="n">
        <v>-9643</v>
      </c>
    </row>
    <row r="73">
      <c r="A73" s="4" t="inlineStr">
        <is>
          <t>Inventory</t>
        </is>
      </c>
      <c r="B73" s="4" t="inlineStr">
        <is>
          <t xml:space="preserve"> </t>
        </is>
      </c>
      <c r="C73" s="4" t="inlineStr">
        <is>
          <t xml:space="preserve"> </t>
        </is>
      </c>
      <c r="D73" s="6" t="n">
        <v>-237</v>
      </c>
      <c r="E73" s="4" t="inlineStr">
        <is>
          <t xml:space="preserve"> </t>
        </is>
      </c>
      <c r="F73" s="4" t="inlineStr">
        <is>
          <t xml:space="preserve"> </t>
        </is>
      </c>
      <c r="G73" s="6" t="n">
        <v>-1929</v>
      </c>
      <c r="H73" s="6" t="n">
        <v>152</v>
      </c>
      <c r="I73" s="6" t="n">
        <v>-5410</v>
      </c>
      <c r="J73" s="6" t="n">
        <v>-2260</v>
      </c>
      <c r="K73" s="6" t="n">
        <v>-5544</v>
      </c>
      <c r="L73" s="4" t="inlineStr">
        <is>
          <t xml:space="preserve"> </t>
        </is>
      </c>
      <c r="M73" s="6" t="n">
        <v>-4473</v>
      </c>
      <c r="N73" s="6" t="n">
        <v>-6058</v>
      </c>
    </row>
    <row r="74">
      <c r="A74" s="4" t="inlineStr">
        <is>
          <t>Prepaid expenses and other assets</t>
        </is>
      </c>
      <c r="B74" s="4" t="inlineStr">
        <is>
          <t xml:space="preserve"> </t>
        </is>
      </c>
      <c r="C74" s="4" t="inlineStr">
        <is>
          <t xml:space="preserve"> </t>
        </is>
      </c>
      <c r="D74" s="6" t="n">
        <v>189</v>
      </c>
      <c r="E74" s="4" t="inlineStr">
        <is>
          <t xml:space="preserve"> </t>
        </is>
      </c>
      <c r="F74" s="4" t="inlineStr">
        <is>
          <t xml:space="preserve"> </t>
        </is>
      </c>
      <c r="G74" s="6" t="n">
        <v>-1337</v>
      </c>
      <c r="H74" s="6" t="n">
        <v>500</v>
      </c>
      <c r="I74" s="6" t="n">
        <v>-412</v>
      </c>
      <c r="J74" s="6" t="n">
        <v>235</v>
      </c>
      <c r="K74" s="6" t="n">
        <v>-761</v>
      </c>
      <c r="L74" s="4" t="inlineStr">
        <is>
          <t xml:space="preserve"> </t>
        </is>
      </c>
      <c r="M74" s="6" t="n">
        <v>-374</v>
      </c>
      <c r="N74" s="6" t="n">
        <v>-2918</v>
      </c>
    </row>
    <row r="75">
      <c r="A75" s="4" t="inlineStr">
        <is>
          <t>Deferred costs</t>
        </is>
      </c>
      <c r="B75" s="4" t="inlineStr">
        <is>
          <t xml:space="preserve"> </t>
        </is>
      </c>
      <c r="C75" s="4" t="inlineStr">
        <is>
          <t xml:space="preserve"> </t>
        </is>
      </c>
      <c r="D75" s="6" t="n">
        <v>239</v>
      </c>
      <c r="E75" s="4" t="inlineStr">
        <is>
          <t xml:space="preserve"> </t>
        </is>
      </c>
      <c r="F75" s="4" t="inlineStr">
        <is>
          <t xml:space="preserve"> </t>
        </is>
      </c>
      <c r="G75" s="6" t="n">
        <v>372</v>
      </c>
      <c r="H75" s="6" t="n">
        <v>424</v>
      </c>
      <c r="I75" s="6" t="n">
        <v>696</v>
      </c>
      <c r="J75" s="6" t="n">
        <v>571</v>
      </c>
      <c r="K75" s="6" t="n">
        <v>986</v>
      </c>
      <c r="L75" s="4" t="inlineStr">
        <is>
          <t xml:space="preserve"> </t>
        </is>
      </c>
      <c r="M75" s="6" t="n">
        <v>1249</v>
      </c>
      <c r="N75" s="6" t="n">
        <v>3349</v>
      </c>
    </row>
    <row r="76">
      <c r="A76" s="4" t="inlineStr">
        <is>
          <t>Deferred revenue</t>
        </is>
      </c>
      <c r="B76" s="4" t="inlineStr">
        <is>
          <t xml:space="preserve"> </t>
        </is>
      </c>
      <c r="C76" s="4" t="inlineStr">
        <is>
          <t xml:space="preserve"> </t>
        </is>
      </c>
      <c r="D76" s="6" t="n">
        <v>-91</v>
      </c>
      <c r="E76" s="4" t="inlineStr">
        <is>
          <t xml:space="preserve"> </t>
        </is>
      </c>
      <c r="F76" s="4" t="inlineStr">
        <is>
          <t xml:space="preserve"> </t>
        </is>
      </c>
      <c r="G76" s="6" t="n">
        <v>689</v>
      </c>
      <c r="H76" s="6" t="n">
        <v>-53</v>
      </c>
      <c r="I76" s="6" t="n">
        <v>533</v>
      </c>
      <c r="J76" s="6" t="n">
        <v>113</v>
      </c>
      <c r="K76" s="6" t="n">
        <v>-197</v>
      </c>
      <c r="L76" s="4" t="inlineStr">
        <is>
          <t xml:space="preserve"> </t>
        </is>
      </c>
      <c r="M76" s="6" t="n">
        <v>-158</v>
      </c>
      <c r="N76" s="6" t="n">
        <v>-2290</v>
      </c>
    </row>
    <row r="77">
      <c r="A77" s="4" t="inlineStr">
        <is>
          <t>Accounts payable and accrued expenses</t>
        </is>
      </c>
      <c r="B77" s="4" t="inlineStr">
        <is>
          <t xml:space="preserve"> </t>
        </is>
      </c>
      <c r="C77" s="4" t="inlineStr">
        <is>
          <t xml:space="preserve"> </t>
        </is>
      </c>
      <c r="D77" s="6" t="n">
        <v>-374</v>
      </c>
      <c r="E77" s="4" t="inlineStr">
        <is>
          <t xml:space="preserve"> </t>
        </is>
      </c>
      <c r="F77" s="4" t="inlineStr">
        <is>
          <t xml:space="preserve"> </t>
        </is>
      </c>
      <c r="G77" s="6" t="n">
        <v>809</v>
      </c>
      <c r="H77" s="6" t="n">
        <v>-1840</v>
      </c>
      <c r="I77" s="6" t="n">
        <v>1856</v>
      </c>
      <c r="J77" s="6" t="n">
        <v>1124</v>
      </c>
      <c r="K77" s="6" t="n">
        <v>1717</v>
      </c>
      <c r="L77" s="4" t="inlineStr">
        <is>
          <t xml:space="preserve"> </t>
        </is>
      </c>
      <c r="M77" s="6" t="n">
        <v>-484</v>
      </c>
      <c r="N77" s="6" t="n">
        <v>8300</v>
      </c>
    </row>
    <row r="78">
      <c r="A78" s="4" t="inlineStr">
        <is>
          <t>Lease liabilities</t>
        </is>
      </c>
      <c r="B78" s="4" t="inlineStr">
        <is>
          <t xml:space="preserve"> </t>
        </is>
      </c>
      <c r="C78" s="4" t="inlineStr">
        <is>
          <t xml:space="preserve"> </t>
        </is>
      </c>
      <c r="D78" s="6" t="n">
        <v>-694</v>
      </c>
      <c r="E78" s="4" t="inlineStr">
        <is>
          <t xml:space="preserve"> </t>
        </is>
      </c>
      <c r="F78" s="4" t="inlineStr">
        <is>
          <t xml:space="preserve"> </t>
        </is>
      </c>
      <c r="G78" s="6" t="n">
        <v>-631</v>
      </c>
      <c r="H78" s="6" t="n">
        <v>-1344</v>
      </c>
      <c r="I78" s="6" t="n">
        <v>-1335</v>
      </c>
      <c r="J78" s="6" t="n">
        <v>-1941</v>
      </c>
      <c r="K78" s="6" t="n">
        <v>-2034</v>
      </c>
      <c r="L78" s="4" t="inlineStr">
        <is>
          <t xml:space="preserve"> </t>
        </is>
      </c>
      <c r="M78" s="6" t="n">
        <v>-2739</v>
      </c>
      <c r="N78" s="6" t="n">
        <v>-2741</v>
      </c>
    </row>
    <row r="79">
      <c r="A79" s="4" t="inlineStr">
        <is>
          <t>Accrued severance payable,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88</v>
      </c>
      <c r="I79" s="6" t="n">
        <v>30</v>
      </c>
      <c r="J79" s="6" t="n">
        <v>91</v>
      </c>
      <c r="K79" s="6" t="n">
        <v>63</v>
      </c>
      <c r="L79" s="4" t="inlineStr">
        <is>
          <t xml:space="preserve"> </t>
        </is>
      </c>
      <c r="M79" s="6" t="n">
        <v>-42</v>
      </c>
      <c r="N79" s="6" t="n">
        <v>-145</v>
      </c>
    </row>
    <row r="80">
      <c r="A80" s="4" t="inlineStr">
        <is>
          <t>Net cash used in operating activities</t>
        </is>
      </c>
      <c r="B80" s="4" t="inlineStr">
        <is>
          <t xml:space="preserve"> </t>
        </is>
      </c>
      <c r="C80" s="4" t="inlineStr">
        <is>
          <t xml:space="preserve"> </t>
        </is>
      </c>
      <c r="D80" s="6" t="n">
        <v>1755</v>
      </c>
      <c r="E80" s="4" t="inlineStr">
        <is>
          <t xml:space="preserve"> </t>
        </is>
      </c>
      <c r="F80" s="4" t="inlineStr">
        <is>
          <t xml:space="preserve"> </t>
        </is>
      </c>
      <c r="G80" s="6" t="n">
        <v>-2125</v>
      </c>
      <c r="H80" s="6" t="n">
        <v>1340</v>
      </c>
      <c r="I80" s="6" t="n">
        <v>-2700</v>
      </c>
      <c r="J80" s="6" t="n">
        <v>-232</v>
      </c>
      <c r="K80" s="6" t="n">
        <v>-1714</v>
      </c>
      <c r="L80" s="4" t="inlineStr">
        <is>
          <t xml:space="preserve"> </t>
        </is>
      </c>
      <c r="M80" s="6" t="n">
        <v>757</v>
      </c>
      <c r="N80" s="6" t="n">
        <v>-5019</v>
      </c>
    </row>
    <row r="81">
      <c r="A81" s="3" t="inlineStr">
        <is>
          <t>Cash flows from inves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quisitions, net of cash assumed</t>
        </is>
      </c>
      <c r="B82" s="4" t="inlineStr">
        <is>
          <t xml:space="preserve"> </t>
        </is>
      </c>
      <c r="C82" s="4" t="inlineStr">
        <is>
          <t xml:space="preserve"> </t>
        </is>
      </c>
      <c r="D82" s="6" t="n">
        <v>8722</v>
      </c>
      <c r="E82" s="4" t="inlineStr">
        <is>
          <t xml:space="preserve"> </t>
        </is>
      </c>
      <c r="F82" s="4" t="inlineStr">
        <is>
          <t xml:space="preserve"> </t>
        </is>
      </c>
      <c r="G82" s="4" t="inlineStr">
        <is>
          <t xml:space="preserve"> </t>
        </is>
      </c>
      <c r="H82" s="6" t="n">
        <v>8722</v>
      </c>
      <c r="I82" s="4" t="inlineStr">
        <is>
          <t xml:space="preserve"> </t>
        </is>
      </c>
      <c r="J82" s="6" t="n">
        <v>8722</v>
      </c>
      <c r="K82" s="4" t="inlineStr">
        <is>
          <t xml:space="preserve"> </t>
        </is>
      </c>
      <c r="L82" s="4" t="inlineStr">
        <is>
          <t xml:space="preserve"> </t>
        </is>
      </c>
      <c r="M82" s="4" t="inlineStr">
        <is>
          <t xml:space="preserve"> </t>
        </is>
      </c>
      <c r="N82" s="4" t="inlineStr">
        <is>
          <t xml:space="preserve"> </t>
        </is>
      </c>
    </row>
    <row r="83">
      <c r="A83" s="4" t="inlineStr">
        <is>
          <t>Purchase of investments</t>
        </is>
      </c>
      <c r="B83" s="4" t="inlineStr">
        <is>
          <t xml:space="preserve"> </t>
        </is>
      </c>
      <c r="C83" s="4" t="inlineStr">
        <is>
          <t xml:space="preserve"> </t>
        </is>
      </c>
      <c r="D83" s="6" t="n">
        <v>-100</v>
      </c>
      <c r="E83" s="4" t="inlineStr">
        <is>
          <t xml:space="preserve"> </t>
        </is>
      </c>
      <c r="F83" s="4" t="inlineStr">
        <is>
          <t xml:space="preserve"> </t>
        </is>
      </c>
      <c r="G83" s="4" t="inlineStr">
        <is>
          <t xml:space="preserve"> </t>
        </is>
      </c>
      <c r="H83" s="6" t="n">
        <v>-100</v>
      </c>
      <c r="I83" s="4" t="inlineStr">
        <is>
          <t xml:space="preserve"> </t>
        </is>
      </c>
      <c r="J83" s="6" t="n">
        <v>-100</v>
      </c>
      <c r="K83" s="4" t="inlineStr">
        <is>
          <t xml:space="preserve"> </t>
        </is>
      </c>
      <c r="L83" s="4" t="inlineStr">
        <is>
          <t xml:space="preserve"> </t>
        </is>
      </c>
      <c r="M83" s="6" t="n">
        <v>-100</v>
      </c>
      <c r="N83" s="4" t="inlineStr">
        <is>
          <t xml:space="preserve"> </t>
        </is>
      </c>
    </row>
    <row r="84">
      <c r="A84" s="4" t="inlineStr">
        <is>
          <t>Capitalized software development costs</t>
        </is>
      </c>
      <c r="B84" s="4" t="inlineStr">
        <is>
          <t xml:space="preserve"> </t>
        </is>
      </c>
      <c r="C84" s="4" t="inlineStr">
        <is>
          <t xml:space="preserve"> </t>
        </is>
      </c>
      <c r="D84" s="6" t="n">
        <v>-680</v>
      </c>
      <c r="E84" s="4" t="inlineStr">
        <is>
          <t xml:space="preserve"> </t>
        </is>
      </c>
      <c r="F84" s="4" t="inlineStr">
        <is>
          <t xml:space="preserve"> </t>
        </is>
      </c>
      <c r="G84" s="4" t="inlineStr">
        <is>
          <t xml:space="preserve"> </t>
        </is>
      </c>
      <c r="H84" s="6" t="n">
        <v>-1677</v>
      </c>
      <c r="I84" s="4" t="inlineStr">
        <is>
          <t xml:space="preserve"> </t>
        </is>
      </c>
      <c r="J84" s="6" t="n">
        <v>-2727</v>
      </c>
      <c r="K84" s="4" t="inlineStr">
        <is>
          <t xml:space="preserve"> </t>
        </is>
      </c>
      <c r="L84" s="4" t="inlineStr">
        <is>
          <t xml:space="preserve"> </t>
        </is>
      </c>
      <c r="M84" s="6" t="n">
        <v>-2219</v>
      </c>
      <c r="N84" s="6" t="n">
        <v>-627</v>
      </c>
    </row>
    <row r="85">
      <c r="A85" s="4" t="inlineStr">
        <is>
          <t>Capital expenditures</t>
        </is>
      </c>
      <c r="B85" s="4" t="inlineStr">
        <is>
          <t xml:space="preserve"> </t>
        </is>
      </c>
      <c r="C85" s="4" t="inlineStr">
        <is>
          <t xml:space="preserve"> </t>
        </is>
      </c>
      <c r="D85" s="6" t="n">
        <v>-1100</v>
      </c>
      <c r="E85" s="4" t="inlineStr">
        <is>
          <t xml:space="preserve"> </t>
        </is>
      </c>
      <c r="F85" s="4" t="inlineStr">
        <is>
          <t xml:space="preserve"> </t>
        </is>
      </c>
      <c r="G85" s="6" t="n">
        <v>-610</v>
      </c>
      <c r="H85" s="6" t="n">
        <v>-2108</v>
      </c>
      <c r="I85" s="6" t="n">
        <v>-2013</v>
      </c>
      <c r="J85" s="6" t="n">
        <v>-2626</v>
      </c>
      <c r="K85" s="6" t="n">
        <v>-4001</v>
      </c>
      <c r="L85" s="4" t="inlineStr">
        <is>
          <t xml:space="preserve"> </t>
        </is>
      </c>
      <c r="M85" s="6" t="n">
        <v>-3519</v>
      </c>
      <c r="N85" s="6" t="n">
        <v>-2771</v>
      </c>
    </row>
    <row r="86">
      <c r="A86" s="4" t="inlineStr">
        <is>
          <t>Net cash (used in) provided by investing activities</t>
        </is>
      </c>
      <c r="B86" s="4" t="inlineStr">
        <is>
          <t xml:space="preserve"> </t>
        </is>
      </c>
      <c r="C86" s="4" t="inlineStr">
        <is>
          <t xml:space="preserve"> </t>
        </is>
      </c>
      <c r="D86" s="6" t="n">
        <v>6842</v>
      </c>
      <c r="E86" s="4" t="inlineStr">
        <is>
          <t xml:space="preserve"> </t>
        </is>
      </c>
      <c r="F86" s="4" t="inlineStr">
        <is>
          <t xml:space="preserve"> </t>
        </is>
      </c>
      <c r="G86" s="6" t="n">
        <v>-610</v>
      </c>
      <c r="H86" s="6" t="n">
        <v>4837</v>
      </c>
      <c r="I86" s="6" t="n">
        <v>-2013</v>
      </c>
      <c r="J86" s="6" t="n">
        <v>3269</v>
      </c>
      <c r="K86" s="6" t="n">
        <v>-4001</v>
      </c>
      <c r="L86" s="4" t="inlineStr">
        <is>
          <t xml:space="preserve"> </t>
        </is>
      </c>
      <c r="M86" s="6" t="n">
        <v>-5838</v>
      </c>
      <c r="N86" s="6" t="n">
        <v>-3398</v>
      </c>
    </row>
    <row r="87">
      <c r="A87" s="3" t="inlineStr">
        <is>
          <t>Cash flows from financ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et proceeds from stock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6867</v>
      </c>
    </row>
    <row r="89">
      <c r="A89" s="4" t="inlineStr">
        <is>
          <t>Repayment of long-term debt</t>
        </is>
      </c>
      <c r="B89" s="4" t="inlineStr">
        <is>
          <t xml:space="preserve"> </t>
        </is>
      </c>
      <c r="C89" s="4" t="inlineStr">
        <is>
          <t xml:space="preserve"> </t>
        </is>
      </c>
      <c r="D89" s="6" t="n">
        <v>-1329</v>
      </c>
      <c r="E89" s="4" t="inlineStr">
        <is>
          <t xml:space="preserve"> </t>
        </is>
      </c>
      <c r="F89" s="4" t="inlineStr">
        <is>
          <t xml:space="preserve"> </t>
        </is>
      </c>
      <c r="G89" s="6" t="n">
        <v>-1497</v>
      </c>
      <c r="H89" s="6" t="n">
        <v>-2658</v>
      </c>
      <c r="I89" s="6" t="n">
        <v>-2897</v>
      </c>
      <c r="J89" s="6" t="n">
        <v>-3985</v>
      </c>
      <c r="K89" s="6" t="n">
        <v>-4279</v>
      </c>
      <c r="L89" s="4" t="inlineStr">
        <is>
          <t xml:space="preserve"> </t>
        </is>
      </c>
      <c r="M89" s="6" t="n">
        <v>-5659</v>
      </c>
      <c r="N89" s="6" t="n">
        <v>-5571</v>
      </c>
    </row>
    <row r="90">
      <c r="A90" s="4" t="inlineStr">
        <is>
          <t>Repayment of financing le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21</v>
      </c>
      <c r="N90" s="6" t="n">
        <v>-138</v>
      </c>
    </row>
    <row r="91">
      <c r="A91" s="4" t="inlineStr">
        <is>
          <t>Short-term bank debt, net</t>
        </is>
      </c>
      <c r="B91" s="4" t="inlineStr">
        <is>
          <t xml:space="preserve"> </t>
        </is>
      </c>
      <c r="C91" s="4" t="inlineStr">
        <is>
          <t xml:space="preserve"> </t>
        </is>
      </c>
      <c r="D91" s="6" t="n">
        <v>-1</v>
      </c>
      <c r="E91" s="4" t="inlineStr">
        <is>
          <t xml:space="preserve"> </t>
        </is>
      </c>
      <c r="F91" s="4" t="inlineStr">
        <is>
          <t xml:space="preserve"> </t>
        </is>
      </c>
      <c r="G91" s="4" t="inlineStr">
        <is>
          <t xml:space="preserve"> </t>
        </is>
      </c>
      <c r="H91" s="6" t="n">
        <v>2736</v>
      </c>
      <c r="I91" s="6" t="n">
        <v>2330</v>
      </c>
      <c r="J91" s="6" t="n">
        <v>4995</v>
      </c>
      <c r="K91" s="6" t="n">
        <v>3949</v>
      </c>
      <c r="L91" s="4" t="inlineStr">
        <is>
          <t xml:space="preserve"> </t>
        </is>
      </c>
      <c r="M91" s="6" t="n">
        <v>5709</v>
      </c>
      <c r="N91" s="6" t="n">
        <v>-270</v>
      </c>
    </row>
    <row r="92">
      <c r="A92" s="4" t="inlineStr">
        <is>
          <t>Purchase of treasury stock upon vesting of restricted stock</t>
        </is>
      </c>
      <c r="B92" s="4" t="inlineStr">
        <is>
          <t xml:space="preserve"> </t>
        </is>
      </c>
      <c r="C92" s="4" t="inlineStr">
        <is>
          <t xml:space="preserve"> </t>
        </is>
      </c>
      <c r="D92" s="6" t="n">
        <v>-44</v>
      </c>
      <c r="E92" s="4" t="inlineStr">
        <is>
          <t xml:space="preserve"> </t>
        </is>
      </c>
      <c r="F92" s="4" t="inlineStr">
        <is>
          <t xml:space="preserve"> </t>
        </is>
      </c>
      <c r="G92" s="6" t="n">
        <v>-181</v>
      </c>
      <c r="H92" s="6" t="n">
        <v>-48</v>
      </c>
      <c r="I92" s="6" t="n">
        <v>-186</v>
      </c>
      <c r="J92" s="6" t="n">
        <v>-138</v>
      </c>
      <c r="K92" s="6" t="n">
        <v>-193</v>
      </c>
      <c r="L92" s="4" t="inlineStr">
        <is>
          <t xml:space="preserve"> </t>
        </is>
      </c>
      <c r="M92" s="6" t="n">
        <v>-211</v>
      </c>
      <c r="N92" s="6" t="n">
        <v>-794</v>
      </c>
    </row>
    <row r="93">
      <c r="A93" s="4" t="inlineStr">
        <is>
          <t>Payment of preferred stock divide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128</v>
      </c>
      <c r="I93" s="4" t="inlineStr">
        <is>
          <t xml:space="preserve"> </t>
        </is>
      </c>
      <c r="J93" s="6" t="n">
        <v>-2257</v>
      </c>
      <c r="K93" s="4" t="inlineStr">
        <is>
          <t xml:space="preserve"> </t>
        </is>
      </c>
      <c r="L93" s="4" t="inlineStr">
        <is>
          <t xml:space="preserve"> </t>
        </is>
      </c>
      <c r="M93" s="4" t="inlineStr">
        <is>
          <t xml:space="preserve"> </t>
        </is>
      </c>
      <c r="N93" s="6" t="n">
        <v>-4112</v>
      </c>
    </row>
    <row r="94">
      <c r="A94" s="4" t="inlineStr">
        <is>
          <t>Proceeds from exercise of stock o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6</v>
      </c>
      <c r="I94" s="4" t="inlineStr">
        <is>
          <t xml:space="preserve"> </t>
        </is>
      </c>
      <c r="J94" s="6" t="n">
        <v>36</v>
      </c>
      <c r="K94" s="4" t="inlineStr">
        <is>
          <t xml:space="preserve"> </t>
        </is>
      </c>
      <c r="L94" s="4" t="inlineStr">
        <is>
          <t xml:space="preserve"> </t>
        </is>
      </c>
      <c r="M94" s="4" t="inlineStr">
        <is>
          <t xml:space="preserve"> </t>
        </is>
      </c>
      <c r="N94" s="6" t="n">
        <v>229</v>
      </c>
    </row>
    <row r="95">
      <c r="A95" s="4" t="inlineStr">
        <is>
          <t>Effect of foreign exchange rate changes on cash and cash equivalents</t>
        </is>
      </c>
      <c r="B95" s="4" t="inlineStr">
        <is>
          <t xml:space="preserve"> </t>
        </is>
      </c>
      <c r="C95" s="4" t="inlineStr">
        <is>
          <t xml:space="preserve"> </t>
        </is>
      </c>
      <c r="D95" s="6" t="n">
        <v>-123</v>
      </c>
      <c r="E95" s="4" t="inlineStr">
        <is>
          <t xml:space="preserve"> </t>
        </is>
      </c>
      <c r="F95" s="4" t="inlineStr">
        <is>
          <t xml:space="preserve"> </t>
        </is>
      </c>
      <c r="G95" s="6" t="n">
        <v>-1480</v>
      </c>
      <c r="H95" s="6" t="n">
        <v>-1066</v>
      </c>
      <c r="I95" s="6" t="n">
        <v>-3282</v>
      </c>
      <c r="J95" s="6" t="n">
        <v>-70</v>
      </c>
      <c r="K95" s="6" t="n">
        <v>-3510</v>
      </c>
      <c r="L95" s="4" t="inlineStr">
        <is>
          <t xml:space="preserve"> </t>
        </is>
      </c>
      <c r="M95" s="6" t="n">
        <v>-3408</v>
      </c>
      <c r="N95" s="6" t="n">
        <v>531</v>
      </c>
    </row>
    <row r="96">
      <c r="A96" s="4" t="inlineStr">
        <is>
          <t>Net (decrease) increase in cash, cash equivalents and restricted cash</t>
        </is>
      </c>
      <c r="B96" s="4" t="inlineStr">
        <is>
          <t xml:space="preserve"> </t>
        </is>
      </c>
      <c r="C96" s="4" t="inlineStr">
        <is>
          <t xml:space="preserve"> </t>
        </is>
      </c>
      <c r="D96" s="6" t="n">
        <v>7100</v>
      </c>
      <c r="E96" s="4" t="inlineStr">
        <is>
          <t xml:space="preserve"> </t>
        </is>
      </c>
      <c r="F96" s="4" t="inlineStr">
        <is>
          <t xml:space="preserve"> </t>
        </is>
      </c>
      <c r="G96" s="6" t="n">
        <v>-5893</v>
      </c>
      <c r="H96" s="6" t="n">
        <v>4049</v>
      </c>
      <c r="I96" s="6" t="n">
        <v>-8748</v>
      </c>
      <c r="J96" s="6" t="n">
        <v>1618</v>
      </c>
      <c r="K96" s="6" t="n">
        <v>-9748</v>
      </c>
      <c r="L96" s="4" t="inlineStr">
        <is>
          <t xml:space="preserve"> </t>
        </is>
      </c>
      <c r="M96" s="6" t="n">
        <v>-8771</v>
      </c>
      <c r="N96" s="6" t="n">
        <v>8325</v>
      </c>
    </row>
    <row r="97">
      <c r="A97" s="4" t="inlineStr">
        <is>
          <t>Cash, cash equivalents, and restricted cash, beginning of year</t>
        </is>
      </c>
      <c r="B97" s="6" t="n">
        <v>22038</v>
      </c>
      <c r="C97" s="6" t="n">
        <v>25089</v>
      </c>
      <c r="D97" s="6" t="n">
        <v>17989</v>
      </c>
      <c r="E97" s="6" t="n">
        <v>18012</v>
      </c>
      <c r="F97" s="6" t="n">
        <v>20867</v>
      </c>
      <c r="G97" s="6" t="n">
        <v>26760</v>
      </c>
      <c r="H97" s="6" t="n">
        <v>17989</v>
      </c>
      <c r="I97" s="6" t="n">
        <v>26760</v>
      </c>
      <c r="J97" s="6" t="n">
        <v>17989</v>
      </c>
      <c r="K97" s="6" t="n">
        <v>26760</v>
      </c>
      <c r="L97" s="6" t="n">
        <v>17989</v>
      </c>
      <c r="M97" s="6" t="n">
        <v>26760</v>
      </c>
      <c r="N97" s="6" t="n">
        <v>18435</v>
      </c>
    </row>
    <row r="98">
      <c r="A98" s="4" t="inlineStr">
        <is>
          <t>Cash, cash equivalents, and restricted cash, end of year</t>
        </is>
      </c>
      <c r="B98" s="6" t="n">
        <v>19607</v>
      </c>
      <c r="C98" s="6" t="n">
        <v>22038</v>
      </c>
      <c r="D98" s="6" t="n">
        <v>25089</v>
      </c>
      <c r="E98" s="6" t="n">
        <v>17012</v>
      </c>
      <c r="F98" s="6" t="n">
        <v>18012</v>
      </c>
      <c r="G98" s="6" t="n">
        <v>20867</v>
      </c>
      <c r="H98" s="6" t="n">
        <v>22038</v>
      </c>
      <c r="I98" s="6" t="n">
        <v>18012</v>
      </c>
      <c r="J98" s="6" t="n">
        <v>19607</v>
      </c>
      <c r="K98" s="6" t="n">
        <v>17012</v>
      </c>
      <c r="L98" s="4" t="inlineStr">
        <is>
          <t xml:space="preserve"> </t>
        </is>
      </c>
      <c r="M98" s="6" t="n">
        <v>17989</v>
      </c>
      <c r="N98" s="6" t="n">
        <v>26760</v>
      </c>
    </row>
    <row r="99">
      <c r="A99" s="3" t="inlineStr">
        <is>
          <t>Reconciliation of cash, cash equivalents, and restricted cash, beginning of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ash and cash equivalents</t>
        </is>
      </c>
      <c r="B100" s="6" t="n">
        <v>21729</v>
      </c>
      <c r="C100" s="6" t="n">
        <v>24780</v>
      </c>
      <c r="D100" s="6" t="n">
        <v>17680</v>
      </c>
      <c r="E100" s="6" t="n">
        <v>17703</v>
      </c>
      <c r="F100" s="6" t="n">
        <v>20559</v>
      </c>
      <c r="G100" s="6" t="n">
        <v>26452</v>
      </c>
      <c r="H100" s="6" t="n">
        <v>17680</v>
      </c>
      <c r="I100" s="6" t="n">
        <v>26452</v>
      </c>
      <c r="J100" s="6" t="n">
        <v>17680</v>
      </c>
      <c r="K100" s="6" t="n">
        <v>26452</v>
      </c>
      <c r="L100" s="6" t="n">
        <v>17680</v>
      </c>
      <c r="M100" s="6" t="n">
        <v>26452</v>
      </c>
      <c r="N100" s="6" t="n">
        <v>18127</v>
      </c>
    </row>
    <row r="101">
      <c r="A101" s="4" t="inlineStr">
        <is>
          <t>Restricted cash</t>
        </is>
      </c>
      <c r="B101" s="6" t="n">
        <v>309</v>
      </c>
      <c r="C101" s="6" t="n">
        <v>309</v>
      </c>
      <c r="D101" s="6" t="n">
        <v>309</v>
      </c>
      <c r="E101" s="6" t="n">
        <v>309</v>
      </c>
      <c r="F101" s="6" t="n">
        <v>308</v>
      </c>
      <c r="G101" s="6" t="n">
        <v>308</v>
      </c>
      <c r="H101" s="6" t="n">
        <v>309</v>
      </c>
      <c r="I101" s="6" t="n">
        <v>308</v>
      </c>
      <c r="J101" s="6" t="n">
        <v>309</v>
      </c>
      <c r="K101" s="6" t="n">
        <v>308</v>
      </c>
      <c r="L101" s="6" t="n">
        <v>309</v>
      </c>
      <c r="M101" s="6" t="n">
        <v>308</v>
      </c>
      <c r="N101" s="6" t="n">
        <v>308</v>
      </c>
    </row>
    <row r="102">
      <c r="A102" s="3" t="inlineStr">
        <is>
          <t>Reconciliation of cash, cash equivalents, and restricted cash, end of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ash and cash equivalents</t>
        </is>
      </c>
      <c r="B103" s="6" t="n">
        <v>19297</v>
      </c>
      <c r="C103" s="6" t="n">
        <v>21729</v>
      </c>
      <c r="D103" s="6" t="n">
        <v>24780</v>
      </c>
      <c r="E103" s="6" t="n">
        <v>16703</v>
      </c>
      <c r="F103" s="6" t="n">
        <v>17703</v>
      </c>
      <c r="G103" s="6" t="n">
        <v>20559</v>
      </c>
      <c r="H103" s="6" t="n">
        <v>21729</v>
      </c>
      <c r="I103" s="6" t="n">
        <v>17703</v>
      </c>
      <c r="J103" s="6" t="n">
        <v>19297</v>
      </c>
      <c r="K103" s="6" t="n">
        <v>16703</v>
      </c>
      <c r="L103" s="4" t="inlineStr">
        <is>
          <t xml:space="preserve"> </t>
        </is>
      </c>
      <c r="M103" s="6" t="n">
        <v>17680</v>
      </c>
      <c r="N103" s="6" t="n">
        <v>26452</v>
      </c>
    </row>
    <row r="104">
      <c r="A104" s="3" t="inlineStr">
        <is>
          <t>Cash paid f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Taxes</t>
        </is>
      </c>
      <c r="B105" s="4" t="inlineStr">
        <is>
          <t xml:space="preserve"> </t>
        </is>
      </c>
      <c r="C105" s="4" t="inlineStr">
        <is>
          <t xml:space="preserve"> </t>
        </is>
      </c>
      <c r="D105" s="6" t="n">
        <v>5</v>
      </c>
      <c r="E105" s="4" t="inlineStr">
        <is>
          <t xml:space="preserve"> </t>
        </is>
      </c>
      <c r="F105" s="4" t="inlineStr">
        <is>
          <t xml:space="preserve"> </t>
        </is>
      </c>
      <c r="G105" s="6" t="n">
        <v>3</v>
      </c>
      <c r="H105" s="6" t="n">
        <v>106</v>
      </c>
      <c r="I105" s="6" t="n">
        <v>48</v>
      </c>
      <c r="J105" s="6" t="n">
        <v>120</v>
      </c>
      <c r="K105" s="6" t="n">
        <v>52</v>
      </c>
      <c r="L105" s="4" t="inlineStr">
        <is>
          <t xml:space="preserve"> </t>
        </is>
      </c>
      <c r="M105" s="6" t="n">
        <v>63</v>
      </c>
      <c r="N105" s="6" t="n">
        <v>58</v>
      </c>
    </row>
    <row r="106">
      <c r="A106" s="4" t="inlineStr">
        <is>
          <t>Interest</t>
        </is>
      </c>
      <c r="B106" s="4" t="inlineStr">
        <is>
          <t xml:space="preserve"> </t>
        </is>
      </c>
      <c r="C106" s="4" t="inlineStr">
        <is>
          <t xml:space="preserve"> </t>
        </is>
      </c>
      <c r="D106" s="6" t="n">
        <v>383</v>
      </c>
      <c r="E106" s="4" t="inlineStr">
        <is>
          <t xml:space="preserve"> </t>
        </is>
      </c>
      <c r="F106" s="4" t="inlineStr">
        <is>
          <t xml:space="preserve"> </t>
        </is>
      </c>
      <c r="G106" s="6" t="n">
        <v>326</v>
      </c>
      <c r="H106" s="6" t="n">
        <v>621</v>
      </c>
      <c r="I106" s="6" t="n">
        <v>639</v>
      </c>
      <c r="J106" s="6" t="n">
        <v>921</v>
      </c>
      <c r="K106" s="6" t="n">
        <v>945</v>
      </c>
      <c r="L106" s="4" t="inlineStr">
        <is>
          <t xml:space="preserve"> </t>
        </is>
      </c>
      <c r="M106" s="6" t="n">
        <v>1308</v>
      </c>
      <c r="N106" s="6" t="n">
        <v>1474</v>
      </c>
    </row>
    <row r="107">
      <c r="A107" s="3" t="inlineStr">
        <is>
          <t>Noncash investing and financ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Value of shares withheld pursuant to exercise of stock op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647</v>
      </c>
    </row>
    <row r="109">
      <c r="A109" s="4" t="inlineStr">
        <is>
          <t>Net cash (used in) provided by investing activities</t>
        </is>
      </c>
      <c r="B109" s="4" t="inlineStr">
        <is>
          <t xml:space="preserve"> </t>
        </is>
      </c>
      <c r="C109" s="4" t="inlineStr">
        <is>
          <t xml:space="preserve"> </t>
        </is>
      </c>
      <c r="D109" s="6" t="n">
        <v>6842</v>
      </c>
      <c r="E109" s="4" t="inlineStr">
        <is>
          <t xml:space="preserve"> </t>
        </is>
      </c>
      <c r="F109" s="4" t="inlineStr">
        <is>
          <t xml:space="preserve"> </t>
        </is>
      </c>
      <c r="G109" s="6" t="n">
        <v>-610</v>
      </c>
      <c r="H109" s="6" t="n">
        <v>4837</v>
      </c>
      <c r="I109" s="6" t="n">
        <v>-2013</v>
      </c>
      <c r="J109" s="6" t="n">
        <v>3269</v>
      </c>
      <c r="K109" s="6" t="n">
        <v>-4001</v>
      </c>
      <c r="L109" s="4" t="inlineStr">
        <is>
          <t xml:space="preserve"> </t>
        </is>
      </c>
      <c r="M109" s="6" t="n">
        <v>-5838</v>
      </c>
      <c r="N109" s="6" t="n">
        <v>-3398</v>
      </c>
    </row>
    <row r="110">
      <c r="A110" s="4" t="inlineStr">
        <is>
          <t>Net cash used in financing activities</t>
        </is>
      </c>
      <c r="B110" s="4" t="inlineStr">
        <is>
          <t xml:space="preserve"> </t>
        </is>
      </c>
      <c r="C110" s="4" t="inlineStr">
        <is>
          <t xml:space="preserve"> </t>
        </is>
      </c>
      <c r="D110" s="6" t="n">
        <v>-1374</v>
      </c>
      <c r="E110" s="4" t="inlineStr">
        <is>
          <t xml:space="preserve"> </t>
        </is>
      </c>
      <c r="F110" s="4" t="inlineStr">
        <is>
          <t xml:space="preserve"> </t>
        </is>
      </c>
      <c r="G110" s="6" t="n">
        <v>-1678</v>
      </c>
      <c r="H110" s="6" t="n">
        <v>-1062</v>
      </c>
      <c r="I110" s="6" t="n">
        <v>-753</v>
      </c>
      <c r="J110" s="6" t="n">
        <v>-1349</v>
      </c>
      <c r="K110" s="6" t="n">
        <v>-523</v>
      </c>
      <c r="L110" s="4" t="inlineStr">
        <is>
          <t xml:space="preserve"> </t>
        </is>
      </c>
      <c r="M110" s="6" t="n">
        <v>-282</v>
      </c>
      <c r="N110" s="4" t="inlineStr">
        <is>
          <t xml:space="preserve"> </t>
        </is>
      </c>
    </row>
    <row r="111">
      <c r="A111" s="4" t="inlineStr">
        <is>
          <t>Restricted cash</t>
        </is>
      </c>
      <c r="B111" s="6" t="n">
        <v>310</v>
      </c>
      <c r="C111" s="6" t="n">
        <v>309</v>
      </c>
      <c r="D111" s="6" t="n">
        <v>309</v>
      </c>
      <c r="E111" s="6" t="n">
        <v>309</v>
      </c>
      <c r="F111" s="6" t="n">
        <v>309</v>
      </c>
      <c r="G111" s="6" t="n">
        <v>308</v>
      </c>
      <c r="H111" s="6" t="n">
        <v>309</v>
      </c>
      <c r="I111" s="6" t="n">
        <v>309</v>
      </c>
      <c r="J111" s="6" t="n">
        <v>310</v>
      </c>
      <c r="K111" s="6" t="n">
        <v>309</v>
      </c>
      <c r="L111" s="4" t="inlineStr">
        <is>
          <t xml:space="preserve"> </t>
        </is>
      </c>
      <c r="M111" s="6" t="n">
        <v>309</v>
      </c>
      <c r="N111" s="6" t="n">
        <v>308</v>
      </c>
    </row>
    <row r="112">
      <c r="A112" s="4" t="inlineStr">
        <is>
          <t>Preferred stock dividends pai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4231</v>
      </c>
      <c r="N112" s="4" t="inlineStr">
        <is>
          <t xml:space="preserve"> </t>
        </is>
      </c>
    </row>
    <row r="113">
      <c r="A113" s="4" t="inlineStr">
        <is>
          <t>Value of warrant issued in connection with Movingdots acquisition</t>
        </is>
      </c>
      <c r="B113" s="4" t="inlineStr">
        <is>
          <t xml:space="preserve"> </t>
        </is>
      </c>
      <c r="C113" s="4" t="inlineStr">
        <is>
          <t xml:space="preserve"> </t>
        </is>
      </c>
      <c r="D113" s="6" t="n">
        <v>1347</v>
      </c>
      <c r="E113" s="4" t="inlineStr">
        <is>
          <t xml:space="preserve"> </t>
        </is>
      </c>
      <c r="F113" s="4" t="inlineStr">
        <is>
          <t xml:space="preserve"> </t>
        </is>
      </c>
      <c r="G113" s="4" t="inlineStr">
        <is>
          <t xml:space="preserve"> </t>
        </is>
      </c>
      <c r="H113" s="6" t="n">
        <v>1347</v>
      </c>
      <c r="I113" s="4" t="inlineStr">
        <is>
          <t xml:space="preserve"> </t>
        </is>
      </c>
      <c r="J113" s="6" t="n">
        <v>1347</v>
      </c>
      <c r="K113" s="4" t="inlineStr">
        <is>
          <t xml:space="preserve"> </t>
        </is>
      </c>
      <c r="L113" s="4" t="inlineStr">
        <is>
          <t xml:space="preserve"> </t>
        </is>
      </c>
      <c r="M113" s="4" t="inlineStr">
        <is>
          <t xml:space="preserve"> </t>
        </is>
      </c>
      <c r="N113" s="4" t="inlineStr">
        <is>
          <t xml:space="preserve"> </t>
        </is>
      </c>
    </row>
    <row r="114">
      <c r="A114" s="4" t="inlineStr">
        <is>
          <t>Revision of Prior Period, Reclassification, Adjust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Cash flows from opera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et loss</t>
        </is>
      </c>
      <c r="B116" s="6" t="n">
        <v>126</v>
      </c>
      <c r="C116" s="6" t="n">
        <v>-292</v>
      </c>
      <c r="D116" s="6" t="n">
        <v>-124</v>
      </c>
      <c r="E116" s="6" t="n">
        <v>699</v>
      </c>
      <c r="F116" s="6" t="n">
        <v>-289</v>
      </c>
      <c r="G116" s="6" t="n">
        <v>-545</v>
      </c>
      <c r="H116" s="6" t="n">
        <v>-415</v>
      </c>
      <c r="I116" s="6" t="n">
        <v>-834</v>
      </c>
      <c r="J116" s="6" t="n">
        <v>-289</v>
      </c>
      <c r="K116" s="6" t="n">
        <v>-135</v>
      </c>
      <c r="L116" s="4" t="inlineStr">
        <is>
          <t xml:space="preserve"> </t>
        </is>
      </c>
      <c r="M116" s="6" t="n">
        <v>249</v>
      </c>
      <c r="N116" s="6" t="n">
        <v>522</v>
      </c>
    </row>
    <row r="117">
      <c r="A117" s="3" t="inlineStr">
        <is>
          <t>Adjustments to reconcile net loss to cash (used in) provided by operat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on-controlling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Gain on bargain purcha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nventory reserv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tock based compensation expense</t>
        </is>
      </c>
      <c r="B121" s="4" t="inlineStr">
        <is>
          <t xml:space="preserve"> </t>
        </is>
      </c>
      <c r="C121" s="4" t="inlineStr">
        <is>
          <t xml:space="preserve"> </t>
        </is>
      </c>
      <c r="D121" s="4" t="inlineStr">
        <is>
          <t xml:space="preserve"> </t>
        </is>
      </c>
      <c r="E121" s="4" t="inlineStr">
        <is>
          <t xml:space="preserve"> </t>
        </is>
      </c>
      <c r="F121" s="4" t="inlineStr">
        <is>
          <t xml:space="preserve"> </t>
        </is>
      </c>
      <c r="G121" s="6" t="n">
        <v>317</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preciation and amortization</t>
        </is>
      </c>
      <c r="B122" s="4" t="inlineStr">
        <is>
          <t xml:space="preserve"> </t>
        </is>
      </c>
      <c r="C122" s="4" t="inlineStr">
        <is>
          <t xml:space="preserve"> </t>
        </is>
      </c>
      <c r="D122" s="6" t="n">
        <v>57</v>
      </c>
      <c r="E122" s="4" t="inlineStr">
        <is>
          <t xml:space="preserve"> </t>
        </is>
      </c>
      <c r="F122" s="4" t="inlineStr">
        <is>
          <t xml:space="preserve"> </t>
        </is>
      </c>
      <c r="G122" s="4" t="inlineStr">
        <is>
          <t xml:space="preserve"> </t>
        </is>
      </c>
      <c r="H122" s="6" t="n">
        <v>114</v>
      </c>
      <c r="I122" s="4" t="inlineStr">
        <is>
          <t xml:space="preserve"> </t>
        </is>
      </c>
      <c r="J122" s="6" t="n">
        <v>171</v>
      </c>
      <c r="K122" s="4" t="inlineStr">
        <is>
          <t xml:space="preserve"> </t>
        </is>
      </c>
      <c r="L122" s="4" t="inlineStr">
        <is>
          <t xml:space="preserve"> </t>
        </is>
      </c>
      <c r="M122" s="4" t="inlineStr">
        <is>
          <t xml:space="preserve"> </t>
        </is>
      </c>
      <c r="N122" s="4" t="inlineStr">
        <is>
          <t xml:space="preserve"> </t>
        </is>
      </c>
    </row>
    <row r="123">
      <c r="A123" s="4" t="inlineStr">
        <is>
          <t>Right-of-use assets, non-cash lease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49</v>
      </c>
    </row>
    <row r="124">
      <c r="A124" s="4" t="inlineStr">
        <is>
          <t>Bad debt expense</t>
        </is>
      </c>
      <c r="B124" s="4" t="inlineStr">
        <is>
          <t xml:space="preserve"> </t>
        </is>
      </c>
      <c r="C124" s="4" t="inlineStr">
        <is>
          <t xml:space="preserve"> </t>
        </is>
      </c>
      <c r="D124" s="6" t="n">
        <v>200</v>
      </c>
      <c r="E124" s="4" t="inlineStr">
        <is>
          <t xml:space="preserve"> </t>
        </is>
      </c>
      <c r="F124" s="4" t="inlineStr">
        <is>
          <t xml:space="preserve"> </t>
        </is>
      </c>
      <c r="G124" s="4" t="inlineStr">
        <is>
          <t xml:space="preserve"> </t>
        </is>
      </c>
      <c r="H124" s="6" t="n">
        <v>200</v>
      </c>
      <c r="I124" s="4" t="inlineStr">
        <is>
          <t xml:space="preserve"> </t>
        </is>
      </c>
      <c r="J124" s="6" t="n">
        <v>200</v>
      </c>
      <c r="K124" s="4" t="inlineStr">
        <is>
          <t xml:space="preserve"> </t>
        </is>
      </c>
      <c r="L124" s="4" t="inlineStr">
        <is>
          <t xml:space="preserve"> </t>
        </is>
      </c>
      <c r="M124" s="4" t="inlineStr">
        <is>
          <t xml:space="preserve"> </t>
        </is>
      </c>
      <c r="N124" s="6" t="n">
        <v>-445</v>
      </c>
    </row>
    <row r="125">
      <c r="A125" s="4" t="inlineStr">
        <is>
          <t>Deferred income taxes</t>
        </is>
      </c>
      <c r="B125" s="4" t="inlineStr">
        <is>
          <t xml:space="preserve"> </t>
        </is>
      </c>
      <c r="C125" s="4" t="inlineStr">
        <is>
          <t xml:space="preserve"> </t>
        </is>
      </c>
      <c r="D125" s="6" t="n">
        <v>-5</v>
      </c>
      <c r="E125" s="4" t="inlineStr">
        <is>
          <t xml:space="preserve"> </t>
        </is>
      </c>
      <c r="F125" s="4" t="inlineStr">
        <is>
          <t xml:space="preserve"> </t>
        </is>
      </c>
      <c r="G125" s="6" t="n">
        <v>662</v>
      </c>
      <c r="H125" s="6" t="n">
        <v>-50</v>
      </c>
      <c r="I125" s="6" t="n">
        <v>1113</v>
      </c>
      <c r="J125" s="6" t="n">
        <v>-17</v>
      </c>
      <c r="K125" s="6" t="n">
        <v>666</v>
      </c>
      <c r="L125" s="4" t="inlineStr">
        <is>
          <t xml:space="preserve"> </t>
        </is>
      </c>
      <c r="M125" s="6" t="n">
        <v>574</v>
      </c>
      <c r="N125" s="6" t="n">
        <v>-719</v>
      </c>
    </row>
    <row r="126">
      <c r="A126" s="4" t="inlineStr">
        <is>
          <t>Other non-cash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Changes i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s receivable</t>
        </is>
      </c>
      <c r="B128" s="4" t="inlineStr">
        <is>
          <t xml:space="preserve"> </t>
        </is>
      </c>
      <c r="C128" s="4" t="inlineStr">
        <is>
          <t xml:space="preserve"> </t>
        </is>
      </c>
      <c r="D128" s="6" t="n">
        <v>9</v>
      </c>
      <c r="E128" s="4" t="inlineStr">
        <is>
          <t xml:space="preserve"> </t>
        </is>
      </c>
      <c r="F128" s="4" t="inlineStr">
        <is>
          <t xml:space="preserve"> </t>
        </is>
      </c>
      <c r="G128" s="6" t="n">
        <v>369</v>
      </c>
      <c r="H128" s="6" t="n">
        <v>193</v>
      </c>
      <c r="I128" s="6" t="n">
        <v>428</v>
      </c>
      <c r="J128" s="6" t="n">
        <v>-36</v>
      </c>
      <c r="K128" s="6" t="n">
        <v>386</v>
      </c>
      <c r="L128" s="4" t="inlineStr">
        <is>
          <t xml:space="preserve"> </t>
        </is>
      </c>
      <c r="M128" s="6" t="n">
        <v>270</v>
      </c>
      <c r="N128" s="6" t="n">
        <v>94</v>
      </c>
    </row>
    <row r="129">
      <c r="A129" s="4" t="inlineStr">
        <is>
          <t>Inventor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15</v>
      </c>
    </row>
    <row r="130">
      <c r="A130" s="4" t="inlineStr">
        <is>
          <t>Prepaid expenses and other assets</t>
        </is>
      </c>
      <c r="B130" s="4" t="inlineStr">
        <is>
          <t xml:space="preserve"> </t>
        </is>
      </c>
      <c r="C130" s="4" t="inlineStr">
        <is>
          <t xml:space="preserve"> </t>
        </is>
      </c>
      <c r="D130" s="6" t="n">
        <v>-274</v>
      </c>
      <c r="E130" s="4" t="inlineStr">
        <is>
          <t xml:space="preserve"> </t>
        </is>
      </c>
      <c r="F130" s="4" t="inlineStr">
        <is>
          <t xml:space="preserve"> </t>
        </is>
      </c>
      <c r="G130" s="6" t="n">
        <v>-149</v>
      </c>
      <c r="H130" s="6" t="n">
        <v>-241</v>
      </c>
      <c r="I130" s="6" t="n">
        <v>61</v>
      </c>
      <c r="J130" s="6" t="n">
        <v>-269</v>
      </c>
      <c r="K130" s="6" t="n">
        <v>-164</v>
      </c>
      <c r="L130" s="4" t="inlineStr">
        <is>
          <t xml:space="preserve"> </t>
        </is>
      </c>
      <c r="M130" s="6" t="n">
        <v>-442</v>
      </c>
      <c r="N130" s="6" t="n">
        <v>58</v>
      </c>
    </row>
    <row r="131">
      <c r="A131" s="4" t="inlineStr">
        <is>
          <t>Deferred costs</t>
        </is>
      </c>
      <c r="B131" s="4" t="inlineStr">
        <is>
          <t xml:space="preserve"> </t>
        </is>
      </c>
      <c r="C131" s="4" t="inlineStr">
        <is>
          <t xml:space="preserve"> </t>
        </is>
      </c>
      <c r="D131" s="4" t="inlineStr">
        <is>
          <t xml:space="preserve"> </t>
        </is>
      </c>
      <c r="E131" s="4" t="inlineStr">
        <is>
          <t xml:space="preserve"> </t>
        </is>
      </c>
      <c r="F131" s="4" t="inlineStr">
        <is>
          <t xml:space="preserve"> </t>
        </is>
      </c>
      <c r="G131" s="6" t="n">
        <v>359</v>
      </c>
      <c r="H131" s="4" t="inlineStr">
        <is>
          <t xml:space="preserve"> </t>
        </is>
      </c>
      <c r="I131" s="6" t="n">
        <v>359</v>
      </c>
      <c r="J131" s="4" t="inlineStr">
        <is>
          <t xml:space="preserve"> </t>
        </is>
      </c>
      <c r="K131" s="6" t="n">
        <v>359</v>
      </c>
      <c r="L131" s="4" t="inlineStr">
        <is>
          <t xml:space="preserve"> </t>
        </is>
      </c>
      <c r="M131" s="6" t="n">
        <v>359</v>
      </c>
      <c r="N131" s="6" t="n">
        <v>-359</v>
      </c>
    </row>
    <row r="132">
      <c r="A132" s="4" t="inlineStr">
        <is>
          <t>Deferred revenue</t>
        </is>
      </c>
      <c r="B132" s="4" t="inlineStr">
        <is>
          <t xml:space="preserve"> </t>
        </is>
      </c>
      <c r="C132" s="4" t="inlineStr">
        <is>
          <t xml:space="preserve"> </t>
        </is>
      </c>
      <c r="D132" s="6" t="n">
        <v>88</v>
      </c>
      <c r="E132" s="4" t="inlineStr">
        <is>
          <t xml:space="preserve"> </t>
        </is>
      </c>
      <c r="F132" s="4" t="inlineStr">
        <is>
          <t xml:space="preserve"> </t>
        </is>
      </c>
      <c r="G132" s="6" t="n">
        <v>-426</v>
      </c>
      <c r="H132" s="6" t="n">
        <v>108</v>
      </c>
      <c r="I132" s="6" t="n">
        <v>-523</v>
      </c>
      <c r="J132" s="6" t="n">
        <v>106</v>
      </c>
      <c r="K132" s="6" t="n">
        <v>-523</v>
      </c>
      <c r="L132" s="4" t="inlineStr">
        <is>
          <t xml:space="preserve"> </t>
        </is>
      </c>
      <c r="M132" s="6" t="n">
        <v>-469</v>
      </c>
      <c r="N132" s="6" t="n">
        <v>523</v>
      </c>
    </row>
    <row r="133">
      <c r="A133" s="4" t="inlineStr">
        <is>
          <t>Accounts payable and accrued expenses</t>
        </is>
      </c>
      <c r="B133" s="4" t="inlineStr">
        <is>
          <t xml:space="preserve"> </t>
        </is>
      </c>
      <c r="C133" s="4" t="inlineStr">
        <is>
          <t xml:space="preserve"> </t>
        </is>
      </c>
      <c r="D133" s="6" t="n">
        <v>49</v>
      </c>
      <c r="E133" s="4" t="inlineStr">
        <is>
          <t xml:space="preserve"> </t>
        </is>
      </c>
      <c r="F133" s="4" t="inlineStr">
        <is>
          <t xml:space="preserve"> </t>
        </is>
      </c>
      <c r="G133" s="4" t="inlineStr">
        <is>
          <t xml:space="preserve"> </t>
        </is>
      </c>
      <c r="H133" s="6" t="n">
        <v>49</v>
      </c>
      <c r="I133" s="4" t="inlineStr">
        <is>
          <t xml:space="preserve"> </t>
        </is>
      </c>
      <c r="J133" s="6" t="n">
        <v>49</v>
      </c>
      <c r="K133" s="6" t="n">
        <v>12</v>
      </c>
      <c r="L133" s="4" t="inlineStr">
        <is>
          <t xml:space="preserve"> </t>
        </is>
      </c>
      <c r="M133" s="6" t="n">
        <v>-49</v>
      </c>
      <c r="N133" s="6" t="n">
        <v>-160</v>
      </c>
    </row>
    <row r="134">
      <c r="A134" s="4" t="inlineStr">
        <is>
          <t>Lease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49</v>
      </c>
    </row>
    <row r="135">
      <c r="A135" s="4" t="inlineStr">
        <is>
          <t>Accrued severance payable,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Net cash used in operating activities</t>
        </is>
      </c>
      <c r="B136" s="4" t="inlineStr">
        <is>
          <t xml:space="preserve"> </t>
        </is>
      </c>
      <c r="C136" s="4" t="inlineStr">
        <is>
          <t xml:space="preserve"> </t>
        </is>
      </c>
      <c r="D136" s="4" t="inlineStr">
        <is>
          <t xml:space="preserve"> </t>
        </is>
      </c>
      <c r="E136" s="4" t="inlineStr">
        <is>
          <t xml:space="preserve"> </t>
        </is>
      </c>
      <c r="F136" s="4" t="inlineStr">
        <is>
          <t xml:space="preserve"> </t>
        </is>
      </c>
      <c r="G136" s="6" t="n">
        <v>587</v>
      </c>
      <c r="H136" s="6" t="n">
        <v>-42</v>
      </c>
      <c r="I136" s="6" t="n">
        <v>604</v>
      </c>
      <c r="J136" s="6" t="n">
        <v>-85</v>
      </c>
      <c r="K136" s="6" t="n">
        <v>601</v>
      </c>
      <c r="L136" s="4" t="inlineStr">
        <is>
          <t xml:space="preserve"> </t>
        </is>
      </c>
      <c r="M136" s="6" t="n">
        <v>492</v>
      </c>
      <c r="N136" s="6" t="n">
        <v>-371</v>
      </c>
    </row>
    <row r="137">
      <c r="A137" s="3" t="inlineStr">
        <is>
          <t>Cash flows from investing activ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quisitions, net of cash assum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urchase of inve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apitalized software development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apital expenditures</t>
        </is>
      </c>
      <c r="B141" s="4" t="inlineStr">
        <is>
          <t xml:space="preserve"> </t>
        </is>
      </c>
      <c r="C141" s="4" t="inlineStr">
        <is>
          <t xml:space="preserve"> </t>
        </is>
      </c>
      <c r="D141" s="4" t="inlineStr">
        <is>
          <t xml:space="preserve"> </t>
        </is>
      </c>
      <c r="E141" s="4" t="inlineStr">
        <is>
          <t xml:space="preserve"> </t>
        </is>
      </c>
      <c r="F141" s="4" t="inlineStr">
        <is>
          <t xml:space="preserve"> </t>
        </is>
      </c>
      <c r="G141" s="6" t="n">
        <v>492</v>
      </c>
      <c r="H141" s="6" t="n">
        <v>42</v>
      </c>
      <c r="I141" s="6" t="n">
        <v>492</v>
      </c>
      <c r="J141" s="6" t="n">
        <v>85</v>
      </c>
      <c r="K141" s="6" t="n">
        <v>492</v>
      </c>
      <c r="L141" s="4" t="inlineStr">
        <is>
          <t xml:space="preserve"> </t>
        </is>
      </c>
      <c r="M141" s="6" t="n">
        <v>-492</v>
      </c>
      <c r="N141" s="6" t="n">
        <v>371</v>
      </c>
    </row>
    <row r="142">
      <c r="A142" s="4" t="inlineStr">
        <is>
          <t>Net cash (used in) provided by investing activities</t>
        </is>
      </c>
      <c r="B142" s="4" t="inlineStr">
        <is>
          <t xml:space="preserve"> </t>
        </is>
      </c>
      <c r="C142" s="4" t="inlineStr">
        <is>
          <t xml:space="preserve"> </t>
        </is>
      </c>
      <c r="D142" s="4" t="inlineStr">
        <is>
          <t xml:space="preserve"> </t>
        </is>
      </c>
      <c r="E142" s="4" t="inlineStr">
        <is>
          <t xml:space="preserve"> </t>
        </is>
      </c>
      <c r="F142" s="4" t="inlineStr">
        <is>
          <t xml:space="preserve"> </t>
        </is>
      </c>
      <c r="G142" s="6" t="n">
        <v>492</v>
      </c>
      <c r="H142" s="6" t="n">
        <v>42</v>
      </c>
      <c r="I142" s="6" t="n">
        <v>492</v>
      </c>
      <c r="J142" s="6" t="n">
        <v>85</v>
      </c>
      <c r="K142" s="6" t="n">
        <v>492</v>
      </c>
      <c r="L142" s="4" t="inlineStr">
        <is>
          <t xml:space="preserve"> </t>
        </is>
      </c>
      <c r="M142" s="6" t="n">
        <v>-492</v>
      </c>
      <c r="N142" s="6" t="n">
        <v>371</v>
      </c>
    </row>
    <row r="143">
      <c r="A143" s="3" t="inlineStr">
        <is>
          <t>Cash flows from financing activ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Net proceeds from stock offer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Repayment of long-term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Repayment of financing lea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hort-term bank debt,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Purchase of treasury stock upon vesting of restrict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Payment of preferred stock dividen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Proceeds from exercise of stock op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Effect of foreign exchange rate changes on cash and cash equivalents</t>
        </is>
      </c>
      <c r="B151" s="4" t="inlineStr">
        <is>
          <t xml:space="preserve"> </t>
        </is>
      </c>
      <c r="C151" s="4" t="inlineStr">
        <is>
          <t xml:space="preserve"> </t>
        </is>
      </c>
      <c r="D151" s="4" t="inlineStr">
        <is>
          <t xml:space="preserve"> </t>
        </is>
      </c>
      <c r="E151" s="4" t="inlineStr">
        <is>
          <t xml:space="preserve"> </t>
        </is>
      </c>
      <c r="F151" s="4" t="inlineStr">
        <is>
          <t xml:space="preserve"> </t>
        </is>
      </c>
      <c r="G151" s="6" t="n">
        <v>-95</v>
      </c>
      <c r="H151" s="4" t="inlineStr">
        <is>
          <t xml:space="preserve"> </t>
        </is>
      </c>
      <c r="I151" s="6" t="n">
        <v>-112</v>
      </c>
      <c r="J151" s="4" t="inlineStr">
        <is>
          <t xml:space="preserve"> </t>
        </is>
      </c>
      <c r="K151" s="6" t="n">
        <v>-109</v>
      </c>
      <c r="L151" s="4" t="inlineStr">
        <is>
          <t xml:space="preserve"> </t>
        </is>
      </c>
      <c r="M151" s="4" t="inlineStr">
        <is>
          <t xml:space="preserve"> </t>
        </is>
      </c>
      <c r="N151" s="4" t="inlineStr">
        <is>
          <t xml:space="preserve"> </t>
        </is>
      </c>
    </row>
    <row r="152">
      <c r="A152" s="4" t="inlineStr">
        <is>
          <t>Net (decrease) increase in cash, cash equivalents and restricted cash</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Cash, cash equivalents, and restricted cash, beginning of yea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ash, cash equivalents, and restricted cash, end of yea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Reconciliation of cash, cash equivalents, and restricted cash, beginning of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Cash and cash equival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Restricted cash</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Reconciliation of cash, cash equivalents, and restricted cash, end of perio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ash and cash equival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Cash paid fo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Tax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Intere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Noncash investing and financing activ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Value of shares withheld pursuant to exercise of stock op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Net cash (used in) provided by investing activities</t>
        </is>
      </c>
      <c r="B165" s="4" t="inlineStr">
        <is>
          <t xml:space="preserve"> </t>
        </is>
      </c>
      <c r="C165" s="4" t="inlineStr">
        <is>
          <t xml:space="preserve"> </t>
        </is>
      </c>
      <c r="D165" s="4" t="inlineStr">
        <is>
          <t xml:space="preserve"> </t>
        </is>
      </c>
      <c r="E165" s="4" t="inlineStr">
        <is>
          <t xml:space="preserve"> </t>
        </is>
      </c>
      <c r="F165" s="4" t="inlineStr">
        <is>
          <t xml:space="preserve"> </t>
        </is>
      </c>
      <c r="G165" s="6" t="n">
        <v>492</v>
      </c>
      <c r="H165" s="6" t="n">
        <v>42</v>
      </c>
      <c r="I165" s="6" t="n">
        <v>492</v>
      </c>
      <c r="J165" s="6" t="n">
        <v>85</v>
      </c>
      <c r="K165" s="6" t="n">
        <v>492</v>
      </c>
      <c r="L165" s="4" t="inlineStr">
        <is>
          <t xml:space="preserve"> </t>
        </is>
      </c>
      <c r="M165" s="6" t="n">
        <v>-492</v>
      </c>
      <c r="N165" s="6" t="n">
        <v>371</v>
      </c>
    </row>
    <row r="166">
      <c r="A166" s="4" t="inlineStr">
        <is>
          <t>Net cash used in financing activ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Restricted cash</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Preferred stock dividends paid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Value of warrant issued in connection with Movingdots acquisi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sheetData>
  <mergeCells count="5">
    <mergeCell ref="A1:A2"/>
    <mergeCell ref="B1:G1"/>
    <mergeCell ref="H1:I1"/>
    <mergeCell ref="J1:K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PREVIOUSLY REPORTED CONSOLIDATED STATEMENTS OF CHANGES IN STOCKHOLDER'S EQUITY (Details) - USD ($) shares in Thousand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t>
        </is>
      </c>
      <c r="B4" s="7" t="n">
        <v>61707</v>
      </c>
      <c r="C4" s="7" t="n">
        <v>68112</v>
      </c>
      <c r="D4" s="7" t="n">
        <v>73302</v>
      </c>
      <c r="E4" s="7" t="n">
        <v>71818</v>
      </c>
      <c r="F4" s="7" t="n">
        <v>74947</v>
      </c>
      <c r="G4" s="7" t="n">
        <v>78267</v>
      </c>
      <c r="H4" s="7" t="n">
        <v>68112</v>
      </c>
      <c r="I4" s="7" t="n">
        <v>74947</v>
      </c>
      <c r="J4" s="7" t="n">
        <v>61707</v>
      </c>
      <c r="K4" s="7" t="n">
        <v>71818</v>
      </c>
      <c r="L4" s="7" t="n">
        <v>57644</v>
      </c>
      <c r="M4" s="7" t="n">
        <v>68983</v>
      </c>
      <c r="N4" s="7" t="n">
        <v>83351</v>
      </c>
    </row>
    <row r="5">
      <c r="A5" s="4" t="inlineStr">
        <is>
          <t>Balance</t>
        </is>
      </c>
      <c r="B5" s="6" t="n">
        <v>68112</v>
      </c>
      <c r="C5" s="6" t="n">
        <v>73302</v>
      </c>
      <c r="D5" s="6" t="n">
        <v>68983</v>
      </c>
      <c r="E5" s="6" t="n">
        <v>74947</v>
      </c>
      <c r="F5" s="6" t="n">
        <v>78267</v>
      </c>
      <c r="G5" s="6" t="n">
        <v>83351</v>
      </c>
      <c r="H5" s="6" t="n">
        <v>68983</v>
      </c>
      <c r="I5" s="6" t="n">
        <v>83351</v>
      </c>
      <c r="J5" s="6" t="n">
        <v>68983</v>
      </c>
      <c r="K5" s="6" t="n">
        <v>83351</v>
      </c>
      <c r="L5" s="6" t="n">
        <v>68983</v>
      </c>
      <c r="M5" s="6" t="n">
        <v>83351</v>
      </c>
      <c r="N5" s="6" t="n">
        <v>74438</v>
      </c>
    </row>
    <row r="6">
      <c r="A6" s="4" t="inlineStr">
        <is>
          <t>Net loss attributable to common stockholders (As restated)</t>
        </is>
      </c>
      <c r="B6" s="6" t="n">
        <v>-6510</v>
      </c>
      <c r="C6" s="6" t="n">
        <v>-6171</v>
      </c>
      <c r="D6" s="6" t="n">
        <v>1884</v>
      </c>
      <c r="E6" s="6" t="n">
        <v>-4191</v>
      </c>
      <c r="F6" s="6" t="n">
        <v>-2887</v>
      </c>
      <c r="G6" s="6" t="n">
        <v>-585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loss attributable to non-controlling interest</t>
        </is>
      </c>
      <c r="B7" s="4" t="inlineStr">
        <is>
          <t xml:space="preserve"> </t>
        </is>
      </c>
      <c r="C7" s="6" t="n">
        <v>6</v>
      </c>
      <c r="D7" s="6" t="n">
        <v>-3</v>
      </c>
      <c r="E7" s="6" t="n">
        <v>1</v>
      </c>
      <c r="F7" s="6" t="n">
        <v>1</v>
      </c>
      <c r="G7" s="6" t="n">
        <v>1</v>
      </c>
      <c r="H7" s="6" t="n">
        <v>3</v>
      </c>
      <c r="I7" s="6" t="n">
        <v>2</v>
      </c>
      <c r="J7" s="6" t="n">
        <v>3</v>
      </c>
      <c r="K7" s="6" t="n">
        <v>3</v>
      </c>
      <c r="L7" s="6" t="n">
        <v>35</v>
      </c>
      <c r="M7" s="6" t="n">
        <v>2</v>
      </c>
      <c r="N7" s="6" t="n">
        <v>-5</v>
      </c>
    </row>
    <row r="8">
      <c r="A8" s="4" t="inlineStr">
        <is>
          <t>Foreign currency translation adjustment</t>
        </is>
      </c>
      <c r="B8" s="6" t="n">
        <v>-906</v>
      </c>
      <c r="C8" s="6" t="n">
        <v>91</v>
      </c>
      <c r="D8" s="6" t="n">
        <v>103</v>
      </c>
      <c r="E8" s="6" t="n">
        <v>-2</v>
      </c>
      <c r="F8" s="6" t="n">
        <v>-1741</v>
      </c>
      <c r="G8" s="6" t="n">
        <v>173</v>
      </c>
      <c r="H8" s="4" t="inlineStr">
        <is>
          <t xml:space="preserve"> </t>
        </is>
      </c>
      <c r="I8" s="4" t="inlineStr">
        <is>
          <t xml:space="preserve"> </t>
        </is>
      </c>
      <c r="J8" s="4" t="inlineStr">
        <is>
          <t xml:space="preserve"> </t>
        </is>
      </c>
      <c r="K8" s="4" t="inlineStr">
        <is>
          <t xml:space="preserve"> </t>
        </is>
      </c>
      <c r="L8" s="6" t="n">
        <v>583</v>
      </c>
      <c r="M8" s="6" t="n">
        <v>-1611</v>
      </c>
      <c r="N8" s="6" t="n">
        <v>8</v>
      </c>
    </row>
    <row r="9">
      <c r="A9" s="4" t="inlineStr">
        <is>
          <t>Issuance of 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v>
      </c>
    </row>
    <row r="10">
      <c r="A10" s="4" t="inlineStr">
        <is>
          <t>Forfeiture of 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v>
      </c>
    </row>
    <row r="11">
      <c r="A11" s="4" t="inlineStr">
        <is>
          <t>Vesting of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withheld pursuant to vesting of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6" t="n">
        <v>-18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47</v>
      </c>
    </row>
    <row r="13">
      <c r="A13" s="4" t="inlineStr">
        <is>
          <t>Stock based compensation</t>
        </is>
      </c>
      <c r="B13" s="6" t="n">
        <v>1101</v>
      </c>
      <c r="C13" s="6" t="n">
        <v>852</v>
      </c>
      <c r="D13" s="6" t="n">
        <v>832</v>
      </c>
      <c r="E13" s="6" t="n">
        <v>1070</v>
      </c>
      <c r="F13" s="6" t="n">
        <v>1312</v>
      </c>
      <c r="G13" s="6" t="n">
        <v>775</v>
      </c>
      <c r="H13" s="4" t="inlineStr">
        <is>
          <t xml:space="preserve"> </t>
        </is>
      </c>
      <c r="I13" s="4" t="inlineStr">
        <is>
          <t xml:space="preserve"> </t>
        </is>
      </c>
      <c r="J13" s="4" t="inlineStr">
        <is>
          <t xml:space="preserve"> </t>
        </is>
      </c>
      <c r="K13" s="4" t="inlineStr">
        <is>
          <t xml:space="preserve"> </t>
        </is>
      </c>
      <c r="L13" s="6" t="n">
        <v>3908</v>
      </c>
      <c r="M13" s="6" t="n">
        <v>4343</v>
      </c>
      <c r="N13" s="6" t="n">
        <v>4676</v>
      </c>
    </row>
    <row r="14">
      <c r="A14" s="4" t="inlineStr">
        <is>
          <t>Shares withheld pursuant to vesting of restricted stock</t>
        </is>
      </c>
      <c r="B14" s="6" t="n">
        <v>-90</v>
      </c>
      <c r="C14" s="6" t="n">
        <v>-4</v>
      </c>
      <c r="D14" s="6" t="n">
        <v>-44</v>
      </c>
      <c r="E14" s="6" t="n">
        <v>-7</v>
      </c>
      <c r="F14" s="6" t="n">
        <v>-5</v>
      </c>
      <c r="G14" s="4" t="inlineStr">
        <is>
          <t xml:space="preserve"> </t>
        </is>
      </c>
      <c r="H14" s="4" t="inlineStr">
        <is>
          <t xml:space="preserve"> </t>
        </is>
      </c>
      <c r="I14" s="4" t="inlineStr">
        <is>
          <t xml:space="preserve"> </t>
        </is>
      </c>
      <c r="J14" s="4" t="inlineStr">
        <is>
          <t xml:space="preserve"> </t>
        </is>
      </c>
      <c r="K14" s="4" t="inlineStr">
        <is>
          <t xml:space="preserve"> </t>
        </is>
      </c>
      <c r="L14" s="6" t="n">
        <v>-141</v>
      </c>
      <c r="M14" s="6" t="n">
        <v>-211</v>
      </c>
      <c r="N14" s="6" t="n">
        <v>-794</v>
      </c>
    </row>
    <row r="15">
      <c r="A15" s="4" t="inlineStr">
        <is>
          <t>Warrant issuance in connection with acquisition</t>
        </is>
      </c>
      <c r="B15" s="4" t="inlineStr">
        <is>
          <t xml:space="preserve"> </t>
        </is>
      </c>
      <c r="C15" s="4" t="inlineStr">
        <is>
          <t xml:space="preserve"> </t>
        </is>
      </c>
      <c r="D15" s="6" t="n">
        <v>13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of stock options</t>
        </is>
      </c>
      <c r="B16" s="4" t="inlineStr">
        <is>
          <t xml:space="preserve"> </t>
        </is>
      </c>
      <c r="C16" s="6" t="n">
        <v>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77</v>
      </c>
    </row>
    <row r="17">
      <c r="A17" s="4" t="inlineStr">
        <is>
          <t>Exercis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6</v>
      </c>
      <c r="M17" s="4" t="inlineStr">
        <is>
          <t xml:space="preserve"> </t>
        </is>
      </c>
      <c r="N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t>
        </is>
      </c>
      <c r="B20" s="7" t="n">
        <v>387</v>
      </c>
      <c r="C20" s="7" t="n">
        <v>377</v>
      </c>
      <c r="D20" s="7" t="n">
        <v>376</v>
      </c>
      <c r="E20" s="7" t="n">
        <v>376</v>
      </c>
      <c r="F20" s="7" t="n">
        <v>375</v>
      </c>
      <c r="G20" s="7" t="n">
        <v>376</v>
      </c>
      <c r="H20" s="7" t="n">
        <v>377</v>
      </c>
      <c r="I20" s="7" t="n">
        <v>375</v>
      </c>
      <c r="J20" s="7" t="n">
        <v>387</v>
      </c>
      <c r="K20" s="7" t="n">
        <v>376</v>
      </c>
      <c r="L20" s="7" t="n">
        <v>387</v>
      </c>
      <c r="M20" s="7" t="n">
        <v>376</v>
      </c>
      <c r="N20" s="7" t="n">
        <v>373</v>
      </c>
    </row>
    <row r="21">
      <c r="A21" s="4" t="inlineStr">
        <is>
          <t>Balance, shares</t>
        </is>
      </c>
      <c r="B21" s="6" t="n">
        <v>38699</v>
      </c>
      <c r="C21" s="6" t="n">
        <v>37717</v>
      </c>
      <c r="D21" s="6" t="n">
        <v>37621</v>
      </c>
      <c r="E21" s="6" t="n">
        <v>37584</v>
      </c>
      <c r="F21" s="6" t="n">
        <v>37546</v>
      </c>
      <c r="G21" s="6" t="n">
        <v>37570</v>
      </c>
      <c r="H21" s="6" t="n">
        <v>37717</v>
      </c>
      <c r="I21" s="6" t="n">
        <v>37546</v>
      </c>
      <c r="J21" s="6" t="n">
        <v>38699</v>
      </c>
      <c r="K21" s="6" t="n">
        <v>37584</v>
      </c>
      <c r="L21" s="6" t="n">
        <v>38716</v>
      </c>
      <c r="M21" s="6" t="n">
        <v>37605</v>
      </c>
      <c r="N21" s="6" t="n">
        <v>37263</v>
      </c>
    </row>
    <row r="22">
      <c r="A22" s="4" t="inlineStr">
        <is>
          <t>Balance</t>
        </is>
      </c>
      <c r="B22" s="7" t="n">
        <v>377</v>
      </c>
      <c r="C22" s="7" t="n">
        <v>376</v>
      </c>
      <c r="D22" s="7" t="n">
        <v>376</v>
      </c>
      <c r="E22" s="7" t="n">
        <v>375</v>
      </c>
      <c r="F22" s="7" t="n">
        <v>376</v>
      </c>
      <c r="G22" s="7" t="n">
        <v>373</v>
      </c>
      <c r="H22" s="7" t="n">
        <v>376</v>
      </c>
      <c r="I22" s="7" t="n">
        <v>373</v>
      </c>
      <c r="J22" s="7" t="n">
        <v>376</v>
      </c>
      <c r="K22" s="7" t="n">
        <v>373</v>
      </c>
      <c r="L22" s="7" t="n">
        <v>376</v>
      </c>
      <c r="M22" s="7" t="n">
        <v>373</v>
      </c>
      <c r="N22" s="7" t="n">
        <v>323</v>
      </c>
    </row>
    <row r="23">
      <c r="A23" s="4" t="inlineStr">
        <is>
          <t>Balance, shares</t>
        </is>
      </c>
      <c r="B23" s="6" t="n">
        <v>37717</v>
      </c>
      <c r="C23" s="6" t="n">
        <v>37621</v>
      </c>
      <c r="D23" s="6" t="n">
        <v>37605</v>
      </c>
      <c r="E23" s="6" t="n">
        <v>37546</v>
      </c>
      <c r="F23" s="6" t="n">
        <v>37570</v>
      </c>
      <c r="G23" s="6" t="n">
        <v>37263</v>
      </c>
      <c r="H23" s="6" t="n">
        <v>37605</v>
      </c>
      <c r="I23" s="6" t="n">
        <v>37263</v>
      </c>
      <c r="J23" s="6" t="n">
        <v>37605</v>
      </c>
      <c r="K23" s="6" t="n">
        <v>37263</v>
      </c>
      <c r="L23" s="6" t="n">
        <v>37605</v>
      </c>
      <c r="M23" s="6" t="n">
        <v>37263</v>
      </c>
      <c r="N23" s="6" t="n">
        <v>32280</v>
      </c>
    </row>
    <row r="24">
      <c r="A24" s="4" t="inlineStr">
        <is>
          <t>Net loss attributable to common stockholders (As rest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loss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restricted shares</t>
        </is>
      </c>
      <c r="B27" s="7" t="n">
        <v>10</v>
      </c>
      <c r="C27" s="7" t="n">
        <v>1</v>
      </c>
      <c r="D27" s="4" t="inlineStr">
        <is>
          <t xml:space="preserve"> </t>
        </is>
      </c>
      <c r="E27" s="7" t="n">
        <v>1</v>
      </c>
      <c r="F27" s="4" t="inlineStr">
        <is>
          <t xml:space="preserve"> </t>
        </is>
      </c>
      <c r="G27" s="7" t="n">
        <v>4</v>
      </c>
      <c r="H27" s="4" t="inlineStr">
        <is>
          <t xml:space="preserve"> </t>
        </is>
      </c>
      <c r="I27" s="4" t="inlineStr">
        <is>
          <t xml:space="preserve"> </t>
        </is>
      </c>
      <c r="J27" s="4" t="inlineStr">
        <is>
          <t xml:space="preserve"> </t>
        </is>
      </c>
      <c r="K27" s="4" t="inlineStr">
        <is>
          <t xml:space="preserve"> </t>
        </is>
      </c>
      <c r="L27" s="7" t="n">
        <v>13</v>
      </c>
      <c r="M27" s="7" t="n">
        <v>5</v>
      </c>
      <c r="N27" s="7" t="n">
        <v>5</v>
      </c>
    </row>
    <row r="28">
      <c r="A28" s="4" t="inlineStr">
        <is>
          <t>Issuance of restricted shares, shares</t>
        </is>
      </c>
      <c r="B28" s="6" t="n">
        <v>982</v>
      </c>
      <c r="C28" s="6" t="n">
        <v>162</v>
      </c>
      <c r="D28" s="6" t="n">
        <v>75</v>
      </c>
      <c r="E28" s="6" t="n">
        <v>78</v>
      </c>
      <c r="F28" s="4" t="inlineStr">
        <is>
          <t xml:space="preserve"> </t>
        </is>
      </c>
      <c r="G28" s="6" t="n">
        <v>398</v>
      </c>
      <c r="H28" s="4" t="inlineStr">
        <is>
          <t xml:space="preserve"> </t>
        </is>
      </c>
      <c r="I28" s="4" t="inlineStr">
        <is>
          <t xml:space="preserve"> </t>
        </is>
      </c>
      <c r="J28" s="4" t="inlineStr">
        <is>
          <t xml:space="preserve"> </t>
        </is>
      </c>
      <c r="K28" s="4" t="inlineStr">
        <is>
          <t xml:space="preserve"> </t>
        </is>
      </c>
      <c r="L28" s="6" t="n">
        <v>1247</v>
      </c>
      <c r="M28" s="6" t="n">
        <v>492</v>
      </c>
      <c r="N28" s="6" t="n">
        <v>449</v>
      </c>
    </row>
    <row r="29">
      <c r="A29" s="4" t="inlineStr">
        <is>
          <t>Forfeiture of restricted shares</t>
        </is>
      </c>
      <c r="B29" s="4" t="inlineStr">
        <is>
          <t xml:space="preserve"> </t>
        </is>
      </c>
      <c r="C29" s="4" t="inlineStr">
        <is>
          <t xml:space="preserve"> </t>
        </is>
      </c>
      <c r="D29" s="4" t="inlineStr">
        <is>
          <t xml:space="preserve"> </t>
        </is>
      </c>
      <c r="E29" s="4" t="inlineStr">
        <is>
          <t xml:space="preserve"> </t>
        </is>
      </c>
      <c r="F29" s="7" t="n">
        <v>-1</v>
      </c>
      <c r="G29" s="7" t="n">
        <v>-1</v>
      </c>
      <c r="H29" s="4" t="inlineStr">
        <is>
          <t xml:space="preserve"> </t>
        </is>
      </c>
      <c r="I29" s="4" t="inlineStr">
        <is>
          <t xml:space="preserve"> </t>
        </is>
      </c>
      <c r="J29" s="4" t="inlineStr">
        <is>
          <t xml:space="preserve"> </t>
        </is>
      </c>
      <c r="K29" s="4" t="inlineStr">
        <is>
          <t xml:space="preserve"> </t>
        </is>
      </c>
      <c r="L29" s="7" t="n">
        <v>-2</v>
      </c>
      <c r="M29" s="7" t="n">
        <v>-2</v>
      </c>
      <c r="N29" s="7" t="n">
        <v>-1</v>
      </c>
    </row>
    <row r="30">
      <c r="A30" s="4" t="inlineStr">
        <is>
          <t>Forfeiture of restricted shares, shares</t>
        </is>
      </c>
      <c r="B30" s="4" t="inlineStr">
        <is>
          <t xml:space="preserve"> </t>
        </is>
      </c>
      <c r="C30" s="6" t="n">
        <v>-82</v>
      </c>
      <c r="D30" s="6" t="n">
        <v>-59</v>
      </c>
      <c r="E30" s="6" t="n">
        <v>-40</v>
      </c>
      <c r="F30" s="6" t="n">
        <v>-24</v>
      </c>
      <c r="G30" s="6" t="n">
        <v>-121</v>
      </c>
      <c r="H30" s="4" t="inlineStr">
        <is>
          <t xml:space="preserve"> </t>
        </is>
      </c>
      <c r="I30" s="4" t="inlineStr">
        <is>
          <t xml:space="preserve"> </t>
        </is>
      </c>
      <c r="J30" s="4" t="inlineStr">
        <is>
          <t xml:space="preserve"> </t>
        </is>
      </c>
      <c r="K30" s="4" t="inlineStr">
        <is>
          <t xml:space="preserve"> </t>
        </is>
      </c>
      <c r="L30" s="6" t="n">
        <v>-152</v>
      </c>
      <c r="M30" s="6" t="n">
        <v>-186</v>
      </c>
      <c r="N30" s="6" t="n">
        <v>-89</v>
      </c>
    </row>
    <row r="31">
      <c r="A31" s="4" t="inlineStr">
        <is>
          <t>Vesting of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of restricted stock units, shares</t>
        </is>
      </c>
      <c r="B32" s="4" t="inlineStr">
        <is>
          <t xml:space="preserve"> </t>
        </is>
      </c>
      <c r="C32" s="4" t="inlineStr">
        <is>
          <t xml:space="preserve"> </t>
        </is>
      </c>
      <c r="D32" s="4" t="inlineStr">
        <is>
          <t xml:space="preserve"> </t>
        </is>
      </c>
      <c r="E32" s="4" t="inlineStr">
        <is>
          <t xml:space="preserve"> </t>
        </is>
      </c>
      <c r="F32" s="4" t="inlineStr">
        <is>
          <t xml:space="preserve"> </t>
        </is>
      </c>
      <c r="G32" s="6" t="n">
        <v>30</v>
      </c>
      <c r="H32" s="4" t="inlineStr">
        <is>
          <t xml:space="preserve"> </t>
        </is>
      </c>
      <c r="I32" s="4" t="inlineStr">
        <is>
          <t xml:space="preserve"> </t>
        </is>
      </c>
      <c r="J32" s="4" t="inlineStr">
        <is>
          <t xml:space="preserve"> </t>
        </is>
      </c>
      <c r="K32" s="4" t="inlineStr">
        <is>
          <t xml:space="preserve"> </t>
        </is>
      </c>
      <c r="L32" s="4" t="inlineStr">
        <is>
          <t xml:space="preserve"> </t>
        </is>
      </c>
      <c r="M32" s="6" t="n">
        <v>36</v>
      </c>
      <c r="N32" s="6" t="n">
        <v>39</v>
      </c>
    </row>
    <row r="33">
      <c r="A33" s="4" t="inlineStr">
        <is>
          <t>Shares withheld pursuant to vesting of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withheld pursuant to vesting of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 issuance in connection with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of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2</v>
      </c>
    </row>
    <row r="38">
      <c r="A38" s="4" t="inlineStr">
        <is>
          <t>Shares issued pursuant to exercise of stock options, shares</t>
        </is>
      </c>
      <c r="B38" s="4" t="inlineStr">
        <is>
          <t xml:space="preserve"> </t>
        </is>
      </c>
      <c r="C38" s="6" t="n">
        <v>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56</v>
      </c>
    </row>
    <row r="39">
      <c r="A39" s="4" t="inlineStr">
        <is>
          <t>Exercise of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ditional Paid-in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lance</t>
        </is>
      </c>
      <c r="B42" s="6" t="n">
        <v>214587</v>
      </c>
      <c r="C42" s="7" t="n">
        <v>216458</v>
      </c>
      <c r="D42" s="6" t="n">
        <v>218473</v>
      </c>
      <c r="E42" s="6" t="n">
        <v>220558</v>
      </c>
      <c r="F42" s="6" t="n">
        <v>222078</v>
      </c>
      <c r="G42" s="6" t="n">
        <v>223245</v>
      </c>
      <c r="H42" s="7" t="n">
        <v>216458</v>
      </c>
      <c r="I42" s="7" t="n">
        <v>222078</v>
      </c>
      <c r="J42" s="7" t="n">
        <v>214587</v>
      </c>
      <c r="K42" s="7" t="n">
        <v>220558</v>
      </c>
      <c r="L42" s="6" t="n">
        <v>212703</v>
      </c>
      <c r="M42" s="6" t="n">
        <v>219055</v>
      </c>
      <c r="N42" s="7" t="n">
        <v>224852</v>
      </c>
    </row>
    <row r="43">
      <c r="A43" s="4" t="inlineStr">
        <is>
          <t>Balance</t>
        </is>
      </c>
      <c r="B43" s="6" t="n">
        <v>216458</v>
      </c>
      <c r="C43" s="6" t="n">
        <v>218473</v>
      </c>
      <c r="D43" s="6" t="n">
        <v>219055</v>
      </c>
      <c r="E43" s="6" t="n">
        <v>222078</v>
      </c>
      <c r="F43" s="6" t="n">
        <v>223245</v>
      </c>
      <c r="G43" s="6" t="n">
        <v>224852</v>
      </c>
      <c r="H43" s="6" t="n">
        <v>219055</v>
      </c>
      <c r="I43" s="6" t="n">
        <v>224852</v>
      </c>
      <c r="J43" s="6" t="n">
        <v>219055</v>
      </c>
      <c r="K43" s="6" t="n">
        <v>224852</v>
      </c>
      <c r="L43" s="6" t="n">
        <v>219055</v>
      </c>
      <c r="M43" s="6" t="n">
        <v>224852</v>
      </c>
      <c r="N43" s="6" t="n">
        <v>201786</v>
      </c>
    </row>
    <row r="44">
      <c r="A44" s="4" t="inlineStr">
        <is>
          <t>Net loss attributable to common stockholders (As restated)</t>
        </is>
      </c>
      <c r="B44" s="6" t="n">
        <v>-2962</v>
      </c>
      <c r="C44" s="6" t="n">
        <v>-2902</v>
      </c>
      <c r="D44" s="6" t="n">
        <v>-2761</v>
      </c>
      <c r="E44" s="6" t="n">
        <v>-2589</v>
      </c>
      <c r="F44" s="6" t="n">
        <v>-2480</v>
      </c>
      <c r="G44" s="6" t="n">
        <v>-237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loss attributable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oreign currency translation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restricted shares</t>
        </is>
      </c>
      <c r="B47" s="6" t="n">
        <v>-10</v>
      </c>
      <c r="C47" s="6" t="n">
        <v>-1</v>
      </c>
      <c r="D47" s="4" t="inlineStr">
        <is>
          <t xml:space="preserve"> </t>
        </is>
      </c>
      <c r="E47" s="6" t="n">
        <v>-1</v>
      </c>
      <c r="F47" s="4" t="inlineStr">
        <is>
          <t xml:space="preserve"> </t>
        </is>
      </c>
      <c r="G47" s="6" t="n">
        <v>-4</v>
      </c>
      <c r="H47" s="4" t="inlineStr">
        <is>
          <t xml:space="preserve"> </t>
        </is>
      </c>
      <c r="I47" s="4" t="inlineStr">
        <is>
          <t xml:space="preserve"> </t>
        </is>
      </c>
      <c r="J47" s="4" t="inlineStr">
        <is>
          <t xml:space="preserve"> </t>
        </is>
      </c>
      <c r="K47" s="4" t="inlineStr">
        <is>
          <t xml:space="preserve"> </t>
        </is>
      </c>
      <c r="L47" s="6" t="n">
        <v>-13</v>
      </c>
      <c r="M47" s="6" t="n">
        <v>-5</v>
      </c>
      <c r="N47" s="6" t="n">
        <v>-4</v>
      </c>
    </row>
    <row r="48">
      <c r="A48" s="4" t="inlineStr">
        <is>
          <t>Forfeiture of restricted shares</t>
        </is>
      </c>
      <c r="B48" s="4" t="inlineStr">
        <is>
          <t xml:space="preserve"> </t>
        </is>
      </c>
      <c r="C48" s="4" t="inlineStr">
        <is>
          <t xml:space="preserve"> </t>
        </is>
      </c>
      <c r="D48" s="4" t="inlineStr">
        <is>
          <t xml:space="preserve"> </t>
        </is>
      </c>
      <c r="E48" s="4" t="inlineStr">
        <is>
          <t xml:space="preserve"> </t>
        </is>
      </c>
      <c r="F48" s="6" t="n">
        <v>1</v>
      </c>
      <c r="G48" s="6" t="n">
        <v>1</v>
      </c>
      <c r="H48" s="4" t="inlineStr">
        <is>
          <t xml:space="preserve"> </t>
        </is>
      </c>
      <c r="I48" s="4" t="inlineStr">
        <is>
          <t xml:space="preserve"> </t>
        </is>
      </c>
      <c r="J48" s="4" t="inlineStr">
        <is>
          <t xml:space="preserve"> </t>
        </is>
      </c>
      <c r="K48" s="4" t="inlineStr">
        <is>
          <t xml:space="preserve"> </t>
        </is>
      </c>
      <c r="L48" s="6" t="n">
        <v>2</v>
      </c>
      <c r="M48" s="6" t="n">
        <v>2</v>
      </c>
      <c r="N48" s="4" t="inlineStr">
        <is>
          <t xml:space="preserve"> </t>
        </is>
      </c>
    </row>
    <row r="49">
      <c r="A49" s="4" t="inlineStr">
        <is>
          <t>Vesting of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withheld pursuant to vesting of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based compensation</t>
        </is>
      </c>
      <c r="B51" s="6" t="n">
        <v>1101</v>
      </c>
      <c r="C51" s="6" t="n">
        <v>852</v>
      </c>
      <c r="D51" s="6" t="n">
        <v>832</v>
      </c>
      <c r="E51" s="6" t="n">
        <v>1070</v>
      </c>
      <c r="F51" s="6" t="n">
        <v>1312</v>
      </c>
      <c r="G51" s="6" t="n">
        <v>775</v>
      </c>
      <c r="H51" s="4" t="inlineStr">
        <is>
          <t xml:space="preserve"> </t>
        </is>
      </c>
      <c r="I51" s="4" t="inlineStr">
        <is>
          <t xml:space="preserve"> </t>
        </is>
      </c>
      <c r="J51" s="4" t="inlineStr">
        <is>
          <t xml:space="preserve"> </t>
        </is>
      </c>
      <c r="K51" s="4" t="inlineStr">
        <is>
          <t xml:space="preserve"> </t>
        </is>
      </c>
      <c r="L51" s="6" t="n">
        <v>3908</v>
      </c>
      <c r="M51" s="6" t="n">
        <v>4343</v>
      </c>
      <c r="N51" s="6" t="n">
        <v>4676</v>
      </c>
    </row>
    <row r="52">
      <c r="A52" s="4" t="inlineStr">
        <is>
          <t>Shares withheld pursuant to vesting of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 issuance in connection with acquisition</t>
        </is>
      </c>
      <c r="B53" s="4" t="inlineStr">
        <is>
          <t xml:space="preserve"> </t>
        </is>
      </c>
      <c r="C53" s="4" t="inlineStr">
        <is>
          <t xml:space="preserve"> </t>
        </is>
      </c>
      <c r="D53" s="6" t="n">
        <v>134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of stock options</t>
        </is>
      </c>
      <c r="B54" s="4" t="inlineStr">
        <is>
          <t xml:space="preserve"> </t>
        </is>
      </c>
      <c r="C54" s="6" t="n">
        <v>3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875</v>
      </c>
    </row>
    <row r="55">
      <c r="A55" s="4" t="inlineStr">
        <is>
          <t>Exercis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6</v>
      </c>
      <c r="M55" s="4" t="inlineStr">
        <is>
          <t xml:space="preserve"> </t>
        </is>
      </c>
      <c r="N55" s="4" t="inlineStr">
        <is>
          <t xml:space="preserve"> </t>
        </is>
      </c>
    </row>
    <row r="56">
      <c r="A56" s="4" t="inlineStr">
        <is>
          <t>Retained Earning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lance</t>
        </is>
      </c>
      <c r="B58" s="6" t="n">
        <v>-142778</v>
      </c>
      <c r="C58" s="6" t="n">
        <v>-139230</v>
      </c>
      <c r="D58" s="6" t="n">
        <v>-135961</v>
      </c>
      <c r="E58" s="6" t="n">
        <v>-139534</v>
      </c>
      <c r="F58" s="6" t="n">
        <v>-137932</v>
      </c>
      <c r="G58" s="6" t="n">
        <v>-137525</v>
      </c>
      <c r="H58" s="6" t="n">
        <v>-139230</v>
      </c>
      <c r="I58" s="6" t="n">
        <v>-137932</v>
      </c>
      <c r="J58" s="6" t="n">
        <v>-142778</v>
      </c>
      <c r="K58" s="6" t="n">
        <v>-139534</v>
      </c>
      <c r="L58" s="6" t="n">
        <v>-146281</v>
      </c>
      <c r="M58" s="6" t="n">
        <v>-140806</v>
      </c>
      <c r="N58" s="6" t="n">
        <v>-134052</v>
      </c>
    </row>
    <row r="59">
      <c r="A59" s="4" t="inlineStr">
        <is>
          <t>Balance</t>
        </is>
      </c>
      <c r="B59" s="6" t="n">
        <v>-139230</v>
      </c>
      <c r="C59" s="6" t="n">
        <v>-135961</v>
      </c>
      <c r="D59" s="6" t="n">
        <v>-140806</v>
      </c>
      <c r="E59" s="6" t="n">
        <v>-137932</v>
      </c>
      <c r="F59" s="6" t="n">
        <v>-137525</v>
      </c>
      <c r="G59" s="6" t="n">
        <v>-134052</v>
      </c>
      <c r="H59" s="6" t="n">
        <v>-140806</v>
      </c>
      <c r="I59" s="6" t="n">
        <v>-134052</v>
      </c>
      <c r="J59" s="6" t="n">
        <v>-140806</v>
      </c>
      <c r="K59" s="6" t="n">
        <v>-134052</v>
      </c>
      <c r="L59" s="6" t="n">
        <v>-140806</v>
      </c>
      <c r="M59" s="6" t="n">
        <v>-134052</v>
      </c>
      <c r="N59" s="6" t="n">
        <v>-121287</v>
      </c>
    </row>
    <row r="60">
      <c r="A60" s="4" t="inlineStr">
        <is>
          <t>Net loss attributable to common stockholders (As restated)</t>
        </is>
      </c>
      <c r="B60" s="6" t="n">
        <v>-3548</v>
      </c>
      <c r="C60" s="6" t="n">
        <v>-3269</v>
      </c>
      <c r="D60" s="6" t="n">
        <v>4645</v>
      </c>
      <c r="E60" s="6" t="n">
        <v>-1602</v>
      </c>
      <c r="F60" s="6" t="n">
        <v>-407</v>
      </c>
      <c r="G60" s="6" t="n">
        <v>-347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loss attributable to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oreign currency translation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restrict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orfeiture of restrict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 of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withheld pursuant to vesting of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withheld pursuant to vesting of restrict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 issuance in connection with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rcise of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ercise of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OCI Attributable to Par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alance</t>
        </is>
      </c>
      <c r="B74" s="6" t="n">
        <v>-1904</v>
      </c>
      <c r="C74" s="6" t="n">
        <v>-998</v>
      </c>
      <c r="D74" s="6" t="n">
        <v>-1098</v>
      </c>
      <c r="E74" s="6" t="n">
        <v>-1158</v>
      </c>
      <c r="F74" s="6" t="n">
        <v>-1174</v>
      </c>
      <c r="G74" s="6" t="n">
        <v>549</v>
      </c>
      <c r="H74" s="6" t="n">
        <v>-998</v>
      </c>
      <c r="I74" s="6" t="n">
        <v>-1174</v>
      </c>
      <c r="J74" s="6" t="n">
        <v>-1904</v>
      </c>
      <c r="K74" s="6" t="n">
        <v>-1158</v>
      </c>
      <c r="L74" s="6" t="n">
        <v>-616</v>
      </c>
      <c r="M74" s="6" t="n">
        <v>-1210</v>
      </c>
      <c r="N74" s="6" t="n">
        <v>391</v>
      </c>
    </row>
    <row r="75">
      <c r="A75" s="4" t="inlineStr">
        <is>
          <t>Balance</t>
        </is>
      </c>
      <c r="B75" s="6" t="n">
        <v>-998</v>
      </c>
      <c r="C75" s="6" t="n">
        <v>-1098</v>
      </c>
      <c r="D75" s="6" t="n">
        <v>-1210</v>
      </c>
      <c r="E75" s="6" t="n">
        <v>-1174</v>
      </c>
      <c r="F75" s="6" t="n">
        <v>549</v>
      </c>
      <c r="G75" s="6" t="n">
        <v>391</v>
      </c>
      <c r="H75" s="6" t="n">
        <v>-1210</v>
      </c>
      <c r="I75" s="6" t="n">
        <v>391</v>
      </c>
      <c r="J75" s="6" t="n">
        <v>-1210</v>
      </c>
      <c r="K75" s="6" t="n">
        <v>391</v>
      </c>
      <c r="L75" s="6" t="n">
        <v>-1210</v>
      </c>
      <c r="M75" s="6" t="n">
        <v>391</v>
      </c>
      <c r="N75" s="6" t="n">
        <v>399</v>
      </c>
    </row>
    <row r="76">
      <c r="A76" s="4" t="inlineStr">
        <is>
          <t>Net loss attributable to common stockholders (As resta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et loss attributable to non-controlling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oreign currency translation adjustment</t>
        </is>
      </c>
      <c r="B78" s="6" t="n">
        <v>-906</v>
      </c>
      <c r="C78" s="6" t="n">
        <v>100</v>
      </c>
      <c r="D78" s="6" t="n">
        <v>112</v>
      </c>
      <c r="E78" s="6" t="n">
        <v>16</v>
      </c>
      <c r="F78" s="6" t="n">
        <v>-1723</v>
      </c>
      <c r="G78" s="6" t="n">
        <v>158</v>
      </c>
      <c r="H78" s="4" t="inlineStr">
        <is>
          <t xml:space="preserve"> </t>
        </is>
      </c>
      <c r="I78" s="4" t="inlineStr">
        <is>
          <t xml:space="preserve"> </t>
        </is>
      </c>
      <c r="J78" s="4" t="inlineStr">
        <is>
          <t xml:space="preserve"> </t>
        </is>
      </c>
      <c r="K78" s="4" t="inlineStr">
        <is>
          <t xml:space="preserve"> </t>
        </is>
      </c>
      <c r="L78" s="6" t="n">
        <v>594</v>
      </c>
      <c r="M78" s="6" t="n">
        <v>-1601</v>
      </c>
      <c r="N78" s="6" t="n">
        <v>-8</v>
      </c>
    </row>
    <row r="79">
      <c r="A79" s="4" t="inlineStr">
        <is>
          <t>Issuance of restrict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orfeiture of restric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Vesting of restricted stock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withheld pursuant to vesting of restrict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ock 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s withheld pursuant to vesting of restrict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arrant issuance in connection with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ercise of stock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xercise of 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reasury Stock, Comm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alance</t>
        </is>
      </c>
      <c r="B90" s="6" t="n">
        <v>-8648</v>
      </c>
      <c r="C90" s="6" t="n">
        <v>-8558</v>
      </c>
      <c r="D90" s="6" t="n">
        <v>-8554</v>
      </c>
      <c r="E90" s="6" t="n">
        <v>-8492</v>
      </c>
      <c r="F90" s="6" t="n">
        <v>-8485</v>
      </c>
      <c r="G90" s="6" t="n">
        <v>-8480</v>
      </c>
      <c r="H90" s="6" t="n">
        <v>-8558</v>
      </c>
      <c r="I90" s="6" t="n">
        <v>-8485</v>
      </c>
      <c r="J90" s="6" t="n">
        <v>-8648</v>
      </c>
      <c r="K90" s="6" t="n">
        <v>-8492</v>
      </c>
      <c r="L90" s="6" t="n">
        <v>-8651</v>
      </c>
      <c r="M90" s="6" t="n">
        <v>-8510</v>
      </c>
      <c r="N90" s="6" t="n">
        <v>-8299</v>
      </c>
    </row>
    <row r="91">
      <c r="A91" s="4" t="inlineStr">
        <is>
          <t>Balance</t>
        </is>
      </c>
      <c r="B91" s="6" t="n">
        <v>-8558</v>
      </c>
      <c r="C91" s="6" t="n">
        <v>-8554</v>
      </c>
      <c r="D91" s="6" t="n">
        <v>-8510</v>
      </c>
      <c r="E91" s="6" t="n">
        <v>-8485</v>
      </c>
      <c r="F91" s="6" t="n">
        <v>-8480</v>
      </c>
      <c r="G91" s="6" t="n">
        <v>-8299</v>
      </c>
      <c r="H91" s="6" t="n">
        <v>-8510</v>
      </c>
      <c r="I91" s="6" t="n">
        <v>-8299</v>
      </c>
      <c r="J91" s="6" t="n">
        <v>-8510</v>
      </c>
      <c r="K91" s="6" t="n">
        <v>-8299</v>
      </c>
      <c r="L91" s="6" t="n">
        <v>-8510</v>
      </c>
      <c r="M91" s="6" t="n">
        <v>-8299</v>
      </c>
      <c r="N91" s="6" t="n">
        <v>-6858</v>
      </c>
    </row>
    <row r="92">
      <c r="A92" s="4" t="inlineStr">
        <is>
          <t>Net loss attributable to common stockholders (As resta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et loss attributable to non-controlling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Foreign currency translation adju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ssuance of restrict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orfeiture of restrict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Vesting of restricted stock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s withheld pursuant to vesting of restricted stock</t>
        </is>
      </c>
      <c r="B98" s="4" t="inlineStr">
        <is>
          <t xml:space="preserve"> </t>
        </is>
      </c>
      <c r="C98" s="4" t="inlineStr">
        <is>
          <t xml:space="preserve"> </t>
        </is>
      </c>
      <c r="D98" s="4" t="inlineStr">
        <is>
          <t xml:space="preserve"> </t>
        </is>
      </c>
      <c r="E98" s="4" t="inlineStr">
        <is>
          <t xml:space="preserve"> </t>
        </is>
      </c>
      <c r="F98" s="4" t="inlineStr">
        <is>
          <t xml:space="preserve"> </t>
        </is>
      </c>
      <c r="G98" s="6" t="n">
        <v>-18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647</v>
      </c>
    </row>
    <row r="99">
      <c r="A99" s="4" t="inlineStr">
        <is>
          <t>Stock 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hares withheld pursuant to vesting of restricted stock</t>
        </is>
      </c>
      <c r="B100" s="6" t="n">
        <v>-90</v>
      </c>
      <c r="C100" s="6" t="n">
        <v>-4</v>
      </c>
      <c r="D100" s="6" t="n">
        <v>-44</v>
      </c>
      <c r="E100" s="6" t="n">
        <v>-7</v>
      </c>
      <c r="F100" s="6" t="n">
        <v>-5</v>
      </c>
      <c r="G100" s="4" t="inlineStr">
        <is>
          <t xml:space="preserve"> </t>
        </is>
      </c>
      <c r="H100" s="4" t="inlineStr">
        <is>
          <t xml:space="preserve"> </t>
        </is>
      </c>
      <c r="I100" s="4" t="inlineStr">
        <is>
          <t xml:space="preserve"> </t>
        </is>
      </c>
      <c r="J100" s="4" t="inlineStr">
        <is>
          <t xml:space="preserve"> </t>
        </is>
      </c>
      <c r="K100" s="4" t="inlineStr">
        <is>
          <t xml:space="preserve"> </t>
        </is>
      </c>
      <c r="L100" s="6" t="n">
        <v>-141</v>
      </c>
      <c r="M100" s="6" t="n">
        <v>-211</v>
      </c>
      <c r="N100" s="6" t="n">
        <v>-794</v>
      </c>
    </row>
    <row r="101">
      <c r="A101" s="4" t="inlineStr">
        <is>
          <t>Warrant issuance in connection with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Exercise of stock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Exercise of stock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oncontrolling Intere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Balance</t>
        </is>
      </c>
      <c r="B106" s="6" t="n">
        <v>63</v>
      </c>
      <c r="C106" s="6" t="n">
        <v>63</v>
      </c>
      <c r="D106" s="6" t="n">
        <v>66</v>
      </c>
      <c r="E106" s="6" t="n">
        <v>68</v>
      </c>
      <c r="F106" s="6" t="n">
        <v>85</v>
      </c>
      <c r="G106" s="6" t="n">
        <v>102</v>
      </c>
      <c r="H106" s="6" t="n">
        <v>63</v>
      </c>
      <c r="I106" s="6" t="n">
        <v>85</v>
      </c>
      <c r="J106" s="6" t="n">
        <v>63</v>
      </c>
      <c r="K106" s="6" t="n">
        <v>68</v>
      </c>
      <c r="L106" s="6" t="n">
        <v>102</v>
      </c>
      <c r="M106" s="6" t="n">
        <v>78</v>
      </c>
      <c r="N106" s="6" t="n">
        <v>86</v>
      </c>
    </row>
    <row r="107">
      <c r="A107" s="4" t="inlineStr">
        <is>
          <t>Balance</t>
        </is>
      </c>
      <c r="B107" s="6" t="n">
        <v>63</v>
      </c>
      <c r="C107" s="6" t="n">
        <v>66</v>
      </c>
      <c r="D107" s="6" t="n">
        <v>78</v>
      </c>
      <c r="E107" s="6" t="n">
        <v>85</v>
      </c>
      <c r="F107" s="6" t="n">
        <v>102</v>
      </c>
      <c r="G107" s="6" t="n">
        <v>86</v>
      </c>
      <c r="H107" s="6" t="n">
        <v>78</v>
      </c>
      <c r="I107" s="6" t="n">
        <v>86</v>
      </c>
      <c r="J107" s="6" t="n">
        <v>78</v>
      </c>
      <c r="K107" s="6" t="n">
        <v>86</v>
      </c>
      <c r="L107" s="6" t="n">
        <v>78</v>
      </c>
      <c r="M107" s="6" t="n">
        <v>86</v>
      </c>
      <c r="N107" s="6" t="n">
        <v>75</v>
      </c>
    </row>
    <row r="108">
      <c r="A108" s="4" t="inlineStr">
        <is>
          <t>Net loss attributable to common stockholders (As resta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et loss attributable to non-controlling interest</t>
        </is>
      </c>
      <c r="B109" s="4" t="inlineStr">
        <is>
          <t xml:space="preserve"> </t>
        </is>
      </c>
      <c r="C109" s="6" t="n">
        <v>6</v>
      </c>
      <c r="D109" s="6" t="n">
        <v>-3</v>
      </c>
      <c r="E109" s="6" t="n">
        <v>1</v>
      </c>
      <c r="F109" s="6" t="n">
        <v>1</v>
      </c>
      <c r="G109" s="6" t="n">
        <v>1</v>
      </c>
      <c r="H109" s="4" t="inlineStr">
        <is>
          <t xml:space="preserve"> </t>
        </is>
      </c>
      <c r="I109" s="4" t="inlineStr">
        <is>
          <t xml:space="preserve"> </t>
        </is>
      </c>
      <c r="J109" s="4" t="inlineStr">
        <is>
          <t xml:space="preserve"> </t>
        </is>
      </c>
      <c r="K109" s="4" t="inlineStr">
        <is>
          <t xml:space="preserve"> </t>
        </is>
      </c>
      <c r="L109" s="6" t="n">
        <v>35</v>
      </c>
      <c r="M109" s="6" t="n">
        <v>2</v>
      </c>
      <c r="N109" s="6" t="n">
        <v>-5</v>
      </c>
    </row>
    <row r="110">
      <c r="A110" s="4" t="inlineStr">
        <is>
          <t>Foreign currency translation adjustment</t>
        </is>
      </c>
      <c r="B110" s="4" t="inlineStr">
        <is>
          <t xml:space="preserve"> </t>
        </is>
      </c>
      <c r="C110" s="6" t="n">
        <v>-9</v>
      </c>
      <c r="D110" s="6" t="n">
        <v>-9</v>
      </c>
      <c r="E110" s="6" t="n">
        <v>-18</v>
      </c>
      <c r="F110" s="6" t="n">
        <v>-18</v>
      </c>
      <c r="G110" s="6" t="n">
        <v>15</v>
      </c>
      <c r="H110" s="4" t="inlineStr">
        <is>
          <t xml:space="preserve"> </t>
        </is>
      </c>
      <c r="I110" s="4" t="inlineStr">
        <is>
          <t xml:space="preserve"> </t>
        </is>
      </c>
      <c r="J110" s="4" t="inlineStr">
        <is>
          <t xml:space="preserve"> </t>
        </is>
      </c>
      <c r="K110" s="4" t="inlineStr">
        <is>
          <t xml:space="preserve"> </t>
        </is>
      </c>
      <c r="L110" s="6" t="n">
        <v>-11</v>
      </c>
      <c r="M110" s="6" t="n">
        <v>-10</v>
      </c>
      <c r="N110" s="6" t="n">
        <v>16</v>
      </c>
    </row>
    <row r="111">
      <c r="A111" s="4" t="inlineStr">
        <is>
          <t>Issuance of restric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Forfeiture of restrict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Vesting of restricted stock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hares withheld pursuant to vesting of restrict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tock 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hares withheld pursuant to vesting of restrict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Warrant issuance in connection with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Exercise of stock op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xercise of stock op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eviously Report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New Accounting Pronouncements or Change in Accounting Princip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Balance</t>
        </is>
      </c>
      <c r="B122" s="6" t="n">
        <v>80387</v>
      </c>
      <c r="C122" s="6" t="n">
        <v>85251</v>
      </c>
      <c r="D122" s="6" t="n">
        <v>88544</v>
      </c>
      <c r="E122" s="6" t="n">
        <v>84708</v>
      </c>
      <c r="F122" s="6" t="n">
        <v>87185</v>
      </c>
      <c r="G122" s="6" t="n">
        <v>88618</v>
      </c>
      <c r="H122" s="6" t="n">
        <v>85251</v>
      </c>
      <c r="I122" s="6" t="n">
        <v>87185</v>
      </c>
      <c r="J122" s="6" t="n">
        <v>80387</v>
      </c>
      <c r="K122" s="6" t="n">
        <v>84708</v>
      </c>
      <c r="L122" s="4" t="inlineStr">
        <is>
          <t xml:space="preserve"> </t>
        </is>
      </c>
      <c r="M122" s="6" t="n">
        <v>82815</v>
      </c>
      <c r="N122" s="6" t="n">
        <v>92197</v>
      </c>
    </row>
    <row r="123">
      <c r="A123" s="4" t="inlineStr">
        <is>
          <t>Balance</t>
        </is>
      </c>
      <c r="B123" s="6" t="n">
        <v>85251</v>
      </c>
      <c r="C123" s="6" t="n">
        <v>88544</v>
      </c>
      <c r="D123" s="6" t="n">
        <v>82815</v>
      </c>
      <c r="E123" s="6" t="n">
        <v>87185</v>
      </c>
      <c r="F123" s="6" t="n">
        <v>88618</v>
      </c>
      <c r="G123" s="6" t="n">
        <v>92197</v>
      </c>
      <c r="H123" s="6" t="n">
        <v>82815</v>
      </c>
      <c r="I123" s="6" t="n">
        <v>92197</v>
      </c>
      <c r="J123" s="6" t="n">
        <v>82815</v>
      </c>
      <c r="K123" s="6" t="n">
        <v>92197</v>
      </c>
      <c r="L123" s="6" t="n">
        <v>82815</v>
      </c>
      <c r="M123" s="6" t="n">
        <v>92197</v>
      </c>
      <c r="N123" s="6" t="n">
        <v>79288</v>
      </c>
    </row>
    <row r="124">
      <c r="A124" s="4" t="inlineStr">
        <is>
          <t>Net loss attributable to non-controlling interest</t>
        </is>
      </c>
      <c r="B124" s="4" t="inlineStr">
        <is>
          <t xml:space="preserve"> </t>
        </is>
      </c>
      <c r="C124" s="7" t="n">
        <v>6</v>
      </c>
      <c r="D124" s="6" t="n">
        <v>-3</v>
      </c>
      <c r="E124" s="7" t="n">
        <v>1</v>
      </c>
      <c r="F124" s="7" t="n">
        <v>1</v>
      </c>
      <c r="G124" s="6" t="n">
        <v>1</v>
      </c>
      <c r="H124" s="6" t="n">
        <v>3</v>
      </c>
      <c r="I124" s="6" t="n">
        <v>2</v>
      </c>
      <c r="J124" s="6" t="n">
        <v>3</v>
      </c>
      <c r="K124" s="6" t="n">
        <v>3</v>
      </c>
      <c r="L124" s="4" t="inlineStr">
        <is>
          <t xml:space="preserve"> </t>
        </is>
      </c>
      <c r="M124" s="6" t="n">
        <v>2</v>
      </c>
      <c r="N124" s="6" t="n">
        <v>-5</v>
      </c>
    </row>
    <row r="125">
      <c r="A125" s="4" t="inlineStr">
        <is>
          <t>Previously Reported [Member] |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New Accounting Pronouncements or Change in Accounting Princip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Bal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7" t="n">
        <v>373</v>
      </c>
    </row>
    <row r="128">
      <c r="A128" s="4" t="inlineStr">
        <is>
          <t>Balance,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37263</v>
      </c>
    </row>
    <row r="129">
      <c r="A129" s="4" t="inlineStr">
        <is>
          <t>Balance</t>
        </is>
      </c>
      <c r="B129" s="4" t="inlineStr">
        <is>
          <t xml:space="preserve"> </t>
        </is>
      </c>
      <c r="C129" s="4" t="inlineStr">
        <is>
          <t xml:space="preserve"> </t>
        </is>
      </c>
      <c r="D129" s="4" t="inlineStr">
        <is>
          <t xml:space="preserve"> </t>
        </is>
      </c>
      <c r="E129" s="4" t="inlineStr">
        <is>
          <t xml:space="preserve"> </t>
        </is>
      </c>
      <c r="F129" s="4" t="inlineStr">
        <is>
          <t xml:space="preserve"> </t>
        </is>
      </c>
      <c r="G129" s="7" t="n">
        <v>373</v>
      </c>
      <c r="H129" s="4" t="inlineStr">
        <is>
          <t xml:space="preserve"> </t>
        </is>
      </c>
      <c r="I129" s="7" t="n">
        <v>373</v>
      </c>
      <c r="J129" s="4" t="inlineStr">
        <is>
          <t xml:space="preserve"> </t>
        </is>
      </c>
      <c r="K129" s="7" t="n">
        <v>373</v>
      </c>
      <c r="L129" s="4" t="inlineStr">
        <is>
          <t xml:space="preserve"> </t>
        </is>
      </c>
      <c r="M129" s="7" t="n">
        <v>373</v>
      </c>
      <c r="N129" s="7" t="n">
        <v>323</v>
      </c>
    </row>
    <row r="130">
      <c r="A130" s="4" t="inlineStr">
        <is>
          <t>Balance,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37263</v>
      </c>
      <c r="H130" s="4" t="inlineStr">
        <is>
          <t xml:space="preserve"> </t>
        </is>
      </c>
      <c r="I130" s="6" t="n">
        <v>37263</v>
      </c>
      <c r="J130" s="4" t="inlineStr">
        <is>
          <t xml:space="preserve"> </t>
        </is>
      </c>
      <c r="K130" s="6" t="n">
        <v>37263</v>
      </c>
      <c r="L130" s="4" t="inlineStr">
        <is>
          <t xml:space="preserve"> </t>
        </is>
      </c>
      <c r="M130" s="6" t="n">
        <v>37263</v>
      </c>
      <c r="N130" s="6" t="n">
        <v>32280</v>
      </c>
    </row>
    <row r="131">
      <c r="A131" s="4" t="inlineStr">
        <is>
          <t>Previously Reported [Member] | Additional Paid-in Capital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New Accounting Pronouncements or Change in Accounting Princip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233521</v>
      </c>
      <c r="N133" s="7" t="n">
        <v>234083</v>
      </c>
    </row>
    <row r="134">
      <c r="A134" s="4" t="inlineStr">
        <is>
          <t>Balance</t>
        </is>
      </c>
      <c r="B134" s="4" t="inlineStr">
        <is>
          <t xml:space="preserve"> </t>
        </is>
      </c>
      <c r="C134" s="4" t="inlineStr">
        <is>
          <t xml:space="preserve"> </t>
        </is>
      </c>
      <c r="D134" s="6" t="n">
        <v>233521</v>
      </c>
      <c r="E134" s="4" t="inlineStr">
        <is>
          <t xml:space="preserve"> </t>
        </is>
      </c>
      <c r="F134" s="4" t="inlineStr">
        <is>
          <t xml:space="preserve"> </t>
        </is>
      </c>
      <c r="G134" s="7" t="n">
        <v>234083</v>
      </c>
      <c r="H134" s="6" t="n">
        <v>233521</v>
      </c>
      <c r="I134" s="7" t="n">
        <v>234083</v>
      </c>
      <c r="J134" s="6" t="n">
        <v>233521</v>
      </c>
      <c r="K134" s="7" t="n">
        <v>234083</v>
      </c>
      <c r="L134" s="6" t="n">
        <v>233521</v>
      </c>
      <c r="M134" s="6" t="n">
        <v>234083</v>
      </c>
      <c r="N134" s="6" t="n">
        <v>206499</v>
      </c>
    </row>
    <row r="135">
      <c r="A135" s="4" t="inlineStr">
        <is>
          <t>Issuance of restrict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5</v>
      </c>
      <c r="N135" s="6" t="n">
        <v>-4</v>
      </c>
    </row>
    <row r="136">
      <c r="A136" s="4" t="inlineStr">
        <is>
          <t>Forfeiture of restrict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2</v>
      </c>
      <c r="N136" s="4" t="inlineStr">
        <is>
          <t xml:space="preserve"> </t>
        </is>
      </c>
    </row>
    <row r="137">
      <c r="A137" s="4" t="inlineStr">
        <is>
          <t>Stock based compens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4343</v>
      </c>
      <c r="N137" s="6" t="n">
        <v>4676</v>
      </c>
    </row>
    <row r="138">
      <c r="A138" s="4" t="inlineStr">
        <is>
          <t>Exercise of stock op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875</v>
      </c>
    </row>
    <row r="139">
      <c r="A139" s="4" t="inlineStr">
        <is>
          <t>Previously Reported [Member] | Retained Earning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New Accounting Pronouncements or Change in Accounting Princip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41440</v>
      </c>
      <c r="N141" s="6" t="n">
        <v>-134437</v>
      </c>
    </row>
    <row r="142">
      <c r="A142" s="4" t="inlineStr">
        <is>
          <t>Balance</t>
        </is>
      </c>
      <c r="B142" s="4" t="inlineStr">
        <is>
          <t xml:space="preserve"> </t>
        </is>
      </c>
      <c r="C142" s="4" t="inlineStr">
        <is>
          <t xml:space="preserve"> </t>
        </is>
      </c>
      <c r="D142" s="7" t="n">
        <v>-141440</v>
      </c>
      <c r="E142" s="4" t="inlineStr">
        <is>
          <t xml:space="preserve"> </t>
        </is>
      </c>
      <c r="F142" s="4" t="inlineStr">
        <is>
          <t xml:space="preserve"> </t>
        </is>
      </c>
      <c r="G142" s="6" t="n">
        <v>-134437</v>
      </c>
      <c r="H142" s="7" t="n">
        <v>-141440</v>
      </c>
      <c r="I142" s="6" t="n">
        <v>-134437</v>
      </c>
      <c r="J142" s="7" t="n">
        <v>-141440</v>
      </c>
      <c r="K142" s="6" t="n">
        <v>-134437</v>
      </c>
      <c r="L142" s="7" t="n">
        <v>-141440</v>
      </c>
      <c r="M142" s="6" t="n">
        <v>-134437</v>
      </c>
      <c r="N142" s="6" t="n">
        <v>-121150</v>
      </c>
    </row>
    <row r="143">
      <c r="A143" s="4" t="inlineStr">
        <is>
          <t>Issuance of restricted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Forfeiture of restricted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tock based compens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Exercise of stock op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Previously Reported [Member] | AOCI Attributable to Par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New Accounting Pronouncements or Change in Accounting Princip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Bal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391</v>
      </c>
    </row>
    <row r="150">
      <c r="A150" s="4" t="inlineStr">
        <is>
          <t>Balance</t>
        </is>
      </c>
      <c r="B150" s="4" t="inlineStr">
        <is>
          <t xml:space="preserve"> </t>
        </is>
      </c>
      <c r="C150" s="4" t="inlineStr">
        <is>
          <t xml:space="preserve"> </t>
        </is>
      </c>
      <c r="D150" s="4" t="inlineStr">
        <is>
          <t xml:space="preserve"> </t>
        </is>
      </c>
      <c r="E150" s="4" t="inlineStr">
        <is>
          <t xml:space="preserve"> </t>
        </is>
      </c>
      <c r="F150" s="4" t="inlineStr">
        <is>
          <t xml:space="preserve"> </t>
        </is>
      </c>
      <c r="G150" s="6" t="n">
        <v>391</v>
      </c>
      <c r="H150" s="4" t="inlineStr">
        <is>
          <t xml:space="preserve"> </t>
        </is>
      </c>
      <c r="I150" s="6" t="n">
        <v>391</v>
      </c>
      <c r="J150" s="4" t="inlineStr">
        <is>
          <t xml:space="preserve"> </t>
        </is>
      </c>
      <c r="K150" s="6" t="n">
        <v>391</v>
      </c>
      <c r="L150" s="4" t="inlineStr">
        <is>
          <t xml:space="preserve"> </t>
        </is>
      </c>
      <c r="M150" s="6" t="n">
        <v>391</v>
      </c>
      <c r="N150" s="6" t="n">
        <v>399</v>
      </c>
    </row>
    <row r="151">
      <c r="A151" s="4" t="inlineStr">
        <is>
          <t>Previously Reported [Member] | Treasury Stock, Commo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New Accounting Pronouncements or Change in Accounting Princip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Bal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8299</v>
      </c>
    </row>
    <row r="154">
      <c r="A154" s="4" t="inlineStr">
        <is>
          <t>Balance</t>
        </is>
      </c>
      <c r="B154" s="4" t="inlineStr">
        <is>
          <t xml:space="preserve"> </t>
        </is>
      </c>
      <c r="C154" s="4" t="inlineStr">
        <is>
          <t xml:space="preserve"> </t>
        </is>
      </c>
      <c r="D154" s="4" t="inlineStr">
        <is>
          <t xml:space="preserve"> </t>
        </is>
      </c>
      <c r="E154" s="4" t="inlineStr">
        <is>
          <t xml:space="preserve"> </t>
        </is>
      </c>
      <c r="F154" s="4" t="inlineStr">
        <is>
          <t xml:space="preserve"> </t>
        </is>
      </c>
      <c r="G154" s="6" t="n">
        <v>-8299</v>
      </c>
      <c r="H154" s="4" t="inlineStr">
        <is>
          <t xml:space="preserve"> </t>
        </is>
      </c>
      <c r="I154" s="6" t="n">
        <v>-8299</v>
      </c>
      <c r="J154" s="4" t="inlineStr">
        <is>
          <t xml:space="preserve"> </t>
        </is>
      </c>
      <c r="K154" s="6" t="n">
        <v>-8299</v>
      </c>
      <c r="L154" s="4" t="inlineStr">
        <is>
          <t xml:space="preserve"> </t>
        </is>
      </c>
      <c r="M154" s="6" t="n">
        <v>-8299</v>
      </c>
      <c r="N154" s="6" t="n">
        <v>-6858</v>
      </c>
    </row>
    <row r="155">
      <c r="A155" s="4" t="inlineStr">
        <is>
          <t>Previously Reported [Member] | Noncontrolling Interes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New Accounting Pronouncements or Change in Accounting Princip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Balan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86</v>
      </c>
    </row>
    <row r="158">
      <c r="A158" s="4" t="inlineStr">
        <is>
          <t>Balance</t>
        </is>
      </c>
      <c r="B158" s="4" t="inlineStr">
        <is>
          <t xml:space="preserve"> </t>
        </is>
      </c>
      <c r="C158" s="4" t="inlineStr">
        <is>
          <t xml:space="preserve"> </t>
        </is>
      </c>
      <c r="D158" s="4" t="inlineStr">
        <is>
          <t xml:space="preserve"> </t>
        </is>
      </c>
      <c r="E158" s="4" t="inlineStr">
        <is>
          <t xml:space="preserve"> </t>
        </is>
      </c>
      <c r="F158" s="4" t="inlineStr">
        <is>
          <t xml:space="preserve"> </t>
        </is>
      </c>
      <c r="G158" s="6" t="n">
        <v>86</v>
      </c>
      <c r="H158" s="4" t="inlineStr">
        <is>
          <t xml:space="preserve"> </t>
        </is>
      </c>
      <c r="I158" s="6" t="n">
        <v>86</v>
      </c>
      <c r="J158" s="4" t="inlineStr">
        <is>
          <t xml:space="preserve"> </t>
        </is>
      </c>
      <c r="K158" s="6" t="n">
        <v>86</v>
      </c>
      <c r="L158" s="4" t="inlineStr">
        <is>
          <t xml:space="preserve"> </t>
        </is>
      </c>
      <c r="M158" s="6" t="n">
        <v>86</v>
      </c>
      <c r="N158" s="6" t="n">
        <v>75</v>
      </c>
    </row>
    <row r="159">
      <c r="A159" s="4" t="inlineStr">
        <is>
          <t>Effect of Restat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New Accounting Pronouncements or Change in Accounting Princip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Bal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8846</v>
      </c>
    </row>
    <row r="162">
      <c r="A162" s="4" t="inlineStr">
        <is>
          <t>Balance</t>
        </is>
      </c>
      <c r="B162" s="4" t="inlineStr">
        <is>
          <t xml:space="preserve"> </t>
        </is>
      </c>
      <c r="C162" s="4" t="inlineStr">
        <is>
          <t xml:space="preserve"> </t>
        </is>
      </c>
      <c r="D162" s="4" t="inlineStr">
        <is>
          <t xml:space="preserve"> </t>
        </is>
      </c>
      <c r="E162" s="4" t="inlineStr">
        <is>
          <t xml:space="preserve"> </t>
        </is>
      </c>
      <c r="F162" s="4" t="inlineStr">
        <is>
          <t xml:space="preserve"> </t>
        </is>
      </c>
      <c r="G162" s="6" t="n">
        <v>-8846</v>
      </c>
      <c r="H162" s="4" t="inlineStr">
        <is>
          <t xml:space="preserve"> </t>
        </is>
      </c>
      <c r="I162" s="6" t="n">
        <v>-8846</v>
      </c>
      <c r="J162" s="4" t="inlineStr">
        <is>
          <t xml:space="preserve"> </t>
        </is>
      </c>
      <c r="K162" s="6" t="n">
        <v>-8846</v>
      </c>
      <c r="L162" s="4" t="inlineStr">
        <is>
          <t xml:space="preserve"> </t>
        </is>
      </c>
      <c r="M162" s="6" t="n">
        <v>-8846</v>
      </c>
      <c r="N162" s="4" t="inlineStr">
        <is>
          <t xml:space="preserve"> </t>
        </is>
      </c>
    </row>
    <row r="163">
      <c r="A163" s="4" t="inlineStr">
        <is>
          <t>Effect of Restatement [Member] | Common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New Accounting Pronouncements or Change in Accounting Princip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Bal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Balan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Effect of Restatement [Member] | Additional Paid-in Capital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New Accounting Pronouncements or Change in Accounting Princip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9231</v>
      </c>
    </row>
    <row r="170">
      <c r="A170" s="4" t="inlineStr">
        <is>
          <t>Balance</t>
        </is>
      </c>
      <c r="B170" s="4" t="inlineStr">
        <is>
          <t xml:space="preserve"> </t>
        </is>
      </c>
      <c r="C170" s="4" t="inlineStr">
        <is>
          <t xml:space="preserve"> </t>
        </is>
      </c>
      <c r="D170" s="4" t="inlineStr">
        <is>
          <t xml:space="preserve"> </t>
        </is>
      </c>
      <c r="E170" s="4" t="inlineStr">
        <is>
          <t xml:space="preserve"> </t>
        </is>
      </c>
      <c r="F170" s="4" t="inlineStr">
        <is>
          <t xml:space="preserve"> </t>
        </is>
      </c>
      <c r="G170" s="6" t="n">
        <v>-9231</v>
      </c>
      <c r="H170" s="4" t="inlineStr">
        <is>
          <t xml:space="preserve"> </t>
        </is>
      </c>
      <c r="I170" s="6" t="n">
        <v>-9231</v>
      </c>
      <c r="J170" s="4" t="inlineStr">
        <is>
          <t xml:space="preserve"> </t>
        </is>
      </c>
      <c r="K170" s="6" t="n">
        <v>-9231</v>
      </c>
      <c r="L170" s="4" t="inlineStr">
        <is>
          <t xml:space="preserve"> </t>
        </is>
      </c>
      <c r="M170" s="6" t="n">
        <v>-9231</v>
      </c>
      <c r="N170" s="4" t="inlineStr">
        <is>
          <t xml:space="preserve"> </t>
        </is>
      </c>
    </row>
    <row r="171">
      <c r="A171" s="4" t="inlineStr">
        <is>
          <t>Effect of Restatement [Member] | Retained Earning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New Accounting Pronouncements or Change in Accounting Principl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Balan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385</v>
      </c>
    </row>
    <row r="174">
      <c r="A174" s="4" t="inlineStr">
        <is>
          <t>Balance</t>
        </is>
      </c>
      <c r="B174" s="4" t="inlineStr">
        <is>
          <t xml:space="preserve"> </t>
        </is>
      </c>
      <c r="C174" s="4" t="inlineStr">
        <is>
          <t xml:space="preserve"> </t>
        </is>
      </c>
      <c r="D174" s="4" t="inlineStr">
        <is>
          <t xml:space="preserve"> </t>
        </is>
      </c>
      <c r="E174" s="4" t="inlineStr">
        <is>
          <t xml:space="preserve"> </t>
        </is>
      </c>
      <c r="F174" s="4" t="inlineStr">
        <is>
          <t xml:space="preserve"> </t>
        </is>
      </c>
      <c r="G174" s="6" t="n">
        <v>385</v>
      </c>
      <c r="H174" s="4" t="inlineStr">
        <is>
          <t xml:space="preserve"> </t>
        </is>
      </c>
      <c r="I174" s="6" t="n">
        <v>385</v>
      </c>
      <c r="J174" s="4" t="inlineStr">
        <is>
          <t xml:space="preserve"> </t>
        </is>
      </c>
      <c r="K174" s="6" t="n">
        <v>385</v>
      </c>
      <c r="L174" s="4" t="inlineStr">
        <is>
          <t xml:space="preserve"> </t>
        </is>
      </c>
      <c r="M174" s="6" t="n">
        <v>385</v>
      </c>
      <c r="N174" s="4" t="inlineStr">
        <is>
          <t xml:space="preserve"> </t>
        </is>
      </c>
    </row>
    <row r="175">
      <c r="A175" s="4" t="inlineStr">
        <is>
          <t>Effect of Restatement [Member] | AOCI Attributable to Par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New Accounting Pronouncements or Change in Accounting Princip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Bal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Balan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Effect of Restatement [Member] | Treasury Stock, Common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New Accounting Pronouncements or Change in Accounting Principl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Bal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Balan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Effect of Restatement [Member] | Noncontrolling Interes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New Accounting Pronouncements or Change in Accounting Principl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Balan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Bala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sheetData>
  <mergeCells count="5">
    <mergeCell ref="A1:A2"/>
    <mergeCell ref="B1:G1"/>
    <mergeCell ref="H1:I1"/>
    <mergeCell ref="J1:K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LLOWANCE FOR CREDIT LOSSES (Details) $ in Thousands</t>
        </is>
      </c>
      <c r="B1" s="2" t="inlineStr">
        <is>
          <t>12 Months Ended</t>
        </is>
      </c>
    </row>
    <row r="2">
      <c r="B2" s="2" t="inlineStr">
        <is>
          <t>Dec. 31, 2023 USD ($)</t>
        </is>
      </c>
    </row>
    <row r="3">
      <c r="A3" s="3" t="inlineStr">
        <is>
          <t>Accounting Policies [Abstract]</t>
        </is>
      </c>
      <c r="B3" s="4" t="inlineStr">
        <is>
          <t xml:space="preserve"> </t>
        </is>
      </c>
    </row>
    <row r="4">
      <c r="A4" s="4" t="inlineStr">
        <is>
          <t>Allowance for credit losses, beginning balance</t>
        </is>
      </c>
      <c r="B4" s="7" t="n">
        <v>2567</v>
      </c>
    </row>
    <row r="5">
      <c r="A5" s="4" t="inlineStr">
        <is>
          <t>Adjustment for adoption of ASU 2016-13</t>
        </is>
      </c>
      <c r="B5" s="6" t="n">
        <v>-200</v>
      </c>
    </row>
    <row r="6">
      <c r="A6" s="4" t="inlineStr">
        <is>
          <t>Current period provision for expected credit losses</t>
        </is>
      </c>
      <c r="B6" s="6" t="n">
        <v>1767</v>
      </c>
    </row>
    <row r="7">
      <c r="A7" s="4" t="inlineStr">
        <is>
          <t>Write-offs charged against the allowance</t>
        </is>
      </c>
      <c r="B7" s="6" t="n">
        <v>-1473</v>
      </c>
    </row>
    <row r="8">
      <c r="A8" s="4" t="inlineStr">
        <is>
          <t>Foreign currency translation</t>
        </is>
      </c>
      <c r="B8" s="6" t="n">
        <v>136</v>
      </c>
    </row>
    <row r="9">
      <c r="A9" s="4" t="inlineStr">
        <is>
          <t>Allowance for credit losses, ending balance</t>
        </is>
      </c>
      <c r="B9" s="7" t="n">
        <v>27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3" customWidth="1" min="2" max="2"/>
  </cols>
  <sheetData>
    <row r="1">
      <c r="A1" s="1" t="inlineStr">
        <is>
          <t>SCHEDULE OF ESTIMATED USEFUL LIVES OF ASSET (Details)</t>
        </is>
      </c>
      <c r="B1" s="2" t="inlineStr">
        <is>
          <t>Dec. 31, 2023</t>
        </is>
      </c>
    </row>
    <row r="2">
      <c r="A2" s="4" t="inlineStr">
        <is>
          <t>Computer Software, Intangible Asse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Software, Intangible Asse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Installed Product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Installed Product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Computers And Electronic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Computers And Electronic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Furniture and Fixture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Furniture and Fixture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row r="26">
      <c r="A26" s="4" t="inlineStr">
        <is>
          <t>Leasehold Improvements [Member]</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Property, plant and equipment, useful lif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FINANCIAL INSTRUMENTS (Details) - Fair Value, Inputs, Level 2 [Member] $ in Thousands</t>
        </is>
      </c>
      <c r="B1" s="2" t="inlineStr">
        <is>
          <t>Dec. 31, 2023 USD ($)</t>
        </is>
      </c>
    </row>
    <row r="2">
      <c r="A2" s="3" t="inlineStr">
        <is>
          <t>Platform Operator, Crypto-Asset [Line Items]</t>
        </is>
      </c>
      <c r="B2" s="4" t="inlineStr">
        <is>
          <t xml:space="preserve"> </t>
        </is>
      </c>
    </row>
    <row r="3">
      <c r="A3" s="4" t="inlineStr">
        <is>
          <t>Debt, carrying amount</t>
        </is>
      </c>
      <c r="B3" s="7" t="n">
        <v>21091</v>
      </c>
    </row>
    <row r="4">
      <c r="A4" s="4" t="inlineStr">
        <is>
          <t>Debt, fair value</t>
        </is>
      </c>
      <c r="B4" s="7" t="n">
        <v>209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 width="14" customWidth="1" min="5" max="5"/>
  </cols>
  <sheetData>
    <row r="1">
      <c r="A1" s="1" t="inlineStr">
        <is>
          <t>SUMMARY OF SIGNIFICANT ACCOUNTING POLICIES (Details Narrative) - USD ($) $ in Thousands</t>
        </is>
      </c>
      <c r="B1" s="2" t="inlineStr">
        <is>
          <t>12 Months Ended</t>
        </is>
      </c>
    </row>
    <row r="2">
      <c r="B2" s="2" t="inlineStr">
        <is>
          <t>Dec. 31, 2023</t>
        </is>
      </c>
      <c r="C2" s="2" t="inlineStr">
        <is>
          <t>Dec. 31, 2022</t>
        </is>
      </c>
      <c r="D2" s="2" t="inlineStr">
        <is>
          <t>Dec. 31, 2021</t>
        </is>
      </c>
      <c r="E2" s="2" t="inlineStr">
        <is>
          <t>Oct. 0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7" t="n">
        <v>2797</v>
      </c>
      <c r="C4" s="7" t="n">
        <v>2567</v>
      </c>
      <c r="D4" s="4" t="inlineStr">
        <is>
          <t xml:space="preserve"> </t>
        </is>
      </c>
      <c r="E4" s="4" t="inlineStr">
        <is>
          <t xml:space="preserve"> </t>
        </is>
      </c>
    </row>
    <row r="5">
      <c r="A5" s="4" t="inlineStr">
        <is>
          <t>Percentage of fair value in excess of carrying amount</t>
        </is>
      </c>
      <c r="B5" s="4" t="inlineStr">
        <is>
          <t xml:space="preserve"> </t>
        </is>
      </c>
      <c r="C5" s="4" t="inlineStr">
        <is>
          <t xml:space="preserve"> </t>
        </is>
      </c>
      <c r="D5" s="4" t="inlineStr">
        <is>
          <t xml:space="preserve"> </t>
        </is>
      </c>
      <c r="E5" s="10" t="n">
        <v>0.06</v>
      </c>
    </row>
    <row r="6">
      <c r="A6" s="4" t="inlineStr">
        <is>
          <t>Products warranty description</t>
        </is>
      </c>
      <c r="B6" s="4" t="inlineStr">
        <is>
          <t>The
Company typically provides a 1 – 5-year warranty on its products.</t>
        </is>
      </c>
      <c r="C6" s="4" t="inlineStr">
        <is>
          <t xml:space="preserve"> </t>
        </is>
      </c>
      <c r="D6" s="4" t="inlineStr">
        <is>
          <t xml:space="preserve"> </t>
        </is>
      </c>
      <c r="E6" s="4" t="inlineStr">
        <is>
          <t xml:space="preserve"> </t>
        </is>
      </c>
    </row>
    <row r="7">
      <c r="A7" s="4" t="inlineStr">
        <is>
          <t>Research and development expenses</t>
        </is>
      </c>
      <c r="B7" s="7" t="n">
        <v>8380</v>
      </c>
      <c r="C7" s="6" t="n">
        <v>8472</v>
      </c>
      <c r="D7" s="7" t="n">
        <v>11429</v>
      </c>
      <c r="E7" s="4" t="inlineStr">
        <is>
          <t xml:space="preserve"> </t>
        </is>
      </c>
    </row>
    <row r="8">
      <c r="A8" s="4" t="inlineStr">
        <is>
          <t>Benefit plan</t>
        </is>
      </c>
      <c r="B8" s="6" t="n">
        <v>379</v>
      </c>
      <c r="C8" s="6" t="n">
        <v>285</v>
      </c>
      <c r="D8" s="4" t="inlineStr">
        <is>
          <t xml:space="preserve"> </t>
        </is>
      </c>
      <c r="E8" s="4" t="inlineStr">
        <is>
          <t xml:space="preserve"> </t>
        </is>
      </c>
    </row>
    <row r="9">
      <c r="A9" s="4" t="inlineStr">
        <is>
          <t>Stock-based compensation expense</t>
        </is>
      </c>
      <c r="B9" s="6" t="n">
        <v>3908</v>
      </c>
      <c r="C9" s="6" t="n">
        <v>4343</v>
      </c>
      <c r="D9" s="6" t="n">
        <v>4416</v>
      </c>
      <c r="E9" s="4" t="inlineStr">
        <is>
          <t xml:space="preserve"> </t>
        </is>
      </c>
    </row>
    <row r="10">
      <c r="A10" s="4" t="inlineStr">
        <is>
          <t>Advertising and marketing expense</t>
        </is>
      </c>
      <c r="B10" s="6" t="n">
        <v>2300</v>
      </c>
      <c r="C10" s="6" t="n">
        <v>1130</v>
      </c>
      <c r="D10" s="6" t="n">
        <v>1185</v>
      </c>
      <c r="E10" s="4" t="inlineStr">
        <is>
          <t xml:space="preserve"> </t>
        </is>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Foreign currency transaction gain loss realized</t>
        </is>
      </c>
      <c r="B13" s="6" t="n">
        <v>277</v>
      </c>
      <c r="C13" s="6" t="n">
        <v>-847</v>
      </c>
      <c r="D13" s="6" t="n">
        <v>-128</v>
      </c>
      <c r="E13" s="4" t="inlineStr">
        <is>
          <t xml:space="preserve"> </t>
        </is>
      </c>
    </row>
    <row r="14">
      <c r="A14" s="4" t="inlineStr">
        <is>
          <t>Interest Expens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Foreign currency transaction gain loss realized</t>
        </is>
      </c>
      <c r="B16" s="6" t="n">
        <v>591</v>
      </c>
      <c r="C16" s="6" t="n">
        <v>2689</v>
      </c>
      <c r="D16" s="6" t="n">
        <v>810</v>
      </c>
      <c r="E16" s="4" t="inlineStr">
        <is>
          <t xml:space="preserve"> </t>
        </is>
      </c>
    </row>
    <row r="17">
      <c r="A17" s="4" t="inlineStr">
        <is>
          <t>Comprehensive Los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Foreign currency transaction gain loss realized</t>
        </is>
      </c>
      <c r="B19" s="7" t="n">
        <v>594</v>
      </c>
      <c r="C19" s="7" t="n">
        <v>-1601</v>
      </c>
      <c r="D19" s="7" t="n">
        <v>-8</v>
      </c>
      <c r="E19" s="4" t="inlineStr">
        <is>
          <t xml:space="preserve"> </t>
        </is>
      </c>
    </row>
    <row r="20">
      <c r="A20" s="4" t="inlineStr">
        <is>
          <t>Customer Concentration Risk [Member] | Revenue from Contract with Customer Benchmark [Member] | No Customer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1</v>
      </c>
      <c r="C22" s="10" t="n">
        <v>0.1</v>
      </c>
      <c r="D22" s="10" t="n">
        <v>0.1</v>
      </c>
      <c r="E22" s="4" t="inlineStr">
        <is>
          <t xml:space="preserve"> </t>
        </is>
      </c>
    </row>
    <row r="23">
      <c r="A23" s="4" t="inlineStr">
        <is>
          <t>Customer Concentration Risk [Member] | Accounts Receivable [Member] | No Customer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1</v>
      </c>
      <c r="C25" s="10" t="n">
        <v>0.1</v>
      </c>
      <c r="D25" s="10" t="n">
        <v>0.1</v>
      </c>
      <c r="E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5" customWidth="1" min="2" max="2"/>
  </cols>
  <sheetData>
    <row r="1">
      <c r="A1" s="1" t="inlineStr">
        <is>
          <t>SCHEDULE OF WARRANTS VALUATION ASSUMPTIONS (Details)</t>
        </is>
      </c>
      <c r="B1" s="2" t="inlineStr">
        <is>
          <t>Dec. 31, 2023 $ / shares</t>
        </is>
      </c>
    </row>
    <row r="2">
      <c r="A2" s="3" t="inlineStr">
        <is>
          <t>Fair Value Measurement Inputs and Valuation Techniques [Line Items]</t>
        </is>
      </c>
      <c r="B2" s="4" t="inlineStr">
        <is>
          <t xml:space="preserve"> </t>
        </is>
      </c>
    </row>
    <row r="3">
      <c r="A3" s="4" t="inlineStr">
        <is>
          <t>Expected term (in years)</t>
        </is>
      </c>
      <c r="B3" s="4" t="inlineStr">
        <is>
          <t>10 years</t>
        </is>
      </c>
    </row>
    <row r="4">
      <c r="A4" s="4" t="inlineStr">
        <is>
          <t>Measurement Input Expected Volatility [Member]</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6" t="n">
        <v>50</v>
      </c>
    </row>
    <row r="7">
      <c r="A7" s="4" t="inlineStr">
        <is>
          <t>Measurement Input, Risk Free Interest Rate [Member]</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11" t="n">
        <v>3.5</v>
      </c>
    </row>
    <row r="10">
      <c r="A10" s="4" t="inlineStr">
        <is>
          <t>Measurement Input Dividend Yield [Member]</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6" t="n">
        <v>0</v>
      </c>
    </row>
    <row r="13">
      <c r="A13" s="4" t="inlineStr">
        <is>
          <t>Measurement Input Fair Value Per Share [Member]</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1" t="n">
        <v>1.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CHEDULE OF PURCHASE PRICE ALLOCATION IN ASSETS ACQUIRED AND LIABILITIES (Detail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c r="J2" s="2" t="inlineStr">
        <is>
          <t>Dec. 31, 2021</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bargain purchase</t>
        </is>
      </c>
      <c r="B4" s="7" t="n">
        <v>7234</v>
      </c>
      <c r="C4" s="4" t="inlineStr">
        <is>
          <t xml:space="preserve"> </t>
        </is>
      </c>
      <c r="D4" s="7" t="n">
        <v>7517</v>
      </c>
      <c r="E4" s="4" t="inlineStr">
        <is>
          <t xml:space="preserve"> </t>
        </is>
      </c>
      <c r="F4" s="7" t="n">
        <v>7517</v>
      </c>
      <c r="G4" s="4" t="inlineStr">
        <is>
          <t xml:space="preserve"> </t>
        </is>
      </c>
      <c r="H4" s="7" t="n">
        <v>9034</v>
      </c>
      <c r="I4" s="4" t="inlineStr">
        <is>
          <t xml:space="preserve"> </t>
        </is>
      </c>
      <c r="J4" s="4" t="inlineStr">
        <is>
          <t xml:space="preserve"> </t>
        </is>
      </c>
    </row>
    <row r="5">
      <c r="A5" s="4" t="inlineStr">
        <is>
          <t>Movingdots Gmb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Powerfleet warrants on March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47</v>
      </c>
      <c r="I8" s="4" t="inlineStr">
        <is>
          <t xml:space="preserve"> </t>
        </is>
      </c>
      <c r="J8" s="4" t="inlineStr">
        <is>
          <t xml:space="preserve"> </t>
        </is>
      </c>
    </row>
    <row r="9">
      <c r="A9" s="4" t="inlineStr">
        <is>
          <t>Purchase pric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47</v>
      </c>
      <c r="I9" s="4" t="inlineStr">
        <is>
          <t xml:space="preserve"> </t>
        </is>
      </c>
      <c r="J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722</v>
      </c>
      <c r="I11" s="4" t="inlineStr">
        <is>
          <t xml:space="preserve"> </t>
        </is>
      </c>
      <c r="J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7</v>
      </c>
      <c r="I12" s="4" t="inlineStr">
        <is>
          <t xml:space="preserve"> </t>
        </is>
      </c>
      <c r="J12" s="4" t="inlineStr">
        <is>
          <t xml:space="preserve"> </t>
        </is>
      </c>
    </row>
    <row r="13">
      <c r="A13" s="4" t="inlineStr">
        <is>
          <t>Prepai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3</v>
      </c>
      <c r="I13" s="4" t="inlineStr">
        <is>
          <t xml:space="preserve"> </t>
        </is>
      </c>
      <c r="J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0</v>
      </c>
      <c r="I14" s="4" t="inlineStr">
        <is>
          <t xml:space="preserve"> </t>
        </is>
      </c>
      <c r="J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6</v>
      </c>
      <c r="I15" s="4" t="inlineStr">
        <is>
          <t xml:space="preserve"> </t>
        </is>
      </c>
      <c r="J15" s="4" t="inlineStr">
        <is>
          <t xml:space="preserve"> </t>
        </is>
      </c>
    </row>
    <row r="16">
      <c r="A16" s="4" t="inlineStr">
        <is>
          <t>Fix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89</v>
      </c>
      <c r="I16" s="4" t="inlineStr">
        <is>
          <t xml:space="preserve"> </t>
        </is>
      </c>
      <c r="J16" s="4" t="inlineStr">
        <is>
          <t xml:space="preserve"> </t>
        </is>
      </c>
    </row>
    <row r="17">
      <c r="A17" s="4" t="inlineStr">
        <is>
          <t>Total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327</v>
      </c>
      <c r="I17" s="4" t="inlineStr">
        <is>
          <t xml:space="preserve"> </t>
        </is>
      </c>
      <c r="J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payable and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46</v>
      </c>
      <c r="I19" s="4" t="inlineStr">
        <is>
          <t xml:space="preserve"> </t>
        </is>
      </c>
      <c r="J19" s="4" t="inlineStr">
        <is>
          <t xml:space="preserve"> </t>
        </is>
      </c>
    </row>
    <row r="20">
      <c r="A20" s="4" t="inlineStr">
        <is>
          <t>Total 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46</v>
      </c>
      <c r="I20" s="4" t="inlineStr">
        <is>
          <t xml:space="preserve"> </t>
        </is>
      </c>
      <c r="J20" s="4" t="inlineStr">
        <is>
          <t xml:space="preserve"> </t>
        </is>
      </c>
    </row>
    <row r="21">
      <c r="A21" s="4" t="inlineStr">
        <is>
          <t>Total identifiable net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381</v>
      </c>
      <c r="I21" s="4" t="inlineStr">
        <is>
          <t xml:space="preserve"> </t>
        </is>
      </c>
      <c r="J21" s="4" t="inlineStr">
        <is>
          <t xml:space="preserve"> </t>
        </is>
      </c>
    </row>
    <row r="22">
      <c r="A22" s="4" t="inlineStr">
        <is>
          <t>Gain on bargain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9034</v>
      </c>
      <c r="I22" s="4" t="inlineStr">
        <is>
          <t xml:space="preserve"> </t>
        </is>
      </c>
      <c r="J22" s="4" t="inlineStr">
        <is>
          <t xml:space="preserve"> </t>
        </is>
      </c>
    </row>
  </sheetData>
  <mergeCells count="5">
    <mergeCell ref="A1:A2"/>
    <mergeCell ref="B1:C1"/>
    <mergeCell ref="D1:E1"/>
    <mergeCell ref="F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51"/>
  <sheetViews>
    <sheetView workbookViewId="0">
      <selection activeCell="A1" sqref="A1"/>
    </sheetView>
  </sheetViews>
  <sheetFormatPr baseColWidth="8" defaultRowHeight="15"/>
  <cols>
    <col width="80" customWidth="1" min="1" max="1"/>
    <col width="22" customWidth="1" min="2" max="2"/>
    <col width="51" customWidth="1" min="3" max="3"/>
    <col width="68" customWidth="1" min="4" max="4"/>
    <col width="36" customWidth="1" min="5" max="5"/>
    <col width="65" customWidth="1" min="6" max="6"/>
    <col width="80" customWidth="1" min="7" max="7"/>
    <col width="27" customWidth="1" min="8" max="8"/>
    <col width="56" customWidth="1" min="9" max="9"/>
    <col width="73" customWidth="1" min="10" max="10"/>
    <col width="37" customWidth="1" min="11" max="11"/>
    <col width="66" customWidth="1" min="12" max="12"/>
    <col width="80" customWidth="1" min="13" max="13"/>
    <col width="32" customWidth="1" min="14" max="14"/>
    <col width="61" customWidth="1" min="15" max="15"/>
    <col width="78" customWidth="1" min="16" max="16"/>
    <col width="33" customWidth="1" min="17" max="17"/>
    <col width="62" customWidth="1" min="18" max="18"/>
    <col width="79" customWidth="1" min="19" max="19"/>
    <col width="13" customWidth="1" min="20" max="20"/>
    <col width="29" customWidth="1" min="21" max="21"/>
    <col width="46" customWidth="1" min="22" max="22"/>
  </cols>
  <sheetData>
    <row r="1">
      <c r="A1" s="1" t="inlineStr">
        <is>
          <t>Consolidated Statements of Changes in Stockholders' Equity - USD ($) shares in Thousands, $ in Thousands</t>
        </is>
      </c>
      <c r="B1" s="2" t="inlineStr">
        <is>
          <t>Common Stock [Member]</t>
        </is>
      </c>
      <c r="C1" s="2" t="inlineStr">
        <is>
          <t>Common Stock [Member] Previously Reported [Member]</t>
        </is>
      </c>
      <c r="D1" s="2" t="inlineStr">
        <is>
          <t>Common Stock [Member] Revision of Prior Period, Adjustment [Member]</t>
        </is>
      </c>
      <c r="E1" s="2" t="inlineStr">
        <is>
          <t>Additional Paid-in Capital [Member]</t>
        </is>
      </c>
      <c r="F1" s="2" t="inlineStr">
        <is>
          <t>Additional Paid-in Capital [Member] Previously Reported [Member]</t>
        </is>
      </c>
      <c r="G1" s="2" t="inlineStr">
        <is>
          <t>Additional Paid-in Capital [Member] Revision of Prior Period, Adjustment [Member]</t>
        </is>
      </c>
      <c r="H1" s="2" t="inlineStr">
        <is>
          <t>Retained Earnings [Member]</t>
        </is>
      </c>
      <c r="I1" s="2" t="inlineStr">
        <is>
          <t>Retained Earnings [Member] Previously Reported [Member]</t>
        </is>
      </c>
      <c r="J1" s="2" t="inlineStr">
        <is>
          <t>Retained Earnings [Member] Revision of Prior Period, Adjustment [Member]</t>
        </is>
      </c>
      <c r="K1" s="2" t="inlineStr">
        <is>
          <t>AOCI Attributable to Parent [Member]</t>
        </is>
      </c>
      <c r="L1" s="2" t="inlineStr">
        <is>
          <t>AOCI Attributable to Parent [Member] Previously Reported [Member]</t>
        </is>
      </c>
      <c r="M1" s="2" t="inlineStr">
        <is>
          <t>AOCI Attributable to Parent [Member] Revision of Prior Period, Adjustment [Member]</t>
        </is>
      </c>
      <c r="N1" s="2" t="inlineStr">
        <is>
          <t>Treasury Stock, Common [Member]</t>
        </is>
      </c>
      <c r="O1" s="2" t="inlineStr">
        <is>
          <t>Treasury Stock, Common [Member] Previously Reported [Member]</t>
        </is>
      </c>
      <c r="P1" s="2" t="inlineStr">
        <is>
          <t>Treasury Stock, Common [Member] Revision of Prior Period, Adjustment [Member]</t>
        </is>
      </c>
      <c r="Q1" s="2" t="inlineStr">
        <is>
          <t>Noncontrolling Interest [Member]</t>
        </is>
      </c>
      <c r="R1" s="2" t="inlineStr">
        <is>
          <t>Noncontrolling Interest [Member] Previously Reported [Member]</t>
        </is>
      </c>
      <c r="S1" s="2" t="inlineStr">
        <is>
          <t>Noncontrolling Interest [Member] Revision of Prior Period, Adjustment [Member]</t>
        </is>
      </c>
      <c r="T1" s="2" t="inlineStr">
        <is>
          <t>Total</t>
        </is>
      </c>
      <c r="U1" s="2" t="inlineStr">
        <is>
          <t>Previously Reported [Member]</t>
        </is>
      </c>
      <c r="V1" s="2" t="inlineStr">
        <is>
          <t>Revision of Prior Period, Adjustment [Member]</t>
        </is>
      </c>
    </row>
    <row r="2">
      <c r="A2" s="4" t="inlineStr">
        <is>
          <t>Balance at Dec. 31, 2020</t>
        </is>
      </c>
      <c r="B2" s="7" t="n">
        <v>323</v>
      </c>
      <c r="C2" s="7" t="n">
        <v>323</v>
      </c>
      <c r="D2" s="4" t="inlineStr">
        <is>
          <t xml:space="preserve"> </t>
        </is>
      </c>
      <c r="E2" s="7" t="n">
        <v>201786</v>
      </c>
      <c r="F2" s="7" t="n">
        <v>206499</v>
      </c>
      <c r="G2" s="7" t="n">
        <v>-4713</v>
      </c>
      <c r="H2" s="7" t="n">
        <v>-121287</v>
      </c>
      <c r="I2" s="7" t="n">
        <v>-121150</v>
      </c>
      <c r="J2" s="7" t="n">
        <v>-137</v>
      </c>
      <c r="K2" s="7" t="n">
        <v>399</v>
      </c>
      <c r="L2" s="7" t="n">
        <v>399</v>
      </c>
      <c r="M2" s="4" t="inlineStr">
        <is>
          <t xml:space="preserve"> </t>
        </is>
      </c>
      <c r="N2" s="7" t="n">
        <v>-6858</v>
      </c>
      <c r="O2" s="7" t="n">
        <v>-6858</v>
      </c>
      <c r="P2" s="4" t="inlineStr">
        <is>
          <t xml:space="preserve"> </t>
        </is>
      </c>
      <c r="Q2" s="7" t="n">
        <v>75</v>
      </c>
      <c r="R2" s="7" t="n">
        <v>75</v>
      </c>
      <c r="S2" s="4" t="inlineStr">
        <is>
          <t xml:space="preserve"> </t>
        </is>
      </c>
      <c r="T2" s="7" t="n">
        <v>74438</v>
      </c>
      <c r="U2" s="7" t="n">
        <v>79288</v>
      </c>
      <c r="V2" s="7" t="n">
        <v>-4850</v>
      </c>
    </row>
    <row r="3">
      <c r="A3" s="4" t="inlineStr">
        <is>
          <t>Balance, shares at Dec. 31, 2020</t>
        </is>
      </c>
      <c r="B3" s="6" t="n">
        <v>32280</v>
      </c>
      <c r="C3" s="6" t="n">
        <v>3228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loss attributable to common stockholders (As restated)</t>
        </is>
      </c>
      <c r="B4" s="4" t="inlineStr">
        <is>
          <t xml:space="preserve"> </t>
        </is>
      </c>
      <c r="C4" s="4" t="inlineStr">
        <is>
          <t xml:space="preserve"> </t>
        </is>
      </c>
      <c r="D4" s="4" t="inlineStr">
        <is>
          <t xml:space="preserve"> </t>
        </is>
      </c>
      <c r="E4" s="6" t="n">
        <v>-9303</v>
      </c>
      <c r="F4" s="6" t="n">
        <v>-4785</v>
      </c>
      <c r="G4" s="4" t="inlineStr">
        <is>
          <t xml:space="preserve"> </t>
        </is>
      </c>
      <c r="H4" s="6" t="n">
        <v>-12765</v>
      </c>
      <c r="I4" s="6" t="n">
        <v>-1328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2068</v>
      </c>
      <c r="U4" s="6" t="n">
        <v>-18072</v>
      </c>
      <c r="V4" s="4" t="inlineStr">
        <is>
          <t xml:space="preserve"> </t>
        </is>
      </c>
    </row>
    <row r="5">
      <c r="A5" s="4" t="inlineStr">
        <is>
          <t>Net income (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5</v>
      </c>
      <c r="R5" s="4" t="inlineStr">
        <is>
          <t xml:space="preserve"> </t>
        </is>
      </c>
      <c r="S5" s="4" t="inlineStr">
        <is>
          <t xml:space="preserve"> </t>
        </is>
      </c>
      <c r="T5" s="6" t="n">
        <v>-5</v>
      </c>
      <c r="U5" s="6" t="n">
        <v>-5</v>
      </c>
      <c r="V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v>
      </c>
      <c r="L6" s="4" t="inlineStr">
        <is>
          <t xml:space="preserve"> </t>
        </is>
      </c>
      <c r="M6" s="4" t="inlineStr">
        <is>
          <t xml:space="preserve"> </t>
        </is>
      </c>
      <c r="N6" s="4" t="inlineStr">
        <is>
          <t xml:space="preserve"> </t>
        </is>
      </c>
      <c r="O6" s="4" t="inlineStr">
        <is>
          <t xml:space="preserve"> </t>
        </is>
      </c>
      <c r="P6" s="4" t="inlineStr">
        <is>
          <t xml:space="preserve"> </t>
        </is>
      </c>
      <c r="Q6" s="6" t="n">
        <v>16</v>
      </c>
      <c r="R6" s="4" t="inlineStr">
        <is>
          <t xml:space="preserve"> </t>
        </is>
      </c>
      <c r="S6" s="4" t="inlineStr">
        <is>
          <t xml:space="preserve"> </t>
        </is>
      </c>
      <c r="T6" s="6" t="n">
        <v>8</v>
      </c>
      <c r="U6" s="4" t="inlineStr">
        <is>
          <t xml:space="preserve"> </t>
        </is>
      </c>
      <c r="V6" s="4" t="inlineStr">
        <is>
          <t xml:space="preserve"> </t>
        </is>
      </c>
    </row>
    <row r="7">
      <c r="A7" s="4" t="inlineStr">
        <is>
          <t>Issuance of restricted shares</t>
        </is>
      </c>
      <c r="B7" s="7" t="n">
        <v>5</v>
      </c>
      <c r="C7" s="4" t="inlineStr">
        <is>
          <t xml:space="preserve"> </t>
        </is>
      </c>
      <c r="D7" s="4" t="inlineStr">
        <is>
          <t xml:space="preserve"> </t>
        </is>
      </c>
      <c r="E7" s="6" t="n">
        <v>-4</v>
      </c>
      <c r="F7" s="6" t="n">
        <v>-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v>
      </c>
      <c r="U7" s="4" t="inlineStr">
        <is>
          <t xml:space="preserve"> </t>
        </is>
      </c>
      <c r="V7" s="4" t="inlineStr">
        <is>
          <t xml:space="preserve"> </t>
        </is>
      </c>
    </row>
    <row r="8">
      <c r="A8" s="4" t="inlineStr">
        <is>
          <t>Issuance of restricted shares, shares</t>
        </is>
      </c>
      <c r="B8" s="6" t="n">
        <v>4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orfeiture of restricted shares</t>
        </is>
      </c>
      <c r="B9" s="7"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v>
      </c>
      <c r="U9" s="4" t="inlineStr">
        <is>
          <t xml:space="preserve"> </t>
        </is>
      </c>
      <c r="V9" s="4" t="inlineStr">
        <is>
          <t xml:space="preserve"> </t>
        </is>
      </c>
    </row>
    <row r="10">
      <c r="A10" s="4" t="inlineStr">
        <is>
          <t>Forfeiture of restricted shares, shares</t>
        </is>
      </c>
      <c r="B10" s="6" t="n">
        <v>-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Vesting of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Forfeiture of restricted shares, shares</t>
        </is>
      </c>
      <c r="B12" s="6" t="n">
        <v>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s issued pursuant to exercise of stock options</t>
        </is>
      </c>
      <c r="B13" s="7" t="n">
        <v>2</v>
      </c>
      <c r="C13" s="4" t="inlineStr">
        <is>
          <t xml:space="preserve"> </t>
        </is>
      </c>
      <c r="D13" s="4" t="inlineStr">
        <is>
          <t xml:space="preserve"> </t>
        </is>
      </c>
      <c r="E13" s="6" t="n">
        <v>875</v>
      </c>
      <c r="F13" s="6" t="n">
        <v>8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877</v>
      </c>
      <c r="U13" s="4" t="inlineStr">
        <is>
          <t xml:space="preserve"> </t>
        </is>
      </c>
      <c r="V13" s="4" t="inlineStr">
        <is>
          <t xml:space="preserve"> </t>
        </is>
      </c>
    </row>
    <row r="14">
      <c r="A14" s="4" t="inlineStr">
        <is>
          <t>Shares issued pursuant to exercise of stock options, shares</t>
        </is>
      </c>
      <c r="B14" s="6" t="n">
        <v>1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s withheld pursuant to 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47</v>
      </c>
      <c r="O15" s="4" t="inlineStr">
        <is>
          <t xml:space="preserve"> </t>
        </is>
      </c>
      <c r="P15" s="4" t="inlineStr">
        <is>
          <t xml:space="preserve"> </t>
        </is>
      </c>
      <c r="Q15" s="4" t="inlineStr">
        <is>
          <t xml:space="preserve"> </t>
        </is>
      </c>
      <c r="R15" s="4" t="inlineStr">
        <is>
          <t xml:space="preserve"> </t>
        </is>
      </c>
      <c r="S15" s="4" t="inlineStr">
        <is>
          <t xml:space="preserve"> </t>
        </is>
      </c>
      <c r="T15" s="6" t="n">
        <v>-647</v>
      </c>
      <c r="U15" s="4" t="inlineStr">
        <is>
          <t xml:space="preserve"> </t>
        </is>
      </c>
      <c r="V15" s="4" t="inlineStr">
        <is>
          <t xml:space="preserve"> </t>
        </is>
      </c>
    </row>
    <row r="16">
      <c r="A16" s="4" t="inlineStr">
        <is>
          <t>Shares withheld pursuant to vesting of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94</v>
      </c>
      <c r="O16" s="4" t="inlineStr">
        <is>
          <t xml:space="preserve"> </t>
        </is>
      </c>
      <c r="P16" s="4" t="inlineStr">
        <is>
          <t xml:space="preserve"> </t>
        </is>
      </c>
      <c r="Q16" s="4" t="inlineStr">
        <is>
          <t xml:space="preserve"> </t>
        </is>
      </c>
      <c r="R16" s="4" t="inlineStr">
        <is>
          <t xml:space="preserve"> </t>
        </is>
      </c>
      <c r="S16" s="4" t="inlineStr">
        <is>
          <t xml:space="preserve"> </t>
        </is>
      </c>
      <c r="T16" s="6" t="n">
        <v>-794</v>
      </c>
      <c r="U16" s="4" t="inlineStr">
        <is>
          <t xml:space="preserve"> </t>
        </is>
      </c>
      <c r="V16" s="4" t="inlineStr">
        <is>
          <t xml:space="preserve"> </t>
        </is>
      </c>
    </row>
    <row r="17">
      <c r="A17" s="4" t="inlineStr">
        <is>
          <t>Common shares issued, net of issuance costs</t>
        </is>
      </c>
      <c r="B17" s="7" t="n">
        <v>44</v>
      </c>
      <c r="C17" s="4" t="inlineStr">
        <is>
          <t xml:space="preserve"> </t>
        </is>
      </c>
      <c r="D17" s="4" t="inlineStr">
        <is>
          <t xml:space="preserve"> </t>
        </is>
      </c>
      <c r="E17" s="6" t="n">
        <v>26822</v>
      </c>
      <c r="F17" s="6" t="n">
        <v>2682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6866</v>
      </c>
      <c r="U17" s="4" t="inlineStr">
        <is>
          <t xml:space="preserve"> </t>
        </is>
      </c>
      <c r="V17" s="4" t="inlineStr">
        <is>
          <t xml:space="preserve"> </t>
        </is>
      </c>
    </row>
    <row r="18">
      <c r="A18" s="4" t="inlineStr">
        <is>
          <t>Common shares issued, net of issuance costs, shares</t>
        </is>
      </c>
      <c r="B18" s="6" t="n">
        <v>44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based compensation</t>
        </is>
      </c>
      <c r="B19" s="4" t="inlineStr">
        <is>
          <t xml:space="preserve"> </t>
        </is>
      </c>
      <c r="C19" s="4" t="inlineStr">
        <is>
          <t xml:space="preserve"> </t>
        </is>
      </c>
      <c r="D19" s="4" t="inlineStr">
        <is>
          <t xml:space="preserve"> </t>
        </is>
      </c>
      <c r="E19" s="6" t="n">
        <v>4676</v>
      </c>
      <c r="F19" s="6" t="n">
        <v>467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4676</v>
      </c>
      <c r="U19" s="4" t="inlineStr">
        <is>
          <t xml:space="preserve"> </t>
        </is>
      </c>
      <c r="V19" s="4" t="inlineStr">
        <is>
          <t xml:space="preserve"> </t>
        </is>
      </c>
    </row>
    <row r="20">
      <c r="A20" s="4" t="inlineStr">
        <is>
          <t>Balance at Dec. 31, 2021</t>
        </is>
      </c>
      <c r="B20" s="7" t="n">
        <v>373</v>
      </c>
      <c r="C20" s="7" t="n">
        <v>373</v>
      </c>
      <c r="D20" s="4" t="inlineStr">
        <is>
          <t xml:space="preserve"> </t>
        </is>
      </c>
      <c r="E20" s="6" t="n">
        <v>224852</v>
      </c>
      <c r="F20" s="6" t="n">
        <v>234083</v>
      </c>
      <c r="G20" s="4" t="inlineStr">
        <is>
          <t xml:space="preserve"> </t>
        </is>
      </c>
      <c r="H20" s="6" t="n">
        <v>-134052</v>
      </c>
      <c r="I20" s="6" t="n">
        <v>-134437</v>
      </c>
      <c r="J20" s="4" t="inlineStr">
        <is>
          <t xml:space="preserve"> </t>
        </is>
      </c>
      <c r="K20" s="6" t="n">
        <v>391</v>
      </c>
      <c r="L20" s="6" t="n">
        <v>391</v>
      </c>
      <c r="M20" s="4" t="inlineStr">
        <is>
          <t xml:space="preserve"> </t>
        </is>
      </c>
      <c r="N20" s="6" t="n">
        <v>-8299</v>
      </c>
      <c r="O20" s="6" t="n">
        <v>-8299</v>
      </c>
      <c r="P20" s="4" t="inlineStr">
        <is>
          <t xml:space="preserve"> </t>
        </is>
      </c>
      <c r="Q20" s="6" t="n">
        <v>86</v>
      </c>
      <c r="R20" s="6" t="n">
        <v>86</v>
      </c>
      <c r="S20" s="4" t="inlineStr">
        <is>
          <t xml:space="preserve"> </t>
        </is>
      </c>
      <c r="T20" s="6" t="n">
        <v>83351</v>
      </c>
      <c r="U20" s="6" t="n">
        <v>92197</v>
      </c>
      <c r="V20" s="4" t="inlineStr">
        <is>
          <t xml:space="preserve"> </t>
        </is>
      </c>
    </row>
    <row r="21">
      <c r="A21" s="4" t="inlineStr">
        <is>
          <t>Balance, shares at Dec. 31, 2021</t>
        </is>
      </c>
      <c r="B21" s="6" t="n">
        <v>37263</v>
      </c>
      <c r="C21" s="6" t="n">
        <v>3726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et loss attributable to common stockholders (As rest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5852</v>
      </c>
      <c r="U22" s="6" t="n">
        <v>-4124</v>
      </c>
      <c r="V22" s="4" t="inlineStr">
        <is>
          <t xml:space="preserve"> </t>
        </is>
      </c>
    </row>
    <row r="23">
      <c r="A23" s="4" t="inlineStr">
        <is>
          <t>Net income (loss) attributable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v>
      </c>
      <c r="R23" s="4" t="inlineStr">
        <is>
          <t xml:space="preserve"> </t>
        </is>
      </c>
      <c r="S23" s="4" t="inlineStr">
        <is>
          <t xml:space="preserve"> </t>
        </is>
      </c>
      <c r="T23" s="6" t="n">
        <v>1</v>
      </c>
      <c r="U23" s="6" t="n">
        <v>1</v>
      </c>
      <c r="V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8</v>
      </c>
      <c r="L24" s="4" t="inlineStr">
        <is>
          <t xml:space="preserve"> </t>
        </is>
      </c>
      <c r="M24" s="4" t="inlineStr">
        <is>
          <t xml:space="preserve"> </t>
        </is>
      </c>
      <c r="N24" s="4" t="inlineStr">
        <is>
          <t xml:space="preserve"> </t>
        </is>
      </c>
      <c r="O24" s="4" t="inlineStr">
        <is>
          <t xml:space="preserve"> </t>
        </is>
      </c>
      <c r="P24" s="4" t="inlineStr">
        <is>
          <t xml:space="preserve"> </t>
        </is>
      </c>
      <c r="Q24" s="6" t="n">
        <v>15</v>
      </c>
      <c r="R24" s="4" t="inlineStr">
        <is>
          <t xml:space="preserve"> </t>
        </is>
      </c>
      <c r="S24" s="4" t="inlineStr">
        <is>
          <t xml:space="preserve"> </t>
        </is>
      </c>
      <c r="T24" s="6" t="n">
        <v>173</v>
      </c>
      <c r="U24" s="4" t="inlineStr">
        <is>
          <t xml:space="preserve"> </t>
        </is>
      </c>
      <c r="V24" s="4" t="inlineStr">
        <is>
          <t xml:space="preserve"> </t>
        </is>
      </c>
    </row>
    <row r="25">
      <c r="A25" s="4" t="inlineStr">
        <is>
          <t>Issuance of restricted shares</t>
        </is>
      </c>
      <c r="B25" s="7" t="n">
        <v>4</v>
      </c>
      <c r="C25" s="4" t="inlineStr">
        <is>
          <t xml:space="preserve"> </t>
        </is>
      </c>
      <c r="D25" s="4" t="inlineStr">
        <is>
          <t xml:space="preserve"> </t>
        </is>
      </c>
      <c r="E25" s="6" t="n">
        <v>-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restricted shares, shares</t>
        </is>
      </c>
      <c r="B26" s="6" t="n">
        <v>3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Forfeiture of restricted shares</t>
        </is>
      </c>
      <c r="B27" s="7" t="n">
        <v>-1</v>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Forfeiture of restricted shares, shares</t>
        </is>
      </c>
      <c r="B28" s="6" t="n">
        <v>-1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Vesting of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orfeiture of restricted shares, shares</t>
        </is>
      </c>
      <c r="B30" s="6" t="n">
        <v>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withheld pursuant to exercise of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81</v>
      </c>
      <c r="O31" s="4" t="inlineStr">
        <is>
          <t xml:space="preserve"> </t>
        </is>
      </c>
      <c r="P31" s="4" t="inlineStr">
        <is>
          <t xml:space="preserve"> </t>
        </is>
      </c>
      <c r="Q31" s="4" t="inlineStr">
        <is>
          <t xml:space="preserve"> </t>
        </is>
      </c>
      <c r="R31" s="4" t="inlineStr">
        <is>
          <t xml:space="preserve"> </t>
        </is>
      </c>
      <c r="S31" s="4" t="inlineStr">
        <is>
          <t xml:space="preserve"> </t>
        </is>
      </c>
      <c r="T31" s="6" t="n">
        <v>-181</v>
      </c>
      <c r="U31" s="4" t="inlineStr">
        <is>
          <t xml:space="preserve"> </t>
        </is>
      </c>
      <c r="V31" s="4" t="inlineStr">
        <is>
          <t xml:space="preserve"> </t>
        </is>
      </c>
    </row>
    <row r="32">
      <c r="A32" s="4" t="inlineStr">
        <is>
          <t>Stock based compensation</t>
        </is>
      </c>
      <c r="B32" s="4" t="inlineStr">
        <is>
          <t xml:space="preserve"> </t>
        </is>
      </c>
      <c r="C32" s="4" t="inlineStr">
        <is>
          <t xml:space="preserve"> </t>
        </is>
      </c>
      <c r="D32" s="4" t="inlineStr">
        <is>
          <t xml:space="preserve"> </t>
        </is>
      </c>
      <c r="E32" s="6" t="n">
        <v>7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775</v>
      </c>
      <c r="U32" s="4" t="inlineStr">
        <is>
          <t xml:space="preserve"> </t>
        </is>
      </c>
      <c r="V32" s="4" t="inlineStr">
        <is>
          <t xml:space="preserve"> </t>
        </is>
      </c>
    </row>
    <row r="33">
      <c r="A33" s="4" t="inlineStr">
        <is>
          <t>Balance at Mar. 31, 2022</t>
        </is>
      </c>
      <c r="B33" s="7" t="n">
        <v>376</v>
      </c>
      <c r="C33" s="4" t="inlineStr">
        <is>
          <t xml:space="preserve"> </t>
        </is>
      </c>
      <c r="D33" s="4" t="inlineStr">
        <is>
          <t xml:space="preserve"> </t>
        </is>
      </c>
      <c r="E33" s="6" t="n">
        <v>223245</v>
      </c>
      <c r="F33" s="4" t="inlineStr">
        <is>
          <t xml:space="preserve"> </t>
        </is>
      </c>
      <c r="G33" s="4" t="inlineStr">
        <is>
          <t xml:space="preserve"> </t>
        </is>
      </c>
      <c r="H33" s="6" t="n">
        <v>-137525</v>
      </c>
      <c r="I33" s="4" t="inlineStr">
        <is>
          <t xml:space="preserve"> </t>
        </is>
      </c>
      <c r="J33" s="4" t="inlineStr">
        <is>
          <t xml:space="preserve"> </t>
        </is>
      </c>
      <c r="K33" s="6" t="n">
        <v>549</v>
      </c>
      <c r="L33" s="4" t="inlineStr">
        <is>
          <t xml:space="preserve"> </t>
        </is>
      </c>
      <c r="M33" s="4" t="inlineStr">
        <is>
          <t xml:space="preserve"> </t>
        </is>
      </c>
      <c r="N33" s="6" t="n">
        <v>-8480</v>
      </c>
      <c r="O33" s="4" t="inlineStr">
        <is>
          <t xml:space="preserve"> </t>
        </is>
      </c>
      <c r="P33" s="4" t="inlineStr">
        <is>
          <t xml:space="preserve"> </t>
        </is>
      </c>
      <c r="Q33" s="6" t="n">
        <v>102</v>
      </c>
      <c r="R33" s="4" t="inlineStr">
        <is>
          <t xml:space="preserve"> </t>
        </is>
      </c>
      <c r="S33" s="4" t="inlineStr">
        <is>
          <t xml:space="preserve"> </t>
        </is>
      </c>
      <c r="T33" s="6" t="n">
        <v>78267</v>
      </c>
      <c r="U33" s="6" t="n">
        <v>88618</v>
      </c>
      <c r="V33" s="4" t="inlineStr">
        <is>
          <t xml:space="preserve"> </t>
        </is>
      </c>
    </row>
    <row r="34">
      <c r="A34" s="4" t="inlineStr">
        <is>
          <t>Balance, shares at Mar. 31, 2022</t>
        </is>
      </c>
      <c r="B34" s="6" t="n">
        <v>375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alance at Dec. 31, 2021</t>
        </is>
      </c>
      <c r="B35" s="7" t="n">
        <v>373</v>
      </c>
      <c r="C35" s="7" t="n">
        <v>373</v>
      </c>
      <c r="D35" s="4" t="inlineStr">
        <is>
          <t xml:space="preserve"> </t>
        </is>
      </c>
      <c r="E35" s="6" t="n">
        <v>224852</v>
      </c>
      <c r="F35" s="6" t="n">
        <v>234083</v>
      </c>
      <c r="G35" s="4" t="inlineStr">
        <is>
          <t xml:space="preserve"> </t>
        </is>
      </c>
      <c r="H35" s="6" t="n">
        <v>-134052</v>
      </c>
      <c r="I35" s="6" t="n">
        <v>-134437</v>
      </c>
      <c r="J35" s="4" t="inlineStr">
        <is>
          <t xml:space="preserve"> </t>
        </is>
      </c>
      <c r="K35" s="6" t="n">
        <v>391</v>
      </c>
      <c r="L35" s="6" t="n">
        <v>391</v>
      </c>
      <c r="M35" s="4" t="inlineStr">
        <is>
          <t xml:space="preserve"> </t>
        </is>
      </c>
      <c r="N35" s="6" t="n">
        <v>-8299</v>
      </c>
      <c r="O35" s="6" t="n">
        <v>-8299</v>
      </c>
      <c r="P35" s="4" t="inlineStr">
        <is>
          <t xml:space="preserve"> </t>
        </is>
      </c>
      <c r="Q35" s="6" t="n">
        <v>86</v>
      </c>
      <c r="R35" s="6" t="n">
        <v>86</v>
      </c>
      <c r="S35" s="4" t="inlineStr">
        <is>
          <t xml:space="preserve"> </t>
        </is>
      </c>
      <c r="T35" s="6" t="n">
        <v>83351</v>
      </c>
      <c r="U35" s="6" t="n">
        <v>92197</v>
      </c>
      <c r="V35" s="4" t="inlineStr">
        <is>
          <t xml:space="preserve"> </t>
        </is>
      </c>
    </row>
    <row r="36">
      <c r="A36" s="4" t="inlineStr">
        <is>
          <t>Balance, shares at Dec. 31, 2021</t>
        </is>
      </c>
      <c r="B36" s="6" t="n">
        <v>37263</v>
      </c>
      <c r="C36" s="6" t="n">
        <v>3726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et loss attributable to common stockholders (As rest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8739</v>
      </c>
      <c r="U37" s="6" t="n">
        <v>-5458</v>
      </c>
      <c r="V37" s="4" t="inlineStr">
        <is>
          <t xml:space="preserve"> </t>
        </is>
      </c>
    </row>
    <row r="38">
      <c r="A38" s="4" t="inlineStr">
        <is>
          <t>Net income (loss) attributable to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2</v>
      </c>
      <c r="U38" s="6" t="n">
        <v>2</v>
      </c>
      <c r="V38" s="4" t="inlineStr">
        <is>
          <t xml:space="preserve"> </t>
        </is>
      </c>
    </row>
    <row r="39">
      <c r="A39" s="4" t="inlineStr">
        <is>
          <t>Balance at Jun. 30, 2022</t>
        </is>
      </c>
      <c r="B39" s="7" t="n">
        <v>375</v>
      </c>
      <c r="C39" s="4" t="inlineStr">
        <is>
          <t xml:space="preserve"> </t>
        </is>
      </c>
      <c r="D39" s="4" t="inlineStr">
        <is>
          <t xml:space="preserve"> </t>
        </is>
      </c>
      <c r="E39" s="6" t="n">
        <v>222078</v>
      </c>
      <c r="F39" s="4" t="inlineStr">
        <is>
          <t xml:space="preserve"> </t>
        </is>
      </c>
      <c r="G39" s="4" t="inlineStr">
        <is>
          <t xml:space="preserve"> </t>
        </is>
      </c>
      <c r="H39" s="6" t="n">
        <v>-137932</v>
      </c>
      <c r="I39" s="4" t="inlineStr">
        <is>
          <t xml:space="preserve"> </t>
        </is>
      </c>
      <c r="J39" s="4" t="inlineStr">
        <is>
          <t xml:space="preserve"> </t>
        </is>
      </c>
      <c r="K39" s="6" t="n">
        <v>-1174</v>
      </c>
      <c r="L39" s="4" t="inlineStr">
        <is>
          <t xml:space="preserve"> </t>
        </is>
      </c>
      <c r="M39" s="4" t="inlineStr">
        <is>
          <t xml:space="preserve"> </t>
        </is>
      </c>
      <c r="N39" s="6" t="n">
        <v>-8485</v>
      </c>
      <c r="O39" s="4" t="inlineStr">
        <is>
          <t xml:space="preserve"> </t>
        </is>
      </c>
      <c r="P39" s="4" t="inlineStr">
        <is>
          <t xml:space="preserve"> </t>
        </is>
      </c>
      <c r="Q39" s="6" t="n">
        <v>85</v>
      </c>
      <c r="R39" s="4" t="inlineStr">
        <is>
          <t xml:space="preserve"> </t>
        </is>
      </c>
      <c r="S39" s="4" t="inlineStr">
        <is>
          <t xml:space="preserve"> </t>
        </is>
      </c>
      <c r="T39" s="6" t="n">
        <v>74947</v>
      </c>
      <c r="U39" s="6" t="n">
        <v>87185</v>
      </c>
      <c r="V39" s="4" t="inlineStr">
        <is>
          <t xml:space="preserve"> </t>
        </is>
      </c>
    </row>
    <row r="40">
      <c r="A40" s="4" t="inlineStr">
        <is>
          <t>Balance, shares at Jun. 30, 2022</t>
        </is>
      </c>
      <c r="B40" s="6" t="n">
        <v>375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alance at Dec. 31, 2021</t>
        </is>
      </c>
      <c r="B41" s="7" t="n">
        <v>373</v>
      </c>
      <c r="C41" s="7" t="n">
        <v>373</v>
      </c>
      <c r="D41" s="4" t="inlineStr">
        <is>
          <t xml:space="preserve"> </t>
        </is>
      </c>
      <c r="E41" s="6" t="n">
        <v>224852</v>
      </c>
      <c r="F41" s="6" t="n">
        <v>234083</v>
      </c>
      <c r="G41" s="4" t="inlineStr">
        <is>
          <t xml:space="preserve"> </t>
        </is>
      </c>
      <c r="H41" s="6" t="n">
        <v>-134052</v>
      </c>
      <c r="I41" s="6" t="n">
        <v>-134437</v>
      </c>
      <c r="J41" s="4" t="inlineStr">
        <is>
          <t xml:space="preserve"> </t>
        </is>
      </c>
      <c r="K41" s="6" t="n">
        <v>391</v>
      </c>
      <c r="L41" s="6" t="n">
        <v>391</v>
      </c>
      <c r="M41" s="4" t="inlineStr">
        <is>
          <t xml:space="preserve"> </t>
        </is>
      </c>
      <c r="N41" s="6" t="n">
        <v>-8299</v>
      </c>
      <c r="O41" s="6" t="n">
        <v>-8299</v>
      </c>
      <c r="P41" s="4" t="inlineStr">
        <is>
          <t xml:space="preserve"> </t>
        </is>
      </c>
      <c r="Q41" s="6" t="n">
        <v>86</v>
      </c>
      <c r="R41" s="6" t="n">
        <v>86</v>
      </c>
      <c r="S41" s="4" t="inlineStr">
        <is>
          <t xml:space="preserve"> </t>
        </is>
      </c>
      <c r="T41" s="6" t="n">
        <v>83351</v>
      </c>
      <c r="U41" s="6" t="n">
        <v>92197</v>
      </c>
      <c r="V41" s="4" t="inlineStr">
        <is>
          <t xml:space="preserve"> </t>
        </is>
      </c>
    </row>
    <row r="42">
      <c r="A42" s="4" t="inlineStr">
        <is>
          <t>Balance, shares at Dec. 31, 2021</t>
        </is>
      </c>
      <c r="B42" s="6" t="n">
        <v>37263</v>
      </c>
      <c r="C42" s="6" t="n">
        <v>3726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loss attributable to common stockholders (As rest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2930</v>
      </c>
      <c r="U43" s="6" t="n">
        <v>-8994</v>
      </c>
      <c r="V43" s="4" t="inlineStr">
        <is>
          <t xml:space="preserve"> </t>
        </is>
      </c>
    </row>
    <row r="44">
      <c r="A44" s="4" t="inlineStr">
        <is>
          <t>Net income (loss) attributable to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3</v>
      </c>
      <c r="U44" s="6" t="n">
        <v>3</v>
      </c>
      <c r="V44" s="4" t="inlineStr">
        <is>
          <t xml:space="preserve"> </t>
        </is>
      </c>
    </row>
    <row r="45">
      <c r="A45" s="4" t="inlineStr">
        <is>
          <t>Balance at Sep. 30, 2022</t>
        </is>
      </c>
      <c r="B45" s="7" t="n">
        <v>376</v>
      </c>
      <c r="C45" s="4" t="inlineStr">
        <is>
          <t xml:space="preserve"> </t>
        </is>
      </c>
      <c r="D45" s="4" t="inlineStr">
        <is>
          <t xml:space="preserve"> </t>
        </is>
      </c>
      <c r="E45" s="6" t="n">
        <v>220558</v>
      </c>
      <c r="F45" s="4" t="inlineStr">
        <is>
          <t xml:space="preserve"> </t>
        </is>
      </c>
      <c r="G45" s="4" t="inlineStr">
        <is>
          <t xml:space="preserve"> </t>
        </is>
      </c>
      <c r="H45" s="6" t="n">
        <v>-139534</v>
      </c>
      <c r="I45" s="4" t="inlineStr">
        <is>
          <t xml:space="preserve"> </t>
        </is>
      </c>
      <c r="J45" s="4" t="inlineStr">
        <is>
          <t xml:space="preserve"> </t>
        </is>
      </c>
      <c r="K45" s="6" t="n">
        <v>-1158</v>
      </c>
      <c r="L45" s="4" t="inlineStr">
        <is>
          <t xml:space="preserve"> </t>
        </is>
      </c>
      <c r="M45" s="4" t="inlineStr">
        <is>
          <t xml:space="preserve"> </t>
        </is>
      </c>
      <c r="N45" s="6" t="n">
        <v>-8492</v>
      </c>
      <c r="O45" s="4" t="inlineStr">
        <is>
          <t xml:space="preserve"> </t>
        </is>
      </c>
      <c r="P45" s="4" t="inlineStr">
        <is>
          <t xml:space="preserve"> </t>
        </is>
      </c>
      <c r="Q45" s="6" t="n">
        <v>68</v>
      </c>
      <c r="R45" s="4" t="inlineStr">
        <is>
          <t xml:space="preserve"> </t>
        </is>
      </c>
      <c r="S45" s="4" t="inlineStr">
        <is>
          <t xml:space="preserve"> </t>
        </is>
      </c>
      <c r="T45" s="6" t="n">
        <v>71818</v>
      </c>
      <c r="U45" s="6" t="n">
        <v>84708</v>
      </c>
      <c r="V45" s="4" t="inlineStr">
        <is>
          <t xml:space="preserve"> </t>
        </is>
      </c>
    </row>
    <row r="46">
      <c r="A46" s="4" t="inlineStr">
        <is>
          <t>Balance, shares at Sep. 30, 2022</t>
        </is>
      </c>
      <c r="B46" s="6" t="n">
        <v>375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alance at Dec. 31, 2021</t>
        </is>
      </c>
      <c r="B47" s="7" t="n">
        <v>373</v>
      </c>
      <c r="C47" s="7" t="n">
        <v>373</v>
      </c>
      <c r="D47" s="4" t="inlineStr">
        <is>
          <t xml:space="preserve"> </t>
        </is>
      </c>
      <c r="E47" s="6" t="n">
        <v>224852</v>
      </c>
      <c r="F47" s="6" t="n">
        <v>234083</v>
      </c>
      <c r="G47" s="4" t="inlineStr">
        <is>
          <t xml:space="preserve"> </t>
        </is>
      </c>
      <c r="H47" s="6" t="n">
        <v>-134052</v>
      </c>
      <c r="I47" s="6" t="n">
        <v>-134437</v>
      </c>
      <c r="J47" s="4" t="inlineStr">
        <is>
          <t xml:space="preserve"> </t>
        </is>
      </c>
      <c r="K47" s="6" t="n">
        <v>391</v>
      </c>
      <c r="L47" s="7" t="n">
        <v>391</v>
      </c>
      <c r="M47" s="4" t="inlineStr">
        <is>
          <t xml:space="preserve"> </t>
        </is>
      </c>
      <c r="N47" s="6" t="n">
        <v>-8299</v>
      </c>
      <c r="O47" s="7" t="n">
        <v>-8299</v>
      </c>
      <c r="P47" s="4" t="inlineStr">
        <is>
          <t xml:space="preserve"> </t>
        </is>
      </c>
      <c r="Q47" s="6" t="n">
        <v>86</v>
      </c>
      <c r="R47" s="7" t="n">
        <v>86</v>
      </c>
      <c r="S47" s="4" t="inlineStr">
        <is>
          <t xml:space="preserve"> </t>
        </is>
      </c>
      <c r="T47" s="6" t="n">
        <v>83351</v>
      </c>
      <c r="U47" s="6" t="n">
        <v>92197</v>
      </c>
      <c r="V47" s="4" t="inlineStr">
        <is>
          <t xml:space="preserve"> </t>
        </is>
      </c>
    </row>
    <row r="48">
      <c r="A48" s="4" t="inlineStr">
        <is>
          <t>Balance, shares at Dec. 31, 2021</t>
        </is>
      </c>
      <c r="B48" s="6" t="n">
        <v>37263</v>
      </c>
      <c r="C48" s="6" t="n">
        <v>3726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et loss attributable to common stockholders (As restated)</t>
        </is>
      </c>
      <c r="B49" s="4" t="inlineStr">
        <is>
          <t xml:space="preserve"> </t>
        </is>
      </c>
      <c r="C49" s="4" t="inlineStr">
        <is>
          <t xml:space="preserve"> </t>
        </is>
      </c>
      <c r="D49" s="4" t="inlineStr">
        <is>
          <t xml:space="preserve"> </t>
        </is>
      </c>
      <c r="E49" s="6" t="n">
        <v>-10137</v>
      </c>
      <c r="F49" s="6" t="n">
        <v>-4902</v>
      </c>
      <c r="G49" s="4" t="inlineStr">
        <is>
          <t xml:space="preserve"> </t>
        </is>
      </c>
      <c r="H49" s="6" t="n">
        <v>-6754</v>
      </c>
      <c r="I49" s="6" t="n">
        <v>-700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6891</v>
      </c>
      <c r="U49" s="6" t="n">
        <v>-11905</v>
      </c>
      <c r="V49" s="4" t="inlineStr">
        <is>
          <t xml:space="preserve"> </t>
        </is>
      </c>
    </row>
    <row r="50">
      <c r="A50" s="4" t="inlineStr">
        <is>
          <t>Net income (loss) attributable to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v>
      </c>
      <c r="R50" s="4" t="inlineStr">
        <is>
          <t xml:space="preserve"> </t>
        </is>
      </c>
      <c r="S50" s="4" t="inlineStr">
        <is>
          <t xml:space="preserve"> </t>
        </is>
      </c>
      <c r="T50" s="6" t="n">
        <v>2</v>
      </c>
      <c r="U50" s="6" t="n">
        <v>2</v>
      </c>
      <c r="V50" s="4" t="inlineStr">
        <is>
          <t xml:space="preserve"> </t>
        </is>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601</v>
      </c>
      <c r="L51" s="4" t="inlineStr">
        <is>
          <t xml:space="preserve"> </t>
        </is>
      </c>
      <c r="M51" s="4" t="inlineStr">
        <is>
          <t xml:space="preserve"> </t>
        </is>
      </c>
      <c r="N51" s="4" t="inlineStr">
        <is>
          <t xml:space="preserve"> </t>
        </is>
      </c>
      <c r="O51" s="4" t="inlineStr">
        <is>
          <t xml:space="preserve"> </t>
        </is>
      </c>
      <c r="P51" s="4" t="inlineStr">
        <is>
          <t xml:space="preserve"> </t>
        </is>
      </c>
      <c r="Q51" s="6" t="n">
        <v>-10</v>
      </c>
      <c r="R51" s="4" t="inlineStr">
        <is>
          <t xml:space="preserve"> </t>
        </is>
      </c>
      <c r="S51" s="4" t="inlineStr">
        <is>
          <t xml:space="preserve"> </t>
        </is>
      </c>
      <c r="T51" s="6" t="n">
        <v>-1611</v>
      </c>
      <c r="U51" s="4" t="inlineStr">
        <is>
          <t xml:space="preserve"> </t>
        </is>
      </c>
      <c r="V51" s="4" t="inlineStr">
        <is>
          <t xml:space="preserve"> </t>
        </is>
      </c>
    </row>
    <row r="52">
      <c r="A52" s="4" t="inlineStr">
        <is>
          <t>Issuance of restricted shares</t>
        </is>
      </c>
      <c r="B52" s="7" t="n">
        <v>5</v>
      </c>
      <c r="C52" s="4" t="inlineStr">
        <is>
          <t xml:space="preserve"> </t>
        </is>
      </c>
      <c r="D52" s="4" t="inlineStr">
        <is>
          <t xml:space="preserve"> </t>
        </is>
      </c>
      <c r="E52" s="6" t="n">
        <v>-5</v>
      </c>
      <c r="F52" s="6" t="n">
        <v>-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ssuance of restricted shares, shares</t>
        </is>
      </c>
      <c r="B53" s="6" t="n">
        <v>49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orfeiture of restricted shares</t>
        </is>
      </c>
      <c r="B54" s="7" t="n">
        <v>-2</v>
      </c>
      <c r="C54" s="4" t="inlineStr">
        <is>
          <t xml:space="preserve"> </t>
        </is>
      </c>
      <c r="D54" s="4" t="inlineStr">
        <is>
          <t xml:space="preserve"> </t>
        </is>
      </c>
      <c r="E54" s="6" t="n">
        <v>2</v>
      </c>
      <c r="F54" s="6" t="n">
        <v>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orfeiture of restricted shares, shares</t>
        </is>
      </c>
      <c r="B55" s="6" t="n">
        <v>-18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Vesting of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orfeiture of restricted shares, shares</t>
        </is>
      </c>
      <c r="B57" s="6" t="n">
        <v>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s withheld pursuant to vesting of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11</v>
      </c>
      <c r="O58" s="4" t="inlineStr">
        <is>
          <t xml:space="preserve"> </t>
        </is>
      </c>
      <c r="P58" s="4" t="inlineStr">
        <is>
          <t xml:space="preserve"> </t>
        </is>
      </c>
      <c r="Q58" s="4" t="inlineStr">
        <is>
          <t xml:space="preserve"> </t>
        </is>
      </c>
      <c r="R58" s="4" t="inlineStr">
        <is>
          <t xml:space="preserve"> </t>
        </is>
      </c>
      <c r="S58" s="4" t="inlineStr">
        <is>
          <t xml:space="preserve"> </t>
        </is>
      </c>
      <c r="T58" s="6" t="n">
        <v>-211</v>
      </c>
      <c r="U58" s="4" t="inlineStr">
        <is>
          <t xml:space="preserve"> </t>
        </is>
      </c>
      <c r="V58" s="4" t="inlineStr">
        <is>
          <t xml:space="preserve"> </t>
        </is>
      </c>
    </row>
    <row r="59">
      <c r="A59" s="4" t="inlineStr">
        <is>
          <t>Stock based compensation</t>
        </is>
      </c>
      <c r="B59" s="4" t="inlineStr">
        <is>
          <t xml:space="preserve"> </t>
        </is>
      </c>
      <c r="C59" s="4" t="inlineStr">
        <is>
          <t xml:space="preserve"> </t>
        </is>
      </c>
      <c r="D59" s="4" t="inlineStr">
        <is>
          <t xml:space="preserve"> </t>
        </is>
      </c>
      <c r="E59" s="6" t="n">
        <v>4343</v>
      </c>
      <c r="F59" s="6" t="n">
        <v>434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4343</v>
      </c>
      <c r="U59" s="4" t="inlineStr">
        <is>
          <t xml:space="preserve"> </t>
        </is>
      </c>
      <c r="V59" s="4" t="inlineStr">
        <is>
          <t xml:space="preserve"> </t>
        </is>
      </c>
    </row>
    <row r="60">
      <c r="A60" s="4" t="inlineStr">
        <is>
          <t>Balance at Dec. 31, 2022</t>
        </is>
      </c>
      <c r="B60" s="7" t="n">
        <v>376</v>
      </c>
      <c r="C60" s="4" t="inlineStr">
        <is>
          <t xml:space="preserve"> </t>
        </is>
      </c>
      <c r="D60" s="4" t="inlineStr">
        <is>
          <t xml:space="preserve"> </t>
        </is>
      </c>
      <c r="E60" s="6" t="n">
        <v>219055</v>
      </c>
      <c r="F60" s="6" t="n">
        <v>233521</v>
      </c>
      <c r="G60" s="4" t="inlineStr">
        <is>
          <t xml:space="preserve"> </t>
        </is>
      </c>
      <c r="H60" s="6" t="n">
        <v>-140806</v>
      </c>
      <c r="I60" s="6" t="n">
        <v>-141440</v>
      </c>
      <c r="J60" s="4" t="inlineStr">
        <is>
          <t xml:space="preserve"> </t>
        </is>
      </c>
      <c r="K60" s="6" t="n">
        <v>-1210</v>
      </c>
      <c r="L60" s="4" t="inlineStr">
        <is>
          <t xml:space="preserve"> </t>
        </is>
      </c>
      <c r="M60" s="4" t="inlineStr">
        <is>
          <t xml:space="preserve"> </t>
        </is>
      </c>
      <c r="N60" s="6" t="n">
        <v>-8510</v>
      </c>
      <c r="O60" s="4" t="inlineStr">
        <is>
          <t xml:space="preserve"> </t>
        </is>
      </c>
      <c r="P60" s="4" t="inlineStr">
        <is>
          <t xml:space="preserve"> </t>
        </is>
      </c>
      <c r="Q60" s="6" t="n">
        <v>78</v>
      </c>
      <c r="R60" s="4" t="inlineStr">
        <is>
          <t xml:space="preserve"> </t>
        </is>
      </c>
      <c r="S60" s="4" t="inlineStr">
        <is>
          <t xml:space="preserve"> </t>
        </is>
      </c>
      <c r="T60" s="6" t="n">
        <v>68983</v>
      </c>
      <c r="U60" s="6" t="n">
        <v>82815</v>
      </c>
      <c r="V60" s="4" t="inlineStr">
        <is>
          <t xml:space="preserve"> </t>
        </is>
      </c>
    </row>
    <row r="61">
      <c r="A61" s="4" t="inlineStr">
        <is>
          <t>Balance, shares at Dec. 31, 2022</t>
        </is>
      </c>
      <c r="B61" s="6" t="n">
        <v>376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alance at Mar. 31, 2022</t>
        </is>
      </c>
      <c r="B62" s="7" t="n">
        <v>376</v>
      </c>
      <c r="C62" s="4" t="inlineStr">
        <is>
          <t xml:space="preserve"> </t>
        </is>
      </c>
      <c r="D62" s="4" t="inlineStr">
        <is>
          <t xml:space="preserve"> </t>
        </is>
      </c>
      <c r="E62" s="6" t="n">
        <v>223245</v>
      </c>
      <c r="F62" s="4" t="inlineStr">
        <is>
          <t xml:space="preserve"> </t>
        </is>
      </c>
      <c r="G62" s="4" t="inlineStr">
        <is>
          <t xml:space="preserve"> </t>
        </is>
      </c>
      <c r="H62" s="6" t="n">
        <v>-137525</v>
      </c>
      <c r="I62" s="4" t="inlineStr">
        <is>
          <t xml:space="preserve"> </t>
        </is>
      </c>
      <c r="J62" s="4" t="inlineStr">
        <is>
          <t xml:space="preserve"> </t>
        </is>
      </c>
      <c r="K62" s="6" t="n">
        <v>549</v>
      </c>
      <c r="L62" s="4" t="inlineStr">
        <is>
          <t xml:space="preserve"> </t>
        </is>
      </c>
      <c r="M62" s="4" t="inlineStr">
        <is>
          <t xml:space="preserve"> </t>
        </is>
      </c>
      <c r="N62" s="6" t="n">
        <v>-8480</v>
      </c>
      <c r="O62" s="4" t="inlineStr">
        <is>
          <t xml:space="preserve"> </t>
        </is>
      </c>
      <c r="P62" s="4" t="inlineStr">
        <is>
          <t xml:space="preserve"> </t>
        </is>
      </c>
      <c r="Q62" s="6" t="n">
        <v>102</v>
      </c>
      <c r="R62" s="4" t="inlineStr">
        <is>
          <t xml:space="preserve"> </t>
        </is>
      </c>
      <c r="S62" s="4" t="inlineStr">
        <is>
          <t xml:space="preserve"> </t>
        </is>
      </c>
      <c r="T62" s="6" t="n">
        <v>78267</v>
      </c>
      <c r="U62" s="6" t="n">
        <v>88618</v>
      </c>
      <c r="V62" s="4" t="inlineStr">
        <is>
          <t xml:space="preserve"> </t>
        </is>
      </c>
    </row>
    <row r="63">
      <c r="A63" s="4" t="inlineStr">
        <is>
          <t>Balance, shares at Mar. 31, 2022</t>
        </is>
      </c>
      <c r="B63" s="6" t="n">
        <v>375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et loss attributable to common stockholders (As rest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2887</v>
      </c>
      <c r="U64" s="6" t="n">
        <v>-1334</v>
      </c>
      <c r="V64" s="4" t="inlineStr">
        <is>
          <t xml:space="preserve"> </t>
        </is>
      </c>
    </row>
    <row r="65">
      <c r="A65" s="4" t="inlineStr">
        <is>
          <t>Net income (loss) attributable to 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v>
      </c>
      <c r="R65" s="4" t="inlineStr">
        <is>
          <t xml:space="preserve"> </t>
        </is>
      </c>
      <c r="S65" s="4" t="inlineStr">
        <is>
          <t xml:space="preserve"> </t>
        </is>
      </c>
      <c r="T65" s="6" t="n">
        <v>1</v>
      </c>
      <c r="U65" s="6" t="n">
        <v>1</v>
      </c>
      <c r="V65" s="4" t="inlineStr">
        <is>
          <t xml:space="preserve"> </t>
        </is>
      </c>
    </row>
    <row r="66">
      <c r="A66" s="4" t="inlineStr">
        <is>
          <t>Foreign currency translation 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723</v>
      </c>
      <c r="L66" s="4" t="inlineStr">
        <is>
          <t xml:space="preserve"> </t>
        </is>
      </c>
      <c r="M66" s="4" t="inlineStr">
        <is>
          <t xml:space="preserve"> </t>
        </is>
      </c>
      <c r="N66" s="4" t="inlineStr">
        <is>
          <t xml:space="preserve"> </t>
        </is>
      </c>
      <c r="O66" s="4" t="inlineStr">
        <is>
          <t xml:space="preserve"> </t>
        </is>
      </c>
      <c r="P66" s="4" t="inlineStr">
        <is>
          <t xml:space="preserve"> </t>
        </is>
      </c>
      <c r="Q66" s="6" t="n">
        <v>-18</v>
      </c>
      <c r="R66" s="4" t="inlineStr">
        <is>
          <t xml:space="preserve"> </t>
        </is>
      </c>
      <c r="S66" s="4" t="inlineStr">
        <is>
          <t xml:space="preserve"> </t>
        </is>
      </c>
      <c r="T66" s="6" t="n">
        <v>-1741</v>
      </c>
      <c r="U66" s="4" t="inlineStr">
        <is>
          <t xml:space="preserve"> </t>
        </is>
      </c>
      <c r="V66" s="4" t="inlineStr">
        <is>
          <t xml:space="preserve"> </t>
        </is>
      </c>
    </row>
    <row r="67">
      <c r="A67" s="4" t="inlineStr">
        <is>
          <t>Forfeiture of restricted shares</t>
        </is>
      </c>
      <c r="B67" s="7" t="n">
        <v>-1</v>
      </c>
      <c r="C67" s="4" t="inlineStr">
        <is>
          <t xml:space="preserve"> </t>
        </is>
      </c>
      <c r="D67" s="4" t="inlineStr">
        <is>
          <t xml:space="preserve"> </t>
        </is>
      </c>
      <c r="E67" s="6"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Forfeiture of restricted shares, shares</t>
        </is>
      </c>
      <c r="B68" s="6" t="n">
        <v>-2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s withheld pursuant to vesting of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5</v>
      </c>
      <c r="O69" s="4" t="inlineStr">
        <is>
          <t xml:space="preserve"> </t>
        </is>
      </c>
      <c r="P69" s="4" t="inlineStr">
        <is>
          <t xml:space="preserve"> </t>
        </is>
      </c>
      <c r="Q69" s="4" t="inlineStr">
        <is>
          <t xml:space="preserve"> </t>
        </is>
      </c>
      <c r="R69" s="4" t="inlineStr">
        <is>
          <t xml:space="preserve"> </t>
        </is>
      </c>
      <c r="S69" s="4" t="inlineStr">
        <is>
          <t xml:space="preserve"> </t>
        </is>
      </c>
      <c r="T69" s="6" t="n">
        <v>-5</v>
      </c>
      <c r="U69" s="4" t="inlineStr">
        <is>
          <t xml:space="preserve"> </t>
        </is>
      </c>
      <c r="V69" s="4" t="inlineStr">
        <is>
          <t xml:space="preserve"> </t>
        </is>
      </c>
    </row>
    <row r="70">
      <c r="A70" s="4" t="inlineStr">
        <is>
          <t>Stock based compensation</t>
        </is>
      </c>
      <c r="B70" s="4" t="inlineStr">
        <is>
          <t xml:space="preserve"> </t>
        </is>
      </c>
      <c r="C70" s="4" t="inlineStr">
        <is>
          <t xml:space="preserve"> </t>
        </is>
      </c>
      <c r="D70" s="4" t="inlineStr">
        <is>
          <t xml:space="preserve"> </t>
        </is>
      </c>
      <c r="E70" s="6" t="n">
        <v>131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1312</v>
      </c>
      <c r="U70" s="4" t="inlineStr">
        <is>
          <t xml:space="preserve"> </t>
        </is>
      </c>
      <c r="V70" s="4" t="inlineStr">
        <is>
          <t xml:space="preserve"> </t>
        </is>
      </c>
    </row>
    <row r="71">
      <c r="A71" s="4" t="inlineStr">
        <is>
          <t>Balance at Jun. 30, 2022</t>
        </is>
      </c>
      <c r="B71" s="7" t="n">
        <v>375</v>
      </c>
      <c r="C71" s="4" t="inlineStr">
        <is>
          <t xml:space="preserve"> </t>
        </is>
      </c>
      <c r="D71" s="4" t="inlineStr">
        <is>
          <t xml:space="preserve"> </t>
        </is>
      </c>
      <c r="E71" s="6" t="n">
        <v>222078</v>
      </c>
      <c r="F71" s="4" t="inlineStr">
        <is>
          <t xml:space="preserve"> </t>
        </is>
      </c>
      <c r="G71" s="4" t="inlineStr">
        <is>
          <t xml:space="preserve"> </t>
        </is>
      </c>
      <c r="H71" s="6" t="n">
        <v>-137932</v>
      </c>
      <c r="I71" s="4" t="inlineStr">
        <is>
          <t xml:space="preserve"> </t>
        </is>
      </c>
      <c r="J71" s="4" t="inlineStr">
        <is>
          <t xml:space="preserve"> </t>
        </is>
      </c>
      <c r="K71" s="6" t="n">
        <v>-1174</v>
      </c>
      <c r="L71" s="4" t="inlineStr">
        <is>
          <t xml:space="preserve"> </t>
        </is>
      </c>
      <c r="M71" s="4" t="inlineStr">
        <is>
          <t xml:space="preserve"> </t>
        </is>
      </c>
      <c r="N71" s="6" t="n">
        <v>-8485</v>
      </c>
      <c r="O71" s="4" t="inlineStr">
        <is>
          <t xml:space="preserve"> </t>
        </is>
      </c>
      <c r="P71" s="4" t="inlineStr">
        <is>
          <t xml:space="preserve"> </t>
        </is>
      </c>
      <c r="Q71" s="6" t="n">
        <v>85</v>
      </c>
      <c r="R71" s="4" t="inlineStr">
        <is>
          <t xml:space="preserve"> </t>
        </is>
      </c>
      <c r="S71" s="4" t="inlineStr">
        <is>
          <t xml:space="preserve"> </t>
        </is>
      </c>
      <c r="T71" s="6" t="n">
        <v>74947</v>
      </c>
      <c r="U71" s="6" t="n">
        <v>87185</v>
      </c>
      <c r="V71" s="4" t="inlineStr">
        <is>
          <t xml:space="preserve"> </t>
        </is>
      </c>
    </row>
    <row r="72">
      <c r="A72" s="4" t="inlineStr">
        <is>
          <t>Balance, shares at Jun. 30, 2022</t>
        </is>
      </c>
      <c r="B72" s="6" t="n">
        <v>3754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et loss attributable to common stockholders (As resta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4189</v>
      </c>
      <c r="U73" s="6" t="n">
        <v>-3535</v>
      </c>
      <c r="V73" s="4" t="inlineStr">
        <is>
          <t xml:space="preserve"> </t>
        </is>
      </c>
    </row>
    <row r="74">
      <c r="A74" s="4" t="inlineStr">
        <is>
          <t>Net income (loss) attributable to non-controlling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v>
      </c>
      <c r="R74" s="4" t="inlineStr">
        <is>
          <t xml:space="preserve"> </t>
        </is>
      </c>
      <c r="S74" s="4" t="inlineStr">
        <is>
          <t xml:space="preserve"> </t>
        </is>
      </c>
      <c r="T74" s="6" t="n">
        <v>1</v>
      </c>
      <c r="U74" s="6" t="n">
        <v>1</v>
      </c>
      <c r="V74" s="4" t="inlineStr">
        <is>
          <t xml:space="preserve"> </t>
        </is>
      </c>
    </row>
    <row r="75">
      <c r="A75" s="4" t="inlineStr">
        <is>
          <t>Foreign currency translation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6</v>
      </c>
      <c r="L75" s="4" t="inlineStr">
        <is>
          <t xml:space="preserve"> </t>
        </is>
      </c>
      <c r="M75" s="4" t="inlineStr">
        <is>
          <t xml:space="preserve"> </t>
        </is>
      </c>
      <c r="N75" s="4" t="inlineStr">
        <is>
          <t xml:space="preserve"> </t>
        </is>
      </c>
      <c r="O75" s="4" t="inlineStr">
        <is>
          <t xml:space="preserve"> </t>
        </is>
      </c>
      <c r="P75" s="4" t="inlineStr">
        <is>
          <t xml:space="preserve"> </t>
        </is>
      </c>
      <c r="Q75" s="6" t="n">
        <v>-18</v>
      </c>
      <c r="R75" s="4" t="inlineStr">
        <is>
          <t xml:space="preserve"> </t>
        </is>
      </c>
      <c r="S75" s="4" t="inlineStr">
        <is>
          <t xml:space="preserve"> </t>
        </is>
      </c>
      <c r="T75" s="6" t="n">
        <v>-2</v>
      </c>
      <c r="U75" s="4" t="inlineStr">
        <is>
          <t xml:space="preserve"> </t>
        </is>
      </c>
      <c r="V75" s="4" t="inlineStr">
        <is>
          <t xml:space="preserve"> </t>
        </is>
      </c>
    </row>
    <row r="76">
      <c r="A76" s="4" t="inlineStr">
        <is>
          <t>Issuance of restricted shares</t>
        </is>
      </c>
      <c r="B76" s="7" t="n">
        <v>1</v>
      </c>
      <c r="C76" s="4" t="inlineStr">
        <is>
          <t xml:space="preserve"> </t>
        </is>
      </c>
      <c r="D76" s="4" t="inlineStr">
        <is>
          <t xml:space="preserve"> </t>
        </is>
      </c>
      <c r="E76" s="6"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ssuance of restricted shares, shares</t>
        </is>
      </c>
      <c r="B77" s="6" t="n">
        <v>7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Forfeiture of restrict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Forfeiture of restricted shares, shares</t>
        </is>
      </c>
      <c r="B79" s="6" t="n">
        <v>-4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hares withheld pursuant to vesting of restrict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7</v>
      </c>
      <c r="O80" s="4" t="inlineStr">
        <is>
          <t xml:space="preserve"> </t>
        </is>
      </c>
      <c r="P80" s="4" t="inlineStr">
        <is>
          <t xml:space="preserve"> </t>
        </is>
      </c>
      <c r="Q80" s="4" t="inlineStr">
        <is>
          <t xml:space="preserve"> </t>
        </is>
      </c>
      <c r="R80" s="4" t="inlineStr">
        <is>
          <t xml:space="preserve"> </t>
        </is>
      </c>
      <c r="S80" s="4" t="inlineStr">
        <is>
          <t xml:space="preserve"> </t>
        </is>
      </c>
      <c r="T80" s="6" t="n">
        <v>-7</v>
      </c>
      <c r="U80" s="4" t="inlineStr">
        <is>
          <t xml:space="preserve"> </t>
        </is>
      </c>
      <c r="V80" s="4" t="inlineStr">
        <is>
          <t xml:space="preserve"> </t>
        </is>
      </c>
    </row>
    <row r="81">
      <c r="A81" s="4" t="inlineStr">
        <is>
          <t>Stock based compensation</t>
        </is>
      </c>
      <c r="B81" s="4" t="inlineStr">
        <is>
          <t xml:space="preserve"> </t>
        </is>
      </c>
      <c r="C81" s="4" t="inlineStr">
        <is>
          <t xml:space="preserve"> </t>
        </is>
      </c>
      <c r="D81" s="4" t="inlineStr">
        <is>
          <t xml:space="preserve"> </t>
        </is>
      </c>
      <c r="E81" s="6" t="n">
        <v>107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1070</v>
      </c>
      <c r="U81" s="4" t="inlineStr">
        <is>
          <t xml:space="preserve"> </t>
        </is>
      </c>
      <c r="V81" s="4" t="inlineStr">
        <is>
          <t xml:space="preserve"> </t>
        </is>
      </c>
    </row>
    <row r="82">
      <c r="A82" s="4" t="inlineStr">
        <is>
          <t>Balance at Sep. 30, 2022</t>
        </is>
      </c>
      <c r="B82" s="7" t="n">
        <v>376</v>
      </c>
      <c r="C82" s="4" t="inlineStr">
        <is>
          <t xml:space="preserve"> </t>
        </is>
      </c>
      <c r="D82" s="4" t="inlineStr">
        <is>
          <t xml:space="preserve"> </t>
        </is>
      </c>
      <c r="E82" s="6" t="n">
        <v>220558</v>
      </c>
      <c r="F82" s="4" t="inlineStr">
        <is>
          <t xml:space="preserve"> </t>
        </is>
      </c>
      <c r="G82" s="4" t="inlineStr">
        <is>
          <t xml:space="preserve"> </t>
        </is>
      </c>
      <c r="H82" s="6" t="n">
        <v>-139534</v>
      </c>
      <c r="I82" s="4" t="inlineStr">
        <is>
          <t xml:space="preserve"> </t>
        </is>
      </c>
      <c r="J82" s="4" t="inlineStr">
        <is>
          <t xml:space="preserve"> </t>
        </is>
      </c>
      <c r="K82" s="6" t="n">
        <v>-1158</v>
      </c>
      <c r="L82" s="4" t="inlineStr">
        <is>
          <t xml:space="preserve"> </t>
        </is>
      </c>
      <c r="M82" s="4" t="inlineStr">
        <is>
          <t xml:space="preserve"> </t>
        </is>
      </c>
      <c r="N82" s="6" t="n">
        <v>-8492</v>
      </c>
      <c r="O82" s="4" t="inlineStr">
        <is>
          <t xml:space="preserve"> </t>
        </is>
      </c>
      <c r="P82" s="4" t="inlineStr">
        <is>
          <t xml:space="preserve"> </t>
        </is>
      </c>
      <c r="Q82" s="6" t="n">
        <v>68</v>
      </c>
      <c r="R82" s="4" t="inlineStr">
        <is>
          <t xml:space="preserve"> </t>
        </is>
      </c>
      <c r="S82" s="4" t="inlineStr">
        <is>
          <t xml:space="preserve"> </t>
        </is>
      </c>
      <c r="T82" s="6" t="n">
        <v>71818</v>
      </c>
      <c r="U82" s="6" t="n">
        <v>84708</v>
      </c>
      <c r="V82" s="4" t="inlineStr">
        <is>
          <t xml:space="preserve"> </t>
        </is>
      </c>
    </row>
    <row r="83">
      <c r="A83" s="4" t="inlineStr">
        <is>
          <t>Balance, shares at Sep. 30, 2022</t>
        </is>
      </c>
      <c r="B83" s="6" t="n">
        <v>3758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alance at Dec. 31, 2022</t>
        </is>
      </c>
      <c r="B84" s="7" t="n">
        <v>376</v>
      </c>
      <c r="C84" s="4" t="inlineStr">
        <is>
          <t xml:space="preserve"> </t>
        </is>
      </c>
      <c r="D84" s="4" t="inlineStr">
        <is>
          <t xml:space="preserve"> </t>
        </is>
      </c>
      <c r="E84" s="6" t="n">
        <v>219055</v>
      </c>
      <c r="F84" s="6" t="n">
        <v>233521</v>
      </c>
      <c r="G84" s="4" t="inlineStr">
        <is>
          <t xml:space="preserve"> </t>
        </is>
      </c>
      <c r="H84" s="6" t="n">
        <v>-140806</v>
      </c>
      <c r="I84" s="6" t="n">
        <v>-141440</v>
      </c>
      <c r="J84" s="4" t="inlineStr">
        <is>
          <t xml:space="preserve"> </t>
        </is>
      </c>
      <c r="K84" s="6" t="n">
        <v>-1210</v>
      </c>
      <c r="L84" s="4" t="inlineStr">
        <is>
          <t xml:space="preserve"> </t>
        </is>
      </c>
      <c r="M84" s="4" t="inlineStr">
        <is>
          <t xml:space="preserve"> </t>
        </is>
      </c>
      <c r="N84" s="6" t="n">
        <v>-8510</v>
      </c>
      <c r="O84" s="4" t="inlineStr">
        <is>
          <t xml:space="preserve"> </t>
        </is>
      </c>
      <c r="P84" s="4" t="inlineStr">
        <is>
          <t xml:space="preserve"> </t>
        </is>
      </c>
      <c r="Q84" s="6" t="n">
        <v>78</v>
      </c>
      <c r="R84" s="4" t="inlineStr">
        <is>
          <t xml:space="preserve"> </t>
        </is>
      </c>
      <c r="S84" s="4" t="inlineStr">
        <is>
          <t xml:space="preserve"> </t>
        </is>
      </c>
      <c r="T84" s="6" t="n">
        <v>68983</v>
      </c>
      <c r="U84" s="6" t="n">
        <v>82815</v>
      </c>
      <c r="V84" s="4" t="inlineStr">
        <is>
          <t xml:space="preserve"> </t>
        </is>
      </c>
    </row>
    <row r="85">
      <c r="A85" s="4" t="inlineStr">
        <is>
          <t>Balance, shares at Dec. 31, 2022</t>
        </is>
      </c>
      <c r="B85" s="6" t="n">
        <v>376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et loss attributable to common stockholders (As resta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1883</v>
      </c>
      <c r="U86" s="6" t="n">
        <v>3494</v>
      </c>
      <c r="V86" s="4" t="inlineStr">
        <is>
          <t xml:space="preserve"> </t>
        </is>
      </c>
    </row>
    <row r="87">
      <c r="A87" s="4" t="inlineStr">
        <is>
          <t>Net income (loss) attributable to non-controlling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3</v>
      </c>
      <c r="R87" s="4" t="inlineStr">
        <is>
          <t xml:space="preserve"> </t>
        </is>
      </c>
      <c r="S87" s="4" t="inlineStr">
        <is>
          <t xml:space="preserve"> </t>
        </is>
      </c>
      <c r="T87" s="6" t="n">
        <v>-3</v>
      </c>
      <c r="U87" s="6" t="n">
        <v>-3</v>
      </c>
      <c r="V87" s="4" t="inlineStr">
        <is>
          <t xml:space="preserve"> </t>
        </is>
      </c>
    </row>
    <row r="88">
      <c r="A88" s="4" t="inlineStr">
        <is>
          <t>Foreign currency translation adju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12</v>
      </c>
      <c r="L88" s="4" t="inlineStr">
        <is>
          <t xml:space="preserve"> </t>
        </is>
      </c>
      <c r="M88" s="4" t="inlineStr">
        <is>
          <t xml:space="preserve"> </t>
        </is>
      </c>
      <c r="N88" s="4" t="inlineStr">
        <is>
          <t xml:space="preserve"> </t>
        </is>
      </c>
      <c r="O88" s="4" t="inlineStr">
        <is>
          <t xml:space="preserve"> </t>
        </is>
      </c>
      <c r="P88" s="4" t="inlineStr">
        <is>
          <t xml:space="preserve"> </t>
        </is>
      </c>
      <c r="Q88" s="6" t="n">
        <v>-9</v>
      </c>
      <c r="R88" s="4" t="inlineStr">
        <is>
          <t xml:space="preserve"> </t>
        </is>
      </c>
      <c r="S88" s="4" t="inlineStr">
        <is>
          <t xml:space="preserve"> </t>
        </is>
      </c>
      <c r="T88" s="6" t="n">
        <v>103</v>
      </c>
      <c r="U88" s="4" t="inlineStr">
        <is>
          <t xml:space="preserve"> </t>
        </is>
      </c>
      <c r="V88" s="4" t="inlineStr">
        <is>
          <t xml:space="preserve"> </t>
        </is>
      </c>
    </row>
    <row r="89">
      <c r="A89" s="4" t="inlineStr">
        <is>
          <t>Issuance of restric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ssuance of restricted shares, shares</t>
        </is>
      </c>
      <c r="B90" s="6" t="n">
        <v>7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Forfeiture of restrict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Forfeiture of restricted shares, shares</t>
        </is>
      </c>
      <c r="B92" s="6" t="n">
        <v>-5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hares withheld pursuant to vesting of restrict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44</v>
      </c>
      <c r="O93" s="4" t="inlineStr">
        <is>
          <t xml:space="preserve"> </t>
        </is>
      </c>
      <c r="P93" s="4" t="inlineStr">
        <is>
          <t xml:space="preserve"> </t>
        </is>
      </c>
      <c r="Q93" s="4" t="inlineStr">
        <is>
          <t xml:space="preserve"> </t>
        </is>
      </c>
      <c r="R93" s="4" t="inlineStr">
        <is>
          <t xml:space="preserve"> </t>
        </is>
      </c>
      <c r="S93" s="4" t="inlineStr">
        <is>
          <t xml:space="preserve"> </t>
        </is>
      </c>
      <c r="T93" s="6" t="n">
        <v>-44</v>
      </c>
      <c r="U93" s="4" t="inlineStr">
        <is>
          <t xml:space="preserve"> </t>
        </is>
      </c>
      <c r="V93" s="4" t="inlineStr">
        <is>
          <t xml:space="preserve"> </t>
        </is>
      </c>
    </row>
    <row r="94">
      <c r="A94" s="4" t="inlineStr">
        <is>
          <t>Stock based compensation</t>
        </is>
      </c>
      <c r="B94" s="4" t="inlineStr">
        <is>
          <t xml:space="preserve"> </t>
        </is>
      </c>
      <c r="C94" s="4" t="inlineStr">
        <is>
          <t xml:space="preserve"> </t>
        </is>
      </c>
      <c r="D94" s="4" t="inlineStr">
        <is>
          <t xml:space="preserve"> </t>
        </is>
      </c>
      <c r="E94" s="6" t="n">
        <v>832</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832</v>
      </c>
      <c r="U94" s="4" t="inlineStr">
        <is>
          <t xml:space="preserve"> </t>
        </is>
      </c>
      <c r="V94" s="4" t="inlineStr">
        <is>
          <t xml:space="preserve"> </t>
        </is>
      </c>
    </row>
    <row r="95">
      <c r="A95" s="4" t="inlineStr">
        <is>
          <t>Balance at Mar. 31, 2023</t>
        </is>
      </c>
      <c r="B95" s="7" t="n">
        <v>376</v>
      </c>
      <c r="C95" s="4" t="inlineStr">
        <is>
          <t xml:space="preserve"> </t>
        </is>
      </c>
      <c r="D95" s="4" t="inlineStr">
        <is>
          <t xml:space="preserve"> </t>
        </is>
      </c>
      <c r="E95" s="6" t="n">
        <v>218473</v>
      </c>
      <c r="F95" s="4" t="inlineStr">
        <is>
          <t xml:space="preserve"> </t>
        </is>
      </c>
      <c r="G95" s="4" t="inlineStr">
        <is>
          <t xml:space="preserve"> </t>
        </is>
      </c>
      <c r="H95" s="6" t="n">
        <v>-135961</v>
      </c>
      <c r="I95" s="4" t="inlineStr">
        <is>
          <t xml:space="preserve"> </t>
        </is>
      </c>
      <c r="J95" s="4" t="inlineStr">
        <is>
          <t xml:space="preserve"> </t>
        </is>
      </c>
      <c r="K95" s="6" t="n">
        <v>-1098</v>
      </c>
      <c r="L95" s="4" t="inlineStr">
        <is>
          <t xml:space="preserve"> </t>
        </is>
      </c>
      <c r="M95" s="4" t="inlineStr">
        <is>
          <t xml:space="preserve"> </t>
        </is>
      </c>
      <c r="N95" s="6" t="n">
        <v>-8554</v>
      </c>
      <c r="O95" s="4" t="inlineStr">
        <is>
          <t xml:space="preserve"> </t>
        </is>
      </c>
      <c r="P95" s="4" t="inlineStr">
        <is>
          <t xml:space="preserve"> </t>
        </is>
      </c>
      <c r="Q95" s="6" t="n">
        <v>66</v>
      </c>
      <c r="R95" s="4" t="inlineStr">
        <is>
          <t xml:space="preserve"> </t>
        </is>
      </c>
      <c r="S95" s="4" t="inlineStr">
        <is>
          <t xml:space="preserve"> </t>
        </is>
      </c>
      <c r="T95" s="6" t="n">
        <v>73302</v>
      </c>
      <c r="U95" s="6" t="n">
        <v>88544</v>
      </c>
      <c r="V95" s="4" t="inlineStr">
        <is>
          <t xml:space="preserve"> </t>
        </is>
      </c>
    </row>
    <row r="96">
      <c r="A96" s="4" t="inlineStr">
        <is>
          <t>Balance, shares at Mar. 31, 2023</t>
        </is>
      </c>
      <c r="B96" s="6" t="n">
        <v>3762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Balance at Dec. 31, 2022</t>
        </is>
      </c>
      <c r="B97" s="7" t="n">
        <v>376</v>
      </c>
      <c r="C97" s="4" t="inlineStr">
        <is>
          <t xml:space="preserve"> </t>
        </is>
      </c>
      <c r="D97" s="4" t="inlineStr">
        <is>
          <t xml:space="preserve"> </t>
        </is>
      </c>
      <c r="E97" s="6" t="n">
        <v>219055</v>
      </c>
      <c r="F97" s="6" t="n">
        <v>233521</v>
      </c>
      <c r="G97" s="4" t="inlineStr">
        <is>
          <t xml:space="preserve"> </t>
        </is>
      </c>
      <c r="H97" s="6" t="n">
        <v>-140806</v>
      </c>
      <c r="I97" s="6" t="n">
        <v>-141440</v>
      </c>
      <c r="J97" s="4" t="inlineStr">
        <is>
          <t xml:space="preserve"> </t>
        </is>
      </c>
      <c r="K97" s="6" t="n">
        <v>-1210</v>
      </c>
      <c r="L97" s="4" t="inlineStr">
        <is>
          <t xml:space="preserve"> </t>
        </is>
      </c>
      <c r="M97" s="4" t="inlineStr">
        <is>
          <t xml:space="preserve"> </t>
        </is>
      </c>
      <c r="N97" s="6" t="n">
        <v>-8510</v>
      </c>
      <c r="O97" s="4" t="inlineStr">
        <is>
          <t xml:space="preserve"> </t>
        </is>
      </c>
      <c r="P97" s="4" t="inlineStr">
        <is>
          <t xml:space="preserve"> </t>
        </is>
      </c>
      <c r="Q97" s="6" t="n">
        <v>78</v>
      </c>
      <c r="R97" s="4" t="inlineStr">
        <is>
          <t xml:space="preserve"> </t>
        </is>
      </c>
      <c r="S97" s="4" t="inlineStr">
        <is>
          <t xml:space="preserve"> </t>
        </is>
      </c>
      <c r="T97" s="6" t="n">
        <v>68983</v>
      </c>
      <c r="U97" s="6" t="n">
        <v>82815</v>
      </c>
      <c r="V97" s="4" t="inlineStr">
        <is>
          <t xml:space="preserve"> </t>
        </is>
      </c>
    </row>
    <row r="98">
      <c r="A98" s="4" t="inlineStr">
        <is>
          <t>Balance, shares at Dec. 31, 2022</t>
        </is>
      </c>
      <c r="B98" s="6" t="n">
        <v>376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et loss attributable to common stockholders (As resta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4286</v>
      </c>
      <c r="U99" s="6" t="n">
        <v>-780</v>
      </c>
      <c r="V99" s="4" t="inlineStr">
        <is>
          <t xml:space="preserve"> </t>
        </is>
      </c>
    </row>
    <row r="100">
      <c r="A100" s="4" t="inlineStr">
        <is>
          <t>Net income (loss) attributable to non-controlling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3</v>
      </c>
      <c r="U100" s="6" t="n">
        <v>3</v>
      </c>
      <c r="V100" s="4" t="inlineStr">
        <is>
          <t xml:space="preserve"> </t>
        </is>
      </c>
    </row>
    <row r="101">
      <c r="A101" s="4" t="inlineStr">
        <is>
          <t>Balance at Jun. 30, 2023</t>
        </is>
      </c>
      <c r="B101" s="7" t="n">
        <v>377</v>
      </c>
      <c r="C101" s="4" t="inlineStr">
        <is>
          <t xml:space="preserve"> </t>
        </is>
      </c>
      <c r="D101" s="4" t="inlineStr">
        <is>
          <t xml:space="preserve"> </t>
        </is>
      </c>
      <c r="E101" s="6" t="n">
        <v>216458</v>
      </c>
      <c r="F101" s="4" t="inlineStr">
        <is>
          <t xml:space="preserve"> </t>
        </is>
      </c>
      <c r="G101" s="4" t="inlineStr">
        <is>
          <t xml:space="preserve"> </t>
        </is>
      </c>
      <c r="H101" s="6" t="n">
        <v>-139230</v>
      </c>
      <c r="I101" s="4" t="inlineStr">
        <is>
          <t xml:space="preserve"> </t>
        </is>
      </c>
      <c r="J101" s="4" t="inlineStr">
        <is>
          <t xml:space="preserve"> </t>
        </is>
      </c>
      <c r="K101" s="6" t="n">
        <v>-998</v>
      </c>
      <c r="L101" s="4" t="inlineStr">
        <is>
          <t xml:space="preserve"> </t>
        </is>
      </c>
      <c r="M101" s="4" t="inlineStr">
        <is>
          <t xml:space="preserve"> </t>
        </is>
      </c>
      <c r="N101" s="6" t="n">
        <v>-8558</v>
      </c>
      <c r="O101" s="4" t="inlineStr">
        <is>
          <t xml:space="preserve"> </t>
        </is>
      </c>
      <c r="P101" s="4" t="inlineStr">
        <is>
          <t xml:space="preserve"> </t>
        </is>
      </c>
      <c r="Q101" s="6" t="n">
        <v>63</v>
      </c>
      <c r="R101" s="4" t="inlineStr">
        <is>
          <t xml:space="preserve"> </t>
        </is>
      </c>
      <c r="S101" s="4" t="inlineStr">
        <is>
          <t xml:space="preserve"> </t>
        </is>
      </c>
      <c r="T101" s="6" t="n">
        <v>68112</v>
      </c>
      <c r="U101" s="6" t="n">
        <v>85251</v>
      </c>
      <c r="V101" s="4" t="inlineStr">
        <is>
          <t xml:space="preserve"> </t>
        </is>
      </c>
    </row>
    <row r="102">
      <c r="A102" s="4" t="inlineStr">
        <is>
          <t>Balance, shares at Jun. 30, 2023</t>
        </is>
      </c>
      <c r="B102" s="6" t="n">
        <v>3771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Balance at Dec. 31, 2022</t>
        </is>
      </c>
      <c r="B103" s="7" t="n">
        <v>376</v>
      </c>
      <c r="C103" s="4" t="inlineStr">
        <is>
          <t xml:space="preserve"> </t>
        </is>
      </c>
      <c r="D103" s="4" t="inlineStr">
        <is>
          <t xml:space="preserve"> </t>
        </is>
      </c>
      <c r="E103" s="6" t="n">
        <v>219055</v>
      </c>
      <c r="F103" s="6" t="n">
        <v>233521</v>
      </c>
      <c r="G103" s="4" t="inlineStr">
        <is>
          <t xml:space="preserve"> </t>
        </is>
      </c>
      <c r="H103" s="6" t="n">
        <v>-140806</v>
      </c>
      <c r="I103" s="6" t="n">
        <v>-141440</v>
      </c>
      <c r="J103" s="4" t="inlineStr">
        <is>
          <t xml:space="preserve"> </t>
        </is>
      </c>
      <c r="K103" s="6" t="n">
        <v>-1210</v>
      </c>
      <c r="L103" s="4" t="inlineStr">
        <is>
          <t xml:space="preserve"> </t>
        </is>
      </c>
      <c r="M103" s="4" t="inlineStr">
        <is>
          <t xml:space="preserve"> </t>
        </is>
      </c>
      <c r="N103" s="6" t="n">
        <v>-8510</v>
      </c>
      <c r="O103" s="4" t="inlineStr">
        <is>
          <t xml:space="preserve"> </t>
        </is>
      </c>
      <c r="P103" s="4" t="inlineStr">
        <is>
          <t xml:space="preserve"> </t>
        </is>
      </c>
      <c r="Q103" s="6" t="n">
        <v>78</v>
      </c>
      <c r="R103" s="4" t="inlineStr">
        <is>
          <t xml:space="preserve"> </t>
        </is>
      </c>
      <c r="S103" s="4" t="inlineStr">
        <is>
          <t xml:space="preserve"> </t>
        </is>
      </c>
      <c r="T103" s="6" t="n">
        <v>68983</v>
      </c>
      <c r="U103" s="6" t="n">
        <v>82815</v>
      </c>
      <c r="V103" s="4" t="inlineStr">
        <is>
          <t xml:space="preserve"> </t>
        </is>
      </c>
    </row>
    <row r="104">
      <c r="A104" s="4" t="inlineStr">
        <is>
          <t>Balance, shares at Dec. 31, 2022</t>
        </is>
      </c>
      <c r="B104" s="6" t="n">
        <v>3760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Net loss attributable to common stockholders (As resta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10796</v>
      </c>
      <c r="U105" s="6" t="n">
        <v>-5749</v>
      </c>
      <c r="V105" s="4" t="inlineStr">
        <is>
          <t xml:space="preserve"> </t>
        </is>
      </c>
    </row>
    <row r="106">
      <c r="A106" s="4" t="inlineStr">
        <is>
          <t>Net income (loss) attributable to non-controlling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3</v>
      </c>
      <c r="U106" s="6" t="n">
        <v>3</v>
      </c>
      <c r="V106" s="4" t="inlineStr">
        <is>
          <t xml:space="preserve"> </t>
        </is>
      </c>
    </row>
    <row r="107">
      <c r="A107" s="4" t="inlineStr">
        <is>
          <t>Balance at Sep. 30, 2023</t>
        </is>
      </c>
      <c r="B107" s="7" t="n">
        <v>387</v>
      </c>
      <c r="C107" s="4" t="inlineStr">
        <is>
          <t xml:space="preserve"> </t>
        </is>
      </c>
      <c r="D107" s="4" t="inlineStr">
        <is>
          <t xml:space="preserve"> </t>
        </is>
      </c>
      <c r="E107" s="6" t="n">
        <v>214587</v>
      </c>
      <c r="F107" s="4" t="inlineStr">
        <is>
          <t xml:space="preserve"> </t>
        </is>
      </c>
      <c r="G107" s="4" t="inlineStr">
        <is>
          <t xml:space="preserve"> </t>
        </is>
      </c>
      <c r="H107" s="6" t="n">
        <v>-142778</v>
      </c>
      <c r="I107" s="4" t="inlineStr">
        <is>
          <t xml:space="preserve"> </t>
        </is>
      </c>
      <c r="J107" s="4" t="inlineStr">
        <is>
          <t xml:space="preserve"> </t>
        </is>
      </c>
      <c r="K107" s="6" t="n">
        <v>-1904</v>
      </c>
      <c r="L107" s="4" t="inlineStr">
        <is>
          <t xml:space="preserve"> </t>
        </is>
      </c>
      <c r="M107" s="4" t="inlineStr">
        <is>
          <t xml:space="preserve"> </t>
        </is>
      </c>
      <c r="N107" s="6" t="n">
        <v>-8648</v>
      </c>
      <c r="O107" s="4" t="inlineStr">
        <is>
          <t xml:space="preserve"> </t>
        </is>
      </c>
      <c r="P107" s="4" t="inlineStr">
        <is>
          <t xml:space="preserve"> </t>
        </is>
      </c>
      <c r="Q107" s="6" t="n">
        <v>63</v>
      </c>
      <c r="R107" s="4" t="inlineStr">
        <is>
          <t xml:space="preserve"> </t>
        </is>
      </c>
      <c r="S107" s="4" t="inlineStr">
        <is>
          <t xml:space="preserve"> </t>
        </is>
      </c>
      <c r="T107" s="6" t="n">
        <v>61707</v>
      </c>
      <c r="U107" s="6" t="n">
        <v>80387</v>
      </c>
      <c r="V107" s="4" t="inlineStr">
        <is>
          <t xml:space="preserve"> </t>
        </is>
      </c>
    </row>
    <row r="108">
      <c r="A108" s="4" t="inlineStr">
        <is>
          <t>Balance, shares at Sep. 30, 2023</t>
        </is>
      </c>
      <c r="B108" s="6" t="n">
        <v>3869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Balance at Dec. 31, 2022</t>
        </is>
      </c>
      <c r="B109" s="7" t="n">
        <v>376</v>
      </c>
      <c r="C109" s="4" t="inlineStr">
        <is>
          <t xml:space="preserve"> </t>
        </is>
      </c>
      <c r="D109" s="4" t="inlineStr">
        <is>
          <t xml:space="preserve"> </t>
        </is>
      </c>
      <c r="E109" s="6" t="n">
        <v>219055</v>
      </c>
      <c r="F109" s="7" t="n">
        <v>233521</v>
      </c>
      <c r="G109" s="4" t="inlineStr">
        <is>
          <t xml:space="preserve"> </t>
        </is>
      </c>
      <c r="H109" s="6" t="n">
        <v>-140806</v>
      </c>
      <c r="I109" s="7" t="n">
        <v>-141440</v>
      </c>
      <c r="J109" s="4" t="inlineStr">
        <is>
          <t xml:space="preserve"> </t>
        </is>
      </c>
      <c r="K109" s="6" t="n">
        <v>-1210</v>
      </c>
      <c r="L109" s="4" t="inlineStr">
        <is>
          <t xml:space="preserve"> </t>
        </is>
      </c>
      <c r="M109" s="4" t="inlineStr">
        <is>
          <t xml:space="preserve"> </t>
        </is>
      </c>
      <c r="N109" s="6" t="n">
        <v>-8510</v>
      </c>
      <c r="O109" s="4" t="inlineStr">
        <is>
          <t xml:space="preserve"> </t>
        </is>
      </c>
      <c r="P109" s="4" t="inlineStr">
        <is>
          <t xml:space="preserve"> </t>
        </is>
      </c>
      <c r="Q109" s="6" t="n">
        <v>78</v>
      </c>
      <c r="R109" s="4" t="inlineStr">
        <is>
          <t xml:space="preserve"> </t>
        </is>
      </c>
      <c r="S109" s="4" t="inlineStr">
        <is>
          <t xml:space="preserve"> </t>
        </is>
      </c>
      <c r="T109" s="6" t="n">
        <v>68983</v>
      </c>
      <c r="U109" s="6" t="n">
        <v>82815</v>
      </c>
      <c r="V109" s="4" t="inlineStr">
        <is>
          <t xml:space="preserve"> </t>
        </is>
      </c>
    </row>
    <row r="110">
      <c r="A110" s="4" t="inlineStr">
        <is>
          <t>Balance, shares at Dec. 31, 2022</t>
        </is>
      </c>
      <c r="B110" s="6" t="n">
        <v>3760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et loss attributable to common stockholders (As restated)</t>
        </is>
      </c>
      <c r="B111" s="4" t="inlineStr">
        <is>
          <t xml:space="preserve"> </t>
        </is>
      </c>
      <c r="C111" s="4" t="inlineStr">
        <is>
          <t xml:space="preserve"> </t>
        </is>
      </c>
      <c r="D111" s="4" t="inlineStr">
        <is>
          <t xml:space="preserve"> </t>
        </is>
      </c>
      <c r="E111" s="6" t="n">
        <v>-11632</v>
      </c>
      <c r="F111" s="4" t="inlineStr">
        <is>
          <t xml:space="preserve"> </t>
        </is>
      </c>
      <c r="G111" s="4" t="inlineStr">
        <is>
          <t xml:space="preserve"> </t>
        </is>
      </c>
      <c r="H111" s="6" t="n">
        <v>-567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17307</v>
      </c>
      <c r="U111" s="4" t="inlineStr">
        <is>
          <t xml:space="preserve"> </t>
        </is>
      </c>
      <c r="V111" s="4" t="inlineStr">
        <is>
          <t xml:space="preserve"> </t>
        </is>
      </c>
    </row>
    <row r="112">
      <c r="A112" s="4" t="inlineStr">
        <is>
          <t>Net income (loss) attributable to non-controlling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35</v>
      </c>
      <c r="R112" s="4" t="inlineStr">
        <is>
          <t xml:space="preserve"> </t>
        </is>
      </c>
      <c r="S112" s="4" t="inlineStr">
        <is>
          <t xml:space="preserve"> </t>
        </is>
      </c>
      <c r="T112" s="6" t="n">
        <v>35</v>
      </c>
      <c r="U112" s="4" t="inlineStr">
        <is>
          <t xml:space="preserve"> </t>
        </is>
      </c>
      <c r="V112" s="4" t="inlineStr">
        <is>
          <t xml:space="preserve"> </t>
        </is>
      </c>
    </row>
    <row r="113">
      <c r="A113" s="4" t="inlineStr">
        <is>
          <t>Foreign currency translation adjust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594</v>
      </c>
      <c r="L113" s="4" t="inlineStr">
        <is>
          <t xml:space="preserve"> </t>
        </is>
      </c>
      <c r="M113" s="4" t="inlineStr">
        <is>
          <t xml:space="preserve"> </t>
        </is>
      </c>
      <c r="N113" s="4" t="inlineStr">
        <is>
          <t xml:space="preserve"> </t>
        </is>
      </c>
      <c r="O113" s="4" t="inlineStr">
        <is>
          <t xml:space="preserve"> </t>
        </is>
      </c>
      <c r="P113" s="4" t="inlineStr">
        <is>
          <t xml:space="preserve"> </t>
        </is>
      </c>
      <c r="Q113" s="6" t="n">
        <v>-11</v>
      </c>
      <c r="R113" s="4" t="inlineStr">
        <is>
          <t xml:space="preserve"> </t>
        </is>
      </c>
      <c r="S113" s="4" t="inlineStr">
        <is>
          <t xml:space="preserve"> </t>
        </is>
      </c>
      <c r="T113" s="6" t="n">
        <v>583</v>
      </c>
      <c r="U113" s="4" t="inlineStr">
        <is>
          <t xml:space="preserve"> </t>
        </is>
      </c>
      <c r="V113" s="4" t="inlineStr">
        <is>
          <t xml:space="preserve"> </t>
        </is>
      </c>
    </row>
    <row r="114">
      <c r="A114" s="4" t="inlineStr">
        <is>
          <t>Issuance of restricted shares</t>
        </is>
      </c>
      <c r="B114" s="7" t="n">
        <v>13</v>
      </c>
      <c r="C114" s="4" t="inlineStr">
        <is>
          <t xml:space="preserve"> </t>
        </is>
      </c>
      <c r="D114" s="4" t="inlineStr">
        <is>
          <t xml:space="preserve"> </t>
        </is>
      </c>
      <c r="E114" s="6" t="n">
        <v>-13</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Issuance of restricted shares, shares</t>
        </is>
      </c>
      <c r="B115" s="6" t="n">
        <v>124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Forfeiture of restricted shares</t>
        </is>
      </c>
      <c r="B116" s="7" t="n">
        <v>-2</v>
      </c>
      <c r="C116" s="4" t="inlineStr">
        <is>
          <t xml:space="preserve"> </t>
        </is>
      </c>
      <c r="D116" s="4" t="inlineStr">
        <is>
          <t xml:space="preserve"> </t>
        </is>
      </c>
      <c r="E116" s="6" t="n">
        <v>2</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Forfeiture of restricted shares, shares</t>
        </is>
      </c>
      <c r="B117" s="6" t="n">
        <v>-15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hares withheld pursuant to vesting of restrict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41</v>
      </c>
      <c r="O118" s="4" t="inlineStr">
        <is>
          <t xml:space="preserve"> </t>
        </is>
      </c>
      <c r="P118" s="4" t="inlineStr">
        <is>
          <t xml:space="preserve"> </t>
        </is>
      </c>
      <c r="Q118" s="4" t="inlineStr">
        <is>
          <t xml:space="preserve"> </t>
        </is>
      </c>
      <c r="R118" s="4" t="inlineStr">
        <is>
          <t xml:space="preserve"> </t>
        </is>
      </c>
      <c r="S118" s="4" t="inlineStr">
        <is>
          <t xml:space="preserve"> </t>
        </is>
      </c>
      <c r="T118" s="6" t="n">
        <v>-141</v>
      </c>
      <c r="U118" s="4" t="inlineStr">
        <is>
          <t xml:space="preserve"> </t>
        </is>
      </c>
      <c r="V118" s="4" t="inlineStr">
        <is>
          <t xml:space="preserve"> </t>
        </is>
      </c>
    </row>
    <row r="119">
      <c r="A119" s="4" t="inlineStr">
        <is>
          <t>Stock based compensation</t>
        </is>
      </c>
      <c r="B119" s="4" t="inlineStr">
        <is>
          <t xml:space="preserve"> </t>
        </is>
      </c>
      <c r="C119" s="4" t="inlineStr">
        <is>
          <t xml:space="preserve"> </t>
        </is>
      </c>
      <c r="D119" s="4" t="inlineStr">
        <is>
          <t xml:space="preserve"> </t>
        </is>
      </c>
      <c r="E119" s="6" t="n">
        <v>390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3908</v>
      </c>
      <c r="U119" s="4" t="inlineStr">
        <is>
          <t xml:space="preserve"> </t>
        </is>
      </c>
      <c r="V119" s="4" t="inlineStr">
        <is>
          <t xml:space="preserve"> </t>
        </is>
      </c>
    </row>
    <row r="120">
      <c r="A120" s="4" t="inlineStr">
        <is>
          <t>Retained earnings adjustment for adoption of ASU 2016-1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200</v>
      </c>
      <c r="U120" s="4" t="inlineStr">
        <is>
          <t xml:space="preserve"> </t>
        </is>
      </c>
      <c r="V120" s="4" t="inlineStr">
        <is>
          <t xml:space="preserve"> </t>
        </is>
      </c>
    </row>
    <row r="121">
      <c r="A121" s="4" t="inlineStr">
        <is>
          <t>Warrant issued in connection with acquisition</t>
        </is>
      </c>
      <c r="B121" s="4" t="inlineStr">
        <is>
          <t xml:space="preserve"> </t>
        </is>
      </c>
      <c r="C121" s="4" t="inlineStr">
        <is>
          <t xml:space="preserve"> </t>
        </is>
      </c>
      <c r="D121" s="4" t="inlineStr">
        <is>
          <t xml:space="preserve"> </t>
        </is>
      </c>
      <c r="E121" s="6" t="n">
        <v>1347</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1347</v>
      </c>
      <c r="U121" s="4" t="inlineStr">
        <is>
          <t xml:space="preserve"> </t>
        </is>
      </c>
      <c r="V121" s="4" t="inlineStr">
        <is>
          <t xml:space="preserve"> </t>
        </is>
      </c>
    </row>
    <row r="122">
      <c r="A122" s="4" t="inlineStr">
        <is>
          <t>Exercise of stock options</t>
        </is>
      </c>
      <c r="B122" s="4" t="inlineStr">
        <is>
          <t xml:space="preserve"> </t>
        </is>
      </c>
      <c r="C122" s="4" t="inlineStr">
        <is>
          <t xml:space="preserve"> </t>
        </is>
      </c>
      <c r="D122" s="4" t="inlineStr">
        <is>
          <t xml:space="preserve"> </t>
        </is>
      </c>
      <c r="E122" s="6" t="n">
        <v>3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36</v>
      </c>
      <c r="U122" s="4" t="inlineStr">
        <is>
          <t xml:space="preserve"> </t>
        </is>
      </c>
      <c r="V122" s="4" t="inlineStr">
        <is>
          <t xml:space="preserve"> </t>
        </is>
      </c>
    </row>
    <row r="123">
      <c r="A123" s="4" t="inlineStr">
        <is>
          <t>Exercise of stock options, shares</t>
        </is>
      </c>
      <c r="B123" s="6" t="n">
        <v>1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Balance at Dec. 31, 2023</t>
        </is>
      </c>
      <c r="B124" s="7" t="n">
        <v>387</v>
      </c>
      <c r="C124" s="4" t="inlineStr">
        <is>
          <t xml:space="preserve"> </t>
        </is>
      </c>
      <c r="D124" s="4" t="inlineStr">
        <is>
          <t xml:space="preserve"> </t>
        </is>
      </c>
      <c r="E124" s="6" t="n">
        <v>212703</v>
      </c>
      <c r="F124" s="4" t="inlineStr">
        <is>
          <t xml:space="preserve"> </t>
        </is>
      </c>
      <c r="G124" s="4" t="inlineStr">
        <is>
          <t xml:space="preserve"> </t>
        </is>
      </c>
      <c r="H124" s="6" t="n">
        <v>-146281</v>
      </c>
      <c r="I124" s="4" t="inlineStr">
        <is>
          <t xml:space="preserve"> </t>
        </is>
      </c>
      <c r="J124" s="4" t="inlineStr">
        <is>
          <t xml:space="preserve"> </t>
        </is>
      </c>
      <c r="K124" s="6" t="n">
        <v>-616</v>
      </c>
      <c r="L124" s="4" t="inlineStr">
        <is>
          <t xml:space="preserve"> </t>
        </is>
      </c>
      <c r="M124" s="4" t="inlineStr">
        <is>
          <t xml:space="preserve"> </t>
        </is>
      </c>
      <c r="N124" s="6" t="n">
        <v>-8651</v>
      </c>
      <c r="O124" s="4" t="inlineStr">
        <is>
          <t xml:space="preserve"> </t>
        </is>
      </c>
      <c r="P124" s="4" t="inlineStr">
        <is>
          <t xml:space="preserve"> </t>
        </is>
      </c>
      <c r="Q124" s="6" t="n">
        <v>102</v>
      </c>
      <c r="R124" s="4" t="inlineStr">
        <is>
          <t xml:space="preserve"> </t>
        </is>
      </c>
      <c r="S124" s="4" t="inlineStr">
        <is>
          <t xml:space="preserve"> </t>
        </is>
      </c>
      <c r="T124" s="6" t="n">
        <v>57644</v>
      </c>
      <c r="U124" s="4" t="inlineStr">
        <is>
          <t xml:space="preserve"> </t>
        </is>
      </c>
      <c r="V124" s="4" t="inlineStr">
        <is>
          <t xml:space="preserve"> </t>
        </is>
      </c>
    </row>
    <row r="125">
      <c r="A125" s="4" t="inlineStr">
        <is>
          <t>Balance, shares at Dec. 31, 2023</t>
        </is>
      </c>
      <c r="B125" s="6" t="n">
        <v>38716</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Balance at Mar. 31, 2023</t>
        </is>
      </c>
      <c r="B126" s="7" t="n">
        <v>376</v>
      </c>
      <c r="C126" s="4" t="inlineStr">
        <is>
          <t xml:space="preserve"> </t>
        </is>
      </c>
      <c r="D126" s="4" t="inlineStr">
        <is>
          <t xml:space="preserve"> </t>
        </is>
      </c>
      <c r="E126" s="6" t="n">
        <v>218473</v>
      </c>
      <c r="F126" s="4" t="inlineStr">
        <is>
          <t xml:space="preserve"> </t>
        </is>
      </c>
      <c r="G126" s="4" t="inlineStr">
        <is>
          <t xml:space="preserve"> </t>
        </is>
      </c>
      <c r="H126" s="6" t="n">
        <v>-135961</v>
      </c>
      <c r="I126" s="4" t="inlineStr">
        <is>
          <t xml:space="preserve"> </t>
        </is>
      </c>
      <c r="J126" s="4" t="inlineStr">
        <is>
          <t xml:space="preserve"> </t>
        </is>
      </c>
      <c r="K126" s="6" t="n">
        <v>-1098</v>
      </c>
      <c r="L126" s="4" t="inlineStr">
        <is>
          <t xml:space="preserve"> </t>
        </is>
      </c>
      <c r="M126" s="4" t="inlineStr">
        <is>
          <t xml:space="preserve"> </t>
        </is>
      </c>
      <c r="N126" s="6" t="n">
        <v>-8554</v>
      </c>
      <c r="O126" s="4" t="inlineStr">
        <is>
          <t xml:space="preserve"> </t>
        </is>
      </c>
      <c r="P126" s="4" t="inlineStr">
        <is>
          <t xml:space="preserve"> </t>
        </is>
      </c>
      <c r="Q126" s="6" t="n">
        <v>66</v>
      </c>
      <c r="R126" s="4" t="inlineStr">
        <is>
          <t xml:space="preserve"> </t>
        </is>
      </c>
      <c r="S126" s="4" t="inlineStr">
        <is>
          <t xml:space="preserve"> </t>
        </is>
      </c>
      <c r="T126" s="6" t="n">
        <v>73302</v>
      </c>
      <c r="U126" s="6" t="n">
        <v>88544</v>
      </c>
      <c r="V126" s="4" t="inlineStr">
        <is>
          <t xml:space="preserve"> </t>
        </is>
      </c>
    </row>
    <row r="127">
      <c r="A127" s="4" t="inlineStr">
        <is>
          <t>Balance, shares at Mar. 31, 2023</t>
        </is>
      </c>
      <c r="B127" s="6" t="n">
        <v>3762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Net loss attributable to common stockholders (As resta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6170</v>
      </c>
      <c r="U128" s="6" t="n">
        <v>-4274</v>
      </c>
      <c r="V128" s="4" t="inlineStr">
        <is>
          <t xml:space="preserve"> </t>
        </is>
      </c>
    </row>
    <row r="129">
      <c r="A129" s="4" t="inlineStr">
        <is>
          <t>Net income (loss) attributable to non-controlling intere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6</v>
      </c>
      <c r="R129" s="4" t="inlineStr">
        <is>
          <t xml:space="preserve"> </t>
        </is>
      </c>
      <c r="S129" s="4" t="inlineStr">
        <is>
          <t xml:space="preserve"> </t>
        </is>
      </c>
      <c r="T129" s="6" t="n">
        <v>6</v>
      </c>
      <c r="U129" s="6" t="n">
        <v>6</v>
      </c>
      <c r="V129" s="4" t="inlineStr">
        <is>
          <t xml:space="preserve"> </t>
        </is>
      </c>
    </row>
    <row r="130">
      <c r="A130" s="4" t="inlineStr">
        <is>
          <t>Foreign currency translation adjust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00</v>
      </c>
      <c r="L130" s="4" t="inlineStr">
        <is>
          <t xml:space="preserve"> </t>
        </is>
      </c>
      <c r="M130" s="4" t="inlineStr">
        <is>
          <t xml:space="preserve"> </t>
        </is>
      </c>
      <c r="N130" s="4" t="inlineStr">
        <is>
          <t xml:space="preserve"> </t>
        </is>
      </c>
      <c r="O130" s="4" t="inlineStr">
        <is>
          <t xml:space="preserve"> </t>
        </is>
      </c>
      <c r="P130" s="4" t="inlineStr">
        <is>
          <t xml:space="preserve"> </t>
        </is>
      </c>
      <c r="Q130" s="6" t="n">
        <v>-9</v>
      </c>
      <c r="R130" s="4" t="inlineStr">
        <is>
          <t xml:space="preserve"> </t>
        </is>
      </c>
      <c r="S130" s="4" t="inlineStr">
        <is>
          <t xml:space="preserve"> </t>
        </is>
      </c>
      <c r="T130" s="6" t="n">
        <v>91</v>
      </c>
      <c r="U130" s="4" t="inlineStr">
        <is>
          <t xml:space="preserve"> </t>
        </is>
      </c>
      <c r="V130" s="4" t="inlineStr">
        <is>
          <t xml:space="preserve"> </t>
        </is>
      </c>
    </row>
    <row r="131">
      <c r="A131" s="4" t="inlineStr">
        <is>
          <t>Issuance of restricted shares</t>
        </is>
      </c>
      <c r="B131" s="7" t="n">
        <v>1</v>
      </c>
      <c r="C131" s="4" t="inlineStr">
        <is>
          <t xml:space="preserve"> </t>
        </is>
      </c>
      <c r="D131" s="4" t="inlineStr">
        <is>
          <t xml:space="preserve"> </t>
        </is>
      </c>
      <c r="E131" s="6" t="n">
        <v>-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ssuance of restricted shares, shares</t>
        </is>
      </c>
      <c r="B132" s="6" t="n">
        <v>16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Forfeiture of restricted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Forfeiture of restricted shares, shares</t>
        </is>
      </c>
      <c r="B134" s="6" t="n">
        <v>-8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Shares issued pursuant to exercise of stock options</t>
        </is>
      </c>
      <c r="B135" s="4" t="inlineStr">
        <is>
          <t xml:space="preserve"> </t>
        </is>
      </c>
      <c r="C135" s="4" t="inlineStr">
        <is>
          <t xml:space="preserve"> </t>
        </is>
      </c>
      <c r="D135" s="4" t="inlineStr">
        <is>
          <t xml:space="preserve"> </t>
        </is>
      </c>
      <c r="E135" s="6" t="n">
        <v>36</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36</v>
      </c>
      <c r="U135" s="4" t="inlineStr">
        <is>
          <t xml:space="preserve"> </t>
        </is>
      </c>
      <c r="V135" s="4" t="inlineStr">
        <is>
          <t xml:space="preserve"> </t>
        </is>
      </c>
    </row>
    <row r="136">
      <c r="A136" s="4" t="inlineStr">
        <is>
          <t>Shares issued pursuant to exercise of stock options, shares</t>
        </is>
      </c>
      <c r="B136" s="6" t="n">
        <v>16</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hares withheld pursuant to vesting of restrict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v>
      </c>
      <c r="O137" s="4" t="inlineStr">
        <is>
          <t xml:space="preserve"> </t>
        </is>
      </c>
      <c r="P137" s="4" t="inlineStr">
        <is>
          <t xml:space="preserve"> </t>
        </is>
      </c>
      <c r="Q137" s="4" t="inlineStr">
        <is>
          <t xml:space="preserve"> </t>
        </is>
      </c>
      <c r="R137" s="4" t="inlineStr">
        <is>
          <t xml:space="preserve"> </t>
        </is>
      </c>
      <c r="S137" s="4" t="inlineStr">
        <is>
          <t xml:space="preserve"> </t>
        </is>
      </c>
      <c r="T137" s="6" t="n">
        <v>-4</v>
      </c>
      <c r="U137" s="4" t="inlineStr">
        <is>
          <t xml:space="preserve"> </t>
        </is>
      </c>
      <c r="V137" s="4" t="inlineStr">
        <is>
          <t xml:space="preserve"> </t>
        </is>
      </c>
    </row>
    <row r="138">
      <c r="A138" s="4" t="inlineStr">
        <is>
          <t>Stock based compensation</t>
        </is>
      </c>
      <c r="B138" s="4" t="inlineStr">
        <is>
          <t xml:space="preserve"> </t>
        </is>
      </c>
      <c r="C138" s="4" t="inlineStr">
        <is>
          <t xml:space="preserve"> </t>
        </is>
      </c>
      <c r="D138" s="4" t="inlineStr">
        <is>
          <t xml:space="preserve"> </t>
        </is>
      </c>
      <c r="E138" s="6" t="n">
        <v>852</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852</v>
      </c>
      <c r="U138" s="4" t="inlineStr">
        <is>
          <t xml:space="preserve"> </t>
        </is>
      </c>
      <c r="V138" s="4" t="inlineStr">
        <is>
          <t xml:space="preserve"> </t>
        </is>
      </c>
    </row>
    <row r="139">
      <c r="A139" s="4" t="inlineStr">
        <is>
          <t>Balance at Jun. 30, 2023</t>
        </is>
      </c>
      <c r="B139" s="7" t="n">
        <v>377</v>
      </c>
      <c r="C139" s="4" t="inlineStr">
        <is>
          <t xml:space="preserve"> </t>
        </is>
      </c>
      <c r="D139" s="4" t="inlineStr">
        <is>
          <t xml:space="preserve"> </t>
        </is>
      </c>
      <c r="E139" s="6" t="n">
        <v>216458</v>
      </c>
      <c r="F139" s="4" t="inlineStr">
        <is>
          <t xml:space="preserve"> </t>
        </is>
      </c>
      <c r="G139" s="4" t="inlineStr">
        <is>
          <t xml:space="preserve"> </t>
        </is>
      </c>
      <c r="H139" s="6" t="n">
        <v>-139230</v>
      </c>
      <c r="I139" s="4" t="inlineStr">
        <is>
          <t xml:space="preserve"> </t>
        </is>
      </c>
      <c r="J139" s="4" t="inlineStr">
        <is>
          <t xml:space="preserve"> </t>
        </is>
      </c>
      <c r="K139" s="6" t="n">
        <v>-998</v>
      </c>
      <c r="L139" s="4" t="inlineStr">
        <is>
          <t xml:space="preserve"> </t>
        </is>
      </c>
      <c r="M139" s="4" t="inlineStr">
        <is>
          <t xml:space="preserve"> </t>
        </is>
      </c>
      <c r="N139" s="6" t="n">
        <v>-8558</v>
      </c>
      <c r="O139" s="4" t="inlineStr">
        <is>
          <t xml:space="preserve"> </t>
        </is>
      </c>
      <c r="P139" s="4" t="inlineStr">
        <is>
          <t xml:space="preserve"> </t>
        </is>
      </c>
      <c r="Q139" s="6" t="n">
        <v>63</v>
      </c>
      <c r="R139" s="4" t="inlineStr">
        <is>
          <t xml:space="preserve"> </t>
        </is>
      </c>
      <c r="S139" s="4" t="inlineStr">
        <is>
          <t xml:space="preserve"> </t>
        </is>
      </c>
      <c r="T139" s="6" t="n">
        <v>68112</v>
      </c>
      <c r="U139" s="6" t="n">
        <v>85251</v>
      </c>
      <c r="V139" s="4" t="inlineStr">
        <is>
          <t xml:space="preserve"> </t>
        </is>
      </c>
    </row>
    <row r="140">
      <c r="A140" s="4" t="inlineStr">
        <is>
          <t>Balance, shares at Jun. 30, 2023</t>
        </is>
      </c>
      <c r="B140" s="6" t="n">
        <v>3771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Net loss attributable to common stockholders (As restat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6" t="n">
        <v>-6510</v>
      </c>
      <c r="U141" s="6" t="n">
        <v>-4969</v>
      </c>
      <c r="V141" s="4" t="inlineStr">
        <is>
          <t xml:space="preserve"> </t>
        </is>
      </c>
    </row>
    <row r="142">
      <c r="A142" s="4" t="inlineStr">
        <is>
          <t>Net income (loss) attributable to non-controlling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Foreign currency translation adjust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906</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906</v>
      </c>
      <c r="U143" s="4" t="inlineStr">
        <is>
          <t xml:space="preserve"> </t>
        </is>
      </c>
      <c r="V143" s="4" t="inlineStr">
        <is>
          <t xml:space="preserve"> </t>
        </is>
      </c>
    </row>
    <row r="144">
      <c r="A144" s="4" t="inlineStr">
        <is>
          <t>Issuance of restricted shares</t>
        </is>
      </c>
      <c r="B144" s="7" t="n">
        <v>10</v>
      </c>
      <c r="C144" s="4" t="inlineStr">
        <is>
          <t xml:space="preserve"> </t>
        </is>
      </c>
      <c r="D144" s="4" t="inlineStr">
        <is>
          <t xml:space="preserve"> </t>
        </is>
      </c>
      <c r="E144" s="6" t="n">
        <v>-1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Issuance of restricted shares, shares</t>
        </is>
      </c>
      <c r="B145" s="6" t="n">
        <v>98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Forfeiture of restricted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Shares withheld pursuant to vesting of restrict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90</v>
      </c>
      <c r="O147" s="4" t="inlineStr">
        <is>
          <t xml:space="preserve"> </t>
        </is>
      </c>
      <c r="P147" s="4" t="inlineStr">
        <is>
          <t xml:space="preserve"> </t>
        </is>
      </c>
      <c r="Q147" s="4" t="inlineStr">
        <is>
          <t xml:space="preserve"> </t>
        </is>
      </c>
      <c r="R147" s="4" t="inlineStr">
        <is>
          <t xml:space="preserve"> </t>
        </is>
      </c>
      <c r="S147" s="4" t="inlineStr">
        <is>
          <t xml:space="preserve"> </t>
        </is>
      </c>
      <c r="T147" s="6" t="n">
        <v>-90</v>
      </c>
      <c r="U147" s="4" t="inlineStr">
        <is>
          <t xml:space="preserve"> </t>
        </is>
      </c>
      <c r="V147" s="4" t="inlineStr">
        <is>
          <t xml:space="preserve"> </t>
        </is>
      </c>
    </row>
    <row r="148">
      <c r="A148" s="4" t="inlineStr">
        <is>
          <t>Stock based compensation</t>
        </is>
      </c>
      <c r="B148" s="4" t="inlineStr">
        <is>
          <t xml:space="preserve"> </t>
        </is>
      </c>
      <c r="C148" s="4" t="inlineStr">
        <is>
          <t xml:space="preserve"> </t>
        </is>
      </c>
      <c r="D148" s="4" t="inlineStr">
        <is>
          <t xml:space="preserve"> </t>
        </is>
      </c>
      <c r="E148" s="6" t="n">
        <v>110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6" t="n">
        <v>1101</v>
      </c>
      <c r="U148" s="4" t="inlineStr">
        <is>
          <t xml:space="preserve"> </t>
        </is>
      </c>
      <c r="V148" s="4" t="inlineStr">
        <is>
          <t xml:space="preserve"> </t>
        </is>
      </c>
    </row>
    <row r="149">
      <c r="A149" s="4" t="inlineStr">
        <is>
          <t>Exercise of stock op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Balance at Sep. 30, 2023</t>
        </is>
      </c>
      <c r="B150" s="7" t="n">
        <v>387</v>
      </c>
      <c r="C150" s="4" t="inlineStr">
        <is>
          <t xml:space="preserve"> </t>
        </is>
      </c>
      <c r="D150" s="4" t="inlineStr">
        <is>
          <t xml:space="preserve"> </t>
        </is>
      </c>
      <c r="E150" s="7" t="n">
        <v>214587</v>
      </c>
      <c r="F150" s="4" t="inlineStr">
        <is>
          <t xml:space="preserve"> </t>
        </is>
      </c>
      <c r="G150" s="4" t="inlineStr">
        <is>
          <t xml:space="preserve"> </t>
        </is>
      </c>
      <c r="H150" s="7" t="n">
        <v>-142778</v>
      </c>
      <c r="I150" s="4" t="inlineStr">
        <is>
          <t xml:space="preserve"> </t>
        </is>
      </c>
      <c r="J150" s="4" t="inlineStr">
        <is>
          <t xml:space="preserve"> </t>
        </is>
      </c>
      <c r="K150" s="7" t="n">
        <v>-1904</v>
      </c>
      <c r="L150" s="4" t="inlineStr">
        <is>
          <t xml:space="preserve"> </t>
        </is>
      </c>
      <c r="M150" s="4" t="inlineStr">
        <is>
          <t xml:space="preserve"> </t>
        </is>
      </c>
      <c r="N150" s="7" t="n">
        <v>-8648</v>
      </c>
      <c r="O150" s="4" t="inlineStr">
        <is>
          <t xml:space="preserve"> </t>
        </is>
      </c>
      <c r="P150" s="4" t="inlineStr">
        <is>
          <t xml:space="preserve"> </t>
        </is>
      </c>
      <c r="Q150" s="7" t="n">
        <v>63</v>
      </c>
      <c r="R150" s="4" t="inlineStr">
        <is>
          <t xml:space="preserve"> </t>
        </is>
      </c>
      <c r="S150" s="4" t="inlineStr">
        <is>
          <t xml:space="preserve"> </t>
        </is>
      </c>
      <c r="T150" s="7" t="n">
        <v>61707</v>
      </c>
      <c r="U150" s="7" t="n">
        <v>80387</v>
      </c>
      <c r="V150" s="4" t="inlineStr">
        <is>
          <t xml:space="preserve"> </t>
        </is>
      </c>
    </row>
    <row r="151">
      <c r="A151" s="4" t="inlineStr">
        <is>
          <t>Balance, shares at Sep. 30, 2023</t>
        </is>
      </c>
      <c r="B151" s="6" t="n">
        <v>3869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REVENUE AND EARNINGS (Details) - USD ($) $ / shares in Units, $ in Thousands</t>
        </is>
      </c>
      <c r="B1" s="2" t="inlineStr">
        <is>
          <t>12 Months Ended</t>
        </is>
      </c>
    </row>
    <row r="2">
      <c r="B2" s="2" t="inlineStr">
        <is>
          <t>Dec. 31, 2023</t>
        </is>
      </c>
      <c r="C2" s="2" t="inlineStr">
        <is>
          <t>Dec. 31, 2022</t>
        </is>
      </c>
    </row>
    <row r="3">
      <c r="A3" s="4" t="inlineStr">
        <is>
          <t>Historical [Member]</t>
        </is>
      </c>
      <c r="B3" s="4" t="inlineStr">
        <is>
          <t xml:space="preserve"> </t>
        </is>
      </c>
      <c r="C3" s="4" t="inlineStr">
        <is>
          <t xml:space="preserve"> </t>
        </is>
      </c>
    </row>
    <row r="4">
      <c r="A4" s="4" t="inlineStr">
        <is>
          <t>Revenues</t>
        </is>
      </c>
      <c r="B4" s="7" t="n">
        <v>133736</v>
      </c>
      <c r="C4" s="7" t="n">
        <v>135912</v>
      </c>
    </row>
    <row r="5">
      <c r="A5" s="4" t="inlineStr">
        <is>
          <t>Operating loss</t>
        </is>
      </c>
      <c r="B5" s="7" t="n">
        <v>-12557</v>
      </c>
      <c r="C5" s="7" t="n">
        <v>-6971</v>
      </c>
    </row>
    <row r="6">
      <c r="A6" s="4" t="inlineStr">
        <is>
          <t>Net loss per share - basic</t>
        </is>
      </c>
      <c r="B6" s="8" t="n">
        <v>-0.49</v>
      </c>
      <c r="C6" s="8" t="n">
        <v>-0.48</v>
      </c>
    </row>
    <row r="7">
      <c r="A7" s="4" t="inlineStr">
        <is>
          <t>Net loss per share - diluted</t>
        </is>
      </c>
      <c r="B7" s="8" t="n">
        <v>-0.49</v>
      </c>
      <c r="C7" s="8" t="n">
        <v>-0.48</v>
      </c>
    </row>
    <row r="8">
      <c r="A8" s="4" t="inlineStr">
        <is>
          <t>Pro Forma [Member]</t>
        </is>
      </c>
      <c r="B8" s="4" t="inlineStr">
        <is>
          <t xml:space="preserve"> </t>
        </is>
      </c>
      <c r="C8" s="4" t="inlineStr">
        <is>
          <t xml:space="preserve"> </t>
        </is>
      </c>
    </row>
    <row r="9">
      <c r="A9" s="4" t="inlineStr">
        <is>
          <t>Revenues</t>
        </is>
      </c>
      <c r="B9" s="7" t="n">
        <v>136258</v>
      </c>
      <c r="C9" s="7" t="n">
        <v>143522</v>
      </c>
    </row>
    <row r="10">
      <c r="A10" s="4" t="inlineStr">
        <is>
          <t>Operating loss</t>
        </is>
      </c>
      <c r="B10" s="7" t="n">
        <v>-12547</v>
      </c>
      <c r="C10" s="7" t="n">
        <v>-7465</v>
      </c>
    </row>
    <row r="11">
      <c r="A11" s="4" t="inlineStr">
        <is>
          <t>Net loss per share - basic</t>
        </is>
      </c>
      <c r="B11" s="8" t="n">
        <v>-0.48</v>
      </c>
      <c r="C11" s="8" t="n">
        <v>-0.49</v>
      </c>
    </row>
    <row r="12">
      <c r="A12" s="4" t="inlineStr">
        <is>
          <t>Net loss per share - diluted</t>
        </is>
      </c>
      <c r="B12" s="8" t="n">
        <v>-0.48</v>
      </c>
      <c r="C12" s="8" t="n">
        <v>-0.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33"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9" customWidth="1" min="15" max="15"/>
    <col width="22" customWidth="1" min="16" max="16"/>
  </cols>
  <sheetData>
    <row r="1">
      <c r="A1" s="1" t="inlineStr">
        <is>
          <t>ACQUISITION (Details Narrative) $ / shares in Units, $ in Thousands</t>
        </is>
      </c>
      <c r="E1" s="2" t="inlineStr">
        <is>
          <t>1 Months Ended</t>
        </is>
      </c>
      <c r="F1" s="2" t="inlineStr">
        <is>
          <t>3 Months Ended</t>
        </is>
      </c>
      <c r="H1" s="2" t="inlineStr">
        <is>
          <t>6 Months Ended</t>
        </is>
      </c>
      <c r="J1" s="2" t="inlineStr">
        <is>
          <t>9 Months Ended</t>
        </is>
      </c>
      <c r="L1" s="2" t="inlineStr">
        <is>
          <t>12 Months Ended</t>
        </is>
      </c>
    </row>
    <row r="2">
      <c r="B2" s="2" t="inlineStr">
        <is>
          <t>Mar. 06, 2023 USD ($) $ / shares</t>
        </is>
      </c>
      <c r="C2" s="2" t="inlineStr">
        <is>
          <t>Mar. 06, 2023 EUR (€)</t>
        </is>
      </c>
      <c r="D2" s="2" t="inlineStr">
        <is>
          <t>Mar. 06, 2023 $ / shares</t>
        </is>
      </c>
      <c r="E2" s="2" t="inlineStr">
        <is>
          <t>Mar. 31, 2023 USD ($)</t>
        </is>
      </c>
      <c r="F2" s="2" t="inlineStr">
        <is>
          <t>Mar. 31, 2023 USD ($)</t>
        </is>
      </c>
      <c r="G2" s="2" t="inlineStr">
        <is>
          <t>Mar. 31, 2022 USD ($)</t>
        </is>
      </c>
      <c r="H2" s="2" t="inlineStr">
        <is>
          <t>Jun. 30, 2023 USD ($)</t>
        </is>
      </c>
      <c r="I2" s="2" t="inlineStr">
        <is>
          <t>Jun. 30, 2022 USD ($)</t>
        </is>
      </c>
      <c r="J2" s="2" t="inlineStr">
        <is>
          <t>Sep. 30, 2023 USD ($)</t>
        </is>
      </c>
      <c r="K2" s="2" t="inlineStr">
        <is>
          <t>Sep. 30, 2022 USD ($)</t>
        </is>
      </c>
      <c r="L2" s="2" t="inlineStr">
        <is>
          <t>Dec. 31, 2023 USD ($)</t>
        </is>
      </c>
      <c r="M2" s="2" t="inlineStr">
        <is>
          <t>Dec. 31, 2022 USD ($)</t>
        </is>
      </c>
      <c r="N2" s="2" t="inlineStr">
        <is>
          <t>Dec. 31, 2021 USD ($)</t>
        </is>
      </c>
      <c r="O2" s="2" t="inlineStr">
        <is>
          <t>Mar. 06, 2023 EUR (€) shares</t>
        </is>
      </c>
      <c r="P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perty, Plant and Equipment, Gross, Period Increase (De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500</v>
      </c>
      <c r="M4" s="4" t="inlineStr">
        <is>
          <t xml:space="preserve"> </t>
        </is>
      </c>
      <c r="N4" s="4" t="inlineStr">
        <is>
          <t xml:space="preserve"> </t>
        </is>
      </c>
      <c r="O4" s="4" t="inlineStr">
        <is>
          <t xml:space="preserve"> </t>
        </is>
      </c>
      <c r="P4" s="4" t="inlineStr">
        <is>
          <t xml:space="preserve"> </t>
        </is>
      </c>
    </row>
    <row r="5">
      <c r="A5" s="4" t="inlineStr">
        <is>
          <t>Increase in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00000</v>
      </c>
      <c r="M5" s="4" t="inlineStr">
        <is>
          <t xml:space="preserve"> </t>
        </is>
      </c>
      <c r="N5" s="4" t="inlineStr">
        <is>
          <t xml:space="preserve"> </t>
        </is>
      </c>
      <c r="O5" s="4" t="inlineStr">
        <is>
          <t xml:space="preserve"> </t>
        </is>
      </c>
      <c r="P5" s="4" t="inlineStr">
        <is>
          <t xml:space="preserve"> </t>
        </is>
      </c>
    </row>
    <row r="6">
      <c r="A6" s="4" t="inlineStr">
        <is>
          <t>Gain on bargain purchase</t>
        </is>
      </c>
      <c r="B6" s="4" t="inlineStr">
        <is>
          <t xml:space="preserve"> </t>
        </is>
      </c>
      <c r="C6" s="4" t="inlineStr">
        <is>
          <t xml:space="preserve"> </t>
        </is>
      </c>
      <c r="D6" s="4" t="inlineStr">
        <is>
          <t xml:space="preserve"> </t>
        </is>
      </c>
      <c r="E6" s="4" t="inlineStr">
        <is>
          <t xml:space="preserve"> </t>
        </is>
      </c>
      <c r="F6" s="7" t="n">
        <v>-7234</v>
      </c>
      <c r="G6" s="4" t="inlineStr">
        <is>
          <t xml:space="preserve"> </t>
        </is>
      </c>
      <c r="H6" s="7" t="n">
        <v>-7517</v>
      </c>
      <c r="I6" s="4" t="inlineStr">
        <is>
          <t xml:space="preserve"> </t>
        </is>
      </c>
      <c r="J6" s="7" t="n">
        <v>-7517</v>
      </c>
      <c r="K6" s="4" t="inlineStr">
        <is>
          <t xml:space="preserve"> </t>
        </is>
      </c>
      <c r="L6" s="6" t="n">
        <v>-9034</v>
      </c>
      <c r="M6" s="4" t="inlineStr">
        <is>
          <t xml:space="preserve"> </t>
        </is>
      </c>
      <c r="N6" s="4" t="inlineStr">
        <is>
          <t xml:space="preserve"> </t>
        </is>
      </c>
      <c r="O6" s="4" t="inlineStr">
        <is>
          <t xml:space="preserve"> </t>
        </is>
      </c>
      <c r="P6" s="4" t="inlineStr">
        <is>
          <t xml:space="preserve"> </t>
        </is>
      </c>
    </row>
    <row r="7">
      <c r="A7" s="4" t="inlineStr">
        <is>
          <t>Cash and cash equivalents</t>
        </is>
      </c>
      <c r="B7" s="4" t="inlineStr">
        <is>
          <t xml:space="preserve"> </t>
        </is>
      </c>
      <c r="C7" s="4" t="inlineStr">
        <is>
          <t xml:space="preserve"> </t>
        </is>
      </c>
      <c r="D7" s="4" t="inlineStr">
        <is>
          <t xml:space="preserve"> </t>
        </is>
      </c>
      <c r="E7" s="7" t="n">
        <v>24780</v>
      </c>
      <c r="F7" s="7" t="n">
        <v>24780</v>
      </c>
      <c r="G7" s="7" t="n">
        <v>20559</v>
      </c>
      <c r="H7" s="7" t="n">
        <v>21729</v>
      </c>
      <c r="I7" s="7" t="n">
        <v>17703</v>
      </c>
      <c r="J7" s="7" t="n">
        <v>19297</v>
      </c>
      <c r="K7" s="7" t="n">
        <v>16703</v>
      </c>
      <c r="L7" s="6" t="n">
        <v>19022</v>
      </c>
      <c r="M7" s="7" t="n">
        <v>17680</v>
      </c>
      <c r="N7" s="7" t="n">
        <v>26452</v>
      </c>
      <c r="O7" s="4" t="inlineStr">
        <is>
          <t xml:space="preserve"> </t>
        </is>
      </c>
      <c r="P7" s="7" t="n">
        <v>18127</v>
      </c>
    </row>
    <row r="8">
      <c r="A8" s="4" t="inlineStr">
        <is>
          <t>Movingdots Gmb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47</v>
      </c>
      <c r="M10" s="4" t="inlineStr">
        <is>
          <t xml:space="preserve"> </t>
        </is>
      </c>
      <c r="N10" s="4" t="inlineStr">
        <is>
          <t xml:space="preserve"> </t>
        </is>
      </c>
      <c r="O10" s="4" t="inlineStr">
        <is>
          <t xml:space="preserve"> </t>
        </is>
      </c>
      <c r="P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v>
      </c>
      <c r="M11" s="4" t="inlineStr">
        <is>
          <t xml:space="preserve"> </t>
        </is>
      </c>
      <c r="N11" s="4" t="inlineStr">
        <is>
          <t xml:space="preserve"> </t>
        </is>
      </c>
      <c r="O11" s="4" t="inlineStr">
        <is>
          <t xml:space="preserve"> </t>
        </is>
      </c>
      <c r="P11" s="4" t="inlineStr">
        <is>
          <t xml:space="preserve"> </t>
        </is>
      </c>
    </row>
    <row r="12">
      <c r="A12" s="4" t="inlineStr">
        <is>
          <t>Gain on bargain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9034</v>
      </c>
      <c r="M12" s="4" t="inlineStr">
        <is>
          <t xml:space="preserve"> </t>
        </is>
      </c>
      <c r="N12" s="4" t="inlineStr">
        <is>
          <t xml:space="preserve"> </t>
        </is>
      </c>
      <c r="O12" s="4" t="inlineStr">
        <is>
          <t xml:space="preserve"> </t>
        </is>
      </c>
      <c r="P12" s="4" t="inlineStr">
        <is>
          <t xml:space="preserve"> </t>
        </is>
      </c>
    </row>
    <row r="13">
      <c r="A13" s="4" t="inlineStr">
        <is>
          <t>Cash and cash equivale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2" t="n">
        <v>8000000</v>
      </c>
      <c r="P13" s="4" t="inlineStr">
        <is>
          <t xml:space="preserve"> </t>
        </is>
      </c>
    </row>
    <row r="14">
      <c r="A14" s="4" t="inlineStr">
        <is>
          <t>Business acquisition, description</t>
        </is>
      </c>
      <c r="B14" s="4" t="inlineStr">
        <is>
          <t xml:space="preserve"> </t>
        </is>
      </c>
      <c r="C14" s="4" t="inlineStr">
        <is>
          <t xml:space="preserve"> </t>
        </is>
      </c>
      <c r="D14" s="4" t="inlineStr">
        <is>
          <t>(i) €8,000, plus (ii) the difference
between such on-sale transfer price less the purchase price net of the net present value of the Swiss Re Warrants. The Company does not
currently intend to enter into an on-sale transfe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Purchase and Transfer Agreement [Member] | Movingdots Gmb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usiness Combination, Consideration Transferred, Equity Interests Issued and Issuable | €</t>
        </is>
      </c>
      <c r="B17" s="4" t="inlineStr">
        <is>
          <t xml:space="preserve"> </t>
        </is>
      </c>
      <c r="C17" s="12"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of Warrant or Right, Number of Securities Called by Each Warrant or Right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800000</v>
      </c>
      <c r="P18" s="4" t="inlineStr">
        <is>
          <t xml:space="preserve"> </t>
        </is>
      </c>
    </row>
    <row r="19">
      <c r="A19" s="4" t="inlineStr">
        <is>
          <t>Class of Warrant or Right, Exercise Price of Warrants or Rights | $ / shares</t>
        </is>
      </c>
      <c r="B19" s="7" t="n">
        <v>7</v>
      </c>
      <c r="C19" s="4" t="inlineStr">
        <is>
          <t xml:space="preserve"> </t>
        </is>
      </c>
      <c r="D19" s="7" t="n">
        <v>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air value</t>
        </is>
      </c>
      <c r="B20" s="4" t="inlineStr">
        <is>
          <t xml:space="preserve"> </t>
        </is>
      </c>
      <c r="C20" s="4" t="inlineStr">
        <is>
          <t xml:space="preserve"> </t>
        </is>
      </c>
      <c r="D20" s="4" t="inlineStr">
        <is>
          <t xml:space="preserve"> </t>
        </is>
      </c>
      <c r="E20" s="7" t="n">
        <v>134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usiness acquisitions revenue</t>
        </is>
      </c>
      <c r="B21" s="7" t="n">
        <v>5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usiness acquisitions net loss</t>
        </is>
      </c>
      <c r="B22" s="7" t="n">
        <v>38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6">
    <mergeCell ref="A1:A2"/>
    <mergeCell ref="B1:D1"/>
    <mergeCell ref="F1:G1"/>
    <mergeCell ref="H1:I1"/>
    <mergeCell ref="J1:K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REVENUE DISAGGREGATED BY REVENUE SOURCE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7" t="n">
        <v>34242</v>
      </c>
      <c r="C4" s="7" t="n">
        <v>32092</v>
      </c>
      <c r="D4" s="7" t="n">
        <v>32852</v>
      </c>
      <c r="E4" s="7" t="n">
        <v>34555</v>
      </c>
      <c r="F4" s="7" t="n">
        <v>34520</v>
      </c>
      <c r="G4" s="7" t="n">
        <v>33288</v>
      </c>
      <c r="H4" s="7" t="n">
        <v>64945</v>
      </c>
      <c r="I4" s="7" t="n">
        <v>67808</v>
      </c>
      <c r="J4" s="7" t="n">
        <v>99187</v>
      </c>
      <c r="K4" s="7" t="n">
        <v>102364</v>
      </c>
      <c r="L4" s="7" t="n">
        <v>133736</v>
      </c>
      <c r="M4" s="7" t="n">
        <v>135912</v>
      </c>
      <c r="N4" s="7" t="n">
        <v>125960</v>
      </c>
    </row>
    <row r="5">
      <c r="A5" s="4" t="inlineStr">
        <is>
          <t>Produ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revenue</t>
        </is>
      </c>
      <c r="B7" s="6" t="n">
        <v>13232</v>
      </c>
      <c r="C7" s="6" t="n">
        <v>11084</v>
      </c>
      <c r="D7" s="6" t="n">
        <v>12508</v>
      </c>
      <c r="E7" s="6" t="n">
        <v>14440</v>
      </c>
      <c r="F7" s="6" t="n">
        <v>14589</v>
      </c>
      <c r="G7" s="6" t="n">
        <v>14519</v>
      </c>
      <c r="H7" s="6" t="n">
        <v>23593</v>
      </c>
      <c r="I7" s="6" t="n">
        <v>29108</v>
      </c>
      <c r="J7" s="6" t="n">
        <v>36825</v>
      </c>
      <c r="K7" s="6" t="n">
        <v>43549</v>
      </c>
      <c r="L7" s="6" t="n">
        <v>49741</v>
      </c>
      <c r="M7" s="6" t="n">
        <v>56945</v>
      </c>
      <c r="N7" s="6" t="n">
        <v>52902</v>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revenue</t>
        </is>
      </c>
      <c r="B10" s="7" t="n">
        <v>21010</v>
      </c>
      <c r="C10" s="7" t="n">
        <v>21008</v>
      </c>
      <c r="D10" s="7" t="n">
        <v>20344</v>
      </c>
      <c r="E10" s="7" t="n">
        <v>20115</v>
      </c>
      <c r="F10" s="7" t="n">
        <v>19931</v>
      </c>
      <c r="G10" s="7" t="n">
        <v>18769</v>
      </c>
      <c r="H10" s="7" t="n">
        <v>41352</v>
      </c>
      <c r="I10" s="7" t="n">
        <v>38700</v>
      </c>
      <c r="J10" s="7" t="n">
        <v>62362</v>
      </c>
      <c r="K10" s="7" t="n">
        <v>58815</v>
      </c>
      <c r="L10" s="7" t="n">
        <v>83995</v>
      </c>
      <c r="M10" s="7" t="n">
        <v>78967</v>
      </c>
      <c r="N10" s="7" t="n">
        <v>73058</v>
      </c>
    </row>
  </sheetData>
  <mergeCells count="5">
    <mergeCell ref="A1:A2"/>
    <mergeCell ref="B1:G1"/>
    <mergeCell ref="H1:I1"/>
    <mergeCell ref="J1:K1"/>
    <mergeCell ref="L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CONTRACT ASSETS AND CONTRACT LIABILITIES FROM CONTRACTS WITH CUSTOMERS (Details) - USD ($) $ in Thousands</t>
        </is>
      </c>
      <c r="C1" s="2" t="inlineStr">
        <is>
          <t>12 Months Ended</t>
        </is>
      </c>
    </row>
    <row r="2">
      <c r="C2" s="2" t="inlineStr">
        <is>
          <t>Dec. 31, 2023</t>
        </is>
      </c>
      <c r="D2" s="2" t="inlineStr">
        <is>
          <t>Dec. 31, 2022</t>
        </is>
      </c>
      <c r="E2" s="2" t="inlineStr">
        <is>
          <t>Sep. 30, 2023</t>
        </is>
      </c>
      <c r="F2" s="2" t="inlineStr">
        <is>
          <t>Jun. 30, 2023</t>
        </is>
      </c>
      <c r="G2" s="2" t="inlineStr">
        <is>
          <t>Mar. 31, 2023</t>
        </is>
      </c>
      <c r="H2" s="2" t="inlineStr">
        <is>
          <t>Sep. 30, 2022</t>
        </is>
      </c>
      <c r="I2" s="2" t="inlineStr">
        <is>
          <t>Jun. 30, 2022</t>
        </is>
      </c>
      <c r="J2" s="2" t="inlineStr">
        <is>
          <t>Mar. 31, 2022</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cost</t>
        </is>
      </c>
      <c r="C4" s="7" t="n">
        <v>83</v>
      </c>
      <c r="D4" s="7" t="n">
        <v>76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Liabil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revenue</t>
        </is>
      </c>
      <c r="C6" s="6" t="n">
        <v>10622</v>
      </c>
      <c r="D6" s="6" t="n">
        <v>1080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 Deferred revenue – current portion</t>
        </is>
      </c>
      <c r="C7" s="6" t="n">
        <v>-5666</v>
      </c>
      <c r="D7" s="6" t="n">
        <v>-63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revenue – long term</t>
        </is>
      </c>
      <c r="C8" s="6" t="n">
        <v>4956</v>
      </c>
      <c r="D8" s="6" t="n">
        <v>4431</v>
      </c>
      <c r="E8" s="7" t="n">
        <v>4927</v>
      </c>
      <c r="F8" s="7" t="n">
        <v>4708</v>
      </c>
      <c r="G8" s="7" t="n">
        <v>4487</v>
      </c>
      <c r="H8" s="7" t="n">
        <v>4208</v>
      </c>
      <c r="I8" s="7" t="n">
        <v>4139</v>
      </c>
      <c r="J8" s="7" t="n">
        <v>4466</v>
      </c>
    </row>
    <row r="9">
      <c r="A9" s="4" t="inlineStr">
        <is>
          <t>Revenue recognized</t>
        </is>
      </c>
      <c r="C9" s="6" t="n">
        <v>6046</v>
      </c>
      <c r="D9" s="6" t="n">
        <v>592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vic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abil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revenue</t>
        </is>
      </c>
      <c r="B12" s="4" t="inlineStr">
        <is>
          <t>[1]</t>
        </is>
      </c>
      <c r="C12" s="6" t="n">
        <v>10511</v>
      </c>
      <c r="D12" s="6" t="n">
        <v>986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duc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revenue</t>
        </is>
      </c>
      <c r="B15" s="4" t="inlineStr">
        <is>
          <t>[1]</t>
        </is>
      </c>
      <c r="C15" s="6" t="n">
        <v>111</v>
      </c>
      <c r="D15" s="6" t="n">
        <v>93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Contract Cos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cost</t>
        </is>
      </c>
      <c r="C18" s="7" t="n">
        <v>2581</v>
      </c>
      <c r="D18" s="7" t="n">
        <v>27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row r="20">
      <c r="A20" s="4" t="inlineStr">
        <is>
          <t>[1]The
    Company records deferred revenues when cash payments are received or due in advance of the Company’s performance. For the
    years ended December 31, 2022 and 2023, the Company recognized revenue of</t>
        </is>
      </c>
    </row>
  </sheetData>
  <mergeCells count="4">
    <mergeCell ref="A1:B2"/>
    <mergeCell ref="C1:D1"/>
    <mergeCell ref="A19:I19"/>
    <mergeCell ref="A20:I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PREPAID EXPENSES AND OTHER CURRENT ASS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ales-type lease receivables, current</t>
        </is>
      </c>
      <c r="B3" s="7" t="n">
        <v>1104</v>
      </c>
      <c r="C3" s="4" t="inlineStr">
        <is>
          <t xml:space="preserve"> </t>
        </is>
      </c>
      <c r="D3" s="4" t="inlineStr">
        <is>
          <t xml:space="preserve"> </t>
        </is>
      </c>
      <c r="E3" s="4" t="inlineStr">
        <is>
          <t xml:space="preserve"> </t>
        </is>
      </c>
      <c r="F3" s="7" t="n">
        <v>1083</v>
      </c>
      <c r="G3" s="4" t="inlineStr">
        <is>
          <t xml:space="preserve"> </t>
        </is>
      </c>
      <c r="H3" s="4" t="inlineStr">
        <is>
          <t xml:space="preserve"> </t>
        </is>
      </c>
      <c r="I3" s="4" t="inlineStr">
        <is>
          <t xml:space="preserve"> </t>
        </is>
      </c>
    </row>
    <row r="4">
      <c r="A4" s="4" t="inlineStr">
        <is>
          <t>Prepaid expenses</t>
        </is>
      </c>
      <c r="B4" s="6" t="n">
        <v>3900</v>
      </c>
      <c r="C4" s="4" t="inlineStr">
        <is>
          <t xml:space="preserve"> </t>
        </is>
      </c>
      <c r="D4" s="4" t="inlineStr">
        <is>
          <t xml:space="preserve"> </t>
        </is>
      </c>
      <c r="E4" s="4" t="inlineStr">
        <is>
          <t xml:space="preserve"> </t>
        </is>
      </c>
      <c r="F4" s="6" t="n">
        <v>3952</v>
      </c>
      <c r="G4" s="4" t="inlineStr">
        <is>
          <t xml:space="preserve"> </t>
        </is>
      </c>
      <c r="H4" s="4" t="inlineStr">
        <is>
          <t xml:space="preserve"> </t>
        </is>
      </c>
      <c r="I4" s="4" t="inlineStr">
        <is>
          <t xml:space="preserve"> </t>
        </is>
      </c>
    </row>
    <row r="5">
      <c r="A5" s="4" t="inlineStr">
        <is>
          <t>Contract assets</t>
        </is>
      </c>
      <c r="B5" s="6" t="n">
        <v>1164</v>
      </c>
      <c r="C5" s="4" t="inlineStr">
        <is>
          <t xml:space="preserve"> </t>
        </is>
      </c>
      <c r="D5" s="4" t="inlineStr">
        <is>
          <t xml:space="preserve"> </t>
        </is>
      </c>
      <c r="E5" s="4" t="inlineStr">
        <is>
          <t xml:space="preserve"> </t>
        </is>
      </c>
      <c r="F5" s="6" t="n">
        <v>1131</v>
      </c>
      <c r="G5" s="4" t="inlineStr">
        <is>
          <t xml:space="preserve"> </t>
        </is>
      </c>
      <c r="H5" s="4" t="inlineStr">
        <is>
          <t xml:space="preserve"> </t>
        </is>
      </c>
      <c r="I5" s="4" t="inlineStr">
        <is>
          <t xml:space="preserve"> </t>
        </is>
      </c>
    </row>
    <row r="6">
      <c r="A6" s="4" t="inlineStr">
        <is>
          <t>Other current assets</t>
        </is>
      </c>
      <c r="B6" s="6" t="n">
        <v>1400</v>
      </c>
      <c r="C6" s="4" t="inlineStr">
        <is>
          <t xml:space="preserve"> </t>
        </is>
      </c>
      <c r="D6" s="4" t="inlineStr">
        <is>
          <t xml:space="preserve"> </t>
        </is>
      </c>
      <c r="E6" s="4" t="inlineStr">
        <is>
          <t xml:space="preserve"> </t>
        </is>
      </c>
      <c r="F6" s="6" t="n">
        <v>1370</v>
      </c>
      <c r="G6" s="4" t="inlineStr">
        <is>
          <t xml:space="preserve"> </t>
        </is>
      </c>
      <c r="H6" s="4" t="inlineStr">
        <is>
          <t xml:space="preserve"> </t>
        </is>
      </c>
      <c r="I6" s="4" t="inlineStr">
        <is>
          <t xml:space="preserve"> </t>
        </is>
      </c>
    </row>
    <row r="7">
      <c r="A7" s="4" t="inlineStr">
        <is>
          <t>Prepaid expenses and other current assets</t>
        </is>
      </c>
      <c r="B7" s="7" t="n">
        <v>7568</v>
      </c>
      <c r="C7" s="7" t="n">
        <v>8721</v>
      </c>
      <c r="D7" s="7" t="n">
        <v>7298</v>
      </c>
      <c r="E7" s="7" t="n">
        <v>7959</v>
      </c>
      <c r="F7" s="7" t="n">
        <v>7536</v>
      </c>
      <c r="G7" s="7" t="n">
        <v>8790</v>
      </c>
      <c r="H7" s="7" t="n">
        <v>8942</v>
      </c>
      <c r="I7" s="7" t="n">
        <v>107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INVENTOR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ponents</t>
        </is>
      </c>
      <c r="B3" s="7" t="n">
        <v>10272</v>
      </c>
      <c r="C3" s="4" t="inlineStr">
        <is>
          <t xml:space="preserve"> </t>
        </is>
      </c>
      <c r="D3" s="4" t="inlineStr">
        <is>
          <t xml:space="preserve"> </t>
        </is>
      </c>
      <c r="E3" s="4" t="inlineStr">
        <is>
          <t xml:space="preserve"> </t>
        </is>
      </c>
      <c r="F3" s="7" t="n">
        <v>12443</v>
      </c>
      <c r="G3" s="4" t="inlineStr">
        <is>
          <t xml:space="preserve"> </t>
        </is>
      </c>
      <c r="H3" s="4" t="inlineStr">
        <is>
          <t xml:space="preserve"> </t>
        </is>
      </c>
      <c r="I3" s="4" t="inlineStr">
        <is>
          <t xml:space="preserve"> </t>
        </is>
      </c>
    </row>
    <row r="4">
      <c r="A4" s="4" t="inlineStr">
        <is>
          <t>Work in process</t>
        </is>
      </c>
      <c r="B4" s="6" t="n">
        <v>31</v>
      </c>
      <c r="C4" s="4" t="inlineStr">
        <is>
          <t xml:space="preserve"> </t>
        </is>
      </c>
      <c r="D4" s="4" t="inlineStr">
        <is>
          <t xml:space="preserve"> </t>
        </is>
      </c>
      <c r="E4" s="4" t="inlineStr">
        <is>
          <t xml:space="preserve"> </t>
        </is>
      </c>
      <c r="F4" s="6" t="n">
        <v>462</v>
      </c>
      <c r="G4" s="4" t="inlineStr">
        <is>
          <t xml:space="preserve"> </t>
        </is>
      </c>
      <c r="H4" s="4" t="inlineStr">
        <is>
          <t xml:space="preserve"> </t>
        </is>
      </c>
      <c r="I4" s="4" t="inlineStr">
        <is>
          <t xml:space="preserve"> </t>
        </is>
      </c>
    </row>
    <row r="5">
      <c r="A5" s="4" t="inlineStr">
        <is>
          <t>Finished goods, net</t>
        </is>
      </c>
      <c r="B5" s="6" t="n">
        <v>12299</v>
      </c>
      <c r="C5" s="4" t="inlineStr">
        <is>
          <t xml:space="preserve"> </t>
        </is>
      </c>
      <c r="D5" s="4" t="inlineStr">
        <is>
          <t xml:space="preserve"> </t>
        </is>
      </c>
      <c r="E5" s="4" t="inlineStr">
        <is>
          <t xml:space="preserve"> </t>
        </is>
      </c>
      <c r="F5" s="6" t="n">
        <v>9367</v>
      </c>
      <c r="G5" s="4" t="inlineStr">
        <is>
          <t xml:space="preserve"> </t>
        </is>
      </c>
      <c r="H5" s="4" t="inlineStr">
        <is>
          <t xml:space="preserve"> </t>
        </is>
      </c>
      <c r="I5" s="4" t="inlineStr">
        <is>
          <t xml:space="preserve"> </t>
        </is>
      </c>
    </row>
    <row r="6">
      <c r="A6" s="4" t="inlineStr">
        <is>
          <t>Inventory, Net</t>
        </is>
      </c>
      <c r="B6" s="7" t="n">
        <v>22602</v>
      </c>
      <c r="C6" s="7" t="n">
        <v>21055</v>
      </c>
      <c r="D6" s="7" t="n">
        <v>22125</v>
      </c>
      <c r="E6" s="7" t="n">
        <v>22649</v>
      </c>
      <c r="F6" s="7" t="n">
        <v>22272</v>
      </c>
      <c r="G6" s="7" t="n">
        <v>23572</v>
      </c>
      <c r="H6" s="7" t="n">
        <v>23540</v>
      </c>
      <c r="I6" s="7" t="n">
        <v>203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t>
        </is>
      </c>
      <c r="B3" s="7" t="n">
        <v>524</v>
      </c>
      <c r="C3" s="7" t="n">
        <v>4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FIXED ASS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xed assets, gross</t>
        </is>
      </c>
      <c r="B3" s="7" t="n">
        <v>31529</v>
      </c>
      <c r="C3" s="4" t="inlineStr">
        <is>
          <t xml:space="preserve"> </t>
        </is>
      </c>
      <c r="D3" s="4" t="inlineStr">
        <is>
          <t xml:space="preserve"> </t>
        </is>
      </c>
      <c r="E3" s="4" t="inlineStr">
        <is>
          <t xml:space="preserve"> </t>
        </is>
      </c>
      <c r="F3" s="7" t="n">
        <v>24895</v>
      </c>
      <c r="G3" s="4" t="inlineStr">
        <is>
          <t xml:space="preserve"> </t>
        </is>
      </c>
      <c r="H3" s="4" t="inlineStr">
        <is>
          <t xml:space="preserve"> </t>
        </is>
      </c>
      <c r="I3" s="4" t="inlineStr">
        <is>
          <t xml:space="preserve"> </t>
        </is>
      </c>
    </row>
    <row r="4">
      <c r="A4" s="4" t="inlineStr">
        <is>
          <t>Accumulated depreciation and amortization</t>
        </is>
      </c>
      <c r="B4" s="6" t="n">
        <v>-19146</v>
      </c>
      <c r="C4" s="4" t="inlineStr">
        <is>
          <t xml:space="preserve"> </t>
        </is>
      </c>
      <c r="D4" s="4" t="inlineStr">
        <is>
          <t xml:space="preserve"> </t>
        </is>
      </c>
      <c r="E4" s="4" t="inlineStr">
        <is>
          <t xml:space="preserve"> </t>
        </is>
      </c>
      <c r="F4" s="6" t="n">
        <v>-15646</v>
      </c>
      <c r="G4" s="4" t="inlineStr">
        <is>
          <t xml:space="preserve"> </t>
        </is>
      </c>
      <c r="H4" s="4" t="inlineStr">
        <is>
          <t xml:space="preserve"> </t>
        </is>
      </c>
      <c r="I4" s="4" t="inlineStr">
        <is>
          <t xml:space="preserve"> </t>
        </is>
      </c>
    </row>
    <row r="5">
      <c r="A5" s="4" t="inlineStr">
        <is>
          <t>Fixed assets, net</t>
        </is>
      </c>
      <c r="B5" s="6" t="n">
        <v>12383</v>
      </c>
      <c r="C5" s="7" t="n">
        <v>10103</v>
      </c>
      <c r="D5" s="7" t="n">
        <v>10161</v>
      </c>
      <c r="E5" s="7" t="n">
        <v>9941</v>
      </c>
      <c r="F5" s="6" t="n">
        <v>9249</v>
      </c>
      <c r="G5" s="7" t="n">
        <v>8994</v>
      </c>
      <c r="H5" s="7" t="n">
        <v>8333</v>
      </c>
      <c r="I5" s="7" t="n">
        <v>8532</v>
      </c>
    </row>
    <row r="6">
      <c r="A6" s="4" t="inlineStr">
        <is>
          <t>Installed Produ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xed assets, gross</t>
        </is>
      </c>
      <c r="B8" s="6" t="n">
        <v>10765</v>
      </c>
      <c r="C8" s="4" t="inlineStr">
        <is>
          <t xml:space="preserve"> </t>
        </is>
      </c>
      <c r="D8" s="4" t="inlineStr">
        <is>
          <t xml:space="preserve"> </t>
        </is>
      </c>
      <c r="E8" s="4" t="inlineStr">
        <is>
          <t xml:space="preserve"> </t>
        </is>
      </c>
      <c r="F8" s="6" t="n">
        <v>8586</v>
      </c>
      <c r="G8" s="4" t="inlineStr">
        <is>
          <t xml:space="preserve"> </t>
        </is>
      </c>
      <c r="H8" s="4" t="inlineStr">
        <is>
          <t xml:space="preserve"> </t>
        </is>
      </c>
      <c r="I8" s="4" t="inlineStr">
        <is>
          <t xml:space="preserve"> </t>
        </is>
      </c>
    </row>
    <row r="9">
      <c r="A9" s="4" t="inlineStr">
        <is>
          <t>Computer Softw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assets, gross</t>
        </is>
      </c>
      <c r="B11" s="6" t="n">
        <v>10650</v>
      </c>
      <c r="C11" s="4" t="inlineStr">
        <is>
          <t xml:space="preserve"> </t>
        </is>
      </c>
      <c r="D11" s="4" t="inlineStr">
        <is>
          <t xml:space="preserve"> </t>
        </is>
      </c>
      <c r="E11" s="4" t="inlineStr">
        <is>
          <t xml:space="preserve"> </t>
        </is>
      </c>
      <c r="F11" s="6" t="n">
        <v>7195</v>
      </c>
      <c r="G11" s="4" t="inlineStr">
        <is>
          <t xml:space="preserve"> </t>
        </is>
      </c>
      <c r="H11" s="4" t="inlineStr">
        <is>
          <t xml:space="preserve"> </t>
        </is>
      </c>
      <c r="I11" s="4" t="inlineStr">
        <is>
          <t xml:space="preserve"> </t>
        </is>
      </c>
    </row>
    <row r="12">
      <c r="A12" s="4" t="inlineStr">
        <is>
          <t>Computer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xed assets, gross</t>
        </is>
      </c>
      <c r="B14" s="6" t="n">
        <v>6275</v>
      </c>
      <c r="C14" s="4" t="inlineStr">
        <is>
          <t xml:space="preserve"> </t>
        </is>
      </c>
      <c r="D14" s="4" t="inlineStr">
        <is>
          <t xml:space="preserve"> </t>
        </is>
      </c>
      <c r="E14" s="4" t="inlineStr">
        <is>
          <t xml:space="preserve"> </t>
        </is>
      </c>
      <c r="F14" s="6" t="n">
        <v>5658</v>
      </c>
      <c r="G14" s="4" t="inlineStr">
        <is>
          <t xml:space="preserve"> </t>
        </is>
      </c>
      <c r="H14" s="4" t="inlineStr">
        <is>
          <t xml:space="preserve"> </t>
        </is>
      </c>
      <c r="I14" s="4" t="inlineStr">
        <is>
          <t xml:space="preserve"> </t>
        </is>
      </c>
    </row>
    <row r="15">
      <c r="A15" s="4" t="inlineStr">
        <is>
          <t>Furniture and Fix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assets, gross</t>
        </is>
      </c>
      <c r="B17" s="6" t="n">
        <v>2422</v>
      </c>
      <c r="C17" s="4" t="inlineStr">
        <is>
          <t xml:space="preserve"> </t>
        </is>
      </c>
      <c r="D17" s="4" t="inlineStr">
        <is>
          <t xml:space="preserve"> </t>
        </is>
      </c>
      <c r="E17" s="4" t="inlineStr">
        <is>
          <t xml:space="preserve"> </t>
        </is>
      </c>
      <c r="F17" s="6" t="n">
        <v>2041</v>
      </c>
      <c r="G17" s="4" t="inlineStr">
        <is>
          <t xml:space="preserve"> </t>
        </is>
      </c>
      <c r="H17" s="4" t="inlineStr">
        <is>
          <t xml:space="preserve"> </t>
        </is>
      </c>
      <c r="I17" s="4" t="inlineStr">
        <is>
          <t xml:space="preserve"> </t>
        </is>
      </c>
    </row>
    <row r="18">
      <c r="A18" s="4" t="inlineStr">
        <is>
          <t>Leasehold Improv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assets, gross</t>
        </is>
      </c>
      <c r="B20" s="7" t="n">
        <v>1417</v>
      </c>
      <c r="C20" s="4" t="inlineStr">
        <is>
          <t xml:space="preserve"> </t>
        </is>
      </c>
      <c r="D20" s="4" t="inlineStr">
        <is>
          <t xml:space="preserve"> </t>
        </is>
      </c>
      <c r="E20" s="4" t="inlineStr">
        <is>
          <t xml:space="preserve"> </t>
        </is>
      </c>
      <c r="F20" s="7" t="n">
        <v>1415</v>
      </c>
      <c r="G20" s="4" t="inlineStr">
        <is>
          <t xml:space="preserve"> </t>
        </is>
      </c>
      <c r="H20" s="4" t="inlineStr">
        <is>
          <t xml:space="preserve"> </t>
        </is>
      </c>
      <c r="I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XED ASSETS (Details Narrative)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3876</v>
      </c>
      <c r="C4" s="7" t="n">
        <v>3183</v>
      </c>
      <c r="D4" s="7" t="n">
        <v>3399</v>
      </c>
    </row>
    <row r="5">
      <c r="A5" s="4" t="inlineStr">
        <is>
          <t>Computer Softwar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of costs</t>
        </is>
      </c>
      <c r="B7" s="7" t="n">
        <v>605</v>
      </c>
      <c r="C7" s="7" t="n">
        <v>179</v>
      </c>
      <c r="D7" s="7" t="n">
        <v>4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INTANGIBLE ASS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ite-lived intangible asset, gross</t>
        </is>
      </c>
      <c r="B3" s="7" t="n">
        <v>42958</v>
      </c>
      <c r="C3" s="4" t="inlineStr">
        <is>
          <t xml:space="preserve"> </t>
        </is>
      </c>
      <c r="D3" s="4" t="inlineStr">
        <is>
          <t xml:space="preserve"> </t>
        </is>
      </c>
      <c r="E3" s="4" t="inlineStr">
        <is>
          <t xml:space="preserve"> </t>
        </is>
      </c>
      <c r="F3" s="7" t="n">
        <v>40780</v>
      </c>
      <c r="G3" s="4" t="inlineStr">
        <is>
          <t xml:space="preserve"> </t>
        </is>
      </c>
      <c r="H3" s="4" t="inlineStr">
        <is>
          <t xml:space="preserve"> </t>
        </is>
      </c>
      <c r="I3" s="4" t="inlineStr">
        <is>
          <t xml:space="preserve"> </t>
        </is>
      </c>
    </row>
    <row r="4">
      <c r="A4" s="4" t="inlineStr">
        <is>
          <t>Finite-lived intangible asset, accumulated amortization</t>
        </is>
      </c>
      <c r="B4" s="6" t="n">
        <v>-23048</v>
      </c>
      <c r="C4" s="4" t="inlineStr">
        <is>
          <t xml:space="preserve"> </t>
        </is>
      </c>
      <c r="D4" s="4" t="inlineStr">
        <is>
          <t xml:space="preserve"> </t>
        </is>
      </c>
      <c r="E4" s="4" t="inlineStr">
        <is>
          <t xml:space="preserve"> </t>
        </is>
      </c>
      <c r="F4" s="6" t="n">
        <v>-18037</v>
      </c>
      <c r="G4" s="4" t="inlineStr">
        <is>
          <t xml:space="preserve"> </t>
        </is>
      </c>
      <c r="H4" s="4" t="inlineStr">
        <is>
          <t xml:space="preserve"> </t>
        </is>
      </c>
      <c r="I4" s="4" t="inlineStr">
        <is>
          <t xml:space="preserve"> </t>
        </is>
      </c>
    </row>
    <row r="5">
      <c r="A5" s="4" t="inlineStr">
        <is>
          <t>Finite-lived intangible asset, net</t>
        </is>
      </c>
      <c r="B5" s="6" t="n">
        <v>19910</v>
      </c>
      <c r="C5" s="4" t="inlineStr">
        <is>
          <t xml:space="preserve"> </t>
        </is>
      </c>
      <c r="D5" s="4" t="inlineStr">
        <is>
          <t xml:space="preserve"> </t>
        </is>
      </c>
      <c r="E5" s="4" t="inlineStr">
        <is>
          <t xml:space="preserve"> </t>
        </is>
      </c>
      <c r="F5" s="6" t="n">
        <v>22743</v>
      </c>
      <c r="G5" s="4" t="inlineStr">
        <is>
          <t xml:space="preserve"> </t>
        </is>
      </c>
      <c r="H5" s="4" t="inlineStr">
        <is>
          <t xml:space="preserve"> </t>
        </is>
      </c>
      <c r="I5" s="4" t="inlineStr">
        <is>
          <t xml:space="preserve"> </t>
        </is>
      </c>
    </row>
    <row r="6">
      <c r="A6" s="4" t="inlineStr">
        <is>
          <t>Finite-lived intangible asset (excluding goodwill), gross</t>
        </is>
      </c>
      <c r="B6" s="6" t="n">
        <v>165</v>
      </c>
      <c r="C6" s="4" t="inlineStr">
        <is>
          <t xml:space="preserve"> </t>
        </is>
      </c>
      <c r="D6" s="4" t="inlineStr">
        <is>
          <t xml:space="preserve"> </t>
        </is>
      </c>
      <c r="E6" s="4" t="inlineStr">
        <is>
          <t xml:space="preserve"> </t>
        </is>
      </c>
      <c r="F6" s="6" t="n">
        <v>165</v>
      </c>
      <c r="G6" s="4" t="inlineStr">
        <is>
          <t xml:space="preserve"> </t>
        </is>
      </c>
      <c r="H6" s="4" t="inlineStr">
        <is>
          <t xml:space="preserve"> </t>
        </is>
      </c>
      <c r="I6" s="4" t="inlineStr">
        <is>
          <t xml:space="preserve"> </t>
        </is>
      </c>
    </row>
    <row r="7">
      <c r="A7" s="4" t="inlineStr">
        <is>
          <t>Finite-lived intangible asset (excluding goodwill), net</t>
        </is>
      </c>
      <c r="B7" s="6" t="n">
        <v>165</v>
      </c>
      <c r="C7" s="4" t="inlineStr">
        <is>
          <t xml:space="preserve"> </t>
        </is>
      </c>
      <c r="D7" s="4" t="inlineStr">
        <is>
          <t xml:space="preserve"> </t>
        </is>
      </c>
      <c r="E7" s="4" t="inlineStr">
        <is>
          <t xml:space="preserve"> </t>
        </is>
      </c>
      <c r="F7" s="6" t="n">
        <v>165</v>
      </c>
      <c r="G7" s="4" t="inlineStr">
        <is>
          <t xml:space="preserve"> </t>
        </is>
      </c>
      <c r="H7" s="4" t="inlineStr">
        <is>
          <t xml:space="preserve"> </t>
        </is>
      </c>
      <c r="I7" s="4" t="inlineStr">
        <is>
          <t xml:space="preserve"> </t>
        </is>
      </c>
    </row>
    <row r="8">
      <c r="A8" s="4" t="inlineStr">
        <is>
          <t>Finite-lived intangible asset, gross</t>
        </is>
      </c>
      <c r="B8" s="6" t="n">
        <v>43123</v>
      </c>
      <c r="C8" s="4" t="inlineStr">
        <is>
          <t xml:space="preserve"> </t>
        </is>
      </c>
      <c r="D8" s="4" t="inlineStr">
        <is>
          <t xml:space="preserve"> </t>
        </is>
      </c>
      <c r="E8" s="4" t="inlineStr">
        <is>
          <t xml:space="preserve"> </t>
        </is>
      </c>
      <c r="F8" s="6" t="n">
        <v>40945</v>
      </c>
      <c r="G8" s="4" t="inlineStr">
        <is>
          <t xml:space="preserve"> </t>
        </is>
      </c>
      <c r="H8" s="4" t="inlineStr">
        <is>
          <t xml:space="preserve"> </t>
        </is>
      </c>
      <c r="I8" s="4" t="inlineStr">
        <is>
          <t xml:space="preserve"> </t>
        </is>
      </c>
    </row>
    <row r="9">
      <c r="A9" s="4" t="inlineStr">
        <is>
          <t>Finite-lived intangible asset, accumulated amortization</t>
        </is>
      </c>
      <c r="B9" s="6" t="n">
        <v>-23048</v>
      </c>
      <c r="C9" s="4" t="inlineStr">
        <is>
          <t xml:space="preserve"> </t>
        </is>
      </c>
      <c r="D9" s="4" t="inlineStr">
        <is>
          <t xml:space="preserve"> </t>
        </is>
      </c>
      <c r="E9" s="4" t="inlineStr">
        <is>
          <t xml:space="preserve"> </t>
        </is>
      </c>
      <c r="F9" s="6" t="n">
        <v>-18037</v>
      </c>
      <c r="G9" s="4" t="inlineStr">
        <is>
          <t xml:space="preserve"> </t>
        </is>
      </c>
      <c r="H9" s="4" t="inlineStr">
        <is>
          <t xml:space="preserve"> </t>
        </is>
      </c>
      <c r="I9" s="4" t="inlineStr">
        <is>
          <t xml:space="preserve"> </t>
        </is>
      </c>
    </row>
    <row r="10">
      <c r="A10" s="4" t="inlineStr">
        <is>
          <t>Finite-lived intangible asset, net</t>
        </is>
      </c>
      <c r="B10" s="6" t="n">
        <v>20075</v>
      </c>
      <c r="C10" s="7" t="n">
        <v>21021</v>
      </c>
      <c r="D10" s="7" t="n">
        <v>21780</v>
      </c>
      <c r="E10" s="7" t="n">
        <v>22283</v>
      </c>
      <c r="F10" s="6" t="n">
        <v>22908</v>
      </c>
      <c r="G10" s="7" t="n">
        <v>23312</v>
      </c>
      <c r="H10" s="7" t="n">
        <v>24022</v>
      </c>
      <c r="I10" s="7" t="n">
        <v>24848</v>
      </c>
    </row>
    <row r="11">
      <c r="A11" s="4" t="inlineStr">
        <is>
          <t>Trademarks and Trade Nam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lived intangible asset, gross</t>
        </is>
      </c>
      <c r="B13" s="6" t="n">
        <v>7553</v>
      </c>
      <c r="C13" s="4" t="inlineStr">
        <is>
          <t xml:space="preserve"> </t>
        </is>
      </c>
      <c r="D13" s="4" t="inlineStr">
        <is>
          <t xml:space="preserve"> </t>
        </is>
      </c>
      <c r="E13" s="4" t="inlineStr">
        <is>
          <t xml:space="preserve"> </t>
        </is>
      </c>
      <c r="F13" s="6" t="n">
        <v>7589</v>
      </c>
      <c r="G13" s="4" t="inlineStr">
        <is>
          <t xml:space="preserve"> </t>
        </is>
      </c>
      <c r="H13" s="4" t="inlineStr">
        <is>
          <t xml:space="preserve"> </t>
        </is>
      </c>
      <c r="I13" s="4" t="inlineStr">
        <is>
          <t xml:space="preserve"> </t>
        </is>
      </c>
    </row>
    <row r="14">
      <c r="A14" s="4" t="inlineStr">
        <is>
          <t>Finite-lived intangible asset, accumulated amortization</t>
        </is>
      </c>
      <c r="B14" s="6" t="n">
        <v>-3682</v>
      </c>
      <c r="C14" s="4" t="inlineStr">
        <is>
          <t xml:space="preserve"> </t>
        </is>
      </c>
      <c r="D14" s="4" t="inlineStr">
        <is>
          <t xml:space="preserve"> </t>
        </is>
      </c>
      <c r="E14" s="4" t="inlineStr">
        <is>
          <t xml:space="preserve"> </t>
        </is>
      </c>
      <c r="F14" s="6" t="n">
        <v>-2990</v>
      </c>
      <c r="G14" s="4" t="inlineStr">
        <is>
          <t xml:space="preserve"> </t>
        </is>
      </c>
      <c r="H14" s="4" t="inlineStr">
        <is>
          <t xml:space="preserve"> </t>
        </is>
      </c>
      <c r="I14" s="4" t="inlineStr">
        <is>
          <t xml:space="preserve"> </t>
        </is>
      </c>
    </row>
    <row r="15">
      <c r="A15" s="4" t="inlineStr">
        <is>
          <t>Finite-lived intangible asset, net</t>
        </is>
      </c>
      <c r="B15" s="6" t="n">
        <v>3871</v>
      </c>
      <c r="C15" s="4" t="inlineStr">
        <is>
          <t xml:space="preserve"> </t>
        </is>
      </c>
      <c r="D15" s="4" t="inlineStr">
        <is>
          <t xml:space="preserve"> </t>
        </is>
      </c>
      <c r="E15" s="4" t="inlineStr">
        <is>
          <t xml:space="preserve"> </t>
        </is>
      </c>
      <c r="F15" s="6" t="n">
        <v>4599</v>
      </c>
      <c r="G15" s="4" t="inlineStr">
        <is>
          <t xml:space="preserve"> </t>
        </is>
      </c>
      <c r="H15" s="4" t="inlineStr">
        <is>
          <t xml:space="preserve"> </t>
        </is>
      </c>
      <c r="I15" s="4" t="inlineStr">
        <is>
          <t xml:space="preserve"> </t>
        </is>
      </c>
    </row>
    <row r="16">
      <c r="A16" s="4" t="inlineStr">
        <is>
          <t>Finite-lived intangible asset (excluding goodwill), gross</t>
        </is>
      </c>
      <c r="B16" s="6" t="n">
        <v>61</v>
      </c>
      <c r="C16" s="4" t="inlineStr">
        <is>
          <t xml:space="preserve"> </t>
        </is>
      </c>
      <c r="D16" s="4" t="inlineStr">
        <is>
          <t xml:space="preserve"> </t>
        </is>
      </c>
      <c r="E16" s="4" t="inlineStr">
        <is>
          <t xml:space="preserve"> </t>
        </is>
      </c>
      <c r="F16" s="6" t="n">
        <v>61</v>
      </c>
      <c r="G16" s="4" t="inlineStr">
        <is>
          <t xml:space="preserve"> </t>
        </is>
      </c>
      <c r="H16" s="4" t="inlineStr">
        <is>
          <t xml:space="preserve"> </t>
        </is>
      </c>
      <c r="I16" s="4" t="inlineStr">
        <is>
          <t xml:space="preserve"> </t>
        </is>
      </c>
    </row>
    <row r="17">
      <c r="A17" s="4" t="inlineStr">
        <is>
          <t>Finite-lived intangible asset (excluding goodwill), net</t>
        </is>
      </c>
      <c r="B17" s="6" t="n">
        <v>61</v>
      </c>
      <c r="C17" s="4" t="inlineStr">
        <is>
          <t xml:space="preserve"> </t>
        </is>
      </c>
      <c r="D17" s="4" t="inlineStr">
        <is>
          <t xml:space="preserve"> </t>
        </is>
      </c>
      <c r="E17" s="4" t="inlineStr">
        <is>
          <t xml:space="preserve"> </t>
        </is>
      </c>
      <c r="F17" s="6" t="n">
        <v>61</v>
      </c>
      <c r="G17" s="4" t="inlineStr">
        <is>
          <t xml:space="preserve"> </t>
        </is>
      </c>
      <c r="H17" s="4" t="inlineStr">
        <is>
          <t xml:space="preserve"> </t>
        </is>
      </c>
      <c r="I17" s="4" t="inlineStr">
        <is>
          <t xml:space="preserve"> </t>
        </is>
      </c>
    </row>
    <row r="18">
      <c r="A18" s="4" t="inlineStr">
        <is>
          <t>Customer Lis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ite-lived intangible asset (excluding goodwill), gross</t>
        </is>
      </c>
      <c r="B20" s="6" t="n">
        <v>104</v>
      </c>
      <c r="C20" s="4" t="inlineStr">
        <is>
          <t xml:space="preserve"> </t>
        </is>
      </c>
      <c r="D20" s="4" t="inlineStr">
        <is>
          <t xml:space="preserve"> </t>
        </is>
      </c>
      <c r="E20" s="4" t="inlineStr">
        <is>
          <t xml:space="preserve"> </t>
        </is>
      </c>
      <c r="F20" s="6" t="n">
        <v>104</v>
      </c>
      <c r="G20" s="4" t="inlineStr">
        <is>
          <t xml:space="preserve"> </t>
        </is>
      </c>
      <c r="H20" s="4" t="inlineStr">
        <is>
          <t xml:space="preserve"> </t>
        </is>
      </c>
      <c r="I20" s="4" t="inlineStr">
        <is>
          <t xml:space="preserve"> </t>
        </is>
      </c>
    </row>
    <row r="21">
      <c r="A21" s="4" t="inlineStr">
        <is>
          <t>Finite-lived intangible asset (excluding goodwill), net</t>
        </is>
      </c>
      <c r="B21" s="7" t="n">
        <v>104</v>
      </c>
      <c r="C21" s="4" t="inlineStr">
        <is>
          <t xml:space="preserve"> </t>
        </is>
      </c>
      <c r="D21" s="4" t="inlineStr">
        <is>
          <t xml:space="preserve"> </t>
        </is>
      </c>
      <c r="E21" s="4" t="inlineStr">
        <is>
          <t xml:space="preserve"> </t>
        </is>
      </c>
      <c r="F21" s="7" t="n">
        <v>104</v>
      </c>
      <c r="G21" s="4" t="inlineStr">
        <is>
          <t xml:space="preserve"> </t>
        </is>
      </c>
      <c r="H21" s="4" t="inlineStr">
        <is>
          <t xml:space="preserve"> </t>
        </is>
      </c>
      <c r="I21" s="4" t="inlineStr">
        <is>
          <t xml:space="preserve"> </t>
        </is>
      </c>
    </row>
    <row r="22">
      <c r="A22" s="4" t="inlineStr">
        <is>
          <t>Minimum [Member] | Trademarks and Trade Nam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lived intangible asset, useful life</t>
        </is>
      </c>
      <c r="B24" s="4" t="inlineStr">
        <is>
          <t>3 years</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row>
    <row r="25">
      <c r="A25" s="4" t="inlineStr">
        <is>
          <t>Maximum [Member] | Trademarks and Trade Nam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ite-lived intangible asset, useful life</t>
        </is>
      </c>
      <c r="B27" s="4" t="inlineStr">
        <is>
          <t>15 years</t>
        </is>
      </c>
      <c r="C27" s="4" t="inlineStr">
        <is>
          <t xml:space="preserve"> </t>
        </is>
      </c>
      <c r="D27" s="4" t="inlineStr">
        <is>
          <t xml:space="preserve"> </t>
        </is>
      </c>
      <c r="E27" s="4" t="inlineStr">
        <is>
          <t xml:space="preserve"> </t>
        </is>
      </c>
      <c r="F27" s="4" t="inlineStr">
        <is>
          <t>15 years</t>
        </is>
      </c>
      <c r="G27" s="4" t="inlineStr">
        <is>
          <t xml:space="preserve"> </t>
        </is>
      </c>
      <c r="H27" s="4" t="inlineStr">
        <is>
          <t xml:space="preserve"> </t>
        </is>
      </c>
      <c r="I27" s="4" t="inlineStr">
        <is>
          <t xml:space="preserve"> </t>
        </is>
      </c>
    </row>
    <row r="28">
      <c r="A28" s="4" t="inlineStr">
        <is>
          <t>Customer Relation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ite-lived intangible asset, gross</t>
        </is>
      </c>
      <c r="B30" s="7" t="n">
        <v>19264</v>
      </c>
      <c r="C30" s="4" t="inlineStr">
        <is>
          <t xml:space="preserve"> </t>
        </is>
      </c>
      <c r="D30" s="4" t="inlineStr">
        <is>
          <t xml:space="preserve"> </t>
        </is>
      </c>
      <c r="E30" s="4" t="inlineStr">
        <is>
          <t xml:space="preserve"> </t>
        </is>
      </c>
      <c r="F30" s="7" t="n">
        <v>20031</v>
      </c>
      <c r="G30" s="4" t="inlineStr">
        <is>
          <t xml:space="preserve"> </t>
        </is>
      </c>
      <c r="H30" s="4" t="inlineStr">
        <is>
          <t xml:space="preserve"> </t>
        </is>
      </c>
      <c r="I30" s="4" t="inlineStr">
        <is>
          <t xml:space="preserve"> </t>
        </is>
      </c>
    </row>
    <row r="31">
      <c r="A31" s="4" t="inlineStr">
        <is>
          <t>Finite-lived intangible asset, accumulated amortization</t>
        </is>
      </c>
      <c r="B31" s="6" t="n">
        <v>-7606</v>
      </c>
      <c r="C31" s="4" t="inlineStr">
        <is>
          <t xml:space="preserve"> </t>
        </is>
      </c>
      <c r="D31" s="4" t="inlineStr">
        <is>
          <t xml:space="preserve"> </t>
        </is>
      </c>
      <c r="E31" s="4" t="inlineStr">
        <is>
          <t xml:space="preserve"> </t>
        </is>
      </c>
      <c r="F31" s="6" t="n">
        <v>-6830</v>
      </c>
      <c r="G31" s="4" t="inlineStr">
        <is>
          <t xml:space="preserve"> </t>
        </is>
      </c>
      <c r="H31" s="4" t="inlineStr">
        <is>
          <t xml:space="preserve"> </t>
        </is>
      </c>
      <c r="I31" s="4" t="inlineStr">
        <is>
          <t xml:space="preserve"> </t>
        </is>
      </c>
    </row>
    <row r="32">
      <c r="A32" s="4" t="inlineStr">
        <is>
          <t>Finite-lived intangible asset, net</t>
        </is>
      </c>
      <c r="B32" s="7" t="n">
        <v>11658</v>
      </c>
      <c r="C32" s="4" t="inlineStr">
        <is>
          <t xml:space="preserve"> </t>
        </is>
      </c>
      <c r="D32" s="4" t="inlineStr">
        <is>
          <t xml:space="preserve"> </t>
        </is>
      </c>
      <c r="E32" s="4" t="inlineStr">
        <is>
          <t xml:space="preserve"> </t>
        </is>
      </c>
      <c r="F32" s="7" t="n">
        <v>13201</v>
      </c>
      <c r="G32" s="4" t="inlineStr">
        <is>
          <t xml:space="preserve"> </t>
        </is>
      </c>
      <c r="H32" s="4" t="inlineStr">
        <is>
          <t xml:space="preserve"> </t>
        </is>
      </c>
      <c r="I32" s="4" t="inlineStr">
        <is>
          <t xml:space="preserve"> </t>
        </is>
      </c>
    </row>
    <row r="33">
      <c r="A33" s="4" t="inlineStr">
        <is>
          <t>Customer Relationship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ite-lived intangible asset, useful life</t>
        </is>
      </c>
      <c r="B35" s="4" t="inlineStr">
        <is>
          <t>9 years</t>
        </is>
      </c>
      <c r="C35" s="4" t="inlineStr">
        <is>
          <t xml:space="preserve"> </t>
        </is>
      </c>
      <c r="D35" s="4" t="inlineStr">
        <is>
          <t xml:space="preserve"> </t>
        </is>
      </c>
      <c r="E35" s="4" t="inlineStr">
        <is>
          <t xml:space="preserve"> </t>
        </is>
      </c>
      <c r="F35" s="4" t="inlineStr">
        <is>
          <t>9 years</t>
        </is>
      </c>
      <c r="G35" s="4" t="inlineStr">
        <is>
          <t xml:space="preserve"> </t>
        </is>
      </c>
      <c r="H35" s="4" t="inlineStr">
        <is>
          <t xml:space="preserve"> </t>
        </is>
      </c>
      <c r="I35" s="4" t="inlineStr">
        <is>
          <t xml:space="preserve"> </t>
        </is>
      </c>
    </row>
    <row r="36">
      <c r="A36" s="4" t="inlineStr">
        <is>
          <t>Customer Relationship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ite-lived intangible asset, useful life</t>
        </is>
      </c>
      <c r="B38" s="4" t="inlineStr">
        <is>
          <t>12 years</t>
        </is>
      </c>
      <c r="C38" s="4" t="inlineStr">
        <is>
          <t xml:space="preserve"> </t>
        </is>
      </c>
      <c r="D38" s="4" t="inlineStr">
        <is>
          <t xml:space="preserve"> </t>
        </is>
      </c>
      <c r="E38" s="4" t="inlineStr">
        <is>
          <t xml:space="preserve"> </t>
        </is>
      </c>
      <c r="F38" s="4" t="inlineStr">
        <is>
          <t>12 years</t>
        </is>
      </c>
      <c r="G38" s="4" t="inlineStr">
        <is>
          <t xml:space="preserve"> </t>
        </is>
      </c>
      <c r="H38" s="4" t="inlineStr">
        <is>
          <t xml:space="preserve"> </t>
        </is>
      </c>
      <c r="I38" s="4" t="inlineStr">
        <is>
          <t xml:space="preserve"> </t>
        </is>
      </c>
    </row>
    <row r="39">
      <c r="A39" s="4" t="inlineStr">
        <is>
          <t>Pat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ite-lived intangible asset, gross</t>
        </is>
      </c>
      <c r="B41" s="7" t="n">
        <v>628</v>
      </c>
      <c r="C41" s="4" t="inlineStr">
        <is>
          <t xml:space="preserve"> </t>
        </is>
      </c>
      <c r="D41" s="4" t="inlineStr">
        <is>
          <t xml:space="preserve"> </t>
        </is>
      </c>
      <c r="E41" s="4" t="inlineStr">
        <is>
          <t xml:space="preserve"> </t>
        </is>
      </c>
      <c r="F41" s="7" t="n">
        <v>628</v>
      </c>
      <c r="G41" s="4" t="inlineStr">
        <is>
          <t xml:space="preserve"> </t>
        </is>
      </c>
      <c r="H41" s="4" t="inlineStr">
        <is>
          <t xml:space="preserve"> </t>
        </is>
      </c>
      <c r="I41" s="4" t="inlineStr">
        <is>
          <t xml:space="preserve"> </t>
        </is>
      </c>
    </row>
    <row r="42">
      <c r="A42" s="4" t="inlineStr">
        <is>
          <t>Finite-lived intangible asset, accumulated amortization</t>
        </is>
      </c>
      <c r="B42" s="6" t="n">
        <v>-441</v>
      </c>
      <c r="C42" s="4" t="inlineStr">
        <is>
          <t xml:space="preserve"> </t>
        </is>
      </c>
      <c r="D42" s="4" t="inlineStr">
        <is>
          <t xml:space="preserve"> </t>
        </is>
      </c>
      <c r="E42" s="4" t="inlineStr">
        <is>
          <t xml:space="preserve"> </t>
        </is>
      </c>
      <c r="F42" s="6" t="n">
        <v>-351</v>
      </c>
      <c r="G42" s="4" t="inlineStr">
        <is>
          <t xml:space="preserve"> </t>
        </is>
      </c>
      <c r="H42" s="4" t="inlineStr">
        <is>
          <t xml:space="preserve"> </t>
        </is>
      </c>
      <c r="I42" s="4" t="inlineStr">
        <is>
          <t xml:space="preserve"> </t>
        </is>
      </c>
    </row>
    <row r="43">
      <c r="A43" s="4" t="inlineStr">
        <is>
          <t>Finite-lived intangible asset, net</t>
        </is>
      </c>
      <c r="B43" s="7" t="n">
        <v>187</v>
      </c>
      <c r="C43" s="4" t="inlineStr">
        <is>
          <t xml:space="preserve"> </t>
        </is>
      </c>
      <c r="D43" s="4" t="inlineStr">
        <is>
          <t xml:space="preserve"> </t>
        </is>
      </c>
      <c r="E43" s="4" t="inlineStr">
        <is>
          <t xml:space="preserve"> </t>
        </is>
      </c>
      <c r="F43" s="7" t="n">
        <v>277</v>
      </c>
      <c r="G43" s="4" t="inlineStr">
        <is>
          <t xml:space="preserve"> </t>
        </is>
      </c>
      <c r="H43" s="4" t="inlineStr">
        <is>
          <t xml:space="preserve"> </t>
        </is>
      </c>
      <c r="I43" s="4" t="inlineStr">
        <is>
          <t xml:space="preserve"> </t>
        </is>
      </c>
    </row>
    <row r="44">
      <c r="A44" s="4" t="inlineStr">
        <is>
          <t>Patent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ite-lived intangible asset, useful life</t>
        </is>
      </c>
      <c r="B46" s="4" t="inlineStr">
        <is>
          <t>7 years</t>
        </is>
      </c>
      <c r="C46" s="4" t="inlineStr">
        <is>
          <t xml:space="preserve"> </t>
        </is>
      </c>
      <c r="D46" s="4" t="inlineStr">
        <is>
          <t xml:space="preserve"> </t>
        </is>
      </c>
      <c r="E46" s="4" t="inlineStr">
        <is>
          <t xml:space="preserve"> </t>
        </is>
      </c>
      <c r="F46" s="4" t="inlineStr">
        <is>
          <t>7 years</t>
        </is>
      </c>
      <c r="G46" s="4" t="inlineStr">
        <is>
          <t xml:space="preserve"> </t>
        </is>
      </c>
      <c r="H46" s="4" t="inlineStr">
        <is>
          <t xml:space="preserve"> </t>
        </is>
      </c>
      <c r="I46" s="4" t="inlineStr">
        <is>
          <t xml:space="preserve"> </t>
        </is>
      </c>
    </row>
    <row r="47">
      <c r="A47" s="4" t="inlineStr">
        <is>
          <t>Patent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ite-lived intangible asset, useful life</t>
        </is>
      </c>
      <c r="B49" s="4" t="inlineStr">
        <is>
          <t>11 years</t>
        </is>
      </c>
      <c r="C49" s="4" t="inlineStr">
        <is>
          <t xml:space="preserve"> </t>
        </is>
      </c>
      <c r="D49" s="4" t="inlineStr">
        <is>
          <t xml:space="preserve"> </t>
        </is>
      </c>
      <c r="E49" s="4" t="inlineStr">
        <is>
          <t xml:space="preserve"> </t>
        </is>
      </c>
      <c r="F49" s="4" t="inlineStr">
        <is>
          <t>11 years</t>
        </is>
      </c>
      <c r="G49" s="4" t="inlineStr">
        <is>
          <t xml:space="preserve"> </t>
        </is>
      </c>
      <c r="H49" s="4" t="inlineStr">
        <is>
          <t xml:space="preserve"> </t>
        </is>
      </c>
      <c r="I49" s="4" t="inlineStr">
        <is>
          <t xml:space="preserve"> </t>
        </is>
      </c>
    </row>
    <row r="50">
      <c r="A50" s="4" t="inlineStr">
        <is>
          <t>Technolog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ite-lived intangible asset, useful life</t>
        </is>
      </c>
      <c r="B52" s="4" t="inlineStr">
        <is>
          <t>7 years</t>
        </is>
      </c>
      <c r="C52" s="4" t="inlineStr">
        <is>
          <t xml:space="preserve"> </t>
        </is>
      </c>
      <c r="D52" s="4" t="inlineStr">
        <is>
          <t xml:space="preserve"> </t>
        </is>
      </c>
      <c r="E52" s="4" t="inlineStr">
        <is>
          <t xml:space="preserve"> </t>
        </is>
      </c>
      <c r="F52" s="4" t="inlineStr">
        <is>
          <t>7 years</t>
        </is>
      </c>
      <c r="G52" s="4" t="inlineStr">
        <is>
          <t xml:space="preserve"> </t>
        </is>
      </c>
      <c r="H52" s="4" t="inlineStr">
        <is>
          <t xml:space="preserve"> </t>
        </is>
      </c>
      <c r="I52" s="4" t="inlineStr">
        <is>
          <t xml:space="preserve"> </t>
        </is>
      </c>
    </row>
    <row r="53">
      <c r="A53" s="4" t="inlineStr">
        <is>
          <t>Finite-lived intangible asset, gross</t>
        </is>
      </c>
      <c r="B53" s="7" t="n">
        <v>10911</v>
      </c>
      <c r="C53" s="4" t="inlineStr">
        <is>
          <t xml:space="preserve"> </t>
        </is>
      </c>
      <c r="D53" s="4" t="inlineStr">
        <is>
          <t xml:space="preserve"> </t>
        </is>
      </c>
      <c r="E53" s="4" t="inlineStr">
        <is>
          <t xml:space="preserve"> </t>
        </is>
      </c>
      <c r="F53" s="7" t="n">
        <v>10667</v>
      </c>
      <c r="G53" s="4" t="inlineStr">
        <is>
          <t xml:space="preserve"> </t>
        </is>
      </c>
      <c r="H53" s="4" t="inlineStr">
        <is>
          <t xml:space="preserve"> </t>
        </is>
      </c>
      <c r="I53" s="4" t="inlineStr">
        <is>
          <t xml:space="preserve"> </t>
        </is>
      </c>
    </row>
    <row r="54">
      <c r="A54" s="4" t="inlineStr">
        <is>
          <t>Finite-lived intangible asset, accumulated amortization</t>
        </is>
      </c>
      <c r="B54" s="6" t="n">
        <v>-10784</v>
      </c>
      <c r="C54" s="4" t="inlineStr">
        <is>
          <t xml:space="preserve"> </t>
        </is>
      </c>
      <c r="D54" s="4" t="inlineStr">
        <is>
          <t xml:space="preserve"> </t>
        </is>
      </c>
      <c r="E54" s="4" t="inlineStr">
        <is>
          <t xml:space="preserve"> </t>
        </is>
      </c>
      <c r="F54" s="6" t="n">
        <v>-7866</v>
      </c>
      <c r="G54" s="4" t="inlineStr">
        <is>
          <t xml:space="preserve"> </t>
        </is>
      </c>
      <c r="H54" s="4" t="inlineStr">
        <is>
          <t xml:space="preserve"> </t>
        </is>
      </c>
      <c r="I54" s="4" t="inlineStr">
        <is>
          <t xml:space="preserve"> </t>
        </is>
      </c>
    </row>
    <row r="55">
      <c r="A55" s="4" t="inlineStr">
        <is>
          <t>Finite-lived intangible asset, net</t>
        </is>
      </c>
      <c r="B55" s="6" t="n">
        <v>127</v>
      </c>
      <c r="C55" s="4" t="inlineStr">
        <is>
          <t xml:space="preserve"> </t>
        </is>
      </c>
      <c r="D55" s="4" t="inlineStr">
        <is>
          <t xml:space="preserve"> </t>
        </is>
      </c>
      <c r="E55" s="4" t="inlineStr">
        <is>
          <t xml:space="preserve"> </t>
        </is>
      </c>
      <c r="F55" s="6" t="n">
        <v>2801</v>
      </c>
      <c r="G55" s="4" t="inlineStr">
        <is>
          <t xml:space="preserve"> </t>
        </is>
      </c>
      <c r="H55" s="4" t="inlineStr">
        <is>
          <t xml:space="preserve"> </t>
        </is>
      </c>
      <c r="I55" s="4" t="inlineStr">
        <is>
          <t xml:space="preserve"> </t>
        </is>
      </c>
    </row>
    <row r="56">
      <c r="A56" s="4" t="inlineStr">
        <is>
          <t>Softwa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ite-lived intangible asset, gross</t>
        </is>
      </c>
      <c r="B58" s="6" t="n">
        <v>4602</v>
      </c>
      <c r="C58" s="4" t="inlineStr">
        <is>
          <t xml:space="preserve"> </t>
        </is>
      </c>
      <c r="D58" s="4" t="inlineStr">
        <is>
          <t xml:space="preserve"> </t>
        </is>
      </c>
      <c r="E58" s="4" t="inlineStr">
        <is>
          <t xml:space="preserve"> </t>
        </is>
      </c>
      <c r="F58" s="6" t="n">
        <v>1865</v>
      </c>
      <c r="G58" s="4" t="inlineStr">
        <is>
          <t xml:space="preserve"> </t>
        </is>
      </c>
      <c r="H58" s="4" t="inlineStr">
        <is>
          <t xml:space="preserve"> </t>
        </is>
      </c>
      <c r="I58" s="4" t="inlineStr">
        <is>
          <t xml:space="preserve"> </t>
        </is>
      </c>
    </row>
    <row r="59">
      <c r="A59" s="4" t="inlineStr">
        <is>
          <t>Finite-lived intangible asset, accumulated amortization</t>
        </is>
      </c>
      <c r="B59" s="6" t="n">
        <v>-5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nite-lived intangible asset, net</t>
        </is>
      </c>
      <c r="B60" s="7" t="n">
        <v>4067</v>
      </c>
      <c r="C60" s="4" t="inlineStr">
        <is>
          <t xml:space="preserve"> </t>
        </is>
      </c>
      <c r="D60" s="4" t="inlineStr">
        <is>
          <t xml:space="preserve"> </t>
        </is>
      </c>
      <c r="E60" s="4" t="inlineStr">
        <is>
          <t xml:space="preserve"> </t>
        </is>
      </c>
      <c r="F60" s="7" t="n">
        <v>1865</v>
      </c>
      <c r="G60" s="4" t="inlineStr">
        <is>
          <t xml:space="preserve"> </t>
        </is>
      </c>
      <c r="H60" s="4" t="inlineStr">
        <is>
          <t xml:space="preserve"> </t>
        </is>
      </c>
      <c r="I60" s="4" t="inlineStr">
        <is>
          <t xml:space="preserve"> </t>
        </is>
      </c>
    </row>
    <row r="61">
      <c r="A61" s="4" t="inlineStr">
        <is>
          <t>Software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nite-lived intangible asset, useful life</t>
        </is>
      </c>
      <c r="B63" s="4" t="inlineStr">
        <is>
          <t>3 years</t>
        </is>
      </c>
      <c r="C63" s="4" t="inlineStr">
        <is>
          <t xml:space="preserve"> </t>
        </is>
      </c>
      <c r="D63" s="4" t="inlineStr">
        <is>
          <t xml:space="preserve"> </t>
        </is>
      </c>
      <c r="E63" s="4" t="inlineStr">
        <is>
          <t xml:space="preserve"> </t>
        </is>
      </c>
      <c r="F63" s="4" t="inlineStr">
        <is>
          <t>3 years</t>
        </is>
      </c>
      <c r="G63" s="4" t="inlineStr">
        <is>
          <t xml:space="preserve"> </t>
        </is>
      </c>
      <c r="H63" s="4" t="inlineStr">
        <is>
          <t xml:space="preserve"> </t>
        </is>
      </c>
      <c r="I63" s="4" t="inlineStr">
        <is>
          <t xml:space="preserve"> </t>
        </is>
      </c>
    </row>
    <row r="64">
      <c r="A64" s="4" t="inlineStr">
        <is>
          <t>Software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nite-lived intangible asset, useful life</t>
        </is>
      </c>
      <c r="B66" s="4" t="inlineStr">
        <is>
          <t>6 years</t>
        </is>
      </c>
      <c r="C66" s="4" t="inlineStr">
        <is>
          <t xml:space="preserve"> </t>
        </is>
      </c>
      <c r="D66" s="4" t="inlineStr">
        <is>
          <t xml:space="preserve"> </t>
        </is>
      </c>
      <c r="E66" s="4" t="inlineStr">
        <is>
          <t xml:space="preserve"> </t>
        </is>
      </c>
      <c r="F66" s="4" t="inlineStr">
        <is>
          <t>6 years</t>
        </is>
      </c>
      <c r="G66" s="4" t="inlineStr">
        <is>
          <t xml:space="preserve"> </t>
        </is>
      </c>
      <c r="H66" s="4" t="inlineStr">
        <is>
          <t xml:space="preserve"> </t>
        </is>
      </c>
      <c r="I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675</v>
      </c>
      <c r="C4" s="7" t="n">
        <v>-6754</v>
      </c>
      <c r="D4" s="7" t="n">
        <v>-12766</v>
      </c>
    </row>
    <row r="5">
      <c r="A5" s="3" t="inlineStr">
        <is>
          <t>Adjustments to reconcile net loss to cash (used in) provided by operating activities:</t>
        </is>
      </c>
      <c r="B5" s="4" t="inlineStr">
        <is>
          <t xml:space="preserve"> </t>
        </is>
      </c>
      <c r="C5" s="4" t="inlineStr">
        <is>
          <t xml:space="preserve"> </t>
        </is>
      </c>
      <c r="D5" s="4" t="inlineStr">
        <is>
          <t xml:space="preserve"> </t>
        </is>
      </c>
    </row>
    <row r="6">
      <c r="A6" s="4" t="inlineStr">
        <is>
          <t>Non-controlling interest</t>
        </is>
      </c>
      <c r="B6" s="6" t="n">
        <v>35</v>
      </c>
      <c r="C6" s="6" t="n">
        <v>2</v>
      </c>
      <c r="D6" s="6" t="n">
        <v>-5</v>
      </c>
    </row>
    <row r="7">
      <c r="A7" s="4" t="inlineStr">
        <is>
          <t>Gain on bargain purchase</t>
        </is>
      </c>
      <c r="B7" s="6" t="n">
        <v>-9034</v>
      </c>
      <c r="C7" s="4" t="inlineStr">
        <is>
          <t xml:space="preserve"> </t>
        </is>
      </c>
      <c r="D7" s="4" t="inlineStr">
        <is>
          <t xml:space="preserve"> </t>
        </is>
      </c>
    </row>
    <row r="8">
      <c r="A8" s="4" t="inlineStr">
        <is>
          <t>Inventory reserve</t>
        </is>
      </c>
      <c r="B8" s="6" t="n">
        <v>1500</v>
      </c>
      <c r="C8" s="6" t="n">
        <v>149</v>
      </c>
      <c r="D8" s="6" t="n">
        <v>-22</v>
      </c>
    </row>
    <row r="9">
      <c r="A9" s="4" t="inlineStr">
        <is>
          <t>Stock based compensation expense</t>
        </is>
      </c>
      <c r="B9" s="6" t="n">
        <v>3908</v>
      </c>
      <c r="C9" s="6" t="n">
        <v>4343</v>
      </c>
      <c r="D9" s="6" t="n">
        <v>4676</v>
      </c>
    </row>
    <row r="10">
      <c r="A10" s="4" t="inlineStr">
        <is>
          <t>Depreciation and amortization</t>
        </is>
      </c>
      <c r="B10" s="6" t="n">
        <v>9445</v>
      </c>
      <c r="C10" s="6" t="n">
        <v>8262</v>
      </c>
      <c r="D10" s="6" t="n">
        <v>8553</v>
      </c>
    </row>
    <row r="11">
      <c r="A11" s="4" t="inlineStr">
        <is>
          <t>Right-of-use assets, non-cash lease expense</t>
        </is>
      </c>
      <c r="B11" s="6" t="n">
        <v>2814</v>
      </c>
      <c r="C11" s="6" t="n">
        <v>2756</v>
      </c>
      <c r="D11" s="6" t="n">
        <v>2908</v>
      </c>
    </row>
    <row r="12">
      <c r="A12" s="4" t="inlineStr">
        <is>
          <t>Bad debt expense</t>
        </is>
      </c>
      <c r="B12" s="6" t="n">
        <v>1767</v>
      </c>
      <c r="C12" s="6" t="n">
        <v>66</v>
      </c>
      <c r="D12" s="6" t="n">
        <v>997</v>
      </c>
    </row>
    <row r="13">
      <c r="A13" s="4" t="inlineStr">
        <is>
          <t>Deferred income taxes</t>
        </is>
      </c>
      <c r="B13" s="6" t="n">
        <v>-6</v>
      </c>
      <c r="C13" s="6" t="n">
        <v>708</v>
      </c>
      <c r="D13" s="6" t="n">
        <v>1888</v>
      </c>
    </row>
    <row r="14">
      <c r="A14" s="4" t="inlineStr">
        <is>
          <t>Other non-cash items</t>
        </is>
      </c>
      <c r="B14" s="6" t="n">
        <v>103</v>
      </c>
      <c r="C14" s="6" t="n">
        <v>707</v>
      </c>
      <c r="D14" s="6" t="n">
        <v>305</v>
      </c>
    </row>
    <row r="15">
      <c r="A15" s="3" t="inlineStr">
        <is>
          <t>Changes in:</t>
        </is>
      </c>
      <c r="B15" s="4" t="inlineStr">
        <is>
          <t xml:space="preserve"> </t>
        </is>
      </c>
      <c r="C15" s="4" t="inlineStr">
        <is>
          <t xml:space="preserve"> </t>
        </is>
      </c>
      <c r="D15" s="4" t="inlineStr">
        <is>
          <t xml:space="preserve"> </t>
        </is>
      </c>
    </row>
    <row r="16">
      <c r="A16" s="4" t="inlineStr">
        <is>
          <t>Accounts receivable</t>
        </is>
      </c>
      <c r="B16" s="6" t="n">
        <v>-1460</v>
      </c>
      <c r="C16" s="6" t="n">
        <v>-1368</v>
      </c>
      <c r="D16" s="6" t="n">
        <v>-9549</v>
      </c>
    </row>
    <row r="17">
      <c r="A17" s="4" t="inlineStr">
        <is>
          <t>Inventory</t>
        </is>
      </c>
      <c r="B17" s="6" t="n">
        <v>-1743</v>
      </c>
      <c r="C17" s="6" t="n">
        <v>-4473</v>
      </c>
      <c r="D17" s="6" t="n">
        <v>-5943</v>
      </c>
    </row>
    <row r="18">
      <c r="A18" s="4" t="inlineStr">
        <is>
          <t>Prepaid expenses and other assets</t>
        </is>
      </c>
      <c r="B18" s="6" t="n">
        <v>791</v>
      </c>
      <c r="C18" s="6" t="n">
        <v>-816</v>
      </c>
      <c r="D18" s="6" t="n">
        <v>-2860</v>
      </c>
    </row>
    <row r="19">
      <c r="A19" s="4" t="inlineStr">
        <is>
          <t>Deferred costs</t>
        </is>
      </c>
      <c r="B19" s="6" t="n">
        <v>679</v>
      </c>
      <c r="C19" s="6" t="n">
        <v>1608</v>
      </c>
      <c r="D19" s="6" t="n">
        <v>2990</v>
      </c>
    </row>
    <row r="20">
      <c r="A20" s="4" t="inlineStr">
        <is>
          <t>Deferred revenue</t>
        </is>
      </c>
      <c r="B20" s="6" t="n">
        <v>-295</v>
      </c>
      <c r="C20" s="6" t="n">
        <v>-627</v>
      </c>
      <c r="D20" s="6" t="n">
        <v>-1767</v>
      </c>
    </row>
    <row r="21">
      <c r="A21" s="4" t="inlineStr">
        <is>
          <t>Accounts payable and accrued expenses</t>
        </is>
      </c>
      <c r="B21" s="6" t="n">
        <v>4440</v>
      </c>
      <c r="C21" s="6" t="n">
        <v>-533</v>
      </c>
      <c r="D21" s="6" t="n">
        <v>8140</v>
      </c>
    </row>
    <row r="22">
      <c r="A22" s="4" t="inlineStr">
        <is>
          <t>Lease liabilities</t>
        </is>
      </c>
      <c r="B22" s="6" t="n">
        <v>-2851</v>
      </c>
      <c r="C22" s="6" t="n">
        <v>-2739</v>
      </c>
      <c r="D22" s="6" t="n">
        <v>-2790</v>
      </c>
    </row>
    <row r="23">
      <c r="A23" s="4" t="inlineStr">
        <is>
          <t>Accrued severance payable, net</t>
        </is>
      </c>
      <c r="B23" s="6" t="n">
        <v>-21</v>
      </c>
      <c r="C23" s="6" t="n">
        <v>-42</v>
      </c>
      <c r="D23" s="6" t="n">
        <v>-145</v>
      </c>
    </row>
    <row r="24">
      <c r="A24" s="4" t="inlineStr">
        <is>
          <t>Net cash (used in) provided by operating activities</t>
        </is>
      </c>
      <c r="B24" s="6" t="n">
        <v>4397</v>
      </c>
      <c r="C24" s="6" t="n">
        <v>1249</v>
      </c>
      <c r="D24" s="6" t="n">
        <v>-5390</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net of cash assumed</t>
        </is>
      </c>
      <c r="B26" s="6" t="n">
        <v>8722</v>
      </c>
      <c r="C26" s="4" t="inlineStr">
        <is>
          <t xml:space="preserve"> </t>
        </is>
      </c>
      <c r="D26" s="4" t="inlineStr">
        <is>
          <t xml:space="preserve"> </t>
        </is>
      </c>
    </row>
    <row r="27">
      <c r="A27" s="4" t="inlineStr">
        <is>
          <t>Purchase of investments</t>
        </is>
      </c>
      <c r="B27" s="6" t="n">
        <v>-100</v>
      </c>
      <c r="C27" s="6" t="n">
        <v>-100</v>
      </c>
      <c r="D27" s="4" t="inlineStr">
        <is>
          <t xml:space="preserve"> </t>
        </is>
      </c>
    </row>
    <row r="28">
      <c r="A28" s="4" t="inlineStr">
        <is>
          <t>Capitalized software development costs</t>
        </is>
      </c>
      <c r="B28" s="6" t="n">
        <v>-3629</v>
      </c>
      <c r="C28" s="6" t="n">
        <v>-2219</v>
      </c>
      <c r="D28" s="6" t="n">
        <v>-627</v>
      </c>
    </row>
    <row r="29">
      <c r="A29" s="4" t="inlineStr">
        <is>
          <t>Capital expenditures</t>
        </is>
      </c>
      <c r="B29" s="6" t="n">
        <v>-3464</v>
      </c>
      <c r="C29" s="6" t="n">
        <v>-4011</v>
      </c>
      <c r="D29" s="6" t="n">
        <v>-2400</v>
      </c>
    </row>
    <row r="30">
      <c r="A30" s="4" t="inlineStr">
        <is>
          <t>Net cash (used in) provided by investing activities</t>
        </is>
      </c>
      <c r="B30" s="6" t="n">
        <v>1529</v>
      </c>
      <c r="C30" s="6" t="n">
        <v>-6330</v>
      </c>
      <c r="D30" s="6" t="n">
        <v>-3027</v>
      </c>
    </row>
    <row r="31">
      <c r="A31" s="3" t="inlineStr">
        <is>
          <t>Cash flows from financing activities:</t>
        </is>
      </c>
      <c r="B31" s="4" t="inlineStr">
        <is>
          <t xml:space="preserve"> </t>
        </is>
      </c>
      <c r="C31" s="4" t="inlineStr">
        <is>
          <t xml:space="preserve"> </t>
        </is>
      </c>
      <c r="D31" s="4" t="inlineStr">
        <is>
          <t xml:space="preserve"> </t>
        </is>
      </c>
    </row>
    <row r="32">
      <c r="A32" s="4" t="inlineStr">
        <is>
          <t>Net proceeds from stock offering</t>
        </is>
      </c>
      <c r="B32" s="4" t="inlineStr">
        <is>
          <t xml:space="preserve"> </t>
        </is>
      </c>
      <c r="C32" s="4" t="inlineStr">
        <is>
          <t xml:space="preserve"> </t>
        </is>
      </c>
      <c r="D32" s="6" t="n">
        <v>26867</v>
      </c>
    </row>
    <row r="33">
      <c r="A33" s="4" t="inlineStr">
        <is>
          <t>Repayment of long-term debt</t>
        </is>
      </c>
      <c r="B33" s="6" t="n">
        <v>-4408</v>
      </c>
      <c r="C33" s="6" t="n">
        <v>-5659</v>
      </c>
      <c r="D33" s="6" t="n">
        <v>-5571</v>
      </c>
    </row>
    <row r="34">
      <c r="A34" s="4" t="inlineStr">
        <is>
          <t>Short-term bank debt, net</t>
        </is>
      </c>
      <c r="B34" s="6" t="n">
        <v>4321</v>
      </c>
      <c r="C34" s="6" t="n">
        <v>5709</v>
      </c>
      <c r="D34" s="6" t="n">
        <v>-270</v>
      </c>
    </row>
    <row r="35">
      <c r="A35" s="4" t="inlineStr">
        <is>
          <t>Purchase of treasury stock upon vesting of restricted stock</t>
        </is>
      </c>
      <c r="B35" s="6" t="n">
        <v>-141</v>
      </c>
      <c r="C35" s="6" t="n">
        <v>-211</v>
      </c>
      <c r="D35" s="6" t="n">
        <v>-794</v>
      </c>
    </row>
    <row r="36">
      <c r="A36" s="4" t="inlineStr">
        <is>
          <t>Repayment of financing lease</t>
        </is>
      </c>
      <c r="B36" s="6" t="n">
        <v>-129</v>
      </c>
      <c r="C36" s="6" t="n">
        <v>-121</v>
      </c>
      <c r="D36" s="6" t="n">
        <v>-138</v>
      </c>
    </row>
    <row r="37">
      <c r="A37" s="4" t="inlineStr">
        <is>
          <t>Payment of preferred stock dividend</t>
        </is>
      </c>
      <c r="B37" s="6" t="n">
        <v>-3385</v>
      </c>
      <c r="C37" s="4" t="inlineStr">
        <is>
          <t xml:space="preserve"> </t>
        </is>
      </c>
      <c r="D37" s="6" t="n">
        <v>-4112</v>
      </c>
    </row>
    <row r="38">
      <c r="A38" s="4" t="inlineStr">
        <is>
          <t>Proceeds from exercise of stock options, net</t>
        </is>
      </c>
      <c r="B38" s="6" t="n">
        <v>36</v>
      </c>
      <c r="C38" s="4" t="inlineStr">
        <is>
          <t xml:space="preserve"> </t>
        </is>
      </c>
      <c r="D38" s="6" t="n">
        <v>229</v>
      </c>
    </row>
    <row r="39">
      <c r="A39" s="4" t="inlineStr">
        <is>
          <t>Net cash (used in) provided by financing activities</t>
        </is>
      </c>
      <c r="B39" s="6" t="n">
        <v>-3706</v>
      </c>
      <c r="C39" s="6" t="n">
        <v>-282</v>
      </c>
      <c r="D39" s="6" t="n">
        <v>16211</v>
      </c>
    </row>
    <row r="40">
      <c r="A40" s="4" t="inlineStr">
        <is>
          <t>Effect of foreign exchange rate changes on cash and cash equivalents</t>
        </is>
      </c>
      <c r="B40" s="6" t="n">
        <v>-877</v>
      </c>
      <c r="C40" s="6" t="n">
        <v>-3408</v>
      </c>
      <c r="D40" s="6" t="n">
        <v>531</v>
      </c>
    </row>
    <row r="41">
      <c r="A41" s="4" t="inlineStr">
        <is>
          <t>Net increase (decrease) in cash, cash equivalents and restricted cash</t>
        </is>
      </c>
      <c r="B41" s="6" t="n">
        <v>1343</v>
      </c>
      <c r="C41" s="6" t="n">
        <v>-8771</v>
      </c>
      <c r="D41" s="6" t="n">
        <v>8325</v>
      </c>
    </row>
    <row r="42">
      <c r="A42" s="4" t="inlineStr">
        <is>
          <t>Cash, cash equivalents, and restricted cash, beginning of year</t>
        </is>
      </c>
      <c r="B42" s="6" t="n">
        <v>17989</v>
      </c>
      <c r="C42" s="6" t="n">
        <v>26760</v>
      </c>
      <c r="D42" s="6" t="n">
        <v>18435</v>
      </c>
    </row>
    <row r="43">
      <c r="A43" s="4" t="inlineStr">
        <is>
          <t>Cash, cash equivalents, and restricted cash, end of year</t>
        </is>
      </c>
      <c r="B43" s="6" t="n">
        <v>19332</v>
      </c>
      <c r="C43" s="6" t="n">
        <v>17989</v>
      </c>
      <c r="D43" s="6" t="n">
        <v>26760</v>
      </c>
    </row>
    <row r="44">
      <c r="A44" s="3" t="inlineStr">
        <is>
          <t>Reconciliation of cash, cash equivalents, and restricted cash, beginning of year</t>
        </is>
      </c>
      <c r="B44" s="4" t="inlineStr">
        <is>
          <t xml:space="preserve"> </t>
        </is>
      </c>
      <c r="C44" s="4" t="inlineStr">
        <is>
          <t xml:space="preserve"> </t>
        </is>
      </c>
      <c r="D44" s="4" t="inlineStr">
        <is>
          <t xml:space="preserve"> </t>
        </is>
      </c>
    </row>
    <row r="45">
      <c r="A45" s="4" t="inlineStr">
        <is>
          <t>Cash and cash equivalents</t>
        </is>
      </c>
      <c r="B45" s="6" t="n">
        <v>17680</v>
      </c>
      <c r="C45" s="6" t="n">
        <v>26452</v>
      </c>
      <c r="D45" s="6" t="n">
        <v>18127</v>
      </c>
    </row>
    <row r="46">
      <c r="A46" s="4" t="inlineStr">
        <is>
          <t>Restricted cash</t>
        </is>
      </c>
      <c r="B46" s="6" t="n">
        <v>309</v>
      </c>
      <c r="C46" s="6" t="n">
        <v>308</v>
      </c>
      <c r="D46" s="6" t="n">
        <v>308</v>
      </c>
    </row>
    <row r="47">
      <c r="A47" s="3" t="inlineStr">
        <is>
          <t>Reconciliation of cash, cash equivalents, and restricted cash, end of year</t>
        </is>
      </c>
      <c r="B47" s="4" t="inlineStr">
        <is>
          <t xml:space="preserve"> </t>
        </is>
      </c>
      <c r="C47" s="4" t="inlineStr">
        <is>
          <t xml:space="preserve"> </t>
        </is>
      </c>
      <c r="D47" s="4" t="inlineStr">
        <is>
          <t xml:space="preserve"> </t>
        </is>
      </c>
    </row>
    <row r="48">
      <c r="A48" s="4" t="inlineStr">
        <is>
          <t>Cash and cash equivalents</t>
        </is>
      </c>
      <c r="B48" s="6" t="n">
        <v>19022</v>
      </c>
      <c r="C48" s="6" t="n">
        <v>17680</v>
      </c>
      <c r="D48" s="6" t="n">
        <v>26452</v>
      </c>
    </row>
    <row r="49">
      <c r="A49" s="4" t="inlineStr">
        <is>
          <t>Restricted cash</t>
        </is>
      </c>
      <c r="B49" s="6" t="n">
        <v>310</v>
      </c>
      <c r="C49" s="6" t="n">
        <v>309</v>
      </c>
      <c r="D49" s="6" t="n">
        <v>308</v>
      </c>
    </row>
    <row r="50">
      <c r="A50" s="3" t="inlineStr">
        <is>
          <t>Cash paid for:</t>
        </is>
      </c>
      <c r="B50" s="4" t="inlineStr">
        <is>
          <t xml:space="preserve"> </t>
        </is>
      </c>
      <c r="C50" s="4" t="inlineStr">
        <is>
          <t xml:space="preserve"> </t>
        </is>
      </c>
      <c r="D50" s="4" t="inlineStr">
        <is>
          <t xml:space="preserve"> </t>
        </is>
      </c>
    </row>
    <row r="51">
      <c r="A51" s="4" t="inlineStr">
        <is>
          <t>Taxes</t>
        </is>
      </c>
      <c r="B51" s="6" t="n">
        <v>175</v>
      </c>
      <c r="C51" s="6" t="n">
        <v>63</v>
      </c>
      <c r="D51" s="6" t="n">
        <v>58</v>
      </c>
    </row>
    <row r="52">
      <c r="A52" s="4" t="inlineStr">
        <is>
          <t>Interest</t>
        </is>
      </c>
      <c r="B52" s="6" t="n">
        <v>1656</v>
      </c>
      <c r="C52" s="6" t="n">
        <v>1308</v>
      </c>
      <c r="D52" s="6" t="n">
        <v>1474</v>
      </c>
    </row>
    <row r="53">
      <c r="A53" s="3" t="inlineStr">
        <is>
          <t>Noncash investing and financing activities:</t>
        </is>
      </c>
      <c r="B53" s="4" t="inlineStr">
        <is>
          <t xml:space="preserve"> </t>
        </is>
      </c>
      <c r="C53" s="4" t="inlineStr">
        <is>
          <t xml:space="preserve"> </t>
        </is>
      </c>
      <c r="D53" s="4" t="inlineStr">
        <is>
          <t xml:space="preserve"> </t>
        </is>
      </c>
    </row>
    <row r="54">
      <c r="A54" s="4" t="inlineStr">
        <is>
          <t>Value of shares withheld pursuant to exercise of stock options</t>
        </is>
      </c>
      <c r="B54" s="4" t="inlineStr">
        <is>
          <t xml:space="preserve"> </t>
        </is>
      </c>
      <c r="C54" s="4" t="inlineStr">
        <is>
          <t xml:space="preserve"> </t>
        </is>
      </c>
      <c r="D54" s="6" t="n">
        <v>647</v>
      </c>
    </row>
    <row r="55">
      <c r="A55" s="4" t="inlineStr">
        <is>
          <t>Value of warrant issued in connection with Movingdots acquisition</t>
        </is>
      </c>
      <c r="B55" s="6" t="n">
        <v>1347</v>
      </c>
      <c r="C55" s="4" t="inlineStr">
        <is>
          <t xml:space="preserve"> </t>
        </is>
      </c>
      <c r="D55" s="4" t="inlineStr">
        <is>
          <t xml:space="preserve"> </t>
        </is>
      </c>
    </row>
    <row r="56">
      <c r="A56" s="4" t="inlineStr">
        <is>
          <t>Value of licensed intellectual property acquired in connection with Movingdots acquisition</t>
        </is>
      </c>
      <c r="B56" s="6" t="n">
        <v>1517</v>
      </c>
      <c r="C56" s="4" t="inlineStr">
        <is>
          <t xml:space="preserve"> </t>
        </is>
      </c>
      <c r="D56" s="4" t="inlineStr">
        <is>
          <t xml:space="preserve"> </t>
        </is>
      </c>
    </row>
    <row r="57">
      <c r="A57" s="4" t="inlineStr">
        <is>
          <t>Preferred stock dividends paid in shares</t>
        </is>
      </c>
      <c r="B57" s="7" t="n">
        <v>1108</v>
      </c>
      <c r="C57" s="7" t="n">
        <v>4231</v>
      </c>
      <c r="D5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4156</v>
      </c>
      <c r="C3" s="4" t="inlineStr">
        <is>
          <t xml:space="preserve"> </t>
        </is>
      </c>
    </row>
    <row r="4">
      <c r="A4" s="4" t="inlineStr">
        <is>
          <t>2025</t>
        </is>
      </c>
      <c r="B4" s="6" t="n">
        <v>4029</v>
      </c>
      <c r="C4" s="4" t="inlineStr">
        <is>
          <t xml:space="preserve"> </t>
        </is>
      </c>
    </row>
    <row r="5">
      <c r="A5" s="4" t="inlineStr">
        <is>
          <t>2026</t>
        </is>
      </c>
      <c r="B5" s="6" t="n">
        <v>3412</v>
      </c>
      <c r="C5" s="4" t="inlineStr">
        <is>
          <t xml:space="preserve"> </t>
        </is>
      </c>
    </row>
    <row r="6">
      <c r="A6" s="4" t="inlineStr">
        <is>
          <t>2027</t>
        </is>
      </c>
      <c r="B6" s="6" t="n">
        <v>2232</v>
      </c>
      <c r="C6" s="4" t="inlineStr">
        <is>
          <t xml:space="preserve"> </t>
        </is>
      </c>
    </row>
    <row r="7">
      <c r="A7" s="4" t="inlineStr">
        <is>
          <t>2028</t>
        </is>
      </c>
      <c r="B7" s="6" t="n">
        <v>2023</v>
      </c>
      <c r="C7" s="4" t="inlineStr">
        <is>
          <t xml:space="preserve"> </t>
        </is>
      </c>
    </row>
    <row r="8">
      <c r="A8" s="4" t="inlineStr">
        <is>
          <t>Thereafter</t>
        </is>
      </c>
      <c r="B8" s="6" t="n">
        <v>4058</v>
      </c>
      <c r="C8" s="4" t="inlineStr">
        <is>
          <t xml:space="preserve"> </t>
        </is>
      </c>
    </row>
    <row r="9">
      <c r="A9" s="4" t="inlineStr">
        <is>
          <t>Finite-Lived intangible assets</t>
        </is>
      </c>
      <c r="B9" s="7" t="n">
        <v>19910</v>
      </c>
      <c r="C9" s="7" t="n">
        <v>227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7" customWidth="1" min="2" max="2"/>
    <col width="14" customWidth="1" min="3" max="3"/>
    <col width="14" customWidth="1" min="4" max="4"/>
  </cols>
  <sheetData>
    <row r="1">
      <c r="A1" s="1" t="inlineStr">
        <is>
          <t>INTANGIBLE ASSETS AND GOODWILL (Details Narrative)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Weighted-average amortization period</t>
        </is>
      </c>
      <c r="B4" s="4" t="inlineStr">
        <is>
          <t>8 years 7 months 6 days</t>
        </is>
      </c>
      <c r="C4" s="4" t="inlineStr">
        <is>
          <t xml:space="preserve"> </t>
        </is>
      </c>
      <c r="D4" s="4" t="inlineStr">
        <is>
          <t xml:space="preserve"> </t>
        </is>
      </c>
    </row>
    <row r="5">
      <c r="A5" s="4" t="inlineStr">
        <is>
          <t>Amortization expense</t>
        </is>
      </c>
      <c r="B5" s="7" t="n">
        <v>5569</v>
      </c>
      <c r="C5" s="7" t="n">
        <v>5079</v>
      </c>
      <c r="D5" s="7" t="n">
        <v>5154</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average amortization period</t>
        </is>
      </c>
      <c r="B8" s="4" t="inlineStr">
        <is>
          <t>11 years 10 months 24 days</t>
        </is>
      </c>
      <c r="C8" s="4" t="inlineStr">
        <is>
          <t xml:space="preserve"> </t>
        </is>
      </c>
      <c r="D8" s="4" t="inlineStr">
        <is>
          <t xml:space="preserve"> </t>
        </is>
      </c>
    </row>
    <row r="9">
      <c r="A9" s="4" t="inlineStr">
        <is>
          <t>Trademarks and 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average amortization period</t>
        </is>
      </c>
      <c r="B11" s="4" t="inlineStr">
        <is>
          <t>9 years 7 months 6 days</t>
        </is>
      </c>
      <c r="C11" s="4" t="inlineStr">
        <is>
          <t xml:space="preserve"> </t>
        </is>
      </c>
      <c r="D11" s="4" t="inlineStr">
        <is>
          <t xml:space="preserve"> </t>
        </is>
      </c>
    </row>
    <row r="12">
      <c r="A12" s="4" t="inlineStr">
        <is>
          <t>Paten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average amortization period</t>
        </is>
      </c>
      <c r="B14" s="4" t="inlineStr">
        <is>
          <t>7 years</t>
        </is>
      </c>
      <c r="C14" s="4" t="inlineStr">
        <is>
          <t xml:space="preserve"> </t>
        </is>
      </c>
      <c r="D14" s="4" t="inlineStr">
        <is>
          <t xml:space="preserve"> </t>
        </is>
      </c>
    </row>
    <row r="15">
      <c r="A15" s="4" t="inlineStr">
        <is>
          <t>Technology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average amortization period</t>
        </is>
      </c>
      <c r="B17" s="4" t="inlineStr">
        <is>
          <t>4 years 3 months 18 days</t>
        </is>
      </c>
      <c r="C17" s="4" t="inlineStr">
        <is>
          <t xml:space="preserve"> </t>
        </is>
      </c>
      <c r="D17" s="4" t="inlineStr">
        <is>
          <t xml:space="preserve"> </t>
        </is>
      </c>
    </row>
    <row r="18">
      <c r="A18" s="4" t="inlineStr">
        <is>
          <t>Software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average amortization period</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CHEDULE OF STOCK OPTIONS ACTIVITY (Details) - $ / shares shares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6" t="n">
        <v>5960</v>
      </c>
      <c r="C4" s="6" t="n">
        <v>1335</v>
      </c>
      <c r="D4" s="4" t="inlineStr">
        <is>
          <t xml:space="preserve"> </t>
        </is>
      </c>
      <c r="E4" s="4" t="inlineStr">
        <is>
          <t xml:space="preserve"> </t>
        </is>
      </c>
    </row>
    <row r="5">
      <c r="A5" s="4" t="inlineStr">
        <is>
          <t>Stock Options Including Market Bas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Outstanding at beginning of year</t>
        </is>
      </c>
      <c r="B7" s="4" t="inlineStr">
        <is>
          <t xml:space="preserve"> </t>
        </is>
      </c>
      <c r="C7" s="6" t="n">
        <v>5065</v>
      </c>
      <c r="D7" s="4" t="inlineStr">
        <is>
          <t xml:space="preserve"> </t>
        </is>
      </c>
      <c r="E7" s="4" t="inlineStr">
        <is>
          <t xml:space="preserve"> </t>
        </is>
      </c>
    </row>
    <row r="8">
      <c r="A8" s="4" t="inlineStr">
        <is>
          <t>Weighted-average Exercise Price, Outstanding at beginning of year</t>
        </is>
      </c>
      <c r="B8" s="4" t="inlineStr">
        <is>
          <t xml:space="preserve"> </t>
        </is>
      </c>
      <c r="C8" s="8" t="n">
        <v>14.14</v>
      </c>
      <c r="D8" s="4" t="inlineStr">
        <is>
          <t xml:space="preserve"> </t>
        </is>
      </c>
      <c r="E8" s="4" t="inlineStr">
        <is>
          <t xml:space="preserve"> </t>
        </is>
      </c>
    </row>
    <row r="9">
      <c r="A9" s="4" t="inlineStr">
        <is>
          <t>Options, Granted</t>
        </is>
      </c>
      <c r="B9" s="4" t="inlineStr">
        <is>
          <t xml:space="preserve"> </t>
        </is>
      </c>
      <c r="C9" s="6" t="n">
        <v>865</v>
      </c>
      <c r="D9" s="6" t="n">
        <v>5065</v>
      </c>
      <c r="E9" s="4" t="inlineStr">
        <is>
          <t xml:space="preserve"> </t>
        </is>
      </c>
    </row>
    <row r="10">
      <c r="A10" s="4" t="inlineStr">
        <is>
          <t>Weighted-average Exercise Price, Granted</t>
        </is>
      </c>
      <c r="B10" s="4" t="inlineStr">
        <is>
          <t xml:space="preserve"> </t>
        </is>
      </c>
      <c r="C10" s="8" t="n">
        <v>3.09</v>
      </c>
      <c r="D10" s="8" t="n">
        <v>14.14</v>
      </c>
      <c r="E10" s="4" t="inlineStr">
        <is>
          <t xml:space="preserve"> </t>
        </is>
      </c>
    </row>
    <row r="11">
      <c r="A11" s="4" t="inlineStr">
        <is>
          <t>Options, Exercised</t>
        </is>
      </c>
      <c r="B11" s="4" t="inlineStr">
        <is>
          <t xml:space="preserve"> </t>
        </is>
      </c>
      <c r="C11" s="4" t="inlineStr">
        <is>
          <t xml:space="preserve"> </t>
        </is>
      </c>
      <c r="D11" s="4" t="inlineStr">
        <is>
          <t xml:space="preserve"> </t>
        </is>
      </c>
      <c r="E11" s="4" t="inlineStr">
        <is>
          <t xml:space="preserve"> </t>
        </is>
      </c>
    </row>
    <row r="12">
      <c r="A12" s="4" t="inlineStr">
        <is>
          <t>Weighted-average Exercise Price, Exercised</t>
        </is>
      </c>
      <c r="B12" s="4" t="inlineStr">
        <is>
          <t xml:space="preserve"> </t>
        </is>
      </c>
      <c r="C12" s="4" t="inlineStr">
        <is>
          <t xml:space="preserve"> </t>
        </is>
      </c>
      <c r="D12" s="4" t="inlineStr">
        <is>
          <t xml:space="preserve"> </t>
        </is>
      </c>
      <c r="E12" s="4" t="inlineStr">
        <is>
          <t xml:space="preserve"> </t>
        </is>
      </c>
    </row>
    <row r="13">
      <c r="A13" s="4" t="inlineStr">
        <is>
          <t>Options, Forfeited or expired</t>
        </is>
      </c>
      <c r="B13" s="4" t="inlineStr">
        <is>
          <t xml:space="preserve"> </t>
        </is>
      </c>
      <c r="C13" s="6" t="n">
        <v>-485</v>
      </c>
      <c r="D13" s="4" t="inlineStr">
        <is>
          <t xml:space="preserve"> </t>
        </is>
      </c>
      <c r="E13" s="4" t="inlineStr">
        <is>
          <t xml:space="preserve"> </t>
        </is>
      </c>
    </row>
    <row r="14">
      <c r="A14" s="4" t="inlineStr">
        <is>
          <t>Weighted-average Exercise Price, Forfeited or expired</t>
        </is>
      </c>
      <c r="B14" s="4" t="inlineStr">
        <is>
          <t xml:space="preserve"> </t>
        </is>
      </c>
      <c r="C14" s="8" t="n">
        <v>2.87</v>
      </c>
      <c r="D14" s="4" t="inlineStr">
        <is>
          <t xml:space="preserve"> </t>
        </is>
      </c>
      <c r="E14" s="4" t="inlineStr">
        <is>
          <t xml:space="preserve"> </t>
        </is>
      </c>
    </row>
    <row r="15">
      <c r="A15" s="4" t="inlineStr">
        <is>
          <t>Options, Outstanding at end of year</t>
        </is>
      </c>
      <c r="B15" s="4" t="inlineStr">
        <is>
          <t xml:space="preserve"> </t>
        </is>
      </c>
      <c r="C15" s="6" t="n">
        <v>5445</v>
      </c>
      <c r="D15" s="6" t="n">
        <v>5065</v>
      </c>
      <c r="E15" s="4" t="inlineStr">
        <is>
          <t xml:space="preserve"> </t>
        </is>
      </c>
    </row>
    <row r="16">
      <c r="A16" s="4" t="inlineStr">
        <is>
          <t>Weighted-average Exercise Price, Outstanding at end of year</t>
        </is>
      </c>
      <c r="B16" s="4" t="inlineStr">
        <is>
          <t xml:space="preserve"> </t>
        </is>
      </c>
      <c r="C16" s="8" t="n">
        <v>13.39</v>
      </c>
      <c r="D16" s="8" t="n">
        <v>14.14</v>
      </c>
      <c r="E16" s="4" t="inlineStr">
        <is>
          <t xml:space="preserve"> </t>
        </is>
      </c>
    </row>
    <row r="17">
      <c r="A17" s="4" t="inlineStr">
        <is>
          <t>Options, Exercisable at end of year</t>
        </is>
      </c>
      <c r="B17" s="4" t="inlineStr">
        <is>
          <t xml:space="preserve"> </t>
        </is>
      </c>
      <c r="C17" s="4" t="inlineStr">
        <is>
          <t xml:space="preserve"> </t>
        </is>
      </c>
      <c r="D17" s="4" t="inlineStr">
        <is>
          <t xml:space="preserve"> </t>
        </is>
      </c>
      <c r="E17" s="4" t="inlineStr">
        <is>
          <t xml:space="preserve"> </t>
        </is>
      </c>
    </row>
    <row r="18">
      <c r="A18" s="4" t="inlineStr">
        <is>
          <t>Weighted-average Exercise Price, Exercisable at end of year</t>
        </is>
      </c>
      <c r="B18" s="4" t="inlineStr">
        <is>
          <t xml:space="preserve"> </t>
        </is>
      </c>
      <c r="C18" s="4" t="inlineStr">
        <is>
          <t xml:space="preserve"> </t>
        </is>
      </c>
      <c r="D18" s="4" t="inlineStr">
        <is>
          <t xml:space="preserve"> </t>
        </is>
      </c>
      <c r="E18" s="4" t="inlineStr">
        <is>
          <t xml:space="preserve"> </t>
        </is>
      </c>
    </row>
    <row r="19">
      <c r="A19" s="4" t="inlineStr">
        <is>
          <t>Stock Options Excluding Market Based Stock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Outstanding at beginning of year</t>
        </is>
      </c>
      <c r="B21" s="6" t="n">
        <v>3470</v>
      </c>
      <c r="C21" s="6" t="n">
        <v>2727</v>
      </c>
      <c r="D21" s="6" t="n">
        <v>3470</v>
      </c>
      <c r="E21" s="6" t="n">
        <v>3624</v>
      </c>
    </row>
    <row r="22">
      <c r="A22" s="4" t="inlineStr">
        <is>
          <t>Weighted-average Exercise Price, Outstanding at beginning of year</t>
        </is>
      </c>
      <c r="B22" s="8" t="n">
        <v>5.91</v>
      </c>
      <c r="C22" s="8" t="n">
        <v>5.29</v>
      </c>
      <c r="D22" s="8" t="n">
        <v>5.91</v>
      </c>
      <c r="E22" s="8" t="n">
        <v>5.85</v>
      </c>
    </row>
    <row r="23">
      <c r="A23" s="4" t="inlineStr">
        <is>
          <t>Options, Granted</t>
        </is>
      </c>
      <c r="B23" s="4" t="inlineStr">
        <is>
          <t xml:space="preserve"> </t>
        </is>
      </c>
      <c r="C23" s="6" t="n">
        <v>470</v>
      </c>
      <c r="D23" s="6" t="n">
        <v>895</v>
      </c>
      <c r="E23" s="6" t="n">
        <v>120</v>
      </c>
    </row>
    <row r="24">
      <c r="A24" s="4" t="inlineStr">
        <is>
          <t>Weighted-average Exercise Price, Granted</t>
        </is>
      </c>
      <c r="B24" s="4" t="inlineStr">
        <is>
          <t xml:space="preserve"> </t>
        </is>
      </c>
      <c r="C24" s="8" t="n">
        <v>3.09</v>
      </c>
      <c r="D24" s="8" t="n">
        <v>4.08</v>
      </c>
      <c r="E24" s="8" t="n">
        <v>7.77</v>
      </c>
    </row>
    <row r="25">
      <c r="A25" s="4" t="inlineStr">
        <is>
          <t>Options, Exercised</t>
        </is>
      </c>
      <c r="B25" s="4" t="inlineStr">
        <is>
          <t xml:space="preserve"> </t>
        </is>
      </c>
      <c r="C25" s="6" t="n">
        <v>-16</v>
      </c>
      <c r="D25" s="4" t="inlineStr">
        <is>
          <t xml:space="preserve"> </t>
        </is>
      </c>
      <c r="E25" s="6" t="n">
        <v>-156</v>
      </c>
    </row>
    <row r="26">
      <c r="A26" s="4" t="inlineStr">
        <is>
          <t>Weighted-average Exercise Price, Exercised</t>
        </is>
      </c>
      <c r="B26" s="4" t="inlineStr">
        <is>
          <t xml:space="preserve"> </t>
        </is>
      </c>
      <c r="C26" s="8" t="n">
        <v>2.33</v>
      </c>
      <c r="D26" s="4" t="inlineStr">
        <is>
          <t xml:space="preserve"> </t>
        </is>
      </c>
      <c r="E26" s="8" t="n">
        <v>5.6</v>
      </c>
    </row>
    <row r="27">
      <c r="A27" s="4" t="inlineStr">
        <is>
          <t>Options, Forfeited or expired</t>
        </is>
      </c>
      <c r="B27" s="4" t="inlineStr">
        <is>
          <t xml:space="preserve"> </t>
        </is>
      </c>
      <c r="C27" s="6" t="n">
        <v>-989</v>
      </c>
      <c r="D27" s="6" t="n">
        <v>-1638</v>
      </c>
      <c r="E27" s="6" t="n">
        <v>-118</v>
      </c>
    </row>
    <row r="28">
      <c r="A28" s="4" t="inlineStr">
        <is>
          <t>Weighted-average Exercise Price, Forfeited or expired</t>
        </is>
      </c>
      <c r="B28" s="4" t="inlineStr">
        <is>
          <t xml:space="preserve"> </t>
        </is>
      </c>
      <c r="C28" s="8" t="n">
        <v>5.4</v>
      </c>
      <c r="D28" s="8" t="n">
        <v>5.95</v>
      </c>
      <c r="E28" s="8" t="n">
        <v>6.34</v>
      </c>
    </row>
    <row r="29">
      <c r="A29" s="4" t="inlineStr">
        <is>
          <t>Options, Outstanding at end of year</t>
        </is>
      </c>
      <c r="B29" s="4" t="inlineStr">
        <is>
          <t xml:space="preserve"> </t>
        </is>
      </c>
      <c r="C29" s="6" t="n">
        <v>2192</v>
      </c>
      <c r="D29" s="6" t="n">
        <v>2727</v>
      </c>
      <c r="E29" s="6" t="n">
        <v>3470</v>
      </c>
    </row>
    <row r="30">
      <c r="A30" s="4" t="inlineStr">
        <is>
          <t>Weighted-average Exercise Price, Outstanding at end of year</t>
        </is>
      </c>
      <c r="B30" s="4" t="inlineStr">
        <is>
          <t xml:space="preserve"> </t>
        </is>
      </c>
      <c r="C30" s="8" t="n">
        <v>4.79</v>
      </c>
      <c r="D30" s="8" t="n">
        <v>5.29</v>
      </c>
      <c r="E30" s="8" t="n">
        <v>5.91</v>
      </c>
    </row>
    <row r="31">
      <c r="A31" s="4" t="inlineStr">
        <is>
          <t>Options, Exercisable at end of year</t>
        </is>
      </c>
      <c r="B31" s="4" t="inlineStr">
        <is>
          <t xml:space="preserve"> </t>
        </is>
      </c>
      <c r="C31" s="6" t="n">
        <v>1189</v>
      </c>
      <c r="D31" s="6" t="n">
        <v>1247</v>
      </c>
      <c r="E31" s="6" t="n">
        <v>1546</v>
      </c>
    </row>
    <row r="32">
      <c r="A32" s="4" t="inlineStr">
        <is>
          <t>Weighted-average Exercise Price, Exercisable at end of year</t>
        </is>
      </c>
      <c r="B32" s="4" t="inlineStr">
        <is>
          <t xml:space="preserve"> </t>
        </is>
      </c>
      <c r="C32" s="8" t="n">
        <v>5.54</v>
      </c>
      <c r="D32" s="8" t="n">
        <v>5.79</v>
      </c>
      <c r="E32" s="8" t="n">
        <v>5.67</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UMMARY OF STOCK OPTION INFORMATION BY EXERCISE PRICE RANGE (Details)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weighted - average remaining contractual life in years</t>
        </is>
      </c>
      <c r="B4" s="4" t="inlineStr">
        <is>
          <t>6 years 11 months 1 day</t>
        </is>
      </c>
      <c r="C4" s="4" t="inlineStr">
        <is>
          <t xml:space="preserve"> </t>
        </is>
      </c>
      <c r="D4" s="4" t="inlineStr">
        <is>
          <t xml:space="preserve"> </t>
        </is>
      </c>
      <c r="E4" s="4" t="inlineStr">
        <is>
          <t xml:space="preserve"> </t>
        </is>
      </c>
    </row>
    <row r="5">
      <c r="A5" s="4" t="inlineStr">
        <is>
          <t>Stock Options Including Market Based Stock [Member]</t>
        </is>
      </c>
      <c r="B5" s="4" t="inlineStr">
        <is>
          <t xml:space="preserve"> </t>
        </is>
      </c>
      <c r="C5" s="4" t="inlineStr">
        <is>
          <t xml:space="preserve"> </t>
        </is>
      </c>
      <c r="D5" s="4" t="inlineStr">
        <is>
          <t xml:space="preserve"> </t>
        </is>
      </c>
      <c r="E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c r="E6" s="4" t="inlineStr">
        <is>
          <t xml:space="preserve"> </t>
        </is>
      </c>
    </row>
    <row r="7">
      <c r="A7" s="4" t="inlineStr">
        <is>
          <t>Number of options outstanding</t>
        </is>
      </c>
      <c r="B7" s="6" t="n">
        <v>5445</v>
      </c>
      <c r="C7" s="6" t="n">
        <v>5065</v>
      </c>
      <c r="D7" s="4" t="inlineStr">
        <is>
          <t xml:space="preserve"> </t>
        </is>
      </c>
      <c r="E7" s="4" t="inlineStr">
        <is>
          <t xml:space="preserve"> </t>
        </is>
      </c>
    </row>
    <row r="8">
      <c r="A8" s="4" t="inlineStr">
        <is>
          <t>Options outstanding, weighted - average remaining contractual life in years</t>
        </is>
      </c>
      <c r="B8" s="4" t="inlineStr">
        <is>
          <t>8 years 2 months 19 days</t>
        </is>
      </c>
      <c r="C8" s="4" t="inlineStr">
        <is>
          <t xml:space="preserve"> </t>
        </is>
      </c>
      <c r="D8" s="4" t="inlineStr">
        <is>
          <t xml:space="preserve"> </t>
        </is>
      </c>
      <c r="E8" s="4" t="inlineStr">
        <is>
          <t xml:space="preserve"> </t>
        </is>
      </c>
    </row>
    <row r="9">
      <c r="A9" s="4" t="inlineStr">
        <is>
          <t>Options outstanding, weighted - average exercise price</t>
        </is>
      </c>
      <c r="B9" s="8" t="n">
        <v>13.38</v>
      </c>
      <c r="C9" s="4" t="inlineStr">
        <is>
          <t xml:space="preserve"> </t>
        </is>
      </c>
      <c r="D9" s="4" t="inlineStr">
        <is>
          <t xml:space="preserve"> </t>
        </is>
      </c>
      <c r="E9" s="4" t="inlineStr">
        <is>
          <t xml:space="preserve"> </t>
        </is>
      </c>
    </row>
    <row r="10">
      <c r="A10" s="4" t="inlineStr">
        <is>
          <t>Number of options exercisable</t>
        </is>
      </c>
      <c r="B10" s="4" t="inlineStr">
        <is>
          <t xml:space="preserve"> </t>
        </is>
      </c>
      <c r="C10" s="4" t="inlineStr">
        <is>
          <t xml:space="preserve"> </t>
        </is>
      </c>
      <c r="D10" s="4" t="inlineStr">
        <is>
          <t xml:space="preserve"> </t>
        </is>
      </c>
      <c r="E10" s="4" t="inlineStr">
        <is>
          <t xml:space="preserve"> </t>
        </is>
      </c>
    </row>
    <row r="11">
      <c r="A11" s="4" t="inlineStr">
        <is>
          <t>Options exercisable, weighted - average exercise price</t>
        </is>
      </c>
      <c r="B11" s="4" t="inlineStr">
        <is>
          <t xml:space="preserve"> </t>
        </is>
      </c>
      <c r="C11" s="4" t="inlineStr">
        <is>
          <t xml:space="preserve"> </t>
        </is>
      </c>
      <c r="D11" s="4" t="inlineStr">
        <is>
          <t xml:space="preserve"> </t>
        </is>
      </c>
      <c r="E11" s="4" t="inlineStr">
        <is>
          <t xml:space="preserve"> </t>
        </is>
      </c>
    </row>
    <row r="12">
      <c r="A12" s="4" t="inlineStr">
        <is>
          <t>Stock Options Excluding Market Based Stock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c r="E13" s="4" t="inlineStr">
        <is>
          <t xml:space="preserve"> </t>
        </is>
      </c>
    </row>
    <row r="14">
      <c r="A14" s="4" t="inlineStr">
        <is>
          <t>Number of options outstanding</t>
        </is>
      </c>
      <c r="B14" s="6" t="n">
        <v>2192</v>
      </c>
      <c r="C14" s="6" t="n">
        <v>2727</v>
      </c>
      <c r="D14" s="6" t="n">
        <v>3470</v>
      </c>
      <c r="E14" s="6" t="n">
        <v>3624</v>
      </c>
    </row>
    <row r="15">
      <c r="A15" s="4" t="inlineStr">
        <is>
          <t>Options outstanding, weighted - average remaining contractual life in years</t>
        </is>
      </c>
      <c r="B15" s="4" t="inlineStr">
        <is>
          <t>6 years 11 months 4 days</t>
        </is>
      </c>
      <c r="C15" s="4" t="inlineStr">
        <is>
          <t xml:space="preserve"> </t>
        </is>
      </c>
      <c r="D15" s="4" t="inlineStr">
        <is>
          <t xml:space="preserve"> </t>
        </is>
      </c>
      <c r="E15" s="4" t="inlineStr">
        <is>
          <t xml:space="preserve"> </t>
        </is>
      </c>
    </row>
    <row r="16">
      <c r="A16" s="4" t="inlineStr">
        <is>
          <t>Options outstanding, weighted - average exercise price</t>
        </is>
      </c>
      <c r="B16" s="8" t="n">
        <v>4.79</v>
      </c>
      <c r="C16" s="4" t="inlineStr">
        <is>
          <t xml:space="preserve"> </t>
        </is>
      </c>
      <c r="D16" s="4" t="inlineStr">
        <is>
          <t xml:space="preserve"> </t>
        </is>
      </c>
      <c r="E16" s="4" t="inlineStr">
        <is>
          <t xml:space="preserve"> </t>
        </is>
      </c>
    </row>
    <row r="17">
      <c r="A17" s="4" t="inlineStr">
        <is>
          <t>Number of options exercisable</t>
        </is>
      </c>
      <c r="B17" s="6" t="n">
        <v>1189</v>
      </c>
      <c r="C17" s="6" t="n">
        <v>1247</v>
      </c>
      <c r="D17" s="6" t="n">
        <v>1546</v>
      </c>
      <c r="E17" s="4" t="inlineStr">
        <is>
          <t xml:space="preserve"> </t>
        </is>
      </c>
    </row>
    <row r="18">
      <c r="A18" s="4" t="inlineStr">
        <is>
          <t>Options exercisable, weighted - average exercise price</t>
        </is>
      </c>
      <c r="B18" s="8" t="n">
        <v>5.54</v>
      </c>
      <c r="C18" s="8" t="n">
        <v>5.79</v>
      </c>
      <c r="D18" s="8" t="n">
        <v>5.67</v>
      </c>
      <c r="E18" s="4" t="inlineStr">
        <is>
          <t xml:space="preserve"> </t>
        </is>
      </c>
    </row>
    <row r="19">
      <c r="A19" s="4" t="inlineStr">
        <is>
          <t>Exercise Price Range One [Member] | Stock Options Including Market Based Stock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row>
    <row r="21">
      <c r="A21" s="4" t="inlineStr">
        <is>
          <t>Exercise price, lower limit</t>
        </is>
      </c>
      <c r="B21" s="11" t="n">
        <v>2.98</v>
      </c>
      <c r="C21" s="4" t="inlineStr">
        <is>
          <t xml:space="preserve"> </t>
        </is>
      </c>
      <c r="D21" s="4" t="inlineStr">
        <is>
          <t xml:space="preserve"> </t>
        </is>
      </c>
      <c r="E21" s="4" t="inlineStr">
        <is>
          <t xml:space="preserve"> </t>
        </is>
      </c>
    </row>
    <row r="22">
      <c r="A22" s="4" t="inlineStr">
        <is>
          <t>Exercise price, upper limit</t>
        </is>
      </c>
      <c r="B22" s="8" t="n">
        <v>7.48</v>
      </c>
      <c r="C22" s="4" t="inlineStr">
        <is>
          <t xml:space="preserve"> </t>
        </is>
      </c>
      <c r="D22" s="4" t="inlineStr">
        <is>
          <t xml:space="preserve"> </t>
        </is>
      </c>
      <c r="E22" s="4" t="inlineStr">
        <is>
          <t xml:space="preserve"> </t>
        </is>
      </c>
    </row>
    <row r="23">
      <c r="A23" s="4" t="inlineStr">
        <is>
          <t>Number of options outstanding</t>
        </is>
      </c>
      <c r="B23" s="6" t="n">
        <v>1320</v>
      </c>
      <c r="C23" s="4" t="inlineStr">
        <is>
          <t xml:space="preserve"> </t>
        </is>
      </c>
      <c r="D23" s="4" t="inlineStr">
        <is>
          <t xml:space="preserve"> </t>
        </is>
      </c>
      <c r="E23" s="4" t="inlineStr">
        <is>
          <t xml:space="preserve"> </t>
        </is>
      </c>
    </row>
    <row r="24">
      <c r="A24" s="4" t="inlineStr">
        <is>
          <t>Options outstanding, weighted - average remaining contractual life in years</t>
        </is>
      </c>
      <c r="B24" s="4" t="inlineStr">
        <is>
          <t>8 years 10 months 13 days</t>
        </is>
      </c>
      <c r="C24" s="4" t="inlineStr">
        <is>
          <t xml:space="preserve"> </t>
        </is>
      </c>
      <c r="D24" s="4" t="inlineStr">
        <is>
          <t xml:space="preserve"> </t>
        </is>
      </c>
      <c r="E24" s="4" t="inlineStr">
        <is>
          <t xml:space="preserve"> </t>
        </is>
      </c>
    </row>
    <row r="25">
      <c r="A25" s="4" t="inlineStr">
        <is>
          <t>Options outstanding, weighted - average exercise price</t>
        </is>
      </c>
      <c r="B25" s="8" t="n">
        <v>3.18</v>
      </c>
      <c r="C25" s="4" t="inlineStr">
        <is>
          <t xml:space="preserve"> </t>
        </is>
      </c>
      <c r="D25" s="4" t="inlineStr">
        <is>
          <t xml:space="preserve"> </t>
        </is>
      </c>
      <c r="E25" s="4" t="inlineStr">
        <is>
          <t xml:space="preserve"> </t>
        </is>
      </c>
    </row>
    <row r="26">
      <c r="A26" s="4" t="inlineStr">
        <is>
          <t>Number of options exercisable</t>
        </is>
      </c>
      <c r="B26" s="4" t="inlineStr">
        <is>
          <t xml:space="preserve"> </t>
        </is>
      </c>
      <c r="C26" s="4" t="inlineStr">
        <is>
          <t xml:space="preserve"> </t>
        </is>
      </c>
      <c r="D26" s="4" t="inlineStr">
        <is>
          <t xml:space="preserve"> </t>
        </is>
      </c>
      <c r="E26" s="4" t="inlineStr">
        <is>
          <t xml:space="preserve"> </t>
        </is>
      </c>
    </row>
    <row r="27">
      <c r="A27" s="4" t="inlineStr">
        <is>
          <t>Options exercisable, weighted - average exercise price</t>
        </is>
      </c>
      <c r="B27" s="4" t="inlineStr">
        <is>
          <t xml:space="preserve"> </t>
        </is>
      </c>
      <c r="C27" s="4" t="inlineStr">
        <is>
          <t xml:space="preserve"> </t>
        </is>
      </c>
      <c r="D27" s="4" t="inlineStr">
        <is>
          <t xml:space="preserve"> </t>
        </is>
      </c>
      <c r="E27" s="4" t="inlineStr">
        <is>
          <t xml:space="preserve"> </t>
        </is>
      </c>
    </row>
    <row r="28">
      <c r="A28" s="4" t="inlineStr">
        <is>
          <t>Exercise Price Range One [Member] | Stock Options Excluding Market Based Stock [Member]</t>
        </is>
      </c>
      <c r="B28" s="4" t="inlineStr">
        <is>
          <t xml:space="preserve"> </t>
        </is>
      </c>
      <c r="C28" s="4" t="inlineStr">
        <is>
          <t xml:space="preserve"> </t>
        </is>
      </c>
      <c r="D28" s="4" t="inlineStr">
        <is>
          <t xml:space="preserve"> </t>
        </is>
      </c>
      <c r="E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c r="E29" s="4" t="inlineStr">
        <is>
          <t xml:space="preserve"> </t>
        </is>
      </c>
    </row>
    <row r="30">
      <c r="A30" s="4" t="inlineStr">
        <is>
          <t>Exercise price, lower limit</t>
        </is>
      </c>
      <c r="B30" s="11" t="n">
        <v>2.98</v>
      </c>
      <c r="C30" s="4" t="inlineStr">
        <is>
          <t xml:space="preserve"> </t>
        </is>
      </c>
      <c r="D30" s="4" t="inlineStr">
        <is>
          <t xml:space="preserve"> </t>
        </is>
      </c>
      <c r="E30" s="4" t="inlineStr">
        <is>
          <t xml:space="preserve"> </t>
        </is>
      </c>
    </row>
    <row r="31">
      <c r="A31" s="4" t="inlineStr">
        <is>
          <t>Exercise price, upper limit</t>
        </is>
      </c>
      <c r="B31" s="8" t="n">
        <v>4.23</v>
      </c>
      <c r="C31" s="4" t="inlineStr">
        <is>
          <t xml:space="preserve"> </t>
        </is>
      </c>
      <c r="D31" s="4" t="inlineStr">
        <is>
          <t xml:space="preserve"> </t>
        </is>
      </c>
      <c r="E31" s="4" t="inlineStr">
        <is>
          <t xml:space="preserve"> </t>
        </is>
      </c>
    </row>
    <row r="32">
      <c r="A32" s="4" t="inlineStr">
        <is>
          <t>Number of options outstanding</t>
        </is>
      </c>
      <c r="B32" s="6" t="n">
        <v>696</v>
      </c>
      <c r="C32" s="4" t="inlineStr">
        <is>
          <t xml:space="preserve"> </t>
        </is>
      </c>
      <c r="D32" s="4" t="inlineStr">
        <is>
          <t xml:space="preserve"> </t>
        </is>
      </c>
      <c r="E32" s="4" t="inlineStr">
        <is>
          <t xml:space="preserve"> </t>
        </is>
      </c>
    </row>
    <row r="33">
      <c r="A33" s="4" t="inlineStr">
        <is>
          <t>Options outstanding, weighted - average remaining contractual life in years</t>
        </is>
      </c>
      <c r="B33" s="4" t="inlineStr">
        <is>
          <t>8 years 9 months 25 days</t>
        </is>
      </c>
      <c r="C33" s="4" t="inlineStr">
        <is>
          <t xml:space="preserve"> </t>
        </is>
      </c>
      <c r="D33" s="4" t="inlineStr">
        <is>
          <t xml:space="preserve"> </t>
        </is>
      </c>
      <c r="E33" s="4" t="inlineStr">
        <is>
          <t xml:space="preserve"> </t>
        </is>
      </c>
    </row>
    <row r="34">
      <c r="A34" s="4" t="inlineStr">
        <is>
          <t>Options outstanding, weighted - average exercise price</t>
        </is>
      </c>
      <c r="B34" s="8" t="n">
        <v>3.18</v>
      </c>
      <c r="C34" s="4" t="inlineStr">
        <is>
          <t xml:space="preserve"> </t>
        </is>
      </c>
      <c r="D34" s="4" t="inlineStr">
        <is>
          <t xml:space="preserve"> </t>
        </is>
      </c>
      <c r="E34" s="4" t="inlineStr">
        <is>
          <t xml:space="preserve"> </t>
        </is>
      </c>
    </row>
    <row r="35">
      <c r="A35" s="4" t="inlineStr">
        <is>
          <t>Number of options exercisable</t>
        </is>
      </c>
      <c r="B35" s="6" t="n">
        <v>104</v>
      </c>
      <c r="C35" s="4" t="inlineStr">
        <is>
          <t xml:space="preserve"> </t>
        </is>
      </c>
      <c r="D35" s="4" t="inlineStr">
        <is>
          <t xml:space="preserve"> </t>
        </is>
      </c>
      <c r="E35" s="4" t="inlineStr">
        <is>
          <t xml:space="preserve"> </t>
        </is>
      </c>
    </row>
    <row r="36">
      <c r="A36" s="4" t="inlineStr">
        <is>
          <t>Options exercisable, weighted - average exercise price</t>
        </is>
      </c>
      <c r="B36" s="8" t="n">
        <v>3.26</v>
      </c>
      <c r="C36" s="4" t="inlineStr">
        <is>
          <t xml:space="preserve"> </t>
        </is>
      </c>
      <c r="D36" s="4" t="inlineStr">
        <is>
          <t xml:space="preserve"> </t>
        </is>
      </c>
      <c r="E36" s="4" t="inlineStr">
        <is>
          <t xml:space="preserve"> </t>
        </is>
      </c>
    </row>
    <row r="37">
      <c r="A37" s="4" t="inlineStr">
        <is>
          <t>Exercise Price RangeTwo [Member] | Stock Options Including Market Based Stock [Member]</t>
        </is>
      </c>
      <c r="B37" s="4" t="inlineStr">
        <is>
          <t xml:space="preserve"> </t>
        </is>
      </c>
      <c r="C37" s="4" t="inlineStr">
        <is>
          <t xml:space="preserve"> </t>
        </is>
      </c>
      <c r="D37" s="4" t="inlineStr">
        <is>
          <t xml:space="preserve"> </t>
        </is>
      </c>
      <c r="E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c r="E38" s="4" t="inlineStr">
        <is>
          <t xml:space="preserve"> </t>
        </is>
      </c>
    </row>
    <row r="39">
      <c r="A39" s="4" t="inlineStr">
        <is>
          <t>Exercise price, lower limit</t>
        </is>
      </c>
      <c r="B39" s="11" t="n">
        <v>7.49</v>
      </c>
      <c r="C39" s="4" t="inlineStr">
        <is>
          <t xml:space="preserve"> </t>
        </is>
      </c>
      <c r="D39" s="4" t="inlineStr">
        <is>
          <t xml:space="preserve"> </t>
        </is>
      </c>
      <c r="E39" s="4" t="inlineStr">
        <is>
          <t xml:space="preserve"> </t>
        </is>
      </c>
    </row>
    <row r="40">
      <c r="A40" s="4" t="inlineStr">
        <is>
          <t>Exercise price, upper limit</t>
        </is>
      </c>
      <c r="B40" s="8" t="n">
        <v>11.98</v>
      </c>
      <c r="C40" s="4" t="inlineStr">
        <is>
          <t xml:space="preserve"> </t>
        </is>
      </c>
      <c r="D40" s="4" t="inlineStr">
        <is>
          <t xml:space="preserve"> </t>
        </is>
      </c>
      <c r="E40" s="4" t="inlineStr">
        <is>
          <t xml:space="preserve"> </t>
        </is>
      </c>
    </row>
    <row r="41">
      <c r="A41" s="4" t="inlineStr">
        <is>
          <t>Number of options outstanding</t>
        </is>
      </c>
      <c r="B41" s="6" t="n">
        <v>875</v>
      </c>
      <c r="C41" s="4" t="inlineStr">
        <is>
          <t xml:space="preserve"> </t>
        </is>
      </c>
      <c r="D41" s="4" t="inlineStr">
        <is>
          <t xml:space="preserve"> </t>
        </is>
      </c>
      <c r="E41" s="4" t="inlineStr">
        <is>
          <t xml:space="preserve"> </t>
        </is>
      </c>
    </row>
    <row r="42">
      <c r="A42" s="4" t="inlineStr">
        <is>
          <t>Options outstanding, weighted - average remaining contractual life in years</t>
        </is>
      </c>
      <c r="B42" s="4" t="inlineStr">
        <is>
          <t>8 years 3 days</t>
        </is>
      </c>
      <c r="C42" s="4" t="inlineStr">
        <is>
          <t xml:space="preserve"> </t>
        </is>
      </c>
      <c r="D42" s="4" t="inlineStr">
        <is>
          <t xml:space="preserve"> </t>
        </is>
      </c>
      <c r="E42" s="4" t="inlineStr">
        <is>
          <t xml:space="preserve"> </t>
        </is>
      </c>
    </row>
    <row r="43">
      <c r="A43" s="4" t="inlineStr">
        <is>
          <t>Options outstanding, weighted - average exercise price</t>
        </is>
      </c>
      <c r="B43" s="8" t="n">
        <v>10.5</v>
      </c>
      <c r="C43" s="4" t="inlineStr">
        <is>
          <t xml:space="preserve"> </t>
        </is>
      </c>
      <c r="D43" s="4" t="inlineStr">
        <is>
          <t xml:space="preserve"> </t>
        </is>
      </c>
      <c r="E43" s="4" t="inlineStr">
        <is>
          <t xml:space="preserve"> </t>
        </is>
      </c>
    </row>
    <row r="44">
      <c r="A44" s="4" t="inlineStr">
        <is>
          <t>Number of options exercisable</t>
        </is>
      </c>
      <c r="B44" s="4" t="inlineStr">
        <is>
          <t xml:space="preserve"> </t>
        </is>
      </c>
      <c r="C44" s="4" t="inlineStr">
        <is>
          <t xml:space="preserve"> </t>
        </is>
      </c>
      <c r="D44" s="4" t="inlineStr">
        <is>
          <t xml:space="preserve"> </t>
        </is>
      </c>
      <c r="E44" s="4" t="inlineStr">
        <is>
          <t xml:space="preserve"> </t>
        </is>
      </c>
    </row>
    <row r="45">
      <c r="A45" s="4" t="inlineStr">
        <is>
          <t>Options exercisable, weighted - average exercise price</t>
        </is>
      </c>
      <c r="B45" s="4" t="inlineStr">
        <is>
          <t xml:space="preserve"> </t>
        </is>
      </c>
      <c r="C45" s="4" t="inlineStr">
        <is>
          <t xml:space="preserve"> </t>
        </is>
      </c>
      <c r="D45" s="4" t="inlineStr">
        <is>
          <t xml:space="preserve"> </t>
        </is>
      </c>
      <c r="E45" s="4" t="inlineStr">
        <is>
          <t xml:space="preserve"> </t>
        </is>
      </c>
    </row>
    <row r="46">
      <c r="A46" s="4" t="inlineStr">
        <is>
          <t>Exercise Price RangeTwo [Member] | Stock Options Excluding Market Based Stock [Member]</t>
        </is>
      </c>
      <c r="B46" s="4" t="inlineStr">
        <is>
          <t xml:space="preserve"> </t>
        </is>
      </c>
      <c r="C46" s="4" t="inlineStr">
        <is>
          <t xml:space="preserve"> </t>
        </is>
      </c>
      <c r="D46" s="4" t="inlineStr">
        <is>
          <t xml:space="preserve"> </t>
        </is>
      </c>
      <c r="E46" s="4" t="inlineStr">
        <is>
          <t xml:space="preserve"> </t>
        </is>
      </c>
    </row>
    <row r="47">
      <c r="A47" s="3" t="inlineStr">
        <is>
          <t>Share-Based Payment Arrangement, Option, Exercise Price Range [Line Items]</t>
        </is>
      </c>
      <c r="B47" s="4" t="inlineStr">
        <is>
          <t xml:space="preserve"> </t>
        </is>
      </c>
      <c r="C47" s="4" t="inlineStr">
        <is>
          <t xml:space="preserve"> </t>
        </is>
      </c>
      <c r="D47" s="4" t="inlineStr">
        <is>
          <t xml:space="preserve"> </t>
        </is>
      </c>
      <c r="E47" s="4" t="inlineStr">
        <is>
          <t xml:space="preserve"> </t>
        </is>
      </c>
    </row>
    <row r="48">
      <c r="A48" s="4" t="inlineStr">
        <is>
          <t>Exercise price, lower limit</t>
        </is>
      </c>
      <c r="B48" s="11" t="n">
        <v>4.24</v>
      </c>
      <c r="C48" s="4" t="inlineStr">
        <is>
          <t xml:space="preserve"> </t>
        </is>
      </c>
      <c r="D48" s="4" t="inlineStr">
        <is>
          <t xml:space="preserve"> </t>
        </is>
      </c>
      <c r="E48" s="4" t="inlineStr">
        <is>
          <t xml:space="preserve"> </t>
        </is>
      </c>
    </row>
    <row r="49">
      <c r="A49" s="4" t="inlineStr">
        <is>
          <t>Exercise price, upper limit</t>
        </is>
      </c>
      <c r="B49" s="8" t="n">
        <v>5.48</v>
      </c>
      <c r="C49" s="4" t="inlineStr">
        <is>
          <t xml:space="preserve"> </t>
        </is>
      </c>
      <c r="D49" s="4" t="inlineStr">
        <is>
          <t xml:space="preserve"> </t>
        </is>
      </c>
      <c r="E49" s="4" t="inlineStr">
        <is>
          <t xml:space="preserve"> </t>
        </is>
      </c>
    </row>
    <row r="50">
      <c r="A50" s="4" t="inlineStr">
        <is>
          <t>Number of options outstanding</t>
        </is>
      </c>
      <c r="B50" s="6" t="n">
        <v>568</v>
      </c>
      <c r="C50" s="4" t="inlineStr">
        <is>
          <t xml:space="preserve"> </t>
        </is>
      </c>
      <c r="D50" s="4" t="inlineStr">
        <is>
          <t xml:space="preserve"> </t>
        </is>
      </c>
      <c r="E50" s="4" t="inlineStr">
        <is>
          <t xml:space="preserve"> </t>
        </is>
      </c>
    </row>
    <row r="51">
      <c r="A51" s="4" t="inlineStr">
        <is>
          <t>Options outstanding, weighted - average remaining contractual life in years</t>
        </is>
      </c>
      <c r="B51" s="4" t="inlineStr">
        <is>
          <t>7 years 6 months 18 days</t>
        </is>
      </c>
      <c r="C51" s="4" t="inlineStr">
        <is>
          <t xml:space="preserve"> </t>
        </is>
      </c>
      <c r="D51" s="4" t="inlineStr">
        <is>
          <t xml:space="preserve"> </t>
        </is>
      </c>
      <c r="E51" s="4" t="inlineStr">
        <is>
          <t xml:space="preserve"> </t>
        </is>
      </c>
    </row>
    <row r="52">
      <c r="A52" s="4" t="inlineStr">
        <is>
          <t>Options outstanding, weighted - average exercise price</t>
        </is>
      </c>
      <c r="B52" s="8" t="n">
        <v>4.83</v>
      </c>
      <c r="C52" s="4" t="inlineStr">
        <is>
          <t xml:space="preserve"> </t>
        </is>
      </c>
      <c r="D52" s="4" t="inlineStr">
        <is>
          <t xml:space="preserve"> </t>
        </is>
      </c>
      <c r="E52" s="4" t="inlineStr">
        <is>
          <t xml:space="preserve"> </t>
        </is>
      </c>
    </row>
    <row r="53">
      <c r="A53" s="4" t="inlineStr">
        <is>
          <t>Number of options exercisable</t>
        </is>
      </c>
      <c r="B53" s="6" t="n">
        <v>188</v>
      </c>
      <c r="C53" s="4" t="inlineStr">
        <is>
          <t xml:space="preserve"> </t>
        </is>
      </c>
      <c r="D53" s="4" t="inlineStr">
        <is>
          <t xml:space="preserve"> </t>
        </is>
      </c>
      <c r="E53" s="4" t="inlineStr">
        <is>
          <t xml:space="preserve"> </t>
        </is>
      </c>
    </row>
    <row r="54">
      <c r="A54" s="4" t="inlineStr">
        <is>
          <t>Options exercisable, weighted - average exercise price</t>
        </is>
      </c>
      <c r="B54" s="8" t="n">
        <v>4.87</v>
      </c>
      <c r="C54" s="4" t="inlineStr">
        <is>
          <t xml:space="preserve"> </t>
        </is>
      </c>
      <c r="D54" s="4" t="inlineStr">
        <is>
          <t xml:space="preserve"> </t>
        </is>
      </c>
      <c r="E54" s="4" t="inlineStr">
        <is>
          <t xml:space="preserve"> </t>
        </is>
      </c>
    </row>
    <row r="55">
      <c r="A55" s="4" t="inlineStr">
        <is>
          <t>Exercise Price Range Three [Member] | Stock Options Including Market Based Stock [Member]</t>
        </is>
      </c>
      <c r="B55" s="4" t="inlineStr">
        <is>
          <t xml:space="preserve"> </t>
        </is>
      </c>
      <c r="C55" s="4" t="inlineStr">
        <is>
          <t xml:space="preserve"> </t>
        </is>
      </c>
      <c r="D55" s="4" t="inlineStr">
        <is>
          <t xml:space="preserve"> </t>
        </is>
      </c>
      <c r="E55" s="4" t="inlineStr">
        <is>
          <t xml:space="preserve"> </t>
        </is>
      </c>
    </row>
    <row r="56">
      <c r="A56" s="3" t="inlineStr">
        <is>
          <t>Share-Based Payment Arrangement, Option, Exercise Price Range [Line Items]</t>
        </is>
      </c>
      <c r="B56" s="4" t="inlineStr">
        <is>
          <t xml:space="preserve"> </t>
        </is>
      </c>
      <c r="C56" s="4" t="inlineStr">
        <is>
          <t xml:space="preserve"> </t>
        </is>
      </c>
      <c r="D56" s="4" t="inlineStr">
        <is>
          <t xml:space="preserve"> </t>
        </is>
      </c>
      <c r="E56" s="4" t="inlineStr">
        <is>
          <t xml:space="preserve"> </t>
        </is>
      </c>
    </row>
    <row r="57">
      <c r="A57" s="4" t="inlineStr">
        <is>
          <t>Exercise price, lower limit</t>
        </is>
      </c>
      <c r="B57" s="11" t="n">
        <v>11.99</v>
      </c>
      <c r="C57" s="4" t="inlineStr">
        <is>
          <t xml:space="preserve"> </t>
        </is>
      </c>
      <c r="D57" s="4" t="inlineStr">
        <is>
          <t xml:space="preserve"> </t>
        </is>
      </c>
      <c r="E57" s="4" t="inlineStr">
        <is>
          <t xml:space="preserve"> </t>
        </is>
      </c>
    </row>
    <row r="58">
      <c r="A58" s="4" t="inlineStr">
        <is>
          <t>Exercise price, upper limit</t>
        </is>
      </c>
      <c r="B58" s="8" t="n">
        <v>16.48</v>
      </c>
      <c r="C58" s="4" t="inlineStr">
        <is>
          <t xml:space="preserve"> </t>
        </is>
      </c>
      <c r="D58" s="4" t="inlineStr">
        <is>
          <t xml:space="preserve"> </t>
        </is>
      </c>
      <c r="E58" s="4" t="inlineStr">
        <is>
          <t xml:space="preserve"> </t>
        </is>
      </c>
    </row>
    <row r="59">
      <c r="A59" s="4" t="inlineStr">
        <is>
          <t>Number of options outstanding</t>
        </is>
      </c>
      <c r="B59" s="6" t="n">
        <v>1250</v>
      </c>
      <c r="C59" s="4" t="inlineStr">
        <is>
          <t xml:space="preserve"> </t>
        </is>
      </c>
      <c r="D59" s="4" t="inlineStr">
        <is>
          <t xml:space="preserve"> </t>
        </is>
      </c>
      <c r="E59" s="4" t="inlineStr">
        <is>
          <t xml:space="preserve"> </t>
        </is>
      </c>
    </row>
    <row r="60">
      <c r="A60" s="4" t="inlineStr">
        <is>
          <t>Options outstanding, weighted - average remaining contractual life in years</t>
        </is>
      </c>
      <c r="B60" s="4" t="inlineStr">
        <is>
          <t>8 years 3 days</t>
        </is>
      </c>
      <c r="C60" s="4" t="inlineStr">
        <is>
          <t xml:space="preserve"> </t>
        </is>
      </c>
      <c r="D60" s="4" t="inlineStr">
        <is>
          <t xml:space="preserve"> </t>
        </is>
      </c>
      <c r="E60" s="4" t="inlineStr">
        <is>
          <t xml:space="preserve"> </t>
        </is>
      </c>
    </row>
    <row r="61">
      <c r="A61" s="4" t="inlineStr">
        <is>
          <t>Options outstanding, weighted - average exercise price</t>
        </is>
      </c>
      <c r="B61" s="7" t="n">
        <v>14</v>
      </c>
      <c r="C61" s="4" t="inlineStr">
        <is>
          <t xml:space="preserve"> </t>
        </is>
      </c>
      <c r="D61" s="4" t="inlineStr">
        <is>
          <t xml:space="preserve"> </t>
        </is>
      </c>
      <c r="E61" s="4" t="inlineStr">
        <is>
          <t xml:space="preserve"> </t>
        </is>
      </c>
    </row>
    <row r="62">
      <c r="A62" s="4" t="inlineStr">
        <is>
          <t>Number of options exercisable</t>
        </is>
      </c>
      <c r="B62" s="4" t="inlineStr">
        <is>
          <t xml:space="preserve"> </t>
        </is>
      </c>
      <c r="C62" s="4" t="inlineStr">
        <is>
          <t xml:space="preserve"> </t>
        </is>
      </c>
      <c r="D62" s="4" t="inlineStr">
        <is>
          <t xml:space="preserve"> </t>
        </is>
      </c>
      <c r="E62" s="4" t="inlineStr">
        <is>
          <t xml:space="preserve"> </t>
        </is>
      </c>
    </row>
    <row r="63">
      <c r="A63" s="4" t="inlineStr">
        <is>
          <t>Options exercisable, weighted - average exercise price</t>
        </is>
      </c>
      <c r="B63" s="4" t="inlineStr">
        <is>
          <t xml:space="preserve"> </t>
        </is>
      </c>
      <c r="C63" s="4" t="inlineStr">
        <is>
          <t xml:space="preserve"> </t>
        </is>
      </c>
      <c r="D63" s="4" t="inlineStr">
        <is>
          <t xml:space="preserve"> </t>
        </is>
      </c>
      <c r="E63" s="4" t="inlineStr">
        <is>
          <t xml:space="preserve"> </t>
        </is>
      </c>
    </row>
    <row r="64">
      <c r="A64" s="4" t="inlineStr">
        <is>
          <t>Exercise Price Range Three [Member] | Stock Options Excluding Market Based Stock [Member]</t>
        </is>
      </c>
      <c r="B64" s="4" t="inlineStr">
        <is>
          <t xml:space="preserve"> </t>
        </is>
      </c>
      <c r="C64" s="4" t="inlineStr">
        <is>
          <t xml:space="preserve"> </t>
        </is>
      </c>
      <c r="D64" s="4" t="inlineStr">
        <is>
          <t xml:space="preserve"> </t>
        </is>
      </c>
      <c r="E64" s="4" t="inlineStr">
        <is>
          <t xml:space="preserve"> </t>
        </is>
      </c>
    </row>
    <row r="65">
      <c r="A65" s="3" t="inlineStr">
        <is>
          <t>Share-Based Payment Arrangement, Option, Exercise Price Range [Line Items]</t>
        </is>
      </c>
      <c r="B65" s="4" t="inlineStr">
        <is>
          <t xml:space="preserve"> </t>
        </is>
      </c>
      <c r="C65" s="4" t="inlineStr">
        <is>
          <t xml:space="preserve"> </t>
        </is>
      </c>
      <c r="D65" s="4" t="inlineStr">
        <is>
          <t xml:space="preserve"> </t>
        </is>
      </c>
      <c r="E65" s="4" t="inlineStr">
        <is>
          <t xml:space="preserve"> </t>
        </is>
      </c>
    </row>
    <row r="66">
      <c r="A66" s="4" t="inlineStr">
        <is>
          <t>Exercise price, lower limit</t>
        </is>
      </c>
      <c r="B66" s="11" t="n">
        <v>5.49</v>
      </c>
      <c r="C66" s="4" t="inlineStr">
        <is>
          <t xml:space="preserve"> </t>
        </is>
      </c>
      <c r="D66" s="4" t="inlineStr">
        <is>
          <t xml:space="preserve"> </t>
        </is>
      </c>
      <c r="E66" s="4" t="inlineStr">
        <is>
          <t xml:space="preserve"> </t>
        </is>
      </c>
    </row>
    <row r="67">
      <c r="A67" s="4" t="inlineStr">
        <is>
          <t>Exercise price, upper limit</t>
        </is>
      </c>
      <c r="B67" s="8" t="n">
        <v>6.73</v>
      </c>
      <c r="C67" s="4" t="inlineStr">
        <is>
          <t xml:space="preserve"> </t>
        </is>
      </c>
      <c r="D67" s="4" t="inlineStr">
        <is>
          <t xml:space="preserve"> </t>
        </is>
      </c>
      <c r="E67" s="4" t="inlineStr">
        <is>
          <t xml:space="preserve"> </t>
        </is>
      </c>
    </row>
    <row r="68">
      <c r="A68" s="4" t="inlineStr">
        <is>
          <t>Number of options outstanding</t>
        </is>
      </c>
      <c r="B68" s="6" t="n">
        <v>895</v>
      </c>
      <c r="C68" s="4" t="inlineStr">
        <is>
          <t xml:space="preserve"> </t>
        </is>
      </c>
      <c r="D68" s="4" t="inlineStr">
        <is>
          <t xml:space="preserve"> </t>
        </is>
      </c>
      <c r="E68" s="4" t="inlineStr">
        <is>
          <t xml:space="preserve"> </t>
        </is>
      </c>
    </row>
    <row r="69">
      <c r="A69" s="4" t="inlineStr">
        <is>
          <t>Options outstanding, weighted - average remaining contractual life in years</t>
        </is>
      </c>
      <c r="B69" s="4" t="inlineStr">
        <is>
          <t>5 years 29 days</t>
        </is>
      </c>
      <c r="C69" s="4" t="inlineStr">
        <is>
          <t xml:space="preserve"> </t>
        </is>
      </c>
      <c r="D69" s="4" t="inlineStr">
        <is>
          <t xml:space="preserve"> </t>
        </is>
      </c>
      <c r="E69" s="4" t="inlineStr">
        <is>
          <t xml:space="preserve"> </t>
        </is>
      </c>
    </row>
    <row r="70">
      <c r="A70" s="4" t="inlineStr">
        <is>
          <t>Options outstanding, weighted - average exercise price</t>
        </is>
      </c>
      <c r="B70" s="8" t="n">
        <v>5.9</v>
      </c>
      <c r="C70" s="4" t="inlineStr">
        <is>
          <t xml:space="preserve"> </t>
        </is>
      </c>
      <c r="D70" s="4" t="inlineStr">
        <is>
          <t xml:space="preserve"> </t>
        </is>
      </c>
      <c r="E70" s="4" t="inlineStr">
        <is>
          <t xml:space="preserve"> </t>
        </is>
      </c>
    </row>
    <row r="71">
      <c r="A71" s="4" t="inlineStr">
        <is>
          <t>Number of options exercisable</t>
        </is>
      </c>
      <c r="B71" s="6" t="n">
        <v>880</v>
      </c>
      <c r="C71" s="4" t="inlineStr">
        <is>
          <t xml:space="preserve"> </t>
        </is>
      </c>
      <c r="D71" s="4" t="inlineStr">
        <is>
          <t xml:space="preserve"> </t>
        </is>
      </c>
      <c r="E71" s="4" t="inlineStr">
        <is>
          <t xml:space="preserve"> </t>
        </is>
      </c>
    </row>
    <row r="72">
      <c r="A72" s="4" t="inlineStr">
        <is>
          <t>Options exercisable, weighted - average exercise price</t>
        </is>
      </c>
      <c r="B72" s="8" t="n">
        <v>5.9</v>
      </c>
      <c r="C72" s="4" t="inlineStr">
        <is>
          <t xml:space="preserve"> </t>
        </is>
      </c>
      <c r="D72" s="4" t="inlineStr">
        <is>
          <t xml:space="preserve"> </t>
        </is>
      </c>
      <c r="E72" s="4" t="inlineStr">
        <is>
          <t xml:space="preserve"> </t>
        </is>
      </c>
    </row>
    <row r="73">
      <c r="A73" s="4" t="inlineStr">
        <is>
          <t>Exercise Price Range Four [Member] | Stock Options Including Market Based Stock [Member]</t>
        </is>
      </c>
      <c r="B73" s="4" t="inlineStr">
        <is>
          <t xml:space="preserve"> </t>
        </is>
      </c>
      <c r="C73" s="4" t="inlineStr">
        <is>
          <t xml:space="preserve"> </t>
        </is>
      </c>
      <c r="D73" s="4" t="inlineStr">
        <is>
          <t xml:space="preserve"> </t>
        </is>
      </c>
      <c r="E73" s="4" t="inlineStr">
        <is>
          <t xml:space="preserve"> </t>
        </is>
      </c>
    </row>
    <row r="74">
      <c r="A74" s="3" t="inlineStr">
        <is>
          <t>Share-Based Payment Arrangement, Option, Exercise Price Range [Line Items]</t>
        </is>
      </c>
      <c r="B74" s="4" t="inlineStr">
        <is>
          <t xml:space="preserve"> </t>
        </is>
      </c>
      <c r="C74" s="4" t="inlineStr">
        <is>
          <t xml:space="preserve"> </t>
        </is>
      </c>
      <c r="D74" s="4" t="inlineStr">
        <is>
          <t xml:space="preserve"> </t>
        </is>
      </c>
      <c r="E74" s="4" t="inlineStr">
        <is>
          <t xml:space="preserve"> </t>
        </is>
      </c>
    </row>
    <row r="75">
      <c r="A75" s="4" t="inlineStr">
        <is>
          <t>Exercise price, lower limit</t>
        </is>
      </c>
      <c r="B75" s="11" t="n">
        <v>16.49</v>
      </c>
      <c r="C75" s="4" t="inlineStr">
        <is>
          <t xml:space="preserve"> </t>
        </is>
      </c>
      <c r="D75" s="4" t="inlineStr">
        <is>
          <t xml:space="preserve"> </t>
        </is>
      </c>
      <c r="E75" s="4" t="inlineStr">
        <is>
          <t xml:space="preserve"> </t>
        </is>
      </c>
    </row>
    <row r="76">
      <c r="A76" s="4" t="inlineStr">
        <is>
          <t>Exercise price, upper limit</t>
        </is>
      </c>
      <c r="B76" s="7" t="n">
        <v>21</v>
      </c>
      <c r="C76" s="4" t="inlineStr">
        <is>
          <t xml:space="preserve"> </t>
        </is>
      </c>
      <c r="D76" s="4" t="inlineStr">
        <is>
          <t xml:space="preserve"> </t>
        </is>
      </c>
      <c r="E76" s="4" t="inlineStr">
        <is>
          <t xml:space="preserve"> </t>
        </is>
      </c>
    </row>
    <row r="77">
      <c r="A77" s="4" t="inlineStr">
        <is>
          <t>Number of options outstanding</t>
        </is>
      </c>
      <c r="B77" s="6" t="n">
        <v>2000</v>
      </c>
      <c r="C77" s="4" t="inlineStr">
        <is>
          <t xml:space="preserve"> </t>
        </is>
      </c>
      <c r="D77" s="4" t="inlineStr">
        <is>
          <t xml:space="preserve"> </t>
        </is>
      </c>
      <c r="E77" s="4" t="inlineStr">
        <is>
          <t xml:space="preserve"> </t>
        </is>
      </c>
    </row>
    <row r="78">
      <c r="A78" s="4" t="inlineStr">
        <is>
          <t>Options outstanding, weighted - average remaining contractual life in years</t>
        </is>
      </c>
      <c r="B78" s="4" t="inlineStr">
        <is>
          <t>8 years 3 days</t>
        </is>
      </c>
      <c r="C78" s="4" t="inlineStr">
        <is>
          <t xml:space="preserve"> </t>
        </is>
      </c>
      <c r="D78" s="4" t="inlineStr">
        <is>
          <t xml:space="preserve"> </t>
        </is>
      </c>
      <c r="E78" s="4" t="inlineStr">
        <is>
          <t xml:space="preserve"> </t>
        </is>
      </c>
    </row>
    <row r="79">
      <c r="A79" s="4" t="inlineStr">
        <is>
          <t>Options outstanding, weighted - average exercise price</t>
        </is>
      </c>
      <c r="B79" s="7" t="n">
        <v>21</v>
      </c>
      <c r="C79" s="4" t="inlineStr">
        <is>
          <t xml:space="preserve"> </t>
        </is>
      </c>
      <c r="D79" s="4" t="inlineStr">
        <is>
          <t xml:space="preserve"> </t>
        </is>
      </c>
      <c r="E79" s="4" t="inlineStr">
        <is>
          <t xml:space="preserve"> </t>
        </is>
      </c>
    </row>
    <row r="80">
      <c r="A80" s="4" t="inlineStr">
        <is>
          <t>Number of options exercisable</t>
        </is>
      </c>
      <c r="B80" s="4" t="inlineStr">
        <is>
          <t xml:space="preserve"> </t>
        </is>
      </c>
      <c r="C80" s="4" t="inlineStr">
        <is>
          <t xml:space="preserve"> </t>
        </is>
      </c>
      <c r="D80" s="4" t="inlineStr">
        <is>
          <t xml:space="preserve"> </t>
        </is>
      </c>
      <c r="E80" s="4" t="inlineStr">
        <is>
          <t xml:space="preserve"> </t>
        </is>
      </c>
    </row>
    <row r="81">
      <c r="A81" s="4" t="inlineStr">
        <is>
          <t>Options exercisable, weighted - average exercise price</t>
        </is>
      </c>
      <c r="B81" s="4" t="inlineStr">
        <is>
          <t xml:space="preserve"> </t>
        </is>
      </c>
      <c r="C81" s="4" t="inlineStr">
        <is>
          <t xml:space="preserve"> </t>
        </is>
      </c>
      <c r="D81" s="4" t="inlineStr">
        <is>
          <t xml:space="preserve"> </t>
        </is>
      </c>
      <c r="E81" s="4" t="inlineStr">
        <is>
          <t xml:space="preserve"> </t>
        </is>
      </c>
    </row>
    <row r="82">
      <c r="A82" s="4" t="inlineStr">
        <is>
          <t>Exercise Price Range Four [Member] | Stock Options Excluding Market Based Stock [Member]</t>
        </is>
      </c>
      <c r="B82" s="4" t="inlineStr">
        <is>
          <t xml:space="preserve"> </t>
        </is>
      </c>
      <c r="C82" s="4" t="inlineStr">
        <is>
          <t xml:space="preserve"> </t>
        </is>
      </c>
      <c r="D82" s="4" t="inlineStr">
        <is>
          <t xml:space="preserve"> </t>
        </is>
      </c>
      <c r="E82" s="4" t="inlineStr">
        <is>
          <t xml:space="preserve"> </t>
        </is>
      </c>
    </row>
    <row r="83">
      <c r="A83" s="3" t="inlineStr">
        <is>
          <t>Share-Based Payment Arrangement, Option, Exercise Price Range [Line Items]</t>
        </is>
      </c>
      <c r="B83" s="4" t="inlineStr">
        <is>
          <t xml:space="preserve"> </t>
        </is>
      </c>
      <c r="C83" s="4" t="inlineStr">
        <is>
          <t xml:space="preserve"> </t>
        </is>
      </c>
      <c r="D83" s="4" t="inlineStr">
        <is>
          <t xml:space="preserve"> </t>
        </is>
      </c>
      <c r="E83" s="4" t="inlineStr">
        <is>
          <t xml:space="preserve"> </t>
        </is>
      </c>
    </row>
    <row r="84">
      <c r="A84" s="4" t="inlineStr">
        <is>
          <t>Exercise price, lower limit</t>
        </is>
      </c>
      <c r="B84" s="11" t="n">
        <v>6.74</v>
      </c>
      <c r="C84" s="4" t="inlineStr">
        <is>
          <t xml:space="preserve"> </t>
        </is>
      </c>
      <c r="D84" s="4" t="inlineStr">
        <is>
          <t xml:space="preserve"> </t>
        </is>
      </c>
      <c r="E84" s="4" t="inlineStr">
        <is>
          <t xml:space="preserve"> </t>
        </is>
      </c>
    </row>
    <row r="85">
      <c r="A85" s="4" t="inlineStr">
        <is>
          <t>Exercise price, upper limit</t>
        </is>
      </c>
      <c r="B85" s="8" t="n">
        <v>7.96</v>
      </c>
      <c r="C85" s="4" t="inlineStr">
        <is>
          <t xml:space="preserve"> </t>
        </is>
      </c>
      <c r="D85" s="4" t="inlineStr">
        <is>
          <t xml:space="preserve"> </t>
        </is>
      </c>
      <c r="E85" s="4" t="inlineStr">
        <is>
          <t xml:space="preserve"> </t>
        </is>
      </c>
    </row>
    <row r="86">
      <c r="A86" s="4" t="inlineStr">
        <is>
          <t>Number of options outstanding</t>
        </is>
      </c>
      <c r="B86" s="6" t="n">
        <v>33</v>
      </c>
      <c r="C86" s="4" t="inlineStr">
        <is>
          <t xml:space="preserve"> </t>
        </is>
      </c>
      <c r="D86" s="4" t="inlineStr">
        <is>
          <t xml:space="preserve"> </t>
        </is>
      </c>
      <c r="E86" s="4" t="inlineStr">
        <is>
          <t xml:space="preserve"> </t>
        </is>
      </c>
    </row>
    <row r="87">
      <c r="A87" s="4" t="inlineStr">
        <is>
          <t>Options outstanding, weighted - average remaining contractual life in years</t>
        </is>
      </c>
      <c r="B87" s="4" t="inlineStr">
        <is>
          <t>6 years 6 months 29 days</t>
        </is>
      </c>
      <c r="C87" s="4" t="inlineStr">
        <is>
          <t xml:space="preserve"> </t>
        </is>
      </c>
      <c r="D87" s="4" t="inlineStr">
        <is>
          <t xml:space="preserve"> </t>
        </is>
      </c>
      <c r="E87" s="4" t="inlineStr">
        <is>
          <t xml:space="preserve"> </t>
        </is>
      </c>
    </row>
    <row r="88">
      <c r="A88" s="4" t="inlineStr">
        <is>
          <t>Options outstanding, weighted - average exercise price</t>
        </is>
      </c>
      <c r="B88" s="8" t="n">
        <v>7.8</v>
      </c>
      <c r="C88" s="4" t="inlineStr">
        <is>
          <t xml:space="preserve"> </t>
        </is>
      </c>
      <c r="D88" s="4" t="inlineStr">
        <is>
          <t xml:space="preserve"> </t>
        </is>
      </c>
      <c r="E88" s="4" t="inlineStr">
        <is>
          <t xml:space="preserve"> </t>
        </is>
      </c>
    </row>
    <row r="89">
      <c r="A89" s="4" t="inlineStr">
        <is>
          <t>Number of options exercisable</t>
        </is>
      </c>
      <c r="B89" s="6" t="n">
        <v>17</v>
      </c>
      <c r="C89" s="4" t="inlineStr">
        <is>
          <t xml:space="preserve"> </t>
        </is>
      </c>
      <c r="D89" s="4" t="inlineStr">
        <is>
          <t xml:space="preserve"> </t>
        </is>
      </c>
      <c r="E89" s="4" t="inlineStr">
        <is>
          <t xml:space="preserve"> </t>
        </is>
      </c>
    </row>
    <row r="90">
      <c r="A90" s="4" t="inlineStr">
        <is>
          <t>Options exercisable, weighted - average exercise price</t>
        </is>
      </c>
      <c r="B90" s="8" t="n">
        <v>7.8</v>
      </c>
      <c r="C90" s="4" t="inlineStr">
        <is>
          <t xml:space="preserve"> </t>
        </is>
      </c>
      <c r="D90" s="4" t="inlineStr">
        <is>
          <t xml:space="preserve"> </t>
        </is>
      </c>
      <c r="E9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4" customWidth="1" min="2" max="2"/>
  </cols>
  <sheetData>
    <row r="1">
      <c r="A1" s="1" t="inlineStr">
        <is>
          <t>SCHEDULE OF OPTIONS OUTSTANDING AND EXERCISABLE (Details)</t>
        </is>
      </c>
      <c r="B1" s="2" t="inlineStr">
        <is>
          <t>12 Months Ended</t>
        </is>
      </c>
    </row>
    <row r="2">
      <c r="B2" s="2" t="inlineStr">
        <is>
          <t>Dec. 31, 2023 USD ($)</t>
        </is>
      </c>
    </row>
    <row r="3">
      <c r="A3" s="3" t="inlineStr">
        <is>
          <t>Share-Based Payment Arrangement [Abstract]</t>
        </is>
      </c>
      <c r="B3" s="4" t="inlineStr">
        <is>
          <t xml:space="preserve"> </t>
        </is>
      </c>
    </row>
    <row r="4">
      <c r="A4" s="4" t="inlineStr">
        <is>
          <t>Aggregate Intrinsic Value, Options outstanding</t>
        </is>
      </c>
      <c r="B4" s="4" t="inlineStr">
        <is>
          <t xml:space="preserve"> </t>
        </is>
      </c>
    </row>
    <row r="5">
      <c r="A5" s="4" t="inlineStr">
        <is>
          <t>Weighted-Average Remaining Contractual Life in Years, Options outstanding</t>
        </is>
      </c>
      <c r="B5" s="4" t="inlineStr">
        <is>
          <t>6 years 11 months 1 day</t>
        </is>
      </c>
    </row>
    <row r="6">
      <c r="A6" s="4" t="inlineStr">
        <is>
          <t>Aggregate Intrinsic Value, Options exercisable</t>
        </is>
      </c>
      <c r="B6" s="4" t="inlineStr">
        <is>
          <t xml:space="preserve"> </t>
        </is>
      </c>
    </row>
    <row r="7">
      <c r="A7" s="4" t="inlineStr">
        <is>
          <t>Weighted-Average Remaining Contractual Life in Years, Options exercisable</t>
        </is>
      </c>
      <c r="B7" s="4" t="inlineStr">
        <is>
          <t>5 years 7 months 6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3" customWidth="1" min="2" max="2"/>
    <col width="17" customWidth="1" min="3" max="3"/>
    <col width="17" customWidth="1" min="4" max="4"/>
  </cols>
  <sheetData>
    <row r="1">
      <c r="A1" s="1" t="inlineStr">
        <is>
          <t>SCHEDULE OF FAIR VALUE STOCK OPTION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3" t="n">
        <v>0.556</v>
      </c>
      <c r="C4" s="13" t="n">
        <v>0.494</v>
      </c>
      <c r="D4" s="13" t="n">
        <v>0.502</v>
      </c>
    </row>
    <row r="5">
      <c r="A5" s="4" t="inlineStr">
        <is>
          <t>Expected life of options (years)</t>
        </is>
      </c>
      <c r="B5" s="4" t="inlineStr">
        <is>
          <t>6 years 1 month 6 days</t>
        </is>
      </c>
      <c r="C5" s="4" t="inlineStr">
        <is>
          <t>6 years 6 months</t>
        </is>
      </c>
      <c r="D5" s="4" t="inlineStr">
        <is>
          <t>6 years 6 months</t>
        </is>
      </c>
    </row>
    <row r="6">
      <c r="A6" s="4" t="inlineStr">
        <is>
          <t>Risk free interest rate</t>
        </is>
      </c>
      <c r="B6" s="13" t="n">
        <v>0.0387</v>
      </c>
      <c r="C6" s="13" t="n">
        <v>0.0173</v>
      </c>
      <c r="D6" s="13" t="n">
        <v>0.0069</v>
      </c>
    </row>
    <row r="7">
      <c r="A7" s="4" t="inlineStr">
        <is>
          <t>Dividend yield</t>
        </is>
      </c>
      <c r="B7" s="10" t="n">
        <v>0</v>
      </c>
      <c r="C7" s="10" t="n">
        <v>0</v>
      </c>
      <c r="D7" s="10" t="n">
        <v>0</v>
      </c>
    </row>
    <row r="8">
      <c r="A8" s="4" t="inlineStr">
        <is>
          <t>Weighted average fair value of options granted during the period</t>
        </is>
      </c>
      <c r="B8" s="8" t="n">
        <v>1.66</v>
      </c>
      <c r="C8" s="8" t="n">
        <v>2.04</v>
      </c>
      <c r="D8" s="8" t="n">
        <v>3.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ON-VESTED RESTRICTED STOCK ACTIVITY (Details) - $ / shares shares in Thousands</t>
        </is>
      </c>
      <c r="B1" s="2" t="inlineStr">
        <is>
          <t>12 Months Ended</t>
        </is>
      </c>
    </row>
    <row r="2">
      <c r="B2" s="2" t="inlineStr">
        <is>
          <t>Dec. 31, 2023</t>
        </is>
      </c>
      <c r="C2" s="2" t="inlineStr">
        <is>
          <t>Dec. 31, 2022</t>
        </is>
      </c>
      <c r="D2" s="2" t="inlineStr">
        <is>
          <t>Dec. 31, 2021</t>
        </is>
      </c>
    </row>
    <row r="3">
      <c r="A3" s="4" t="inlineStr">
        <is>
          <t>Restricted Stock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estricted Stock Units beginning</t>
        </is>
      </c>
      <c r="B5" s="6" t="n">
        <v>706</v>
      </c>
      <c r="C5" s="6" t="n">
        <v>629</v>
      </c>
      <c r="D5" s="6" t="n">
        <v>806</v>
      </c>
    </row>
    <row r="6">
      <c r="A6" s="4" t="inlineStr">
        <is>
          <t>Weighted- Average Grant Date Fair Value beginning</t>
        </is>
      </c>
      <c r="B6" s="8" t="n">
        <v>4.75</v>
      </c>
      <c r="C6" s="8" t="n">
        <v>7.06</v>
      </c>
      <c r="D6" s="8" t="n">
        <v>5.54</v>
      </c>
    </row>
    <row r="7">
      <c r="A7" s="4" t="inlineStr">
        <is>
          <t>Number of Non-vested Shares, Granted</t>
        </is>
      </c>
      <c r="B7" s="6" t="n">
        <v>1247</v>
      </c>
      <c r="C7" s="6" t="n">
        <v>492</v>
      </c>
      <c r="D7" s="6" t="n">
        <v>450</v>
      </c>
    </row>
    <row r="8">
      <c r="A8" s="4" t="inlineStr">
        <is>
          <t>Weighted- Average Grant Date Fair Value, Granted</t>
        </is>
      </c>
      <c r="B8" s="8" t="n">
        <v>2.41</v>
      </c>
      <c r="C8" s="8" t="n">
        <v>3.72</v>
      </c>
      <c r="D8" s="8" t="n">
        <v>7.63</v>
      </c>
    </row>
    <row r="9">
      <c r="A9" s="4" t="inlineStr">
        <is>
          <t>Number of Non-vested Shares, Vested</t>
        </is>
      </c>
      <c r="B9" s="6" t="n">
        <v>-297</v>
      </c>
      <c r="C9" s="6" t="n">
        <v>-229</v>
      </c>
      <c r="D9" s="6" t="n">
        <v>-537</v>
      </c>
    </row>
    <row r="10">
      <c r="A10" s="4" t="inlineStr">
        <is>
          <t>Weighted- Average Grant Date Fair Value, Vested</t>
        </is>
      </c>
      <c r="B10" s="8" t="n">
        <v>4.24</v>
      </c>
      <c r="C10" s="8" t="n">
        <v>6.99</v>
      </c>
      <c r="D10" s="8" t="n">
        <v>5.35</v>
      </c>
    </row>
    <row r="11">
      <c r="A11" s="4" t="inlineStr">
        <is>
          <t>Number of Non-vested Shares, Forfeited or expired</t>
        </is>
      </c>
      <c r="B11" s="6" t="n">
        <v>-152</v>
      </c>
      <c r="C11" s="6" t="n">
        <v>-186</v>
      </c>
      <c r="D11" s="6" t="n">
        <v>-90</v>
      </c>
    </row>
    <row r="12">
      <c r="A12" s="4" t="inlineStr">
        <is>
          <t>Weighted- Average Grant Date Fair Value, Forfeited or expired</t>
        </is>
      </c>
      <c r="B12" s="8" t="n">
        <v>5.32</v>
      </c>
      <c r="C12" s="8" t="n">
        <v>7.08</v>
      </c>
      <c r="D12" s="8" t="n">
        <v>6.51</v>
      </c>
    </row>
    <row r="13">
      <c r="A13" s="4" t="inlineStr">
        <is>
          <t>Number of Restricted Stock Units ending</t>
        </is>
      </c>
      <c r="B13" s="6" t="n">
        <v>1504</v>
      </c>
      <c r="C13" s="6" t="n">
        <v>706</v>
      </c>
      <c r="D13" s="6" t="n">
        <v>629</v>
      </c>
    </row>
    <row r="14">
      <c r="A14" s="4" t="inlineStr">
        <is>
          <t>Weighted- Average Grant Date Fair Value ending</t>
        </is>
      </c>
      <c r="B14" s="8" t="n">
        <v>2.86</v>
      </c>
      <c r="C14" s="8" t="n">
        <v>4.75</v>
      </c>
      <c r="D14" s="8" t="n">
        <v>7.06</v>
      </c>
    </row>
    <row r="15">
      <c r="A15" s="4" t="inlineStr">
        <is>
          <t>Restricted Stock Units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Restricted Stock Units beginning</t>
        </is>
      </c>
      <c r="B17" s="4" t="inlineStr">
        <is>
          <t xml:space="preserve"> </t>
        </is>
      </c>
      <c r="C17" s="6" t="n">
        <v>36</v>
      </c>
      <c r="D17" s="6" t="n">
        <v>75</v>
      </c>
    </row>
    <row r="18">
      <c r="A18" s="4" t="inlineStr">
        <is>
          <t>Weighted- Average Grant Date Fair Value beginning</t>
        </is>
      </c>
      <c r="B18" s="4" t="inlineStr">
        <is>
          <t xml:space="preserve"> </t>
        </is>
      </c>
      <c r="C18" s="8" t="n">
        <v>5.6</v>
      </c>
      <c r="D18" s="8" t="n">
        <v>5.6</v>
      </c>
    </row>
    <row r="19">
      <c r="A19" s="4" t="inlineStr">
        <is>
          <t>Number of Non-vested Shares, Vested</t>
        </is>
      </c>
      <c r="B19" s="4" t="inlineStr">
        <is>
          <t xml:space="preserve"> </t>
        </is>
      </c>
      <c r="C19" s="6" t="n">
        <v>-36</v>
      </c>
      <c r="D19" s="6" t="n">
        <v>-35</v>
      </c>
    </row>
    <row r="20">
      <c r="A20" s="4" t="inlineStr">
        <is>
          <t>Weighted- Average Grant Date Fair Value, Vested</t>
        </is>
      </c>
      <c r="B20" s="4" t="inlineStr">
        <is>
          <t xml:space="preserve"> </t>
        </is>
      </c>
      <c r="C20" s="8" t="n">
        <v>5.6</v>
      </c>
      <c r="D20" s="8" t="n">
        <v>5.6</v>
      </c>
    </row>
    <row r="21">
      <c r="A21" s="4" t="inlineStr">
        <is>
          <t>Number of Non-vested Shares, Forfeited or expired</t>
        </is>
      </c>
      <c r="B21" s="4" t="inlineStr">
        <is>
          <t xml:space="preserve"> </t>
        </is>
      </c>
      <c r="C21" s="4" t="inlineStr">
        <is>
          <t xml:space="preserve"> </t>
        </is>
      </c>
      <c r="D21" s="6" t="n">
        <v>-4</v>
      </c>
    </row>
    <row r="22">
      <c r="A22" s="4" t="inlineStr">
        <is>
          <t>Weighted- Average Grant Date Fair Value, Forfeited or expired</t>
        </is>
      </c>
      <c r="B22" s="4" t="inlineStr">
        <is>
          <t xml:space="preserve"> </t>
        </is>
      </c>
      <c r="C22" s="4" t="inlineStr">
        <is>
          <t xml:space="preserve"> </t>
        </is>
      </c>
      <c r="D22" s="8" t="n">
        <v>5.6</v>
      </c>
    </row>
    <row r="23">
      <c r="A23" s="4" t="inlineStr">
        <is>
          <t>Number of Restricted Stock Units ending</t>
        </is>
      </c>
      <c r="B23" s="4" t="inlineStr">
        <is>
          <t xml:space="preserve"> </t>
        </is>
      </c>
      <c r="C23" s="4" t="inlineStr">
        <is>
          <t xml:space="preserve"> </t>
        </is>
      </c>
      <c r="D23" s="6" t="n">
        <v>36</v>
      </c>
    </row>
    <row r="24">
      <c r="A24" s="4" t="inlineStr">
        <is>
          <t>Weighted- Average Grant Date Fair Value ending</t>
        </is>
      </c>
      <c r="B24" s="4" t="inlineStr">
        <is>
          <t xml:space="preserve"> </t>
        </is>
      </c>
      <c r="C24" s="4" t="inlineStr">
        <is>
          <t xml:space="preserve"> </t>
        </is>
      </c>
      <c r="D24" s="8" t="n">
        <v>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 width="17" customWidth="1" min="5" max="5"/>
    <col width="17" customWidth="1" min="6" max="6"/>
  </cols>
  <sheetData>
    <row r="1">
      <c r="A1" s="1" t="inlineStr">
        <is>
          <t>STOCK-BASED COMPENSATION (Details Narrative) - USD ($) $ / shares in Units, $ in Thousands</t>
        </is>
      </c>
      <c r="B1" s="2" t="inlineStr">
        <is>
          <t>1 Months Ended</t>
        </is>
      </c>
      <c r="C1" s="2" t="inlineStr">
        <is>
          <t>3 Months Ended</t>
        </is>
      </c>
      <c r="D1" s="2" t="inlineStr">
        <is>
          <t>12 Months Ended</t>
        </is>
      </c>
    </row>
    <row r="2">
      <c r="B2" s="2" t="inlineStr">
        <is>
          <t>Jun. 30, 2018</t>
        </is>
      </c>
      <c r="C2" s="2" t="inlineStr">
        <is>
          <t>Mar. 31,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available for granted</t>
        </is>
      </c>
      <c r="B4" s="4" t="inlineStr">
        <is>
          <t xml:space="preserve"> </t>
        </is>
      </c>
      <c r="C4" s="6" t="n">
        <v>5960000</v>
      </c>
      <c r="D4" s="6" t="n">
        <v>1335000</v>
      </c>
      <c r="E4" s="4" t="inlineStr">
        <is>
          <t xml:space="preserve"> </t>
        </is>
      </c>
      <c r="F4" s="4" t="inlineStr">
        <is>
          <t xml:space="preserve"> </t>
        </is>
      </c>
    </row>
    <row r="5">
      <c r="A5" s="4" t="inlineStr">
        <is>
          <t>Number of shares options vested</t>
        </is>
      </c>
      <c r="B5" s="4" t="inlineStr">
        <is>
          <t xml:space="preserve"> </t>
        </is>
      </c>
      <c r="C5" s="6" t="n">
        <v>895000</v>
      </c>
      <c r="D5" s="6" t="n">
        <v>470000</v>
      </c>
      <c r="E5" s="4" t="inlineStr">
        <is>
          <t xml:space="preserve"> </t>
        </is>
      </c>
      <c r="F5" s="4" t="inlineStr">
        <is>
          <t xml:space="preserve"> </t>
        </is>
      </c>
    </row>
    <row r="6">
      <c r="A6" s="4" t="inlineStr">
        <is>
          <t>Shares granted</t>
        </is>
      </c>
      <c r="B6" s="4" t="inlineStr">
        <is>
          <t xml:space="preserve"> </t>
        </is>
      </c>
      <c r="C6" s="4" t="inlineStr">
        <is>
          <t xml:space="preserve"> </t>
        </is>
      </c>
      <c r="D6" s="6" t="n">
        <v>865000</v>
      </c>
      <c r="E6" s="4" t="inlineStr">
        <is>
          <t xml:space="preserve"> </t>
        </is>
      </c>
      <c r="F6" s="4" t="inlineStr">
        <is>
          <t xml:space="preserve"> </t>
        </is>
      </c>
    </row>
    <row r="7">
      <c r="A7" s="4" t="inlineStr">
        <is>
          <t>Risk free interest rate</t>
        </is>
      </c>
      <c r="B7" s="4" t="inlineStr">
        <is>
          <t xml:space="preserve"> </t>
        </is>
      </c>
      <c r="C7" s="4" t="inlineStr">
        <is>
          <t xml:space="preserve"> </t>
        </is>
      </c>
      <c r="D7" s="13" t="n">
        <v>0.0387</v>
      </c>
      <c r="E7" s="13" t="n">
        <v>0.0173</v>
      </c>
      <c r="F7" s="13" t="n">
        <v>0.0069</v>
      </c>
    </row>
    <row r="8">
      <c r="A8" s="4" t="inlineStr">
        <is>
          <t>Expected volatility</t>
        </is>
      </c>
      <c r="B8" s="4" t="inlineStr">
        <is>
          <t xml:space="preserve"> </t>
        </is>
      </c>
      <c r="C8" s="4" t="inlineStr">
        <is>
          <t xml:space="preserve"> </t>
        </is>
      </c>
      <c r="D8" s="13" t="n">
        <v>0.556</v>
      </c>
      <c r="E8" s="13" t="n">
        <v>0.494</v>
      </c>
      <c r="F8" s="13" t="n">
        <v>0.502</v>
      </c>
    </row>
    <row r="9">
      <c r="A9" s="4" t="inlineStr">
        <is>
          <t>Expected life (Years)</t>
        </is>
      </c>
      <c r="B9" s="4" t="inlineStr">
        <is>
          <t xml:space="preserve"> </t>
        </is>
      </c>
      <c r="C9" s="4" t="inlineStr">
        <is>
          <t xml:space="preserve"> </t>
        </is>
      </c>
      <c r="D9" s="4" t="inlineStr">
        <is>
          <t>6 years 1 month 6 days</t>
        </is>
      </c>
      <c r="E9" s="4" t="inlineStr">
        <is>
          <t>6 years 6 months</t>
        </is>
      </c>
      <c r="F9" s="4" t="inlineStr">
        <is>
          <t>6 years 6 months</t>
        </is>
      </c>
    </row>
    <row r="10">
      <c r="A10" s="4" t="inlineStr">
        <is>
          <t>Stock based compensation expense</t>
        </is>
      </c>
      <c r="B10" s="4" t="inlineStr">
        <is>
          <t xml:space="preserve"> </t>
        </is>
      </c>
      <c r="C10" s="4" t="inlineStr">
        <is>
          <t xml:space="preserve"> </t>
        </is>
      </c>
      <c r="D10" s="7" t="n">
        <v>3908</v>
      </c>
      <c r="E10" s="7" t="n">
        <v>4343</v>
      </c>
      <c r="F10" s="7" t="n">
        <v>4416</v>
      </c>
    </row>
    <row r="11">
      <c r="A11" s="4" t="inlineStr">
        <is>
          <t>2018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granted</t>
        </is>
      </c>
      <c r="B13" s="4" t="inlineStr">
        <is>
          <t xml:space="preserve"> </t>
        </is>
      </c>
      <c r="C13" s="6" t="n">
        <v>5065000</v>
      </c>
      <c r="D13" s="4" t="inlineStr">
        <is>
          <t xml:space="preserve"> </t>
        </is>
      </c>
      <c r="E13" s="4" t="inlineStr">
        <is>
          <t xml:space="preserve"> </t>
        </is>
      </c>
      <c r="F13" s="4" t="inlineStr">
        <is>
          <t xml:space="preserve"> </t>
        </is>
      </c>
    </row>
    <row r="14">
      <c r="A14" s="4" t="inlineStr">
        <is>
          <t>Weighted average granted fair value option</t>
        </is>
      </c>
      <c r="B14" s="4" t="inlineStr">
        <is>
          <t xml:space="preserve"> </t>
        </is>
      </c>
      <c r="C14" s="4" t="inlineStr">
        <is>
          <t xml:space="preserve"> </t>
        </is>
      </c>
      <c r="D14" s="7" t="n">
        <v>12</v>
      </c>
      <c r="E14" s="4" t="inlineStr">
        <is>
          <t xml:space="preserve"> </t>
        </is>
      </c>
      <c r="F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based compensation expense</t>
        </is>
      </c>
      <c r="B17" s="4" t="inlineStr">
        <is>
          <t xml:space="preserve"> </t>
        </is>
      </c>
      <c r="C17" s="4" t="inlineStr">
        <is>
          <t xml:space="preserve"> </t>
        </is>
      </c>
      <c r="D17" s="7" t="n">
        <v>2712</v>
      </c>
      <c r="E17" s="6" t="n">
        <v>2943</v>
      </c>
      <c r="F17" s="6" t="n">
        <v>1684</v>
      </c>
    </row>
    <row r="18">
      <c r="A18" s="4" t="inlineStr">
        <is>
          <t>Fair value of options vested</t>
        </is>
      </c>
      <c r="B18" s="4" t="inlineStr">
        <is>
          <t xml:space="preserve"> </t>
        </is>
      </c>
      <c r="C18" s="4" t="inlineStr">
        <is>
          <t xml:space="preserve"> </t>
        </is>
      </c>
      <c r="D18" s="6" t="n">
        <v>931</v>
      </c>
      <c r="E18" s="6" t="n">
        <v>869</v>
      </c>
      <c r="F18" s="6" t="n">
        <v>1201</v>
      </c>
    </row>
    <row r="19">
      <c r="A19" s="4" t="inlineStr">
        <is>
          <t>Intrinsic value of options, exercises</t>
        </is>
      </c>
      <c r="B19" s="4" t="inlineStr">
        <is>
          <t xml:space="preserve"> </t>
        </is>
      </c>
      <c r="C19" s="4" t="inlineStr">
        <is>
          <t xml:space="preserve"> </t>
        </is>
      </c>
      <c r="D19" s="6" t="n">
        <v>9</v>
      </c>
      <c r="E19" s="6" t="n">
        <v>0</v>
      </c>
      <c r="F19" s="6" t="n">
        <v>483</v>
      </c>
    </row>
    <row r="20">
      <c r="A20" s="4" t="inlineStr">
        <is>
          <t>Unrecognized compensation costs</t>
        </is>
      </c>
      <c r="B20" s="4" t="inlineStr">
        <is>
          <t xml:space="preserve"> </t>
        </is>
      </c>
      <c r="C20" s="4" t="inlineStr">
        <is>
          <t xml:space="preserve"> </t>
        </is>
      </c>
      <c r="D20" s="7" t="n">
        <v>1342</v>
      </c>
      <c r="E20" s="4" t="inlineStr">
        <is>
          <t xml:space="preserve"> </t>
        </is>
      </c>
      <c r="F20" s="4" t="inlineStr">
        <is>
          <t xml:space="preserve"> </t>
        </is>
      </c>
    </row>
    <row r="21">
      <c r="A21" s="4" t="inlineStr">
        <is>
          <t>Weighted average period for recognition</t>
        </is>
      </c>
      <c r="B21" s="4" t="inlineStr">
        <is>
          <t xml:space="preserve"> </t>
        </is>
      </c>
      <c r="C21" s="4" t="inlineStr">
        <is>
          <t xml:space="preserve"> </t>
        </is>
      </c>
      <c r="D21" s="4" t="inlineStr">
        <is>
          <t>2 years 4 months 28 days</t>
        </is>
      </c>
      <c r="E21" s="4" t="inlineStr">
        <is>
          <t xml:space="preserve"> </t>
        </is>
      </c>
      <c r="F21" s="4" t="inlineStr">
        <is>
          <t xml:space="preserve"> </t>
        </is>
      </c>
    </row>
    <row r="22">
      <c r="A22" s="4" t="inlineStr">
        <is>
          <t>Share-Based Payment Arrangement, Option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isk free interest rate</t>
        </is>
      </c>
      <c r="B24" s="4" t="inlineStr">
        <is>
          <t xml:space="preserve"> </t>
        </is>
      </c>
      <c r="C24" s="13" t="n">
        <v>0.017</v>
      </c>
      <c r="D24" s="13" t="n">
        <v>0.037</v>
      </c>
      <c r="E24" s="4" t="inlineStr">
        <is>
          <t xml:space="preserve"> </t>
        </is>
      </c>
      <c r="F24" s="4" t="inlineStr">
        <is>
          <t xml:space="preserve"> </t>
        </is>
      </c>
    </row>
    <row r="25">
      <c r="A25" s="4" t="inlineStr">
        <is>
          <t>Expected volatility</t>
        </is>
      </c>
      <c r="B25" s="4" t="inlineStr">
        <is>
          <t xml:space="preserve"> </t>
        </is>
      </c>
      <c r="C25" s="13" t="n">
        <v>0.517</v>
      </c>
      <c r="D25" s="10" t="n">
        <v>0.5</v>
      </c>
      <c r="E25" s="4" t="inlineStr">
        <is>
          <t xml:space="preserve"> </t>
        </is>
      </c>
      <c r="F25" s="4" t="inlineStr">
        <is>
          <t xml:space="preserve"> </t>
        </is>
      </c>
    </row>
    <row r="26">
      <c r="A26" s="4" t="inlineStr">
        <is>
          <t>Expected life (Years)</t>
        </is>
      </c>
      <c r="B26" s="4" t="inlineStr">
        <is>
          <t xml:space="preserve"> </t>
        </is>
      </c>
      <c r="C26" s="4" t="inlineStr">
        <is>
          <t>10 years</t>
        </is>
      </c>
      <c r="D26" s="4" t="inlineStr">
        <is>
          <t>5 years 1 month 6 days</t>
        </is>
      </c>
      <c r="E26" s="4" t="inlineStr">
        <is>
          <t xml:space="preserve"> </t>
        </is>
      </c>
      <c r="F26" s="4" t="inlineStr">
        <is>
          <t xml:space="preserve"> </t>
        </is>
      </c>
    </row>
    <row r="27">
      <c r="A27" s="4" t="inlineStr">
        <is>
          <t>Weighted average granted fair value option</t>
        </is>
      </c>
      <c r="B27" s="4" t="inlineStr">
        <is>
          <t xml:space="preserve"> </t>
        </is>
      </c>
      <c r="C27" s="8" t="n">
        <v>1.6</v>
      </c>
      <c r="D27" s="8" t="n">
        <v>1.56</v>
      </c>
      <c r="E27" s="4" t="inlineStr">
        <is>
          <t xml:space="preserve"> </t>
        </is>
      </c>
      <c r="F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granted</t>
        </is>
      </c>
      <c r="B30" s="4" t="inlineStr">
        <is>
          <t xml:space="preserve"> </t>
        </is>
      </c>
      <c r="C30" s="4" t="inlineStr">
        <is>
          <t xml:space="preserve"> </t>
        </is>
      </c>
      <c r="D30" s="6" t="n">
        <v>1247000</v>
      </c>
      <c r="E30" s="4" t="inlineStr">
        <is>
          <t xml:space="preserve"> </t>
        </is>
      </c>
      <c r="F30" s="4" t="inlineStr">
        <is>
          <t xml:space="preserve"> </t>
        </is>
      </c>
    </row>
    <row r="31">
      <c r="A31" s="4" t="inlineStr">
        <is>
          <t>Stock based compensation expense</t>
        </is>
      </c>
      <c r="B31" s="4" t="inlineStr">
        <is>
          <t xml:space="preserve"> </t>
        </is>
      </c>
      <c r="C31" s="4" t="inlineStr">
        <is>
          <t xml:space="preserve"> </t>
        </is>
      </c>
      <c r="D31" s="7" t="n">
        <v>1196</v>
      </c>
      <c r="E31" s="6" t="n">
        <v>1347</v>
      </c>
      <c r="F31" s="6" t="n">
        <v>2529</v>
      </c>
    </row>
    <row r="32">
      <c r="A32" s="4" t="inlineStr">
        <is>
          <t>Unrecognized compensation costs</t>
        </is>
      </c>
      <c r="B32" s="4" t="inlineStr">
        <is>
          <t xml:space="preserve"> </t>
        </is>
      </c>
      <c r="C32" s="4" t="inlineStr">
        <is>
          <t xml:space="preserve"> </t>
        </is>
      </c>
      <c r="D32" s="7" t="n">
        <v>3349</v>
      </c>
      <c r="E32" s="4" t="inlineStr">
        <is>
          <t xml:space="preserve"> </t>
        </is>
      </c>
      <c r="F32" s="4" t="inlineStr">
        <is>
          <t xml:space="preserve"> </t>
        </is>
      </c>
    </row>
    <row r="33">
      <c r="A33" s="4" t="inlineStr">
        <is>
          <t>Weighted average period for recognition</t>
        </is>
      </c>
      <c r="B33" s="4" t="inlineStr">
        <is>
          <t xml:space="preserve"> </t>
        </is>
      </c>
      <c r="C33" s="4" t="inlineStr">
        <is>
          <t xml:space="preserve"> </t>
        </is>
      </c>
      <c r="D33" s="4" t="inlineStr">
        <is>
          <t>3 years 10 days</t>
        </is>
      </c>
      <c r="E33" s="4" t="inlineStr">
        <is>
          <t xml:space="preserve"> </t>
        </is>
      </c>
      <c r="F33" s="4" t="inlineStr">
        <is>
          <t xml:space="preserve"> </t>
        </is>
      </c>
    </row>
    <row r="34">
      <c r="A34" s="4" t="inlineStr">
        <is>
          <t>Restricted Stock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tions available for granted</t>
        </is>
      </c>
      <c r="B36" s="4" t="inlineStr">
        <is>
          <t xml:space="preserve"> </t>
        </is>
      </c>
      <c r="C36" s="4" t="inlineStr">
        <is>
          <t xml:space="preserve"> </t>
        </is>
      </c>
      <c r="D36" s="6" t="n">
        <v>900</v>
      </c>
      <c r="E36" s="4" t="inlineStr">
        <is>
          <t xml:space="preserve"> </t>
        </is>
      </c>
      <c r="F36" s="4" t="inlineStr">
        <is>
          <t xml:space="preserve"> </t>
        </is>
      </c>
    </row>
    <row r="37">
      <c r="A37" s="4" t="inlineStr">
        <is>
          <t>Restricted Stock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available for granted</t>
        </is>
      </c>
      <c r="B39" s="4" t="inlineStr">
        <is>
          <t xml:space="preserve"> </t>
        </is>
      </c>
      <c r="C39" s="4" t="inlineStr">
        <is>
          <t xml:space="preserve"> </t>
        </is>
      </c>
      <c r="D39" s="6" t="n">
        <v>82</v>
      </c>
      <c r="E39" s="4" t="inlineStr">
        <is>
          <t xml:space="preserve"> </t>
        </is>
      </c>
      <c r="F39" s="4" t="inlineStr">
        <is>
          <t xml:space="preserve"> </t>
        </is>
      </c>
    </row>
    <row r="40">
      <c r="A40" s="4" t="inlineStr">
        <is>
          <t>Employee Stock Op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cognized compensation costs</t>
        </is>
      </c>
      <c r="B42" s="4" t="inlineStr">
        <is>
          <t xml:space="preserve"> </t>
        </is>
      </c>
      <c r="C42" s="4" t="inlineStr">
        <is>
          <t xml:space="preserve"> </t>
        </is>
      </c>
      <c r="D42" s="7" t="n">
        <v>4655</v>
      </c>
      <c r="E42" s="4" t="inlineStr">
        <is>
          <t xml:space="preserve"> </t>
        </is>
      </c>
      <c r="F42" s="4" t="inlineStr">
        <is>
          <t xml:space="preserve"> </t>
        </is>
      </c>
    </row>
    <row r="43">
      <c r="A43" s="4" t="inlineStr">
        <is>
          <t>Weighted average period for recognition</t>
        </is>
      </c>
      <c r="B43" s="4" t="inlineStr">
        <is>
          <t xml:space="preserve"> </t>
        </is>
      </c>
      <c r="C43" s="4" t="inlineStr">
        <is>
          <t xml:space="preserve"> </t>
        </is>
      </c>
      <c r="D43" s="4" t="inlineStr">
        <is>
          <t>3 years 1 month 17 days</t>
        </is>
      </c>
      <c r="E43" s="4" t="inlineStr">
        <is>
          <t xml:space="preserve"> </t>
        </is>
      </c>
      <c r="F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based compensation expense</t>
        </is>
      </c>
      <c r="B46" s="4" t="inlineStr">
        <is>
          <t xml:space="preserve"> </t>
        </is>
      </c>
      <c r="C46" s="4" t="inlineStr">
        <is>
          <t xml:space="preserve"> </t>
        </is>
      </c>
      <c r="D46" s="7" t="n">
        <v>0</v>
      </c>
      <c r="E46" s="7" t="n">
        <v>53</v>
      </c>
      <c r="F46" s="7" t="n">
        <v>203</v>
      </c>
    </row>
    <row r="47">
      <c r="A47" s="4" t="inlineStr">
        <is>
          <t>Unrecognized compensation costs</t>
        </is>
      </c>
      <c r="B47" s="4" t="inlineStr">
        <is>
          <t xml:space="preserve"> </t>
        </is>
      </c>
      <c r="C47" s="4" t="inlineStr">
        <is>
          <t xml:space="preserve"> </t>
        </is>
      </c>
      <c r="D47" s="7" t="n">
        <v>0</v>
      </c>
      <c r="E47" s="4" t="inlineStr">
        <is>
          <t xml:space="preserve"> </t>
        </is>
      </c>
      <c r="F47" s="4" t="inlineStr">
        <is>
          <t xml:space="preserve"> </t>
        </is>
      </c>
    </row>
    <row r="48">
      <c r="A48" s="4" t="inlineStr">
        <is>
          <t>Minimum [Member] | 2018 Incentive Pla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tions exercise price</t>
        </is>
      </c>
      <c r="B50" s="4" t="inlineStr">
        <is>
          <t xml:space="preserve"> </t>
        </is>
      </c>
      <c r="C50" s="11" t="n">
        <v>2.85</v>
      </c>
      <c r="D50" s="4" t="inlineStr">
        <is>
          <t xml:space="preserve"> </t>
        </is>
      </c>
      <c r="E50" s="4" t="inlineStr">
        <is>
          <t xml:space="preserve"> </t>
        </is>
      </c>
      <c r="F50" s="4" t="inlineStr">
        <is>
          <t xml:space="preserve"> </t>
        </is>
      </c>
    </row>
    <row r="51">
      <c r="A51" s="4" t="inlineStr">
        <is>
          <t>Weighted average granted fair value option</t>
        </is>
      </c>
      <c r="B51" s="4" t="inlineStr">
        <is>
          <t xml:space="preserve"> </t>
        </is>
      </c>
      <c r="C51" s="11" t="n">
        <v>10.5</v>
      </c>
      <c r="D51" s="4" t="inlineStr">
        <is>
          <t xml:space="preserve"> </t>
        </is>
      </c>
      <c r="E51" s="4" t="inlineStr">
        <is>
          <t xml:space="preserve"> </t>
        </is>
      </c>
      <c r="F51" s="4" t="inlineStr">
        <is>
          <t xml:space="preserve"> </t>
        </is>
      </c>
    </row>
    <row r="52">
      <c r="A52" s="4" t="inlineStr">
        <is>
          <t>Maximum [Member] | 2018 Incentive Pla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tions exercise price</t>
        </is>
      </c>
      <c r="B54" s="4" t="inlineStr">
        <is>
          <t xml:space="preserve"> </t>
        </is>
      </c>
      <c r="C54" s="6" t="n">
        <v>21</v>
      </c>
      <c r="D54" s="4" t="inlineStr">
        <is>
          <t xml:space="preserve"> </t>
        </is>
      </c>
      <c r="E54" s="4" t="inlineStr">
        <is>
          <t xml:space="preserve"> </t>
        </is>
      </c>
      <c r="F54" s="4" t="inlineStr">
        <is>
          <t xml:space="preserve"> </t>
        </is>
      </c>
    </row>
    <row r="55">
      <c r="A55" s="4" t="inlineStr">
        <is>
          <t>Weighted average granted fair value option</t>
        </is>
      </c>
      <c r="B55" s="4" t="inlineStr">
        <is>
          <t xml:space="preserve"> </t>
        </is>
      </c>
      <c r="C55" s="7" t="n">
        <v>21</v>
      </c>
      <c r="D55" s="4" t="inlineStr">
        <is>
          <t xml:space="preserve"> </t>
        </is>
      </c>
      <c r="E55" s="4" t="inlineStr">
        <is>
          <t xml:space="preserve"> </t>
        </is>
      </c>
      <c r="F55" s="4" t="inlineStr">
        <is>
          <t xml:space="preserve"> </t>
        </is>
      </c>
    </row>
    <row r="56">
      <c r="A56" s="4" t="inlineStr">
        <is>
          <t>2018 Incentive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hares authorized</t>
        </is>
      </c>
      <c r="B58" s="6" t="n">
        <v>7500000</v>
      </c>
      <c r="C58" s="4" t="inlineStr">
        <is>
          <t xml:space="preserve"> </t>
        </is>
      </c>
      <c r="D58" s="4" t="inlineStr">
        <is>
          <t xml:space="preserve"> </t>
        </is>
      </c>
      <c r="E58" s="4" t="inlineStr">
        <is>
          <t xml:space="preserve"> </t>
        </is>
      </c>
      <c r="F58" s="4" t="inlineStr">
        <is>
          <t xml:space="preserve"> </t>
        </is>
      </c>
    </row>
    <row r="59">
      <c r="A59" s="4" t="inlineStr">
        <is>
          <t>Number shares available for issuance</t>
        </is>
      </c>
      <c r="B59" s="4" t="inlineStr">
        <is>
          <t xml:space="preserve"> </t>
        </is>
      </c>
      <c r="C59" s="4" t="inlineStr">
        <is>
          <t xml:space="preserve"> </t>
        </is>
      </c>
      <c r="D59" s="6" t="n">
        <v>2158000</v>
      </c>
      <c r="E59" s="4" t="inlineStr">
        <is>
          <t xml:space="preserve"> </t>
        </is>
      </c>
      <c r="F59" s="4" t="inlineStr">
        <is>
          <t xml:space="preserve"> </t>
        </is>
      </c>
    </row>
    <row r="60">
      <c r="A60" s="4" t="inlineStr">
        <is>
          <t>Option vested exercised description</t>
        </is>
      </c>
      <c r="B60" s="4" t="inlineStr">
        <is>
          <t>The
2018 Plan is administered by the Compensation Committee of the Company’s Board of Directors, which has the authority to determine,
among other things, the term during which an option may be exercised (not more than 10 years), the exercise price of an option and the
vesting provisions</t>
        </is>
      </c>
      <c r="C60" s="4" t="inlineStr">
        <is>
          <t xml:space="preserve"> </t>
        </is>
      </c>
      <c r="D60" s="4" t="inlineStr">
        <is>
          <t xml:space="preserve"> </t>
        </is>
      </c>
      <c r="E60" s="4" t="inlineStr">
        <is>
          <t xml:space="preserve"> </t>
        </is>
      </c>
      <c r="F60" s="4" t="inlineStr">
        <is>
          <t xml:space="preserve"> </t>
        </is>
      </c>
    </row>
    <row r="61">
      <c r="A61" s="4" t="inlineStr">
        <is>
          <t>2018 Incentive Plan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ption vested term</t>
        </is>
      </c>
      <c r="B63" s="4" t="inlineStr">
        <is>
          <t>4 years</t>
        </is>
      </c>
      <c r="C63" s="4" t="inlineStr">
        <is>
          <t xml:space="preserve"> </t>
        </is>
      </c>
      <c r="D63" s="4" t="inlineStr">
        <is>
          <t xml:space="preserve"> </t>
        </is>
      </c>
      <c r="E63" s="4" t="inlineStr">
        <is>
          <t xml:space="preserve"> </t>
        </is>
      </c>
      <c r="F63" s="4" t="inlineStr">
        <is>
          <t xml:space="preserve"> </t>
        </is>
      </c>
    </row>
    <row r="64">
      <c r="A64" s="4" t="inlineStr">
        <is>
          <t>2018 Incentive Plan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tion vested term</t>
        </is>
      </c>
      <c r="B66" s="4" t="inlineStr">
        <is>
          <t>5 years</t>
        </is>
      </c>
      <c r="C66" s="4" t="inlineStr">
        <is>
          <t xml:space="preserve"> </t>
        </is>
      </c>
      <c r="D66" s="4" t="inlineStr">
        <is>
          <t xml:space="preserve"> </t>
        </is>
      </c>
      <c r="E66" s="4" t="inlineStr">
        <is>
          <t xml:space="preserve"> </t>
        </is>
      </c>
      <c r="F66"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NET LOSS PER SHARE BASIC AND DILUTED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ttributable to common stockholders</t>
        </is>
      </c>
      <c r="B4" s="7" t="n">
        <v>-6510</v>
      </c>
      <c r="C4" s="7" t="n">
        <v>-6170</v>
      </c>
      <c r="D4" s="7" t="n">
        <v>1883</v>
      </c>
      <c r="E4" s="7" t="n">
        <v>-4189</v>
      </c>
      <c r="F4" s="7" t="n">
        <v>-2887</v>
      </c>
      <c r="G4" s="7" t="n">
        <v>-5852</v>
      </c>
      <c r="H4" s="7" t="n">
        <v>-4286</v>
      </c>
      <c r="I4" s="7" t="n">
        <v>-8739</v>
      </c>
      <c r="J4" s="7" t="n">
        <v>-10796</v>
      </c>
      <c r="K4" s="7" t="n">
        <v>-12930</v>
      </c>
      <c r="L4" s="7" t="n">
        <v>-17307</v>
      </c>
      <c r="M4" s="7" t="n">
        <v>-16891</v>
      </c>
      <c r="N4" s="7" t="n">
        <v>-22068</v>
      </c>
    </row>
    <row r="5">
      <c r="A5" s="4" t="inlineStr">
        <is>
          <t>Weighted-average common share outstanding - basic</t>
        </is>
      </c>
      <c r="B5" s="6" t="n">
        <v>35653</v>
      </c>
      <c r="C5" s="6" t="n">
        <v>35605</v>
      </c>
      <c r="D5" s="6" t="n">
        <v>35548</v>
      </c>
      <c r="E5" s="6" t="n">
        <v>35406</v>
      </c>
      <c r="F5" s="6" t="n">
        <v>35386</v>
      </c>
      <c r="G5" s="6" t="n">
        <v>35332</v>
      </c>
      <c r="H5" s="6" t="n">
        <v>35577</v>
      </c>
      <c r="I5" s="6" t="n">
        <v>35359</v>
      </c>
      <c r="J5" s="6" t="n">
        <v>35602</v>
      </c>
      <c r="K5" s="6" t="n">
        <v>35375</v>
      </c>
      <c r="L5" s="6" t="n">
        <v>35628</v>
      </c>
      <c r="M5" s="6" t="n">
        <v>35393</v>
      </c>
      <c r="N5" s="6" t="n">
        <v>34571</v>
      </c>
    </row>
    <row r="6">
      <c r="A6" s="4" t="inlineStr">
        <is>
          <t>Weighted-average common share outstanding - diluted</t>
        </is>
      </c>
      <c r="B6" s="6" t="n">
        <v>35653</v>
      </c>
      <c r="C6" s="6" t="n">
        <v>35605</v>
      </c>
      <c r="D6" s="6" t="n">
        <v>35628</v>
      </c>
      <c r="E6" s="6" t="n">
        <v>35406</v>
      </c>
      <c r="F6" s="6" t="n">
        <v>35386</v>
      </c>
      <c r="G6" s="6" t="n">
        <v>35332</v>
      </c>
      <c r="H6" s="6" t="n">
        <v>35577</v>
      </c>
      <c r="I6" s="6" t="n">
        <v>35359</v>
      </c>
      <c r="J6" s="6" t="n">
        <v>35602</v>
      </c>
      <c r="K6" s="6" t="n">
        <v>35375</v>
      </c>
      <c r="L6" s="6" t="n">
        <v>35628</v>
      </c>
      <c r="M6" s="6" t="n">
        <v>35393</v>
      </c>
      <c r="N6" s="6" t="n">
        <v>34571</v>
      </c>
    </row>
    <row r="7">
      <c r="A7" s="4" t="inlineStr">
        <is>
          <t>Net income (loss) attributable to common stockholders - basic</t>
        </is>
      </c>
      <c r="B7" s="8" t="n">
        <v>-0.18</v>
      </c>
      <c r="C7" s="8" t="n">
        <v>-0.17</v>
      </c>
      <c r="D7" s="8" t="n">
        <v>0.04</v>
      </c>
      <c r="E7" s="8" t="n">
        <v>-0.12</v>
      </c>
      <c r="F7" s="8" t="n">
        <v>-0.08</v>
      </c>
      <c r="G7" s="8" t="n">
        <v>-0.17</v>
      </c>
      <c r="H7" s="8" t="n">
        <v>-0.12</v>
      </c>
      <c r="I7" s="8" t="n">
        <v>-0.25</v>
      </c>
      <c r="J7" s="8" t="n">
        <v>-0.3</v>
      </c>
      <c r="K7" s="8" t="n">
        <v>-0.37</v>
      </c>
      <c r="L7" s="8" t="n">
        <v>-0.49</v>
      </c>
      <c r="M7" s="8" t="n">
        <v>-0.48</v>
      </c>
      <c r="N7" s="8" t="n">
        <v>-0.64</v>
      </c>
    </row>
    <row r="8">
      <c r="A8" s="4" t="inlineStr">
        <is>
          <t>Net income (loss) attributable to common stockholders - diluted</t>
        </is>
      </c>
      <c r="B8" s="8" t="n">
        <v>-0.18</v>
      </c>
      <c r="C8" s="8" t="n">
        <v>-0.17</v>
      </c>
      <c r="D8" s="8" t="n">
        <v>0.04</v>
      </c>
      <c r="E8" s="8" t="n">
        <v>-0.12</v>
      </c>
      <c r="F8" s="8" t="n">
        <v>-0.08</v>
      </c>
      <c r="G8" s="8" t="n">
        <v>-0.17</v>
      </c>
      <c r="H8" s="8" t="n">
        <v>-0.12</v>
      </c>
      <c r="I8" s="8" t="n">
        <v>-0.25</v>
      </c>
      <c r="J8" s="8" t="n">
        <v>-0.3</v>
      </c>
      <c r="K8" s="8" t="n">
        <v>-0.37</v>
      </c>
      <c r="L8" s="8" t="n">
        <v>-0.49</v>
      </c>
      <c r="M8" s="8" t="n">
        <v>-0.48</v>
      </c>
      <c r="N8" s="8" t="n">
        <v>-0.64</v>
      </c>
    </row>
  </sheetData>
  <mergeCells count="5">
    <mergeCell ref="A1:A2"/>
    <mergeCell ref="B1:G1"/>
    <mergeCell ref="H1:I1"/>
    <mergeCell ref="J1:K1"/>
    <mergeCell ref="L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Narrative)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8164</v>
      </c>
      <c r="C4" s="6" t="n">
        <v>16571</v>
      </c>
      <c r="D4" s="6" t="n">
        <v>116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LIQUIDITY</t>
        </is>
      </c>
      <c r="B4" s="4" t="inlineStr">
        <is>
          <t xml:space="preserve">NOTE
1 - DESCRIPTION OF BUSINESS AND LIQUIDITY The
Company is a global leader of Internet-of-Things (“IoT”) solutions providing valuable business intelligence for managing
high-value enterprise assets that improve operational efficiencies. I.D.
Systems, Inc. was incorporated in the State of Delaware in 1993. Powerfleet, Inc. was incorporated in the State of Delaware in February
2019 for the purpose of effectuating the transactions pursuant to which the Company acquired Pointer Telocation Ltd. (the “Pointer Merger”)
and commenced operations on October 3, 2019, upon the closing of the Pointer Merger. Impact
of Macroeconomic Conditions and Supply Chain Disruptions Higher
interest rates and inflation, fluctuations in currency values, and the conflicts between Russia
and Ukraine and between Israel and Hamas In
addition, the Company has experienced a significant impact to its supply chain given the challenges stemming from ongoing
macroeconomic conditions, including delays in supply chain deliveries, extended lead times and shortages of certain key components,
some raw material cost increases and slowdowns at certain production facilities. As a result of these supply chain issues, the
Company has had to increase its volume of inventory beginning in 2022 to ensure supply. The Company incurred supply chain constraint
expenses which lowered its gross margins and decreased its profitability primarily during the last six months of 2021 and first nine
months of 2022. The supply chain disruptions have delayed and may continue to delay the timing of some orders and expected
deliveries of the Company’s products. If the impact of the supply chain disruptions is more severe than the Company expects,
it could result in longer lead times, inventory supply challenges and further increased costs, all of which could result in the
deterioration of the Company’s results, potentially for a longer period than currently anticipated. As
of the date of these audited consolidated financial statements, the full extent to which global economic conditions and geopolitical
conflicts may materially impact the Company’s business, results of operations and financial condition is uncertain. Liquidity As
of December 31, 2023, the Company had cash (including restricted cash) and cash equivalents of $ 19,300 23,500 In
addition, the Company’s subsidiaries, Powerfleet Israel Ltd. (“Powerfleet Israel”) and Pointer Telocation Ltd.
(“Pointer” and, together with Powerfleet Israel, the “Borrowers”) were party to a Credit Agreement (the
“Prior Credit Agreement”) with Bank Hapoalim B.M. (“Hapoalim”), pursuant to which Hapoalim provided
Powerfleet Israel with two senior secured term loan facilities denominated in New Israeli Shekels (“NIS”) in an initial
aggregate principal amount of $ 30,000 20,000 10,000 five-year
revolving credit facility to Pointer in an initial aggregate principal amount of $ 10,000 4,915 1,355 On March 18, 2024, the Borrowers entered into an amended
and restated credit agreement (the “A&amp;R Credit Agreement”), which refinanced the facilities under, and amended and restated,
the Prior Credit Agreement. The A&amp;R Credit Agreement provides for (i) two senior secured term loan facilities denominated in NIS to
Powerfleet Israel in an aggregate principal amount of $ 30,000 20,000 10,000 20,000 10,000 10,000 30,000 11,200 On April 2, 2024, the Company
consummated the transactions contemplated by the Implementation Agreement, dated as of October 10, 2023 (the “Implementation
Agreement”), that the Company entered into with Main Street 2000 Proprietary Limited, a private company incorporated in the
Republic of South Africa and a wholly owned subsidiary of the Company, and MiX Telematics Limited, a public company incorporated
under the laws of the Republic of South Africa (“MiX Telematics”), pursuant to which MiX Telematics became an indirect,
wholly owned subsidiary of the Company (the “MiX Combination”). The Implementation Agreement required, as a condition to
closing of the MiX Combination, that the Company obtain a debt and/or equity financing in an amount sufficient to provide for the
redemption in full of all outstanding shares of the Company’s Series A Convertible Preferred Stock (“Series A Preferred
Stock”). In order to meet this condition, the Company entered into a facilities agreement (the “Facilities
Agreement”) with FirstRand Bank Limited (acting through its Rand Merchant Bank division) (“RMB”) on March 7, 2024
and shortly thereafter drew down $ 85,000 in
cash under the Facilities Agreement. On April 2, 2024, concurrently with the closing of the MiX Combination, the Company used the
net proceeds received from RMB and from incremental borrowing capacity as a result of the refinancing of credit facilities with
Hapoalim to redeem in full $ 90,300 See Note 20 for additional information on the
financings that occurred after the year ended December 31, 2023. Management
believes the Company’s cash and cash equivalents of $ 19.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LONG-TERM DEB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ort-term bank debt</t>
        </is>
      </c>
      <c r="B3" s="7" t="n">
        <v>10030</v>
      </c>
      <c r="C3" s="4" t="inlineStr">
        <is>
          <t xml:space="preserve"> </t>
        </is>
      </c>
      <c r="D3" s="4" t="inlineStr">
        <is>
          <t xml:space="preserve"> </t>
        </is>
      </c>
      <c r="E3" s="4" t="inlineStr">
        <is>
          <t xml:space="preserve"> </t>
        </is>
      </c>
      <c r="F3" s="7" t="n">
        <v>5709</v>
      </c>
      <c r="G3" s="4" t="inlineStr">
        <is>
          <t xml:space="preserve"> </t>
        </is>
      </c>
      <c r="H3" s="4" t="inlineStr">
        <is>
          <t xml:space="preserve"> </t>
        </is>
      </c>
      <c r="I3" s="4" t="inlineStr">
        <is>
          <t xml:space="preserve"> </t>
        </is>
      </c>
    </row>
    <row r="4">
      <c r="A4" s="4" t="inlineStr">
        <is>
          <t>Current maturities of long-term debt</t>
        </is>
      </c>
      <c r="B4" s="6" t="n">
        <v>11061</v>
      </c>
      <c r="C4" s="4" t="inlineStr">
        <is>
          <t xml:space="preserve"> </t>
        </is>
      </c>
      <c r="D4" s="4" t="inlineStr">
        <is>
          <t xml:space="preserve"> </t>
        </is>
      </c>
      <c r="E4" s="4" t="inlineStr">
        <is>
          <t xml:space="preserve"> </t>
        </is>
      </c>
      <c r="F4" s="6" t="n">
        <v>4603</v>
      </c>
      <c r="G4" s="4" t="inlineStr">
        <is>
          <t xml:space="preserve"> </t>
        </is>
      </c>
      <c r="H4" s="4" t="inlineStr">
        <is>
          <t xml:space="preserve"> </t>
        </is>
      </c>
      <c r="I4" s="4" t="inlineStr">
        <is>
          <t xml:space="preserve"> </t>
        </is>
      </c>
    </row>
    <row r="5">
      <c r="A5" s="4" t="inlineStr">
        <is>
          <t>Long-term debt - less current maturities</t>
        </is>
      </c>
      <c r="B5" s="4" t="inlineStr">
        <is>
          <t xml:space="preserve"> </t>
        </is>
      </c>
      <c r="C5" s="7" t="n">
        <v>9617</v>
      </c>
      <c r="D5" s="7" t="n">
        <v>9940</v>
      </c>
      <c r="E5" s="7" t="n">
        <v>10638</v>
      </c>
      <c r="F5" s="7" t="n">
        <v>11403</v>
      </c>
      <c r="G5" s="7" t="n">
        <v>11914</v>
      </c>
      <c r="H5" s="7" t="n">
        <v>13408</v>
      </c>
      <c r="I5" s="7" t="n">
        <v>162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22" customWidth="1" min="5" max="5"/>
    <col width="22" customWidth="1" min="6" max="6"/>
    <col width="22" customWidth="1" min="7" max="7"/>
    <col width="22" customWidth="1" min="8" max="8"/>
  </cols>
  <sheetData>
    <row r="1">
      <c r="A1" s="1" t="inlineStr">
        <is>
          <t>SHORT-TERM BANK DEBT AND LONG-TERM DEBT (Details Narrative) ₪ in Thousands</t>
        </is>
      </c>
      <c r="D1" s="2" t="inlineStr">
        <is>
          <t>12 Months Ended</t>
        </is>
      </c>
    </row>
    <row r="2">
      <c r="B2" s="2" t="inlineStr">
        <is>
          <t>Nov. 12, 2020 USD ($)</t>
        </is>
      </c>
      <c r="C2" s="2" t="inlineStr">
        <is>
          <t>Nov. 11, 2020</t>
        </is>
      </c>
      <c r="D2" s="2" t="inlineStr">
        <is>
          <t>Dec. 31, 2023 USD ($)</t>
        </is>
      </c>
      <c r="E2" s="2" t="inlineStr">
        <is>
          <t>Dec. 31, 2022 USD ($)</t>
        </is>
      </c>
      <c r="F2" s="2" t="inlineStr">
        <is>
          <t>Dec. 31, 2021 USD ($)</t>
        </is>
      </c>
      <c r="G2" s="2" t="inlineStr">
        <is>
          <t>Dec. 31, 2023 ILS (₪)</t>
        </is>
      </c>
      <c r="H2" s="2" t="inlineStr">
        <is>
          <t>Oct.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ines of credit</t>
        </is>
      </c>
      <c r="B4" s="4" t="inlineStr">
        <is>
          <t xml:space="preserve"> </t>
        </is>
      </c>
      <c r="C4" s="4" t="inlineStr">
        <is>
          <t xml:space="preserve"> </t>
        </is>
      </c>
      <c r="D4" s="7" t="n">
        <v>1325000</v>
      </c>
      <c r="E4" s="4" t="inlineStr">
        <is>
          <t xml:space="preserve"> </t>
        </is>
      </c>
      <c r="F4" s="4" t="inlineStr">
        <is>
          <t xml:space="preserve"> </t>
        </is>
      </c>
      <c r="G4" s="4" t="inlineStr">
        <is>
          <t xml:space="preserve"> </t>
        </is>
      </c>
      <c r="H4" s="4" t="inlineStr">
        <is>
          <t xml:space="preserve"> </t>
        </is>
      </c>
    </row>
    <row r="5">
      <c r="A5" s="4" t="inlineStr">
        <is>
          <t>Debt Instrument, Interest Rate, Effective Percentage</t>
        </is>
      </c>
      <c r="B5" s="4" t="inlineStr">
        <is>
          <t xml:space="preserve"> </t>
        </is>
      </c>
      <c r="C5" s="4" t="inlineStr">
        <is>
          <t xml:space="preserve"> </t>
        </is>
      </c>
      <c r="D5" s="13" t="n">
        <v>0.07969999999999999</v>
      </c>
      <c r="E5" s="4" t="inlineStr">
        <is>
          <t xml:space="preserve"> </t>
        </is>
      </c>
      <c r="F5" s="4" t="inlineStr">
        <is>
          <t xml:space="preserve"> </t>
        </is>
      </c>
      <c r="G5" s="13" t="n">
        <v>0.07969999999999999</v>
      </c>
      <c r="H5" s="4" t="inlineStr">
        <is>
          <t xml:space="preserve"> </t>
        </is>
      </c>
    </row>
    <row r="6">
      <c r="A6" s="4" t="inlineStr">
        <is>
          <t>New Revolv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lines of credit</t>
        </is>
      </c>
      <c r="B8" s="4" t="inlineStr">
        <is>
          <t xml:space="preserve"> </t>
        </is>
      </c>
      <c r="C8" s="4" t="inlineStr">
        <is>
          <t xml:space="preserve"> </t>
        </is>
      </c>
      <c r="D8" s="7" t="n">
        <v>8675000</v>
      </c>
      <c r="E8" s="4" t="inlineStr">
        <is>
          <t xml:space="preserve"> </t>
        </is>
      </c>
      <c r="F8" s="4" t="inlineStr">
        <is>
          <t xml:space="preserve"> </t>
        </is>
      </c>
      <c r="G8" s="9" t="n">
        <v>31464</v>
      </c>
      <c r="H8" s="4" t="inlineStr">
        <is>
          <t xml:space="preserve"> </t>
        </is>
      </c>
    </row>
    <row r="9">
      <c r="A9" s="4" t="inlineStr">
        <is>
          <t>Two Senior Secured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7" t="n">
        <v>30000000</v>
      </c>
      <c r="E11" s="4" t="inlineStr">
        <is>
          <t xml:space="preserve"> </t>
        </is>
      </c>
      <c r="F11" s="4" t="inlineStr">
        <is>
          <t xml:space="preserve"> </t>
        </is>
      </c>
      <c r="G11" s="4" t="inlineStr">
        <is>
          <t xml:space="preserve"> </t>
        </is>
      </c>
      <c r="H11" s="4" t="inlineStr">
        <is>
          <t xml:space="preserve"> </t>
        </is>
      </c>
    </row>
    <row r="12">
      <c r="A12" s="4" t="inlineStr">
        <is>
          <t>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Expiration Date</t>
        </is>
      </c>
      <c r="B14" s="4" t="inlineStr">
        <is>
          <t xml:space="preserve"> </t>
        </is>
      </c>
      <c r="C14" s="4" t="inlineStr">
        <is>
          <t xml:space="preserve"> </t>
        </is>
      </c>
      <c r="D14" s="4" t="inlineStr">
        <is>
          <t>Oct.  03,  2024</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13" t="n">
        <v>0.07530000000000001</v>
      </c>
      <c r="E15" s="4" t="inlineStr">
        <is>
          <t xml:space="preserve"> </t>
        </is>
      </c>
      <c r="F15" s="4" t="inlineStr">
        <is>
          <t xml:space="preserve"> </t>
        </is>
      </c>
      <c r="G15" s="13" t="n">
        <v>0.07530000000000001</v>
      </c>
      <c r="H15" s="4" t="inlineStr">
        <is>
          <t xml:space="preserve"> </t>
        </is>
      </c>
    </row>
    <row r="16">
      <c r="A16" s="4" t="inlineStr">
        <is>
          <t>Debt issuance costs</t>
        </is>
      </c>
      <c r="B16" s="4" t="inlineStr">
        <is>
          <t xml:space="preserve"> </t>
        </is>
      </c>
      <c r="C16" s="4" t="inlineStr">
        <is>
          <t xml:space="preserve"> </t>
        </is>
      </c>
      <c r="D16" s="7" t="n">
        <v>742000</v>
      </c>
      <c r="E16" s="4" t="inlineStr">
        <is>
          <t xml:space="preserve"> </t>
        </is>
      </c>
      <c r="F16" s="4" t="inlineStr">
        <is>
          <t xml:space="preserve"> </t>
        </is>
      </c>
      <c r="G16" s="4" t="inlineStr">
        <is>
          <t xml:space="preserve"> </t>
        </is>
      </c>
      <c r="H16" s="4" t="inlineStr">
        <is>
          <t xml:space="preserve"> </t>
        </is>
      </c>
    </row>
    <row r="17">
      <c r="A17" s="4" t="inlineStr">
        <is>
          <t>Amortization of debt issuance costs</t>
        </is>
      </c>
      <c r="B17" s="4" t="inlineStr">
        <is>
          <t xml:space="preserve"> </t>
        </is>
      </c>
      <c r="C17" s="4" t="inlineStr">
        <is>
          <t xml:space="preserve"> </t>
        </is>
      </c>
      <c r="D17" s="6" t="n">
        <v>133000</v>
      </c>
      <c r="E17" s="7" t="n">
        <v>215000</v>
      </c>
      <c r="F17" s="7" t="n">
        <v>290000</v>
      </c>
      <c r="G17" s="4" t="inlineStr">
        <is>
          <t xml:space="preserve"> </t>
        </is>
      </c>
      <c r="H17" s="4" t="inlineStr">
        <is>
          <t xml:space="preserve"> </t>
        </is>
      </c>
    </row>
    <row r="18">
      <c r="A18" s="4" t="inlineStr">
        <is>
          <t>Interest expense</t>
        </is>
      </c>
      <c r="B18" s="4" t="inlineStr">
        <is>
          <t xml:space="preserve"> </t>
        </is>
      </c>
      <c r="C18" s="4" t="inlineStr">
        <is>
          <t xml:space="preserve"> </t>
        </is>
      </c>
      <c r="D18" s="6" t="n">
        <v>572000</v>
      </c>
      <c r="E18" s="7" t="n">
        <v>824000</v>
      </c>
      <c r="F18" s="7" t="n">
        <v>1078000</v>
      </c>
      <c r="G18" s="4" t="inlineStr">
        <is>
          <t xml:space="preserve"> </t>
        </is>
      </c>
      <c r="H18" s="4" t="inlineStr">
        <is>
          <t xml:space="preserve"> </t>
        </is>
      </c>
    </row>
    <row r="19">
      <c r="A19" s="4" t="inlineStr">
        <is>
          <t>Credit Agreement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t>
        </is>
      </c>
      <c r="B21" s="4" t="inlineStr">
        <is>
          <t xml:space="preserve"> </t>
        </is>
      </c>
      <c r="C21" s="4" t="inlineStr">
        <is>
          <t xml:space="preserve"> </t>
        </is>
      </c>
      <c r="D21" s="6" t="n">
        <v>4800000</v>
      </c>
      <c r="E21" s="4" t="inlineStr">
        <is>
          <t xml:space="preserve"> </t>
        </is>
      </c>
      <c r="F21" s="4" t="inlineStr">
        <is>
          <t xml:space="preserve"> </t>
        </is>
      </c>
      <c r="G21" s="4" t="inlineStr">
        <is>
          <t xml:space="preserve"> </t>
        </is>
      </c>
      <c r="H21" s="4" t="inlineStr">
        <is>
          <t xml:space="preserve"> </t>
        </is>
      </c>
    </row>
    <row r="22">
      <c r="A22" s="4" t="inlineStr">
        <is>
          <t>Proceeds from lines of credit</t>
        </is>
      </c>
      <c r="B22" s="4" t="inlineStr">
        <is>
          <t xml:space="preserve"> </t>
        </is>
      </c>
      <c r="C22" s="4" t="inlineStr">
        <is>
          <t xml:space="preserve"> </t>
        </is>
      </c>
      <c r="D22" s="6" t="n">
        <v>1355000</v>
      </c>
      <c r="E22" s="4" t="inlineStr">
        <is>
          <t xml:space="preserve"> </t>
        </is>
      </c>
      <c r="F22" s="4" t="inlineStr">
        <is>
          <t xml:space="preserve"> </t>
        </is>
      </c>
      <c r="G22" s="9" t="n">
        <v>4915</v>
      </c>
      <c r="H22" s="4" t="inlineStr">
        <is>
          <t xml:space="preserve"> </t>
        </is>
      </c>
    </row>
    <row r="23">
      <c r="A23" s="4" t="inlineStr">
        <is>
          <t>Credit Agreement [Member] | Pointer Telocation Ltd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4" t="inlineStr">
        <is>
          <t xml:space="preserve"> </t>
        </is>
      </c>
      <c r="C25" s="4" t="inlineStr">
        <is>
          <t xml:space="preserve"> </t>
        </is>
      </c>
      <c r="D25" s="6" t="n">
        <v>10000000</v>
      </c>
      <c r="E25" s="4" t="inlineStr">
        <is>
          <t xml:space="preserve"> </t>
        </is>
      </c>
      <c r="F25" s="4" t="inlineStr">
        <is>
          <t xml:space="preserve"> </t>
        </is>
      </c>
      <c r="G25" s="4" t="inlineStr">
        <is>
          <t xml:space="preserve"> </t>
        </is>
      </c>
      <c r="H25" s="4" t="inlineStr">
        <is>
          <t xml:space="preserve"> </t>
        </is>
      </c>
    </row>
    <row r="26">
      <c r="A26" s="4" t="inlineStr">
        <is>
          <t>Credit Agreement [Member] | Two Senior Secured Term Loan [Member] | Power Fleet Israel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4" t="inlineStr">
        <is>
          <t xml:space="preserve"> </t>
        </is>
      </c>
      <c r="C28" s="4" t="inlineStr">
        <is>
          <t xml:space="preserve"> </t>
        </is>
      </c>
      <c r="D28" s="7" t="n">
        <v>30000000</v>
      </c>
      <c r="E28" s="4" t="inlineStr">
        <is>
          <t xml:space="preserve"> </t>
        </is>
      </c>
      <c r="F28" s="4" t="inlineStr">
        <is>
          <t xml:space="preserve"> </t>
        </is>
      </c>
      <c r="G28" s="4" t="inlineStr">
        <is>
          <t xml:space="preserve"> </t>
        </is>
      </c>
      <c r="H28" s="4" t="inlineStr">
        <is>
          <t xml:space="preserve"> </t>
        </is>
      </c>
    </row>
    <row r="29">
      <c r="A29" s="4" t="inlineStr">
        <is>
          <t>Credit Agreement [Member] | Term A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13" t="n">
        <v>0.0473</v>
      </c>
      <c r="E31" s="4" t="inlineStr">
        <is>
          <t xml:space="preserve"> </t>
        </is>
      </c>
      <c r="F31" s="4" t="inlineStr">
        <is>
          <t xml:space="preserve"> </t>
        </is>
      </c>
      <c r="G31" s="13" t="n">
        <v>0.0473</v>
      </c>
      <c r="H31" s="4" t="inlineStr">
        <is>
          <t xml:space="preserve"> </t>
        </is>
      </c>
    </row>
    <row r="32">
      <c r="A32" s="4" t="inlineStr">
        <is>
          <t>Credit Agreement [Member] | Term A Facility [Member] | Power Fleet Israel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t>
        </is>
      </c>
      <c r="B34" s="4" t="inlineStr">
        <is>
          <t xml:space="preserve"> </t>
        </is>
      </c>
      <c r="C34" s="4" t="inlineStr">
        <is>
          <t xml:space="preserve"> </t>
        </is>
      </c>
      <c r="D34" s="7" t="n">
        <v>20000000</v>
      </c>
      <c r="E34" s="4" t="inlineStr">
        <is>
          <t xml:space="preserve"> </t>
        </is>
      </c>
      <c r="F34" s="4" t="inlineStr">
        <is>
          <t xml:space="preserve"> </t>
        </is>
      </c>
      <c r="G34" s="4" t="inlineStr">
        <is>
          <t xml:space="preserve"> </t>
        </is>
      </c>
      <c r="H34" s="4" t="inlineStr">
        <is>
          <t xml:space="preserve"> </t>
        </is>
      </c>
    </row>
    <row r="35">
      <c r="A35" s="4" t="inlineStr">
        <is>
          <t>Credit Agreement [Member] | Term B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13" t="n">
        <v>0.0589</v>
      </c>
      <c r="E37" s="4" t="inlineStr">
        <is>
          <t xml:space="preserve"> </t>
        </is>
      </c>
      <c r="F37" s="4" t="inlineStr">
        <is>
          <t xml:space="preserve"> </t>
        </is>
      </c>
      <c r="G37" s="13" t="n">
        <v>0.0589</v>
      </c>
      <c r="H37" s="4" t="inlineStr">
        <is>
          <t xml:space="preserve"> </t>
        </is>
      </c>
    </row>
    <row r="38">
      <c r="A38" s="4" t="inlineStr">
        <is>
          <t>Credit Agreement [Member] | Term B Facility [Member] | Power Fleet Israel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t>
        </is>
      </c>
      <c r="B40" s="4" t="inlineStr">
        <is>
          <t xml:space="preserve"> </t>
        </is>
      </c>
      <c r="C40" s="4" t="inlineStr">
        <is>
          <t xml:space="preserve"> </t>
        </is>
      </c>
      <c r="D40" s="7" t="n">
        <v>10000000</v>
      </c>
      <c r="E40" s="4" t="inlineStr">
        <is>
          <t xml:space="preserve"> </t>
        </is>
      </c>
      <c r="F40" s="4" t="inlineStr">
        <is>
          <t xml:space="preserve"> </t>
        </is>
      </c>
      <c r="G40" s="4" t="inlineStr">
        <is>
          <t xml:space="preserve"> </t>
        </is>
      </c>
      <c r="H40" s="4" t="inlineStr">
        <is>
          <t xml:space="preserve"> </t>
        </is>
      </c>
    </row>
    <row r="41">
      <c r="A41" s="4" t="inlineStr">
        <is>
          <t>Credit Agreement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Terms</t>
        </is>
      </c>
      <c r="B43" s="4" t="inlineStr">
        <is>
          <t xml:space="preserve"> </t>
        </is>
      </c>
      <c r="C43" s="4" t="inlineStr">
        <is>
          <t xml:space="preserve"> </t>
        </is>
      </c>
      <c r="D43" s="4" t="inlineStr">
        <is>
          <t>The
interest rate for the Prior Revolving Facility was, with respect to NIS-denominated loans, Hapoalim’s prime rate + 2.5%, and with
respect to US dollar-denominated loans, LIBOR + 4.6% (amended to SOFR + 2.15%). The interest rate at December 31, 2023 was</t>
        </is>
      </c>
      <c r="E43" s="4" t="inlineStr">
        <is>
          <t xml:space="preserve"> </t>
        </is>
      </c>
      <c r="F43" s="4" t="inlineStr">
        <is>
          <t xml:space="preserve"> </t>
        </is>
      </c>
      <c r="G43" s="4" t="inlineStr">
        <is>
          <t xml:space="preserve"> </t>
        </is>
      </c>
      <c r="H43" s="4" t="inlineStr">
        <is>
          <t xml:space="preserve"> </t>
        </is>
      </c>
    </row>
    <row r="44">
      <c r="A44" s="4" t="inlineStr">
        <is>
          <t>Amended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13" t="n">
        <v>0.005</v>
      </c>
      <c r="C46" s="10" t="n">
        <v>0.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posits</t>
        </is>
      </c>
      <c r="B47" s="7" t="n">
        <v>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ended Credit Agreement [Member] | Term A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13" t="n">
        <v>0.03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ended Credit Agreement [Member] | Term B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13" t="n">
        <v>0.0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or Credit Agreement [Member] | Second Revolv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0000</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ACCOUNTS PAYABLE AND ACCRUED LIABILIT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payable</t>
        </is>
      </c>
      <c r="B3" s="7" t="n">
        <v>19235</v>
      </c>
      <c r="C3" s="4" t="inlineStr">
        <is>
          <t xml:space="preserve"> </t>
        </is>
      </c>
      <c r="D3" s="4" t="inlineStr">
        <is>
          <t xml:space="preserve"> </t>
        </is>
      </c>
      <c r="E3" s="4" t="inlineStr">
        <is>
          <t xml:space="preserve"> </t>
        </is>
      </c>
      <c r="F3" s="7" t="n">
        <v>14702</v>
      </c>
      <c r="G3" s="4" t="inlineStr">
        <is>
          <t xml:space="preserve"> </t>
        </is>
      </c>
      <c r="H3" s="4" t="inlineStr">
        <is>
          <t xml:space="preserve"> </t>
        </is>
      </c>
      <c r="I3" s="4" t="inlineStr">
        <is>
          <t xml:space="preserve"> </t>
        </is>
      </c>
    </row>
    <row r="4">
      <c r="A4" s="4" t="inlineStr">
        <is>
          <t>Accrued warranty</t>
        </is>
      </c>
      <c r="B4" s="6" t="n">
        <v>965</v>
      </c>
      <c r="C4" s="4" t="inlineStr">
        <is>
          <t xml:space="preserve"> </t>
        </is>
      </c>
      <c r="D4" s="4" t="inlineStr">
        <is>
          <t xml:space="preserve"> </t>
        </is>
      </c>
      <c r="E4" s="4" t="inlineStr">
        <is>
          <t xml:space="preserve"> </t>
        </is>
      </c>
      <c r="F4" s="6" t="n">
        <v>745</v>
      </c>
      <c r="G4" s="4" t="inlineStr">
        <is>
          <t xml:space="preserve"> </t>
        </is>
      </c>
      <c r="H4" s="4" t="inlineStr">
        <is>
          <t xml:space="preserve"> </t>
        </is>
      </c>
      <c r="I4" s="4" t="inlineStr">
        <is>
          <t xml:space="preserve"> </t>
        </is>
      </c>
    </row>
    <row r="5">
      <c r="A5" s="4" t="inlineStr">
        <is>
          <t>Accrued compensation</t>
        </is>
      </c>
      <c r="B5" s="6" t="n">
        <v>6721</v>
      </c>
      <c r="C5" s="4" t="inlineStr">
        <is>
          <t xml:space="preserve"> </t>
        </is>
      </c>
      <c r="D5" s="4" t="inlineStr">
        <is>
          <t xml:space="preserve"> </t>
        </is>
      </c>
      <c r="E5" s="4" t="inlineStr">
        <is>
          <t xml:space="preserve"> </t>
        </is>
      </c>
      <c r="F5" s="6" t="n">
        <v>7153</v>
      </c>
      <c r="G5" s="4" t="inlineStr">
        <is>
          <t xml:space="preserve"> </t>
        </is>
      </c>
      <c r="H5" s="4" t="inlineStr">
        <is>
          <t xml:space="preserve"> </t>
        </is>
      </c>
      <c r="I5" s="4" t="inlineStr">
        <is>
          <t xml:space="preserve"> </t>
        </is>
      </c>
    </row>
    <row r="6">
      <c r="A6" s="4" t="inlineStr">
        <is>
          <t>Government authorities</t>
        </is>
      </c>
      <c r="B6" s="6" t="n">
        <v>2796</v>
      </c>
      <c r="C6" s="4" t="inlineStr">
        <is>
          <t xml:space="preserve"> </t>
        </is>
      </c>
      <c r="D6" s="4" t="inlineStr">
        <is>
          <t xml:space="preserve"> </t>
        </is>
      </c>
      <c r="E6" s="4" t="inlineStr">
        <is>
          <t xml:space="preserve"> </t>
        </is>
      </c>
      <c r="F6" s="6" t="n">
        <v>1992</v>
      </c>
      <c r="G6" s="4" t="inlineStr">
        <is>
          <t xml:space="preserve"> </t>
        </is>
      </c>
      <c r="H6" s="4" t="inlineStr">
        <is>
          <t xml:space="preserve"> </t>
        </is>
      </c>
      <c r="I6" s="4" t="inlineStr">
        <is>
          <t xml:space="preserve"> </t>
        </is>
      </c>
    </row>
    <row r="7">
      <c r="A7" s="4" t="inlineStr">
        <is>
          <t>Other current liabilities</t>
        </is>
      </c>
      <c r="B7" s="6" t="n">
        <v>579</v>
      </c>
      <c r="C7" s="4" t="inlineStr">
        <is>
          <t xml:space="preserve"> </t>
        </is>
      </c>
      <c r="D7" s="4" t="inlineStr">
        <is>
          <t xml:space="preserve"> </t>
        </is>
      </c>
      <c r="E7" s="4" t="inlineStr">
        <is>
          <t xml:space="preserve"> </t>
        </is>
      </c>
      <c r="F7" s="6" t="n">
        <v>805</v>
      </c>
      <c r="G7" s="4" t="inlineStr">
        <is>
          <t xml:space="preserve"> </t>
        </is>
      </c>
      <c r="H7" s="4" t="inlineStr">
        <is>
          <t xml:space="preserve"> </t>
        </is>
      </c>
      <c r="I7" s="4" t="inlineStr">
        <is>
          <t xml:space="preserve"> </t>
        </is>
      </c>
    </row>
    <row r="8">
      <c r="A8" s="4" t="inlineStr">
        <is>
          <t>Accounts payable and accrued expenses</t>
        </is>
      </c>
      <c r="B8" s="7" t="n">
        <v>30296</v>
      </c>
      <c r="C8" s="7" t="n">
        <v>26453</v>
      </c>
      <c r="D8" s="7" t="n">
        <v>23389</v>
      </c>
      <c r="E8" s="7" t="n">
        <v>26236</v>
      </c>
      <c r="F8" s="7" t="n">
        <v>25397</v>
      </c>
      <c r="G8" s="7" t="n">
        <v>27704</v>
      </c>
      <c r="H8" s="7" t="n">
        <v>28236</v>
      </c>
      <c r="I8" s="7" t="n">
        <v>279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PRODUCT WARRANTY LIABILITY (Details) - USD ($) $ in Thousands</t>
        </is>
      </c>
      <c r="C1" s="2" t="inlineStr">
        <is>
          <t>12 Months Ended</t>
        </is>
      </c>
    </row>
    <row r="2">
      <c r="C2" s="2" t="inlineStr">
        <is>
          <t>Dec. 31, 2023</t>
        </is>
      </c>
      <c r="E2" s="2" t="inlineStr">
        <is>
          <t>Dec. 31, 2022</t>
        </is>
      </c>
    </row>
    <row r="3">
      <c r="A3" s="3" t="inlineStr">
        <is>
          <t>Payables and Accruals [Abstract]</t>
        </is>
      </c>
      <c r="C3" s="4" t="inlineStr">
        <is>
          <t xml:space="preserve"> </t>
        </is>
      </c>
      <c r="E3" s="4" t="inlineStr">
        <is>
          <t xml:space="preserve"> </t>
        </is>
      </c>
    </row>
    <row r="4">
      <c r="A4" s="4" t="inlineStr">
        <is>
          <t>Accrued warranty reserve, beginning of year</t>
        </is>
      </c>
      <c r="C4" s="7" t="n">
        <v>2054</v>
      </c>
      <c r="D4" s="4" t="inlineStr">
        <is>
          <t>[1]</t>
        </is>
      </c>
      <c r="E4" s="7" t="n">
        <v>1333</v>
      </c>
    </row>
    <row r="5">
      <c r="A5" s="4" t="inlineStr">
        <is>
          <t>Accrual for product warranties issued</t>
        </is>
      </c>
      <c r="C5" s="6" t="n">
        <v>1238</v>
      </c>
      <c r="E5" s="6" t="n">
        <v>1103</v>
      </c>
    </row>
    <row r="6">
      <c r="A6" s="4" t="inlineStr">
        <is>
          <t>Product replacements and other warranty expenditures</t>
        </is>
      </c>
      <c r="C6" s="6" t="n">
        <v>-503</v>
      </c>
      <c r="E6" s="6" t="n">
        <v>-481</v>
      </c>
    </row>
    <row r="7">
      <c r="A7" s="4" t="inlineStr">
        <is>
          <t>Expiration of warranties</t>
        </is>
      </c>
      <c r="C7" s="6" t="n">
        <v>-136</v>
      </c>
      <c r="E7" s="6" t="n">
        <v>99</v>
      </c>
    </row>
    <row r="8">
      <c r="A8" s="4" t="inlineStr">
        <is>
          <t>Accrued warranty reserve, end of period</t>
        </is>
      </c>
      <c r="B8" s="4" t="inlineStr">
        <is>
          <t>[1]</t>
        </is>
      </c>
      <c r="C8" s="7" t="n">
        <v>2653</v>
      </c>
      <c r="E8" s="7" t="n">
        <v>2054</v>
      </c>
    </row>
    <row r="9"/>
    <row r="10">
      <c r="A10" s="4" t="inlineStr">
        <is>
          <t>[1]Includes
accrued warranty included in other long-term liabilities at December 31, 2022 and 2023 of $ 1,309 1,688</t>
        </is>
      </c>
    </row>
  </sheetData>
  <mergeCells count="5">
    <mergeCell ref="A1:B2"/>
    <mergeCell ref="C1:E1"/>
    <mergeCell ref="C2:D2"/>
    <mergeCell ref="A9:D9"/>
    <mergeCell ref="A10:D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PRODUCT WARRANTY LIABILITY (Details) (Parenthetical) - USD ($) $ in Thousands</t>
        </is>
      </c>
      <c r="B1" s="2" t="inlineStr">
        <is>
          <t>Dec. 31, 2023</t>
        </is>
      </c>
      <c r="D1" s="2" t="inlineStr">
        <is>
          <t>Dec. 31, 2022</t>
        </is>
      </c>
      <c r="F1" s="2" t="inlineStr">
        <is>
          <t>Dec. 31, 2021</t>
        </is>
      </c>
    </row>
    <row r="2">
      <c r="A2" s="4" t="inlineStr">
        <is>
          <t>Accrued warranty</t>
        </is>
      </c>
      <c r="B2" s="7" t="n">
        <v>2653</v>
      </c>
      <c r="C2" s="4" t="inlineStr">
        <is>
          <t>[1]</t>
        </is>
      </c>
      <c r="D2" s="7" t="n">
        <v>2054</v>
      </c>
      <c r="E2" s="4" t="inlineStr">
        <is>
          <t>[1]</t>
        </is>
      </c>
      <c r="F2" s="7" t="n">
        <v>1333</v>
      </c>
    </row>
    <row r="3">
      <c r="A3" s="4" t="inlineStr">
        <is>
          <t>Other Noncurrent Liabilities [Member]</t>
        </is>
      </c>
      <c r="B3" s="4" t="inlineStr">
        <is>
          <t xml:space="preserve"> </t>
        </is>
      </c>
      <c r="D3" s="4" t="inlineStr">
        <is>
          <t xml:space="preserve"> </t>
        </is>
      </c>
      <c r="F3" s="4" t="inlineStr">
        <is>
          <t xml:space="preserve"> </t>
        </is>
      </c>
    </row>
    <row r="4">
      <c r="A4" s="4" t="inlineStr">
        <is>
          <t>Accrued warranty</t>
        </is>
      </c>
      <c r="B4" s="7" t="n">
        <v>1688</v>
      </c>
      <c r="D4" s="7" t="n">
        <v>1309</v>
      </c>
      <c r="F4" s="4" t="inlineStr">
        <is>
          <t xml:space="preserve"> </t>
        </is>
      </c>
    </row>
    <row r="5"/>
    <row r="6">
      <c r="A6" s="4" t="inlineStr">
        <is>
          <t>[1]Includes
accrued warranty included in other long-term liabilities at December 31, 2022 and 2023 of $ 1,309 1,688</t>
        </is>
      </c>
    </row>
  </sheetData>
  <mergeCells count="4">
    <mergeCell ref="B1:C1"/>
    <mergeCell ref="D1:E1"/>
    <mergeCell ref="A5:F5"/>
    <mergeCell ref="A6:F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Details Narrative)</t>
        </is>
      </c>
      <c r="B1" s="2" t="inlineStr">
        <is>
          <t>12 Months Ended</t>
        </is>
      </c>
    </row>
    <row r="2">
      <c r="B2" s="2" t="inlineStr">
        <is>
          <t>Dec. 31, 2023</t>
        </is>
      </c>
    </row>
    <row r="3">
      <c r="A3" s="3" t="inlineStr">
        <is>
          <t>Payables and Accruals [Abstract]</t>
        </is>
      </c>
      <c r="B3" s="4" t="inlineStr">
        <is>
          <t xml:space="preserve"> </t>
        </is>
      </c>
    </row>
    <row r="4">
      <c r="A4" s="4" t="inlineStr">
        <is>
          <t>Warranty term description</t>
        </is>
      </c>
      <c r="B4" s="4" t="inlineStr">
        <is>
          <t>The
Company’s products are warranted against defects in materials and workmanship for a period of 1-8 years from the date of acceptance
of the product by the customer</t>
        </is>
      </c>
    </row>
    <row r="5">
      <c r="A5" s="4" t="inlineStr">
        <is>
          <t>Extended warranty coverage description</t>
        </is>
      </c>
      <c r="B5" s="4" t="inlineStr">
        <is>
          <t>The customers may purchase an extended warranty providing coverage up to a maximum of 60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LEASE EXPENSE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Short term lease cost</t>
        </is>
      </c>
      <c r="B4" s="7" t="n">
        <v>453</v>
      </c>
      <c r="C4" s="7" t="n">
        <v>4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AND NON CASH ACTIVITY OF OPERATING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Right-of-use assets obtained in exchange for lease obligations</t>
        </is>
      </c>
      <c r="B4" s="7" t="n">
        <v>1198</v>
      </c>
      <c r="C4" s="7" t="n">
        <v>14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SCHEDULE OF WEIGHTED AVERAGE REMAINING LEASE TERM AND DISCOUNT RATE (Details)</t>
        </is>
      </c>
      <c r="B1" s="2" t="inlineStr">
        <is>
          <t>Dec. 31, 2023</t>
        </is>
      </c>
    </row>
    <row r="2">
      <c r="A2" s="3" t="inlineStr">
        <is>
          <t>Leases</t>
        </is>
      </c>
      <c r="B2" s="4" t="inlineStr">
        <is>
          <t xml:space="preserve"> </t>
        </is>
      </c>
    </row>
    <row r="3">
      <c r="A3" s="4" t="inlineStr">
        <is>
          <t>Weighted-average remaining lease term (in years)</t>
        </is>
      </c>
      <c r="B3" s="4" t="inlineStr">
        <is>
          <t>2 years 8 months 23 days</t>
        </is>
      </c>
    </row>
    <row r="4">
      <c r="A4" s="4" t="inlineStr">
        <is>
          <t>Weighted-average discount rate</t>
        </is>
      </c>
      <c r="B4" s="13" t="n">
        <v>0.05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CHEDULED MATURITIES OF OPERATING LEASE LIABILITIES (Details) $ in Thousands</t>
        </is>
      </c>
      <c r="B1" s="2" t="inlineStr">
        <is>
          <t>Dec. 31, 2023 USD ($)</t>
        </is>
      </c>
    </row>
    <row r="2">
      <c r="A2" s="3" t="inlineStr">
        <is>
          <t>Leases</t>
        </is>
      </c>
      <c r="B2" s="4" t="inlineStr">
        <is>
          <t xml:space="preserve"> </t>
        </is>
      </c>
    </row>
    <row r="3">
      <c r="A3" s="4" t="inlineStr">
        <is>
          <t>2024</t>
        </is>
      </c>
      <c r="B3" s="7" t="n">
        <v>2463</v>
      </c>
    </row>
    <row r="4">
      <c r="A4" s="4" t="inlineStr">
        <is>
          <t>2025</t>
        </is>
      </c>
      <c r="B4" s="6" t="n">
        <v>2170</v>
      </c>
    </row>
    <row r="5">
      <c r="A5" s="4" t="inlineStr">
        <is>
          <t>2026</t>
        </is>
      </c>
      <c r="B5" s="6" t="n">
        <v>1012</v>
      </c>
    </row>
    <row r="6">
      <c r="A6" s="4" t="inlineStr">
        <is>
          <t>2027</t>
        </is>
      </c>
      <c r="B6" s="6" t="n">
        <v>377</v>
      </c>
    </row>
    <row r="7">
      <c r="A7" s="4" t="inlineStr">
        <is>
          <t>2028</t>
        </is>
      </c>
      <c r="B7" s="6" t="n">
        <v>316</v>
      </c>
    </row>
    <row r="8">
      <c r="A8" s="4" t="inlineStr">
        <is>
          <t>Thereafter</t>
        </is>
      </c>
      <c r="B8" s="6" t="n">
        <v>654</v>
      </c>
    </row>
    <row r="9">
      <c r="A9" s="4" t="inlineStr">
        <is>
          <t>Total lease payments</t>
        </is>
      </c>
      <c r="B9" s="6" t="n">
        <v>6992</v>
      </c>
    </row>
    <row r="10">
      <c r="A10" s="4" t="inlineStr">
        <is>
          <t>Less: Imputed interest</t>
        </is>
      </c>
      <c r="B10" s="6" t="n">
        <v>-581</v>
      </c>
    </row>
    <row r="11">
      <c r="A11" s="4" t="inlineStr">
        <is>
          <t>Present value of lease liabilities</t>
        </is>
      </c>
      <c r="B11" s="7" t="n">
        <v>64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CONSOLIDATED FINANCIAL STATEMENTS</t>
        </is>
      </c>
      <c r="B4" s="4" t="inlineStr">
        <is>
          <t>NOTE
2 – RESTATEMENT OF CONSOLIDATED FINANCIAL STATEMENTS Description
of Restatement Adjustments In
connection with the preparation of the Company’s audited consolidated financial statements for the year ended December 31,
2023, the Company determined that the accounting for the redemption premium associated with the Series A Preferred Stock was
understated resulting in an understatement of “net loss attributable to common stockholders” and “net loss per
share attributable to common stockholders” for each period, an understatement of the value of the convertible redeemable
preferred stock as of each balance sheet date, and an overstatement of the additional paid-in capital as of each balance sheet date.
The required adjustments to correct the redemption value of the calculation of the Series A Preferred Stock and the related
accretion of the value of the preferred stock in the consolidated statement of operations include the recording of a non-cash
accretion resulting in an increase in the net loss attributable to common stockholders, an increase in the
“convertible redeemable preferred stock”, and a decrease of “additional paid-in capital” for all annual and
interim periods in fiscal years 2021, 2022, and through September 30, 2023. The correction of the error results in reporting the value of the convertible preferred stock including
the accretion to the redemption value from the date of original issuance through each balance sheet date applying the interest method.
The Company determined that it is appropriate to restate the financial statements for the fiscal years ended December 31, 2021 and 2022
and each of the interim periods during the 2022 and 2023 fiscal years included
in this Annual Report on Form 10-K in addition to correcting other unrelated immaterial errors that were previously either unrecorded
or recorded as out-of-period adjustments. The following tables present the impact of all
of these adjustments on the Company’s previously reported consolidated financial statements. The “As Reported” amounts
in the following tables are amounts derived from the Company’s previously filed Annual Reports on Form 10-K and Quarterly Reports
on Form 10-Q. The amounts in the columns labeled “Redemption Premium Adjustment” represent the effect of adjustments resulting
from the correction of the understatement of the Company’s net loss attributable to common stockholders and net loss per share
attributable to common stockholders for each period for each period, as well as the impact of the cumulative amount on the value of the
convertible redeemable preferred stock and additional paid-in capital as of each balance sheet date. The amounts in the columns labeled
“Other Adjustments” represent the effect of other adjustments that relate to other unrelated errors in previously filed financial
statements that were not material, individually or in the aggregate, to such filed financial statements. The effects of the restatement
have been corrected in all impacted tables and footnotes throughout these consolidated financial statements. Consolidation Financial Statements – Restatement
Reconciliation Tables SCHEDULE
OF CONSOLIDATION FINANCIAL STATEMENTS Audited Financial Statements The
following table presents the impact of the financial statement adjustments on the Company’s previously reported Consolidated Balance
Sheet as of December 31, 2022:
December
31, 2022 (As restated)
As
Reported Redemption
Premium Adjustment Other
Adjustments As
ASSETS
Current
assets:
Cash
and cash equivalents $ 17,680 $ - $ - $ 17,680
Restricted
cash 309 - - 309
Accounts
receivable 32,493 - 154 32,647
Inventory,
net 22,272 - - 22,272
Deferred
costs - current 762 - - 762
Prepaid
expenses and other current assets 7,709 - (173 ) 7,536
Total
current assets 81,225 - (19 ) 81,206
Deferred
costs less current portion - - - -
Fixed
assets, net 9,249 - - 9,249
Goodwill 83,487 - - 83,487
Intangible
assets, net 22,908 - - 22,908
Right
of use asset 7,820 - - 7,820
Severance
payable fund 3,760 - - 3,760
Deferred
tax asset 3,225 - 83 3,308
Other
assets 5,761 - 557 6,318
Total
assets $ 217,435 $ - $ 621 $ 218,056
LIABILITIES
Current
liabilities:
Short-term
bank debt and current maturities of long-term debt $ 10,312 $ - $ - $ 10,312
Convertible
note payable - - - -
Accounts
payable and accrued expenses 26,598 - (1,201 ) 25,397
Deferred
revenue - current 6,363 - 13 6,376
Lease
liability - current 2,441 - - 2,441
Total
current liabilities 45,714 - (1,188 ) 44,526
Long-term
debt - less current maturities 11,403 - - 11,403
Deferred
revenue - less current portion 4,390 - 41 4,431
Lease
liability - less current portion 5,628 - - 5,628
Accrued
severance payable 4,365 - - 4,365
Deferred
tax liability 4,919 - (18 ) 4,901
Other
long-term liabilities 636 - 1,152 1,788
Total
liabilities 77,055 - (13 ) 77,042
Commitments
and Contingencies (note 19)
Convertible
redeemable preferred stock 57,565 14,466 - 72,031
Preferred
stock - - - -
Common
stock 376 - - 376
Additional
paid-in capital 233,521 (14,466 ) - 219,055
Accumulated
deficit (141,440 ) - 634 (140,806 )
Accumulated
other comprehensive loss (1,210 ) - - (1,210 )
Treasury
stock (8,510 ) - - (8,510 )
STOCKHOLDERS’ EQUITY
Total
Powerfleet, Inc. stockholders’ equity 82,737 (14,466 ) 634 68,905
Non-controlling
interest 78 - - 78
Total
equity 82,815 (14,466 ) 634 68,983
Total
liabilities, convertible redeemable preferred stock, and stockholders’ equity $ 217,435 $ - $ 621 $ 218,056 The
following table presents the impact of the financial statement adjustments on the Company’s previously reported Consolidated Statement
of Operations for the year ended December 31, 2021:
Year
Ended December 31, 2021 (As restated)
As
Reported Redemption
Premium Adjustment Other
As
Revenues:
Products $ 52,981 $ - $ (79 ) $ 52,902
Services 73,227 - (169 ) 73,058
Total
revenues 126,208 - (248 ) 125,960
Cost
of revenues:
Cost
of products 39,445 - 182 39,627
Cost
of services 26,580 - - 26,580
Total
cost of revenues 66,025 - 182 66,207
Gross
profit 60,183 - (430 ) 59,753
Operating
expenses:
Selling,
general and administrative expenses 57,100 - (604 ) 56,496
Research
and development expenses 11,058 - 371 11,429
Total
operating expenses 68,158 - (233 ) 67,925
Loss
from operations (7,975 ) - (197 ) (8,172 )
Interest
income 45 - - 45
Interest
expense, net (2,764 ) - - (2,764 )
Bargain
purchase – Movingdots - - - -
Other
(expense) income, net 8 - - 8
Net
loss before income taxes (10,686 ) - (197 ) (10,883 )
Income
tax (expense) benefit (2,607 ) - 719 (1,888 )
Net
loss before non-controlling interest (13,293 ) - 522 (12,771 )
Non-controlling
interest 5 - - 5
Net
loss (13,288 ) - 522 (12,766 )
Accretion
of preferred stock (672 ) (4,518 ) - (5,190 )
Preferred
stock dividends (4,112 ) - - (4,112 )
Net
loss attributable to common stockholders $ (18,072 ) $ (4,518 ) $ 522 $ (22,068 )
Net
loss per share attributable to common $ (0.52 ) $ (0.13 ) $ 0.02 $ (0.64 )
Weighted
average common shares outstanding – basic and diluted 34,571 34,571 34,571 34,571 The
following table presents the impact of the financial statement adjustments on the Company’s previously reported Consolidated Statement
of Operations for the year ended December 31, 2022:
Year
Ended December 31, 2022 (As restated)
As
Reported Redemption
Premium Adjustment Other As
Revenues:
Products $ 56,313 $ - $ 632 $ 56,945
Services 78,844 - 123 78,967
Total
revenues 135,157 - 755 135,912
Cost
of revenues:
Cost
of products 42,636 - (67 ) 42,569
Cost
of services 28,350 - - 28,350
Total
cost of revenues 70,986 - (67 ) 70,919
Gross
profit 64,171 - 822 64,993
Operating
expenses:
Selling,
general and administrative expenses 63,001 - 491 63,492
Research
and development expenses 8,964 - (492 ) 8,472
Total
operating expenses 71,965 - (1 ) 71,964
Loss
from operations (7,794 ) - 823 (6,971 )
Interest
income 71 - - 71
Interest
expense, net 994 - - 994
Bargain
purchase – Movingdots - - - -
Other
(expense) income, net 24 - - 24
Net
loss before income taxes (6,705 ) - 823 (5,882 )
Income
tax (expense) benefit (296 ) - (574 ) (870 )
Net
loss before non-controlling interest (7,001 ) - 249 (6,752 )
Non-controlling
interest (2 ) - - (2 )
Net
loss (7,003 ) - 249 (6,754 )
Accretion
of preferred stock (671 ) (5,235 ) - (5,906 )
Preferred
stock dividends (4,231 ) - - (4,231 )
Net
loss attributable to common stockholders $ (11,905 ) $ (5,235 ) $ 249 $ (16,891 )
Net
loss per share attributable to common stockholders – basic and diluted $ (0.34 ) $ (0.15 ) $ 0.01 $ (0.48 )
Weighted
average common shares outstanding – basic and diluted 35,393 35,393 35,393 35,393 The following table presents the impact of the financial statement adjustments on the Company’s previously reported
Consolidated Statements of Changes in Stockholders’ Equity for the years ended December 31, 2021 and 2022, respectively:
CORRECTED
CONSOLIDATED STATEMENTS OF STOCKHOLDERS’ EQUITY As
Reported Redemption
premium adjustment Other
Adjustments As
Restated As
Reported Redemption
premium adjustment Other
Adjustments As
Restated
Additional
Paid-In Capital Accumulated
Deficit
CORRECTED
CONSOLIDATED STATEMENTS OF STOCKHOLDERS’ EQUITY As
Reported Redemption
premium adjustment Other
Adjustments As
Restated As
Reported Redemption
premium adjustment Other
Adjustments As
Restated
Balance
at December 31, 2020 $ 206,499 $ (4,713 ) $ - $ 201,786 $ (121,150 ) $ - $ (137 ) $ (121,287 )
Net
loss attributable to common stockholders (4,785 ) (4,518 ) - (9,303 ) (13,287 ) - 522 (12,765 )
Issuance
of restricted shares (4 ) - - (4 ) - - - -
Shares
issued pursuant to exercise of stock options 875 - - 875 - - - -
Common
shares issued, net of issuance costs 26,822 - - 26,822 - - - -
Stock
based compensation 4,676 - - 4,676 - - - -
Balance
at December 31, 2021 $ 234,083 $ (9,231 ) $ - $ 224,852 $ (134,437 ) $ - $ 385 $ (134,052 )
Net
loss attributable to common stockholders (4,902 ) (5,235 ) - (10,137 ) (7,003 ) - 249 (6,754 )
Issuance
of restricted shares (5 ) - - (5 ) - - - -
Forfeiture
of restricted shares 2 - - 2 - - - -
Stock
based compensation 4,343 - - 4,343 - - - -
Balance
at December 31, 2022 $ 233,521 $ (14,466 ) $ - $ 219,055 $ (141,440 ) $ - $ 634 $ (140,806 ) The
following table presents the impact of the financial statement adjustments on the Company’s previously reported Consolidated Statement
of Comprehensive Loss for the years ended December 31, 2021 and 2022, respectively:
Year
Ended December 31,
2021
(As restated) 2022
(As restated)
As Redemption Other As
As Redemption Other As
Net
loss attributable to common stockholders $ (18,072 ) $ (4,518 ) $ 522 $ (22,068 ) $ (11,905 ) $ (5,235 ) $ 249 $ (16,891 )
Foreign
currency translation adjustment (8 ) - - (8 ) (1,601 ) - - (1,601 )
Total
other comprehensive loss (8 ) - - (8 ) (1,601 ) - - (1,601 )
Comprehensive
loss $ (18,080 ) $ (4,518 ) $ 522 $ (22,076 ) $ (13,506 ) $ (5,235 ) $ 249 $ (18,492 ) The
following table presents the impact of the financial statement adjustments on the Company’s previously reported Consolidated Statement
of Cash Flows for the year ended December 31, 2021:
As
Reported Other As
Year
Ended December 31,
2021
(As restated)
As
Reported Other As
Cash
flows from operating activities
Net
loss $ (13,288 ) $ 522 $ (12,766 )
Adjustments
to reconcile net loss to cash (used in) provided by operating activities:
Non-controlling
interest (5 ) - (5 )
Gain
on bargain purchase - - -
Inventory
reserve (22 ) - (22 )
Stock
based compensation expense 4,676 - 4,676
Depreciation
and amortization 8,553 - 8,553
Right-of-use
assets, non-cash lease expense 2,859 49 2,908
Bad
debt expense 1,442 (445 ) 997
Deferred
income taxes 2,607 (719 ) 1,888
Other
non-cash items 305 - 305
Changes
in:
Accounts
receivable (9,643 ) 94 (9,549 )
Inventory (6,058 ) 115 (5,943 )
Prepaid
expenses and other assets (2,918 ) 58 (2,860 )
Deferred
costs 3,349 (359 ) 2,990
Deferred
revenue (2,290 ) 523 (1,767 )
Accounts
payable and accrued expenses 8,300 (160) 8,140
Lease
liabilities (2,741 ) (49 ) (2,790 )
Accrued
severance payable, net (145 ) - (145 )
Net
cash used in operating activities (5,019 ) (371 ) (5,390 )
Cash
flows from investing activities:
Acquisitions,
net of cash assumed - - -
Purchase
of investments - - -
Capitalized
software development costs (627 ) - (627 )
Capital
expenditures (2,771 ) 371 (2,400 )
Net
cash (used in) provided by investing activities (3,398 ) 371 (3,027 )
Cash
flows from financing activities:
Net
proceeds from stock offering 26,867 - 26,867
Repayment
of long-term debt (5,571 ) - (5,571 )
Repayment
of financing lease (138 ) - (138 )
Short-term
bank debt, net (270 ) - (270 )
Purchase
of treasury stock upon vesting of restricted stock (794 ) - (794 )
Payment
of preferred stock dividend (4,112 ) - (4,112 )
Proceeds
from exercise of stock options, net 229 - 229
Net
cash used in financing activities 16,211 - 16,211
Effect
of foreign exchange rate changes on cash and cash equivalents 531 - 531
Net increase in cash, cash equivalents and restricted cash 8,325 - 8,325
Cash,
cash equivalents and restricted cash – beginning of period 18,435 - 18,435
Cash,
cash equivalents and restricted cash – end of period $ 26,760 $ - $ 26,760
Reconciliation
of cash, cash equivalents, and restricted cash, beginning of period
Cash
and cash equivalents 18,127 - 18,127
Restricted
cash 308 - 308
Cash,
cash equivalents, and restricted cash, beginning of period $ 18,435 $ - $ 18,435
Reconciliation
of cash, cash equivalents, and restricted cash, end of period
Cash
and cash equivalents 26,452 - 26,452
Restricted
cash 308 - 308
Cash,
cash equivalents, and restricted cash, end of period $ 26,760 $ - $ 26,760
Supplemental
disclosure of cash flow information:
Cash
paid for:
Taxes 58 - 58
Interest 1,474 - 1,474
Noncash
investing and financing activities:
Value
of shares withheld pursuant to exercise of stock options $ 647 $ - $ 647 The following table presents the impact of the
financial statement adjustments on the Company’s previously reported Consolidated Statement of Cash Flows for the year ended
December 31, 2022:
Cash
flows from operating activities As Reported Other As
Year
Ended December 31,
2022
(As restated)
Cash
flows from operating activities As Reported Other As
Net
loss $ (7,003 ) $ 249 $ (6,754 )
Adjustments
to reconcile net loss to cash (used in) provided by operating activities:
Non-controlling
interest 2 - 2
Gain
on bargain purchase - - -
Inventory
reserve 149 - 149
Stock
based compensation expense 4,343 - 4,343
Depreciation
and amortization 8,262 - 8,262
Right-of-use
assets, non-cash lease expense 2,756 - 2,756
Bad
debt expense 66 - 66
Deferred
income taxes 134 574 708
Other
non-cash items 707 - 707
Changes
in:
Accounts
receivable (1,638 ) 270 (1,368 )
Inventory (4,473 ) - (4,473 )
Prepaid
expenses and other assets (374 ) (442 ) (816 )
Deferred
costs 1,249 359 1,608
Deferred
revenue (158 ) (469 ) (627 )
Accounts
payable and accrued expenses (484 ) (49 ) (533 )
Lease
liabilities (2,739 ) - (2,739 )
Accrued
severance payable, net (42 ) - (42 )
Net
cash provided by operating activities 757 492 1,249
Cash
flows from investing activities:
Acquisitions,
net of cash assumed - - -
Purchase
of investments (100 ) - (100 )
Capitalized
software development costs (2,219 ) - (2,219 )
Capital
expenditures (3,519 ) (492 ) (4,011 )
Net
cash used in investing activities (5,838 ) (492 ) (6,330 )
Cash
flows from financing activities:
Net
proceeds from stock offering - - -
Repayment
of long-term debt (5,659 ) - (5,659 )
Repayment
of financing lease (121 ) - (121 )
Short-term
bank debt, net 5,709 - 5,709
Purchase
of treasury stock upon vesting of restricted stock (211 ) - (211 )
Payment
of preferred stock dividend - - -
Proceeds
from exercise of stock options, net - - -
Net
cash used in financing activities (282 ) - (282 )
Effect
of foreign exchange rate changes on cash and cash equivalents (3,408 ) - (3,408 )
Net decrease in cash, cash equivalents and restricted cash (8,771 ) - (8,771 )
Cash,
cash equivalents and restricted cash – beginning of period 26,760 - 26,760
Cash,
cash equivalents and restricted cash – end of period $ 17,989 $ - $ 17,989
Reconciliation
of cash, cash equivalents, and restricted cash, beginning of period
Cash
and cash equivalents 26,452 - 26,452
Restricted
cash 308 - 308
Cash,
cash equivalents, and restricted cash, beginning of period $ 26,760 $ - $ 26,760
Reconciliation
of cash, cash equivalents, and restricted cash, end of period
Cash
and cash equivalents 17,680 - 17,680
Restricted
cash 309 - 309
Cash,
cash equivalents, and restricted cash, end of period $ 17,989 $ - $ 17,989
Supplemental
disclosure of cash flow information:
Cash
paid for:
Taxes 63 - 63
Interest 1,308 - 1,308
Noncash
investing and financing activities:
Preferred stock dividends paid in shares $ 4,231 $ -- $ 4,231 Unaudited Financial Statements The
following table presents the impact of the financial statement adjustments on the Company’s previously reported unaudited Consolidated
Balance Sheet as of March 31, 2022:
As
Reported Redemption
Premium Adjustment Adjustments Corrected
March
31, 2022 (As restated)
As
Reported Redemption
Premium Adjustment Other As
ASSETS
Current
assets:
Cash
and cash equivalents $ 20,559 $ - $ - $ 20,559
Restricted
cash 308 - - 308
Accounts
receivable 31,861 - 55 31,916
Inventory,
net 20,313 - - 20,313
Deferred
costs – current 1,416 - - 1,416
Prepaid
expenses and other current assets 10,716 - - 10,716
Total
current assets 85,173 - 55 85,228
Deferred
costs less current portion 224 - - 224
Fixed
assets, net 8,532 - - 8,532
Goodwill 83,487 - - 83,487
Intangible
assets, net 24,848 - - 24,848
Right
of use asset 9,597 - - 9,597
Severance
payable fund 4,282 - - 4,282
Deferred
tax asset 4,977 - - 4,977
Other
assets 4,778 - 91 4,869
Total
assets $ 225,898 $ - $ 146 $ 226,044
LIABILITIES
Current
liabilities:
Short-term
bank debt and current maturities of long-term debt $ 6,006 $ - $ - $ 6,006
Convertible
note payable - - - -
Accounts
payable and accrued expenses 28,777 - (814 ) 27,963
Deferred
revenue current 7,168 - 97 7,265
Lease
liability – current 2,718 - - 2,718
Total
current liabilities 44,669 - (717 ) 43,952
Long-term
debt – less current maturities 16,258 - - 16,258
Deferred
revenue – less current portion 4,466 - - 4,466
Lease
liability – less current portion 7,128 - - 7,128
Accrued
severance payable 4,857 - - 4,857
Deferred
tax liability 5,305 - (14 5,291
Other
long-term liabilities 738 - 814 1,552
Total
liabilities 83,421 - 83 83,504
Commitments
and Contingencies (note 19)
Convertible
redeemable preferred stock 53,859 10,414 - 64,273
STOCKHOLDERS’ EQUITY
Preferred
stock - - - -
Common
stock 376 - - 376
Additional
paid-in capital 233,342 (10,414 ) 317 223,245
Accumulated
deficit (137,366 ) - (159 ) (137,525 )
Accumulated
other comprehensive loss 644 - (95 ) 549
Treasury
stock (8,480 ) - - (8,480 )
Total
Powerfleet, Inc. stockholders’ equity 88,516 (10,414 ) 63 78,165
Non-controlling
interest 102 - - 102
Total
equity 88,618 (10,414 ) 63 78,267
Total
liabilities, convertible redeemable preferred stock, and stockholders’ equity $ 225,898 $ - $ 146 $ 226,044 The
following table presents the impact of the financial statement adjustments on the Company’s previously reported unaudited
Consolidated Balance Sheet as of June 30, 2022:
June
30, 2022 (As restated)
As
Reported Redemption
Premium Adjustment Other As
ASSETS
Current
assets:
Cash
and cash equivalents $ 17,703 $ - $ - $ 17,703
Restricted
cash 309 - - 309
Accounts
receivable 33,491 - (3 ) 33,488
Inventory,
net 23,540 - - 23,540
Deferred
costs – current 1,315 - - 1,315
Prepaid
expenses and other current assets 9,020 - (78 ) 8,942
Total
current assets 85,378 - (81 ) 85,297
Deferred
costs less current portion - - - -
Fixed
assets, net 8,333 - - 8,333
Goodwill 83,487 - - 83,487
Intangible
assets, net 24,022 - - 24,022
Right
of use asset 8,463 - - 8,463
Severance
payable fund 3,610 - - 3,610
Deferred
tax asset 4,395 - (448 ) 3,947
Other
assets 5,063 - (41 ) 5,022
Total
assets $ 222,751 $ - $ (570 ) $ 222,181
LIABILITIES
Current
liabilities:
Short-term
bank debt and current maturities of long-term debt $ 7,794 $ - $ - $ 7,794
Convertible
note payable - - - -
Accounts
payable and accrued expenses 29,233 - (997 ) 28,236
Deferred
revenue – current 7,331 - - 7,331
Lease
liability – current 2,494 - - 2,494
Total
current liabilities 46,852 - (997 ) 45,855
Long-term
debt – less current maturities 13,408 - - 13,408
Deferred
revenue – less current portion 4,139 - - 4,139
Lease
liability – less current portion 6,237 - - 6,237
Accrued
severance payable 4,118 - - 4,118
Deferred
tax liability 5,091 - (10 ) 5,081
Other
long-term liabilities 647 - 997 1,644
-
Total
liabilities 80,492 - (10 ) 80,482
Commitments
and Contingencies (note 19)
Convertible
redeemable preferred stock 55,074 11,678 - 66,752
STOCKHOLDERS’ EQUITY
Preferred
stock - - - -
Common
stock 375 - - 375
Additional
paid-in capital 233,756 (11,678 ) - 222,078
Accumulated
deficit (137,484 ) - (448 ) (137,932 )
Accumulated
other comprehensive loss (1,062 ) - (112 ) (1,174 )
Treasury
stock (8,485 ) - - (8,485 )
Total
Powerfleet, Inc. stockholders’ equity 87,100 (11,678 ) (560 ) 74,862
Non-controlling
interest 85 - - 85
Total
equity 87,185 (11,678 ) (560 ) 74,947
Total
liabilities, convertible redeemable preferred stock, and stockholders’ equity $ 222,751 $ - $ (570 ) $ 222,181 The
following table presents the impact of the financial statement adjustments on the Company’s previously reported unaudited
Consolidated Balance Sheet as of September 30, 2022:
September
30, 2022 (As restated)
As
Reported Redemption
Premium Adjustment Other As
ASSETS
Current
assets:
Cash
and cash equivalents $ 16,703 $ - $ - $ 16,703
Restricted
cash 309 - - 309
Accounts
receivable 33,352 - 39 33,391
Inventory,
net 23,572 - - 23,572
Deferred
costs - current 1,025 - - 1,025
Prepaid
expenses and other current assets 8,868 - (78 ) 8,790
Total
current assets 83,829 - (39 ) 83,790
Deferred
costs less current portion - - - -
Fixed
assets, net 8,994 - - 8,994
Goodwill 83,487 - - 83,487
Intangible
assets, net 23,312 - - 23,312
Right
of use asset 7,999 - - 7,999
Severance
payable fund 3,614 - - 3,614
Deferred
tax asset 3,740 - - 3,740
Other
assets 5,086 - 184 5,270
Total
assets $ 220,061 $ - $ 145 $ 220,206
LIABILITIES
Current
liabilities:
Short-term
bank debt and current maturities of long-term debt $ 9,366 $ - $ - $ 9,366
Convertible
note payable - - - -
Accounts
payable and accrued expenses 28,818 - (1,114 ) 27,704
Deferred
revenue - current 6,523 - - 6,523
Lease
liability - current 2,464 - - 2,464
Total
current liabilities 47,171 - (1,114 ) 46,057
Long-term
debt - less current maturities 11,914 - - 11,914
Deferred
revenue - less current portion 4,208 - - 4,208
Lease
liability - less current portion 5,793 - - 5,793
Accrued
severance payable 4,148 - - 4,148
Deferred
tax liability 5,182 - (9 ) 5,173
Other
long-term liabilities 628 - 1,126 1,754
Total
liabilities 79,044 - 3 79,047
Commitments
and Contingencies (note 19)
Convertible
redeemable preferred stock 56,309 13,032 - 69,341
STOCKHOLDERS’ EQUITY
Preferred
stock - - - -
Common
stock 376 - - 376
Additional
paid-in capital 233,590 (13,032 ) - 220,558
Accumulated
deficit (139,784 ) - 250 (139,534 )
Accumulated
other comprehensive loss (1,050 ) - (108 ) (1,158 )
Treasury
stock (8,492 ) - - (8,492 )
Total
Powerfleet, Inc. stockholders’ equity 84,640 (13,032 ) 142 71,750
Non-controlling
interest 68 - - 68
Total
equity 84,708 (13,032 ) 142 71,818
Total
liabilities, convertible redeemable preferred stock, and stockholders’ equity $ 220,061 $ - $ 145 $ 220,206 The
following table presents the impact of the financial statement adjustments on the Company’s previously reported unaudited
Consolidated Balance Sheet as of March 31, 2023:
March
31, 2023 (As restated)
As
Reported Redemption
Premium Adjustment Other As
ASSETS
Current
assets:
Cash
and cash equivalents $ 24,780 $ - $ - $ 24,780
Restricted
cash 309 - - 309
Accounts
receivable 31,442 - 145 31,587
Inventory,
net 22,649 - - 22,649
Deferred
costs – current 523 - - 523
Prepaid
expenses and other current assets 7,959 - - 7,959
Total
current assets 87,662 - 145 87,807
Deferred
costs less current portion - - - -
Fixed
assets, net 9,953 - (12 ) 9,941
Goodwill 83,487 - - 83,487
Intangible
assets, net 22,328 - (45 ) 22,283
Right
of use asset 7,332 - - 7,332
Severance
payable fund 3,684 - - 3,684
Deferred
tax asset 2,496 - 97 2,593
Other
assets 5,984 - 658 6,642
Total
assets $ 222,926 $ - $ 843 $ 223,769
LIABILITIES
Current
liabilities:
Short-term
bank debt and current maturities of long-term debt $ 9,359 $ - $ - $ 9,359
Convertible
note payable - - - -
Accounts
payable and accrued expenses 27,682 - (1,446 ) 26,236
Deferred
revenue – current 6,327 - 33 6,360
Lease
liability – current 2,481 - - 2,481
Total
current liabilities 45,849 - (1,413 ) 44,436
Long-term
debt – less current maturities 10,638 - - 10,638
Deferred
revenue – less current portion 4,378 - 109 4,487
Lease
liability – less current portion 5,065 - - 5,065
Accrued
severance payable 4,396 - - 4,396
Deferred
tax liability 4,593 - (9 ) 4,584
Other
long-term liabilities 623 - 1,446 2,069
Total
liabilities 75,542 - 133 75,675
Commitments
and Contingencies (note 19)
Convertible
redeemable preferred stock 58,840 15,952 - 74,792
STOCKHOLDERS’ EQUITY
Preferred
stock - - - -
Common
stock 376 - - 376
Additional
paid-in capital 234,425 (15,952 ) - 218,473
Accumulated
deficit (136,671 ) - 710 (135,961 )
Accumulated
other comprehensive loss (1,098 ) - - (1,098 )
Treasury
stock (8,554 ) - - (8,554 )
Total
Powerfleet, Inc. stockholders’ equity 88,478 (15,952 ) 710 73,236
Non-controlling
interest 66 - - 66
Total
equity 88,544 (15,952 ) 710 73,302
Total
liabilities, convertible redeemable preferred stock, and stockholders’ equity $ 222,926 $ - $ 843 $ 223,769 The
following table presents the impact of the financial statement adjustments on the Company’s previously reported unaudited
Consolidated Balance Sheet as of June 30, 2023:
June
30, 2023 (As restated)
As
Reported Redemption
Premium Adjustment Other As
ASSETS
Current
assets:
Cash
and cash equivalents $ 21,729 $ - $ - $ 21,729
Restricted
cash 309 - - 309
Accounts
receivable 31,318 - (39 ) 31,279
Inventory,
net 22,125 - - 22,125
Deferred
costs – current 338 - - 338
Prepaid
expenses and other current assets 7,298 - - 7,298
Total
current assets 83,117 - (39 ) 83,078
Deferred
costs less current portion - - - -
Fixed
assets, net 10,226 - (65 ) 10,161
Goodwill 83,487 - - 83,487
Intangible
assets, net 21,871 - (91 ) 21,780
Right
of use asset 6,936 - - 6,936
Severance
payable fund 3,566 - - 3,566
Deferred
tax asset 1,942 - 97 2,039
Other
assets 6,131 - 625 6,756
Total
assets $ 217,276 $ - $ 527 $ 217,803
LIABILITIES
Current
liabilities:
Short-term
bank debt and current maturities of long-term debt $ 11,197 $ - $ - $ 11,197
Convertible
note payable - - - -
Accounts
payable and accrued expenses 24,960 - (1,571 ) 23,389
Deferred
revenue – current 6,193 - 37 6,230
Lease
liability – current 2,448 - - 2,448
Total
current liabilities 44,798 - (1,534 ) 43,264
Long-term
debt – less current maturities 9,940 - - 9,940
Deferred
revenue – less current portion 4,582 - 126 4,708
Lease
liability – less current portion 4,715 - - 4,715
Accrued
severance payable 4,284 - - 4,284
Deferred
tax liability 4,030 - (54 ) 3,976
Other
long-term liabilities 668 - 1,571 2,239
Total
liabilities 73,017 - 109 73,126
Commitments
and Contingencies (note 19)
Convertible
redeemable preferred stock 59,008 17,557 - 76,565
STOCKHOLDERS’ EQUITY
Preferred
stock - - - -
Common
stock 377 - - 377
Additional
paid-in capital 234,015 (17,557 ) - 216,458
Accumulated
deficit (139,648 ) - 418 (139,230 )
Accumulated
other comprehensive loss (998 ) - - (998 )
Treasury
stock (8,558 ) - - (8,558 )
Total
Powerfleet, Inc. stockholders’ equity 85,188 (17,557 ) 418 68,049
Non-controlling
interest 63 - - 63
Total
equity 85,251 (17,557 ) 418 68,112
Total
liabilities, convertible redeemable preferred stock, and stockholders’ equity $ 217,276 $ - $ 527 $ 217,803 The
following table presents the impact of the financial statement adjustments on the Company’s previously reported unaudited Consolidated
Balance Sheet as of September 30, 2023:
.
September
30, 2023 (As restated)
As
Reported Redemption
Premium Adjustment Other As
ASSETS
Current
assets:
Cash
and cash equivalents $ 19,297 $ - $ - $ 19,297
Restricted
cash 310 - - 310
Accounts
receivable 33,606 - 188 33,794
Inventory,
net 21,055 - - 21,055
Deferred
costs - current 191 - - 191
Prepaid
expenses and other current assets 8,721 - - 8,721
Total
current assets 83,180 - 188 83,368
Deferred
costs less current portion - - - -
Fixed
assets, net 10,222 - (119 ) 10,103
Goodwill 83,487 - - 83,487
Intangible
assets, net 21,157 - (136 ) 21,021
Right
of use asset 6,490 - - 6,490
Severance
payable fund 3,427 - - 3,427
Deferred
tax asset 1,915 - 97 2,012
Other
assets 6,228 - 653 6,881
Total
assets $ 216,106 $ - $ 683 $ 216,789
LIABILITIES
Current
liabilities:
Short-term
bank debt and current maturities of long-term debt $ 12,137 $ - $ - $ 12,137
Convertible
note payable - - - -
Accounts
payable and accrued expenses 28,109 - (1,656 ) 26,453
Deferred
revenue – current 6,101 - 37 6,138
Lease
liability – current 2,286 - - 2,286
Total
current liabilities 48,633 - (1,619 ) 47,014
Long-term
debt – less current maturities 9,617 - - 9,617
Deferred
revenue – less current portion 4,804 - 123 4,927
Lease
liability – less current portion 4,415 - - 4,415
Accrued
severance payable 4,142 - - 4,142
Deferred
tax liability 4,283 - ( 21 ) 4,262
Other
long-term liabilities 649 - 1,656 2,305
Total
liabilities 76,543 - 139 76,682
Commitments
and Contingencies (note 19)
Convertible
redeemable preferred stock 59,176 19,224 - 78,400
STOCKHOLDERS’ EQUITY
Preferred
stock -
Common
stock 387 - - 387
Additional
paid-in capital 233,811 (19,224 ) - 214,587
Accumulated
deficit (143,322 ) - 544 (142,778 )
Accumulated
other comprehensive loss (1,904 ) - - (1,904 )
Treasury
stock (8,648 ) - - (8,648 )
Total
Powerfleet, Inc. stockholders’ equity 80,324 (19,224 ) 544 61,644
Non-controlling
interest 63 - - 63
Total
equity 80,387 (19,224 ) 544 61,707
Total
liabilities, convertible redeemable preferred stock, and stockholders’ equity $ 216,106 $ - $ 683 $ 216,789 The
following table presents the impact of the financial statement adjustments on the Company’s previously reported unaudited Consolidated
Statement of Operations for the three months ended March 31, 2022 and 2023:
Three
Months Ended March 31, 2022 Three
Months Ended March 31, 2023
As
Reported Redemption
Premium Adjustment Other
As As
Reported Redemption
Premium Adjustment Other As
Revenues:
Products $ 14,392 $ - $ 127 $ 14,519 $ 12,404 $ - $ 104 $ 12,508
Services 18,769 - - 18,769 20,435 - (91 ) 20,344
Total
revenues 33,161 - 127 33,288 32,839 - 13 32,852
Cost
of revenues:
Cost
of products 11,978 - (67 ) 11,911 9,002 - - 9,002
Cost
of services 6,784 - 6,784 7,219 - 57 7,276
Total cost of revenues 18,762 - (67 ) 18,695 16,221 - 57 16,278
Gross
profit 14,399 - 194 14,593 16,618 - (44) 16,574
Operating
expenses:
Selling,
general and administrative expenses 14,912 - 665 15,577 16,787 - 154 16,941
Research
and development expenses 3,229 - (492 ) 2,737 1,723 - - 1,723
Total
operating expenses 18,141 - 173 18,314 18,510 - 154 18,664
Loss
from operations (3,742 ) - 21 (3,721 ) (1,892 ) - (198 ) (2,090 )
Interest
income 13 - - 13 24 - - 24
Interest
expense, net 100 - - 100 (137 ) - - (137 )
Bargain
purchase – Movingdots - - - - 7,234 - - 7,234
Other
(expense) income, net (1 ) - 95 94 (66 ) - 69 3
Net
loss before income taxes (3,630 ) - 116 (3,514 ) 5,163 - (129 ) 5,034
Income
tax (expense) benefit 703 - (661 ) 42 (397 ) - 5 (392 )
Net
loss before non-controlling interest (2,927 ) - (545 ) (3,472 ) 4,766 - (124 ) 4,642
Non-controlling
interest (1 ) - - (1 ) 3 - - 3
Net
loss (2,928 ) - (545 ) (3,473 ) 4,769 - (124 ) 4,645
Accretion
of preferred stock (168 ) (1,183 ) - (1,351 ) (168 ) (1,487 ) - (1,655 )
Preferred
stock dividends (1,028 ) - - (1,028 ) (1,107 ) - - (1,107 )
Net
loss attributable to common stockholders $ (4,124 ) $ (1,183 ) $ (545 ) $ (5,852 ) $ 3,494 $ (1,487 ) $ (124 ) $ 1,883
Net
loss per share attributable to common $ (0.12 ) $ (0.03 ) $ (0.02 ) $ (0.17 ) $ 0.11 $ (0.06 ) $ (0.01 ) $ 0.04
Weighted
average common shares outstanding - basic 35,332 35,332 35,332 35,332 35,548 35,548 35,548 35,548
Weighted
average common shares outstanding - diluted 35,332 35,332 35,332 35,332 35,628 35,628 35,628 35,628 The
following table presents the impact of the financial statement adjustments on the Company’s previously reported unaudited
Consolidated Statement of Operations for the three months ended June 30, 2022 and 2023:
Three
Months Ended June 3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54" customWidth="1" min="2" max="2"/>
  </cols>
  <sheetData>
    <row r="1">
      <c r="A1" s="1" t="inlineStr">
        <is>
          <t>LEASES (Details Narrative)</t>
        </is>
      </c>
      <c r="B1" s="2" t="inlineStr">
        <is>
          <t>12 Months Ended</t>
        </is>
      </c>
    </row>
    <row r="2">
      <c r="B2" s="2" t="inlineStr">
        <is>
          <t>Dec. 31, 2023</t>
        </is>
      </c>
    </row>
    <row r="3">
      <c r="A3" s="4" t="inlineStr">
        <is>
          <t>Option to extend lease term</t>
        </is>
      </c>
      <c r="B3" s="4" t="inlineStr">
        <is>
          <t>options
to extend the lease term for up to five years</t>
        </is>
      </c>
    </row>
    <row r="4">
      <c r="A4" s="4" t="inlineStr">
        <is>
          <t>Minimum [Member]</t>
        </is>
      </c>
      <c r="B4" s="4" t="inlineStr">
        <is>
          <t xml:space="preserve"> </t>
        </is>
      </c>
    </row>
    <row r="5">
      <c r="A5" s="4" t="inlineStr">
        <is>
          <t>Lease remaining term</t>
        </is>
      </c>
      <c r="B5" s="4" t="inlineStr">
        <is>
          <t>1 year</t>
        </is>
      </c>
    </row>
    <row r="6">
      <c r="A6" s="4" t="inlineStr">
        <is>
          <t>Maximum [Member]</t>
        </is>
      </c>
      <c r="B6" s="4" t="inlineStr">
        <is>
          <t xml:space="preserve"> </t>
        </is>
      </c>
    </row>
    <row r="7">
      <c r="A7" s="4" t="inlineStr">
        <is>
          <t>Lease remaining term</t>
        </is>
      </c>
      <c r="B7" s="4" t="inlineStr">
        <is>
          <t>1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FERRED CONVERTIBLE REDEEMABLE PREFERRED STOCK (Details) - USD ($)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Balance, shares</t>
        </is>
      </c>
      <c r="B4" s="6" t="n">
        <v>59</v>
      </c>
      <c r="C4" s="6" t="n">
        <v>55</v>
      </c>
      <c r="D4" s="6" t="n">
        <v>55</v>
      </c>
    </row>
    <row r="5">
      <c r="A5" s="4" t="inlineStr">
        <is>
          <t>Balance</t>
        </is>
      </c>
      <c r="B5" s="7" t="n">
        <v>72031</v>
      </c>
      <c r="C5" s="7" t="n">
        <v>61894</v>
      </c>
      <c r="D5" s="7" t="n">
        <v>56703</v>
      </c>
    </row>
    <row r="6">
      <c r="A6" s="4" t="inlineStr">
        <is>
          <t>Dividend paid in kind shares issued, shares</t>
        </is>
      </c>
      <c r="B6" s="6" t="n">
        <v>1</v>
      </c>
      <c r="C6" s="6" t="n">
        <v>4</v>
      </c>
      <c r="D6" s="4" t="inlineStr">
        <is>
          <t xml:space="preserve"> </t>
        </is>
      </c>
    </row>
    <row r="7">
      <c r="A7" s="4" t="inlineStr">
        <is>
          <t>Dividend paid in kind shares issued, amount</t>
        </is>
      </c>
      <c r="B7" s="7" t="n">
        <v>1107</v>
      </c>
      <c r="C7" s="7" t="n">
        <v>4231</v>
      </c>
      <c r="D7" s="4" t="inlineStr">
        <is>
          <t xml:space="preserve"> </t>
        </is>
      </c>
    </row>
    <row r="8">
      <c r="A8" s="4" t="inlineStr">
        <is>
          <t>Accretion of preferred stock, shares</t>
        </is>
      </c>
      <c r="B8" s="4" t="inlineStr">
        <is>
          <t xml:space="preserve"> </t>
        </is>
      </c>
      <c r="C8" s="4" t="inlineStr">
        <is>
          <t xml:space="preserve"> </t>
        </is>
      </c>
      <c r="D8" s="4" t="inlineStr">
        <is>
          <t xml:space="preserve"> </t>
        </is>
      </c>
    </row>
    <row r="9">
      <c r="A9" s="4" t="inlineStr">
        <is>
          <t>Accretion of preferred stock, amount</t>
        </is>
      </c>
      <c r="B9" s="7" t="n">
        <v>7139</v>
      </c>
      <c r="C9" s="7" t="n">
        <v>5906</v>
      </c>
      <c r="D9" s="7" t="n">
        <v>5191</v>
      </c>
    </row>
    <row r="10">
      <c r="A10" s="4" t="inlineStr">
        <is>
          <t>Balance, shares</t>
        </is>
      </c>
      <c r="B10" s="6" t="n">
        <v>60</v>
      </c>
      <c r="C10" s="6" t="n">
        <v>59</v>
      </c>
      <c r="D10" s="6" t="n">
        <v>55</v>
      </c>
    </row>
    <row r="11">
      <c r="A11" s="4" t="inlineStr">
        <is>
          <t>Balance</t>
        </is>
      </c>
      <c r="B11" s="7" t="n">
        <v>80277</v>
      </c>
      <c r="C11" s="7" t="n">
        <v>72031</v>
      </c>
      <c r="D11" s="7" t="n">
        <v>618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VIDEND PAID ACTIVITY (Details) - USD ($)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s paid in cash</t>
        </is>
      </c>
      <c r="B4" s="7" t="n">
        <v>3385</v>
      </c>
      <c r="C4" s="4" t="inlineStr">
        <is>
          <t xml:space="preserve"> </t>
        </is>
      </c>
      <c r="D4" s="7" t="n">
        <v>4112</v>
      </c>
    </row>
    <row r="5">
      <c r="A5" s="4" t="inlineStr">
        <is>
          <t>Dividend paid in shares</t>
        </is>
      </c>
      <c r="B5" s="6" t="n">
        <v>1108</v>
      </c>
      <c r="C5" s="6" t="n">
        <v>4231</v>
      </c>
      <c r="D5" s="4" t="inlineStr">
        <is>
          <t xml:space="preserve"> </t>
        </is>
      </c>
    </row>
    <row r="6">
      <c r="A6" s="4" t="inlineStr">
        <is>
          <t>Dividend total</t>
        </is>
      </c>
      <c r="B6" s="7" t="n">
        <v>4493</v>
      </c>
      <c r="C6" s="7" t="n">
        <v>4231</v>
      </c>
      <c r="D6" s="7" t="n">
        <v>41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NVERTIBLE REDEEMABLE PREFERRED STOCK AND STOCKHOLDERS’ EQUITY (Details Narrative) - USD ($) $ / shares in Units, shares in Thousands, $ in Thousands</t>
        </is>
      </c>
      <c r="C1" s="2" t="inlineStr">
        <is>
          <t>12 Months Ended</t>
        </is>
      </c>
    </row>
    <row r="2">
      <c r="B2" s="2" t="inlineStr">
        <is>
          <t>Feb. 01, 2021</t>
        </is>
      </c>
      <c r="C2" s="2" t="inlineStr">
        <is>
          <t>Dec. 31, 2023</t>
        </is>
      </c>
      <c r="D2" s="2" t="inlineStr">
        <is>
          <t>Dec. 31, 2022</t>
        </is>
      </c>
      <c r="E2" s="2" t="inlineStr">
        <is>
          <t>Oct. 03,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50000</v>
      </c>
      <c r="D4" s="4" t="inlineStr">
        <is>
          <t xml:space="preserve"> </t>
        </is>
      </c>
      <c r="E4" s="4" t="inlineStr">
        <is>
          <t xml:space="preserve"> </t>
        </is>
      </c>
    </row>
    <row r="5">
      <c r="A5" s="4" t="inlineStr">
        <is>
          <t>Preferred stock, par value</t>
        </is>
      </c>
      <c r="B5" s="4" t="inlineStr">
        <is>
          <t xml:space="preserve"> </t>
        </is>
      </c>
      <c r="C5" s="8" t="n">
        <v>0.01</v>
      </c>
      <c r="D5" s="4" t="inlineStr">
        <is>
          <t xml:space="preserve"> </t>
        </is>
      </c>
      <c r="E5" s="4" t="inlineStr">
        <is>
          <t xml:space="preserve"> </t>
        </is>
      </c>
    </row>
    <row r="6">
      <c r="A6" s="4" t="inlineStr">
        <is>
          <t>Dividend arrears</t>
        </is>
      </c>
      <c r="B6" s="4" t="inlineStr">
        <is>
          <t xml:space="preserve"> </t>
        </is>
      </c>
      <c r="C6" s="7" t="n">
        <v>0</v>
      </c>
      <c r="D6" s="7" t="n">
        <v>0</v>
      </c>
      <c r="E6" s="4" t="inlineStr">
        <is>
          <t xml:space="preserve"> </t>
        </is>
      </c>
    </row>
    <row r="7">
      <c r="A7" s="4" t="inlineStr">
        <is>
          <t>Preferred Stock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4" t="inlineStr">
        <is>
          <t xml:space="preserve"> </t>
        </is>
      </c>
      <c r="C9" s="6" t="n">
        <v>50</v>
      </c>
      <c r="D9" s="4" t="inlineStr">
        <is>
          <t xml:space="preserve"> </t>
        </is>
      </c>
      <c r="E9" s="4" t="inlineStr">
        <is>
          <t xml:space="preserve"> </t>
        </is>
      </c>
    </row>
    <row r="10">
      <c r="A10" s="4" t="inlineStr">
        <is>
          <t>Redeemable Preferred Stock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4" t="inlineStr">
        <is>
          <t xml:space="preserve"> </t>
        </is>
      </c>
      <c r="C12" s="6" t="n">
        <v>150</v>
      </c>
      <c r="D12" s="4" t="inlineStr">
        <is>
          <t xml:space="preserve"> </t>
        </is>
      </c>
      <c r="E12" s="4" t="inlineStr">
        <is>
          <t xml:space="preserve"> </t>
        </is>
      </c>
    </row>
    <row r="13">
      <c r="A13" s="4" t="inlineStr">
        <is>
          <t>Preferred stock, par value</t>
        </is>
      </c>
      <c r="B13" s="4" t="inlineStr">
        <is>
          <t xml:space="preserve"> </t>
        </is>
      </c>
      <c r="C13" s="8" t="n">
        <v>0.01</v>
      </c>
      <c r="D13" s="4" t="inlineStr">
        <is>
          <t xml:space="preserve"> </t>
        </is>
      </c>
      <c r="E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Number of common stock issued</t>
        </is>
      </c>
      <c r="B16" s="4" t="inlineStr">
        <is>
          <t xml:space="preserve"> </t>
        </is>
      </c>
      <c r="C16" s="6" t="n">
        <v>1</v>
      </c>
      <c r="D16" s="6" t="n">
        <v>4</v>
      </c>
      <c r="E16" s="4" t="inlineStr">
        <is>
          <t xml:space="preserve"> </t>
        </is>
      </c>
    </row>
    <row r="17">
      <c r="A17" s="4" t="inlineStr">
        <is>
          <t>Preferred stock, shares authorized</t>
        </is>
      </c>
      <c r="B17" s="4" t="inlineStr">
        <is>
          <t xml:space="preserve"> </t>
        </is>
      </c>
      <c r="C17" s="6" t="n">
        <v>100</v>
      </c>
      <c r="D17" s="4" t="inlineStr">
        <is>
          <t xml:space="preserve"> </t>
        </is>
      </c>
      <c r="E17" s="4" t="inlineStr">
        <is>
          <t xml:space="preserve"> </t>
        </is>
      </c>
    </row>
    <row r="18">
      <c r="A18" s="4" t="inlineStr">
        <is>
          <t>Preferred stock, shares issued</t>
        </is>
      </c>
      <c r="B18" s="4" t="inlineStr">
        <is>
          <t xml:space="preserve"> </t>
        </is>
      </c>
      <c r="C18" s="4" t="inlineStr">
        <is>
          <t xml:space="preserve"> </t>
        </is>
      </c>
      <c r="D18" s="4" t="inlineStr">
        <is>
          <t xml:space="preserve"> </t>
        </is>
      </c>
      <c r="E18" s="6" t="n">
        <v>50</v>
      </c>
    </row>
    <row r="19">
      <c r="A19" s="4" t="inlineStr">
        <is>
          <t>Preferred stock, liquidation preference description</t>
        </is>
      </c>
      <c r="B19" s="4" t="inlineStr">
        <is>
          <t xml:space="preserve"> </t>
        </is>
      </c>
      <c r="C19" s="4" t="inlineStr">
        <is>
          <t>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t>
        </is>
      </c>
      <c r="D19" s="4" t="inlineStr">
        <is>
          <t xml:space="preserve"> </t>
        </is>
      </c>
      <c r="E19" s="4" t="inlineStr">
        <is>
          <t xml:space="preserve"> </t>
        </is>
      </c>
    </row>
    <row r="20">
      <c r="A20" s="4" t="inlineStr">
        <is>
          <t>Preferred stock, liquidation price per share</t>
        </is>
      </c>
      <c r="B20" s="4" t="inlineStr">
        <is>
          <t xml:space="preserve"> </t>
        </is>
      </c>
      <c r="C20" s="7" t="n">
        <v>1000</v>
      </c>
      <c r="D20" s="4" t="inlineStr">
        <is>
          <t xml:space="preserve"> </t>
        </is>
      </c>
      <c r="E20" s="4" t="inlineStr">
        <is>
          <t xml:space="preserve"> </t>
        </is>
      </c>
    </row>
    <row r="21">
      <c r="A21" s="4" t="inlineStr">
        <is>
          <t>Preferred stock, liquidation preference value</t>
        </is>
      </c>
      <c r="B21" s="4" t="inlineStr">
        <is>
          <t xml:space="preserve"> </t>
        </is>
      </c>
      <c r="C21" s="7" t="n">
        <v>30091</v>
      </c>
      <c r="D21" s="4" t="inlineStr">
        <is>
          <t xml:space="preserve"> </t>
        </is>
      </c>
      <c r="E21" s="4" t="inlineStr">
        <is>
          <t xml:space="preserve"> </t>
        </is>
      </c>
    </row>
    <row r="22">
      <c r="A22" s="4" t="inlineStr">
        <is>
          <t>Preferred stock voting rights</t>
        </is>
      </c>
      <c r="B22" s="4" t="inlineStr">
        <is>
          <t xml:space="preserve"> </t>
        </is>
      </c>
      <c r="C22" s="4" t="inlineStr">
        <is>
          <t>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t>
        </is>
      </c>
      <c r="D22" s="4" t="inlineStr">
        <is>
          <t xml:space="preserve"> </t>
        </is>
      </c>
      <c r="E22" s="4" t="inlineStr">
        <is>
          <t xml:space="preserve"> </t>
        </is>
      </c>
    </row>
    <row r="23">
      <c r="A23" s="4" t="inlineStr">
        <is>
          <t>Conversion price per share</t>
        </is>
      </c>
      <c r="B23" s="4" t="inlineStr">
        <is>
          <t xml:space="preserve"> </t>
        </is>
      </c>
      <c r="C23" s="14" t="n">
        <v>7.319</v>
      </c>
      <c r="D23" s="4" t="inlineStr">
        <is>
          <t xml:space="preserve"> </t>
        </is>
      </c>
      <c r="E23" s="4" t="inlineStr">
        <is>
          <t xml:space="preserve"> </t>
        </is>
      </c>
    </row>
    <row r="24">
      <c r="A24" s="4" t="inlineStr">
        <is>
          <t>Preferred stock, redemption, description</t>
        </is>
      </c>
      <c r="B24" s="4" t="inlineStr">
        <is>
          <t xml:space="preserve"> </t>
        </is>
      </c>
      <c r="C24" s="4" t="inlineStr">
        <is>
          <t>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t>
        </is>
      </c>
      <c r="D24" s="4" t="inlineStr">
        <is>
          <t xml:space="preserve"> </t>
        </is>
      </c>
      <c r="E24" s="4" t="inlineStr">
        <is>
          <t xml:space="preserve"> </t>
        </is>
      </c>
    </row>
    <row r="25">
      <c r="A25" s="4" t="inlineStr">
        <is>
          <t>Series A Preferred Stock [Member] | Minimum [Member]</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dividend rate, percentage</t>
        </is>
      </c>
      <c r="B27" s="4" t="inlineStr">
        <is>
          <t xml:space="preserve"> </t>
        </is>
      </c>
      <c r="C27" s="13" t="n">
        <v>0.075</v>
      </c>
      <c r="D27" s="4" t="inlineStr">
        <is>
          <t xml:space="preserve"> </t>
        </is>
      </c>
      <c r="E27" s="4" t="inlineStr">
        <is>
          <t xml:space="preserve"> </t>
        </is>
      </c>
    </row>
    <row r="28">
      <c r="A28" s="4" t="inlineStr">
        <is>
          <t>Series A Preferred Stock [Member] | Maximum [Member]</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Preferred stock, dividend rate, percentage</t>
        </is>
      </c>
      <c r="B30" s="4" t="inlineStr">
        <is>
          <t xml:space="preserve"> </t>
        </is>
      </c>
      <c r="C30" s="13" t="n">
        <v>0.175</v>
      </c>
      <c r="D30" s="4" t="inlineStr">
        <is>
          <t xml:space="preserve"> </t>
        </is>
      </c>
      <c r="E30" s="4" t="inlineStr">
        <is>
          <t xml:space="preserve"> </t>
        </is>
      </c>
    </row>
    <row r="31">
      <c r="A31" s="4" t="inlineStr">
        <is>
          <t>Underwritten Public Offering [Member]</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Number of common stock issued</t>
        </is>
      </c>
      <c r="B33" s="6" t="n">
        <v>4428</v>
      </c>
      <c r="C33" s="4" t="inlineStr">
        <is>
          <t xml:space="preserve"> </t>
        </is>
      </c>
      <c r="D33" s="4" t="inlineStr">
        <is>
          <t xml:space="preserve"> </t>
        </is>
      </c>
      <c r="E33" s="4" t="inlineStr">
        <is>
          <t xml:space="preserve"> </t>
        </is>
      </c>
    </row>
    <row r="34">
      <c r="A34" s="4" t="inlineStr">
        <is>
          <t>Proceeds from issuance of initial public offering</t>
        </is>
      </c>
      <c r="B34" s="7" t="n">
        <v>28800</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ACCUMULATED OTHER COMPREHENSIVE LOS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eign currency translation adjustment, Balance at Beginning</t>
        </is>
      </c>
      <c r="B4" s="4" t="inlineStr">
        <is>
          <t xml:space="preserve"> </t>
        </is>
      </c>
      <c r="C4" s="4" t="inlineStr">
        <is>
          <t xml:space="preserve"> </t>
        </is>
      </c>
      <c r="D4" s="7" t="n">
        <v>-1210</v>
      </c>
      <c r="E4" s="4" t="inlineStr">
        <is>
          <t xml:space="preserve"> </t>
        </is>
      </c>
      <c r="F4" s="4" t="inlineStr">
        <is>
          <t xml:space="preserve"> </t>
        </is>
      </c>
      <c r="G4" s="7" t="n">
        <v>391</v>
      </c>
      <c r="H4" s="7" t="n">
        <v>-1210</v>
      </c>
      <c r="I4" s="7" t="n">
        <v>391</v>
      </c>
      <c r="J4" s="7" t="n">
        <v>-1210</v>
      </c>
      <c r="K4" s="7" t="n">
        <v>391</v>
      </c>
      <c r="L4" s="7" t="n">
        <v>-1210</v>
      </c>
      <c r="M4" s="7" t="n">
        <v>391</v>
      </c>
      <c r="N4" s="7" t="n">
        <v>399</v>
      </c>
    </row>
    <row r="5">
      <c r="A5" s="4" t="inlineStr">
        <is>
          <t>Unrealized gain (losses) on investments, Balance at Begin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umulated other comprehensive income (loss), Balance at Beginning</t>
        </is>
      </c>
      <c r="B6" s="7" t="n">
        <v>-998</v>
      </c>
      <c r="C6" s="7" t="n">
        <v>-1098</v>
      </c>
      <c r="D6" s="6" t="n">
        <v>-1210</v>
      </c>
      <c r="E6" s="7" t="n">
        <v>-1174</v>
      </c>
      <c r="F6" s="7" t="n">
        <v>549</v>
      </c>
      <c r="G6" s="6" t="n">
        <v>391</v>
      </c>
      <c r="H6" s="6" t="n">
        <v>-1210</v>
      </c>
      <c r="I6" s="6" t="n">
        <v>391</v>
      </c>
      <c r="J6" s="6" t="n">
        <v>-1210</v>
      </c>
      <c r="K6" s="6" t="n">
        <v>391</v>
      </c>
      <c r="L6" s="6" t="n">
        <v>-1210</v>
      </c>
      <c r="M6" s="6" t="n">
        <v>391</v>
      </c>
      <c r="N6" s="6" t="n">
        <v>399</v>
      </c>
    </row>
    <row r="7">
      <c r="A7" s="4" t="inlineStr">
        <is>
          <t>Foreign currency translation adjustment, Net current period 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94</v>
      </c>
      <c r="M7" s="6" t="n">
        <v>-1601</v>
      </c>
      <c r="N7" s="6" t="n">
        <v>-8</v>
      </c>
    </row>
    <row r="8">
      <c r="A8" s="4" t="inlineStr">
        <is>
          <t>Accumulated other comprehensive income (loss), Net current period change</t>
        </is>
      </c>
      <c r="B8" s="6" t="n">
        <v>-906</v>
      </c>
      <c r="C8" s="6" t="n">
        <v>100</v>
      </c>
      <c r="D8" s="6" t="n">
        <v>112</v>
      </c>
      <c r="E8" s="6" t="n">
        <v>16</v>
      </c>
      <c r="F8" s="6" t="n">
        <v>-1723</v>
      </c>
      <c r="G8" s="6" t="n">
        <v>158</v>
      </c>
      <c r="H8" s="6" t="n">
        <v>212</v>
      </c>
      <c r="I8" s="6" t="n">
        <v>-1565</v>
      </c>
      <c r="J8" s="6" t="n">
        <v>-694</v>
      </c>
      <c r="K8" s="6" t="n">
        <v>-1549</v>
      </c>
      <c r="L8" s="6" t="n">
        <v>594</v>
      </c>
      <c r="M8" s="6" t="n">
        <v>-1601</v>
      </c>
      <c r="N8" s="6" t="n">
        <v>-8</v>
      </c>
    </row>
    <row r="9">
      <c r="A9" s="4" t="inlineStr">
        <is>
          <t>Foreign currency translation adjustment, Balance at 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16</v>
      </c>
      <c r="M9" s="6" t="n">
        <v>-1210</v>
      </c>
      <c r="N9" s="6" t="n">
        <v>391</v>
      </c>
    </row>
    <row r="10">
      <c r="A10" s="4" t="inlineStr">
        <is>
          <t>Unrealized gain (losses) on investments, Balance at 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umulated other comprehensive income (loss), Balance at End</t>
        </is>
      </c>
      <c r="B11" s="7" t="n">
        <v>-1904</v>
      </c>
      <c r="C11" s="7" t="n">
        <v>-998</v>
      </c>
      <c r="D11" s="7" t="n">
        <v>-1098</v>
      </c>
      <c r="E11" s="7" t="n">
        <v>-1158</v>
      </c>
      <c r="F11" s="7" t="n">
        <v>-1174</v>
      </c>
      <c r="G11" s="7" t="n">
        <v>549</v>
      </c>
      <c r="H11" s="7" t="n">
        <v>-998</v>
      </c>
      <c r="I11" s="7" t="n">
        <v>-1174</v>
      </c>
      <c r="J11" s="7" t="n">
        <v>-1904</v>
      </c>
      <c r="K11" s="7" t="n">
        <v>-1158</v>
      </c>
      <c r="L11" s="7" t="n">
        <v>-616</v>
      </c>
      <c r="M11" s="7" t="n">
        <v>-1210</v>
      </c>
      <c r="N11" s="7" t="n">
        <v>391</v>
      </c>
    </row>
  </sheetData>
  <mergeCells count="5">
    <mergeCell ref="A1:A2"/>
    <mergeCell ref="B1:G1"/>
    <mergeCell ref="H1:I1"/>
    <mergeCell ref="J1:K1"/>
    <mergeCell ref="L1:N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s>
  <sheetData>
    <row r="1">
      <c r="A1" s="1" t="inlineStr">
        <is>
          <t>SCHEDULE OF REVENUES AND LONG LIVED ASSETS BY GEOGRAPHICAL REGION (Details) $ in Thousands</t>
        </is>
      </c>
      <c r="B1" s="2" t="inlineStr">
        <is>
          <t>3 Months Ended</t>
        </is>
      </c>
      <c r="H1" s="2" t="inlineStr">
        <is>
          <t>6 Months Ended</t>
        </is>
      </c>
      <c r="J1" s="2" t="inlineStr">
        <is>
          <t>9 Months Ended</t>
        </is>
      </c>
      <c r="L1" s="2" t="inlineStr">
        <is>
          <t>12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Jun. 30, 2023 USD ($)</t>
        </is>
      </c>
      <c r="I2" s="2" t="inlineStr">
        <is>
          <t>Jun. 30, 2022 USD ($)</t>
        </is>
      </c>
      <c r="J2" s="2" t="inlineStr">
        <is>
          <t>Sep. 30, 2023 USD ($)</t>
        </is>
      </c>
      <c r="K2" s="2" t="inlineStr">
        <is>
          <t>Sep. 30, 2022 USD ($)</t>
        </is>
      </c>
      <c r="L2" s="2" t="inlineStr">
        <is>
          <t>Dec. 31, 2023 USD ($) Segment</t>
        </is>
      </c>
      <c r="M2" s="2" t="inlineStr">
        <is>
          <t>Dec. 31, 2022 USD ($)</t>
        </is>
      </c>
      <c r="N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row>
    <row r="5">
      <c r="A5" s="4" t="inlineStr">
        <is>
          <t>Total revenues</t>
        </is>
      </c>
      <c r="B5" s="7" t="n">
        <v>34242</v>
      </c>
      <c r="C5" s="7" t="n">
        <v>32092</v>
      </c>
      <c r="D5" s="7" t="n">
        <v>32852</v>
      </c>
      <c r="E5" s="7" t="n">
        <v>34555</v>
      </c>
      <c r="F5" s="7" t="n">
        <v>34520</v>
      </c>
      <c r="G5" s="7" t="n">
        <v>33288</v>
      </c>
      <c r="H5" s="7" t="n">
        <v>64945</v>
      </c>
      <c r="I5" s="7" t="n">
        <v>67808</v>
      </c>
      <c r="J5" s="7" t="n">
        <v>99187</v>
      </c>
      <c r="K5" s="7" t="n">
        <v>102364</v>
      </c>
      <c r="L5" s="7" t="n">
        <v>133736</v>
      </c>
      <c r="M5" s="7" t="n">
        <v>135912</v>
      </c>
      <c r="N5" s="7" t="n">
        <v>125960</v>
      </c>
    </row>
    <row r="6">
      <c r="A6" s="4" t="inlineStr">
        <is>
          <t>Long 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383</v>
      </c>
      <c r="M6" s="6" t="n">
        <v>9249</v>
      </c>
      <c r="N6" s="6" t="n">
        <v>8988</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9233</v>
      </c>
      <c r="M9" s="6" t="n">
        <v>57437</v>
      </c>
      <c r="N9" s="6" t="n">
        <v>50772</v>
      </c>
    </row>
    <row r="10">
      <c r="A10" s="4" t="inlineStr">
        <is>
          <t>Long 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81</v>
      </c>
      <c r="M10" s="6" t="n">
        <v>941</v>
      </c>
      <c r="N10" s="6" t="n">
        <v>1123</v>
      </c>
    </row>
    <row r="11">
      <c r="A11" s="4" t="inlineStr">
        <is>
          <t>ISRA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1689</v>
      </c>
      <c r="M13" s="6" t="n">
        <v>44580</v>
      </c>
      <c r="N13" s="6" t="n">
        <v>44673</v>
      </c>
    </row>
    <row r="14">
      <c r="A14" s="4" t="inlineStr">
        <is>
          <t>Long liv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923</v>
      </c>
      <c r="M14" s="6" t="n">
        <v>3545</v>
      </c>
      <c r="N14" s="6" t="n">
        <v>3675</v>
      </c>
    </row>
    <row r="15">
      <c r="A15" s="4" t="inlineStr">
        <is>
          <t>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2814</v>
      </c>
      <c r="M17" s="6" t="n">
        <v>33895</v>
      </c>
      <c r="N17" s="6" t="n">
        <v>30515</v>
      </c>
    </row>
    <row r="18">
      <c r="A18" s="4" t="inlineStr">
        <is>
          <t>Long liv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7379</v>
      </c>
      <c r="M18" s="7" t="n">
        <v>4763</v>
      </c>
      <c r="N18" s="7" t="n">
        <v>4190</v>
      </c>
    </row>
  </sheetData>
  <mergeCells count="5">
    <mergeCell ref="A1:A2"/>
    <mergeCell ref="B1:G1"/>
    <mergeCell ref="H1:I1"/>
    <mergeCell ref="J1:K1"/>
    <mergeCell ref="L1:N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LOSS BEFORE INCOME TAXE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S.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6494</v>
      </c>
      <c r="M4" s="7" t="n">
        <v>-10303</v>
      </c>
      <c r="N4" s="7" t="n">
        <v>-14996</v>
      </c>
    </row>
    <row r="5">
      <c r="A5" s="4" t="inlineStr">
        <is>
          <t>Foreig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443</v>
      </c>
      <c r="M5" s="6" t="n">
        <v>4421</v>
      </c>
      <c r="N5" s="6" t="n">
        <v>4113</v>
      </c>
    </row>
    <row r="6">
      <c r="A6" s="4" t="inlineStr">
        <is>
          <t>Net loss before income taxes</t>
        </is>
      </c>
      <c r="B6" s="7" t="n">
        <v>-3253</v>
      </c>
      <c r="C6" s="7" t="n">
        <v>-3269</v>
      </c>
      <c r="D6" s="7" t="n">
        <v>5034</v>
      </c>
      <c r="E6" s="7" t="n">
        <v>-1277</v>
      </c>
      <c r="F6" s="7" t="n">
        <v>86</v>
      </c>
      <c r="G6" s="7" t="n">
        <v>-3514</v>
      </c>
      <c r="H6" s="7" t="n">
        <v>1766</v>
      </c>
      <c r="I6" s="7" t="n">
        <v>-3428</v>
      </c>
      <c r="J6" s="7" t="n">
        <v>-1487</v>
      </c>
      <c r="K6" s="7" t="n">
        <v>-4706</v>
      </c>
      <c r="L6" s="7" t="n">
        <v>-5051</v>
      </c>
      <c r="M6" s="7" t="n">
        <v>-5882</v>
      </c>
      <c r="N6" s="7" t="n">
        <v>-10883</v>
      </c>
    </row>
  </sheetData>
  <mergeCells count="5">
    <mergeCell ref="A1:A2"/>
    <mergeCell ref="B1:G1"/>
    <mergeCell ref="H1:I1"/>
    <mergeCell ref="J1:K1"/>
    <mergeCell ref="L1:N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PROVISION FOR INCOME TAXE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8</v>
      </c>
      <c r="M5" s="6" t="n">
        <v>93</v>
      </c>
      <c r="N5" s="6" t="n">
        <v>16</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19</v>
      </c>
      <c r="M6" s="6" t="n">
        <v>69</v>
      </c>
      <c r="N6" s="6" t="n">
        <v>127</v>
      </c>
    </row>
    <row r="7">
      <c r="A7" s="4" t="inlineStr">
        <is>
          <t>Total current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87</v>
      </c>
      <c r="M7" s="6" t="n">
        <v>162</v>
      </c>
      <c r="N7" s="6" t="n">
        <v>143</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v>
      </c>
      <c r="M11" s="6" t="n">
        <v>708</v>
      </c>
      <c r="N11" s="6" t="n">
        <v>1745</v>
      </c>
    </row>
    <row r="12">
      <c r="A12" s="4" t="inlineStr">
        <is>
          <t>Total deferred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v>
      </c>
      <c r="M12" s="6" t="n">
        <v>708</v>
      </c>
      <c r="N12" s="6" t="n">
        <v>1745</v>
      </c>
    </row>
    <row r="13">
      <c r="A13" s="4" t="inlineStr">
        <is>
          <t>Total (benefit) provision for income taxes</t>
        </is>
      </c>
      <c r="B13" s="7" t="n">
        <v>295</v>
      </c>
      <c r="C13" s="7" t="n">
        <v>-6</v>
      </c>
      <c r="D13" s="7" t="n">
        <v>392</v>
      </c>
      <c r="E13" s="7" t="n">
        <v>323</v>
      </c>
      <c r="F13" s="7" t="n">
        <v>492</v>
      </c>
      <c r="G13" s="7" t="n">
        <v>-42</v>
      </c>
      <c r="H13" s="7" t="n">
        <v>386</v>
      </c>
      <c r="I13" s="7" t="n">
        <v>450</v>
      </c>
      <c r="J13" s="7" t="n">
        <v>681</v>
      </c>
      <c r="K13" s="7" t="n">
        <v>773</v>
      </c>
      <c r="L13" s="7" t="n">
        <v>589</v>
      </c>
      <c r="M13" s="7" t="n">
        <v>870</v>
      </c>
      <c r="N13" s="7" t="n">
        <v>1888</v>
      </c>
    </row>
  </sheetData>
  <mergeCells count="5">
    <mergeCell ref="A1:A2"/>
    <mergeCell ref="B1:G1"/>
    <mergeCell ref="H1:I1"/>
    <mergeCell ref="J1:K1"/>
    <mergeCell ref="L1:N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STATUTORY FEDERAL INCOME TAX RATE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ome tax benefit at the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061</v>
      </c>
      <c r="M4" s="7" t="n">
        <v>-1236</v>
      </c>
      <c r="N4" s="7" t="n">
        <v>-2285</v>
      </c>
    </row>
    <row r="5">
      <c r="A5" s="4" t="inlineStr">
        <is>
          <t>State and local income taxes, net of federal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98</v>
      </c>
      <c r="M5" s="6" t="n">
        <v>-313</v>
      </c>
      <c r="N5" s="6" t="n">
        <v>411</v>
      </c>
    </row>
    <row r="6">
      <c r="A6" s="4" t="inlineStr">
        <is>
          <t>(Decrease) increase in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88</v>
      </c>
      <c r="M6" s="6" t="n">
        <v>-1105</v>
      </c>
      <c r="N6" s="6" t="n">
        <v>595</v>
      </c>
    </row>
    <row r="7">
      <c r="A7" s="4" t="inlineStr">
        <is>
          <t>Remeasurement of deferred tax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v>
      </c>
      <c r="M7" s="6" t="n">
        <v>359</v>
      </c>
      <c r="N7" s="6" t="n">
        <v>1302</v>
      </c>
    </row>
    <row r="8">
      <c r="A8" s="4" t="inlineStr">
        <is>
          <t>Permanent differences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78</v>
      </c>
      <c r="M8" s="6" t="n">
        <v>810</v>
      </c>
      <c r="N8" s="6" t="n">
        <v>269</v>
      </c>
    </row>
    <row r="9">
      <c r="A9" s="4" t="inlineStr">
        <is>
          <t>Foreign rate differ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924</v>
      </c>
      <c r="M9" s="6" t="n">
        <v>-151</v>
      </c>
      <c r="N9" s="6" t="n">
        <v>1008</v>
      </c>
    </row>
    <row r="10">
      <c r="A10" s="4" t="inlineStr">
        <is>
          <t>GILTI inclu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86</v>
      </c>
      <c r="M10" s="6" t="n">
        <v>2425</v>
      </c>
      <c r="N10" s="6" t="n">
        <v>509</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7</v>
      </c>
      <c r="M11" s="6" t="n">
        <v>81</v>
      </c>
      <c r="N11" s="6" t="n">
        <v>79</v>
      </c>
    </row>
    <row r="12">
      <c r="A12" s="4" t="inlineStr">
        <is>
          <t>Acquisition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9</v>
      </c>
      <c r="M12" s="4" t="inlineStr">
        <is>
          <t xml:space="preserve"> </t>
        </is>
      </c>
      <c r="N12" s="4" t="inlineStr">
        <is>
          <t xml:space="preserve"> </t>
        </is>
      </c>
    </row>
    <row r="13">
      <c r="A13" s="4" t="inlineStr">
        <is>
          <t>Total (benefit) provision for income taxes</t>
        </is>
      </c>
      <c r="B13" s="7" t="n">
        <v>295</v>
      </c>
      <c r="C13" s="7" t="n">
        <v>-6</v>
      </c>
      <c r="D13" s="7" t="n">
        <v>392</v>
      </c>
      <c r="E13" s="7" t="n">
        <v>323</v>
      </c>
      <c r="F13" s="7" t="n">
        <v>492</v>
      </c>
      <c r="G13" s="7" t="n">
        <v>-42</v>
      </c>
      <c r="H13" s="7" t="n">
        <v>386</v>
      </c>
      <c r="I13" s="7" t="n">
        <v>450</v>
      </c>
      <c r="J13" s="7" t="n">
        <v>681</v>
      </c>
      <c r="K13" s="7" t="n">
        <v>773</v>
      </c>
      <c r="L13" s="7" t="n">
        <v>589</v>
      </c>
      <c r="M13" s="7" t="n">
        <v>870</v>
      </c>
      <c r="N13" s="7" t="n">
        <v>1888</v>
      </c>
    </row>
  </sheetData>
  <mergeCells count="5">
    <mergeCell ref="A1:A2"/>
    <mergeCell ref="B1:G1"/>
    <mergeCell ref="H1:I1"/>
    <mergeCell ref="J1:K1"/>
    <mergeCell ref="L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7643</v>
      </c>
      <c r="C3" s="7" t="n">
        <v>27722</v>
      </c>
    </row>
    <row r="4">
      <c r="A4" s="4" t="inlineStr">
        <is>
          <t>Capital loss carryforwards</t>
        </is>
      </c>
      <c r="B4" s="6" t="n">
        <v>10465</v>
      </c>
      <c r="C4" s="6" t="n">
        <v>10670</v>
      </c>
    </row>
    <row r="5">
      <c r="A5" s="4" t="inlineStr">
        <is>
          <t>Deferred revenue</t>
        </is>
      </c>
      <c r="B5" s="6" t="n">
        <v>2241</v>
      </c>
      <c r="C5" s="6" t="n">
        <v>2035</v>
      </c>
    </row>
    <row r="6">
      <c r="A6" s="4" t="inlineStr">
        <is>
          <t>Stock-based compensation</t>
        </is>
      </c>
      <c r="B6" s="6" t="n">
        <v>302</v>
      </c>
      <c r="C6" s="6" t="n">
        <v>459</v>
      </c>
    </row>
    <row r="7">
      <c r="A7" s="4" t="inlineStr">
        <is>
          <t>Federal research and development tax credits</t>
        </is>
      </c>
      <c r="B7" s="6" t="n">
        <v>1058</v>
      </c>
      <c r="C7" s="6" t="n">
        <v>1058</v>
      </c>
    </row>
    <row r="8">
      <c r="A8" s="4" t="inlineStr">
        <is>
          <t>Capitalized research</t>
        </is>
      </c>
      <c r="B8" s="6" t="n">
        <v>1396</v>
      </c>
      <c r="C8" s="6" t="n">
        <v>980</v>
      </c>
    </row>
    <row r="9">
      <c r="A9" s="4" t="inlineStr">
        <is>
          <t>Inventories</t>
        </is>
      </c>
      <c r="B9" s="6" t="n">
        <v>411</v>
      </c>
      <c r="C9" s="6" t="n">
        <v>324</v>
      </c>
    </row>
    <row r="10">
      <c r="A10" s="4" t="inlineStr">
        <is>
          <t>Bad debt reserve</t>
        </is>
      </c>
      <c r="B10" s="6" t="n">
        <v>724</v>
      </c>
      <c r="C10" s="6" t="n">
        <v>594</v>
      </c>
    </row>
    <row r="11">
      <c r="A11" s="4" t="inlineStr">
        <is>
          <t>Deferred lease liability</t>
        </is>
      </c>
      <c r="B11" s="6" t="n">
        <v>425</v>
      </c>
      <c r="C11" s="6" t="n">
        <v>548</v>
      </c>
    </row>
    <row r="12">
      <c r="A12" s="4" t="inlineStr">
        <is>
          <t>Other deductible temporary differences</t>
        </is>
      </c>
      <c r="B12" s="6" t="n">
        <v>2055</v>
      </c>
      <c r="C12" s="6" t="n">
        <v>2610</v>
      </c>
    </row>
    <row r="13">
      <c r="A13" s="4" t="inlineStr">
        <is>
          <t>Acquisition costs</t>
        </is>
      </c>
      <c r="B13" s="6" t="n">
        <v>923</v>
      </c>
      <c r="C13" s="4" t="inlineStr">
        <is>
          <t xml:space="preserve"> </t>
        </is>
      </c>
    </row>
    <row r="14">
      <c r="A14" s="4" t="inlineStr">
        <is>
          <t>Total gross deferred tax assets</t>
        </is>
      </c>
      <c r="B14" s="6" t="n">
        <v>47643</v>
      </c>
      <c r="C14" s="6" t="n">
        <v>47000</v>
      </c>
    </row>
    <row r="15">
      <c r="A15" s="4" t="inlineStr">
        <is>
          <t>Less: valuation allowance</t>
        </is>
      </c>
      <c r="B15" s="6" t="n">
        <v>-44780</v>
      </c>
      <c r="C15" s="6" t="n">
        <v>-43692</v>
      </c>
    </row>
    <row r="16">
      <c r="A16" s="4" t="inlineStr">
        <is>
          <t>Net deferred tax assets</t>
        </is>
      </c>
      <c r="B16" s="6" t="n">
        <v>2863</v>
      </c>
      <c r="C16" s="6" t="n">
        <v>3308</v>
      </c>
    </row>
    <row r="17">
      <c r="A17" s="3" t="inlineStr">
        <is>
          <t>Deferred tax liabilities:</t>
        </is>
      </c>
      <c r="B17" s="4" t="inlineStr">
        <is>
          <t xml:space="preserve"> </t>
        </is>
      </c>
      <c r="C17" s="4" t="inlineStr">
        <is>
          <t xml:space="preserve"> </t>
        </is>
      </c>
    </row>
    <row r="18">
      <c r="A18" s="4" t="inlineStr">
        <is>
          <t>Intangible amortization</t>
        </is>
      </c>
      <c r="B18" s="6" t="n">
        <v>-4068</v>
      </c>
      <c r="C18" s="6" t="n">
        <v>-4403</v>
      </c>
    </row>
    <row r="19">
      <c r="A19" s="4" t="inlineStr">
        <is>
          <t>ROU assets</t>
        </is>
      </c>
      <c r="B19" s="6" t="n">
        <v>-382</v>
      </c>
      <c r="C19" s="6" t="n">
        <v>-498</v>
      </c>
    </row>
    <row r="20">
      <c r="A20" s="4" t="inlineStr">
        <is>
          <t>Total deferred tax liabilities</t>
        </is>
      </c>
      <c r="B20" s="6" t="n">
        <v>-4450</v>
      </c>
      <c r="C20" s="6" t="n">
        <v>-4901</v>
      </c>
    </row>
    <row r="21">
      <c r="A21" s="4" t="inlineStr">
        <is>
          <t>Net deferred tax liabilities</t>
        </is>
      </c>
      <c r="B21" s="7" t="n">
        <v>-1587</v>
      </c>
      <c r="C21" s="7" t="n">
        <v>-15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30:12Z</dcterms:created>
  <dcterms:modified xmlns:dcterms="http://purl.org/dc/terms/" xmlns:xsi="http://www.w3.org/2001/XMLSchema-instance" xsi:type="dcterms:W3CDTF">2024-05-09T21:30:12Z</dcterms:modified>
</cp:coreProperties>
</file>